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Line of Credit" sheetId="12" state="visible" r:id="rId12"/>
    <sheet xmlns:r="http://schemas.openxmlformats.org/officeDocument/2006/relationships" name="Restricted Stock Liabilitie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Preferred Stock" sheetId="16" state="visible" r:id="rId16"/>
    <sheet xmlns:r="http://schemas.openxmlformats.org/officeDocument/2006/relationships" name="Stockholders_ Equity" sheetId="17" state="visible" r:id="rId17"/>
    <sheet xmlns:r="http://schemas.openxmlformats.org/officeDocument/2006/relationships" name="Compensation Plan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Organization and Basis of Prese" sheetId="23" state="visible" r:id="rId23"/>
    <sheet xmlns:r="http://schemas.openxmlformats.org/officeDocument/2006/relationships" name="Prepayments and Other Current A" sheetId="24" state="visible" r:id="rId24"/>
    <sheet xmlns:r="http://schemas.openxmlformats.org/officeDocument/2006/relationships" name="Royalty Fees" sheetId="25" state="visible" r:id="rId25"/>
    <sheet xmlns:r="http://schemas.openxmlformats.org/officeDocument/2006/relationships" name="Property and Equipment" sheetId="26" state="visible" r:id="rId26"/>
    <sheet xmlns:r="http://schemas.openxmlformats.org/officeDocument/2006/relationships" name="Platform Development" sheetId="27" state="visible" r:id="rId27"/>
    <sheet xmlns:r="http://schemas.openxmlformats.org/officeDocument/2006/relationships" name="Intangible Assets" sheetId="28" state="visible" r:id="rId28"/>
    <sheet xmlns:r="http://schemas.openxmlformats.org/officeDocument/2006/relationships" name="Other Assets" sheetId="29" state="visible" r:id="rId29"/>
    <sheet xmlns:r="http://schemas.openxmlformats.org/officeDocument/2006/relationships" name="Goodwill" sheetId="30" state="visible" r:id="rId30"/>
    <sheet xmlns:r="http://schemas.openxmlformats.org/officeDocument/2006/relationships" name="Accrued Expenses" sheetId="31" state="visible" r:id="rId31"/>
    <sheet xmlns:r="http://schemas.openxmlformats.org/officeDocument/2006/relationships" name="Liquidated Damages Payable" sheetId="32" state="visible" r:id="rId32"/>
    <sheet xmlns:r="http://schemas.openxmlformats.org/officeDocument/2006/relationships" name="Promissory Notes" sheetId="33" state="visible" r:id="rId33"/>
    <sheet xmlns:r="http://schemas.openxmlformats.org/officeDocument/2006/relationships" name="Convertible Debt" sheetId="34" state="visible" r:id="rId34"/>
    <sheet xmlns:r="http://schemas.openxmlformats.org/officeDocument/2006/relationships" name="Stock-Based Compensation" sheetId="35" state="visible" r:id="rId35"/>
    <sheet xmlns:r="http://schemas.openxmlformats.org/officeDocument/2006/relationships" name="Liquidated Damages" sheetId="36" state="visible" r:id="rId36"/>
    <sheet xmlns:r="http://schemas.openxmlformats.org/officeDocument/2006/relationships" name="Related Party Transaction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Tables)" sheetId="40" state="visible" r:id="rId40"/>
    <sheet xmlns:r="http://schemas.openxmlformats.org/officeDocument/2006/relationships" name="Balance Sheet Components (Table" sheetId="41" state="visible" r:id="rId41"/>
    <sheet xmlns:r="http://schemas.openxmlformats.org/officeDocument/2006/relationships" name="Leases (Tables)" sheetId="42" state="visible" r:id="rId42"/>
    <sheet xmlns:r="http://schemas.openxmlformats.org/officeDocument/2006/relationships" name="Restricted Stock Liabilities (T" sheetId="43" state="visible" r:id="rId43"/>
    <sheet xmlns:r="http://schemas.openxmlformats.org/officeDocument/2006/relationships" name="Fair Value Measurements (Tables" sheetId="44" state="visible" r:id="rId44"/>
    <sheet xmlns:r="http://schemas.openxmlformats.org/officeDocument/2006/relationships" name="Long-term Debt (Tables)" sheetId="45" state="visible" r:id="rId45"/>
    <sheet xmlns:r="http://schemas.openxmlformats.org/officeDocument/2006/relationships" name="Stockholders_ Equity (Tables)" sheetId="46" state="visible" r:id="rId46"/>
    <sheet xmlns:r="http://schemas.openxmlformats.org/officeDocument/2006/relationships" name="Compensation Plans (Tables)" sheetId="47" state="visible" r:id="rId47"/>
    <sheet xmlns:r="http://schemas.openxmlformats.org/officeDocument/2006/relationships" name="Revenue Recognition (Tables)" sheetId="48" state="visible" r:id="rId48"/>
    <sheet xmlns:r="http://schemas.openxmlformats.org/officeDocument/2006/relationships" name="Prepayments and Other Current_2" sheetId="49" state="visible" r:id="rId49"/>
    <sheet xmlns:r="http://schemas.openxmlformats.org/officeDocument/2006/relationships" name="Property and Equipment (Tables)" sheetId="50" state="visible" r:id="rId50"/>
    <sheet xmlns:r="http://schemas.openxmlformats.org/officeDocument/2006/relationships" name="Platform Development (Tables)" sheetId="51" state="visible" r:id="rId51"/>
    <sheet xmlns:r="http://schemas.openxmlformats.org/officeDocument/2006/relationships" name="Intangible Assets (Tables)" sheetId="52" state="visible" r:id="rId52"/>
    <sheet xmlns:r="http://schemas.openxmlformats.org/officeDocument/2006/relationships" name="Other Assets (Tables)" sheetId="53" state="visible" r:id="rId53"/>
    <sheet xmlns:r="http://schemas.openxmlformats.org/officeDocument/2006/relationships" name="Goodwill (Tables)" sheetId="54" state="visible" r:id="rId54"/>
    <sheet xmlns:r="http://schemas.openxmlformats.org/officeDocument/2006/relationships" name="Accrued Expenses (Tables)" sheetId="55" state="visible" r:id="rId55"/>
    <sheet xmlns:r="http://schemas.openxmlformats.org/officeDocument/2006/relationships" name="Liquidated Damages Payable (Tab" sheetId="56" state="visible" r:id="rId56"/>
    <sheet xmlns:r="http://schemas.openxmlformats.org/officeDocument/2006/relationships" name="Convertible Debt (Tables)" sheetId="57" state="visible" r:id="rId57"/>
    <sheet xmlns:r="http://schemas.openxmlformats.org/officeDocument/2006/relationships" name="Stock-Based Compensation (Table" sheetId="58" state="visible" r:id="rId58"/>
    <sheet xmlns:r="http://schemas.openxmlformats.org/officeDocument/2006/relationships" name="Liquidated Damages (Tables)" sheetId="59" state="visible" r:id="rId59"/>
    <sheet xmlns:r="http://schemas.openxmlformats.org/officeDocument/2006/relationships" name="Related Party Transactions (Tab" sheetId="60" state="visible" r:id="rId60"/>
    <sheet xmlns:r="http://schemas.openxmlformats.org/officeDocument/2006/relationships" name="Schedule of Net Income (Loss) P" sheetId="61" state="visible" r:id="rId61"/>
    <sheet xmlns:r="http://schemas.openxmlformats.org/officeDocument/2006/relationships" name="Schedule of Preliminary Purchas" sheetId="62" state="visible" r:id="rId62"/>
    <sheet xmlns:r="http://schemas.openxmlformats.org/officeDocument/2006/relationships" name="Schedule of Preliminary Purch_2" sheetId="63" state="visible" r:id="rId63"/>
    <sheet xmlns:r="http://schemas.openxmlformats.org/officeDocument/2006/relationships" name="Summary of Price Allocation for" sheetId="64" state="visible" r:id="rId64"/>
    <sheet xmlns:r="http://schemas.openxmlformats.org/officeDocument/2006/relationships" name="Acquisitions (Details Narrative" sheetId="65" state="visible" r:id="rId65"/>
    <sheet xmlns:r="http://schemas.openxmlformats.org/officeDocument/2006/relationships" name="Schedule of Property and Equipm" sheetId="66" state="visible" r:id="rId66"/>
    <sheet xmlns:r="http://schemas.openxmlformats.org/officeDocument/2006/relationships" name="Summary of Platform Development" sheetId="67" state="visible" r:id="rId67"/>
    <sheet xmlns:r="http://schemas.openxmlformats.org/officeDocument/2006/relationships" name="Summary of Platform Developme_2" sheetId="68" state="visible" r:id="rId68"/>
    <sheet xmlns:r="http://schemas.openxmlformats.org/officeDocument/2006/relationships" name="Schedule of Intangible Assets S" sheetId="69" state="visible" r:id="rId69"/>
    <sheet xmlns:r="http://schemas.openxmlformats.org/officeDocument/2006/relationships" name="Schedule of Other Long-term Lia" sheetId="70" state="visible" r:id="rId70"/>
    <sheet xmlns:r="http://schemas.openxmlformats.org/officeDocument/2006/relationships" name="Balance Sheet Components (Detai" sheetId="71" state="visible" r:id="rId71"/>
    <sheet xmlns:r="http://schemas.openxmlformats.org/officeDocument/2006/relationships" name="Schedule of Supplemental Inform" sheetId="72" state="visible" r:id="rId72"/>
    <sheet xmlns:r="http://schemas.openxmlformats.org/officeDocument/2006/relationships" name="Summary of Maturity of Lease Li" sheetId="73" state="visible" r:id="rId73"/>
    <sheet xmlns:r="http://schemas.openxmlformats.org/officeDocument/2006/relationships" name="Leases (Details Narrative)" sheetId="74" state="visible" r:id="rId74"/>
    <sheet xmlns:r="http://schemas.openxmlformats.org/officeDocument/2006/relationships" name="Line of Credit (Details Narrati" sheetId="75" state="visible" r:id="rId75"/>
    <sheet xmlns:r="http://schemas.openxmlformats.org/officeDocument/2006/relationships" name="Schedule of Components of Restr" sheetId="76" state="visible" r:id="rId76"/>
    <sheet xmlns:r="http://schemas.openxmlformats.org/officeDocument/2006/relationships" name="Schedule of Components of Res_2" sheetId="77" state="visible" r:id="rId77"/>
    <sheet xmlns:r="http://schemas.openxmlformats.org/officeDocument/2006/relationships" name="Restricted Stock Liabilities (D" sheetId="78" state="visible" r:id="rId78"/>
    <sheet xmlns:r="http://schemas.openxmlformats.org/officeDocument/2006/relationships" name="Schedule of Warrant Derivative " sheetId="79" state="visible" r:id="rId79"/>
    <sheet xmlns:r="http://schemas.openxmlformats.org/officeDocument/2006/relationships" name="Schedule of Valuation Activity " sheetId="80" state="visible" r:id="rId80"/>
    <sheet xmlns:r="http://schemas.openxmlformats.org/officeDocument/2006/relationships" name="Fair Value Measurements (Detail" sheetId="81" state="visible" r:id="rId81"/>
    <sheet xmlns:r="http://schemas.openxmlformats.org/officeDocument/2006/relationships" name="Schedule of Long Term Debt (Det" sheetId="82" state="visible" r:id="rId82"/>
    <sheet xmlns:r="http://schemas.openxmlformats.org/officeDocument/2006/relationships" name="Long-term Debt (Details Narrati" sheetId="83" state="visible" r:id="rId83"/>
    <sheet xmlns:r="http://schemas.openxmlformats.org/officeDocument/2006/relationships" name="Preferred Stock (Details Narrat" sheetId="84" state="visible" r:id="rId84"/>
    <sheet xmlns:r="http://schemas.openxmlformats.org/officeDocument/2006/relationships" name="Summary of Warrant Activity (De" sheetId="85" state="visible" r:id="rId85"/>
    <sheet xmlns:r="http://schemas.openxmlformats.org/officeDocument/2006/relationships" name="Stockholders_ Equity (Details N" sheetId="86" state="visible" r:id="rId86"/>
    <sheet xmlns:r="http://schemas.openxmlformats.org/officeDocument/2006/relationships" name="Summary of Stock-based Compensa" sheetId="87" state="visible" r:id="rId87"/>
    <sheet xmlns:r="http://schemas.openxmlformats.org/officeDocument/2006/relationships" name="Schedule of Unrecognized Compen" sheetId="88" state="visible" r:id="rId88"/>
    <sheet xmlns:r="http://schemas.openxmlformats.org/officeDocument/2006/relationships" name="Compensation Plans (Details Nar" sheetId="89" state="visible" r:id="rId89"/>
    <sheet xmlns:r="http://schemas.openxmlformats.org/officeDocument/2006/relationships" name="Schedule of Disaggregation of R" sheetId="90" state="visible" r:id="rId90"/>
    <sheet xmlns:r="http://schemas.openxmlformats.org/officeDocument/2006/relationships" name="Schedule of Contract with Custo" sheetId="91" state="visible" r:id="rId91"/>
    <sheet xmlns:r="http://schemas.openxmlformats.org/officeDocument/2006/relationships" name="Revenue Recognition (Details Na" sheetId="92" state="visible" r:id="rId92"/>
    <sheet xmlns:r="http://schemas.openxmlformats.org/officeDocument/2006/relationships" name="Income Taxes (Details Narrative" sheetId="93" state="visible" r:id="rId93"/>
    <sheet xmlns:r="http://schemas.openxmlformats.org/officeDocument/2006/relationships" name="Commitments and Contingencies (" sheetId="94" state="visible" r:id="rId94"/>
    <sheet xmlns:r="http://schemas.openxmlformats.org/officeDocument/2006/relationships" name="Subsequent Events (Details Narr" sheetId="95" state="visible" r:id="rId95"/>
    <sheet xmlns:r="http://schemas.openxmlformats.org/officeDocument/2006/relationships" name="Schedule of Cash and Restricted" sheetId="96" state="visible" r:id="rId96"/>
    <sheet xmlns:r="http://schemas.openxmlformats.org/officeDocument/2006/relationships" name="Schedule of Concentration of Cr" sheetId="97" state="visible" r:id="rId97"/>
    <sheet xmlns:r="http://schemas.openxmlformats.org/officeDocument/2006/relationships" name="Schedule of Depreciation and Am" sheetId="98" state="visible" r:id="rId98"/>
    <sheet xmlns:r="http://schemas.openxmlformats.org/officeDocument/2006/relationships" name="Organization and Basis of Pre_2" sheetId="99" state="visible" r:id="rId99"/>
    <sheet xmlns:r="http://schemas.openxmlformats.org/officeDocument/2006/relationships" name="Schedule of Prepayments and Oth" sheetId="100" state="visible" r:id="rId100"/>
    <sheet xmlns:r="http://schemas.openxmlformats.org/officeDocument/2006/relationships" name="Royalty Fees (Details Narrative" sheetId="101" state="visible" r:id="rId101"/>
    <sheet xmlns:r="http://schemas.openxmlformats.org/officeDocument/2006/relationships" name="Property and Equipment (Details" sheetId="102" state="visible" r:id="rId102"/>
    <sheet xmlns:r="http://schemas.openxmlformats.org/officeDocument/2006/relationships" name="Platform Development (Details N" sheetId="103" state="visible" r:id="rId103"/>
    <sheet xmlns:r="http://schemas.openxmlformats.org/officeDocument/2006/relationships" name="Schedule of Future Estimated Am" sheetId="104" state="visible" r:id="rId104"/>
    <sheet xmlns:r="http://schemas.openxmlformats.org/officeDocument/2006/relationships" name="Intangible Assets (Details Narr" sheetId="105" state="visible" r:id="rId105"/>
    <sheet xmlns:r="http://schemas.openxmlformats.org/officeDocument/2006/relationships" name="Summary of Other Assets (Detail" sheetId="106" state="visible" r:id="rId106"/>
    <sheet xmlns:r="http://schemas.openxmlformats.org/officeDocument/2006/relationships" name="Schedule of Changes in Carrying" sheetId="107" state="visible" r:id="rId107"/>
    <sheet xmlns:r="http://schemas.openxmlformats.org/officeDocument/2006/relationships" name="Goodwill (Details Narrative)" sheetId="108" state="visible" r:id="rId108"/>
    <sheet xmlns:r="http://schemas.openxmlformats.org/officeDocument/2006/relationships" name="Schedule of Accrued Expenses (D" sheetId="109" state="visible" r:id="rId109"/>
    <sheet xmlns:r="http://schemas.openxmlformats.org/officeDocument/2006/relationships" name="Summary of Liquidated Damages (" sheetId="110" state="visible" r:id="rId110"/>
    <sheet xmlns:r="http://schemas.openxmlformats.org/officeDocument/2006/relationships" name="Schedule of Fair Value of Finan" sheetId="111" state="visible" r:id="rId111"/>
    <sheet xmlns:r="http://schemas.openxmlformats.org/officeDocument/2006/relationships" name="Schedule of Valuation Activit_2" sheetId="112" state="visible" r:id="rId112"/>
    <sheet xmlns:r="http://schemas.openxmlformats.org/officeDocument/2006/relationships" name="Promissory Notes (Details Narra" sheetId="113" state="visible" r:id="rId113"/>
    <sheet xmlns:r="http://schemas.openxmlformats.org/officeDocument/2006/relationships" name="Schedule of 12% Convertible Deb" sheetId="114" state="visible" r:id="rId114"/>
    <sheet xmlns:r="http://schemas.openxmlformats.org/officeDocument/2006/relationships" name="Schedule of Components of the 1" sheetId="115" state="visible" r:id="rId115"/>
    <sheet xmlns:r="http://schemas.openxmlformats.org/officeDocument/2006/relationships" name="Schedule of Components of the_2" sheetId="116" state="visible" r:id="rId116"/>
    <sheet xmlns:r="http://schemas.openxmlformats.org/officeDocument/2006/relationships" name="Summary of Interest Expense (De" sheetId="117" state="visible" r:id="rId117"/>
    <sheet xmlns:r="http://schemas.openxmlformats.org/officeDocument/2006/relationships" name="Schedule of Components of Prefe" sheetId="118" state="visible" r:id="rId118"/>
    <sheet xmlns:r="http://schemas.openxmlformats.org/officeDocument/2006/relationships" name="Summary of Restricted Stock Awa" sheetId="119" state="visible" r:id="rId119"/>
    <sheet xmlns:r="http://schemas.openxmlformats.org/officeDocument/2006/relationships" name="Schedule of Common Stock Financ" sheetId="120" state="visible" r:id="rId120"/>
    <sheet xmlns:r="http://schemas.openxmlformats.org/officeDocument/2006/relationships" name="Convertible Debt (Details Narra" sheetId="121" state="visible" r:id="rId121"/>
    <sheet xmlns:r="http://schemas.openxmlformats.org/officeDocument/2006/relationships" name="Schedule of Fair Value of Stock" sheetId="122" state="visible" r:id="rId122"/>
    <sheet xmlns:r="http://schemas.openxmlformats.org/officeDocument/2006/relationships" name="Summary of Stock Option Activit" sheetId="123" state="visible" r:id="rId123"/>
    <sheet xmlns:r="http://schemas.openxmlformats.org/officeDocument/2006/relationships" name="Schedule of Exercise Prices of " sheetId="124" state="visible" r:id="rId124"/>
    <sheet xmlns:r="http://schemas.openxmlformats.org/officeDocument/2006/relationships" name="Schedule of Restricted Stock Un" sheetId="125" state="visible" r:id="rId125"/>
    <sheet xmlns:r="http://schemas.openxmlformats.org/officeDocument/2006/relationships" name="Schedule of Warrants Activity (" sheetId="126" state="visible" r:id="rId126"/>
    <sheet xmlns:r="http://schemas.openxmlformats.org/officeDocument/2006/relationships" name="Stock-Based Compensation (Detai" sheetId="127" state="visible" r:id="rId127"/>
    <sheet xmlns:r="http://schemas.openxmlformats.org/officeDocument/2006/relationships" name="Schedule of Recognized Liquidat" sheetId="128" state="visible" r:id="rId128"/>
    <sheet xmlns:r="http://schemas.openxmlformats.org/officeDocument/2006/relationships" name="Schedule of Income Taxes (Detai" sheetId="129" state="visible" r:id="rId129"/>
    <sheet xmlns:r="http://schemas.openxmlformats.org/officeDocument/2006/relationships" name="Schedule of Components of Defer" sheetId="130" state="visible" r:id="rId130"/>
    <sheet xmlns:r="http://schemas.openxmlformats.org/officeDocument/2006/relationships" name="Schedule of Tax Benefit and Eff" sheetId="131" state="visible" r:id="rId131"/>
    <sheet xmlns:r="http://schemas.openxmlformats.org/officeDocument/2006/relationships" name="Schedule of Liquidating Damages" sheetId="132" state="visible" r:id="rId132"/>
    <sheet xmlns:r="http://schemas.openxmlformats.org/officeDocument/2006/relationships" name="Related Party Transactions (Det" sheetId="133" state="visible" r:id="rId1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3)</t>
        </is>
      </c>
    </row>
    <row r="7">
      <c r="A7" s="4" t="inlineStr">
        <is>
          <t>Entity Registrant Name</t>
        </is>
      </c>
      <c r="B7" s="4" t="inlineStr">
        <is>
          <t>The
Arena Group Holdings, Inc.</t>
        </is>
      </c>
    </row>
    <row r="8">
      <c r="A8" s="4" t="inlineStr">
        <is>
          <t>Entity Central Index Key</t>
        </is>
      </c>
      <c r="B8" s="4" t="inlineStr">
        <is>
          <t>0000894871</t>
        </is>
      </c>
    </row>
    <row r="9">
      <c r="A9" s="4" t="inlineStr">
        <is>
          <t>Entity Tax Identification Number</t>
        </is>
      </c>
      <c r="B9" s="4" t="inlineStr">
        <is>
          <t>68-0232575</t>
        </is>
      </c>
    </row>
    <row r="10">
      <c r="A10" s="4" t="inlineStr">
        <is>
          <t>Entity Incorporation, State or Country Code</t>
        </is>
      </c>
      <c r="B10" s="4" t="inlineStr">
        <is>
          <t>DE</t>
        </is>
      </c>
    </row>
    <row r="11">
      <c r="A11" s="4" t="inlineStr">
        <is>
          <t>Entity Address, Address Line One</t>
        </is>
      </c>
      <c r="B11" s="4" t="inlineStr">
        <is>
          <t>200
Vesey Street</t>
        </is>
      </c>
    </row>
    <row r="12">
      <c r="A12" s="4" t="inlineStr">
        <is>
          <t>Entity Address, Address Line Two</t>
        </is>
      </c>
      <c r="B12" s="4" t="inlineStr">
        <is>
          <t>24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1</t>
        </is>
      </c>
    </row>
    <row r="16">
      <c r="A16" s="4" t="inlineStr">
        <is>
          <t>City Area Code</t>
        </is>
      </c>
      <c r="B16" s="4" t="inlineStr">
        <is>
          <t>(212)</t>
        </is>
      </c>
    </row>
    <row r="17">
      <c r="A17" s="4" t="inlineStr">
        <is>
          <t>Local Phone Number</t>
        </is>
      </c>
      <c r="B17" s="4" t="inlineStr">
        <is>
          <t>321-500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row>
    <row r="22">
      <c r="A22" s="3" t="inlineStr">
        <is>
          <t>Entity Addresses [Line Items]</t>
        </is>
      </c>
    </row>
    <row r="23">
      <c r="A23" s="4" t="inlineStr">
        <is>
          <t>Entity Address, Address Line One</t>
        </is>
      </c>
      <c r="B23" s="4" t="inlineStr">
        <is>
          <t>200
Vesey Street</t>
        </is>
      </c>
    </row>
    <row r="24">
      <c r="A24" s="4" t="inlineStr">
        <is>
          <t>Entity Address, Address Line Two</t>
        </is>
      </c>
      <c r="B24" s="4" t="inlineStr">
        <is>
          <t>24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281</t>
        </is>
      </c>
    </row>
    <row r="28">
      <c r="A28" s="4" t="inlineStr">
        <is>
          <t>Contact Personnel Name</t>
        </is>
      </c>
      <c r="B28" s="4" t="inlineStr">
        <is>
          <t>Ross
Levinsoh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3.
Balance Sheet Components The
components of certain balance sheet amounts are as follows: Accounts
Receivable 675,806 892,352 Subscription
Acquisition Costs 31,257,268 and $ 28,146,895 ,
respectively, on the condensed consolidated balance sheets. The noncurrent portion of the subscription acquisition costs as of
September 30, 2021 and December 31, 2020 was $ 18,682,545
and $ 13,358,585 ,
respectively, on the condensed consolidated balance sheets. Certain
contract amendments resulted in a modification to the subscription acquisition costs that will be recognized on a prospective basis in
the same proportion as the revenue that has not yet been recognized (further details are provided under the heading Contract Balances
Property
and Equipment Schedule of Property and Equipment
As of
September 30, 2021 December 31, 2020
Office equipment and computers $ 1,267,898 $ 1,341,292
Furniture and fixtures 1,005 19,997
Leasehold improvements - 345,516
1,268,903 1,706,805
Less accumulated depreciation and amortization (600,240 ) (577,367 )
Net property and equipment $ 668,663 $ 1,129,438 Depreciation
and amortization expense for the three months ended September 30, 2021 and 2020 was $ 114,165
and $ 102,067 ,
respectively. Depreciation and amortization expense for the nine months ended September 30, 2021 and 2020 was $ 333,891
and $ 536,729 ,
respectively. Depreciation and amortization expense is included in selling and marketing expenses and general and administrative expenses,
as appropriate, on the condensed consolidated statements of operations. Platform
Development Summary of Platform Development Costs
September 30, 2021 December 31, 2020
As of
September 30, 2021 December 31, 2020
Platform development $ 19,497,520 $ 16,027,428
Less accumulated amortization (11,485,813 ) (8,671,820 )
Net platform development $ 8,011,707 $ 7,355,608 A
summary of platform development activity for the nine months ended September 30, 2021 and year ended December 31, 2020 is as follows: Summary of Platform Development Cost Activity
September 30, 2021 December 31, 2020
As of
September 30, 2021 December 31, 2020
Platform development beginning of period $ 16,027,428 $ 10,678,692
Payroll-based costs capitalized during the period 3,016,924 3,750,541
Total capitalized costs 19,044,352 14,429,233
Stock-based compensation 1,347,624 1,608,995
Dispositions (894,456 ) (10,800 )
Platform development end of period $ 19,497,520 $ 16,027,428 Amortization
expense for the three months ended September 30, 2021 and 2020, was $ 1,143,673 909,631 3,272,890 2,868,289 Intangible
Assets Schedule of Intangible Assets Subjects to Amortization
As of September 30, 2021 As of December 31, 2020
Carrying Amount Accumulated Amortization Net Carrying Amount Carrying Amount Accumulated Amortization Net Carrying Amount
Developed technology $ 19,070,857 $ (11,576,450 ) $ 7,494,407 $ 19,070,857 $ (8,283,740 ) $ 10,787,117
Noncompete agreement 480,000 (480,000 ) - 480,000 (480,000 ) -
Trade name 3,328,000 (712,292 ) 2,615,708 3,328,000 (503,342 ) 2,824,658
Subscriber relationships 73,458,799 (28,992,944 ) 44,465,855 73,458,799 (18,105,041 ) 55,353,758
Advertiser relationships 2,240,000 (510,922 ) 1,729,078 2,240,000 (332,515 ) 1,907,485
Database 2,396,887 (904,030 ) 1,492,857 1,140,000 (531,183 ) 608,817
Subtotal amortizable intangible assets 100,974,543 (43,176,638 ) 57,797,905 99,717,656 (28,235,821 ) 71,481,835
Website domain name 20,000 - 20,000 20,000 - 20,000
Total intangible assets $ 100,994,543 $ (43,176,638 ) $ 57,817,905 $ 99,737,656 $ (28,235,821 ) $ 71,501,835 Amortization
expense for the three months ended September 30, 2021 and 2020 was $ 5,038,837 5,093,076 14,940,817 15,220,591 No Other
Long-term Liabilities Schedule of Other Long-term Liabilities
September 30, 2021 December 31, 2020
As of
September 30, 2021 December 31, 2020
Lease termination payments $ 7,269,469 $ 541,381
Deferred cash payments 666,677 -
Other 136,296 211,984
Other long-term liabilities $ 8,072,442 $ 753,3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Prepayments and Other Current Assets (Details) - USD ($)</t>
        </is>
      </c>
      <c r="B1" s="2" t="inlineStr">
        <is>
          <t>Sep. 30, 2021</t>
        </is>
      </c>
      <c r="C1" s="2" t="inlineStr">
        <is>
          <t>Dec. 31, 2020</t>
        </is>
      </c>
      <c r="D1" s="2" t="inlineStr">
        <is>
          <t>Dec. 31, 2019</t>
        </is>
      </c>
    </row>
    <row r="2">
      <c r="A2" s="3" t="inlineStr">
        <is>
          <t>Prepayments And Other Current Assets</t>
        </is>
      </c>
    </row>
    <row r="3">
      <c r="A3" s="4" t="inlineStr">
        <is>
          <t>Prepaid expenses</t>
        </is>
      </c>
      <c r="C3" s="5" t="n">
        <v>3400080</v>
      </c>
      <c r="D3" s="5" t="n">
        <v>3370757</v>
      </c>
    </row>
    <row r="4">
      <c r="A4" s="4" t="inlineStr">
        <is>
          <t>Prepaid software license</t>
        </is>
      </c>
      <c r="C4" s="6" t="n">
        <v>378488</v>
      </c>
      <c r="D4" s="6" t="n">
        <v>89822</v>
      </c>
    </row>
    <row r="5">
      <c r="A5" s="4" t="inlineStr">
        <is>
          <t>Refundable income and franchise taxes</t>
        </is>
      </c>
      <c r="C5" s="6" t="n">
        <v>733553</v>
      </c>
      <c r="D5" s="6" t="n">
        <v>733553</v>
      </c>
    </row>
    <row r="6">
      <c r="A6" s="4" t="inlineStr">
        <is>
          <t>Security deposits</t>
        </is>
      </c>
      <c r="C6" s="6" t="n">
        <v>92494</v>
      </c>
      <c r="D6" s="6" t="n">
        <v>96135</v>
      </c>
    </row>
    <row r="7">
      <c r="A7" s="4" t="inlineStr">
        <is>
          <t>Other receivables</t>
        </is>
      </c>
      <c r="C7" s="6" t="n">
        <v>62648</v>
      </c>
      <c r="D7" s="6" t="n">
        <v>20468</v>
      </c>
    </row>
    <row r="8">
      <c r="A8" s="4" t="inlineStr">
        <is>
          <t>Prepayments and other current assets</t>
        </is>
      </c>
      <c r="B8" s="5" t="n">
        <v>4875177</v>
      </c>
      <c r="C8" s="5" t="n">
        <v>4667263</v>
      </c>
      <c r="D8" s="5" t="n">
        <v>43107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yalty Fees (Details Narrative) - USD ($)</t>
        </is>
      </c>
      <c r="B1" s="2" t="inlineStr">
        <is>
          <t>12 Months Ended</t>
        </is>
      </c>
    </row>
    <row r="2">
      <c r="B2" s="2" t="inlineStr">
        <is>
          <t>Dec. 31, 2020</t>
        </is>
      </c>
      <c r="C2" s="2" t="inlineStr">
        <is>
          <t>Sep. 30, 2021</t>
        </is>
      </c>
      <c r="D2" s="2" t="inlineStr">
        <is>
          <t>Dec. 31, 2019</t>
        </is>
      </c>
    </row>
    <row r="3">
      <c r="A3" s="3" t="inlineStr">
        <is>
          <t>Collaborative Arrangement and Arrangement Other than Collaborative [Line Items]</t>
        </is>
      </c>
    </row>
    <row r="4">
      <c r="A4" s="4" t="inlineStr">
        <is>
          <t>Unamortization of advance royalty</t>
        </is>
      </c>
      <c r="B4" s="5" t="n">
        <v>45000000</v>
      </c>
    </row>
    <row r="5">
      <c r="A5" s="4" t="inlineStr">
        <is>
          <t>Royalty fees, current</t>
        </is>
      </c>
      <c r="B5" s="6" t="n">
        <v>15000000</v>
      </c>
      <c r="C5" s="5" t="n">
        <v>15000000</v>
      </c>
      <c r="D5" s="5" t="n">
        <v>15000000</v>
      </c>
    </row>
    <row r="6">
      <c r="A6" s="4" t="inlineStr">
        <is>
          <t>Royalty fees, noncurrent</t>
        </is>
      </c>
      <c r="B6" s="6" t="n">
        <v>11250000</v>
      </c>
      <c r="C6" s="4" t="inlineStr">
        <is>
          <t xml:space="preserve"> </t>
        </is>
      </c>
      <c r="D6" s="6" t="n">
        <v>26250000</v>
      </c>
    </row>
    <row r="7">
      <c r="A7" s="4" t="inlineStr">
        <is>
          <t>The Street And The Sports Illustrated Licensing Agreement [Member] | Authentic Brand Group SI LLC [Member]</t>
        </is>
      </c>
    </row>
    <row r="8">
      <c r="A8" s="3" t="inlineStr">
        <is>
          <t>Collaborative Arrangement and Arrangement Other than Collaborative [Line Items]</t>
        </is>
      </c>
    </row>
    <row r="9">
      <c r="A9" s="4" t="inlineStr">
        <is>
          <t>Minimum annual royalties</t>
        </is>
      </c>
      <c r="B9" s="5" t="n">
        <v>26250000</v>
      </c>
      <c r="D9" s="5" t="n">
        <v>4125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 expense</t>
        </is>
      </c>
      <c r="B4" s="5" t="n">
        <v>333891</v>
      </c>
      <c r="C4" s="5" t="n">
        <v>536729</v>
      </c>
      <c r="D4" s="5" t="n">
        <v>638796</v>
      </c>
      <c r="E4" s="5" t="n">
        <v>27679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latform Developmen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latform Development</t>
        </is>
      </c>
    </row>
    <row r="4">
      <c r="A4" s="4" t="inlineStr">
        <is>
          <t>Amortization expense platform development</t>
        </is>
      </c>
      <c r="B4" s="5" t="n">
        <v>1143673</v>
      </c>
      <c r="C4" s="5" t="n">
        <v>909631</v>
      </c>
      <c r="D4" s="5" t="n">
        <v>3272890</v>
      </c>
      <c r="E4" s="5" t="n">
        <v>2868289</v>
      </c>
      <c r="F4" s="5" t="n">
        <v>3890966</v>
      </c>
      <c r="G4" s="5" t="n">
        <v>2660029</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Estimated Amortization Expenses for Intangible Assets (Details)</t>
        </is>
      </c>
      <c r="B1" s="2" t="inlineStr">
        <is>
          <t>Dec. 31, 2020USD ($)</t>
        </is>
      </c>
    </row>
    <row r="2">
      <c r="A2" s="3" t="inlineStr">
        <is>
          <t>Goodwill and Intangible Assets Disclosure [Abstract]</t>
        </is>
      </c>
    </row>
    <row r="3">
      <c r="A3" s="4" t="inlineStr">
        <is>
          <t>2021</t>
        </is>
      </c>
      <c r="B3" s="5" t="n">
        <v>19803965</v>
      </c>
    </row>
    <row r="4">
      <c r="A4" s="4" t="inlineStr">
        <is>
          <t>2022</t>
        </is>
      </c>
      <c r="B4" s="6" t="n">
        <v>19209117</v>
      </c>
    </row>
    <row r="5">
      <c r="A5" s="4" t="inlineStr">
        <is>
          <t>2023</t>
        </is>
      </c>
      <c r="B5" s="6" t="n">
        <v>17460073</v>
      </c>
    </row>
    <row r="6">
      <c r="A6" s="4" t="inlineStr">
        <is>
          <t>2024</t>
        </is>
      </c>
      <c r="B6" s="6" t="n">
        <v>11397870</v>
      </c>
    </row>
    <row r="7">
      <c r="A7" s="4" t="inlineStr">
        <is>
          <t>Thereafter</t>
        </is>
      </c>
      <c r="B7" s="6" t="n">
        <v>3610810</v>
      </c>
    </row>
    <row r="8">
      <c r="A8" s="4" t="inlineStr">
        <is>
          <t xml:space="preserve"> Intangible assets, net</t>
        </is>
      </c>
      <c r="B8" s="5" t="n">
        <v>714818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inite-Lived Intangible Assets [Line Items]</t>
        </is>
      </c>
    </row>
    <row r="4">
      <c r="A4" s="4" t="inlineStr">
        <is>
          <t>Amortization expense of intangible asset</t>
        </is>
      </c>
      <c r="B4" s="5" t="n">
        <v>5038837</v>
      </c>
      <c r="C4" s="5" t="n">
        <v>5093076</v>
      </c>
      <c r="D4" s="5" t="n">
        <v>14940817</v>
      </c>
      <c r="E4" s="5" t="n">
        <v>15220591</v>
      </c>
      <c r="F4" s="5" t="n">
        <v>20301665</v>
      </c>
      <c r="G4" s="5" t="n">
        <v>7806517</v>
      </c>
    </row>
    <row r="5">
      <c r="A5" s="4" t="inlineStr">
        <is>
          <t>Impairment charges</t>
        </is>
      </c>
      <c r="D5" s="5" t="n">
        <v>0</v>
      </c>
      <c r="E5" s="5" t="n">
        <v>0</v>
      </c>
      <c r="F5" s="6" t="n">
        <v>0</v>
      </c>
      <c r="G5" s="6" t="n">
        <v>0</v>
      </c>
    </row>
    <row r="6">
      <c r="A6" s="4" t="inlineStr">
        <is>
          <t>Developed Technology Rights [Member]</t>
        </is>
      </c>
    </row>
    <row r="7">
      <c r="A7" s="3" t="inlineStr">
        <is>
          <t>Finite-Lived Intangible Assets [Line Items]</t>
        </is>
      </c>
    </row>
    <row r="8">
      <c r="A8" s="4" t="inlineStr">
        <is>
          <t>Amortization expense of intangible asset</t>
        </is>
      </c>
      <c r="F8" s="5" t="n">
        <v>4659986</v>
      </c>
      <c r="G8" s="5" t="n">
        <v>3531936</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Other Assets (Details) - USD ($)</t>
        </is>
      </c>
      <c r="B1" s="2" t="inlineStr">
        <is>
          <t>Sep. 30, 2021</t>
        </is>
      </c>
      <c r="C1" s="2" t="inlineStr">
        <is>
          <t>Dec. 31, 2020</t>
        </is>
      </c>
      <c r="D1" s="2" t="inlineStr">
        <is>
          <t>Dec. 31, 2019</t>
        </is>
      </c>
    </row>
    <row r="2">
      <c r="A2" s="3" t="inlineStr">
        <is>
          <t>Deferred Costs, Capitalized, Prepaid, and Other Assets Disclosure [Abstract]</t>
        </is>
      </c>
    </row>
    <row r="3">
      <c r="A3" s="4" t="inlineStr">
        <is>
          <t>Security deposit</t>
        </is>
      </c>
      <c r="C3" s="5" t="n">
        <v>110418</v>
      </c>
      <c r="D3" s="5" t="n">
        <v>110418</v>
      </c>
    </row>
    <row r="4">
      <c r="A4" s="4" t="inlineStr">
        <is>
          <t>Other deposits</t>
        </is>
      </c>
      <c r="C4" s="6" t="n">
        <v>15400</v>
      </c>
      <c r="D4" s="6" t="n">
        <v>65764</v>
      </c>
    </row>
    <row r="5">
      <c r="A5" s="4" t="inlineStr">
        <is>
          <t>Prepaid expenses</t>
        </is>
      </c>
      <c r="C5" s="6" t="n">
        <v>732309</v>
      </c>
      <c r="D5" s="6" t="n">
        <v>867467</v>
      </c>
    </row>
    <row r="6">
      <c r="A6" s="4" t="inlineStr">
        <is>
          <t>Note receivable</t>
        </is>
      </c>
      <c r="C6" s="4" t="inlineStr">
        <is>
          <t xml:space="preserve"> </t>
        </is>
      </c>
      <c r="D6" s="6" t="n">
        <v>41638</v>
      </c>
    </row>
    <row r="7">
      <c r="A7" s="4" t="inlineStr">
        <is>
          <t>Prepaid supplies</t>
        </is>
      </c>
      <c r="C7" s="6" t="n">
        <v>472685</v>
      </c>
      <c r="D7" s="4" t="inlineStr">
        <is>
          <t xml:space="preserve"> </t>
        </is>
      </c>
    </row>
    <row r="8">
      <c r="A8" s="4" t="inlineStr">
        <is>
          <t xml:space="preserve"> Other assets</t>
        </is>
      </c>
      <c r="B8" s="5" t="n">
        <v>692021</v>
      </c>
      <c r="C8" s="5" t="n">
        <v>1330812</v>
      </c>
      <c r="D8" s="5" t="n">
        <v>10852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hanges in Carrying Value of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Carrying value at beginning of year</t>
        </is>
      </c>
      <c r="B4" s="5" t="n">
        <v>16139377</v>
      </c>
      <c r="C4" s="5" t="n">
        <v>7324287</v>
      </c>
    </row>
    <row r="5">
      <c r="A5" s="4" t="inlineStr">
        <is>
          <t>Goodwill acquired in acquisition of TheStreet</t>
        </is>
      </c>
      <c r="B5" s="4" t="inlineStr">
        <is>
          <t xml:space="preserve"> </t>
        </is>
      </c>
      <c r="C5" s="6" t="n">
        <v>8815090</v>
      </c>
    </row>
    <row r="6">
      <c r="A6" s="4" t="inlineStr">
        <is>
          <t>Carrying value at end of year</t>
        </is>
      </c>
      <c r="B6" s="5" t="n">
        <v>16139377</v>
      </c>
      <c r="C6" s="5" t="n">
        <v>1613937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 of goodwill</t>
        </is>
      </c>
      <c r="B4" s="5" t="n">
        <v>0</v>
      </c>
      <c r="C4"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Sep. 30, 2021</t>
        </is>
      </c>
      <c r="C1" s="2" t="inlineStr">
        <is>
          <t>Dec. 31, 2020</t>
        </is>
      </c>
      <c r="D1" s="2" t="inlineStr">
        <is>
          <t>Dec. 31, 2019</t>
        </is>
      </c>
    </row>
    <row r="2">
      <c r="A2" s="3" t="inlineStr">
        <is>
          <t>Payables and Accruals [Abstract]</t>
        </is>
      </c>
    </row>
    <row r="3">
      <c r="A3" s="4" t="inlineStr">
        <is>
          <t>General accrued expenses</t>
        </is>
      </c>
      <c r="C3" s="5" t="n">
        <v>4116875</v>
      </c>
      <c r="D3" s="5" t="n">
        <v>7665518</v>
      </c>
    </row>
    <row r="4">
      <c r="A4" s="4" t="inlineStr">
        <is>
          <t>Accrued payroll and related taxes</t>
        </is>
      </c>
      <c r="C4" s="6" t="n">
        <v>2519903</v>
      </c>
      <c r="D4" s="6" t="n">
        <v>968782</v>
      </c>
    </row>
    <row r="5">
      <c r="A5" s="4" t="inlineStr">
        <is>
          <t>Accrued publisher expenses</t>
        </is>
      </c>
      <c r="C5" s="6" t="n">
        <v>3956114</v>
      </c>
      <c r="D5" s="6" t="n">
        <v>1550669</v>
      </c>
    </row>
    <row r="6">
      <c r="A6" s="4" t="inlineStr">
        <is>
          <t>Sales tax liability</t>
        </is>
      </c>
      <c r="C6" s="6" t="n">
        <v>1063515</v>
      </c>
      <c r="D6" s="6" t="n">
        <v>801930</v>
      </c>
    </row>
    <row r="7">
      <c r="A7" s="4" t="inlineStr">
        <is>
          <t>Due to Meredith</t>
        </is>
      </c>
      <c r="C7" s="4" t="inlineStr">
        <is>
          <t xml:space="preserve"> </t>
        </is>
      </c>
      <c r="D7" s="6" t="n">
        <v>701734</v>
      </c>
    </row>
    <row r="8">
      <c r="A8" s="4" t="inlineStr">
        <is>
          <t>Due to ABG</t>
        </is>
      </c>
      <c r="C8" s="4" t="inlineStr">
        <is>
          <t xml:space="preserve"> </t>
        </is>
      </c>
      <c r="D8" s="6" t="n">
        <v>4000000</v>
      </c>
    </row>
    <row r="9">
      <c r="A9" s="4" t="inlineStr">
        <is>
          <t>Restricted stock liabilities</t>
        </is>
      </c>
      <c r="B9" s="5" t="n">
        <v>1936734</v>
      </c>
      <c r="C9" s="6" t="n">
        <v>1627499</v>
      </c>
      <c r="D9" s="4" t="inlineStr">
        <is>
          <t xml:space="preserve"> </t>
        </is>
      </c>
    </row>
    <row r="10">
      <c r="A10" s="4" t="inlineStr">
        <is>
          <t>Other</t>
        </is>
      </c>
      <c r="C10" s="6" t="n">
        <v>1434287</v>
      </c>
      <c r="D10" s="6" t="n">
        <v>794568</v>
      </c>
    </row>
    <row r="11">
      <c r="A11" s="4" t="inlineStr">
        <is>
          <t xml:space="preserve"> Total accrued expenses</t>
        </is>
      </c>
      <c r="B11" s="5" t="n">
        <v>21287989</v>
      </c>
      <c r="C11" s="5" t="n">
        <v>14718193</v>
      </c>
      <c r="D11" s="5" t="n">
        <v>164832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 xml:space="preserve">4.
Leases The
Company’s leases are primarily comprised of real estate leases for the use of office space, with certain lease arrangements that
contain equipment. The Company determines whether an arrangement that provides control over the use of an asset i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Substantially, all of the leases are long-term operating leases for facilities with fixed payment terms between
1.5
and 7.9
years. The
table below presents supplemental information related to operating leases: Schedule of Supplemental Information Related to Operating Leases
Nine Months Ended September 30, 2021
Operating cash flows for operating leases $ 2,901,529
Noncash lease liabilities arising from obtaining operating leased assets during the period $ -
Weighted-average remaining lease term 6.00
Weighted-average discount rate 9.90 % The
Company generally utilizes its incremental borrowing rate based on information available at the commencement of the lease in determining
the present value of future payments since the implicit rate for most of the Company’s leases is not readily determinable. Variable
lease expense includes rental increases that are not fixed, such as those based on amounts paid to the lessor based on cost or consumption,
such as maintenance and utilities. Operating
lease costs recognized for the three months ended September 30, 2021 and 2020 were $ 642,926 982,414 2,458,229 3,082,499 Maturities
of operating lease liabilities as of September 30, 2021 are summarized as follows: Summary of Maturity of Lease Liabilities
Years Ending December 31,
2021 (remaining three months of the year) $ 140,134
2022 472,084
2023 486,247
2024 500,834
2025 512,019
Thereafter 896,034
Minimum lease payments 3,007,352
Less imputed interest (753,176 )
Present value of operating lease liabilities $ 2,254,176
Current portion of operating lease liabilities $ 282,011
Long-term portion of operating lease liabilities 1,972,165
Total operating lease liabilities $ 2,254,176 Effective
September 30, 2021, the Company terminated a certain lease arrangement for office space and as a result, relinquished
the space and derecognized a right-of-use asset of $ 15,673,474 ,
a lease liability of $ 17,934,940
and recorded a penalty
upon termination of $ 9,606,121
(as discounted since the amount of the liability
and timing of the Cash Payments, as defined below, are fixed), resulting in a net loss upon termination of $ 7,344,655 ,
which has been reflected in general and administrative expenses
on the condensed consolidated statements of operations. In connection with the termination, the Company agreed to pay the landlord cash
of $ 10,000,000
(the “Cash Payments”) and $ 1,475,000
in market rate advertising. The Cash Payments
are due as follows: $ 1,000,000
on December 1, 2021; $ 1,000,000
on
October 1, 2022; $ 4,000,000
on October 1, 2023;
and $ 4,000,000
on October 1, 2024. </t>
        </is>
      </c>
      <c r="C4" s="4" t="inlineStr">
        <is>
          <t xml:space="preserve">7. Leases The
Company adopted the comprehensive new lease accounting standard effective January 1, 2019 using the modified retrospective transition
method. The Company elected the package of practical expedients under the new lease standards, which includes (i) not reassessing whether
any expired or existing contracts are or contain a lease, (ii) not reassessing lease classification for any expired or existing leases,
(iii) not reassessing initial direct costs for any existing leases, and (iv) account for a lease and non-lease component as a single
component for certain classes of assets. The Company will not adopt the practical expedient to use hindsight in determining the lease
term. Adoption of the new standard resulted in recording operating lease right-of-use assets and operating lease liabilities of on the
consolidated balance sheets. The adoption of the standard was immaterial and did not result in an impact as of January 1, 2019. The standard
did not have a material impact on the consolidated statements of operations or consolidated statements of cash flows. The
Company’s leases are primarily comprised of real estate leases for the use of office space, with certain lease arrangements that
contain equipment. The Company determines whether an arrangement contain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Substantially all of the leases
are long-term operating leases for facilities with fixed payment terms between 1.5 12.8 which expire at various dates through
2032. The
table below presents supplemental information related to operating leases: Schedule of Supplemental Information Related to Operating Leases
2020 2019
Year
Ended December 31,
2020 2019
Operating
lease costs during the year $ 4,054,423 $ 1,112,362
Cash
payments included in the measurement of operating lease liabilities during the year $ 3,188,986 $ 1,212,800
Operating
lease liabilities arising from obtaining lease right-of-use assets during the year $ 16,617,790 $ 3,853,500
Weighted-average
remaining lease term (in years) as of year-end 11.25 5.03
Weighted-average
discount rate during the year 13.57 % 9.85 % As
most of the Company’s leases do not provide an implicit rate, the Company is required to use its incremental borrowing rate. The
Company uses an incremental borrowing rate based on the information available at the lease commencement date to determine present value
of lease payments. The incremental borrowing rate used is the rate the Company would have to borrow on a collateralized basis over a
similar term an amount equal to the lease payments in a similar economic environment. On
February 7, 2020, under the terms of the first amendment to the 12 3,024,232 185,606 160,910 Maturity
of Lease Liabilities The
present value of the Company’s operating leases consisted of the following as of December 31, 2020: Summary of Maturity of Lease Liabilities
1
Year Ending December
31,
2021 $ 3,804,853
2022 3,525,158
2023 3,528,696
2024 3,526,406
2025 3,740,591
Thereafter 23,822,981
Minimum
lease payments 41,948,685
Less
imputed interest (21,002,931 )
Present
value of operating lease liabilities $ 20,945,754
Current
portion of operating lease liabilities $ 1,059,671
Long-term
portion of operating lease liabilities 19,886,083
Total
operating lease liabilities $ 20,945,7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0" customWidth="1" min="1" max="1"/>
    <col width="79" customWidth="1" min="2" max="2"/>
    <col width="14" customWidth="1" min="3" max="3"/>
    <col width="14" customWidth="1" min="4" max="4"/>
    <col width="14" customWidth="1" min="5" max="5"/>
  </cols>
  <sheetData>
    <row r="1">
      <c r="A1" s="1" t="inlineStr">
        <is>
          <t>Summary of Liquidated Damages (Details) - USD ($)</t>
        </is>
      </c>
      <c r="C1" s="2" t="inlineStr">
        <is>
          <t>Sep. 30, 2021</t>
        </is>
      </c>
      <c r="D1" s="2" t="inlineStr">
        <is>
          <t>Dec. 31, 2020</t>
        </is>
      </c>
      <c r="E1" s="2" t="inlineStr">
        <is>
          <t>Dec. 31, 2019</t>
        </is>
      </c>
    </row>
    <row r="2">
      <c r="A2" s="4" t="inlineStr">
        <is>
          <t>Registration Rights Damages</t>
        </is>
      </c>
      <c r="D2" s="5" t="n">
        <v>3764956</v>
      </c>
      <c r="E2" s="5" t="n">
        <v>3127756</v>
      </c>
    </row>
    <row r="3">
      <c r="A3" s="4" t="inlineStr">
        <is>
          <t>Public Information Failure Damages</t>
        </is>
      </c>
      <c r="D3" s="6" t="n">
        <v>4655445</v>
      </c>
      <c r="E3" s="6" t="n">
        <v>3936645</v>
      </c>
    </row>
    <row r="4">
      <c r="A4" s="4" t="inlineStr">
        <is>
          <t>Accrued interest</t>
        </is>
      </c>
      <c r="D4" s="6" t="n">
        <v>1147690</v>
      </c>
      <c r="E4" s="6" t="n">
        <v>1016113</v>
      </c>
    </row>
    <row r="5">
      <c r="A5" s="4" t="inlineStr">
        <is>
          <t>Liquidated damages payable</t>
        </is>
      </c>
      <c r="C5" s="5" t="n">
        <v>11765706</v>
      </c>
      <c r="D5" s="6" t="n">
        <v>9568091</v>
      </c>
      <c r="E5" s="6" t="n">
        <v>8080514</v>
      </c>
    </row>
    <row r="6">
      <c r="A6" s="4" t="inlineStr">
        <is>
          <t>Twelve Percentage Convertible Debt [Member]</t>
        </is>
      </c>
    </row>
    <row r="7">
      <c r="A7" s="4" t="inlineStr">
        <is>
          <t>Registration Rights Damages</t>
        </is>
      </c>
      <c r="D7" s="4" t="inlineStr">
        <is>
          <t xml:space="preserve"> </t>
        </is>
      </c>
      <c r="E7" s="4" t="inlineStr">
        <is>
          <t xml:space="preserve"> </t>
        </is>
      </c>
    </row>
    <row r="8">
      <c r="A8" s="4" t="inlineStr">
        <is>
          <t>Public Information Failure Damages</t>
        </is>
      </c>
      <c r="D8" s="6" t="n">
        <v>905490</v>
      </c>
      <c r="E8" s="6" t="n">
        <v>893190</v>
      </c>
    </row>
    <row r="9">
      <c r="A9" s="4" t="inlineStr">
        <is>
          <t>Accrued interest</t>
        </is>
      </c>
      <c r="D9" s="6" t="n">
        <v>134466</v>
      </c>
      <c r="E9" s="6" t="n">
        <v>132888</v>
      </c>
    </row>
    <row r="10">
      <c r="A10" s="4" t="inlineStr">
        <is>
          <t>Liquidated damages payable</t>
        </is>
      </c>
      <c r="D10" s="6" t="n">
        <v>1039956</v>
      </c>
      <c r="E10" s="6" t="n">
        <v>1026078</v>
      </c>
    </row>
    <row r="11">
      <c r="A11" s="4" t="inlineStr">
        <is>
          <t>MDB Common Stock to Be Issued [Member]</t>
        </is>
      </c>
    </row>
    <row r="12">
      <c r="A12" s="4" t="inlineStr">
        <is>
          <t>Registration Rights Damages</t>
        </is>
      </c>
      <c r="B12" s="4" t="inlineStr">
        <is>
          <t>[1]</t>
        </is>
      </c>
      <c r="D12" s="6" t="n">
        <v>15001</v>
      </c>
      <c r="E12" s="6" t="n">
        <v>15001</v>
      </c>
    </row>
    <row r="13">
      <c r="A13" s="4" t="inlineStr">
        <is>
          <t>Public Information Failure Damages</t>
        </is>
      </c>
      <c r="B13" s="4" t="inlineStr">
        <is>
          <t>[1]</t>
        </is>
      </c>
      <c r="D13" s="4" t="inlineStr">
        <is>
          <t xml:space="preserve"> </t>
        </is>
      </c>
      <c r="E13" s="4" t="inlineStr">
        <is>
          <t xml:space="preserve"> </t>
        </is>
      </c>
    </row>
    <row r="14">
      <c r="A14" s="4" t="inlineStr">
        <is>
          <t>Accrued interest</t>
        </is>
      </c>
      <c r="B14" s="4" t="inlineStr">
        <is>
          <t>[1]</t>
        </is>
      </c>
      <c r="D14" s="4" t="inlineStr">
        <is>
          <t xml:space="preserve"> </t>
        </is>
      </c>
      <c r="E14" s="4" t="inlineStr">
        <is>
          <t xml:space="preserve"> </t>
        </is>
      </c>
    </row>
    <row r="15">
      <c r="A15" s="4" t="inlineStr">
        <is>
          <t>Liquidated damages payable</t>
        </is>
      </c>
      <c r="B15" s="4" t="inlineStr">
        <is>
          <t>[1]</t>
        </is>
      </c>
      <c r="D15" s="6" t="n">
        <v>15001</v>
      </c>
      <c r="E15" s="6" t="n">
        <v>15001</v>
      </c>
    </row>
    <row r="16">
      <c r="A16" s="4" t="inlineStr">
        <is>
          <t>Series H Preferred Stock [Member]</t>
        </is>
      </c>
    </row>
    <row r="17">
      <c r="A17" s="4" t="inlineStr">
        <is>
          <t>Registration Rights Damages</t>
        </is>
      </c>
      <c r="D17" s="6" t="n">
        <v>1163955</v>
      </c>
      <c r="E17" s="6" t="n">
        <v>1163955</v>
      </c>
    </row>
    <row r="18">
      <c r="A18" s="4" t="inlineStr">
        <is>
          <t>Public Information Failure Damages</t>
        </is>
      </c>
      <c r="D18" s="6" t="n">
        <v>1163955</v>
      </c>
      <c r="E18" s="6" t="n">
        <v>1163955</v>
      </c>
    </row>
    <row r="19">
      <c r="A19" s="4" t="inlineStr">
        <is>
          <t>Accrued interest</t>
        </is>
      </c>
      <c r="D19" s="6" t="n">
        <v>481017</v>
      </c>
      <c r="E19" s="6" t="n">
        <v>481017</v>
      </c>
    </row>
    <row r="20">
      <c r="A20" s="4" t="inlineStr">
        <is>
          <t>Liquidated damages payable</t>
        </is>
      </c>
      <c r="D20" s="6" t="n">
        <v>2808927</v>
      </c>
      <c r="E20" s="6" t="n">
        <v>2808927</v>
      </c>
    </row>
    <row r="21">
      <c r="A21" s="4" t="inlineStr">
        <is>
          <t>Series l Preferred Stock [Member]</t>
        </is>
      </c>
    </row>
    <row r="22">
      <c r="A22" s="4" t="inlineStr">
        <is>
          <t>Registration Rights Damages</t>
        </is>
      </c>
      <c r="D22" s="6" t="n">
        <v>1386000</v>
      </c>
      <c r="E22" s="6" t="n">
        <v>1108800</v>
      </c>
    </row>
    <row r="23">
      <c r="A23" s="4" t="inlineStr">
        <is>
          <t>Public Information Failure Damages</t>
        </is>
      </c>
      <c r="D23" s="6" t="n">
        <v>1386000</v>
      </c>
      <c r="E23" s="6" t="n">
        <v>1039500</v>
      </c>
    </row>
    <row r="24">
      <c r="A24" s="4" t="inlineStr">
        <is>
          <t>Accrued interest</t>
        </is>
      </c>
      <c r="D24" s="6" t="n">
        <v>332185</v>
      </c>
      <c r="E24" s="6" t="n">
        <v>262193</v>
      </c>
    </row>
    <row r="25">
      <c r="A25" s="4" t="inlineStr">
        <is>
          <t>Liquidated damages payable</t>
        </is>
      </c>
      <c r="D25" s="6" t="n">
        <v>3104185</v>
      </c>
      <c r="E25" s="6" t="n">
        <v>2410493</v>
      </c>
    </row>
    <row r="26">
      <c r="A26" s="4" t="inlineStr">
        <is>
          <t>Series J Preferred Stock [Member]</t>
        </is>
      </c>
    </row>
    <row r="27">
      <c r="A27" s="4" t="inlineStr">
        <is>
          <t>Registration Rights Damages</t>
        </is>
      </c>
      <c r="D27" s="6" t="n">
        <v>1200000</v>
      </c>
      <c r="E27" s="6" t="n">
        <v>840000</v>
      </c>
    </row>
    <row r="28">
      <c r="A28" s="4" t="inlineStr">
        <is>
          <t>Public Information Failure Damages</t>
        </is>
      </c>
      <c r="D28" s="6" t="n">
        <v>1200000</v>
      </c>
      <c r="E28" s="6" t="n">
        <v>840000</v>
      </c>
    </row>
    <row r="29">
      <c r="A29" s="4" t="inlineStr">
        <is>
          <t>Accrued interest</t>
        </is>
      </c>
      <c r="D29" s="6" t="n">
        <v>200022</v>
      </c>
      <c r="E29" s="6" t="n">
        <v>140015</v>
      </c>
    </row>
    <row r="30">
      <c r="A30" s="4" t="inlineStr">
        <is>
          <t>Liquidated damages payable</t>
        </is>
      </c>
      <c r="D30" s="5" t="n">
        <v>2600022</v>
      </c>
      <c r="E30" s="5" t="n">
        <v>1820015</v>
      </c>
    </row>
    <row r="31"/>
    <row r="32">
      <c r="A32" s="4" t="inlineStr">
        <is>
          <t>[1]</t>
        </is>
      </c>
      <c r="B32" s="4" t="inlineStr">
        <is>
          <t>Consists of shares of common stock issuable to MDB Capital
Group, LLC (“MDB”).</t>
        </is>
      </c>
    </row>
  </sheetData>
  <mergeCells count="3">
    <mergeCell ref="A1:B1"/>
    <mergeCell ref="A31:D31"/>
    <mergeCell ref="B32:D3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t>
        </is>
      </c>
      <c r="B1" s="2" t="inlineStr">
        <is>
          <t>Dec. 31, 2020</t>
        </is>
      </c>
      <c r="C1" s="2" t="inlineStr">
        <is>
          <t>Dec. 31, 2019</t>
        </is>
      </c>
    </row>
    <row r="2">
      <c r="A2" s="3" t="inlineStr">
        <is>
          <t>Short-term Debt [Line Items]</t>
        </is>
      </c>
    </row>
    <row r="3">
      <c r="A3" s="4" t="inlineStr">
        <is>
          <t>Warrant derivative liabilities fair value</t>
        </is>
      </c>
      <c r="B3" s="5" t="n">
        <v>1147895</v>
      </c>
      <c r="C3" s="5" t="n">
        <v>1644200</v>
      </c>
    </row>
    <row r="4">
      <c r="A4" s="4" t="inlineStr">
        <is>
          <t>Embedded derivative liabilities</t>
        </is>
      </c>
      <c r="C4" s="6" t="n">
        <v>13501000</v>
      </c>
    </row>
    <row r="5">
      <c r="A5" s="4" t="inlineStr">
        <is>
          <t>Strome Warrants [Member]</t>
        </is>
      </c>
    </row>
    <row r="6">
      <c r="A6" s="3" t="inlineStr">
        <is>
          <t>Short-term Debt [Line Items]</t>
        </is>
      </c>
    </row>
    <row r="7">
      <c r="A7" s="4" t="inlineStr">
        <is>
          <t>Warrant derivative liabilities fair value</t>
        </is>
      </c>
      <c r="B7" s="6" t="n">
        <v>704707</v>
      </c>
      <c r="C7" s="6" t="n">
        <v>1036687</v>
      </c>
    </row>
    <row r="8">
      <c r="A8" s="4" t="inlineStr">
        <is>
          <t>B. Riley Warrants [Member]</t>
        </is>
      </c>
    </row>
    <row r="9">
      <c r="A9" s="3" t="inlineStr">
        <is>
          <t>Short-term Debt [Line Items]</t>
        </is>
      </c>
    </row>
    <row r="10">
      <c r="A10" s="4" t="inlineStr">
        <is>
          <t>Warrant derivative liabilities fair value</t>
        </is>
      </c>
      <c r="B10" s="6" t="n">
        <v>443188</v>
      </c>
      <c r="C10" s="6" t="n">
        <v>607513</v>
      </c>
    </row>
    <row r="11">
      <c r="A11" s="4" t="inlineStr">
        <is>
          <t>Fair Value, Inputs, Level 1 [Member]</t>
        </is>
      </c>
    </row>
    <row r="12">
      <c r="A12" s="3" t="inlineStr">
        <is>
          <t>Short-term Debt [Line Items]</t>
        </is>
      </c>
    </row>
    <row r="13">
      <c r="A13" s="4" t="inlineStr">
        <is>
          <t>Warrant derivative liabilities fair value</t>
        </is>
      </c>
      <c r="B13" s="4" t="inlineStr">
        <is>
          <t xml:space="preserve"> </t>
        </is>
      </c>
      <c r="C13" s="4" t="inlineStr">
        <is>
          <t xml:space="preserve"> </t>
        </is>
      </c>
    </row>
    <row r="14">
      <c r="A14" s="4" t="inlineStr">
        <is>
          <t>Embedded derivative liabilities</t>
        </is>
      </c>
      <c r="C14" s="4" t="inlineStr">
        <is>
          <t xml:space="preserve"> </t>
        </is>
      </c>
    </row>
    <row r="15">
      <c r="A15" s="4" t="inlineStr">
        <is>
          <t>Fair Value, Inputs, Level 1 [Member] | Strome Warrants [Member]</t>
        </is>
      </c>
    </row>
    <row r="16">
      <c r="A16" s="3" t="inlineStr">
        <is>
          <t>Short-term Debt [Line Items]</t>
        </is>
      </c>
    </row>
    <row r="17">
      <c r="A17" s="4" t="inlineStr">
        <is>
          <t>Warrant derivative liabilities fair value</t>
        </is>
      </c>
      <c r="B17" s="4" t="inlineStr">
        <is>
          <t xml:space="preserve"> </t>
        </is>
      </c>
      <c r="C17" s="4" t="inlineStr">
        <is>
          <t xml:space="preserve"> </t>
        </is>
      </c>
    </row>
    <row r="18">
      <c r="A18" s="4" t="inlineStr">
        <is>
          <t>Fair Value, Inputs, Level 1 [Member] | B. Riley Warrants [Member]</t>
        </is>
      </c>
    </row>
    <row r="19">
      <c r="A19" s="3" t="inlineStr">
        <is>
          <t>Short-term Debt [Line Items]</t>
        </is>
      </c>
    </row>
    <row r="20">
      <c r="A20" s="4" t="inlineStr">
        <is>
          <t>Warrant derivative liabilities fair value</t>
        </is>
      </c>
      <c r="B20" s="4" t="inlineStr">
        <is>
          <t xml:space="preserve"> </t>
        </is>
      </c>
      <c r="C20" s="4" t="inlineStr">
        <is>
          <t xml:space="preserve"> </t>
        </is>
      </c>
    </row>
    <row r="21">
      <c r="A21" s="4" t="inlineStr">
        <is>
          <t>Fair Value, Inputs, Level 2 [Member]</t>
        </is>
      </c>
    </row>
    <row r="22">
      <c r="A22" s="3" t="inlineStr">
        <is>
          <t>Short-term Debt [Line Items]</t>
        </is>
      </c>
    </row>
    <row r="23">
      <c r="A23" s="4" t="inlineStr">
        <is>
          <t>Warrant derivative liabilities fair value</t>
        </is>
      </c>
      <c r="B23" s="4" t="inlineStr">
        <is>
          <t xml:space="preserve"> </t>
        </is>
      </c>
      <c r="C23" s="4" t="inlineStr">
        <is>
          <t xml:space="preserve"> </t>
        </is>
      </c>
    </row>
    <row r="24">
      <c r="A24" s="4" t="inlineStr">
        <is>
          <t>Embedded derivative liabilities</t>
        </is>
      </c>
      <c r="C24" s="4" t="inlineStr">
        <is>
          <t xml:space="preserve"> </t>
        </is>
      </c>
    </row>
    <row r="25">
      <c r="A25" s="4" t="inlineStr">
        <is>
          <t>Fair Value, Inputs, Level 2 [Member] | Strome Warrants [Member]</t>
        </is>
      </c>
    </row>
    <row r="26">
      <c r="A26" s="3" t="inlineStr">
        <is>
          <t>Short-term Debt [Line Items]</t>
        </is>
      </c>
    </row>
    <row r="27">
      <c r="A27" s="4" t="inlineStr">
        <is>
          <t>Warrant derivative liabilities fair value</t>
        </is>
      </c>
      <c r="B27" s="4" t="inlineStr">
        <is>
          <t xml:space="preserve"> </t>
        </is>
      </c>
      <c r="C27" s="4" t="inlineStr">
        <is>
          <t xml:space="preserve"> </t>
        </is>
      </c>
    </row>
    <row r="28">
      <c r="A28" s="4" t="inlineStr">
        <is>
          <t>Fair Value, Inputs, Level 2 [Member] | B. Riley Warrants [Member]</t>
        </is>
      </c>
    </row>
    <row r="29">
      <c r="A29" s="3" t="inlineStr">
        <is>
          <t>Short-term Debt [Line Items]</t>
        </is>
      </c>
    </row>
    <row r="30">
      <c r="A30" s="4" t="inlineStr">
        <is>
          <t>Warrant derivative liabilities fair value</t>
        </is>
      </c>
      <c r="B30" s="4" t="inlineStr">
        <is>
          <t xml:space="preserve"> </t>
        </is>
      </c>
      <c r="C30" s="4" t="inlineStr">
        <is>
          <t xml:space="preserve"> </t>
        </is>
      </c>
    </row>
    <row r="31">
      <c r="A31" s="4" t="inlineStr">
        <is>
          <t>Fair Value, Inputs, Level 3 [Member]</t>
        </is>
      </c>
    </row>
    <row r="32">
      <c r="A32" s="3" t="inlineStr">
        <is>
          <t>Short-term Debt [Line Items]</t>
        </is>
      </c>
    </row>
    <row r="33">
      <c r="A33" s="4" t="inlineStr">
        <is>
          <t>Warrant derivative liabilities fair value</t>
        </is>
      </c>
      <c r="B33" s="6" t="n">
        <v>1147895</v>
      </c>
      <c r="C33" s="6" t="n">
        <v>1644200</v>
      </c>
    </row>
    <row r="34">
      <c r="A34" s="4" t="inlineStr">
        <is>
          <t>Embedded derivative liabilities</t>
        </is>
      </c>
      <c r="C34" s="6" t="n">
        <v>13501000</v>
      </c>
    </row>
    <row r="35">
      <c r="A35" s="4" t="inlineStr">
        <is>
          <t>Fair Value, Inputs, Level 3 [Member] | Strome Warrants [Member]</t>
        </is>
      </c>
    </row>
    <row r="36">
      <c r="A36" s="3" t="inlineStr">
        <is>
          <t>Short-term Debt [Line Items]</t>
        </is>
      </c>
    </row>
    <row r="37">
      <c r="A37" s="4" t="inlineStr">
        <is>
          <t>Warrant derivative liabilities fair value</t>
        </is>
      </c>
      <c r="B37" s="6" t="n">
        <v>704707</v>
      </c>
      <c r="C37" s="6" t="n">
        <v>1036687</v>
      </c>
    </row>
    <row r="38">
      <c r="A38" s="4" t="inlineStr">
        <is>
          <t>Fair Value, Inputs, Level 3 [Member] | B. Riley Warrants [Member]</t>
        </is>
      </c>
    </row>
    <row r="39">
      <c r="A39" s="3" t="inlineStr">
        <is>
          <t>Short-term Debt [Line Items]</t>
        </is>
      </c>
    </row>
    <row r="40">
      <c r="A40" s="4" t="inlineStr">
        <is>
          <t>Warrant derivative liabilities fair value</t>
        </is>
      </c>
      <c r="B40" s="6" t="n">
        <v>443188</v>
      </c>
      <c r="C40" s="6" t="n">
        <v>607513</v>
      </c>
    </row>
    <row r="41">
      <c r="A41" s="4" t="inlineStr">
        <is>
          <t>12% Amended Senior Secured Notes [Member]</t>
        </is>
      </c>
    </row>
    <row r="42">
      <c r="A42" s="3" t="inlineStr">
        <is>
          <t>Short-term Debt [Line Items]</t>
        </is>
      </c>
    </row>
    <row r="43">
      <c r="A43" s="4" t="inlineStr">
        <is>
          <t>Long-term debt fair value</t>
        </is>
      </c>
      <c r="B43" s="6" t="n">
        <v>52556401</v>
      </c>
      <c r="C43" s="6" t="n">
        <v>44009745</v>
      </c>
    </row>
    <row r="44">
      <c r="A44" s="4" t="inlineStr">
        <is>
          <t>12% Amended Senior Secured Notes [Member] | Fair Value, Inputs, Level 1 [Member]</t>
        </is>
      </c>
    </row>
    <row r="45">
      <c r="A45" s="3" t="inlineStr">
        <is>
          <t>Short-term Debt [Line Items]</t>
        </is>
      </c>
    </row>
    <row r="46">
      <c r="A46" s="4" t="inlineStr">
        <is>
          <t>Long-term debt fair value</t>
        </is>
      </c>
      <c r="B46" s="4" t="inlineStr">
        <is>
          <t xml:space="preserve"> </t>
        </is>
      </c>
      <c r="C46" s="4" t="inlineStr">
        <is>
          <t xml:space="preserve"> </t>
        </is>
      </c>
    </row>
    <row r="47">
      <c r="A47" s="4" t="inlineStr">
        <is>
          <t>12% Amended Senior Secured Notes [Member] | Fair Value, Inputs, Level 2 [Member]</t>
        </is>
      </c>
    </row>
    <row r="48">
      <c r="A48" s="3" t="inlineStr">
        <is>
          <t>Short-term Debt [Line Items]</t>
        </is>
      </c>
    </row>
    <row r="49">
      <c r="A49" s="4" t="inlineStr">
        <is>
          <t>Long-term debt fair value</t>
        </is>
      </c>
      <c r="B49" s="6" t="n">
        <v>52556401</v>
      </c>
      <c r="C49" s="6" t="n">
        <v>44009745</v>
      </c>
    </row>
    <row r="50">
      <c r="A50" s="4" t="inlineStr">
        <is>
          <t>12% Amended Senior Secured Notes [Member] | Fair Value, Inputs, Level 3 [Member]</t>
        </is>
      </c>
    </row>
    <row r="51">
      <c r="A51" s="3" t="inlineStr">
        <is>
          <t>Short-term Debt [Line Items]</t>
        </is>
      </c>
    </row>
    <row r="52">
      <c r="A52" s="4" t="inlineStr">
        <is>
          <t>Long-term debt fair value</t>
        </is>
      </c>
      <c r="B52" s="4" t="inlineStr">
        <is>
          <t xml:space="preserve"> </t>
        </is>
      </c>
      <c r="C5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Valuation Activity for the Embedded Conversion Feature Liabilit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Carrying amount at end of year</t>
        </is>
      </c>
      <c r="B4" s="5" t="n">
        <v>651083</v>
      </c>
      <c r="D4" s="5" t="n">
        <v>651083</v>
      </c>
      <c r="F4" s="5" t="n">
        <v>1147895</v>
      </c>
      <c r="G4" s="5" t="n">
        <v>1644200</v>
      </c>
    </row>
    <row r="5">
      <c r="A5" s="4" t="inlineStr">
        <is>
          <t>Change in fair value of embedded derivative liabilities</t>
        </is>
      </c>
      <c r="B5" s="4" t="inlineStr">
        <is>
          <t xml:space="preserve"> </t>
        </is>
      </c>
      <c r="C5" s="5" t="n">
        <v>-2370000</v>
      </c>
      <c r="D5" s="4" t="inlineStr">
        <is>
          <t xml:space="preserve"> </t>
        </is>
      </c>
      <c r="E5" s="5" t="n">
        <v>2173000</v>
      </c>
      <c r="F5" s="6" t="n">
        <v>2571004</v>
      </c>
      <c r="G5" s="6" t="n">
        <v>-5040000</v>
      </c>
    </row>
    <row r="6">
      <c r="A6" s="4" t="inlineStr">
        <is>
          <t>Embedded Conversion Feature Liability [Member] | 12% Convertible Debentures [Member]</t>
        </is>
      </c>
    </row>
    <row r="7">
      <c r="A7" s="3" t="inlineStr">
        <is>
          <t>Share-based Compensation Arrangement by Share-based Payment Award [Line Items]</t>
        </is>
      </c>
    </row>
    <row r="8">
      <c r="A8" s="4" t="inlineStr">
        <is>
          <t>Carrying amount at end of year</t>
        </is>
      </c>
      <c r="F8" s="4" t="inlineStr">
        <is>
          <t xml:space="preserve"> </t>
        </is>
      </c>
      <c r="G8" s="6" t="n">
        <v>13501000</v>
      </c>
      <c r="H8" s="5" t="n">
        <v>7387000</v>
      </c>
    </row>
    <row r="9">
      <c r="A9" s="4" t="inlineStr">
        <is>
          <t>Recognition of embedded derivative liabilities (conversion feature, buy-in feature, and default remedy feature): Issuance date of March 18, 2019</t>
        </is>
      </c>
      <c r="F9" s="4" t="inlineStr">
        <is>
          <t xml:space="preserve"> </t>
        </is>
      </c>
      <c r="G9" s="6" t="n">
        <v>822000</v>
      </c>
    </row>
    <row r="10">
      <c r="A10" s="4" t="inlineStr">
        <is>
          <t>Recognition of embedded derivative liabilities (conversion feature, buy-in feature, and default remedy feature): Issuance date of March 27, 2019</t>
        </is>
      </c>
      <c r="F10" s="4" t="inlineStr">
        <is>
          <t xml:space="preserve"> </t>
        </is>
      </c>
      <c r="G10" s="6" t="n">
        <v>188000</v>
      </c>
    </row>
    <row r="11">
      <c r="A11" s="4" t="inlineStr">
        <is>
          <t>Recognition of embedded derivative liabilities (conversion feature, buy-in feature, and default remedy feature): Issuance date of April 8, 2019</t>
        </is>
      </c>
      <c r="F11" s="4" t="inlineStr">
        <is>
          <t xml:space="preserve"> </t>
        </is>
      </c>
      <c r="G11" s="6" t="n">
        <v>64000</v>
      </c>
    </row>
    <row r="12">
      <c r="A12" s="4" t="inlineStr">
        <is>
          <t>Change in fair value of embedded derivative liabilities</t>
        </is>
      </c>
      <c r="F12" s="6" t="n">
        <v>-2571004</v>
      </c>
      <c r="G12" s="6" t="n">
        <v>5040000</v>
      </c>
    </row>
    <row r="13">
      <c r="A13" s="4" t="inlineStr">
        <is>
          <t>Fair value of embedded derivative liabilities recorded within additional paid-capital upon conversion of 12% convertible debentures</t>
        </is>
      </c>
      <c r="F13" s="5" t="n">
        <v>-10929996</v>
      </c>
      <c r="G13" s="4" t="inlineStr">
        <is>
          <t xml:space="preserve"> </t>
        </is>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missory Notes (Details Narrative) - Promissory Note [Member] - Chief Executive Officer [Member] - USD ($)</t>
        </is>
      </c>
      <c r="B1" s="2" t="inlineStr">
        <is>
          <t>1 Months Ended</t>
        </is>
      </c>
    </row>
    <row r="2">
      <c r="B2" s="2" t="inlineStr">
        <is>
          <t>May 31, 2018</t>
        </is>
      </c>
      <c r="C2" s="2" t="inlineStr">
        <is>
          <t>Dec. 31, 2019</t>
        </is>
      </c>
    </row>
    <row r="3">
      <c r="A3" s="3" t="inlineStr">
        <is>
          <t>Short-term Debt [Line Items]</t>
        </is>
      </c>
    </row>
    <row r="4">
      <c r="A4" s="4" t="inlineStr">
        <is>
          <t>Notes payable outstanding</t>
        </is>
      </c>
      <c r="C4" s="5" t="n">
        <v>319351</v>
      </c>
    </row>
    <row r="5">
      <c r="A5" s="4" t="inlineStr">
        <is>
          <t>Accrued interest payable</t>
        </is>
      </c>
      <c r="C5" s="5" t="n">
        <v>12574</v>
      </c>
    </row>
    <row r="6">
      <c r="A6" s="4" t="inlineStr">
        <is>
          <t>Minimum [Member]</t>
        </is>
      </c>
    </row>
    <row r="7">
      <c r="A7" s="3" t="inlineStr">
        <is>
          <t>Short-term Debt [Line Items]</t>
        </is>
      </c>
    </row>
    <row r="8">
      <c r="A8" s="4" t="inlineStr">
        <is>
          <t>Federal rate, percentage</t>
        </is>
      </c>
      <c r="B8" s="4" t="inlineStr">
        <is>
          <t>2.18%</t>
        </is>
      </c>
    </row>
    <row r="9">
      <c r="A9" s="4" t="inlineStr">
        <is>
          <t>Maximum [Member]</t>
        </is>
      </c>
    </row>
    <row r="10">
      <c r="A10" s="3" t="inlineStr">
        <is>
          <t>Short-term Debt [Line Items]</t>
        </is>
      </c>
    </row>
    <row r="11">
      <c r="A11" s="4" t="inlineStr">
        <is>
          <t>Federal rate, percentage</t>
        </is>
      </c>
      <c r="B11" s="4" t="inlineStr">
        <is>
          <t>2.38%</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12% Convertible Debentures (Details) - USD ($)</t>
        </is>
      </c>
      <c r="B1" s="2" t="inlineStr">
        <is>
          <t>Apr. 08, 2019</t>
        </is>
      </c>
      <c r="C1" s="2" t="inlineStr">
        <is>
          <t>Mar. 27, 2019</t>
        </is>
      </c>
      <c r="D1" s="2" t="inlineStr">
        <is>
          <t>Mar. 18, 2019</t>
        </is>
      </c>
      <c r="E1" s="2" t="inlineStr">
        <is>
          <t>Dec. 12, 2018</t>
        </is>
      </c>
      <c r="F1" s="2" t="inlineStr">
        <is>
          <t>Dec. 31, 2020</t>
        </is>
      </c>
      <c r="G1" s="2" t="inlineStr">
        <is>
          <t>Sep. 30, 2021</t>
        </is>
      </c>
      <c r="H1" s="2" t="inlineStr">
        <is>
          <t>Dec. 31, 2019</t>
        </is>
      </c>
    </row>
    <row r="2">
      <c r="A2" s="3" t="inlineStr">
        <is>
          <t>Short-term Debt [Line Items]</t>
        </is>
      </c>
    </row>
    <row r="3">
      <c r="A3" s="4" t="inlineStr">
        <is>
          <t>Principal amount of debt</t>
        </is>
      </c>
      <c r="F3" s="5" t="n">
        <v>83616590</v>
      </c>
    </row>
    <row r="4">
      <c r="A4" s="4" t="inlineStr">
        <is>
          <t>Add: accrued interest</t>
        </is>
      </c>
      <c r="F4" s="6" t="n">
        <v>1147690</v>
      </c>
      <c r="H4" s="5" t="n">
        <v>1016113</v>
      </c>
    </row>
    <row r="5">
      <c r="A5" s="4" t="inlineStr">
        <is>
          <t>Unamortized debt discount</t>
        </is>
      </c>
      <c r="F5" s="6" t="n">
        <v>-4098862</v>
      </c>
      <c r="G5" s="5" t="n">
        <v>-2565325</v>
      </c>
    </row>
    <row r="6">
      <c r="A6" s="4" t="inlineStr">
        <is>
          <t>Less current portion</t>
        </is>
      </c>
      <c r="F6" s="4" t="inlineStr">
        <is>
          <t xml:space="preserve"> </t>
        </is>
      </c>
      <c r="H6" s="6" t="n">
        <v>-741197</v>
      </c>
    </row>
    <row r="7">
      <c r="A7" s="4" t="inlineStr">
        <is>
          <t>Less current portion</t>
        </is>
      </c>
      <c r="F7" s="4" t="inlineStr">
        <is>
          <t xml:space="preserve"> </t>
        </is>
      </c>
      <c r="H7" s="6" t="n">
        <v>741197</v>
      </c>
    </row>
    <row r="8">
      <c r="A8" s="4" t="inlineStr">
        <is>
          <t>Carry value at December 31, 2019, net of current portion</t>
        </is>
      </c>
      <c r="F8" s="4" t="inlineStr">
        <is>
          <t xml:space="preserve"> </t>
        </is>
      </c>
      <c r="G8" s="4" t="inlineStr">
        <is>
          <t xml:space="preserve"> </t>
        </is>
      </c>
      <c r="H8" s="5" t="n">
        <v>12497765</v>
      </c>
    </row>
    <row r="9">
      <c r="A9" s="4" t="inlineStr">
        <is>
          <t>Convertible Debenture [Member] | 12% Convertible Debenture [Member]</t>
        </is>
      </c>
    </row>
    <row r="10">
      <c r="A10" s="3" t="inlineStr">
        <is>
          <t>Short-term Debt [Line Items]</t>
        </is>
      </c>
    </row>
    <row r="11">
      <c r="A11" s="4" t="inlineStr">
        <is>
          <t>Principal amount of debt</t>
        </is>
      </c>
      <c r="B11" s="5" t="n">
        <v>100000</v>
      </c>
      <c r="C11" s="5" t="n">
        <v>318000</v>
      </c>
      <c r="D11" s="5" t="n">
        <v>1696000</v>
      </c>
      <c r="E11" s="5" t="n">
        <v>9540000</v>
      </c>
      <c r="F11" s="6" t="n">
        <v>11654000</v>
      </c>
    </row>
    <row r="12">
      <c r="A12" s="4" t="inlineStr">
        <is>
          <t>Less issuance costs</t>
        </is>
      </c>
      <c r="B12" s="4" t="inlineStr">
        <is>
          <t xml:space="preserve"> </t>
        </is>
      </c>
      <c r="C12" s="6" t="n">
        <v>-18000</v>
      </c>
      <c r="D12" s="6" t="n">
        <v>-96000</v>
      </c>
      <c r="E12" s="6" t="n">
        <v>-590000</v>
      </c>
      <c r="F12" s="6" t="n">
        <v>-704000</v>
      </c>
    </row>
    <row r="13">
      <c r="A13" s="4" t="inlineStr">
        <is>
          <t>Net cash proceeds received</t>
        </is>
      </c>
      <c r="B13" s="6" t="n">
        <v>100000</v>
      </c>
      <c r="C13" s="6" t="n">
        <v>300000</v>
      </c>
      <c r="D13" s="6" t="n">
        <v>1600000</v>
      </c>
      <c r="E13" s="6" t="n">
        <v>8950000</v>
      </c>
      <c r="F13" s="6" t="n">
        <v>10950000</v>
      </c>
    </row>
    <row r="14">
      <c r="A14" s="4" t="inlineStr">
        <is>
          <t>Principal amount of debt (excluding original issue discount)</t>
        </is>
      </c>
      <c r="B14" s="6" t="n">
        <v>100000</v>
      </c>
      <c r="C14" s="6" t="n">
        <v>318000</v>
      </c>
      <c r="D14" s="6" t="n">
        <v>1696000</v>
      </c>
      <c r="E14" s="6" t="n">
        <v>9540000</v>
      </c>
      <c r="F14" s="6" t="n">
        <v>11654000</v>
      </c>
    </row>
    <row r="15">
      <c r="A15" s="4" t="inlineStr">
        <is>
          <t>Add conversion of debt from convertible debentures</t>
        </is>
      </c>
      <c r="B15" s="4" t="inlineStr">
        <is>
          <t xml:space="preserve"> </t>
        </is>
      </c>
      <c r="C15" s="4" t="inlineStr">
        <is>
          <t xml:space="preserve"> </t>
        </is>
      </c>
      <c r="D15" s="4" t="inlineStr">
        <is>
          <t xml:space="preserve"> </t>
        </is>
      </c>
      <c r="E15" s="6" t="n">
        <v>3551528</v>
      </c>
      <c r="F15" s="6" t="n">
        <v>3551528</v>
      </c>
    </row>
    <row r="16">
      <c r="A16" s="4" t="inlineStr">
        <is>
          <t>Add: accrued interest</t>
        </is>
      </c>
      <c r="B16" s="6" t="n">
        <v>8933</v>
      </c>
      <c r="C16" s="6" t="n">
        <v>29754</v>
      </c>
      <c r="D16" s="6" t="n">
        <v>164083</v>
      </c>
      <c r="E16" s="6" t="n">
        <v>1711273</v>
      </c>
      <c r="F16" s="6" t="n">
        <v>1914043</v>
      </c>
    </row>
    <row r="17">
      <c r="A17" s="4" t="inlineStr">
        <is>
          <t>Principal amount of debt including accrued interest</t>
        </is>
      </c>
      <c r="B17" s="6" t="n">
        <v>108933</v>
      </c>
      <c r="C17" s="6" t="n">
        <v>347754</v>
      </c>
      <c r="D17" s="6" t="n">
        <v>1860083</v>
      </c>
      <c r="E17" s="6" t="n">
        <v>14802801</v>
      </c>
      <c r="F17" s="6" t="n">
        <v>17119571</v>
      </c>
    </row>
    <row r="18">
      <c r="A18" s="4" t="inlineStr">
        <is>
          <t>Debt discount: Allocated embedded derivative liabilities</t>
        </is>
      </c>
      <c r="B18" s="6" t="n">
        <v>-64000</v>
      </c>
      <c r="C18" s="6" t="n">
        <v>-188000</v>
      </c>
      <c r="D18" s="6" t="n">
        <v>-822000</v>
      </c>
      <c r="E18" s="6" t="n">
        <v>-4760000</v>
      </c>
      <c r="F18" s="6" t="n">
        <v>-5834000</v>
      </c>
    </row>
    <row r="19">
      <c r="A19" s="4" t="inlineStr">
        <is>
          <t>Debt discount: Liquidated Damages recognized upon issuance</t>
        </is>
      </c>
      <c r="B19" s="6" t="n">
        <v>-4200</v>
      </c>
      <c r="C19" s="6" t="n">
        <v>-12600</v>
      </c>
      <c r="D19" s="6" t="n">
        <v>-67200</v>
      </c>
      <c r="E19" s="6" t="n">
        <v>-706944</v>
      </c>
      <c r="F19" s="6" t="n">
        <v>-790944</v>
      </c>
    </row>
    <row r="20">
      <c r="A20" s="4" t="inlineStr">
        <is>
          <t>Debt discount: Issuance costs</t>
        </is>
      </c>
      <c r="B20" s="4" t="inlineStr">
        <is>
          <t xml:space="preserve"> </t>
        </is>
      </c>
      <c r="C20" s="6" t="n">
        <v>-18000</v>
      </c>
      <c r="D20" s="6" t="n">
        <v>-106000</v>
      </c>
      <c r="E20" s="6" t="n">
        <v>-590000</v>
      </c>
      <c r="F20" s="6" t="n">
        <v>-714000</v>
      </c>
    </row>
    <row r="21">
      <c r="A21" s="4" t="inlineStr">
        <is>
          <t>Subtotal debt discount</t>
        </is>
      </c>
      <c r="B21" s="6" t="n">
        <v>-68200</v>
      </c>
      <c r="C21" s="6" t="n">
        <v>-218600</v>
      </c>
      <c r="D21" s="6" t="n">
        <v>-995200</v>
      </c>
      <c r="E21" s="6" t="n">
        <v>-6056944</v>
      </c>
      <c r="F21" s="6" t="n">
        <v>-7338944</v>
      </c>
    </row>
    <row r="22">
      <c r="A22" s="4" t="inlineStr">
        <is>
          <t>Less amortization of debt discount</t>
        </is>
      </c>
      <c r="B22" s="6" t="n">
        <v>27200</v>
      </c>
      <c r="C22" s="6" t="n">
        <v>89422</v>
      </c>
      <c r="D22" s="6" t="n">
        <v>414465</v>
      </c>
      <c r="E22" s="6" t="n">
        <v>2927248</v>
      </c>
      <c r="F22" s="6" t="n">
        <v>3458335</v>
      </c>
    </row>
    <row r="23">
      <c r="A23" s="4" t="inlineStr">
        <is>
          <t>Unamortized debt discount</t>
        </is>
      </c>
      <c r="B23" s="6" t="n">
        <v>-41000</v>
      </c>
      <c r="C23" s="6" t="n">
        <v>-129178</v>
      </c>
      <c r="D23" s="6" t="n">
        <v>-580735</v>
      </c>
      <c r="E23" s="6" t="n">
        <v>-3129696</v>
      </c>
      <c r="F23" s="6" t="n">
        <v>-3880609</v>
      </c>
    </row>
    <row r="24">
      <c r="A24" s="4" t="inlineStr">
        <is>
          <t>Carrying value at December 31, 2019</t>
        </is>
      </c>
      <c r="B24" s="6" t="n">
        <v>67933</v>
      </c>
      <c r="C24" s="6" t="n">
        <v>218576</v>
      </c>
      <c r="D24" s="6" t="n">
        <v>1279348</v>
      </c>
      <c r="E24" s="6" t="n">
        <v>11673105</v>
      </c>
      <c r="F24" s="6" t="n">
        <v>13238962</v>
      </c>
    </row>
    <row r="25">
      <c r="A25" s="4" t="inlineStr">
        <is>
          <t>Less current portion</t>
        </is>
      </c>
      <c r="B25" s="4" t="inlineStr">
        <is>
          <t xml:space="preserve"> </t>
        </is>
      </c>
      <c r="C25" s="6" t="n">
        <v>-206204</v>
      </c>
      <c r="D25" s="4" t="inlineStr">
        <is>
          <t xml:space="preserve"> </t>
        </is>
      </c>
      <c r="E25" s="6" t="n">
        <v>-534993</v>
      </c>
      <c r="F25" s="6" t="n">
        <v>-741197</v>
      </c>
    </row>
    <row r="26">
      <c r="A26" s="4" t="inlineStr">
        <is>
          <t>Less current portion</t>
        </is>
      </c>
      <c r="B26" s="4" t="inlineStr">
        <is>
          <t xml:space="preserve"> </t>
        </is>
      </c>
      <c r="C26" s="6" t="n">
        <v>206204</v>
      </c>
      <c r="D26" s="4" t="inlineStr">
        <is>
          <t xml:space="preserve"> </t>
        </is>
      </c>
      <c r="E26" s="6" t="n">
        <v>534993</v>
      </c>
      <c r="F26" s="6" t="n">
        <v>741197</v>
      </c>
    </row>
    <row r="27">
      <c r="A27" s="4" t="inlineStr">
        <is>
          <t>Carry value at December 31, 2019, net of current portion</t>
        </is>
      </c>
      <c r="B27" s="5" t="n">
        <v>67933</v>
      </c>
      <c r="C27" s="5" t="n">
        <v>12372</v>
      </c>
      <c r="D27" s="5" t="n">
        <v>1279348</v>
      </c>
      <c r="E27" s="5" t="n">
        <v>11138112</v>
      </c>
      <c r="F27" s="5" t="n">
        <v>124977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mponents of the 12% Amended Senior Secured Notes and Carrying Values (Details) - USD ($)</t>
        </is>
      </c>
      <c r="B1" s="2" t="inlineStr">
        <is>
          <t>Mar. 24, 2020</t>
        </is>
      </c>
      <c r="C1" s="2" t="inlineStr">
        <is>
          <t>Aug. 27, 2019</t>
        </is>
      </c>
      <c r="D1" s="2" t="inlineStr">
        <is>
          <t>Dec. 31, 2020</t>
        </is>
      </c>
      <c r="E1" s="2" t="inlineStr">
        <is>
          <t>Dec. 31, 2019</t>
        </is>
      </c>
      <c r="F1" s="2" t="inlineStr">
        <is>
          <t>Nov. 05, 2021</t>
        </is>
      </c>
      <c r="G1" s="2" t="inlineStr">
        <is>
          <t>Sep. 30, 2021</t>
        </is>
      </c>
    </row>
    <row r="2">
      <c r="A2" s="3" t="inlineStr">
        <is>
          <t>Short-term Debt [Line Items]</t>
        </is>
      </c>
    </row>
    <row r="3">
      <c r="A3" s="4" t="inlineStr">
        <is>
          <t>Subtotal principal amount of debt</t>
        </is>
      </c>
      <c r="D3" s="5" t="n">
        <v>83616590</v>
      </c>
    </row>
    <row r="4">
      <c r="A4" s="4" t="inlineStr">
        <is>
          <t>Add accrued interest</t>
        </is>
      </c>
      <c r="D4" s="6" t="n">
        <v>8133346</v>
      </c>
    </row>
    <row r="5">
      <c r="A5" s="4" t="inlineStr">
        <is>
          <t>Less principal payment paid in Series J Preferred Stock (net of interest of $146,067)</t>
        </is>
      </c>
      <c r="D5" s="6" t="n">
        <v>-4853933</v>
      </c>
    </row>
    <row r="6">
      <c r="A6" s="4" t="inlineStr">
        <is>
          <t>Less principal payment paid in Series K Preferred Stock (net of interest of $71,495)</t>
        </is>
      </c>
      <c r="D6" s="6" t="n">
        <v>-3295505</v>
      </c>
    </row>
    <row r="7">
      <c r="A7" s="4" t="inlineStr">
        <is>
          <t>Less principal payments paid in cash</t>
        </is>
      </c>
      <c r="D7" s="6" t="n">
        <v>-17307364</v>
      </c>
    </row>
    <row r="8">
      <c r="A8" s="4" t="inlineStr">
        <is>
          <t>Principal amount of debt outstanding including accrued interest</t>
        </is>
      </c>
      <c r="D8" s="6" t="n">
        <v>66293134</v>
      </c>
      <c r="G8" s="5" t="n">
        <v>65849596</v>
      </c>
    </row>
    <row r="9">
      <c r="A9" s="4" t="inlineStr">
        <is>
          <t>Placement fee to B. Riley FBR</t>
        </is>
      </c>
      <c r="D9" s="6" t="n">
        <v>-4241387</v>
      </c>
      <c r="E9" s="5" t="n">
        <v>-3550000</v>
      </c>
    </row>
    <row r="10">
      <c r="A10" s="4" t="inlineStr">
        <is>
          <t>Commitment fee (2% of unused commitment)</t>
        </is>
      </c>
      <c r="D10" s="6" t="n">
        <v>-101723</v>
      </c>
      <c r="E10" s="4" t="inlineStr">
        <is>
          <t xml:space="preserve"> </t>
        </is>
      </c>
    </row>
    <row r="11">
      <c r="A11" s="4" t="inlineStr">
        <is>
          <t>Success based fee to B. Riley FBR</t>
        </is>
      </c>
      <c r="D11" s="6" t="n">
        <v>-3400000</v>
      </c>
      <c r="E11" s="6" t="n">
        <v>-3400000</v>
      </c>
    </row>
    <row r="12">
      <c r="A12" s="4" t="inlineStr">
        <is>
          <t>Legal and other costs</t>
        </is>
      </c>
      <c r="D12" s="6" t="n">
        <v>-323137</v>
      </c>
      <c r="E12" s="6" t="n">
        <v>-202382</v>
      </c>
    </row>
    <row r="13">
      <c r="A13" s="4" t="inlineStr">
        <is>
          <t>Legal and other costs</t>
        </is>
      </c>
      <c r="D13" s="6" t="n">
        <v>323137</v>
      </c>
      <c r="E13" s="6" t="n">
        <v>202382</v>
      </c>
    </row>
    <row r="14">
      <c r="A14" s="4" t="inlineStr">
        <is>
          <t>Subtotal debt discount</t>
        </is>
      </c>
      <c r="D14" s="6" t="n">
        <v>-8066247</v>
      </c>
    </row>
    <row r="15">
      <c r="A15" s="4" t="inlineStr">
        <is>
          <t>Less amortization of debt discount</t>
        </is>
      </c>
      <c r="D15" s="6" t="n">
        <v>3967385</v>
      </c>
    </row>
    <row r="16">
      <c r="A16" s="4" t="inlineStr">
        <is>
          <t>Unamortized debt discount</t>
        </is>
      </c>
      <c r="D16" s="6" t="n">
        <v>-4098862</v>
      </c>
      <c r="G16" s="6" t="n">
        <v>-2565325</v>
      </c>
    </row>
    <row r="17">
      <c r="A17" s="4" t="inlineStr">
        <is>
          <t>Unamortized debt discount</t>
        </is>
      </c>
      <c r="D17" s="6" t="n">
        <v>4098862</v>
      </c>
      <c r="G17" s="6" t="n">
        <v>2565325</v>
      </c>
    </row>
    <row r="18">
      <c r="A18" s="4" t="inlineStr">
        <is>
          <t>Carrying value at end of year</t>
        </is>
      </c>
      <c r="D18" s="6" t="n">
        <v>62194272</v>
      </c>
      <c r="G18" s="6" t="n">
        <v>58718289</v>
      </c>
    </row>
    <row r="19">
      <c r="A19" s="4" t="inlineStr">
        <is>
          <t>Delayed Draw Term Note [Member]</t>
        </is>
      </c>
    </row>
    <row r="20">
      <c r="A20" s="3" t="inlineStr">
        <is>
          <t>Short-term Debt [Line Items]</t>
        </is>
      </c>
    </row>
    <row r="21">
      <c r="A21" s="4" t="inlineStr">
        <is>
          <t>Subtotal principal amount of debt</t>
        </is>
      </c>
      <c r="D21" s="6" t="n">
        <v>6913865</v>
      </c>
    </row>
    <row r="22">
      <c r="A22" s="4" t="inlineStr">
        <is>
          <t>Add accrued interest</t>
        </is>
      </c>
      <c r="D22" s="6" t="n">
        <v>675958</v>
      </c>
    </row>
    <row r="23">
      <c r="A23" s="4" t="inlineStr">
        <is>
          <t>Less principal payment paid in Series J Preferred Stock (net of interest of $146,067)</t>
        </is>
      </c>
      <c r="D23" s="4" t="inlineStr">
        <is>
          <t xml:space="preserve"> </t>
        </is>
      </c>
    </row>
    <row r="24">
      <c r="A24" s="4" t="inlineStr">
        <is>
          <t>Less principal payment paid in Series K Preferred Stock (net of interest of $71,495)</t>
        </is>
      </c>
      <c r="D24" s="6" t="n">
        <v>-3295505</v>
      </c>
    </row>
    <row r="25">
      <c r="A25" s="4" t="inlineStr">
        <is>
          <t>Less principal payments paid in cash</t>
        </is>
      </c>
      <c r="D25" s="4" t="inlineStr">
        <is>
          <t xml:space="preserve"> </t>
        </is>
      </c>
    </row>
    <row r="26">
      <c r="A26" s="4" t="inlineStr">
        <is>
          <t>Principal amount of debt outstanding including accrued interest</t>
        </is>
      </c>
      <c r="D26" s="6" t="n">
        <v>4294318</v>
      </c>
      <c r="G26" s="6" t="n">
        <v>4717714</v>
      </c>
    </row>
    <row r="27">
      <c r="A27" s="4" t="inlineStr">
        <is>
          <t>Placement fee to B. Riley FBR</t>
        </is>
      </c>
      <c r="D27" s="6" t="n">
        <v>-691387</v>
      </c>
    </row>
    <row r="28">
      <c r="A28" s="4" t="inlineStr">
        <is>
          <t>Commitment fee (2% of unused commitment)</t>
        </is>
      </c>
      <c r="D28" s="6" t="n">
        <v>-101723</v>
      </c>
    </row>
    <row r="29">
      <c r="A29" s="4" t="inlineStr">
        <is>
          <t>Success based fee to B. Riley FBR</t>
        </is>
      </c>
      <c r="D29" s="4" t="inlineStr">
        <is>
          <t xml:space="preserve"> </t>
        </is>
      </c>
    </row>
    <row r="30">
      <c r="A30" s="4" t="inlineStr">
        <is>
          <t>Legal and other costs</t>
        </is>
      </c>
      <c r="D30" s="6" t="n">
        <v>-120755</v>
      </c>
    </row>
    <row r="31">
      <c r="A31" s="4" t="inlineStr">
        <is>
          <t>Legal and other costs</t>
        </is>
      </c>
      <c r="D31" s="6" t="n">
        <v>120755</v>
      </c>
    </row>
    <row r="32">
      <c r="A32" s="4" t="inlineStr">
        <is>
          <t>Subtotal debt discount</t>
        </is>
      </c>
      <c r="D32" s="6" t="n">
        <v>-913865</v>
      </c>
    </row>
    <row r="33">
      <c r="A33" s="4" t="inlineStr">
        <is>
          <t>Less amortization of debt discount</t>
        </is>
      </c>
      <c r="D33" s="6" t="n">
        <v>554693</v>
      </c>
    </row>
    <row r="34">
      <c r="A34" s="4" t="inlineStr">
        <is>
          <t>Unamortized debt discount</t>
        </is>
      </c>
      <c r="D34" s="6" t="n">
        <v>-359172</v>
      </c>
      <c r="G34" s="6" t="n">
        <v>-151732</v>
      </c>
    </row>
    <row r="35">
      <c r="A35" s="4" t="inlineStr">
        <is>
          <t>Unamortized debt discount</t>
        </is>
      </c>
      <c r="D35" s="6" t="n">
        <v>359172</v>
      </c>
      <c r="G35" s="6" t="n">
        <v>151732</v>
      </c>
    </row>
    <row r="36">
      <c r="A36" s="4" t="inlineStr">
        <is>
          <t>Carrying value at end of year</t>
        </is>
      </c>
      <c r="D36" s="6" t="n">
        <v>3935146</v>
      </c>
    </row>
    <row r="37">
      <c r="A37" s="4" t="inlineStr">
        <is>
          <t>June 10, 2019 [Member]</t>
        </is>
      </c>
    </row>
    <row r="38">
      <c r="A38" s="3" t="inlineStr">
        <is>
          <t>Short-term Debt [Line Items]</t>
        </is>
      </c>
    </row>
    <row r="39">
      <c r="A39" s="4" t="inlineStr">
        <is>
          <t>Subtotal principal amount of debt</t>
        </is>
      </c>
      <c r="D39" s="6" t="n">
        <v>20000000</v>
      </c>
    </row>
    <row r="40">
      <c r="A40" s="4" t="inlineStr">
        <is>
          <t>June 10, 2019 [Member] | Delayed Draw Term Note [Member]</t>
        </is>
      </c>
    </row>
    <row r="41">
      <c r="A41" s="3" t="inlineStr">
        <is>
          <t>Short-term Debt [Line Items]</t>
        </is>
      </c>
    </row>
    <row r="42">
      <c r="A42" s="4" t="inlineStr">
        <is>
          <t>Subtotal principal amount of debt</t>
        </is>
      </c>
      <c r="D42" s="4" t="inlineStr">
        <is>
          <t xml:space="preserve"> </t>
        </is>
      </c>
    </row>
    <row r="43">
      <c r="A43" s="4" t="inlineStr">
        <is>
          <t>June 14, 2019 [Member]</t>
        </is>
      </c>
    </row>
    <row r="44">
      <c r="A44" s="3" t="inlineStr">
        <is>
          <t>Short-term Debt [Line Items]</t>
        </is>
      </c>
    </row>
    <row r="45">
      <c r="A45" s="4" t="inlineStr">
        <is>
          <t>Subtotal principal amount of debt</t>
        </is>
      </c>
      <c r="D45" s="6" t="n">
        <v>48000000</v>
      </c>
    </row>
    <row r="46">
      <c r="A46" s="4" t="inlineStr">
        <is>
          <t>June 14, 2019 [Member] | Delayed Draw Term Note [Member]</t>
        </is>
      </c>
    </row>
    <row r="47">
      <c r="A47" s="3" t="inlineStr">
        <is>
          <t>Short-term Debt [Line Items]</t>
        </is>
      </c>
    </row>
    <row r="48">
      <c r="A48" s="4" t="inlineStr">
        <is>
          <t>Subtotal principal amount of debt</t>
        </is>
      </c>
      <c r="D48" s="4" t="inlineStr">
        <is>
          <t xml:space="preserve"> </t>
        </is>
      </c>
    </row>
    <row r="49">
      <c r="A49" s="4" t="inlineStr">
        <is>
          <t>August 27, 2019 [Member]</t>
        </is>
      </c>
    </row>
    <row r="50">
      <c r="A50" s="3" t="inlineStr">
        <is>
          <t>Short-term Debt [Line Items]</t>
        </is>
      </c>
    </row>
    <row r="51">
      <c r="A51" s="4" t="inlineStr">
        <is>
          <t>Subtotal principal amount of debt</t>
        </is>
      </c>
      <c r="D51" s="6" t="n">
        <v>3000000</v>
      </c>
    </row>
    <row r="52">
      <c r="A52" s="4" t="inlineStr">
        <is>
          <t>August 27, 2019 [Member] | Delayed Draw Term Note [Member]</t>
        </is>
      </c>
    </row>
    <row r="53">
      <c r="A53" s="3" t="inlineStr">
        <is>
          <t>Short-term Debt [Line Items]</t>
        </is>
      </c>
    </row>
    <row r="54">
      <c r="A54" s="4" t="inlineStr">
        <is>
          <t>Subtotal principal amount of debt</t>
        </is>
      </c>
      <c r="D54" s="4" t="inlineStr">
        <is>
          <t xml:space="preserve"> </t>
        </is>
      </c>
    </row>
    <row r="55">
      <c r="A55" s="4" t="inlineStr">
        <is>
          <t>March 26, 2020 [Member]</t>
        </is>
      </c>
    </row>
    <row r="56">
      <c r="A56" s="3" t="inlineStr">
        <is>
          <t>Short-term Debt [Line Items]</t>
        </is>
      </c>
    </row>
    <row r="57">
      <c r="A57" s="4" t="inlineStr">
        <is>
          <t>Subtotal principal amount of debt</t>
        </is>
      </c>
      <c r="D57" s="6" t="n">
        <v>6913865</v>
      </c>
    </row>
    <row r="58">
      <c r="A58" s="4" t="inlineStr">
        <is>
          <t>March 26, 2020 [Member] | Delayed Draw Term Note [Member]</t>
        </is>
      </c>
    </row>
    <row r="59">
      <c r="A59" s="3" t="inlineStr">
        <is>
          <t>Short-term Debt [Line Items]</t>
        </is>
      </c>
    </row>
    <row r="60">
      <c r="A60" s="4" t="inlineStr">
        <is>
          <t>Subtotal principal amount of debt</t>
        </is>
      </c>
      <c r="D60" s="6" t="n">
        <v>6913865</v>
      </c>
    </row>
    <row r="61">
      <c r="A61" s="4" t="inlineStr">
        <is>
          <t>April 6, 2020 [Member]</t>
        </is>
      </c>
    </row>
    <row r="62">
      <c r="A62" s="3" t="inlineStr">
        <is>
          <t>Short-term Debt [Line Items]</t>
        </is>
      </c>
    </row>
    <row r="63">
      <c r="A63" s="4" t="inlineStr">
        <is>
          <t>Subtotal principal amount of debt</t>
        </is>
      </c>
      <c r="D63" s="6" t="n">
        <v>5702725</v>
      </c>
    </row>
    <row r="64">
      <c r="A64" s="4" t="inlineStr">
        <is>
          <t>April 6, 2020 [Member] | Delayed Draw Term Note [Member]</t>
        </is>
      </c>
    </row>
    <row r="65">
      <c r="A65" s="3" t="inlineStr">
        <is>
          <t>Short-term Debt [Line Items]</t>
        </is>
      </c>
    </row>
    <row r="66">
      <c r="A66" s="4" t="inlineStr">
        <is>
          <t>Subtotal principal amount of debt</t>
        </is>
      </c>
      <c r="D66" s="4" t="inlineStr">
        <is>
          <t xml:space="preserve"> </t>
        </is>
      </c>
    </row>
    <row r="67">
      <c r="A67" s="4" t="inlineStr">
        <is>
          <t>12% Amended Senior Secured Notes [Member]</t>
        </is>
      </c>
    </row>
    <row r="68">
      <c r="A68" s="3" t="inlineStr">
        <is>
          <t>Short-term Debt [Line Items]</t>
        </is>
      </c>
    </row>
    <row r="69">
      <c r="A69" s="4" t="inlineStr">
        <is>
          <t>Subtotal principal amount of debt</t>
        </is>
      </c>
      <c r="D69" s="6" t="n">
        <v>71000000</v>
      </c>
      <c r="E69" s="6" t="n">
        <v>71000000</v>
      </c>
      <c r="F69" s="5" t="n">
        <v>48800000</v>
      </c>
    </row>
    <row r="70">
      <c r="A70" s="4" t="inlineStr">
        <is>
          <t>Add accrued interest</t>
        </is>
      </c>
      <c r="D70" s="6" t="n">
        <v>7457388</v>
      </c>
      <c r="E70" s="6" t="n">
        <v>1082642</v>
      </c>
    </row>
    <row r="71">
      <c r="A71" s="4" t="inlineStr">
        <is>
          <t>Less principal payment paid in Series J Preferred Stock (net of interest of $146,067)</t>
        </is>
      </c>
      <c r="D71" s="6" t="n">
        <v>-4853933</v>
      </c>
      <c r="E71" s="6" t="n">
        <v>-4853933</v>
      </c>
    </row>
    <row r="72">
      <c r="A72" s="4" t="inlineStr">
        <is>
          <t>Less principal payment paid in Series K Preferred Stock (net of interest of $71,495)</t>
        </is>
      </c>
      <c r="D72" s="4" t="inlineStr">
        <is>
          <t xml:space="preserve"> </t>
        </is>
      </c>
      <c r="E72" s="4" t="inlineStr">
        <is>
          <t xml:space="preserve"> </t>
        </is>
      </c>
    </row>
    <row r="73">
      <c r="A73" s="4" t="inlineStr">
        <is>
          <t>Less principal payments paid in cash</t>
        </is>
      </c>
      <c r="D73" s="6" t="n">
        <v>-17307364</v>
      </c>
      <c r="E73" s="6" t="n">
        <v>-17307364</v>
      </c>
    </row>
    <row r="74">
      <c r="A74" s="4" t="inlineStr">
        <is>
          <t>Principal amount of debt outstanding including accrued interest</t>
        </is>
      </c>
      <c r="D74" s="6" t="n">
        <v>56296091</v>
      </c>
      <c r="E74" s="6" t="n">
        <v>49921345</v>
      </c>
      <c r="F74" s="5" t="n">
        <v>61700000</v>
      </c>
      <c r="G74" s="6" t="n">
        <v>61131882</v>
      </c>
    </row>
    <row r="75">
      <c r="A75" s="4" t="inlineStr">
        <is>
          <t>Placement fee to B. Riley FBR</t>
        </is>
      </c>
      <c r="D75" s="6" t="n">
        <v>-3550000</v>
      </c>
    </row>
    <row r="76">
      <c r="A76" s="4" t="inlineStr">
        <is>
          <t>Commitment fee (2% of unused commitment)</t>
        </is>
      </c>
      <c r="D76" s="4" t="inlineStr">
        <is>
          <t xml:space="preserve"> </t>
        </is>
      </c>
    </row>
    <row r="77">
      <c r="A77" s="4" t="inlineStr">
        <is>
          <t>Success based fee to B. Riley FBR</t>
        </is>
      </c>
      <c r="D77" s="6" t="n">
        <v>-3400000</v>
      </c>
    </row>
    <row r="78">
      <c r="A78" s="4" t="inlineStr">
        <is>
          <t>Legal and other costs</t>
        </is>
      </c>
      <c r="C78" s="5" t="n">
        <v>-17382</v>
      </c>
      <c r="D78" s="6" t="n">
        <v>-202382</v>
      </c>
    </row>
    <row r="79">
      <c r="A79" s="4" t="inlineStr">
        <is>
          <t>Legal and other costs</t>
        </is>
      </c>
      <c r="C79" s="5" t="n">
        <v>17382</v>
      </c>
      <c r="D79" s="6" t="n">
        <v>202382</v>
      </c>
    </row>
    <row r="80">
      <c r="A80" s="4" t="inlineStr">
        <is>
          <t>Subtotal debt discount</t>
        </is>
      </c>
      <c r="D80" s="6" t="n">
        <v>-7152382</v>
      </c>
      <c r="E80" s="6" t="n">
        <v>-7152382</v>
      </c>
    </row>
    <row r="81">
      <c r="A81" s="4" t="inlineStr">
        <is>
          <t>Less amortization of debt discount</t>
        </is>
      </c>
      <c r="D81" s="6" t="n">
        <v>3412692</v>
      </c>
      <c r="E81" s="6" t="n">
        <v>1240782</v>
      </c>
    </row>
    <row r="82">
      <c r="A82" s="4" t="inlineStr">
        <is>
          <t>Unamortized debt discount</t>
        </is>
      </c>
      <c r="D82" s="6" t="n">
        <v>-3739690</v>
      </c>
      <c r="E82" s="6" t="n">
        <v>-5911600</v>
      </c>
      <c r="G82" s="6" t="n">
        <v>-2413593</v>
      </c>
    </row>
    <row r="83">
      <c r="A83" s="4" t="inlineStr">
        <is>
          <t>Unamortized debt discount</t>
        </is>
      </c>
      <c r="D83" s="6" t="n">
        <v>3739690</v>
      </c>
      <c r="E83" s="6" t="n">
        <v>5911600</v>
      </c>
      <c r="G83" s="6" t="n">
        <v>2413593</v>
      </c>
    </row>
    <row r="84">
      <c r="A84" s="4" t="inlineStr">
        <is>
          <t>Carrying value at end of year</t>
        </is>
      </c>
      <c r="D84" s="6" t="n">
        <v>52556401</v>
      </c>
      <c r="E84" s="6" t="n">
        <v>44009745</v>
      </c>
    </row>
    <row r="85">
      <c r="A85" s="4" t="inlineStr">
        <is>
          <t>12% Amended Senior Secured Notes [Member] | Delayed Draw Term Note [Member]</t>
        </is>
      </c>
    </row>
    <row r="86">
      <c r="A86" s="3" t="inlineStr">
        <is>
          <t>Short-term Debt [Line Items]</t>
        </is>
      </c>
    </row>
    <row r="87">
      <c r="A87" s="4" t="inlineStr">
        <is>
          <t>Subtotal principal amount of debt</t>
        </is>
      </c>
      <c r="B87" s="5" t="n">
        <v>12000000</v>
      </c>
    </row>
    <row r="88">
      <c r="A88" s="4" t="inlineStr">
        <is>
          <t>Legal and other costs</t>
        </is>
      </c>
      <c r="B88" s="6" t="n">
        <v>-793109</v>
      </c>
    </row>
    <row r="89">
      <c r="A89" s="4" t="inlineStr">
        <is>
          <t>Legal and other costs</t>
        </is>
      </c>
      <c r="B89" s="5" t="n">
        <v>793109</v>
      </c>
    </row>
    <row r="90">
      <c r="A90" s="4" t="inlineStr">
        <is>
          <t>12% Amended Senior Secured Notes [Member] | June 10, 2019 [Member]</t>
        </is>
      </c>
    </row>
    <row r="91">
      <c r="A91" s="3" t="inlineStr">
        <is>
          <t>Short-term Debt [Line Items]</t>
        </is>
      </c>
    </row>
    <row r="92">
      <c r="A92" s="4" t="inlineStr">
        <is>
          <t>Subtotal principal amount of debt</t>
        </is>
      </c>
      <c r="D92" s="6" t="n">
        <v>20000000</v>
      </c>
      <c r="E92" s="6" t="n">
        <v>20000000</v>
      </c>
    </row>
    <row r="93">
      <c r="A93" s="4" t="inlineStr">
        <is>
          <t>12% Amended Senior Secured Notes [Member] | June 14, 2019 [Member]</t>
        </is>
      </c>
    </row>
    <row r="94">
      <c r="A94" s="3" t="inlineStr">
        <is>
          <t>Short-term Debt [Line Items]</t>
        </is>
      </c>
    </row>
    <row r="95">
      <c r="A95" s="4" t="inlineStr">
        <is>
          <t>Subtotal principal amount of debt</t>
        </is>
      </c>
      <c r="D95" s="6" t="n">
        <v>48000000</v>
      </c>
      <c r="E95" s="6" t="n">
        <v>48000000</v>
      </c>
    </row>
    <row r="96">
      <c r="A96" s="4" t="inlineStr">
        <is>
          <t>12% Amended Senior Secured Notes [Member] | August 27, 2019 [Member]</t>
        </is>
      </c>
    </row>
    <row r="97">
      <c r="A97" s="3" t="inlineStr">
        <is>
          <t>Short-term Debt [Line Items]</t>
        </is>
      </c>
    </row>
    <row r="98">
      <c r="A98" s="4" t="inlineStr">
        <is>
          <t>Subtotal principal amount of debt</t>
        </is>
      </c>
      <c r="D98" s="6" t="n">
        <v>3000000</v>
      </c>
      <c r="E98" s="6" t="n">
        <v>3000000</v>
      </c>
    </row>
    <row r="99">
      <c r="A99" s="4" t="inlineStr">
        <is>
          <t>12% Amended Senior Secured Notes [Member] | March 26, 2020 [Member]</t>
        </is>
      </c>
    </row>
    <row r="100">
      <c r="A100" s="3" t="inlineStr">
        <is>
          <t>Short-term Debt [Line Items]</t>
        </is>
      </c>
    </row>
    <row r="101">
      <c r="A101" s="4" t="inlineStr">
        <is>
          <t>Subtotal principal amount of debt</t>
        </is>
      </c>
      <c r="D101" s="4" t="inlineStr">
        <is>
          <t xml:space="preserve"> </t>
        </is>
      </c>
      <c r="E101" s="4" t="inlineStr">
        <is>
          <t xml:space="preserve"> </t>
        </is>
      </c>
    </row>
    <row r="102">
      <c r="A102" s="4" t="inlineStr">
        <is>
          <t>12% Amended Senior Secured Notes [Member] | April 6, 2020 [Member]</t>
        </is>
      </c>
    </row>
    <row r="103">
      <c r="A103" s="3" t="inlineStr">
        <is>
          <t>Short-term Debt [Line Items]</t>
        </is>
      </c>
    </row>
    <row r="104">
      <c r="A104" s="4" t="inlineStr">
        <is>
          <t>Subtotal principal amount of debt</t>
        </is>
      </c>
      <c r="D104" s="4" t="inlineStr">
        <is>
          <t xml:space="preserve"> </t>
        </is>
      </c>
      <c r="E104" s="4" t="inlineStr">
        <is>
          <t xml:space="preserve"> </t>
        </is>
      </c>
    </row>
    <row r="105">
      <c r="A105" s="4" t="inlineStr">
        <is>
          <t>Payroll Protection Program Loan Member [Member]</t>
        </is>
      </c>
    </row>
    <row r="106">
      <c r="A106" s="3" t="inlineStr">
        <is>
          <t>Short-term Debt [Line Items]</t>
        </is>
      </c>
    </row>
    <row r="107">
      <c r="A107" s="4" t="inlineStr">
        <is>
          <t>Subtotal principal amount of debt</t>
        </is>
      </c>
      <c r="D107" s="6" t="n">
        <v>5702725</v>
      </c>
    </row>
    <row r="108">
      <c r="A108" s="4" t="inlineStr">
        <is>
          <t>Add accrued interest</t>
        </is>
      </c>
      <c r="D108" s="4" t="inlineStr">
        <is>
          <t xml:space="preserve"> </t>
        </is>
      </c>
    </row>
    <row r="109">
      <c r="A109" s="4" t="inlineStr">
        <is>
          <t>Less principal payment paid in Series J Preferred Stock (net of interest of $146,067)</t>
        </is>
      </c>
      <c r="D109" s="4" t="inlineStr">
        <is>
          <t xml:space="preserve"> </t>
        </is>
      </c>
    </row>
    <row r="110">
      <c r="A110" s="4" t="inlineStr">
        <is>
          <t>Less principal payment paid in Series K Preferred Stock (net of interest of $71,495)</t>
        </is>
      </c>
      <c r="D110" s="4" t="inlineStr">
        <is>
          <t xml:space="preserve"> </t>
        </is>
      </c>
    </row>
    <row r="111">
      <c r="A111" s="4" t="inlineStr">
        <is>
          <t>Less principal payments paid in cash</t>
        </is>
      </c>
      <c r="D111" s="4" t="inlineStr">
        <is>
          <t xml:space="preserve"> </t>
        </is>
      </c>
    </row>
    <row r="112">
      <c r="A112" s="4" t="inlineStr">
        <is>
          <t>Principal amount of debt outstanding including accrued interest</t>
        </is>
      </c>
      <c r="D112" s="6" t="n">
        <v>5702725</v>
      </c>
      <c r="G112" s="4" t="inlineStr">
        <is>
          <t xml:space="preserve"> </t>
        </is>
      </c>
    </row>
    <row r="113">
      <c r="A113" s="4" t="inlineStr">
        <is>
          <t>Placement fee to B. Riley FBR</t>
        </is>
      </c>
      <c r="D113" s="4" t="inlineStr">
        <is>
          <t xml:space="preserve"> </t>
        </is>
      </c>
    </row>
    <row r="114">
      <c r="A114" s="4" t="inlineStr">
        <is>
          <t>Commitment fee (2% of unused commitment)</t>
        </is>
      </c>
      <c r="D114" s="4" t="inlineStr">
        <is>
          <t xml:space="preserve"> </t>
        </is>
      </c>
    </row>
    <row r="115">
      <c r="A115" s="4" t="inlineStr">
        <is>
          <t>Success based fee to B. Riley FBR</t>
        </is>
      </c>
      <c r="D115" s="4" t="inlineStr">
        <is>
          <t xml:space="preserve"> </t>
        </is>
      </c>
    </row>
    <row r="116">
      <c r="A116" s="4" t="inlineStr">
        <is>
          <t>Legal and other costs</t>
        </is>
      </c>
      <c r="D116" s="4" t="inlineStr">
        <is>
          <t xml:space="preserve"> </t>
        </is>
      </c>
    </row>
    <row r="117">
      <c r="A117" s="4" t="inlineStr">
        <is>
          <t>Legal and other costs</t>
        </is>
      </c>
      <c r="D117" s="4" t="inlineStr">
        <is>
          <t xml:space="preserve"> </t>
        </is>
      </c>
    </row>
    <row r="118">
      <c r="A118" s="4" t="inlineStr">
        <is>
          <t>Subtotal debt discount</t>
        </is>
      </c>
      <c r="D118" s="4" t="inlineStr">
        <is>
          <t xml:space="preserve"> </t>
        </is>
      </c>
    </row>
    <row r="119">
      <c r="A119" s="4" t="inlineStr">
        <is>
          <t>Less amortization of debt discount</t>
        </is>
      </c>
      <c r="D119" s="4" t="inlineStr">
        <is>
          <t xml:space="preserve"> </t>
        </is>
      </c>
    </row>
    <row r="120">
      <c r="A120" s="4" t="inlineStr">
        <is>
          <t>Unamortized debt discount</t>
        </is>
      </c>
      <c r="D120" s="4" t="inlineStr">
        <is>
          <t xml:space="preserve"> </t>
        </is>
      </c>
      <c r="G120" s="4" t="inlineStr">
        <is>
          <t xml:space="preserve"> </t>
        </is>
      </c>
    </row>
    <row r="121">
      <c r="A121" s="4" t="inlineStr">
        <is>
          <t>Unamortized debt discount</t>
        </is>
      </c>
      <c r="D121" s="4" t="inlineStr">
        <is>
          <t xml:space="preserve"> </t>
        </is>
      </c>
      <c r="G121" s="4" t="inlineStr">
        <is>
          <t xml:space="preserve"> </t>
        </is>
      </c>
    </row>
    <row r="122">
      <c r="A122" s="4" t="inlineStr">
        <is>
          <t>Carrying value at end of year</t>
        </is>
      </c>
      <c r="D122" s="6" t="n">
        <v>5702725</v>
      </c>
    </row>
    <row r="123">
      <c r="A123" s="4" t="inlineStr">
        <is>
          <t>Payroll Protection Program Loan Member [Member] | June 10, 2019 [Member]</t>
        </is>
      </c>
    </row>
    <row r="124">
      <c r="A124" s="3" t="inlineStr">
        <is>
          <t>Short-term Debt [Line Items]</t>
        </is>
      </c>
    </row>
    <row r="125">
      <c r="A125" s="4" t="inlineStr">
        <is>
          <t>Subtotal principal amount of debt</t>
        </is>
      </c>
      <c r="D125" s="4" t="inlineStr">
        <is>
          <t xml:space="preserve"> </t>
        </is>
      </c>
    </row>
    <row r="126">
      <c r="A126" s="4" t="inlineStr">
        <is>
          <t>Payroll Protection Program Loan Member [Member] | June 14, 2019 [Member]</t>
        </is>
      </c>
    </row>
    <row r="127">
      <c r="A127" s="3" t="inlineStr">
        <is>
          <t>Short-term Debt [Line Items]</t>
        </is>
      </c>
    </row>
    <row r="128">
      <c r="A128" s="4" t="inlineStr">
        <is>
          <t>Subtotal principal amount of debt</t>
        </is>
      </c>
      <c r="D128" s="4" t="inlineStr">
        <is>
          <t xml:space="preserve"> </t>
        </is>
      </c>
    </row>
    <row r="129">
      <c r="A129" s="4" t="inlineStr">
        <is>
          <t>Payroll Protection Program Loan Member [Member] | August 27, 2019 [Member]</t>
        </is>
      </c>
    </row>
    <row r="130">
      <c r="A130" s="3" t="inlineStr">
        <is>
          <t>Short-term Debt [Line Items]</t>
        </is>
      </c>
    </row>
    <row r="131">
      <c r="A131" s="4" t="inlineStr">
        <is>
          <t>Subtotal principal amount of debt</t>
        </is>
      </c>
      <c r="D131" s="4" t="inlineStr">
        <is>
          <t xml:space="preserve"> </t>
        </is>
      </c>
    </row>
    <row r="132">
      <c r="A132" s="4" t="inlineStr">
        <is>
          <t>Payroll Protection Program Loan Member [Member] | March 26, 2020 [Member]</t>
        </is>
      </c>
    </row>
    <row r="133">
      <c r="A133" s="3" t="inlineStr">
        <is>
          <t>Short-term Debt [Line Items]</t>
        </is>
      </c>
    </row>
    <row r="134">
      <c r="A134" s="4" t="inlineStr">
        <is>
          <t>Subtotal principal amount of debt</t>
        </is>
      </c>
      <c r="D134" s="4" t="inlineStr">
        <is>
          <t xml:space="preserve"> </t>
        </is>
      </c>
    </row>
    <row r="135">
      <c r="A135" s="4" t="inlineStr">
        <is>
          <t>Payroll Protection Program Loan Member [Member] | April 6, 2020 [Member]</t>
        </is>
      </c>
    </row>
    <row r="136">
      <c r="A136" s="3" t="inlineStr">
        <is>
          <t>Short-term Debt [Line Items]</t>
        </is>
      </c>
    </row>
    <row r="137">
      <c r="A137" s="4" t="inlineStr">
        <is>
          <t>Subtotal principal amount of debt</t>
        </is>
      </c>
      <c r="D137" s="5" t="n">
        <v>57027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the 12% Amended Senior Secured Notes and Carrying Values (Details) (Parenthetical) - USD ($)</t>
        </is>
      </c>
      <c r="B1" s="2" t="inlineStr">
        <is>
          <t>12 Months Ended</t>
        </is>
      </c>
    </row>
    <row r="2">
      <c r="B2" s="2" t="inlineStr">
        <is>
          <t>Dec. 31, 2020</t>
        </is>
      </c>
      <c r="C2" s="2" t="inlineStr">
        <is>
          <t>Dec. 31, 2019</t>
        </is>
      </c>
    </row>
    <row r="3">
      <c r="A3" s="3" t="inlineStr">
        <is>
          <t>Short-term Debt [Line Items]</t>
        </is>
      </c>
    </row>
    <row r="4">
      <c r="A4" s="4" t="inlineStr">
        <is>
          <t>Unused commitment percentage</t>
        </is>
      </c>
      <c r="B4" s="4" t="inlineStr">
        <is>
          <t>2.00%</t>
        </is>
      </c>
    </row>
    <row r="5">
      <c r="A5" s="4" t="inlineStr">
        <is>
          <t>Series J Preferred Stock [Member] | Delayed Draw Term Note [Member]</t>
        </is>
      </c>
    </row>
    <row r="6">
      <c r="A6" s="3" t="inlineStr">
        <is>
          <t>Short-term Debt [Line Items]</t>
        </is>
      </c>
    </row>
    <row r="7">
      <c r="A7" s="4" t="inlineStr">
        <is>
          <t>Principal payment interest</t>
        </is>
      </c>
      <c r="B7" s="5" t="n">
        <v>71495</v>
      </c>
      <c r="C7" s="5" t="n">
        <v>71495</v>
      </c>
    </row>
    <row r="8">
      <c r="A8" s="4" t="inlineStr">
        <is>
          <t>12% Amended Senior Secured Notes [Member] | Series K Preferred Stock [Member]</t>
        </is>
      </c>
    </row>
    <row r="9">
      <c r="A9" s="3" t="inlineStr">
        <is>
          <t>Short-term Debt [Line Items]</t>
        </is>
      </c>
    </row>
    <row r="10">
      <c r="A10" s="4" t="inlineStr">
        <is>
          <t>Principal payment interest</t>
        </is>
      </c>
      <c r="B10" s="5" t="n">
        <v>146067</v>
      </c>
      <c r="C10" s="5" t="n">
        <v>14606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Interest Expens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ort-term Debt [Line Items]</t>
        </is>
      </c>
    </row>
    <row r="4">
      <c r="A4" s="4" t="inlineStr">
        <is>
          <t>Amortization of debt discounts</t>
        </is>
      </c>
      <c r="D4" s="5" t="n">
        <v>1533537</v>
      </c>
      <c r="E4" s="5" t="n">
        <v>4899625</v>
      </c>
      <c r="F4" s="5" t="n">
        <v>6607212</v>
      </c>
      <c r="G4" s="5" t="n">
        <v>4545675</v>
      </c>
    </row>
    <row r="5">
      <c r="A5" s="4" t="inlineStr">
        <is>
          <t>Total accrued and noncash converted interest</t>
        </is>
      </c>
      <c r="F5" s="6" t="n">
        <v>9244324</v>
      </c>
      <c r="G5" s="6" t="n">
        <v>3065633</v>
      </c>
    </row>
    <row r="6">
      <c r="A6" s="4" t="inlineStr">
        <is>
          <t>Total cash paid interest expense</t>
        </is>
      </c>
      <c r="F6" s="6" t="n">
        <v>645681</v>
      </c>
      <c r="G6" s="6" t="n">
        <v>2852262</v>
      </c>
    </row>
    <row r="7">
      <c r="A7" s="4" t="inlineStr">
        <is>
          <t>Total interest expense</t>
        </is>
      </c>
      <c r="B7" s="5" t="n">
        <v>2512637</v>
      </c>
      <c r="C7" s="5" t="n">
        <v>4253180</v>
      </c>
      <c r="D7" s="5" t="n">
        <v>7695317</v>
      </c>
      <c r="E7" s="5" t="n">
        <v>12169315</v>
      </c>
      <c r="F7" s="6" t="n">
        <v>16497217</v>
      </c>
      <c r="G7" s="6" t="n">
        <v>10463570</v>
      </c>
    </row>
    <row r="8">
      <c r="A8" s="4" t="inlineStr">
        <is>
          <t>Term Note [Member]</t>
        </is>
      </c>
    </row>
    <row r="9">
      <c r="A9" s="3" t="inlineStr">
        <is>
          <t>Short-term Debt [Line Items]</t>
        </is>
      </c>
    </row>
    <row r="10">
      <c r="A10" s="4" t="inlineStr">
        <is>
          <t>Amortization of debt discounts</t>
        </is>
      </c>
      <c r="F10" s="6" t="n">
        <v>554693</v>
      </c>
      <c r="G10" s="4" t="inlineStr">
        <is>
          <t xml:space="preserve"> </t>
        </is>
      </c>
    </row>
    <row r="11">
      <c r="A11" s="4" t="inlineStr">
        <is>
          <t>Total accrued and noncash converted interest</t>
        </is>
      </c>
      <c r="F11" s="6" t="n">
        <v>747453</v>
      </c>
      <c r="G11" s="4" t="inlineStr">
        <is>
          <t xml:space="preserve"> </t>
        </is>
      </c>
    </row>
    <row r="12">
      <c r="A12" s="4" t="inlineStr">
        <is>
          <t>12% Convertible Debentures [Member]</t>
        </is>
      </c>
    </row>
    <row r="13">
      <c r="A13" s="3" t="inlineStr">
        <is>
          <t>Short-term Debt [Line Items]</t>
        </is>
      </c>
    </row>
    <row r="14">
      <c r="A14" s="4" t="inlineStr">
        <is>
          <t>Amortization of debt discounts</t>
        </is>
      </c>
      <c r="F14" s="6" t="n">
        <v>3880609</v>
      </c>
      <c r="G14" s="6" t="n">
        <v>3304893</v>
      </c>
    </row>
    <row r="15">
      <c r="A15" s="4" t="inlineStr">
        <is>
          <t>Total accrued and noncash converted interest</t>
        </is>
      </c>
      <c r="F15" s="6" t="n">
        <v>2116281</v>
      </c>
      <c r="G15" s="6" t="n">
        <v>1831130</v>
      </c>
    </row>
    <row r="16">
      <c r="A16" s="4" t="inlineStr">
        <is>
          <t>12% Second Amended Senior Secured Note [Member]</t>
        </is>
      </c>
    </row>
    <row r="17">
      <c r="A17" s="3" t="inlineStr">
        <is>
          <t>Short-term Debt [Line Items]</t>
        </is>
      </c>
    </row>
    <row r="18">
      <c r="A18" s="4" t="inlineStr">
        <is>
          <t>Amortization of debt discounts</t>
        </is>
      </c>
      <c r="F18" s="6" t="n">
        <v>2171910</v>
      </c>
      <c r="G18" s="6" t="n">
        <v>1240782</v>
      </c>
    </row>
    <row r="19">
      <c r="A19" s="4" t="inlineStr">
        <is>
          <t>Total accrued and noncash converted interest</t>
        </is>
      </c>
      <c r="F19" s="6" t="n">
        <v>6374746</v>
      </c>
      <c r="G19" s="6" t="n">
        <v>1228709</v>
      </c>
    </row>
    <row r="20">
      <c r="A20" s="4" t="inlineStr">
        <is>
          <t>Total cash paid interest expense</t>
        </is>
      </c>
      <c r="F20" s="4" t="inlineStr">
        <is>
          <t xml:space="preserve"> </t>
        </is>
      </c>
      <c r="G20" s="6" t="n">
        <v>2351904</v>
      </c>
    </row>
    <row r="21">
      <c r="A21" s="4" t="inlineStr">
        <is>
          <t>Promissory Note [Member]</t>
        </is>
      </c>
    </row>
    <row r="22">
      <c r="A22" s="3" t="inlineStr">
        <is>
          <t>Short-term Debt [Line Items]</t>
        </is>
      </c>
    </row>
    <row r="23">
      <c r="A23" s="4" t="inlineStr">
        <is>
          <t>Total accrued and noncash converted interest</t>
        </is>
      </c>
      <c r="F23" s="6" t="n">
        <v>5844</v>
      </c>
      <c r="G23" s="6" t="n">
        <v>5794</v>
      </c>
    </row>
    <row r="24">
      <c r="A24" s="4" t="inlineStr">
        <is>
          <t>Total cash paid interest expense</t>
        </is>
      </c>
      <c r="F24" s="4" t="inlineStr">
        <is>
          <t xml:space="preserve"> </t>
        </is>
      </c>
      <c r="G24" s="6" t="n">
        <v>983</v>
      </c>
    </row>
    <row r="25">
      <c r="A25" s="4" t="inlineStr">
        <is>
          <t>Other [Member]</t>
        </is>
      </c>
    </row>
    <row r="26">
      <c r="A26" s="3" t="inlineStr">
        <is>
          <t>Short-term Debt [Line Items]</t>
        </is>
      </c>
    </row>
    <row r="27">
      <c r="A27" s="4" t="inlineStr">
        <is>
          <t>Total cash paid interest expense</t>
        </is>
      </c>
      <c r="F27" s="5" t="n">
        <v>645681</v>
      </c>
      <c r="G27" s="5" t="n">
        <v>499375</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Components of Preferred Stock (Details) - USD ($)</t>
        </is>
      </c>
      <c r="B1" s="2" t="inlineStr">
        <is>
          <t>Aug. 17, 2021</t>
        </is>
      </c>
      <c r="C1" s="2" t="inlineStr">
        <is>
          <t>Jun. 28, 2019</t>
        </is>
      </c>
      <c r="D1" s="2" t="inlineStr">
        <is>
          <t>Aug. 10, 2018</t>
        </is>
      </c>
      <c r="E1" s="2" t="inlineStr">
        <is>
          <t>Nov. 11, 2020</t>
        </is>
      </c>
      <c r="F1" s="2" t="inlineStr">
        <is>
          <t>Sep. 30, 2021</t>
        </is>
      </c>
      <c r="G1" s="2" t="inlineStr">
        <is>
          <t>Sep. 30, 2020</t>
        </is>
      </c>
      <c r="H1" s="2" t="inlineStr">
        <is>
          <t>Sep. 30, 2021</t>
        </is>
      </c>
      <c r="I1" s="2" t="inlineStr">
        <is>
          <t>Sep. 30, 2020</t>
        </is>
      </c>
      <c r="J1" s="2" t="inlineStr">
        <is>
          <t>Dec. 31, 2020</t>
        </is>
      </c>
      <c r="K1" s="2" t="inlineStr">
        <is>
          <t>Dec. 31, 2019</t>
        </is>
      </c>
    </row>
    <row r="2">
      <c r="A2" s="4" t="inlineStr">
        <is>
          <t>Preferred stock, components value</t>
        </is>
      </c>
      <c r="H2" s="5" t="n">
        <v>18415992</v>
      </c>
      <c r="I2" s="5" t="n">
        <v>55653730</v>
      </c>
      <c r="J2" s="5" t="n">
        <v>55653730</v>
      </c>
    </row>
    <row r="3">
      <c r="A3" s="4" t="inlineStr">
        <is>
          <t>Net proceeds received upon issuance of preferred stock</t>
        </is>
      </c>
      <c r="H3" s="4" t="inlineStr">
        <is>
          <t xml:space="preserve"> </t>
        </is>
      </c>
      <c r="I3" s="4" t="inlineStr">
        <is>
          <t xml:space="preserve"> </t>
        </is>
      </c>
    </row>
    <row r="4">
      <c r="A4" s="4" t="inlineStr">
        <is>
          <t>Conversion of preferred stock into common stock</t>
        </is>
      </c>
      <c r="F4" s="5" t="n">
        <v>50000</v>
      </c>
      <c r="G4" s="5" t="n">
        <v>300000</v>
      </c>
      <c r="J4" s="6" t="n">
        <v>300000</v>
      </c>
    </row>
    <row r="5">
      <c r="A5" s="4" t="inlineStr">
        <is>
          <t>Preferred stock, components value</t>
        </is>
      </c>
      <c r="F5" s="5" t="n">
        <v>18365992</v>
      </c>
      <c r="H5" s="5" t="n">
        <v>18365992</v>
      </c>
      <c r="J5" s="6" t="n">
        <v>18415992</v>
      </c>
      <c r="K5" s="5" t="n">
        <v>55653730</v>
      </c>
    </row>
    <row r="6">
      <c r="A6" s="4" t="inlineStr">
        <is>
          <t>Legal fees and other costs</t>
        </is>
      </c>
      <c r="J6" s="5" t="n">
        <v>-323137</v>
      </c>
      <c r="K6" s="5" t="n">
        <v>-202382</v>
      </c>
    </row>
    <row r="7">
      <c r="A7" s="4" t="inlineStr">
        <is>
          <t>Series H Preferred Stock [Member]</t>
        </is>
      </c>
    </row>
    <row r="8">
      <c r="A8" s="4" t="inlineStr">
        <is>
          <t>Preferred stock, shares issued</t>
        </is>
      </c>
      <c r="H8" s="6" t="n">
        <v>19597</v>
      </c>
      <c r="I8" s="6" t="n">
        <v>19400</v>
      </c>
      <c r="J8" s="6" t="n">
        <v>19400</v>
      </c>
    </row>
    <row r="9">
      <c r="A9" s="4" t="inlineStr">
        <is>
          <t>Preferred stock, components value</t>
        </is>
      </c>
      <c r="H9" s="5" t="n">
        <v>18247496</v>
      </c>
      <c r="I9" s="5" t="n">
        <v>18045496</v>
      </c>
      <c r="J9" s="5" t="n">
        <v>18045496</v>
      </c>
    </row>
    <row r="10">
      <c r="A10" s="4" t="inlineStr">
        <is>
          <t>Issuance of Preferred Stock. shares</t>
        </is>
      </c>
      <c r="B10" s="6" t="n">
        <v>50</v>
      </c>
      <c r="J10" s="6" t="n">
        <v>108</v>
      </c>
    </row>
    <row r="11">
      <c r="A11" s="4" t="inlineStr">
        <is>
          <t>Issuance of Preferred Stock</t>
        </is>
      </c>
      <c r="J11" s="5" t="n">
        <v>130896</v>
      </c>
    </row>
    <row r="12">
      <c r="A12" s="4" t="inlineStr">
        <is>
          <t>Stock issuance cost</t>
        </is>
      </c>
      <c r="D12" s="5" t="n">
        <v>-18045496</v>
      </c>
      <c r="J12" s="6" t="n">
        <v>-17896</v>
      </c>
    </row>
    <row r="13">
      <c r="A13" s="4" t="inlineStr">
        <is>
          <t>Net proceeds received upon issuance of preferred stock</t>
        </is>
      </c>
      <c r="D13" s="5" t="n">
        <v>19399250</v>
      </c>
      <c r="J13" s="5" t="n">
        <v>113000</v>
      </c>
    </row>
    <row r="14">
      <c r="A14" s="4" t="inlineStr">
        <is>
          <t>Conversion of preferred stock into common stock, shares</t>
        </is>
      </c>
      <c r="J14" s="6" t="n">
        <v>-300</v>
      </c>
    </row>
    <row r="15">
      <c r="A15" s="4" t="inlineStr">
        <is>
          <t>Conversion of preferred stock into common stock</t>
        </is>
      </c>
      <c r="J15" s="5" t="n">
        <v>-300000</v>
      </c>
    </row>
    <row r="16">
      <c r="A16" s="4" t="inlineStr">
        <is>
          <t>Issuance of preferred stock upon conversion, shares</t>
        </is>
      </c>
      <c r="J16" s="6" t="n">
        <v>389</v>
      </c>
    </row>
    <row r="17">
      <c r="A17" s="4" t="inlineStr">
        <is>
          <t>Issuance of preferred stock upon conversion</t>
        </is>
      </c>
      <c r="J17" s="5" t="n">
        <v>389000</v>
      </c>
    </row>
    <row r="18">
      <c r="A18" s="4" t="inlineStr">
        <is>
          <t>Net issuance of Preferred Stock, shares</t>
        </is>
      </c>
      <c r="J18" s="6" t="n">
        <v>197</v>
      </c>
    </row>
    <row r="19">
      <c r="A19" s="4" t="inlineStr">
        <is>
          <t>Net issuance of Preferred Stock</t>
        </is>
      </c>
      <c r="J19" s="5" t="n">
        <v>202000</v>
      </c>
    </row>
    <row r="20">
      <c r="A20" s="4" t="inlineStr">
        <is>
          <t>Preferred stock, shares issued</t>
        </is>
      </c>
      <c r="J20" s="6" t="n">
        <v>19597</v>
      </c>
      <c r="K20" s="6" t="n">
        <v>19400</v>
      </c>
    </row>
    <row r="21">
      <c r="A21" s="4" t="inlineStr">
        <is>
          <t>Preferred stock, components value</t>
        </is>
      </c>
      <c r="J21" s="5" t="n">
        <v>18247496</v>
      </c>
      <c r="K21" s="5" t="n">
        <v>18045496</v>
      </c>
    </row>
    <row r="22">
      <c r="A22" s="4" t="inlineStr">
        <is>
          <t>Beneficial conversion feature</t>
        </is>
      </c>
      <c r="J22" s="5" t="n">
        <v>502000</v>
      </c>
    </row>
    <row r="23">
      <c r="A23" s="4" t="inlineStr">
        <is>
          <t>Series l Preferred Stock [Member]</t>
        </is>
      </c>
    </row>
    <row r="24">
      <c r="A24" s="4" t="inlineStr">
        <is>
          <t>Preferred stock, shares issued</t>
        </is>
      </c>
      <c r="H24" s="4" t="inlineStr">
        <is>
          <t xml:space="preserve"> </t>
        </is>
      </c>
      <c r="I24" s="6" t="n">
        <v>23100</v>
      </c>
      <c r="J24" s="6" t="n">
        <v>23100</v>
      </c>
    </row>
    <row r="25">
      <c r="A25" s="4" t="inlineStr">
        <is>
          <t>Preferred stock, components value</t>
        </is>
      </c>
      <c r="H25" s="4" t="inlineStr">
        <is>
          <t xml:space="preserve"> </t>
        </is>
      </c>
      <c r="I25" s="5" t="n">
        <v>19699742</v>
      </c>
      <c r="J25" s="5" t="n">
        <v>19699742</v>
      </c>
    </row>
    <row r="26">
      <c r="A26" s="4" t="inlineStr">
        <is>
          <t>Issuance of Preferred Stock. shares</t>
        </is>
      </c>
      <c r="K26" s="6" t="n">
        <v>23100</v>
      </c>
    </row>
    <row r="27">
      <c r="A27" s="4" t="inlineStr">
        <is>
          <t>Issuance of Preferred Stock</t>
        </is>
      </c>
      <c r="K27" s="5" t="n">
        <v>23100000</v>
      </c>
    </row>
    <row r="28">
      <c r="A28" s="4" t="inlineStr">
        <is>
          <t>Stock issuance cost</t>
        </is>
      </c>
      <c r="K28" s="5" t="n">
        <v>-1459858</v>
      </c>
    </row>
    <row r="29">
      <c r="A29" s="4" t="inlineStr">
        <is>
          <t>Net proceeds received upon issuance of preferred stock</t>
        </is>
      </c>
      <c r="C29" s="5" t="n">
        <v>23100000</v>
      </c>
    </row>
    <row r="30">
      <c r="A30" s="4" t="inlineStr">
        <is>
          <t>Conversion of preferred stock into common stock, shares</t>
        </is>
      </c>
      <c r="J30" s="6" t="n">
        <v>-23100</v>
      </c>
    </row>
    <row r="31">
      <c r="A31" s="4" t="inlineStr">
        <is>
          <t>Conversion of preferred stock into common stock</t>
        </is>
      </c>
      <c r="J31" s="5" t="n">
        <v>-19699742</v>
      </c>
    </row>
    <row r="32">
      <c r="A32" s="4" t="inlineStr">
        <is>
          <t>Preferred stock, shares issued</t>
        </is>
      </c>
      <c r="C32" s="6" t="n">
        <v>23100</v>
      </c>
      <c r="J32" s="4" t="inlineStr">
        <is>
          <t xml:space="preserve"> </t>
        </is>
      </c>
      <c r="K32" s="6" t="n">
        <v>23100</v>
      </c>
    </row>
    <row r="33">
      <c r="A33" s="4" t="inlineStr">
        <is>
          <t>Preferred stock, components value</t>
        </is>
      </c>
      <c r="J33" s="4" t="inlineStr">
        <is>
          <t xml:space="preserve"> </t>
        </is>
      </c>
      <c r="K33" s="5" t="n">
        <v>19699742</v>
      </c>
    </row>
    <row r="34">
      <c r="A34" s="4" t="inlineStr">
        <is>
          <t>Beneficial conversion feature</t>
        </is>
      </c>
      <c r="J34" s="5" t="n">
        <v>5082000</v>
      </c>
    </row>
    <row r="35">
      <c r="A35" s="4" t="inlineStr">
        <is>
          <t>Cash paid to B. Riley FBR as placement fee</t>
        </is>
      </c>
      <c r="K35" s="6" t="n">
        <v>-1386000</v>
      </c>
    </row>
    <row r="36">
      <c r="A36" s="4" t="inlineStr">
        <is>
          <t>Legal fees and other costs</t>
        </is>
      </c>
      <c r="K36" s="6" t="n">
        <v>-73858</v>
      </c>
    </row>
    <row r="37">
      <c r="A37" s="4" t="inlineStr">
        <is>
          <t>Less Liquidated Damages recognized upon issuance</t>
        </is>
      </c>
      <c r="K37" s="6" t="n">
        <v>-1940400</v>
      </c>
    </row>
    <row r="38">
      <c r="A38" s="4" t="inlineStr">
        <is>
          <t>Total issuance costs and Liquidated Damages</t>
        </is>
      </c>
      <c r="K38" s="5" t="n">
        <v>-3400258</v>
      </c>
    </row>
    <row r="39">
      <c r="A39" s="4" t="inlineStr">
        <is>
          <t>Series J Convertible Preferred Stock [Member]</t>
        </is>
      </c>
    </row>
    <row r="40">
      <c r="A40" s="4" t="inlineStr">
        <is>
          <t>Preferred stock, shares issued</t>
        </is>
      </c>
      <c r="H40" s="4" t="inlineStr">
        <is>
          <t xml:space="preserve"> </t>
        </is>
      </c>
      <c r="I40" s="6" t="n">
        <v>20000</v>
      </c>
      <c r="J40" s="6" t="n">
        <v>20000</v>
      </c>
    </row>
    <row r="41">
      <c r="A41" s="4" t="inlineStr">
        <is>
          <t>Preferred stock, components value</t>
        </is>
      </c>
      <c r="H41" s="4" t="inlineStr">
        <is>
          <t xml:space="preserve"> </t>
        </is>
      </c>
      <c r="I41" s="5" t="n">
        <v>17739996</v>
      </c>
      <c r="J41" s="5" t="n">
        <v>17739996</v>
      </c>
    </row>
    <row r="42">
      <c r="A42" s="4" t="inlineStr">
        <is>
          <t>Issuance of Preferred Stock. shares</t>
        </is>
      </c>
      <c r="J42" s="6" t="n">
        <v>10500</v>
      </c>
      <c r="K42" s="6" t="n">
        <v>20000</v>
      </c>
    </row>
    <row r="43">
      <c r="A43" s="4" t="inlineStr">
        <is>
          <t>Issuance of Preferred Stock</t>
        </is>
      </c>
      <c r="J43" s="5" t="n">
        <v>6000000</v>
      </c>
      <c r="K43" s="5" t="n">
        <v>20000000</v>
      </c>
    </row>
    <row r="44">
      <c r="A44" s="4" t="inlineStr">
        <is>
          <t>Stock issuance cost</t>
        </is>
      </c>
      <c r="J44" s="4" t="inlineStr">
        <is>
          <t xml:space="preserve"> </t>
        </is>
      </c>
      <c r="K44" s="6" t="n">
        <v>-580004</v>
      </c>
    </row>
    <row r="45">
      <c r="A45" s="4" t="inlineStr">
        <is>
          <t>Net proceeds received upon issuance of preferred stock</t>
        </is>
      </c>
      <c r="H45" s="4" t="inlineStr">
        <is>
          <t xml:space="preserve"> </t>
        </is>
      </c>
      <c r="I45" s="5" t="n">
        <v>6000000</v>
      </c>
      <c r="J45" s="5" t="n">
        <v>6000000</v>
      </c>
      <c r="K45" s="5" t="n">
        <v>15000000</v>
      </c>
    </row>
    <row r="46">
      <c r="A46" s="4" t="inlineStr">
        <is>
          <t>Conversion of preferred stock into common stock, shares</t>
        </is>
      </c>
      <c r="J46" s="6" t="n">
        <v>-30500</v>
      </c>
    </row>
    <row r="47">
      <c r="A47" s="4" t="inlineStr">
        <is>
          <t>Conversion of preferred stock into common stock</t>
        </is>
      </c>
      <c r="J47" s="5" t="n">
        <v>-23739996</v>
      </c>
    </row>
    <row r="48">
      <c r="A48" s="4" t="inlineStr">
        <is>
          <t>Issuance of preferred stock upon conversion, shares</t>
        </is>
      </c>
      <c r="J48" s="6" t="n">
        <v>30500</v>
      </c>
    </row>
    <row r="49">
      <c r="A49" s="4" t="inlineStr">
        <is>
          <t>Net issuance of Preferred Stock, shares</t>
        </is>
      </c>
      <c r="K49" s="6" t="n">
        <v>15000</v>
      </c>
    </row>
    <row r="50">
      <c r="A50" s="4" t="inlineStr">
        <is>
          <t>Net issuance of Preferred Stock</t>
        </is>
      </c>
      <c r="K50" s="5" t="n">
        <v>15000000</v>
      </c>
    </row>
    <row r="51">
      <c r="A51" s="4" t="inlineStr">
        <is>
          <t>Preferred stock, shares issued</t>
        </is>
      </c>
      <c r="J51" s="4" t="inlineStr">
        <is>
          <t xml:space="preserve"> </t>
        </is>
      </c>
      <c r="K51" s="6" t="n">
        <v>20000</v>
      </c>
    </row>
    <row r="52">
      <c r="A52" s="4" t="inlineStr">
        <is>
          <t>Preferred stock, components value</t>
        </is>
      </c>
      <c r="J52" s="4" t="inlineStr">
        <is>
          <t xml:space="preserve"> </t>
        </is>
      </c>
      <c r="K52" s="5" t="n">
        <v>17739996</v>
      </c>
    </row>
    <row r="53">
      <c r="A53" s="4" t="inlineStr">
        <is>
          <t>Beneficial conversion feature</t>
        </is>
      </c>
      <c r="J53" s="6" t="n">
        <v>586545</v>
      </c>
    </row>
    <row r="54">
      <c r="A54" s="4" t="inlineStr">
        <is>
          <t>Cash paid to B. Riley FBR as placement fee</t>
        </is>
      </c>
      <c r="K54" s="6" t="n">
        <v>-525240</v>
      </c>
    </row>
    <row r="55">
      <c r="A55" s="4" t="inlineStr">
        <is>
          <t>Legal fees and other costs</t>
        </is>
      </c>
      <c r="K55" s="6" t="n">
        <v>-54764</v>
      </c>
    </row>
    <row r="56">
      <c r="A56" s="4" t="inlineStr">
        <is>
          <t>Less Liquidated Damages recognized upon issuance</t>
        </is>
      </c>
      <c r="K56" s="6" t="n">
        <v>-1680000</v>
      </c>
    </row>
    <row r="57">
      <c r="A57" s="4" t="inlineStr">
        <is>
          <t>Total issuance costs and Liquidated Damages</t>
        </is>
      </c>
      <c r="K57" s="5" t="n">
        <v>-2260004</v>
      </c>
    </row>
    <row r="58">
      <c r="A58" s="4" t="inlineStr">
        <is>
          <t>shares issued for payment of debt, shares</t>
        </is>
      </c>
      <c r="K58" s="6" t="n">
        <v>-5000</v>
      </c>
    </row>
    <row r="59">
      <c r="A59" s="4" t="inlineStr">
        <is>
          <t>shares issued for payment of debt</t>
        </is>
      </c>
      <c r="K59" s="5" t="n">
        <v>-5000000</v>
      </c>
    </row>
    <row r="60">
      <c r="A60" s="4" t="inlineStr">
        <is>
          <t>Net issuance of Series H Preferred Stock</t>
        </is>
      </c>
      <c r="K60" s="5" t="n">
        <v>17739996</v>
      </c>
    </row>
    <row r="61">
      <c r="A61" s="4" t="inlineStr">
        <is>
          <t>Issuance of preferred stock upon conversion</t>
        </is>
      </c>
      <c r="J61" s="5" t="n">
        <v>23739996</v>
      </c>
    </row>
    <row r="62">
      <c r="A62" s="4" t="inlineStr">
        <is>
          <t>Series K Preferred Stock [Member]</t>
        </is>
      </c>
    </row>
    <row r="63">
      <c r="A63" s="4" t="inlineStr">
        <is>
          <t>Preferred stock, shares issued</t>
        </is>
      </c>
      <c r="H63" s="4" t="inlineStr">
        <is>
          <t xml:space="preserve"> </t>
        </is>
      </c>
    </row>
    <row r="64">
      <c r="A64" s="4" t="inlineStr">
        <is>
          <t>Preferred stock, components value</t>
        </is>
      </c>
      <c r="H64" s="4" t="inlineStr">
        <is>
          <t xml:space="preserve"> </t>
        </is>
      </c>
    </row>
    <row r="65">
      <c r="A65" s="4" t="inlineStr">
        <is>
          <t>Issuance of Preferred Stock. shares</t>
        </is>
      </c>
      <c r="J65" s="6" t="n">
        <v>18042</v>
      </c>
    </row>
    <row r="66">
      <c r="A66" s="4" t="inlineStr">
        <is>
          <t>Issuance of Preferred Stock</t>
        </is>
      </c>
      <c r="J66" s="5" t="n">
        <v>18042000</v>
      </c>
    </row>
    <row r="67">
      <c r="A67" s="4" t="inlineStr">
        <is>
          <t>Stock issuance cost</t>
        </is>
      </c>
      <c r="J67" s="5" t="n">
        <v>-560500</v>
      </c>
    </row>
    <row r="68">
      <c r="A68" s="4" t="inlineStr">
        <is>
          <t>Net proceeds received upon issuance of preferred stock</t>
        </is>
      </c>
      <c r="E68" s="5" t="n">
        <v>18042000</v>
      </c>
    </row>
    <row r="69">
      <c r="A69" s="4" t="inlineStr">
        <is>
          <t>Conversion of preferred stock into common stock, shares</t>
        </is>
      </c>
      <c r="J69" s="6" t="n">
        <v>-18042</v>
      </c>
    </row>
    <row r="70">
      <c r="A70" s="4" t="inlineStr">
        <is>
          <t>Conversion of preferred stock into common stock</t>
        </is>
      </c>
      <c r="J70" s="5" t="n">
        <v>-17481500</v>
      </c>
    </row>
    <row r="71">
      <c r="A71" s="4" t="inlineStr">
        <is>
          <t>Issuance of preferred stock upon conversion</t>
        </is>
      </c>
      <c r="J71" s="5" t="n">
        <v>17481500</v>
      </c>
    </row>
    <row r="72">
      <c r="A72" s="4" t="inlineStr">
        <is>
          <t>Preferred stock, shares issued</t>
        </is>
      </c>
      <c r="E72" s="6" t="n">
        <v>18042</v>
      </c>
      <c r="J72" s="4" t="inlineStr">
        <is>
          <t xml:space="preserve"> </t>
        </is>
      </c>
    </row>
    <row r="73">
      <c r="A73" s="4" t="inlineStr">
        <is>
          <t>Preferred stock, components value</t>
        </is>
      </c>
      <c r="J73" s="4" t="inlineStr">
        <is>
          <t xml:space="preserve"> </t>
        </is>
      </c>
    </row>
    <row r="74">
      <c r="A74" s="4" t="inlineStr">
        <is>
          <t>Beneficial conversion feature</t>
        </is>
      </c>
      <c r="J74" s="6" t="n">
        <v>9472050</v>
      </c>
    </row>
    <row r="75">
      <c r="A75" s="4" t="inlineStr">
        <is>
          <t>Cash paid to B. Riley FBR as placement fee</t>
        </is>
      </c>
      <c r="J75" s="6" t="n">
        <v>-440500</v>
      </c>
    </row>
    <row r="76">
      <c r="A76" s="4" t="inlineStr">
        <is>
          <t>Legal fees and other costs</t>
        </is>
      </c>
      <c r="J76" s="5" t="n">
        <v>-120000</v>
      </c>
    </row>
    <row r="77">
      <c r="A77" s="4" t="inlineStr">
        <is>
          <t>Issuance of Preferred Stock on October 23, 2020, shares</t>
        </is>
      </c>
      <c r="J77" s="6" t="n">
        <v>6750</v>
      </c>
    </row>
    <row r="78">
      <c r="A78" s="4" t="inlineStr">
        <is>
          <t>Issuance of Preferred Stock on October 23, 2020</t>
        </is>
      </c>
      <c r="J78" s="5" t="n">
        <v>6750000</v>
      </c>
    </row>
    <row r="79">
      <c r="A79" s="4" t="inlineStr">
        <is>
          <t>Issuance of Series K Preferred Stock on October 28, 2020, shares</t>
        </is>
      </c>
      <c r="J79" s="6" t="n">
        <v>5292</v>
      </c>
    </row>
    <row r="80">
      <c r="A80" s="4" t="inlineStr">
        <is>
          <t>Issuance of Series K Preferred Stock on October 28, 2020</t>
        </is>
      </c>
      <c r="J80" s="5" t="n">
        <v>5292000</v>
      </c>
    </row>
    <row r="81">
      <c r="A81" s="4" t="inlineStr">
        <is>
          <t>Issuance of Series K Preferred Stock on November 11, 2020, shares</t>
        </is>
      </c>
      <c r="J81" s="6" t="n">
        <v>6000</v>
      </c>
    </row>
    <row r="82">
      <c r="A82" s="4" t="inlineStr">
        <is>
          <t>Issuance of Series K Preferred Stock on November 11, 2020</t>
        </is>
      </c>
      <c r="J82" s="5" t="n">
        <v>6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Award Activity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Unvested Issued</t>
        </is>
      </c>
      <c r="C4" s="6" t="n">
        <v>675000</v>
      </c>
    </row>
    <row r="5">
      <c r="A5" s="4" t="inlineStr">
        <is>
          <t>Restricted Stock [Member]</t>
        </is>
      </c>
    </row>
    <row r="6">
      <c r="A6" s="3" t="inlineStr">
        <is>
          <t>Share-based Compensation Arrangement by Share-based Payment Award [Line Items]</t>
        </is>
      </c>
    </row>
    <row r="7">
      <c r="A7" s="4" t="inlineStr">
        <is>
          <t>Number of Shares, Restricted stock awards outstanding, Unvested at beginning</t>
        </is>
      </c>
      <c r="B7" s="6" t="n">
        <v>2391665</v>
      </c>
      <c r="C7" s="6" t="n">
        <v>6309874</v>
      </c>
    </row>
    <row r="8">
      <c r="A8" s="4" t="inlineStr">
        <is>
          <t>Number of Shares Common stock options, outstanding at Beginning balance</t>
        </is>
      </c>
      <c r="B8" s="6" t="n">
        <v>14008076</v>
      </c>
      <c r="C8" s="6" t="n">
        <v>10484046</v>
      </c>
    </row>
    <row r="9">
      <c r="A9" s="4" t="inlineStr">
        <is>
          <t>Weighted Average Grant-Fair Value Date, Beginning balance</t>
        </is>
      </c>
      <c r="B9" s="7" t="n">
        <v>0.5600000000000001</v>
      </c>
      <c r="C9" s="7" t="n">
        <v>0.5</v>
      </c>
    </row>
    <row r="10">
      <c r="A10" s="4" t="inlineStr">
        <is>
          <t>Number of Shares, Unvested Issued</t>
        </is>
      </c>
      <c r="B10" s="6" t="n">
        <v>562500</v>
      </c>
      <c r="C10" s="6" t="n">
        <v>833333</v>
      </c>
    </row>
    <row r="11">
      <c r="A11" s="4" t="inlineStr">
        <is>
          <t>Number of Shares, Issued</t>
        </is>
      </c>
      <c r="B11" s="4" t="inlineStr">
        <is>
          <t xml:space="preserve"> </t>
        </is>
      </c>
      <c r="C11" s="4" t="inlineStr">
        <is>
          <t xml:space="preserve"> </t>
        </is>
      </c>
    </row>
    <row r="12">
      <c r="A12" s="4" t="inlineStr">
        <is>
          <t>Weighted Average Grant-Fair Value Date, Issued</t>
        </is>
      </c>
      <c r="B12" s="7" t="n">
        <v>0.18</v>
      </c>
      <c r="C12" s="7" t="n">
        <v>0.48</v>
      </c>
    </row>
    <row r="13">
      <c r="A13" s="4" t="inlineStr">
        <is>
          <t>Number of Shares, Unvested Vested</t>
        </is>
      </c>
      <c r="B13" s="6" t="n">
        <v>-2237500</v>
      </c>
      <c r="C13" s="6" t="n">
        <v>-3926542</v>
      </c>
    </row>
    <row r="14">
      <c r="A14" s="4" t="inlineStr">
        <is>
          <t>Number of Shares, Vested</t>
        </is>
      </c>
      <c r="B14" s="6" t="n">
        <v>2237500</v>
      </c>
      <c r="C14" s="6" t="n">
        <v>3926542</v>
      </c>
    </row>
    <row r="15">
      <c r="A15" s="4" t="inlineStr">
        <is>
          <t>Number of Shares, Restricted stock awards subject to repurchase</t>
        </is>
      </c>
      <c r="B15" s="4" t="inlineStr">
        <is>
          <t xml:space="preserve"> </t>
        </is>
      </c>
      <c r="C15" s="4" t="inlineStr">
        <is>
          <t xml:space="preserve"> </t>
        </is>
      </c>
    </row>
    <row r="16">
      <c r="A16" s="4" t="inlineStr">
        <is>
          <t>Number of Shares, Restricted stock awards subject to repurchase</t>
        </is>
      </c>
      <c r="B16" s="6" t="n">
        <v>-1064549</v>
      </c>
      <c r="C16" s="4" t="inlineStr">
        <is>
          <t xml:space="preserve"> </t>
        </is>
      </c>
    </row>
    <row r="17">
      <c r="A17" s="4" t="inlineStr">
        <is>
          <t>Number of Shares, Unvested Forfeited</t>
        </is>
      </c>
      <c r="B17" s="6" t="n">
        <v>-399998</v>
      </c>
      <c r="C17" s="6" t="n">
        <v>-825000</v>
      </c>
    </row>
    <row r="18">
      <c r="A18" s="4" t="inlineStr">
        <is>
          <t>Number of Shares, Forfeited</t>
        </is>
      </c>
      <c r="B18" s="6" t="n">
        <v>-746813</v>
      </c>
      <c r="C18" s="6" t="n">
        <v>-402512</v>
      </c>
    </row>
    <row r="19">
      <c r="A19" s="4" t="inlineStr">
        <is>
          <t>Share-based Compensation Arrangement by Share-based Payment Award, Options, Nonvested, Number of Shares, Ending Balance</t>
        </is>
      </c>
      <c r="B19" s="6" t="n">
        <v>316667</v>
      </c>
      <c r="C19" s="6" t="n">
        <v>2391665</v>
      </c>
    </row>
    <row r="20">
      <c r="A20" s="4" t="inlineStr">
        <is>
          <t>Share-based Compensation Arrangement by Share-based Payment Award, Options, Outstanding, Number, Ending Balance</t>
        </is>
      </c>
      <c r="B20" s="6" t="n">
        <v>14434214</v>
      </c>
      <c r="C20" s="6" t="n">
        <v>14008076</v>
      </c>
    </row>
    <row r="21">
      <c r="A21" s="4" t="inlineStr">
        <is>
          <t>Share-based Compensation Arrangement by Share-based Payment Award, Equity Instruments Other than Options, Nonvested, Weighted Average Grant Date Fair Value, Ending Balance</t>
        </is>
      </c>
      <c r="B21" s="7" t="n">
        <v>0.42</v>
      </c>
      <c r="C21" s="7" t="n">
        <v>0.560000000000000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ine of Credit</t>
        </is>
      </c>
      <c r="B1" s="2" t="inlineStr">
        <is>
          <t>9 Months Ended</t>
        </is>
      </c>
      <c r="C1" s="2" t="inlineStr">
        <is>
          <t>12 Months Ended</t>
        </is>
      </c>
    </row>
    <row r="2">
      <c r="B2" s="2" t="inlineStr">
        <is>
          <t>Sep. 30, 2021</t>
        </is>
      </c>
      <c r="C2" s="2" t="inlineStr">
        <is>
          <t>Dec. 31, 2020</t>
        </is>
      </c>
    </row>
    <row r="3">
      <c r="A3" s="3" t="inlineStr">
        <is>
          <t>Line Of Credit</t>
        </is>
      </c>
    </row>
    <row r="4">
      <c r="A4" s="4" t="inlineStr">
        <is>
          <t>Line of Credit</t>
        </is>
      </c>
      <c r="B4" s="4" t="inlineStr">
        <is>
          <t xml:space="preserve">5.
Line of Credit FastPay
Credit Facility 15,000,000 8.50% February 6, 2022 6,705,391 7,178,791 9,400,000 </t>
        </is>
      </c>
      <c r="C4" s="4" t="inlineStr">
        <is>
          <t xml:space="preserve">14. Line of Credit FastPay
Credit Facility 15,000,000 8.50 February 6, 2022 7,178,791 6.5 SallyPort
Credit Facility 3,500,000 85 1,000,000 4.00 8.75 5.00 3.00 0.415 950 626,53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Financing Warrants Outstanding and Exercisable (Details) - $ / shares</t>
        </is>
      </c>
      <c r="B1" s="2" t="inlineStr">
        <is>
          <t>12 Months Ended</t>
        </is>
      </c>
    </row>
    <row r="2">
      <c r="B2" s="2" t="inlineStr">
        <is>
          <t>Dec. 31, 2020</t>
        </is>
      </c>
      <c r="C2" s="2" t="inlineStr">
        <is>
          <t>Sep. 30, 2021</t>
        </is>
      </c>
    </row>
    <row r="3">
      <c r="A3" s="3" t="inlineStr">
        <is>
          <t>Share-based Compensation Arrangement by Share-based Payment Award [Line Items]</t>
        </is>
      </c>
    </row>
    <row r="4">
      <c r="A4" s="4" t="inlineStr">
        <is>
          <t>Financing Warrants Classified as Derivative Liabilities (Shares)</t>
        </is>
      </c>
      <c r="B4" s="6" t="n">
        <v>2375000</v>
      </c>
      <c r="C4" s="6" t="n">
        <v>2375000</v>
      </c>
    </row>
    <row r="5">
      <c r="A5" s="4" t="inlineStr">
        <is>
          <t>Financing Warrants Classified within Stockholders' Equity (Shares)</t>
        </is>
      </c>
      <c r="B5" s="6" t="n">
        <v>507055</v>
      </c>
      <c r="C5" s="6" t="n">
        <v>507055</v>
      </c>
    </row>
    <row r="6">
      <c r="A6" s="4" t="inlineStr">
        <is>
          <t>Total Exercisable Financing Warrants (Shares)</t>
        </is>
      </c>
      <c r="B6" s="6" t="n">
        <v>2882055</v>
      </c>
      <c r="C6" s="6" t="n">
        <v>2882055</v>
      </c>
    </row>
    <row r="7">
      <c r="A7" s="4" t="inlineStr">
        <is>
          <t>MDB Warrants [Member]</t>
        </is>
      </c>
    </row>
    <row r="8">
      <c r="A8" s="3" t="inlineStr">
        <is>
          <t>Share-based Compensation Arrangement by Share-based Payment Award [Line Items]</t>
        </is>
      </c>
    </row>
    <row r="9">
      <c r="A9" s="4" t="inlineStr">
        <is>
          <t>Financing Warrants Exercise Price</t>
        </is>
      </c>
      <c r="B9" s="7" t="n">
        <v>0.2</v>
      </c>
    </row>
    <row r="10">
      <c r="A10" s="4" t="inlineStr">
        <is>
          <t>Financing Warrants Expiration Date</t>
        </is>
      </c>
      <c r="B10" s="4" t="inlineStr">
        <is>
          <t>Nov. 4,
		2021</t>
        </is>
      </c>
    </row>
    <row r="11">
      <c r="A11" s="4" t="inlineStr">
        <is>
          <t>Financing Warrants Classified as Derivative Liabilities (Shares)</t>
        </is>
      </c>
      <c r="B11" s="4" t="inlineStr">
        <is>
          <t xml:space="preserve"> </t>
        </is>
      </c>
      <c r="C11" s="4" t="inlineStr">
        <is>
          <t xml:space="preserve"> </t>
        </is>
      </c>
    </row>
    <row r="12">
      <c r="A12" s="4" t="inlineStr">
        <is>
          <t>Financing Warrants Classified within Stockholders' Equity (Shares)</t>
        </is>
      </c>
      <c r="B12" s="6" t="n">
        <v>327490</v>
      </c>
      <c r="C12" s="6" t="n">
        <v>327490</v>
      </c>
    </row>
    <row r="13">
      <c r="A13" s="4" t="inlineStr">
        <is>
          <t>Total Exercisable Financing Warrants (Shares)</t>
        </is>
      </c>
      <c r="B13" s="6" t="n">
        <v>327490</v>
      </c>
      <c r="C13" s="6" t="n">
        <v>327490</v>
      </c>
    </row>
    <row r="14">
      <c r="A14" s="4" t="inlineStr">
        <is>
          <t>Strome Warrants [Member]</t>
        </is>
      </c>
    </row>
    <row r="15">
      <c r="A15" s="3" t="inlineStr">
        <is>
          <t>Share-based Compensation Arrangement by Share-based Payment Award [Line Items]</t>
        </is>
      </c>
    </row>
    <row r="16">
      <c r="A16" s="4" t="inlineStr">
        <is>
          <t>Financing Warrants Exercise Price</t>
        </is>
      </c>
      <c r="B16" s="7" t="n">
        <v>0.5</v>
      </c>
    </row>
    <row r="17">
      <c r="A17" s="4" t="inlineStr">
        <is>
          <t>Financing Warrants Expiration Date</t>
        </is>
      </c>
      <c r="B17" s="4" t="inlineStr">
        <is>
          <t>Jun. 15,
		2023</t>
        </is>
      </c>
    </row>
    <row r="18">
      <c r="A18" s="4" t="inlineStr">
        <is>
          <t>Financing Warrants Classified as Derivative Liabilities (Shares)</t>
        </is>
      </c>
      <c r="B18" s="6" t="n">
        <v>1500000</v>
      </c>
      <c r="C18" s="6" t="n">
        <v>1500000</v>
      </c>
    </row>
    <row r="19">
      <c r="A19" s="4" t="inlineStr">
        <is>
          <t>Financing Warrants Classified within Stockholders' Equity (Shares)</t>
        </is>
      </c>
      <c r="B19" s="4" t="inlineStr">
        <is>
          <t xml:space="preserve"> </t>
        </is>
      </c>
      <c r="C19" s="4" t="inlineStr">
        <is>
          <t xml:space="preserve"> </t>
        </is>
      </c>
    </row>
    <row r="20">
      <c r="A20" s="4" t="inlineStr">
        <is>
          <t>Total Exercisable Financing Warrants (Shares)</t>
        </is>
      </c>
      <c r="B20" s="6" t="n">
        <v>1500000</v>
      </c>
      <c r="C20" s="6" t="n">
        <v>1500000</v>
      </c>
    </row>
    <row r="21">
      <c r="A21" s="4" t="inlineStr">
        <is>
          <t>B. Riley Warrants [Member]</t>
        </is>
      </c>
    </row>
    <row r="22">
      <c r="A22" s="3" t="inlineStr">
        <is>
          <t>Share-based Compensation Arrangement by Share-based Payment Award [Line Items]</t>
        </is>
      </c>
    </row>
    <row r="23">
      <c r="A23" s="4" t="inlineStr">
        <is>
          <t>Financing Warrants Exercise Price</t>
        </is>
      </c>
      <c r="B23" s="5" t="n">
        <v>1</v>
      </c>
    </row>
    <row r="24">
      <c r="A24" s="4" t="inlineStr">
        <is>
          <t>Financing Warrants Expiration Date</t>
        </is>
      </c>
      <c r="B24" s="4" t="inlineStr">
        <is>
          <t>Oct. 18,
		2025</t>
        </is>
      </c>
    </row>
    <row r="25">
      <c r="A25" s="4" t="inlineStr">
        <is>
          <t>Financing Warrants Classified as Derivative Liabilities (Shares)</t>
        </is>
      </c>
      <c r="B25" s="6" t="n">
        <v>875000</v>
      </c>
      <c r="C25" s="6" t="n">
        <v>875000</v>
      </c>
    </row>
    <row r="26">
      <c r="A26" s="4" t="inlineStr">
        <is>
          <t>Financing Warrants Classified within Stockholders' Equity (Shares)</t>
        </is>
      </c>
      <c r="B26" s="4" t="inlineStr">
        <is>
          <t xml:space="preserve"> </t>
        </is>
      </c>
      <c r="C26" s="4" t="inlineStr">
        <is>
          <t xml:space="preserve"> </t>
        </is>
      </c>
    </row>
    <row r="27">
      <c r="A27" s="4" t="inlineStr">
        <is>
          <t>Total Exercisable Financing Warrants (Shares)</t>
        </is>
      </c>
      <c r="B27" s="6" t="n">
        <v>875000</v>
      </c>
      <c r="C27" s="6" t="n">
        <v>875000</v>
      </c>
    </row>
    <row r="28">
      <c r="A28" s="4" t="inlineStr">
        <is>
          <t>MDB Warrants One [Member]</t>
        </is>
      </c>
    </row>
    <row r="29">
      <c r="A29" s="3" t="inlineStr">
        <is>
          <t>Share-based Compensation Arrangement by Share-based Payment Award [Line Items]</t>
        </is>
      </c>
    </row>
    <row r="30">
      <c r="A30" s="4" t="inlineStr">
        <is>
          <t>Financing Warrants Exercise Price</t>
        </is>
      </c>
      <c r="B30" s="7" t="n">
        <v>1.15</v>
      </c>
    </row>
    <row r="31">
      <c r="A31" s="4" t="inlineStr">
        <is>
          <t>Financing Warrants Expiration Date</t>
        </is>
      </c>
      <c r="B31" s="4" t="inlineStr">
        <is>
          <t>Oct. 19,
		2022</t>
        </is>
      </c>
    </row>
    <row r="32">
      <c r="A32" s="4" t="inlineStr">
        <is>
          <t>Financing Warrants Classified as Derivative Liabilities (Shares)</t>
        </is>
      </c>
      <c r="B32" s="4" t="inlineStr">
        <is>
          <t xml:space="preserve"> </t>
        </is>
      </c>
      <c r="C32" s="4" t="inlineStr">
        <is>
          <t xml:space="preserve"> </t>
        </is>
      </c>
    </row>
    <row r="33">
      <c r="A33" s="4" t="inlineStr">
        <is>
          <t>Financing Warrants Classified within Stockholders' Equity (Shares)</t>
        </is>
      </c>
      <c r="B33" s="6" t="n">
        <v>119565</v>
      </c>
      <c r="C33" s="6" t="n">
        <v>119565</v>
      </c>
    </row>
    <row r="34">
      <c r="A34" s="4" t="inlineStr">
        <is>
          <t>Total Exercisable Financing Warrants (Shares)</t>
        </is>
      </c>
      <c r="B34" s="6" t="n">
        <v>119565</v>
      </c>
      <c r="C34" s="6" t="n">
        <v>119565</v>
      </c>
    </row>
    <row r="35">
      <c r="A35" s="4" t="inlineStr">
        <is>
          <t>MDB Warrants Two [Member]</t>
        </is>
      </c>
    </row>
    <row r="36">
      <c r="A36" s="3" t="inlineStr">
        <is>
          <t>Share-based Compensation Arrangement by Share-based Payment Award [Line Items]</t>
        </is>
      </c>
    </row>
    <row r="37">
      <c r="A37" s="4" t="inlineStr">
        <is>
          <t>Financing Warrants Exercise Price</t>
        </is>
      </c>
      <c r="B37" s="7" t="n">
        <v>2.5</v>
      </c>
    </row>
    <row r="38">
      <c r="A38" s="4" t="inlineStr">
        <is>
          <t>Financing Warrants Expiration Date</t>
        </is>
      </c>
      <c r="B38" s="4" t="inlineStr">
        <is>
          <t>Oct. 19,
		2022</t>
        </is>
      </c>
    </row>
    <row r="39">
      <c r="A39" s="4" t="inlineStr">
        <is>
          <t>Financing Warrants Classified as Derivative Liabilities (Shares)</t>
        </is>
      </c>
      <c r="B39" s="4" t="inlineStr">
        <is>
          <t xml:space="preserve"> </t>
        </is>
      </c>
      <c r="C39" s="4" t="inlineStr">
        <is>
          <t xml:space="preserve"> </t>
        </is>
      </c>
    </row>
    <row r="40">
      <c r="A40" s="4" t="inlineStr">
        <is>
          <t>Financing Warrants Classified within Stockholders' Equity (Shares)</t>
        </is>
      </c>
      <c r="B40" s="6" t="n">
        <v>60000</v>
      </c>
      <c r="C40" s="6" t="n">
        <v>60000</v>
      </c>
    </row>
    <row r="41">
      <c r="A41" s="4" t="inlineStr">
        <is>
          <t>Total Exercisable Financing Warrants (Shares)</t>
        </is>
      </c>
      <c r="B41" s="6" t="n">
        <v>60000</v>
      </c>
      <c r="C41" s="6" t="n">
        <v>6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Convertible Debt (Details Narrative) - USD ($)</t>
        </is>
      </c>
      <c r="B1" s="2" t="inlineStr">
        <is>
          <t>Jun. 28, 2019</t>
        </is>
      </c>
      <c r="C1" s="2" t="inlineStr">
        <is>
          <t>Apr. 08, 2019</t>
        </is>
      </c>
      <c r="D1" s="2" t="inlineStr">
        <is>
          <t>Apr. 08, 2019</t>
        </is>
      </c>
      <c r="E1" s="2" t="inlineStr">
        <is>
          <t>Mar. 27, 2019</t>
        </is>
      </c>
      <c r="F1" s="2" t="inlineStr">
        <is>
          <t>Mar. 27, 2019</t>
        </is>
      </c>
      <c r="G1" s="2" t="inlineStr">
        <is>
          <t>Mar. 18, 2019</t>
        </is>
      </c>
      <c r="H1" s="2" t="inlineStr">
        <is>
          <t>Dec. 12, 2018</t>
        </is>
      </c>
      <c r="I1" s="2" t="inlineStr">
        <is>
          <t>Dec. 31, 2020</t>
        </is>
      </c>
      <c r="J1" s="2" t="inlineStr">
        <is>
          <t>Dec. 31, 2019</t>
        </is>
      </c>
      <c r="K1" s="2" t="inlineStr">
        <is>
          <t>Dec. 31, 2018</t>
        </is>
      </c>
    </row>
    <row r="2">
      <c r="A2" s="3" t="inlineStr">
        <is>
          <t>Short-term Debt [Line Items]</t>
        </is>
      </c>
    </row>
    <row r="3">
      <c r="A3" s="4" t="inlineStr">
        <is>
          <t>Debt conversion description</t>
        </is>
      </c>
      <c r="I3" s="4" t="inlineStr">
        <is>
          <t>The 12% Convertible Debentures
were subject to the Company receiving stockholder approval to increase its authorized shares of common stock before conversion. Principal
on the 12% Convertible Debentures were convertible into shares of the Company’s common stock, at the option of the investor at
any time prior to December 31, 2020, at either a per share conversion price of $0.33 (with respect to the 12% Convertible Debentures
issued in 2018) or $0.40 (with respect to the 12% Convertible Debentures issued in 2019), subject to adjustment for stock splits, stock
dividends and similar transactions, and certain beneficial ownership blocker provisions.</t>
        </is>
      </c>
    </row>
    <row r="4">
      <c r="A4" s="4" t="inlineStr">
        <is>
          <t>Debt interest rate</t>
        </is>
      </c>
      <c r="I4" s="4" t="inlineStr">
        <is>
          <t>12.00%</t>
        </is>
      </c>
      <c r="J4" s="4" t="inlineStr">
        <is>
          <t>12.00%</t>
        </is>
      </c>
      <c r="K4" s="4" t="inlineStr">
        <is>
          <t>12.00%</t>
        </is>
      </c>
    </row>
    <row r="5">
      <c r="A5" s="4" t="inlineStr">
        <is>
          <t>Conversion price</t>
        </is>
      </c>
      <c r="J5" s="7" t="n">
        <v>0.4</v>
      </c>
      <c r="K5" s="7" t="n">
        <v>0.33</v>
      </c>
    </row>
    <row r="6">
      <c r="A6" s="4" t="inlineStr">
        <is>
          <t>Proceeds from convertible debt</t>
        </is>
      </c>
      <c r="D6" s="5" t="n">
        <v>100000</v>
      </c>
      <c r="E6" s="5" t="n">
        <v>318000</v>
      </c>
      <c r="G6" s="5" t="n">
        <v>1696000</v>
      </c>
      <c r="H6" s="5" t="n">
        <v>13091528</v>
      </c>
    </row>
    <row r="7">
      <c r="A7" s="4" t="inlineStr">
        <is>
          <t>Debt converted into shares</t>
        </is>
      </c>
      <c r="D7" s="6" t="n">
        <v>250000</v>
      </c>
      <c r="E7" s="6" t="n">
        <v>795000</v>
      </c>
      <c r="G7" s="6" t="n">
        <v>4240000</v>
      </c>
      <c r="H7" s="6" t="n">
        <v>39671297</v>
      </c>
    </row>
    <row r="8">
      <c r="A8" s="4" t="inlineStr">
        <is>
          <t>Principal amount of debt</t>
        </is>
      </c>
      <c r="I8" s="5" t="n">
        <v>83616590</v>
      </c>
    </row>
    <row r="9">
      <c r="A9" s="4" t="inlineStr">
        <is>
          <t>Legal fees</t>
        </is>
      </c>
      <c r="I9" s="6" t="n">
        <v>323137</v>
      </c>
      <c r="J9" s="5" t="n">
        <v>202382</v>
      </c>
    </row>
    <row r="10">
      <c r="A10" s="4" t="inlineStr">
        <is>
          <t>Loss on conversion of debt</t>
        </is>
      </c>
      <c r="I10" s="6" t="n">
        <v>3297539</v>
      </c>
      <c r="J10" s="4" t="inlineStr">
        <is>
          <t xml:space="preserve"> </t>
        </is>
      </c>
    </row>
    <row r="11">
      <c r="A11" s="4" t="inlineStr">
        <is>
          <t>Loss on conversion of the accrued interest</t>
        </is>
      </c>
      <c r="I11" s="5" t="n">
        <v>21402488</v>
      </c>
    </row>
    <row r="12">
      <c r="A12" s="4" t="inlineStr">
        <is>
          <t>Securities Purchase Agreement [Member]</t>
        </is>
      </c>
    </row>
    <row r="13">
      <c r="A13" s="3" t="inlineStr">
        <is>
          <t>Short-term Debt [Line Items]</t>
        </is>
      </c>
    </row>
    <row r="14">
      <c r="A14" s="4" t="inlineStr">
        <is>
          <t>Conversion price</t>
        </is>
      </c>
      <c r="B14" s="7" t="n">
        <v>0.5</v>
      </c>
    </row>
    <row r="15">
      <c r="A15" s="4" t="inlineStr">
        <is>
          <t>Legal fees</t>
        </is>
      </c>
      <c r="B15" s="5" t="n">
        <v>1386000</v>
      </c>
    </row>
    <row r="16">
      <c r="A16" s="4" t="inlineStr">
        <is>
          <t>Holder [Member] | Securities Purchase Agreement [Member]</t>
        </is>
      </c>
    </row>
    <row r="17">
      <c r="A17" s="3" t="inlineStr">
        <is>
          <t>Short-term Debt [Line Items]</t>
        </is>
      </c>
    </row>
    <row r="18">
      <c r="A18" s="4" t="inlineStr">
        <is>
          <t>Debt conversion description</t>
        </is>
      </c>
      <c r="I18" s="4" t="inlineStr">
        <is>
          <t>to each holder
a cash payment equal to 1.0% of the aggregate amount invested for each 30-day period, or pro rata portion thereof, as partial liquidated
damages per month, up to a maximum of 6 months, subject to interest at the rate of 1.0% per month until paid in full</t>
        </is>
      </c>
    </row>
    <row r="19">
      <c r="A19" s="4" t="inlineStr">
        <is>
          <t>12% Convertible Debentures [Member]</t>
        </is>
      </c>
    </row>
    <row r="20">
      <c r="A20" s="3" t="inlineStr">
        <is>
          <t>Short-term Debt [Line Items]</t>
        </is>
      </c>
    </row>
    <row r="21">
      <c r="A21" s="4" t="inlineStr">
        <is>
          <t>Debt conversion description</t>
        </is>
      </c>
      <c r="I21" s="4" t="inlineStr">
        <is>
          <t>as long as the debt remains outstanding, unless investors holding at least 51% in principal
amount of the then-outstanding 12% Convertible Debentures otherwise agree, the Company was not permitted to enter into, incur, assume
or guarantee any indebtedness, except for certain permitted indebtedness</t>
        </is>
      </c>
    </row>
    <row r="22">
      <c r="A22" s="4" t="inlineStr">
        <is>
          <t>Debt converted into shares</t>
        </is>
      </c>
      <c r="I22" s="6" t="n">
        <v>53887470</v>
      </c>
    </row>
    <row r="23">
      <c r="A23" s="4" t="inlineStr">
        <is>
          <t>Principal amount of debt</t>
        </is>
      </c>
      <c r="I23" s="5" t="n">
        <v>18104949</v>
      </c>
    </row>
    <row r="24">
      <c r="A24" s="4" t="inlineStr">
        <is>
          <t>Ownership percentage</t>
        </is>
      </c>
      <c r="I24" s="4" t="inlineStr">
        <is>
          <t>4.99%</t>
        </is>
      </c>
    </row>
    <row r="25">
      <c r="A25" s="4" t="inlineStr">
        <is>
          <t>Voting transaction description</t>
        </is>
      </c>
      <c r="I25" s="4" t="inlineStr">
        <is>
          <t>(a) an acquisition in excess of 50% of the voting securities of the Company;
(b) the Company merges into or consolidates whereby the Company stockholders own less than 50% of the aggregate voting power after the
transaction; (c) the Company sells or transfers all or substantially all of its assets to whereby the Company stockholders own less than
50% of the aggregate voting power after the transaction; (d) a replacement at one time or within a three year period of more than one-half
of the Board, which is not approved by a majority of those individuals who are members of the Board on the original issue date, subject
to certain conditions; or (e) the execution by the Company of an agreement for any of the events set forth in clauses (a) through (d)
above</t>
        </is>
      </c>
    </row>
    <row r="26">
      <c r="A26" s="4" t="inlineStr">
        <is>
          <t>Transaction description</t>
        </is>
      </c>
      <c r="I26" s="4" t="inlineStr">
        <is>
          <t>(a) the Company, directly or indirectly, in one or more related transactions
effects any merger or consolidation; (b) the Company, directly or indirectly, effects any sale, lease, license, assignment, transfer,
conveyance or other disposition of all or substantially all of its assets in one or a series of related transactions; (c) any, direct
or indirect, purchase offer, tender offer or exchange offer is completed pursuant to which the Company common stock holders are permitted
to sell, tender or exchange their shares for other securities, cash or property and has been accepted by the holders of 50% or more of
the Company’s outstanding common stock; (d) the Company, directly or indirectly, in one or more related transactions effects any
reclassification, reorganization or recapitalization of the Company’s common stock or any compulsory share exchange pursuant to
which the common stock is effectively converted into or exchanged for other securities, cash or property, or (e) the Company, directly
or indirectly, in one or more related transactions consummates a stock or share purchase agreement or other business combination whereby
such transaction results in an acquisition of more than 50% of the outstanding shares of the Company’s common stock, subject to
certain other conditions. Further, if a Fundamental Transaction occurs, the holders have the right to their conversion shares as if the
beneficial ownership limitation or the issuance limitation was not in place, subject to certain terms as additional consideration.</t>
        </is>
      </c>
    </row>
    <row r="27">
      <c r="A27" s="4" t="inlineStr">
        <is>
          <t>Repayments of debt</t>
        </is>
      </c>
      <c r="I27" s="5" t="n">
        <v>1130903</v>
      </c>
    </row>
    <row r="28">
      <c r="A28" s="4" t="inlineStr">
        <is>
          <t>12% Convertible Debentures [Member] | Minimum [Member]</t>
        </is>
      </c>
    </row>
    <row r="29">
      <c r="A29" s="3" t="inlineStr">
        <is>
          <t>Short-term Debt [Line Items]</t>
        </is>
      </c>
    </row>
    <row r="30">
      <c r="A30" s="4" t="inlineStr">
        <is>
          <t>Conversion price</t>
        </is>
      </c>
      <c r="I30" s="7" t="n">
        <v>0.33</v>
      </c>
    </row>
    <row r="31">
      <c r="A31" s="4" t="inlineStr">
        <is>
          <t>12% Convertible Debentures [Member] | Maximum [Member]</t>
        </is>
      </c>
    </row>
    <row r="32">
      <c r="A32" s="3" t="inlineStr">
        <is>
          <t>Short-term Debt [Line Items]</t>
        </is>
      </c>
    </row>
    <row r="33">
      <c r="A33" s="4" t="inlineStr">
        <is>
          <t>Conversion price</t>
        </is>
      </c>
      <c r="I33" s="7" t="n">
        <v>0.4</v>
      </c>
    </row>
    <row r="34">
      <c r="A34" s="4" t="inlineStr">
        <is>
          <t>12% Convertible Debentures [Member] | Securities Purchase Agreement [Member]</t>
        </is>
      </c>
    </row>
    <row r="35">
      <c r="A35" s="3" t="inlineStr">
        <is>
          <t>Short-term Debt [Line Items]</t>
        </is>
      </c>
    </row>
    <row r="36">
      <c r="A36" s="4" t="inlineStr">
        <is>
          <t>Debt conversion description</t>
        </is>
      </c>
      <c r="I36" s="4" t="inlineStr">
        <is>
          <t>the Company agreed to register
the shares issuable upon conversion of the 12% Convertible Debentures for resale by the holders within a certain timeframe and subject
to certain conditions. The registration rights agreement provides for a cash payment equal to 1.0% per month of the amount invested as
partial liquidated damages upon the occurrence of certain events, on each monthly anniversary, up to a maximum amount of 6.0% of the
aggregate amount invested, subject to interest at 12.0% per annum, accruing daily, until paid in full.</t>
        </is>
      </c>
    </row>
    <row r="37">
      <c r="A37" s="4" t="inlineStr">
        <is>
          <t>12% Convertible Debentures [Member] | Two Accredited Investors [Member]</t>
        </is>
      </c>
    </row>
    <row r="38">
      <c r="A38" s="3" t="inlineStr">
        <is>
          <t>Short-term Debt [Line Items]</t>
        </is>
      </c>
    </row>
    <row r="39">
      <c r="A39" s="4" t="inlineStr">
        <is>
          <t>Principal amount of debt</t>
        </is>
      </c>
      <c r="C39" s="5" t="n">
        <v>100000</v>
      </c>
      <c r="D39" s="5" t="n">
        <v>100000</v>
      </c>
      <c r="E39" s="5" t="n">
        <v>318000</v>
      </c>
      <c r="F39" s="5" t="n">
        <v>318000</v>
      </c>
      <c r="G39" s="5" t="n">
        <v>1696000</v>
      </c>
    </row>
    <row r="40">
      <c r="A40" s="4" t="inlineStr">
        <is>
          <t>Net proceeds received</t>
        </is>
      </c>
      <c r="C40" s="5" t="n">
        <v>100000</v>
      </c>
      <c r="F40" s="5" t="n">
        <v>300000</v>
      </c>
      <c r="G40" s="6" t="n">
        <v>1600000</v>
      </c>
    </row>
    <row r="41">
      <c r="A41" s="4" t="inlineStr">
        <is>
          <t>Legal fees</t>
        </is>
      </c>
      <c r="G41" s="5" t="n">
        <v>10000</v>
      </c>
    </row>
    <row r="42">
      <c r="A42" s="4" t="inlineStr">
        <is>
          <t>Conversion of convertible shares</t>
        </is>
      </c>
      <c r="C42" s="6" t="n">
        <v>250000</v>
      </c>
      <c r="F42" s="6" t="n">
        <v>795000</v>
      </c>
      <c r="G42" s="6" t="n">
        <v>4240000</v>
      </c>
    </row>
    <row r="43">
      <c r="A43" s="4" t="inlineStr">
        <is>
          <t>12% Convertible Debentures [Member] | B.Riley [Member]</t>
        </is>
      </c>
    </row>
    <row r="44">
      <c r="A44" s="3" t="inlineStr">
        <is>
          <t>Short-term Debt [Line Items]</t>
        </is>
      </c>
    </row>
    <row r="45">
      <c r="A45" s="4" t="inlineStr">
        <is>
          <t>Placement fee payable in cash</t>
        </is>
      </c>
      <c r="F45" s="5" t="n">
        <v>18000</v>
      </c>
      <c r="G45" s="5" t="n">
        <v>96000</v>
      </c>
    </row>
    <row r="46">
      <c r="A46" s="4" t="inlineStr">
        <is>
          <t>12% Convertible Debentures [Member] | Holder [Member]</t>
        </is>
      </c>
    </row>
    <row r="47">
      <c r="A47" s="3" t="inlineStr">
        <is>
          <t>Short-term Debt [Line Items]</t>
        </is>
      </c>
    </row>
    <row r="48">
      <c r="A48" s="4" t="inlineStr">
        <is>
          <t>Ownership percentage</t>
        </is>
      </c>
      <c r="I48" s="4" t="inlineStr">
        <is>
          <t>9.99%</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of Stock Options Assumptions (Details)</t>
        </is>
      </c>
      <c r="B1" s="2" t="inlineStr">
        <is>
          <t>12 Months Ended</t>
        </is>
      </c>
    </row>
    <row r="2">
      <c r="B2" s="2" t="inlineStr">
        <is>
          <t>Dec. 31, 2020</t>
        </is>
      </c>
      <c r="C2" s="2" t="inlineStr">
        <is>
          <t>Dec. 31, 2019</t>
        </is>
      </c>
    </row>
    <row r="3">
      <c r="A3" s="4" t="inlineStr">
        <is>
          <t>2016 Stock Incentive Plan [Member] | Black-Scholes Option Pricing Model [Member] | Up-List [Member]</t>
        </is>
      </c>
    </row>
    <row r="4">
      <c r="A4" s="3" t="inlineStr">
        <is>
          <t>Share-based Compensation Arrangement by Share-based Payment Award [Line Items]</t>
        </is>
      </c>
    </row>
    <row r="5">
      <c r="A5" s="4" t="inlineStr">
        <is>
          <t>Risk-free interest rate</t>
        </is>
      </c>
      <c r="B5" s="4" t="inlineStr">
        <is>
          <t>0.45%</t>
        </is>
      </c>
    </row>
    <row r="6">
      <c r="A6" s="4" t="inlineStr">
        <is>
          <t>Expected dividend yield</t>
        </is>
      </c>
      <c r="B6" s="4" t="inlineStr">
        <is>
          <t>0.00%</t>
        </is>
      </c>
    </row>
    <row r="7">
      <c r="A7" s="4" t="inlineStr">
        <is>
          <t>Expected volatility</t>
        </is>
      </c>
      <c r="B7" s="4" t="inlineStr">
        <is>
          <t>71.00%</t>
        </is>
      </c>
    </row>
    <row r="8">
      <c r="A8" s="4" t="inlineStr">
        <is>
          <t>Expected life</t>
        </is>
      </c>
      <c r="B8" s="4" t="inlineStr">
        <is>
          <t>6 years</t>
        </is>
      </c>
    </row>
    <row r="9">
      <c r="A9" s="4" t="inlineStr">
        <is>
          <t>2016 Stock Incentive Plan [Member] | Black-Scholes Option Pricing Model [Member] | No Up-List [Member]</t>
        </is>
      </c>
    </row>
    <row r="10">
      <c r="A10" s="3" t="inlineStr">
        <is>
          <t>Share-based Compensation Arrangement by Share-based Payment Award [Line Items]</t>
        </is>
      </c>
    </row>
    <row r="11">
      <c r="A11" s="4" t="inlineStr">
        <is>
          <t>Risk-free interest rate</t>
        </is>
      </c>
      <c r="B11" s="4" t="inlineStr">
        <is>
          <t>0.45%</t>
        </is>
      </c>
    </row>
    <row r="12">
      <c r="A12" s="4" t="inlineStr">
        <is>
          <t>Expected dividend yield</t>
        </is>
      </c>
      <c r="B12" s="4" t="inlineStr">
        <is>
          <t>0.00%</t>
        </is>
      </c>
    </row>
    <row r="13">
      <c r="A13" s="4" t="inlineStr">
        <is>
          <t>Expected volatility</t>
        </is>
      </c>
      <c r="B13" s="4" t="inlineStr">
        <is>
          <t>132.00%</t>
        </is>
      </c>
    </row>
    <row r="14">
      <c r="A14" s="4" t="inlineStr">
        <is>
          <t>Expected life</t>
        </is>
      </c>
      <c r="B14" s="4" t="inlineStr">
        <is>
          <t>6 years</t>
        </is>
      </c>
    </row>
    <row r="15">
      <c r="A15" s="4" t="inlineStr">
        <is>
          <t>2019 Equity Incentive Plan [Member] | Black-Scholes Option Pricing Model [Member] | Up-List [Member]</t>
        </is>
      </c>
    </row>
    <row r="16">
      <c r="A16" s="3" t="inlineStr">
        <is>
          <t>Share-based Compensation Arrangement by Share-based Payment Award [Line Items]</t>
        </is>
      </c>
    </row>
    <row r="17">
      <c r="A17" s="4" t="inlineStr">
        <is>
          <t>Expected dividend yield</t>
        </is>
      </c>
      <c r="B17" s="4" t="inlineStr">
        <is>
          <t>0.00%</t>
        </is>
      </c>
      <c r="C17" s="4" t="inlineStr">
        <is>
          <t>0.00%</t>
        </is>
      </c>
    </row>
    <row r="18">
      <c r="A18" s="4" t="inlineStr">
        <is>
          <t>Risk-free interest rate, minimum</t>
        </is>
      </c>
      <c r="B18" s="4" t="inlineStr">
        <is>
          <t>0.20%</t>
        </is>
      </c>
      <c r="C18" s="4" t="inlineStr">
        <is>
          <t>1.51%</t>
        </is>
      </c>
    </row>
    <row r="19">
      <c r="A19" s="4" t="inlineStr">
        <is>
          <t>Risk-free interest rate, maximum</t>
        </is>
      </c>
      <c r="B19" s="4" t="inlineStr">
        <is>
          <t>0.79%</t>
        </is>
      </c>
      <c r="C19" s="4" t="inlineStr">
        <is>
          <t>2.59%</t>
        </is>
      </c>
    </row>
    <row r="20">
      <c r="A20" s="4" t="inlineStr">
        <is>
          <t>Expected volatility, minimum</t>
        </is>
      </c>
      <c r="B20" s="4" t="inlineStr">
        <is>
          <t>61.00%</t>
        </is>
      </c>
      <c r="C20" s="4" t="inlineStr">
        <is>
          <t>69.00%</t>
        </is>
      </c>
    </row>
    <row r="21">
      <c r="A21" s="4" t="inlineStr">
        <is>
          <t>Expected volatility, maximum</t>
        </is>
      </c>
      <c r="B21" s="4" t="inlineStr">
        <is>
          <t>91.00%</t>
        </is>
      </c>
      <c r="C21" s="4" t="inlineStr">
        <is>
          <t>95.00%</t>
        </is>
      </c>
    </row>
    <row r="22">
      <c r="A22" s="4" t="inlineStr">
        <is>
          <t>2019 Equity Incentive Plan [Member] | Black-Scholes Option Pricing Model [Member] | Up-List [Member] | Minimum [Member]</t>
        </is>
      </c>
    </row>
    <row r="23">
      <c r="A23" s="3" t="inlineStr">
        <is>
          <t>Share-based Compensation Arrangement by Share-based Payment Award [Line Items]</t>
        </is>
      </c>
    </row>
    <row r="24">
      <c r="A24" s="4" t="inlineStr">
        <is>
          <t>Expected life</t>
        </is>
      </c>
      <c r="B24" s="4" t="inlineStr">
        <is>
          <t>3 years</t>
        </is>
      </c>
      <c r="C24" s="4" t="inlineStr">
        <is>
          <t>3 years</t>
        </is>
      </c>
    </row>
    <row r="25">
      <c r="A25" s="4" t="inlineStr">
        <is>
          <t>2019 Equity Incentive Plan [Member] | Black-Scholes Option Pricing Model [Member] | Up-List [Member] | Maximum [Member]</t>
        </is>
      </c>
    </row>
    <row r="26">
      <c r="A26" s="3" t="inlineStr">
        <is>
          <t>Share-based Compensation Arrangement by Share-based Payment Award [Line Items]</t>
        </is>
      </c>
    </row>
    <row r="27">
      <c r="A27" s="4" t="inlineStr">
        <is>
          <t>Expected life</t>
        </is>
      </c>
      <c r="B27" s="4" t="inlineStr">
        <is>
          <t>6 years 8 months 12 days</t>
        </is>
      </c>
      <c r="C27" s="4" t="inlineStr">
        <is>
          <t>6 years</t>
        </is>
      </c>
    </row>
    <row r="28">
      <c r="A28" s="4" t="inlineStr">
        <is>
          <t>2019 Equity Incentive Plan [Member] | Black-Scholes Option Pricing Model [Member] | No Up-List [Member]</t>
        </is>
      </c>
    </row>
    <row r="29">
      <c r="A29" s="3" t="inlineStr">
        <is>
          <t>Share-based Compensation Arrangement by Share-based Payment Award [Line Items]</t>
        </is>
      </c>
    </row>
    <row r="30">
      <c r="A30" s="4" t="inlineStr">
        <is>
          <t>Expected dividend yield</t>
        </is>
      </c>
      <c r="B30" s="4" t="inlineStr">
        <is>
          <t>0.00%</t>
        </is>
      </c>
      <c r="C30" s="4" t="inlineStr">
        <is>
          <t>0.00%</t>
        </is>
      </c>
    </row>
    <row r="31">
      <c r="A31" s="4" t="inlineStr">
        <is>
          <t>Risk-free interest rate, minimum</t>
        </is>
      </c>
      <c r="B31" s="4" t="inlineStr">
        <is>
          <t>0.20%</t>
        </is>
      </c>
      <c r="C31" s="4" t="inlineStr">
        <is>
          <t>1.51%</t>
        </is>
      </c>
    </row>
    <row r="32">
      <c r="A32" s="4" t="inlineStr">
        <is>
          <t>Risk-free interest rate, maximum</t>
        </is>
      </c>
      <c r="B32" s="4" t="inlineStr">
        <is>
          <t>0.79%</t>
        </is>
      </c>
      <c r="C32" s="4" t="inlineStr">
        <is>
          <t>2.59%</t>
        </is>
      </c>
    </row>
    <row r="33">
      <c r="A33" s="4" t="inlineStr">
        <is>
          <t>Expected volatility, minimum</t>
        </is>
      </c>
      <c r="B33" s="4" t="inlineStr">
        <is>
          <t>61.00%</t>
        </is>
      </c>
      <c r="C33" s="4" t="inlineStr">
        <is>
          <t>119.00%</t>
        </is>
      </c>
    </row>
    <row r="34">
      <c r="A34" s="4" t="inlineStr">
        <is>
          <t>Expected volatility, maximum</t>
        </is>
      </c>
      <c r="B34" s="4" t="inlineStr">
        <is>
          <t>142.00%</t>
        </is>
      </c>
      <c r="C34" s="4" t="inlineStr">
        <is>
          <t>149.00%</t>
        </is>
      </c>
    </row>
    <row r="35">
      <c r="A35" s="4" t="inlineStr">
        <is>
          <t>2019 Equity Incentive Plan [Member] | Black-Scholes Option Pricing Model [Member] | No Up-List [Member] | Minimum [Member]</t>
        </is>
      </c>
    </row>
    <row r="36">
      <c r="A36" s="3" t="inlineStr">
        <is>
          <t>Share-based Compensation Arrangement by Share-based Payment Award [Line Items]</t>
        </is>
      </c>
    </row>
    <row r="37">
      <c r="A37" s="4" t="inlineStr">
        <is>
          <t>Expected life</t>
        </is>
      </c>
      <c r="B37" s="4" t="inlineStr">
        <is>
          <t>3 years</t>
        </is>
      </c>
      <c r="C37" s="4" t="inlineStr">
        <is>
          <t>3 years</t>
        </is>
      </c>
    </row>
    <row r="38">
      <c r="A38" s="4" t="inlineStr">
        <is>
          <t>2019 Equity Incentive Plan [Member] | Black-Scholes Option Pricing Model [Member] | No Up-List [Member] | Maximum [Member]</t>
        </is>
      </c>
    </row>
    <row r="39">
      <c r="A39" s="3" t="inlineStr">
        <is>
          <t>Share-based Compensation Arrangement by Share-based Payment Award [Line Items]</t>
        </is>
      </c>
    </row>
    <row r="40">
      <c r="A40" s="4" t="inlineStr">
        <is>
          <t>Expected life</t>
        </is>
      </c>
      <c r="B40" s="4" t="inlineStr">
        <is>
          <t>6 years 8 months 12 days</t>
        </is>
      </c>
      <c r="C40" s="4" t="inlineStr">
        <is>
          <t>6 years</t>
        </is>
      </c>
    </row>
    <row r="41">
      <c r="A41" s="4" t="inlineStr">
        <is>
          <t>2019 Equity Incentive Plan [Member] | Monte Carlo Model [Member] | Up-List [Member]</t>
        </is>
      </c>
    </row>
    <row r="42">
      <c r="A42" s="3" t="inlineStr">
        <is>
          <t>Share-based Compensation Arrangement by Share-based Payment Award [Line Items]</t>
        </is>
      </c>
    </row>
    <row r="43">
      <c r="A43" s="4" t="inlineStr">
        <is>
          <t>Expected dividend yield</t>
        </is>
      </c>
      <c r="C43" s="4" t="inlineStr">
        <is>
          <t>0.00%</t>
        </is>
      </c>
    </row>
    <row r="44">
      <c r="A44" s="4" t="inlineStr">
        <is>
          <t>Expected life</t>
        </is>
      </c>
      <c r="C44" s="4" t="inlineStr">
        <is>
          <t>10 years</t>
        </is>
      </c>
    </row>
    <row r="45">
      <c r="A45" s="4" t="inlineStr">
        <is>
          <t>Risk-free interest rate, minimum</t>
        </is>
      </c>
      <c r="C45" s="4" t="inlineStr">
        <is>
          <t>2.20%</t>
        </is>
      </c>
    </row>
    <row r="46">
      <c r="A46" s="4" t="inlineStr">
        <is>
          <t>Risk-free interest rate, maximum</t>
        </is>
      </c>
      <c r="C46" s="4" t="inlineStr">
        <is>
          <t>2.70%</t>
        </is>
      </c>
    </row>
    <row r="47">
      <c r="A47" s="4" t="inlineStr">
        <is>
          <t>Expected volatility, minimum</t>
        </is>
      </c>
      <c r="C47" s="4" t="inlineStr">
        <is>
          <t>140.00%</t>
        </is>
      </c>
    </row>
    <row r="48">
      <c r="A48" s="4" t="inlineStr">
        <is>
          <t>Expected volatility, maximum</t>
        </is>
      </c>
      <c r="C48" s="4" t="inlineStr">
        <is>
          <t>146.00%</t>
        </is>
      </c>
    </row>
    <row r="49">
      <c r="A49" s="4" t="inlineStr">
        <is>
          <t>2019 Equity Incentive Plan [Member] | Monte Carlo Model [Member] | No Up-List [Member]</t>
        </is>
      </c>
    </row>
    <row r="50">
      <c r="A50" s="3" t="inlineStr">
        <is>
          <t>Share-based Compensation Arrangement by Share-based Payment Award [Line Items]</t>
        </is>
      </c>
    </row>
    <row r="51">
      <c r="A51" s="4" t="inlineStr">
        <is>
          <t>Expected dividend yield</t>
        </is>
      </c>
      <c r="C51" s="4" t="inlineStr">
        <is>
          <t>0.00%</t>
        </is>
      </c>
    </row>
    <row r="52">
      <c r="A52" s="4" t="inlineStr">
        <is>
          <t>Expected volatility</t>
        </is>
      </c>
      <c r="C52" s="4" t="inlineStr">
        <is>
          <t>110.00%</t>
        </is>
      </c>
    </row>
    <row r="53">
      <c r="A53" s="4" t="inlineStr">
        <is>
          <t>Expected life</t>
        </is>
      </c>
      <c r="C53" s="4" t="inlineStr">
        <is>
          <t>10 years</t>
        </is>
      </c>
    </row>
    <row r="54">
      <c r="A54" s="4" t="inlineStr">
        <is>
          <t>Risk-free interest rate, minimum</t>
        </is>
      </c>
      <c r="C54" s="4" t="inlineStr">
        <is>
          <t>2.16%</t>
        </is>
      </c>
    </row>
    <row r="55">
      <c r="A55" s="4" t="inlineStr">
        <is>
          <t>Risk-free interest rate, maximum</t>
        </is>
      </c>
      <c r="C55" s="4" t="inlineStr">
        <is>
          <t>2.71%</t>
        </is>
      </c>
    </row>
    <row r="56">
      <c r="A56" s="4" t="inlineStr">
        <is>
          <t>Stock Options Outside 2016 Plan and 2019 Plan [Member] | Black-Scholes Option Pricing Model [Member] | Up-List [Member]</t>
        </is>
      </c>
    </row>
    <row r="57">
      <c r="A57" s="3" t="inlineStr">
        <is>
          <t>Share-based Compensation Arrangement by Share-based Payment Award [Line Items]</t>
        </is>
      </c>
    </row>
    <row r="58">
      <c r="A58" s="4" t="inlineStr">
        <is>
          <t>Expected dividend yield</t>
        </is>
      </c>
      <c r="C58" s="4" t="inlineStr">
        <is>
          <t>0.00%</t>
        </is>
      </c>
    </row>
    <row r="59">
      <c r="A59" s="4" t="inlineStr">
        <is>
          <t>Risk-free interest rate, minimum</t>
        </is>
      </c>
      <c r="C59" s="4" t="inlineStr">
        <is>
          <t>2.49%</t>
        </is>
      </c>
    </row>
    <row r="60">
      <c r="A60" s="4" t="inlineStr">
        <is>
          <t>Risk-free interest rate, maximum</t>
        </is>
      </c>
      <c r="C60" s="4" t="inlineStr">
        <is>
          <t>2.57%</t>
        </is>
      </c>
    </row>
    <row r="61">
      <c r="A61" s="4" t="inlineStr">
        <is>
          <t>Expected volatility, minimum</t>
        </is>
      </c>
      <c r="C61" s="4" t="inlineStr">
        <is>
          <t>74.00%</t>
        </is>
      </c>
    </row>
    <row r="62">
      <c r="A62" s="4" t="inlineStr">
        <is>
          <t>Expected volatility, maximum</t>
        </is>
      </c>
      <c r="C62" s="4" t="inlineStr">
        <is>
          <t>95.00%</t>
        </is>
      </c>
    </row>
    <row r="63">
      <c r="A63" s="4" t="inlineStr">
        <is>
          <t>Stock Options Outside 2016 Plan and 2019 Plan [Member] | Black-Scholes Option Pricing Model [Member] | Up-List [Member] | Minimum [Member]</t>
        </is>
      </c>
    </row>
    <row r="64">
      <c r="A64" s="3" t="inlineStr">
        <is>
          <t>Share-based Compensation Arrangement by Share-based Payment Award [Line Items]</t>
        </is>
      </c>
    </row>
    <row r="65">
      <c r="A65" s="4" t="inlineStr">
        <is>
          <t>Expected life</t>
        </is>
      </c>
      <c r="C65" s="4" t="inlineStr">
        <is>
          <t>3 years</t>
        </is>
      </c>
    </row>
    <row r="66">
      <c r="A66" s="4" t="inlineStr">
        <is>
          <t>Stock Options Outside 2016 Plan and 2019 Plan [Member] | Black-Scholes Option Pricing Model [Member] | Up-List [Member] | Maximum [Member]</t>
        </is>
      </c>
    </row>
    <row r="67">
      <c r="A67" s="3" t="inlineStr">
        <is>
          <t>Share-based Compensation Arrangement by Share-based Payment Award [Line Items]</t>
        </is>
      </c>
    </row>
    <row r="68">
      <c r="A68" s="4" t="inlineStr">
        <is>
          <t>Expected life</t>
        </is>
      </c>
      <c r="C68" s="4" t="inlineStr">
        <is>
          <t>5 years 9 months 18 days</t>
        </is>
      </c>
    </row>
    <row r="69">
      <c r="A69" s="4" t="inlineStr">
        <is>
          <t>Stock Options Outside 2016 Plan and 2019 Plan [Member] | Black-Scholes Option Pricing Model [Member] | No Up-List [Member]</t>
        </is>
      </c>
    </row>
    <row r="70">
      <c r="A70" s="3" t="inlineStr">
        <is>
          <t>Share-based Compensation Arrangement by Share-based Payment Award [Line Items]</t>
        </is>
      </c>
    </row>
    <row r="71">
      <c r="A71" s="4" t="inlineStr">
        <is>
          <t>Expected dividend yield</t>
        </is>
      </c>
      <c r="C71" s="4" t="inlineStr">
        <is>
          <t>0.00%</t>
        </is>
      </c>
    </row>
    <row r="72">
      <c r="A72" s="4" t="inlineStr">
        <is>
          <t>Risk-free interest rate, minimum</t>
        </is>
      </c>
      <c r="C72" s="4" t="inlineStr">
        <is>
          <t>2.49%</t>
        </is>
      </c>
    </row>
    <row r="73">
      <c r="A73" s="4" t="inlineStr">
        <is>
          <t>Risk-free interest rate, maximum</t>
        </is>
      </c>
      <c r="C73" s="4" t="inlineStr">
        <is>
          <t>2.57%</t>
        </is>
      </c>
    </row>
    <row r="74">
      <c r="A74" s="4" t="inlineStr">
        <is>
          <t>Expected volatility, minimum</t>
        </is>
      </c>
      <c r="C74" s="4" t="inlineStr">
        <is>
          <t>122.00%</t>
        </is>
      </c>
    </row>
    <row r="75">
      <c r="A75" s="4" t="inlineStr">
        <is>
          <t>Expected volatility, maximum</t>
        </is>
      </c>
      <c r="C75" s="4" t="inlineStr">
        <is>
          <t>142.00%</t>
        </is>
      </c>
    </row>
    <row r="76">
      <c r="A76" s="4" t="inlineStr">
        <is>
          <t>Stock Options Outside 2016 Plan and 2019 Plan [Member] | Black-Scholes Option Pricing Model [Member] | No Up-List [Member] | Minimum [Member]</t>
        </is>
      </c>
    </row>
    <row r="77">
      <c r="A77" s="3" t="inlineStr">
        <is>
          <t>Share-based Compensation Arrangement by Share-based Payment Award [Line Items]</t>
        </is>
      </c>
    </row>
    <row r="78">
      <c r="A78" s="4" t="inlineStr">
        <is>
          <t>Expected life</t>
        </is>
      </c>
      <c r="C78" s="4" t="inlineStr">
        <is>
          <t>3 years</t>
        </is>
      </c>
    </row>
    <row r="79">
      <c r="A79" s="4" t="inlineStr">
        <is>
          <t>Stock Options Outside 2016 Plan and 2019 Plan [Member] | Black-Scholes Option Pricing Model [Member] | No Up-List [Member] | Maximum [Member]</t>
        </is>
      </c>
    </row>
    <row r="80">
      <c r="A80" s="3" t="inlineStr">
        <is>
          <t>Share-based Compensation Arrangement by Share-based Payment Award [Line Items]</t>
        </is>
      </c>
    </row>
    <row r="81">
      <c r="A81" s="4" t="inlineStr">
        <is>
          <t>Expected life</t>
        </is>
      </c>
      <c r="C81" s="4" t="inlineStr">
        <is>
          <t>5 years 9 months 18 days</t>
        </is>
      </c>
    </row>
    <row r="82">
      <c r="A82" s="4" t="inlineStr">
        <is>
          <t>ABG Warrants [Member] | Monte Carlo Model [Member] | Up-List [Member]</t>
        </is>
      </c>
    </row>
    <row r="83">
      <c r="A83" s="3" t="inlineStr">
        <is>
          <t>Share-based Compensation Arrangement by Share-based Payment Award [Line Items]</t>
        </is>
      </c>
    </row>
    <row r="84">
      <c r="A84" s="4" t="inlineStr">
        <is>
          <t>Expected dividend yield</t>
        </is>
      </c>
      <c r="C84" s="4" t="inlineStr">
        <is>
          <t>0.00%</t>
        </is>
      </c>
    </row>
    <row r="85">
      <c r="A85" s="4" t="inlineStr">
        <is>
          <t>Risk-free interest rate, minimum</t>
        </is>
      </c>
      <c r="C85" s="4" t="inlineStr">
        <is>
          <t>2.00%</t>
        </is>
      </c>
    </row>
    <row r="86">
      <c r="A86" s="4" t="inlineStr">
        <is>
          <t>Risk-free interest rate, maximum</t>
        </is>
      </c>
      <c r="C86" s="4" t="inlineStr">
        <is>
          <t>2.10%</t>
        </is>
      </c>
    </row>
    <row r="87">
      <c r="A87" s="4" t="inlineStr">
        <is>
          <t>Expected volatility, minimum</t>
        </is>
      </c>
      <c r="C87" s="4" t="inlineStr">
        <is>
          <t>51.00%</t>
        </is>
      </c>
    </row>
    <row r="88">
      <c r="A88" s="4" t="inlineStr">
        <is>
          <t>Expected volatility, maximum</t>
        </is>
      </c>
      <c r="C88" s="4" t="inlineStr">
        <is>
          <t>52.00%</t>
        </is>
      </c>
    </row>
    <row r="89">
      <c r="A89" s="4" t="inlineStr">
        <is>
          <t>ABG Warrants [Member] | Monte Carlo Model [Member] | Up-List [Member] | Minimum [Member]</t>
        </is>
      </c>
    </row>
    <row r="90">
      <c r="A90" s="3" t="inlineStr">
        <is>
          <t>Share-based Compensation Arrangement by Share-based Payment Award [Line Items]</t>
        </is>
      </c>
    </row>
    <row r="91">
      <c r="A91" s="4" t="inlineStr">
        <is>
          <t>Expected life</t>
        </is>
      </c>
      <c r="C91" s="4" t="inlineStr">
        <is>
          <t>6 years</t>
        </is>
      </c>
    </row>
    <row r="92">
      <c r="A92" s="4" t="inlineStr">
        <is>
          <t>ABG Warrants [Member] | Monte Carlo Model [Member] | Up-List [Member] | Maximum [Member]</t>
        </is>
      </c>
    </row>
    <row r="93">
      <c r="A93" s="3" t="inlineStr">
        <is>
          <t>Share-based Compensation Arrangement by Share-based Payment Award [Line Items]</t>
        </is>
      </c>
    </row>
    <row r="94">
      <c r="A94" s="4" t="inlineStr">
        <is>
          <t>Expected life</t>
        </is>
      </c>
      <c r="C94" s="4" t="inlineStr">
        <is>
          <t>7 years 3 months 18 days</t>
        </is>
      </c>
    </row>
    <row r="95">
      <c r="A95" s="4" t="inlineStr">
        <is>
          <t>ABG Warrants [Member] | Monte Carlo Model [Member] | No Up-List [Member]</t>
        </is>
      </c>
    </row>
    <row r="96">
      <c r="A96" s="3" t="inlineStr">
        <is>
          <t>Share-based Compensation Arrangement by Share-based Payment Award [Line Items]</t>
        </is>
      </c>
    </row>
    <row r="97">
      <c r="A97" s="4" t="inlineStr">
        <is>
          <t>Expected dividend yield</t>
        </is>
      </c>
      <c r="C97" s="4" t="inlineStr">
        <is>
          <t>0.00%</t>
        </is>
      </c>
    </row>
    <row r="98">
      <c r="A98" s="4" t="inlineStr">
        <is>
          <t>Risk-free interest rate, minimum</t>
        </is>
      </c>
      <c r="C98" s="4" t="inlineStr">
        <is>
          <t>2.00%</t>
        </is>
      </c>
    </row>
    <row r="99">
      <c r="A99" s="4" t="inlineStr">
        <is>
          <t>Risk-free interest rate, maximum</t>
        </is>
      </c>
      <c r="C99" s="4" t="inlineStr">
        <is>
          <t>2.10%</t>
        </is>
      </c>
    </row>
    <row r="100">
      <c r="A100" s="4" t="inlineStr">
        <is>
          <t>Expected volatility, minimum</t>
        </is>
      </c>
      <c r="C100" s="4" t="inlineStr">
        <is>
          <t>121.00%</t>
        </is>
      </c>
    </row>
    <row r="101">
      <c r="A101" s="4" t="inlineStr">
        <is>
          <t>Expected volatility, maximum</t>
        </is>
      </c>
      <c r="C101" s="4" t="inlineStr">
        <is>
          <t>123.00%</t>
        </is>
      </c>
    </row>
    <row r="102">
      <c r="A102" s="4" t="inlineStr">
        <is>
          <t>ABG Warrants [Member] | Monte Carlo Model [Member] | No Up-List [Member] | Minimum [Member]</t>
        </is>
      </c>
    </row>
    <row r="103">
      <c r="A103" s="3" t="inlineStr">
        <is>
          <t>Share-based Compensation Arrangement by Share-based Payment Award [Line Items]</t>
        </is>
      </c>
    </row>
    <row r="104">
      <c r="A104" s="4" t="inlineStr">
        <is>
          <t>Expected life</t>
        </is>
      </c>
      <c r="C104" s="4" t="inlineStr">
        <is>
          <t>6 years 2 months 12 days</t>
        </is>
      </c>
    </row>
    <row r="105">
      <c r="A105" s="4" t="inlineStr">
        <is>
          <t>ABG Warrants [Member] | Monte Carlo Model [Member] | No Up-List [Member] | Maximum [Member]</t>
        </is>
      </c>
    </row>
    <row r="106">
      <c r="A106" s="3" t="inlineStr">
        <is>
          <t>Share-based Compensation Arrangement by Share-based Payment Award [Line Items]</t>
        </is>
      </c>
    </row>
    <row r="107">
      <c r="A107" s="4" t="inlineStr">
        <is>
          <t>Expected life</t>
        </is>
      </c>
      <c r="C107" s="4" t="inlineStr">
        <is>
          <t>7 years 3 months 18 day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ctivity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Granted</t>
        </is>
      </c>
      <c r="C4" s="6" t="n">
        <v>675000</v>
      </c>
    </row>
    <row r="5">
      <c r="A5" s="4" t="inlineStr">
        <is>
          <t>2016 Stock Incentive Plan [Member]</t>
        </is>
      </c>
    </row>
    <row r="6">
      <c r="A6" s="3" t="inlineStr">
        <is>
          <t>Share-based Compensation Arrangement by Share-based Payment Award [Line Items]</t>
        </is>
      </c>
    </row>
    <row r="7">
      <c r="A7" s="4" t="inlineStr">
        <is>
          <t>Number of Shares Common stock options, outstanding at Beginning balance</t>
        </is>
      </c>
      <c r="B7" s="6" t="n">
        <v>8064561</v>
      </c>
      <c r="C7" s="6" t="n">
        <v>9405541</v>
      </c>
    </row>
    <row r="8">
      <c r="A8" s="4" t="inlineStr">
        <is>
          <t>Weighted Average Exercise Price, outstanding at Beginning balance</t>
        </is>
      </c>
      <c r="B8" s="7" t="n">
        <v>0.62</v>
      </c>
      <c r="C8" s="7" t="n">
        <v>0.61</v>
      </c>
    </row>
    <row r="9">
      <c r="A9" s="4" t="inlineStr">
        <is>
          <t>Weighted Average Remaining Contractual Life (in Years), outstanding at Beginning balance</t>
        </is>
      </c>
      <c r="B9" s="4" t="inlineStr">
        <is>
          <t>8 years 4 months 2 days</t>
        </is>
      </c>
      <c r="C9" s="4" t="inlineStr">
        <is>
          <t>9 years 3 months 18 days</t>
        </is>
      </c>
    </row>
    <row r="10">
      <c r="A10" s="4" t="inlineStr">
        <is>
          <t>Number of Shares, Exercised</t>
        </is>
      </c>
      <c r="B10" s="6" t="n">
        <v>-6944</v>
      </c>
      <c r="C10" s="6" t="n">
        <v>-25000</v>
      </c>
    </row>
    <row r="11">
      <c r="A11" s="4" t="inlineStr">
        <is>
          <t>Weighted Average Exercise Price, Exercised</t>
        </is>
      </c>
      <c r="B11" s="7" t="n">
        <v>0.5600000000000001</v>
      </c>
      <c r="C11" s="7" t="n">
        <v>0.17</v>
      </c>
    </row>
    <row r="12">
      <c r="A12" s="4" t="inlineStr">
        <is>
          <t>Number of Shares, Granted</t>
        </is>
      </c>
      <c r="B12" s="6" t="n">
        <v>234000</v>
      </c>
      <c r="C12" s="4" t="inlineStr">
        <is>
          <t xml:space="preserve"> </t>
        </is>
      </c>
    </row>
    <row r="13">
      <c r="A13" s="4" t="inlineStr">
        <is>
          <t>Weighted Average Exercise Price, Granted</t>
        </is>
      </c>
      <c r="B13" s="7" t="n">
        <v>0.9</v>
      </c>
      <c r="C13" s="4" t="inlineStr">
        <is>
          <t xml:space="preserve"> </t>
        </is>
      </c>
    </row>
    <row r="14">
      <c r="A14" s="4" t="inlineStr">
        <is>
          <t>Number of Shares, Forfeited</t>
        </is>
      </c>
      <c r="B14" s="6" t="n">
        <v>-601179</v>
      </c>
      <c r="C14" s="6" t="n">
        <v>-1197776</v>
      </c>
    </row>
    <row r="15">
      <c r="A15" s="4" t="inlineStr">
        <is>
          <t>Weighted Average Exercise Price, Forfeited</t>
        </is>
      </c>
      <c r="B15" s="7" t="n">
        <v>1.09</v>
      </c>
      <c r="C15" s="7" t="n">
        <v>0.73</v>
      </c>
    </row>
    <row r="16">
      <c r="A16" s="4" t="inlineStr">
        <is>
          <t>Number of Shares, Expired</t>
        </is>
      </c>
      <c r="B16" s="6" t="n">
        <v>-788101</v>
      </c>
      <c r="C16" s="6" t="n">
        <v>-118204</v>
      </c>
    </row>
    <row r="17">
      <c r="A17" s="4" t="inlineStr">
        <is>
          <t>Weighted Average Exercise Price, Expired</t>
        </is>
      </c>
      <c r="B17" s="7" t="n">
        <v>0.53</v>
      </c>
      <c r="C17" s="7" t="n">
        <v>1.09</v>
      </c>
    </row>
    <row r="18">
      <c r="A18" s="4" t="inlineStr">
        <is>
          <t>Share-based Compensation Arrangement by Share-based Payment Award, Options, Outstanding, Number, Ending Balance</t>
        </is>
      </c>
      <c r="B18" s="6" t="n">
        <v>6902337</v>
      </c>
      <c r="C18" s="6" t="n">
        <v>8064561</v>
      </c>
    </row>
    <row r="19">
      <c r="A19" s="4" t="inlineStr">
        <is>
          <t>Share-based Compensation Arrangement by Share-based Payment Award, Options, Outstanding, Weighted Average Exercise Price, Ending Balance</t>
        </is>
      </c>
      <c r="B19" s="7" t="n">
        <v>0.86</v>
      </c>
      <c r="C19" s="7" t="n">
        <v>0.62</v>
      </c>
    </row>
    <row r="20">
      <c r="A20" s="4" t="inlineStr">
        <is>
          <t>Weighted Average Remaining Contractual Life (in Years), outstanding at Ending balance</t>
        </is>
      </c>
      <c r="B20" s="4" t="inlineStr">
        <is>
          <t>7 years 6 months</t>
        </is>
      </c>
    </row>
    <row r="21">
      <c r="A21" s="4" t="inlineStr">
        <is>
          <t>Number of Shares Common stock options, exercisable at Ending balance</t>
        </is>
      </c>
      <c r="B21" s="6" t="n">
        <v>6027418</v>
      </c>
    </row>
    <row r="22">
      <c r="A22" s="4" t="inlineStr">
        <is>
          <t>Weighted Average Exercise Price, exercisable at Ending balance</t>
        </is>
      </c>
      <c r="B22" s="7" t="n">
        <v>0.9</v>
      </c>
    </row>
    <row r="23">
      <c r="A23" s="4" t="inlineStr">
        <is>
          <t>Weighted Average Remaining Contractual Life (in Years), exercisable at Ending balance</t>
        </is>
      </c>
      <c r="B23" s="4" t="inlineStr">
        <is>
          <t>7 years 5 months 19 days</t>
        </is>
      </c>
    </row>
    <row r="24">
      <c r="A24" s="4" t="inlineStr">
        <is>
          <t>Number of Shares Common stock options, not vested at Ending balance</t>
        </is>
      </c>
      <c r="B24" s="6" t="n">
        <v>874919</v>
      </c>
    </row>
    <row r="25">
      <c r="A25" s="4" t="inlineStr">
        <is>
          <t>Number of Shares Common stock options, available for future grants at Ending balance</t>
        </is>
      </c>
      <c r="B25" s="6" t="n">
        <v>3097663</v>
      </c>
    </row>
    <row r="26">
      <c r="A26" s="4" t="inlineStr">
        <is>
          <t>Weighted Average Exercise Price, outstanding at Ending balance</t>
        </is>
      </c>
      <c r="B26" s="7" t="n">
        <v>0.86</v>
      </c>
      <c r="C26" s="7" t="n">
        <v>0.62</v>
      </c>
    </row>
    <row r="27">
      <c r="A27" s="4" t="inlineStr">
        <is>
          <t>2019 Equity Incentive Plan [Member]</t>
        </is>
      </c>
    </row>
    <row r="28">
      <c r="A28" s="3" t="inlineStr">
        <is>
          <t>Share-based Compensation Arrangement by Share-based Payment Award [Line Items]</t>
        </is>
      </c>
    </row>
    <row r="29">
      <c r="A29" s="4" t="inlineStr">
        <is>
          <t>Number of Shares Common stock options, outstanding at Beginning balance</t>
        </is>
      </c>
      <c r="B29" s="6" t="n">
        <v>65013645</v>
      </c>
      <c r="C29" s="4" t="inlineStr">
        <is>
          <t xml:space="preserve"> </t>
        </is>
      </c>
    </row>
    <row r="30">
      <c r="A30" s="4" t="inlineStr">
        <is>
          <t>Weighted Average Exercise Price, outstanding at Beginning balance</t>
        </is>
      </c>
      <c r="B30" s="7" t="n">
        <v>0.53</v>
      </c>
      <c r="C30" s="4" t="inlineStr">
        <is>
          <t xml:space="preserve"> </t>
        </is>
      </c>
    </row>
    <row r="31">
      <c r="A31" s="4" t="inlineStr">
        <is>
          <t>Weighted Average Remaining Contractual Life (in Years), outstanding at Beginning balance</t>
        </is>
      </c>
      <c r="C31" s="4" t="inlineStr">
        <is>
          <t xml:space="preserve"> </t>
        </is>
      </c>
    </row>
    <row r="32">
      <c r="A32" s="4" t="inlineStr">
        <is>
          <t>Number of Shares, Granted</t>
        </is>
      </c>
      <c r="B32" s="6" t="n">
        <v>25393768</v>
      </c>
      <c r="C32" s="6" t="n">
        <v>68180863</v>
      </c>
    </row>
    <row r="33">
      <c r="A33" s="4" t="inlineStr">
        <is>
          <t>Weighted Average Exercise Price, Granted</t>
        </is>
      </c>
      <c r="B33" s="7" t="n">
        <v>0.71</v>
      </c>
      <c r="C33" s="7" t="n">
        <v>0.53</v>
      </c>
    </row>
    <row r="34">
      <c r="A34" s="4" t="inlineStr">
        <is>
          <t>Number of Shares, Forfeited</t>
        </is>
      </c>
      <c r="B34" s="6" t="n">
        <v>-8342377</v>
      </c>
      <c r="C34" s="6" t="n">
        <v>-3167218</v>
      </c>
    </row>
    <row r="35">
      <c r="A35" s="4" t="inlineStr">
        <is>
          <t>Weighted Average Exercise Price, Forfeited</t>
        </is>
      </c>
      <c r="B35" s="7" t="n">
        <v>0.61</v>
      </c>
    </row>
    <row r="36">
      <c r="A36" s="4" t="inlineStr">
        <is>
          <t>Number of Shares, Expired</t>
        </is>
      </c>
      <c r="B36" s="6" t="n">
        <v>-2722</v>
      </c>
      <c r="C36" s="4" t="inlineStr">
        <is>
          <t xml:space="preserve"> </t>
        </is>
      </c>
    </row>
    <row r="37">
      <c r="A37" s="4" t="inlineStr">
        <is>
          <t>Weighted Average Exercise Price, Expired</t>
        </is>
      </c>
      <c r="B37" s="7" t="n">
        <v>0.5600000000000001</v>
      </c>
      <c r="C37" s="4" t="inlineStr">
        <is>
          <t xml:space="preserve"> </t>
        </is>
      </c>
    </row>
    <row r="38">
      <c r="A38" s="4" t="inlineStr">
        <is>
          <t>Share-based Compensation Arrangement by Share-based Payment Award, Options, Outstanding, Number, Ending Balance</t>
        </is>
      </c>
      <c r="B38" s="6" t="n">
        <v>82062314</v>
      </c>
      <c r="C38" s="6" t="n">
        <v>65013645</v>
      </c>
    </row>
    <row r="39">
      <c r="A39" s="4" t="inlineStr">
        <is>
          <t>Share-based Compensation Arrangement by Share-based Payment Award, Options, Outstanding, Weighted Average Exercise Price, Ending Balance</t>
        </is>
      </c>
      <c r="B39" s="7" t="n">
        <v>0.58</v>
      </c>
      <c r="C39" s="7" t="n">
        <v>0.53</v>
      </c>
    </row>
    <row r="40">
      <c r="A40" s="4" t="inlineStr">
        <is>
          <t>Weighted Average Remaining Contractual Life (in Years), outstanding at Ending balance</t>
        </is>
      </c>
      <c r="B40" s="4" t="inlineStr">
        <is>
          <t>8 years 7 months 24 days</t>
        </is>
      </c>
      <c r="C40" s="4" t="inlineStr">
        <is>
          <t>9 years 5 months 4 days</t>
        </is>
      </c>
    </row>
    <row r="41">
      <c r="A41" s="4" t="inlineStr">
        <is>
          <t>Number of Shares Common stock options, exercisable at Ending balance</t>
        </is>
      </c>
      <c r="B41" s="6" t="n">
        <v>13608686</v>
      </c>
    </row>
    <row r="42">
      <c r="A42" s="4" t="inlineStr">
        <is>
          <t>Weighted Average Exercise Price, exercisable at Ending balance</t>
        </is>
      </c>
      <c r="B42" s="7" t="n">
        <v>0.54</v>
      </c>
    </row>
    <row r="43">
      <c r="A43" s="4" t="inlineStr">
        <is>
          <t>Weighted Average Remaining Contractual Life (in Years), exercisable at Ending balance</t>
        </is>
      </c>
      <c r="B43" s="4" t="inlineStr">
        <is>
          <t>8 years 5 months 26 days</t>
        </is>
      </c>
    </row>
    <row r="44">
      <c r="A44" s="4" t="inlineStr">
        <is>
          <t>Number of Shares Common stock options, not vested at Ending balance</t>
        </is>
      </c>
      <c r="B44" s="6" t="n">
        <v>68453628</v>
      </c>
    </row>
    <row r="45">
      <c r="A45" s="4" t="inlineStr">
        <is>
          <t>Number of Shares Common stock options, available for future grants at Ending balance</t>
        </is>
      </c>
      <c r="B45" s="6" t="n">
        <v>2937686</v>
      </c>
    </row>
    <row r="46">
      <c r="A46" s="4" t="inlineStr">
        <is>
          <t>Weighted Average Exercise Price, outstanding at Ending balance</t>
        </is>
      </c>
      <c r="B46" s="7" t="n">
        <v>0.58</v>
      </c>
      <c r="C46" s="7" t="n">
        <v>0.53</v>
      </c>
    </row>
    <row r="47">
      <c r="A47" s="4" t="inlineStr">
        <is>
          <t>Stock Options Outside 2016 Plan and 2019 Plan [Member]</t>
        </is>
      </c>
    </row>
    <row r="48">
      <c r="A48" s="3" t="inlineStr">
        <is>
          <t>Share-based Compensation Arrangement by Share-based Payment Award [Line Items]</t>
        </is>
      </c>
    </row>
    <row r="49">
      <c r="A49" s="4" t="inlineStr">
        <is>
          <t>Number of Shares Common stock options, outstanding at Beginning balance</t>
        </is>
      </c>
      <c r="B49" s="6" t="n">
        <v>3724667</v>
      </c>
      <c r="C49" s="6" t="n">
        <v>2414000</v>
      </c>
    </row>
    <row r="50">
      <c r="A50" s="4" t="inlineStr">
        <is>
          <t>Weighted Average Exercise Price, outstanding at Beginning balance</t>
        </is>
      </c>
      <c r="B50" s="7" t="n">
        <v>0.21</v>
      </c>
      <c r="C50" s="7" t="n">
        <v>0.36</v>
      </c>
    </row>
    <row r="51">
      <c r="A51" s="4" t="inlineStr">
        <is>
          <t>Weighted Average Remaining Contractual Life (in Years), outstanding at Beginning balance</t>
        </is>
      </c>
      <c r="C51" s="4" t="inlineStr">
        <is>
          <t>9 years 11 months 8 days</t>
        </is>
      </c>
    </row>
    <row r="52">
      <c r="A52" s="4" t="inlineStr">
        <is>
          <t>Number of Shares, Exercised</t>
        </is>
      </c>
      <c r="C52" s="6" t="n">
        <v>-2000</v>
      </c>
    </row>
    <row r="53">
      <c r="A53" s="4" t="inlineStr">
        <is>
          <t>Weighted Average Exercise Price, Exercised</t>
        </is>
      </c>
      <c r="C53" s="7" t="n">
        <v>0.35</v>
      </c>
    </row>
    <row r="54">
      <c r="A54" s="4" t="inlineStr">
        <is>
          <t>Number of Shares, Granted</t>
        </is>
      </c>
      <c r="C54" s="6" t="n">
        <v>1500000</v>
      </c>
    </row>
    <row r="55">
      <c r="A55" s="4" t="inlineStr">
        <is>
          <t>Weighted Average Exercise Price, Granted</t>
        </is>
      </c>
      <c r="C55" s="7" t="n">
        <v>0.57</v>
      </c>
    </row>
    <row r="56">
      <c r="A56" s="4" t="inlineStr">
        <is>
          <t>Number of Shares, Forfeited</t>
        </is>
      </c>
      <c r="B56" s="6" t="n">
        <v>-195333</v>
      </c>
      <c r="C56" s="6" t="n">
        <v>-180000</v>
      </c>
    </row>
    <row r="57">
      <c r="A57" s="4" t="inlineStr">
        <is>
          <t>Weighted Average Exercise Price, Forfeited</t>
        </is>
      </c>
      <c r="B57" s="7" t="n">
        <v>0.46</v>
      </c>
      <c r="C57" s="7" t="n">
        <v>0.35</v>
      </c>
    </row>
    <row r="58">
      <c r="A58" s="4" t="inlineStr">
        <is>
          <t>Number of Shares, Expired</t>
        </is>
      </c>
      <c r="B58" s="6" t="n">
        <v>-477334</v>
      </c>
      <c r="C58" s="6" t="n">
        <v>-7333</v>
      </c>
    </row>
    <row r="59">
      <c r="A59" s="4" t="inlineStr">
        <is>
          <t>Weighted Average Exercise Price, Expired</t>
        </is>
      </c>
      <c r="B59" s="7" t="n">
        <v>0.39</v>
      </c>
      <c r="C59" s="7" t="n">
        <v>0.35</v>
      </c>
    </row>
    <row r="60">
      <c r="A60" s="4" t="inlineStr">
        <is>
          <t>Share-based Compensation Arrangement by Share-based Payment Award, Options, Outstanding, Number, Ending Balance</t>
        </is>
      </c>
      <c r="B60" s="6" t="n">
        <v>3052000</v>
      </c>
      <c r="C60" s="6" t="n">
        <v>3724667</v>
      </c>
    </row>
    <row r="61">
      <c r="A61" s="4" t="inlineStr">
        <is>
          <t>Share-based Compensation Arrangement by Share-based Payment Award, Options, Outstanding, Weighted Average Exercise Price, Ending Balance</t>
        </is>
      </c>
      <c r="B61" s="7" t="n">
        <v>0.46</v>
      </c>
      <c r="C61" s="7" t="n">
        <v>0.21</v>
      </c>
    </row>
    <row r="62">
      <c r="A62" s="4" t="inlineStr">
        <is>
          <t>Weighted Average Remaining Contractual Life (in Years), outstanding at Ending balance</t>
        </is>
      </c>
      <c r="B62" s="4" t="inlineStr">
        <is>
          <t>8 years 25 days</t>
        </is>
      </c>
      <c r="C62" s="4" t="inlineStr">
        <is>
          <t>9 years 14 days</t>
        </is>
      </c>
    </row>
    <row r="63">
      <c r="A63" s="4" t="inlineStr">
        <is>
          <t>Number of Shares Common stock options, exercisable at Ending balance</t>
        </is>
      </c>
      <c r="B63" s="6" t="n">
        <v>2376333</v>
      </c>
    </row>
    <row r="64">
      <c r="A64" s="4" t="inlineStr">
        <is>
          <t>Weighted Average Exercise Price, exercisable at Ending balance</t>
        </is>
      </c>
      <c r="B64" s="7" t="n">
        <v>0.43</v>
      </c>
    </row>
    <row r="65">
      <c r="A65" s="4" t="inlineStr">
        <is>
          <t>Weighted Average Remaining Contractual Life (in Years), exercisable at Ending balance</t>
        </is>
      </c>
      <c r="B65" s="4" t="inlineStr">
        <is>
          <t>6 years 2 months 12 days</t>
        </is>
      </c>
    </row>
    <row r="66">
      <c r="A66" s="4" t="inlineStr">
        <is>
          <t>Number of Shares Common stock options, not vested at Ending balance</t>
        </is>
      </c>
      <c r="B66" s="6" t="n">
        <v>675667</v>
      </c>
    </row>
    <row r="67">
      <c r="A67" s="4" t="inlineStr">
        <is>
          <t>Weighted Average Exercise Price, outstanding at Ending balance</t>
        </is>
      </c>
      <c r="B67" s="7" t="n">
        <v>0.46</v>
      </c>
      <c r="C67" s="7" t="n">
        <v>0.2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ercise Prices of Common Stock Options (Details) - $ / shares</t>
        </is>
      </c>
      <c r="B1" s="2" t="inlineStr">
        <is>
          <t>12 Months Ended</t>
        </is>
      </c>
    </row>
    <row r="2">
      <c r="B2" s="2" t="inlineStr">
        <is>
          <t>Dec. 31, 2020</t>
        </is>
      </c>
      <c r="C2" s="2" t="inlineStr">
        <is>
          <t>Dec. 31, 2019</t>
        </is>
      </c>
      <c r="D2" s="2" t="inlineStr">
        <is>
          <t>Dec. 31, 2018</t>
        </is>
      </c>
    </row>
    <row r="3">
      <c r="A3" s="4" t="inlineStr">
        <is>
          <t>2016 Stock Incentive Plan [Member]</t>
        </is>
      </c>
    </row>
    <row r="4">
      <c r="A4" s="3" t="inlineStr">
        <is>
          <t>Share-based Compensation Arrangement by Share-based Payment Award [Line Items]</t>
        </is>
      </c>
    </row>
    <row r="5">
      <c r="A5" s="4" t="inlineStr">
        <is>
          <t>Number of Shares, Outstanding</t>
        </is>
      </c>
      <c r="B5" s="6" t="n">
        <v>6902337</v>
      </c>
      <c r="C5" s="6" t="n">
        <v>8064561</v>
      </c>
      <c r="D5" s="6" t="n">
        <v>9405541</v>
      </c>
    </row>
    <row r="6">
      <c r="A6" s="4" t="inlineStr">
        <is>
          <t>Number of Shares, Exercisable</t>
        </is>
      </c>
      <c r="B6" s="6" t="n">
        <v>6027418</v>
      </c>
    </row>
    <row r="7">
      <c r="A7" s="4" t="inlineStr">
        <is>
          <t>2016 Stock Incentive Plan [Member] | Exercise Price Range One [Member]</t>
        </is>
      </c>
    </row>
    <row r="8">
      <c r="A8" s="3" t="inlineStr">
        <is>
          <t>Share-based Compensation Arrangement by Share-based Payment Award [Line Items]</t>
        </is>
      </c>
    </row>
    <row r="9">
      <c r="A9" s="4" t="inlineStr">
        <is>
          <t>Exercise price upper range</t>
        </is>
      </c>
      <c r="B9" s="5" t="n">
        <v>1</v>
      </c>
    </row>
    <row r="10">
      <c r="A10" s="4" t="inlineStr">
        <is>
          <t>Number of Shares, Outstanding</t>
        </is>
      </c>
      <c r="B10" s="6" t="n">
        <v>4825750</v>
      </c>
    </row>
    <row r="11">
      <c r="A11" s="4" t="inlineStr">
        <is>
          <t>Number of Shares, Exercisable</t>
        </is>
      </c>
      <c r="B11" s="6" t="n">
        <v>3982816</v>
      </c>
    </row>
    <row r="12">
      <c r="A12" s="4" t="inlineStr">
        <is>
          <t>2016 Stock Incentive Plan [Member] | Exercise Price Range Two [Member]</t>
        </is>
      </c>
    </row>
    <row r="13">
      <c r="A13" s="3" t="inlineStr">
        <is>
          <t>Share-based Compensation Arrangement by Share-based Payment Award [Line Items]</t>
        </is>
      </c>
    </row>
    <row r="14">
      <c r="A14" s="4" t="inlineStr">
        <is>
          <t>Exercise price upper range</t>
        </is>
      </c>
      <c r="B14" s="7" t="n">
        <v>1.25</v>
      </c>
    </row>
    <row r="15">
      <c r="A15" s="4" t="inlineStr">
        <is>
          <t>Number of Shares, Outstanding</t>
        </is>
      </c>
      <c r="B15" s="6" t="n">
        <v>780751</v>
      </c>
    </row>
    <row r="16">
      <c r="A16" s="4" t="inlineStr">
        <is>
          <t>Number of Shares, Exercisable</t>
        </is>
      </c>
      <c r="B16" s="6" t="n">
        <v>779843</v>
      </c>
    </row>
    <row r="17">
      <c r="A17" s="4" t="inlineStr">
        <is>
          <t>Exercise price lower range</t>
        </is>
      </c>
      <c r="B17" s="7" t="n">
        <v>1.01</v>
      </c>
    </row>
    <row r="18">
      <c r="A18" s="4" t="inlineStr">
        <is>
          <t>2016 Stock Incentive Plan [Member] | Exercise Price Range Three [Member]</t>
        </is>
      </c>
    </row>
    <row r="19">
      <c r="A19" s="3" t="inlineStr">
        <is>
          <t>Share-based Compensation Arrangement by Share-based Payment Award [Line Items]</t>
        </is>
      </c>
    </row>
    <row r="20">
      <c r="A20" s="4" t="inlineStr">
        <is>
          <t>Exercise price upper range</t>
        </is>
      </c>
      <c r="B20" s="7" t="n">
        <v>1.75</v>
      </c>
    </row>
    <row r="21">
      <c r="A21" s="4" t="inlineStr">
        <is>
          <t>Number of Shares, Outstanding</t>
        </is>
      </c>
      <c r="B21" s="6" t="n">
        <v>250000</v>
      </c>
    </row>
    <row r="22">
      <c r="A22" s="4" t="inlineStr">
        <is>
          <t>Number of Shares, Exercisable</t>
        </is>
      </c>
      <c r="B22" s="6" t="n">
        <v>229479</v>
      </c>
    </row>
    <row r="23">
      <c r="A23" s="4" t="inlineStr">
        <is>
          <t>Exercise price lower range</t>
        </is>
      </c>
      <c r="B23" s="7" t="n">
        <v>1.51</v>
      </c>
    </row>
    <row r="24">
      <c r="A24" s="4" t="inlineStr">
        <is>
          <t>2016 Stock Incentive Plan [Member] | Exercise Price Range Four [Member]</t>
        </is>
      </c>
    </row>
    <row r="25">
      <c r="A25" s="3" t="inlineStr">
        <is>
          <t>Share-based Compensation Arrangement by Share-based Payment Award [Line Items]</t>
        </is>
      </c>
    </row>
    <row r="26">
      <c r="A26" s="4" t="inlineStr">
        <is>
          <t>Exercise price upper range</t>
        </is>
      </c>
      <c r="B26" s="5" t="n">
        <v>2</v>
      </c>
    </row>
    <row r="27">
      <c r="A27" s="4" t="inlineStr">
        <is>
          <t>Number of Shares, Outstanding</t>
        </is>
      </c>
      <c r="B27" s="6" t="n">
        <v>924169</v>
      </c>
    </row>
    <row r="28">
      <c r="A28" s="4" t="inlineStr">
        <is>
          <t>Number of Shares, Exercisable</t>
        </is>
      </c>
      <c r="B28" s="6" t="n">
        <v>913613</v>
      </c>
    </row>
    <row r="29">
      <c r="A29" s="4" t="inlineStr">
        <is>
          <t>Exercise price lower range</t>
        </is>
      </c>
      <c r="B29" s="7" t="n">
        <v>1.76</v>
      </c>
    </row>
    <row r="30">
      <c r="A30" s="4" t="inlineStr">
        <is>
          <t>2016 Stock Incentive Plan [Member] | Exercise Price Range Five [Member]</t>
        </is>
      </c>
    </row>
    <row r="31">
      <c r="A31" s="3" t="inlineStr">
        <is>
          <t>Share-based Compensation Arrangement by Share-based Payment Award [Line Items]</t>
        </is>
      </c>
    </row>
    <row r="32">
      <c r="A32" s="4" t="inlineStr">
        <is>
          <t>Exercise price upper range</t>
        </is>
      </c>
      <c r="B32" s="7" t="n">
        <v>2.25</v>
      </c>
    </row>
    <row r="33">
      <c r="A33" s="4" t="inlineStr">
        <is>
          <t>Number of Shares, Outstanding</t>
        </is>
      </c>
      <c r="B33" s="6" t="n">
        <v>121667</v>
      </c>
    </row>
    <row r="34">
      <c r="A34" s="4" t="inlineStr">
        <is>
          <t>Number of Shares, Exercisable</t>
        </is>
      </c>
      <c r="B34" s="6" t="n">
        <v>121667</v>
      </c>
    </row>
    <row r="35">
      <c r="A35" s="4" t="inlineStr">
        <is>
          <t>Exercise price lower range</t>
        </is>
      </c>
      <c r="B35" s="7" t="n">
        <v>2.01</v>
      </c>
    </row>
    <row r="36">
      <c r="A36" s="4" t="inlineStr">
        <is>
          <t>2019 Equity Incentive Plan [Member]</t>
        </is>
      </c>
    </row>
    <row r="37">
      <c r="A37" s="3" t="inlineStr">
        <is>
          <t>Share-based Compensation Arrangement by Share-based Payment Award [Line Items]</t>
        </is>
      </c>
    </row>
    <row r="38">
      <c r="A38" s="4" t="inlineStr">
        <is>
          <t>Number of Shares, Outstanding</t>
        </is>
      </c>
      <c r="B38" s="6" t="n">
        <v>82062314</v>
      </c>
      <c r="C38" s="6" t="n">
        <v>65013645</v>
      </c>
      <c r="D38" s="4" t="inlineStr">
        <is>
          <t xml:space="preserve"> </t>
        </is>
      </c>
    </row>
    <row r="39">
      <c r="A39" s="4" t="inlineStr">
        <is>
          <t>Number of Shares, Exercisable</t>
        </is>
      </c>
      <c r="B39" s="6" t="n">
        <v>13608686</v>
      </c>
    </row>
    <row r="40">
      <c r="A40" s="4" t="inlineStr">
        <is>
          <t>2019 Equity Incentive Plan [Member] | Exercise Price Range One [Member]</t>
        </is>
      </c>
    </row>
    <row r="41">
      <c r="A41" s="3" t="inlineStr">
        <is>
          <t>Share-based Compensation Arrangement by Share-based Payment Award [Line Items]</t>
        </is>
      </c>
    </row>
    <row r="42">
      <c r="A42" s="4" t="inlineStr">
        <is>
          <t>Number of Shares, Outstanding</t>
        </is>
      </c>
      <c r="B42" s="6" t="n">
        <v>250000</v>
      </c>
    </row>
    <row r="43">
      <c r="A43" s="4" t="inlineStr">
        <is>
          <t>Number of Shares, Exercisable</t>
        </is>
      </c>
      <c r="B43" s="6" t="n">
        <v>250000</v>
      </c>
    </row>
    <row r="44">
      <c r="A44" s="4" t="inlineStr">
        <is>
          <t>2019 Equity Incentive Plan [Member] | Exercise Price Range Two [Member]</t>
        </is>
      </c>
    </row>
    <row r="45">
      <c r="A45" s="3" t="inlineStr">
        <is>
          <t>Share-based Compensation Arrangement by Share-based Payment Award [Line Items]</t>
        </is>
      </c>
    </row>
    <row r="46">
      <c r="A46" s="4" t="inlineStr">
        <is>
          <t>Exercise price upper range</t>
        </is>
      </c>
      <c r="B46" s="5" t="n">
        <v>1</v>
      </c>
    </row>
    <row r="47">
      <c r="A47" s="4" t="inlineStr">
        <is>
          <t>Number of Shares, Outstanding</t>
        </is>
      </c>
      <c r="B47" s="6" t="n">
        <v>81812314</v>
      </c>
    </row>
    <row r="48">
      <c r="A48" s="4" t="inlineStr">
        <is>
          <t>Number of Shares, Exercisable</t>
        </is>
      </c>
      <c r="B48" s="6" t="n">
        <v>13358686</v>
      </c>
    </row>
    <row r="49">
      <c r="A49" s="4" t="inlineStr">
        <is>
          <t>Stock Options Outside 2016 Plan and 2019 Plan [Member]</t>
        </is>
      </c>
    </row>
    <row r="50">
      <c r="A50" s="3" t="inlineStr">
        <is>
          <t>Share-based Compensation Arrangement by Share-based Payment Award [Line Items]</t>
        </is>
      </c>
    </row>
    <row r="51">
      <c r="A51" s="4" t="inlineStr">
        <is>
          <t>Exercise price upper range</t>
        </is>
      </c>
      <c r="B51" s="5" t="n">
        <v>1</v>
      </c>
    </row>
    <row r="52">
      <c r="A52" s="4" t="inlineStr">
        <is>
          <t>Number of Shares, Outstanding</t>
        </is>
      </c>
      <c r="B52" s="6" t="n">
        <v>3052000</v>
      </c>
      <c r="C52" s="6" t="n">
        <v>3724667</v>
      </c>
      <c r="D52" s="6" t="n">
        <v>2414000</v>
      </c>
    </row>
    <row r="53">
      <c r="A53" s="4" t="inlineStr">
        <is>
          <t>Number of Shares, Exercisable</t>
        </is>
      </c>
      <c r="B53" s="6" t="n">
        <v>2376333</v>
      </c>
    </row>
    <row r="54">
      <c r="A54" s="4" t="inlineStr">
        <is>
          <t>Publisher Partner Warrant [Member]</t>
        </is>
      </c>
    </row>
    <row r="55">
      <c r="A55" s="3" t="inlineStr">
        <is>
          <t>Share-based Compensation Arrangement by Share-based Payment Award [Line Items]</t>
        </is>
      </c>
    </row>
    <row r="56">
      <c r="A56" s="4" t="inlineStr">
        <is>
          <t>Number of Shares, Outstanding</t>
        </is>
      </c>
      <c r="B56" s="6" t="n">
        <v>789541</v>
      </c>
    </row>
    <row r="57">
      <c r="A57" s="4" t="inlineStr">
        <is>
          <t>Number of Shares, Exercisable</t>
        </is>
      </c>
      <c r="B57" s="6" t="n">
        <v>463041</v>
      </c>
    </row>
    <row r="58">
      <c r="A58" s="4" t="inlineStr">
        <is>
          <t>Publisher Partner Warrant [Member] | Exercise Price Range One [Member] | Black-Scholes Option Pricing Model [Member]</t>
        </is>
      </c>
    </row>
    <row r="59">
      <c r="A59" s="3" t="inlineStr">
        <is>
          <t>Share-based Compensation Arrangement by Share-based Payment Award [Line Items]</t>
        </is>
      </c>
    </row>
    <row r="60">
      <c r="A60" s="4" t="inlineStr">
        <is>
          <t>Exercise price upper range</t>
        </is>
      </c>
      <c r="B60" s="5" t="n">
        <v>1</v>
      </c>
    </row>
    <row r="61">
      <c r="A61" s="4" t="inlineStr">
        <is>
          <t>Number of Shares, Outstanding</t>
        </is>
      </c>
      <c r="B61" s="6" t="n">
        <v>40000</v>
      </c>
    </row>
    <row r="62">
      <c r="A62" s="4" t="inlineStr">
        <is>
          <t>Number of Shares, Exercisable</t>
        </is>
      </c>
      <c r="B62" s="6" t="n">
        <v>40000</v>
      </c>
    </row>
    <row r="63">
      <c r="A63" s="4" t="inlineStr">
        <is>
          <t>Publisher Partner Warrant [Member] | Exercise Price Range Two [Member] | Black-Scholes Option Pricing Model [Member]</t>
        </is>
      </c>
    </row>
    <row r="64">
      <c r="A64" s="3" t="inlineStr">
        <is>
          <t>Share-based Compensation Arrangement by Share-based Payment Award [Line Items]</t>
        </is>
      </c>
    </row>
    <row r="65">
      <c r="A65" s="4" t="inlineStr">
        <is>
          <t>Exercise price upper range</t>
        </is>
      </c>
      <c r="B65" s="7" t="n">
        <v>1.25</v>
      </c>
    </row>
    <row r="66">
      <c r="A66" s="4" t="inlineStr">
        <is>
          <t>Number of Shares, Outstanding</t>
        </is>
      </c>
      <c r="B66" s="6" t="n">
        <v>465419</v>
      </c>
    </row>
    <row r="67">
      <c r="A67" s="4" t="inlineStr">
        <is>
          <t>Number of Shares, Exercisable</t>
        </is>
      </c>
      <c r="B67" s="6" t="n">
        <v>275419</v>
      </c>
    </row>
    <row r="68">
      <c r="A68" s="4" t="inlineStr">
        <is>
          <t>Exercise price lower range</t>
        </is>
      </c>
      <c r="B68" s="7" t="n">
        <v>1.01</v>
      </c>
    </row>
    <row r="69">
      <c r="A69" s="4" t="inlineStr">
        <is>
          <t>Publisher Partner Warrant [Member] | Exercise Price Range Three [Member] | Black-Scholes Option Pricing Model [Member]</t>
        </is>
      </c>
    </row>
    <row r="70">
      <c r="A70" s="3" t="inlineStr">
        <is>
          <t>Share-based Compensation Arrangement by Share-based Payment Award [Line Items]</t>
        </is>
      </c>
    </row>
    <row r="71">
      <c r="A71" s="4" t="inlineStr">
        <is>
          <t>Exercise price upper range</t>
        </is>
      </c>
      <c r="B71" s="7" t="n">
        <v>1.5</v>
      </c>
    </row>
    <row r="72">
      <c r="A72" s="4" t="inlineStr">
        <is>
          <t>Number of Shares, Outstanding</t>
        </is>
      </c>
      <c r="B72" s="6" t="n">
        <v>68277</v>
      </c>
    </row>
    <row r="73">
      <c r="A73" s="4" t="inlineStr">
        <is>
          <t>Number of Shares, Exercisable</t>
        </is>
      </c>
      <c r="B73" s="6" t="n">
        <v>68277</v>
      </c>
    </row>
    <row r="74">
      <c r="A74" s="4" t="inlineStr">
        <is>
          <t>Exercise price lower range</t>
        </is>
      </c>
      <c r="B74" s="7" t="n">
        <v>1.26</v>
      </c>
    </row>
    <row r="75">
      <c r="A75" s="4" t="inlineStr">
        <is>
          <t>Publisher Partner Warrant [Member] | Exercise Price Range Four [Member] | Black-Scholes Option Pricing Model [Member]</t>
        </is>
      </c>
    </row>
    <row r="76">
      <c r="A76" s="3" t="inlineStr">
        <is>
          <t>Share-based Compensation Arrangement by Share-based Payment Award [Line Items]</t>
        </is>
      </c>
    </row>
    <row r="77">
      <c r="A77" s="4" t="inlineStr">
        <is>
          <t>Exercise price upper range</t>
        </is>
      </c>
      <c r="B77" s="7" t="n">
        <v>1.75</v>
      </c>
    </row>
    <row r="78">
      <c r="A78" s="4" t="inlineStr">
        <is>
          <t>Number of Shares, Outstanding</t>
        </is>
      </c>
      <c r="B78" s="6" t="n">
        <v>110318</v>
      </c>
    </row>
    <row r="79">
      <c r="A79" s="4" t="inlineStr">
        <is>
          <t>Number of Shares, Exercisable</t>
        </is>
      </c>
      <c r="B79" s="6" t="n">
        <v>27818</v>
      </c>
    </row>
    <row r="80">
      <c r="A80" s="4" t="inlineStr">
        <is>
          <t>Exercise price lower range</t>
        </is>
      </c>
      <c r="B80" s="7" t="n">
        <v>1.51</v>
      </c>
    </row>
    <row r="81">
      <c r="A81" s="4" t="inlineStr">
        <is>
          <t>Publisher Partner Warrant [Member] | Exercise Price Range Five [Member] | Black-Scholes Option Pricing Model [Member]</t>
        </is>
      </c>
    </row>
    <row r="82">
      <c r="A82" s="3" t="inlineStr">
        <is>
          <t>Share-based Compensation Arrangement by Share-based Payment Award [Line Items]</t>
        </is>
      </c>
    </row>
    <row r="83">
      <c r="A83" s="4" t="inlineStr">
        <is>
          <t>Exercise price upper range</t>
        </is>
      </c>
      <c r="B83" s="5" t="n">
        <v>2</v>
      </c>
    </row>
    <row r="84">
      <c r="A84" s="4" t="inlineStr">
        <is>
          <t>Number of Shares, Outstanding</t>
        </is>
      </c>
      <c r="B84" s="6" t="n">
        <v>104449</v>
      </c>
    </row>
    <row r="85">
      <c r="A85" s="4" t="inlineStr">
        <is>
          <t>Number of Shares, Exercisable</t>
        </is>
      </c>
      <c r="B85" s="6" t="n">
        <v>50449</v>
      </c>
    </row>
    <row r="86">
      <c r="A86" s="4" t="inlineStr">
        <is>
          <t>Exercise price lower range</t>
        </is>
      </c>
      <c r="B86" s="7" t="n">
        <v>1.76</v>
      </c>
    </row>
    <row r="87">
      <c r="A87" s="4" t="inlineStr">
        <is>
          <t>Publisher Partner Warrant [Member] | Exercise Price Range Six [Member] | Black-Scholes Option Pricing Model [Member]</t>
        </is>
      </c>
    </row>
    <row r="88">
      <c r="A88" s="3" t="inlineStr">
        <is>
          <t>Share-based Compensation Arrangement by Share-based Payment Award [Line Items]</t>
        </is>
      </c>
    </row>
    <row r="89">
      <c r="A89" s="4" t="inlineStr">
        <is>
          <t>Exercise price upper range</t>
        </is>
      </c>
      <c r="B89" s="7" t="n">
        <v>2.25</v>
      </c>
    </row>
    <row r="90">
      <c r="A90" s="4" t="inlineStr">
        <is>
          <t>Number of Shares, Outstanding</t>
        </is>
      </c>
      <c r="B90" s="6" t="n">
        <v>1078</v>
      </c>
    </row>
    <row r="91">
      <c r="A91" s="4" t="inlineStr">
        <is>
          <t>Number of Shares, Exercisable</t>
        </is>
      </c>
      <c r="B91" s="6" t="n">
        <v>1078</v>
      </c>
    </row>
    <row r="92">
      <c r="A92" s="4" t="inlineStr">
        <is>
          <t>Exercise price lower range</t>
        </is>
      </c>
      <c r="B92" s="7" t="n">
        <v>2.0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chedule of Restricted Stock Units Activity (Details) - $ / shares</t>
        </is>
      </c>
      <c r="B1" s="2" t="inlineStr">
        <is>
          <t>Dec. 15, 2020</t>
        </is>
      </c>
      <c r="C1" s="2" t="inlineStr">
        <is>
          <t>Sep. 30, 2021</t>
        </is>
      </c>
      <c r="D1" s="2" t="inlineStr">
        <is>
          <t>Sep. 30, 2020</t>
        </is>
      </c>
      <c r="E1" s="2" t="inlineStr">
        <is>
          <t>Dec. 31, 2020</t>
        </is>
      </c>
      <c r="F1" s="2" t="inlineStr">
        <is>
          <t>Dec. 31, 2019</t>
        </is>
      </c>
    </row>
    <row r="2">
      <c r="A2" s="3" t="inlineStr">
        <is>
          <t>Share-based Compensation Arrangement by Share-based Payment Award [Line Items]</t>
        </is>
      </c>
    </row>
    <row r="3">
      <c r="A3" s="4" t="inlineStr">
        <is>
          <t>Number of Shares, Vested, Granted</t>
        </is>
      </c>
      <c r="B3" s="6" t="n">
        <v>1064549</v>
      </c>
      <c r="C3" s="6" t="n">
        <v>1064549</v>
      </c>
      <c r="D3" s="6" t="n">
        <v>1064549</v>
      </c>
      <c r="E3" s="6" t="n">
        <v>1064549</v>
      </c>
    </row>
    <row r="4">
      <c r="A4" s="4" t="inlineStr">
        <is>
          <t>Restricted Stock Units [Member]</t>
        </is>
      </c>
    </row>
    <row r="5">
      <c r="A5" s="3" t="inlineStr">
        <is>
          <t>Share-based Compensation Arrangement by Share-based Payment Award [Line Items]</t>
        </is>
      </c>
    </row>
    <row r="6">
      <c r="A6" s="4" t="inlineStr">
        <is>
          <t>Number of Shares, Unvested, outstanding at end of year</t>
        </is>
      </c>
      <c r="C6" s="4" t="inlineStr">
        <is>
          <t xml:space="preserve"> </t>
        </is>
      </c>
      <c r="D6" s="6" t="n">
        <v>2399997</v>
      </c>
      <c r="E6" s="6" t="n">
        <v>2399997</v>
      </c>
      <c r="F6" s="4" t="inlineStr">
        <is>
          <t xml:space="preserve"> </t>
        </is>
      </c>
    </row>
    <row r="7">
      <c r="A7" s="4" t="inlineStr">
        <is>
          <t>Number of Shares, Vested, outstanding at end of year</t>
        </is>
      </c>
      <c r="C7" s="4" t="inlineStr">
        <is>
          <t xml:space="preserve"> </t>
        </is>
      </c>
      <c r="D7" s="4" t="inlineStr">
        <is>
          <t xml:space="preserve"> </t>
        </is>
      </c>
      <c r="E7" s="4" t="inlineStr">
        <is>
          <t xml:space="preserve"> </t>
        </is>
      </c>
      <c r="F7" s="4" t="inlineStr">
        <is>
          <t xml:space="preserve"> </t>
        </is>
      </c>
    </row>
    <row r="8">
      <c r="A8" s="4" t="inlineStr">
        <is>
          <t>Weighted Average Exercise Price, outstanding, at end of year</t>
        </is>
      </c>
      <c r="C8" s="4" t="inlineStr">
        <is>
          <t xml:space="preserve"> </t>
        </is>
      </c>
      <c r="D8" s="7" t="n">
        <v>0.45</v>
      </c>
      <c r="E8" s="7" t="n">
        <v>0.45</v>
      </c>
      <c r="F8" s="4" t="inlineStr">
        <is>
          <t xml:space="preserve"> </t>
        </is>
      </c>
    </row>
    <row r="9">
      <c r="A9" s="4" t="inlineStr">
        <is>
          <t>Number of Shares, Unvested, Granted</t>
        </is>
      </c>
      <c r="F9" s="6" t="n">
        <v>2399997</v>
      </c>
    </row>
    <row r="10">
      <c r="A10" s="4" t="inlineStr">
        <is>
          <t>Number of Shares, Vested, Granted</t>
        </is>
      </c>
      <c r="F10" s="4" t="inlineStr">
        <is>
          <t xml:space="preserve"> </t>
        </is>
      </c>
    </row>
    <row r="11">
      <c r="A11" s="4" t="inlineStr">
        <is>
          <t>Weighted Average Exercise Price, Granted</t>
        </is>
      </c>
      <c r="F11" s="7" t="n">
        <v>0.45</v>
      </c>
    </row>
    <row r="12">
      <c r="A12" s="4" t="inlineStr">
        <is>
          <t>Number of Shares, Unvested, Forfeited</t>
        </is>
      </c>
      <c r="E12" s="6" t="n">
        <v>-2399997</v>
      </c>
    </row>
    <row r="13">
      <c r="A13" s="4" t="inlineStr">
        <is>
          <t>Number of Shares, Vested, Forfeited</t>
        </is>
      </c>
      <c r="E13" s="4" t="inlineStr">
        <is>
          <t xml:space="preserve"> </t>
        </is>
      </c>
    </row>
    <row r="14">
      <c r="A14" s="4" t="inlineStr">
        <is>
          <t>Number of Shares, Unvested, outstanding at end of year</t>
        </is>
      </c>
      <c r="E14" s="4" t="inlineStr">
        <is>
          <t xml:space="preserve"> </t>
        </is>
      </c>
      <c r="F14" s="6" t="n">
        <v>2399997</v>
      </c>
    </row>
    <row r="15">
      <c r="A15" s="4" t="inlineStr">
        <is>
          <t>Number of Shares, Vested, outstanding at end of year</t>
        </is>
      </c>
      <c r="E15" s="4" t="inlineStr">
        <is>
          <t xml:space="preserve"> </t>
        </is>
      </c>
      <c r="F15" s="4" t="inlineStr">
        <is>
          <t xml:space="preserve"> </t>
        </is>
      </c>
    </row>
    <row r="16">
      <c r="A16" s="4" t="inlineStr">
        <is>
          <t>Weighted Average Exercise Price, outstanding, at end of year</t>
        </is>
      </c>
      <c r="E16" s="4" t="inlineStr">
        <is>
          <t xml:space="preserve"> </t>
        </is>
      </c>
      <c r="F16" s="7" t="n">
        <v>0.4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Activity (Details) - ABG Warrant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unvested outstanding, at end of year</t>
        </is>
      </c>
      <c r="B4" s="6" t="n">
        <v>21989844</v>
      </c>
      <c r="C4" s="4" t="inlineStr">
        <is>
          <t xml:space="preserve"> </t>
        </is>
      </c>
    </row>
    <row r="5">
      <c r="A5" s="4" t="inlineStr">
        <is>
          <t>Number of Shares, vested outstanding, at end of year</t>
        </is>
      </c>
      <c r="B5" s="4" t="inlineStr">
        <is>
          <t xml:space="preserve"> </t>
        </is>
      </c>
      <c r="C5" s="4" t="inlineStr">
        <is>
          <t xml:space="preserve"> </t>
        </is>
      </c>
    </row>
    <row r="6">
      <c r="A6" s="4" t="inlineStr">
        <is>
          <t>Weighted Average Exercise Price, outstanding, at beginning of year</t>
        </is>
      </c>
      <c r="B6" s="7" t="n">
        <v>0.63</v>
      </c>
      <c r="C6" s="4" t="inlineStr">
        <is>
          <t xml:space="preserve"> </t>
        </is>
      </c>
    </row>
    <row r="7">
      <c r="A7" s="4" t="inlineStr">
        <is>
          <t>Number of Shares, unvested issued</t>
        </is>
      </c>
      <c r="C7" s="6" t="n">
        <v>21989844</v>
      </c>
    </row>
    <row r="8">
      <c r="A8" s="4" t="inlineStr">
        <is>
          <t>Number of Shares, vested issued</t>
        </is>
      </c>
      <c r="C8" s="4" t="inlineStr">
        <is>
          <t xml:space="preserve"> </t>
        </is>
      </c>
    </row>
    <row r="9">
      <c r="A9" s="4" t="inlineStr">
        <is>
          <t>Weighted Average Exercise Price, Issued</t>
        </is>
      </c>
      <c r="C9" s="7" t="n">
        <v>0.63</v>
      </c>
    </row>
    <row r="10">
      <c r="A10" s="4" t="inlineStr">
        <is>
          <t>Weighted Average Remaining Contractual Life, Outstanding at ending of year</t>
        </is>
      </c>
      <c r="B10" s="4" t="inlineStr">
        <is>
          <t>8 years 5 months 15 days</t>
        </is>
      </c>
      <c r="C10" s="4" t="inlineStr">
        <is>
          <t>9 years 5 months 15 days</t>
        </is>
      </c>
    </row>
    <row r="11">
      <c r="A11" s="4" t="inlineStr">
        <is>
          <t>Number of Shares, unvested vested</t>
        </is>
      </c>
      <c r="B11" s="6" t="n">
        <v>-2198985</v>
      </c>
    </row>
    <row r="12">
      <c r="A12" s="4" t="inlineStr">
        <is>
          <t>Number of Shares, vested</t>
        </is>
      </c>
      <c r="B12" s="6" t="n">
        <v>2198985</v>
      </c>
    </row>
    <row r="13">
      <c r="A13" s="4" t="inlineStr">
        <is>
          <t>Weighted Average Exercise Price, Forfeited</t>
        </is>
      </c>
      <c r="B13" s="7" t="n">
        <v>0.63</v>
      </c>
    </row>
    <row r="14">
      <c r="A14" s="4" t="inlineStr">
        <is>
          <t>Number of Shares, unvested outstanding, at end of year</t>
        </is>
      </c>
      <c r="B14" s="6" t="n">
        <v>19790859</v>
      </c>
      <c r="C14" s="6" t="n">
        <v>21989844</v>
      </c>
    </row>
    <row r="15">
      <c r="A15" s="4" t="inlineStr">
        <is>
          <t>Number of Shares, vested outstanding, at end of year</t>
        </is>
      </c>
      <c r="B15" s="6" t="n">
        <v>2198985</v>
      </c>
      <c r="C15" s="4" t="inlineStr">
        <is>
          <t xml:space="preserve"> </t>
        </is>
      </c>
    </row>
    <row r="16">
      <c r="A16" s="4" t="inlineStr">
        <is>
          <t>[custom:ShareBasedCompensationArrangementByShareBasedPaymentAwardNonOptionEquityInstrumentsWeightedAverageExercisePriceOutstanding-2]</t>
        </is>
      </c>
      <c r="B16" s="7" t="n">
        <v>0.63</v>
      </c>
      <c r="C16" s="7" t="n">
        <v>0.6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Details Narrative) - USD ($)</t>
        </is>
      </c>
      <c r="B1" s="2" t="inlineStr">
        <is>
          <t>May 31, 2019</t>
        </is>
      </c>
      <c r="C1" s="2" t="inlineStr">
        <is>
          <t>Dec. 31, 2020</t>
        </is>
      </c>
      <c r="D1" s="2" t="inlineStr">
        <is>
          <t>Dec. 31, 2019</t>
        </is>
      </c>
      <c r="E1" s="2" t="inlineStr">
        <is>
          <t>Sep. 30, 2021</t>
        </is>
      </c>
      <c r="F1" s="2" t="inlineStr">
        <is>
          <t>Dec. 18, 2020</t>
        </is>
      </c>
      <c r="G1" s="2" t="inlineStr">
        <is>
          <t>Apr. 03, 2020</t>
        </is>
      </c>
      <c r="H1" s="2" t="inlineStr">
        <is>
          <t>Aug. 23, 2018</t>
        </is>
      </c>
      <c r="I1" s="2" t="inlineStr">
        <is>
          <t>Mar. 28, 2018</t>
        </is>
      </c>
    </row>
    <row r="2">
      <c r="A2" s="3" t="inlineStr">
        <is>
          <t>Share-based Compensation Arrangement by Share-based Payment Award [Line Items]</t>
        </is>
      </c>
    </row>
    <row r="3">
      <c r="A3" s="4" t="inlineStr">
        <is>
          <t>Grant date fair value of stock options granted</t>
        </is>
      </c>
      <c r="C3" s="6" t="n">
        <v>117000</v>
      </c>
    </row>
    <row r="4">
      <c r="A4" s="4" t="inlineStr">
        <is>
          <t>Intrinsic value of stock option</t>
        </is>
      </c>
      <c r="C4" s="5" t="n">
        <v>185413</v>
      </c>
    </row>
    <row r="5">
      <c r="A5" s="4" t="inlineStr">
        <is>
          <t>Exercise price of stock option</t>
        </is>
      </c>
      <c r="C5" s="7" t="n">
        <v>0.6</v>
      </c>
    </row>
    <row r="6">
      <c r="A6" s="4" t="inlineStr">
        <is>
          <t>Number of shares authorized</t>
        </is>
      </c>
      <c r="C6" s="6" t="n">
        <v>1000000000</v>
      </c>
      <c r="D6" s="6" t="n">
        <v>1000000000</v>
      </c>
      <c r="E6" s="6" t="n">
        <v>1000000000</v>
      </c>
      <c r="F6" s="6" t="n">
        <v>100000000</v>
      </c>
    </row>
    <row r="7">
      <c r="A7" s="4" t="inlineStr">
        <is>
          <t>Number of Shares Common stock options, Granted</t>
        </is>
      </c>
      <c r="D7" s="6" t="n">
        <v>675000</v>
      </c>
    </row>
    <row r="8">
      <c r="A8" s="4" t="inlineStr">
        <is>
          <t>ABG Warrants [Member] | Sports Illustrated Licensing Agreement [Member]</t>
        </is>
      </c>
    </row>
    <row r="9">
      <c r="A9" s="3" t="inlineStr">
        <is>
          <t>Share-based Compensation Arrangement by Share-based Payment Award [Line Items]</t>
        </is>
      </c>
    </row>
    <row r="10">
      <c r="A10" s="4" t="inlineStr">
        <is>
          <t>Intrinsic value of stock option</t>
        </is>
      </c>
      <c r="C10" s="5" t="n">
        <v>197909</v>
      </c>
    </row>
    <row r="11">
      <c r="A11" s="4" t="inlineStr">
        <is>
          <t>Fair market value of stock option</t>
        </is>
      </c>
      <c r="D11" s="5" t="n">
        <v>5458979</v>
      </c>
    </row>
    <row r="12">
      <c r="A12" s="4" t="inlineStr">
        <is>
          <t>Warrant to purchase common stock</t>
        </is>
      </c>
      <c r="C12" s="6" t="n">
        <v>21989844</v>
      </c>
    </row>
    <row r="13">
      <c r="A13" s="4" t="inlineStr">
        <is>
          <t>Fair market value of stock option</t>
        </is>
      </c>
      <c r="C13" s="7" t="n">
        <v>0.6</v>
      </c>
    </row>
    <row r="14">
      <c r="A14" s="4" t="inlineStr">
        <is>
          <t>Share-based Payment Arrangement, Employee [Member] | HubPages Employees [Member]</t>
        </is>
      </c>
    </row>
    <row r="15">
      <c r="A15" s="3" t="inlineStr">
        <is>
          <t>Share-based Compensation Arrangement by Share-based Payment Award [Line Items]</t>
        </is>
      </c>
    </row>
    <row r="16">
      <c r="A16" s="4" t="inlineStr">
        <is>
          <t>Number of Shares Common stock options, Granted</t>
        </is>
      </c>
      <c r="B16" s="6" t="n">
        <v>2399997</v>
      </c>
    </row>
    <row r="17">
      <c r="A17" s="4" t="inlineStr">
        <is>
          <t>2016 Stock Incentive Plan [Member]</t>
        </is>
      </c>
    </row>
    <row r="18">
      <c r="A18" s="3" t="inlineStr">
        <is>
          <t>Share-based Compensation Arrangement by Share-based Payment Award [Line Items]</t>
        </is>
      </c>
    </row>
    <row r="19">
      <c r="A19" s="4" t="inlineStr">
        <is>
          <t>Number of Shares Common stock options, Granted</t>
        </is>
      </c>
      <c r="C19" s="6" t="n">
        <v>234000</v>
      </c>
      <c r="D19" s="4" t="inlineStr">
        <is>
          <t xml:space="preserve"> </t>
        </is>
      </c>
    </row>
    <row r="20">
      <c r="A20" s="4" t="inlineStr">
        <is>
          <t>2016 Stock Incentive Plan [Member] | Minimum [Member]</t>
        </is>
      </c>
    </row>
    <row r="21">
      <c r="A21" s="3" t="inlineStr">
        <is>
          <t>Share-based Compensation Arrangement by Share-based Payment Award [Line Items]</t>
        </is>
      </c>
    </row>
    <row r="22">
      <c r="A22" s="4" t="inlineStr">
        <is>
          <t>Common stock reserved for grant</t>
        </is>
      </c>
      <c r="H22" s="6" t="n">
        <v>5000000</v>
      </c>
      <c r="I22" s="6" t="n">
        <v>3000000</v>
      </c>
    </row>
    <row r="23">
      <c r="A23" s="4" t="inlineStr">
        <is>
          <t>2016 Stock Incentive Plan [Member] | Maximum [Member]</t>
        </is>
      </c>
    </row>
    <row r="24">
      <c r="A24" s="3" t="inlineStr">
        <is>
          <t>Share-based Compensation Arrangement by Share-based Payment Award [Line Items]</t>
        </is>
      </c>
    </row>
    <row r="25">
      <c r="A25" s="4" t="inlineStr">
        <is>
          <t>Common stock reserved for grant</t>
        </is>
      </c>
      <c r="H25" s="6" t="n">
        <v>10000000</v>
      </c>
      <c r="I25" s="6" t="n">
        <v>5000000</v>
      </c>
    </row>
    <row r="26">
      <c r="A26" s="4" t="inlineStr">
        <is>
          <t>2019 Equity Incentive Plan [Member]</t>
        </is>
      </c>
    </row>
    <row r="27">
      <c r="A27" s="3" t="inlineStr">
        <is>
          <t>Share-based Compensation Arrangement by Share-based Payment Award [Line Items]</t>
        </is>
      </c>
    </row>
    <row r="28">
      <c r="A28" s="4" t="inlineStr">
        <is>
          <t>Intrinsic value of stock option</t>
        </is>
      </c>
      <c r="C28" s="5" t="n">
        <v>1416000</v>
      </c>
    </row>
    <row r="29">
      <c r="A29" s="4" t="inlineStr">
        <is>
          <t>Aggregate grant date fair value for the common equity awards granted during the period</t>
        </is>
      </c>
      <c r="C29" s="6" t="n">
        <v>11180642</v>
      </c>
      <c r="D29" s="5" t="n">
        <v>30864185</v>
      </c>
    </row>
    <row r="30">
      <c r="A30" s="4" t="inlineStr">
        <is>
          <t>Fair market value of stock option</t>
        </is>
      </c>
      <c r="C30" s="7" t="n">
        <v>0.6</v>
      </c>
    </row>
    <row r="31">
      <c r="A31" s="4" t="inlineStr">
        <is>
          <t>Number of Shares Common stock options, Granted</t>
        </is>
      </c>
      <c r="C31" s="6" t="n">
        <v>25393768</v>
      </c>
      <c r="D31" s="6" t="n">
        <v>68180863</v>
      </c>
    </row>
    <row r="32">
      <c r="A32" s="4" t="inlineStr">
        <is>
          <t>2019 Equity Incentive Plan [Member] | Maximum [Member]</t>
        </is>
      </c>
    </row>
    <row r="33">
      <c r="A33" s="3" t="inlineStr">
        <is>
          <t>Share-based Compensation Arrangement by Share-based Payment Award [Line Items]</t>
        </is>
      </c>
    </row>
    <row r="34">
      <c r="A34" s="4" t="inlineStr">
        <is>
          <t>Number of shares authorized</t>
        </is>
      </c>
      <c r="G34" s="6" t="n">
        <v>85000000</v>
      </c>
    </row>
    <row r="35">
      <c r="A35" s="4" t="inlineStr">
        <is>
          <t>Stock Options Outside 2016 Plan and 2019 Plan [Member]</t>
        </is>
      </c>
    </row>
    <row r="36">
      <c r="A36" s="3" t="inlineStr">
        <is>
          <t>Share-based Compensation Arrangement by Share-based Payment Award [Line Items]</t>
        </is>
      </c>
    </row>
    <row r="37">
      <c r="A37" s="4" t="inlineStr">
        <is>
          <t>Intrinsic value of stock option</t>
        </is>
      </c>
      <c r="C37" s="5" t="n">
        <v>401583</v>
      </c>
    </row>
    <row r="38">
      <c r="A38" s="4" t="inlineStr">
        <is>
          <t>Fair market value of stock option</t>
        </is>
      </c>
      <c r="C38" s="8" t="n">
        <v>0.6</v>
      </c>
    </row>
    <row r="39">
      <c r="A39" s="4" t="inlineStr">
        <is>
          <t>Number of Shares Common stock options, Granted</t>
        </is>
      </c>
      <c r="D39" s="6" t="n">
        <v>1500000</v>
      </c>
    </row>
    <row r="40">
      <c r="A40" s="4" t="inlineStr">
        <is>
          <t>Publisher Partner Warrant [Member]</t>
        </is>
      </c>
    </row>
    <row r="41">
      <c r="A41" s="3" t="inlineStr">
        <is>
          <t>Share-based Compensation Arrangement by Share-based Payment Award [Line Items]</t>
        </is>
      </c>
    </row>
    <row r="42">
      <c r="A42" s="4" t="inlineStr">
        <is>
          <t>Intrinsic value of stock option</t>
        </is>
      </c>
      <c r="C42" s="6" t="n">
        <v>0</v>
      </c>
    </row>
    <row r="43">
      <c r="A43" s="4" t="inlineStr">
        <is>
          <t>Fair market value of stock option</t>
        </is>
      </c>
      <c r="C43" s="7" t="n">
        <v>0.6</v>
      </c>
    </row>
    <row r="44">
      <c r="A44" s="4" t="inlineStr">
        <is>
          <t>Warrant to purchase common stock</t>
        </is>
      </c>
      <c r="C44" s="6" t="n">
        <v>2000000</v>
      </c>
    </row>
    <row r="45">
      <c r="A45" s="4" t="inlineStr">
        <is>
          <t>Warrant expiration term</t>
        </is>
      </c>
      <c r="C45" s="4" t="inlineStr">
        <is>
          <t>5 years</t>
        </is>
      </c>
    </row>
    <row r="46">
      <c r="A46" s="4" t="inlineStr">
        <is>
          <t>Incremental compensation cost</t>
        </is>
      </c>
      <c r="C46" s="5" t="n">
        <v>2775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gnized Liquidated Damages (Details) - USD ($)</t>
        </is>
      </c>
      <c r="B1" s="2" t="inlineStr">
        <is>
          <t>Dec. 31, 2020</t>
        </is>
      </c>
      <c r="C1" s="2" t="inlineStr">
        <is>
          <t>Dec. 31, 2019</t>
        </is>
      </c>
    </row>
    <row r="2">
      <c r="A2" s="3" t="inlineStr">
        <is>
          <t>Collaborative Arrangement and Arrangement Other than Collaborative [Line Items]</t>
        </is>
      </c>
    </row>
    <row r="3">
      <c r="A3" s="4" t="inlineStr">
        <is>
          <t>Registration Rights Damages</t>
        </is>
      </c>
      <c r="B3" s="5" t="n">
        <v>3764956</v>
      </c>
      <c r="C3" s="5" t="n">
        <v>3127756</v>
      </c>
    </row>
    <row r="4">
      <c r="A4" s="4" t="inlineStr">
        <is>
          <t>Public Information Failure Damages</t>
        </is>
      </c>
      <c r="B4" s="6" t="n">
        <v>4655445</v>
      </c>
      <c r="C4" s="6" t="n">
        <v>3936645</v>
      </c>
    </row>
    <row r="5">
      <c r="A5" s="4" t="inlineStr">
        <is>
          <t>Accrued interest</t>
        </is>
      </c>
      <c r="B5" s="6" t="n">
        <v>1147690</v>
      </c>
      <c r="C5" s="6" t="n">
        <v>1016113</v>
      </c>
    </row>
    <row r="6">
      <c r="A6" s="4" t="inlineStr">
        <is>
          <t>Series l Preferred Stock [Member]</t>
        </is>
      </c>
    </row>
    <row r="7">
      <c r="A7" s="3" t="inlineStr">
        <is>
          <t>Collaborative Arrangement and Arrangement Other than Collaborative [Line Items]</t>
        </is>
      </c>
    </row>
    <row r="8">
      <c r="A8" s="4" t="inlineStr">
        <is>
          <t>Registration Rights Damages</t>
        </is>
      </c>
      <c r="B8" s="6" t="n">
        <v>1386000</v>
      </c>
      <c r="C8" s="6" t="n">
        <v>1108800</v>
      </c>
    </row>
    <row r="9">
      <c r="A9" s="4" t="inlineStr">
        <is>
          <t>Public Information Failure Damages</t>
        </is>
      </c>
      <c r="B9" s="6" t="n">
        <v>1386000</v>
      </c>
      <c r="C9" s="6" t="n">
        <v>1039500</v>
      </c>
    </row>
    <row r="10">
      <c r="A10" s="4" t="inlineStr">
        <is>
          <t>Accrued interest</t>
        </is>
      </c>
      <c r="B10" s="6" t="n">
        <v>332185</v>
      </c>
      <c r="C10" s="6" t="n">
        <v>262193</v>
      </c>
    </row>
    <row r="11">
      <c r="A11" s="4" t="inlineStr">
        <is>
          <t>Series J Preferred Stock [Member]</t>
        </is>
      </c>
    </row>
    <row r="12">
      <c r="A12" s="3" t="inlineStr">
        <is>
          <t>Collaborative Arrangement and Arrangement Other than Collaborative [Line Items]</t>
        </is>
      </c>
    </row>
    <row r="13">
      <c r="A13" s="4" t="inlineStr">
        <is>
          <t>Registration Rights Damages</t>
        </is>
      </c>
      <c r="B13" s="6" t="n">
        <v>1200000</v>
      </c>
      <c r="C13" s="6" t="n">
        <v>840000</v>
      </c>
    </row>
    <row r="14">
      <c r="A14" s="4" t="inlineStr">
        <is>
          <t>Public Information Failure Damages</t>
        </is>
      </c>
      <c r="B14" s="6" t="n">
        <v>1200000</v>
      </c>
      <c r="C14" s="6" t="n">
        <v>840000</v>
      </c>
    </row>
    <row r="15">
      <c r="A15" s="4" t="inlineStr">
        <is>
          <t>Accrued interest</t>
        </is>
      </c>
      <c r="B15" s="6" t="n">
        <v>200022</v>
      </c>
      <c r="C15" s="6" t="n">
        <v>140015</v>
      </c>
    </row>
    <row r="16">
      <c r="A16" s="4" t="inlineStr">
        <is>
          <t>Registration Rights Agreements And Securities Purchase Agreement [Member]</t>
        </is>
      </c>
    </row>
    <row r="17">
      <c r="A17" s="3" t="inlineStr">
        <is>
          <t>Collaborative Arrangement and Arrangement Other than Collaborative [Line Items]</t>
        </is>
      </c>
    </row>
    <row r="18">
      <c r="A18" s="4" t="inlineStr">
        <is>
          <t>Registration Rights Damages</t>
        </is>
      </c>
      <c r="B18" s="6" t="n">
        <v>637200</v>
      </c>
      <c r="C18" s="6" t="n">
        <v>138600</v>
      </c>
    </row>
    <row r="19">
      <c r="A19" s="4" t="inlineStr">
        <is>
          <t>Public Information Failure Damages</t>
        </is>
      </c>
      <c r="B19" s="6" t="n">
        <v>718800</v>
      </c>
      <c r="C19" s="6" t="n">
        <v>171546</v>
      </c>
    </row>
    <row r="20">
      <c r="A20" s="4" t="inlineStr">
        <is>
          <t>Accrued interest</t>
        </is>
      </c>
      <c r="B20" s="6" t="n">
        <v>131577</v>
      </c>
      <c r="C20" s="6" t="n">
        <v>418370</v>
      </c>
    </row>
    <row r="21">
      <c r="A21" s="4" t="inlineStr">
        <is>
          <t>Totals</t>
        </is>
      </c>
      <c r="B21" s="6" t="n">
        <v>1487577</v>
      </c>
      <c r="C21" s="6" t="n">
        <v>728516</v>
      </c>
    </row>
    <row r="22">
      <c r="A22" s="4" t="inlineStr">
        <is>
          <t>Registration Rights Agreements And Securities Purchase Agreement [Member] | Series l Preferred Stock [Member]</t>
        </is>
      </c>
    </row>
    <row r="23">
      <c r="A23" s="3" t="inlineStr">
        <is>
          <t>Collaborative Arrangement and Arrangement Other than Collaborative [Line Items]</t>
        </is>
      </c>
    </row>
    <row r="24">
      <c r="A24" s="4" t="inlineStr">
        <is>
          <t>Registration Rights Damages</t>
        </is>
      </c>
      <c r="B24" s="6" t="n">
        <v>277200</v>
      </c>
      <c r="C24" s="6" t="n">
        <v>138600</v>
      </c>
    </row>
    <row r="25">
      <c r="A25" s="4" t="inlineStr">
        <is>
          <t>Public Information Failure Damages</t>
        </is>
      </c>
      <c r="B25" s="6" t="n">
        <v>346500</v>
      </c>
      <c r="C25" s="6" t="n">
        <v>69300</v>
      </c>
    </row>
    <row r="26">
      <c r="A26" s="4" t="inlineStr">
        <is>
          <t>Accrued interest</t>
        </is>
      </c>
      <c r="B26" s="6" t="n">
        <v>69992</v>
      </c>
      <c r="C26" s="6" t="n">
        <v>262193</v>
      </c>
    </row>
    <row r="27">
      <c r="A27" s="4" t="inlineStr">
        <is>
          <t>Totals</t>
        </is>
      </c>
      <c r="B27" s="6" t="n">
        <v>693692</v>
      </c>
      <c r="C27" s="6" t="n">
        <v>470093</v>
      </c>
    </row>
    <row r="28">
      <c r="A28" s="4" t="inlineStr">
        <is>
          <t>Registration Rights Agreements And Securities Purchase Agreement [Member] | Series J Preferred Stock [Member]</t>
        </is>
      </c>
    </row>
    <row r="29">
      <c r="A29" s="3" t="inlineStr">
        <is>
          <t>Collaborative Arrangement and Arrangement Other than Collaborative [Line Items]</t>
        </is>
      </c>
    </row>
    <row r="30">
      <c r="A30" s="4" t="inlineStr">
        <is>
          <t>Registration Rights Damages</t>
        </is>
      </c>
      <c r="B30" s="6" t="n">
        <v>360000</v>
      </c>
      <c r="C30" s="4" t="inlineStr">
        <is>
          <t xml:space="preserve"> </t>
        </is>
      </c>
    </row>
    <row r="31">
      <c r="A31" s="4" t="inlineStr">
        <is>
          <t>Public Information Failure Damages</t>
        </is>
      </c>
      <c r="B31" s="6" t="n">
        <v>360000</v>
      </c>
      <c r="C31" s="4" t="inlineStr">
        <is>
          <t xml:space="preserve"> </t>
        </is>
      </c>
    </row>
    <row r="32">
      <c r="A32" s="4" t="inlineStr">
        <is>
          <t>Accrued interest</t>
        </is>
      </c>
      <c r="B32" s="6" t="n">
        <v>60007</v>
      </c>
      <c r="C32" s="6" t="n">
        <v>140015</v>
      </c>
    </row>
    <row r="33">
      <c r="A33" s="4" t="inlineStr">
        <is>
          <t>Totals</t>
        </is>
      </c>
      <c r="B33" s="6" t="n">
        <v>780007</v>
      </c>
      <c r="C33" s="6" t="n">
        <v>140015</v>
      </c>
    </row>
    <row r="34">
      <c r="A34" s="4" t="inlineStr">
        <is>
          <t>Registration Rights Agreements And Securities Purchase Agreement [Member] | Twelve Percentage Convertible Debentures One [Member]</t>
        </is>
      </c>
    </row>
    <row r="35">
      <c r="A35" s="3" t="inlineStr">
        <is>
          <t>Collaborative Arrangement and Arrangement Other than Collaborative [Line Items]</t>
        </is>
      </c>
    </row>
    <row r="36">
      <c r="A36" s="4" t="inlineStr">
        <is>
          <t>Registration Rights Damages</t>
        </is>
      </c>
      <c r="B36" s="4" t="inlineStr">
        <is>
          <t xml:space="preserve"> </t>
        </is>
      </c>
      <c r="C36" s="4" t="inlineStr">
        <is>
          <t xml:space="preserve"> </t>
        </is>
      </c>
    </row>
    <row r="37">
      <c r="A37" s="4" t="inlineStr">
        <is>
          <t>Public Information Failure Damages</t>
        </is>
      </c>
      <c r="B37" s="6" t="n">
        <v>12300</v>
      </c>
      <c r="C37" s="6" t="n">
        <v>102246</v>
      </c>
    </row>
    <row r="38">
      <c r="A38" s="4" t="inlineStr">
        <is>
          <t>Accrued interest</t>
        </is>
      </c>
      <c r="B38" s="6" t="n">
        <v>1578</v>
      </c>
      <c r="C38" s="6" t="n">
        <v>16162</v>
      </c>
    </row>
    <row r="39">
      <c r="A39" s="4" t="inlineStr">
        <is>
          <t>Totals</t>
        </is>
      </c>
      <c r="B39" s="5" t="n">
        <v>13878</v>
      </c>
      <c r="C39" s="5" t="n">
        <v>11840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Income Taxes (Details) - USD ($)</t>
        </is>
      </c>
      <c r="B1" s="2" t="inlineStr">
        <is>
          <t>12 Months Ended</t>
        </is>
      </c>
    </row>
    <row r="2">
      <c r="B2" s="2" t="inlineStr">
        <is>
          <t>Dec. 31, 2020</t>
        </is>
      </c>
      <c r="C2" s="2" t="inlineStr">
        <is>
          <t>Dec. 31, 2019</t>
        </is>
      </c>
    </row>
    <row r="3">
      <c r="A3" s="3" t="inlineStr">
        <is>
          <t>Liquidated Damages</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 current tax benefit</t>
        </is>
      </c>
      <c r="B6" s="4" t="inlineStr">
        <is>
          <t xml:space="preserve"> </t>
        </is>
      </c>
      <c r="C6" s="4" t="inlineStr">
        <is>
          <t xml:space="preserve"> </t>
        </is>
      </c>
    </row>
    <row r="7">
      <c r="A7" s="4" t="inlineStr">
        <is>
          <t>Federal</t>
        </is>
      </c>
      <c r="B7" s="6" t="n">
        <v>20677960</v>
      </c>
      <c r="C7" s="6" t="n">
        <v>9802070</v>
      </c>
    </row>
    <row r="8">
      <c r="A8" s="4" t="inlineStr">
        <is>
          <t>State and local</t>
        </is>
      </c>
      <c r="B8" s="6" t="n">
        <v>5279879</v>
      </c>
      <c r="C8" s="6" t="n">
        <v>3053709</v>
      </c>
    </row>
    <row r="9">
      <c r="A9" s="4" t="inlineStr">
        <is>
          <t>Change in valuation allowance</t>
        </is>
      </c>
      <c r="B9" s="6" t="n">
        <v>-26168671</v>
      </c>
      <c r="C9" s="6" t="n">
        <v>6685348</v>
      </c>
    </row>
    <row r="10">
      <c r="A10" s="4" t="inlineStr">
        <is>
          <t>Total deferred tax (provision) benefit</t>
        </is>
      </c>
      <c r="B10" s="6" t="n">
        <v>-210832</v>
      </c>
      <c r="C10" s="6" t="n">
        <v>19541127</v>
      </c>
    </row>
    <row r="11">
      <c r="A11" s="4" t="inlineStr">
        <is>
          <t>Total income tax (provision) benefit</t>
        </is>
      </c>
      <c r="B11" s="5" t="n">
        <v>-210832</v>
      </c>
      <c r="C11" s="5" t="n">
        <v>1954112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stricted Stock Liabilities</t>
        </is>
      </c>
      <c r="B1" s="2" t="inlineStr">
        <is>
          <t>9 Months Ended</t>
        </is>
      </c>
      <c r="C1" s="2" t="inlineStr">
        <is>
          <t>12 Months Ended</t>
        </is>
      </c>
    </row>
    <row r="2">
      <c r="B2" s="2" t="inlineStr">
        <is>
          <t>Sep. 30, 2021</t>
        </is>
      </c>
      <c r="C2" s="2" t="inlineStr">
        <is>
          <t>Dec. 31, 2020</t>
        </is>
      </c>
    </row>
    <row r="3">
      <c r="A3" s="3" t="inlineStr">
        <is>
          <t>Restricted Stock Liabilities</t>
        </is>
      </c>
    </row>
    <row r="4">
      <c r="A4" s="4" t="inlineStr">
        <is>
          <t>Restricted Stock Liabilities</t>
        </is>
      </c>
      <c r="B4" s="4" t="inlineStr">
        <is>
          <t xml:space="preserve">6.
Restricted Stock Liabilities On
December 15, 2020, the Company entered into an amendment for certain restricted stock awards and units that were previously issued to
certain employees in connection with a previous merger. Pursuant to the amendment, the Company committed to repurchase 1,064,549 4.00 The
following table presents the components of the restricted stock liabilities: Schedule of Components of Restricted Stock Liabilities
As of
September 30, 2021 December 31, 2020
Restricted stock liabilities recorded upon modification of the restricted stock awards and units ( 1,064,549 4.00 $ 4,258,196 $ 4,258,196
Less imputed interest (457,462 ) (457,462 )
Present value of restricted stock liabilities 3,800,734 3,800,734
Less payments (excluding imputed interest) (1,342,379 ) (177,425 )
Restricted stock liabilities $ 2,458,355 $ 3,623,309
Current portion of restricted stock liabilities (included in accrued expenses and other) $ 1,936,734 $ 1,627,499
Long-term portion of restricted stock liabilities 521,621 1,995,810
Total restricted stock liabilities $ 2,458,355 $ 3,623,309 </t>
        </is>
      </c>
      <c r="C4" s="4" t="inlineStr">
        <is>
          <t xml:space="preserve">12. Restricted Stock Liabilities On
December 15, 2020, the Company entered into an amendment for certain restricted stock awards and units that were previously issued to
certain employees in connection with the HubPages merger. Pursuant to the amendment:
● the
restricted stock awards ceased to vest and all unvested shares were deemed unvested and forfeited, leaving an aggregate of 1,064,549
● the
restricted stock units were modified to vest on December 31, 2020, and as of the close of business on December 31, 2020, each restricted
stock unit was terminated and deemed forfeited, with no shares vesting thereunder; and
● subject
to certain conditions, the Company agreed to purchase the vested restricted stock awards and restricted stock units, at a price of
$ 4.00 As
a result of the modification of the equity-based awards, the Company recognized $ 334,328 3,800,734 The
following table presents the components of the restricted stock liabilities as of December 31, 2020: Schedule of Components of Restricted Stock Liabilities
Total
restricted stock liabilities $ 3,623,309
Restricted
stock liabilities recorded upon modification of the restricted stock awards and units ( 1,064,549 4.00 $ 4,258,196
Less
imputed interest (457,462 )
Present
value of restricted stock liabilities 3,800,734
Less
prepayments on December 31, 2020 (177,425 )
Restricted
stock liabilities $ 3,623,309
Current
portion of restricted stock liabilities $ 1,627,499
Long-term
portion of restricted stock liabilities 1,995,810
Total
restricted stock liabilities $ 3,623,3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0</t>
        </is>
      </c>
      <c r="C1" s="2" t="inlineStr">
        <is>
          <t>Dec. 31, 2019</t>
        </is>
      </c>
    </row>
    <row r="2">
      <c r="A2" s="3" t="inlineStr">
        <is>
          <t>Liquidated Damages</t>
        </is>
      </c>
    </row>
    <row r="3">
      <c r="A3" s="4" t="inlineStr">
        <is>
          <t>Net operating loss carryforwards</t>
        </is>
      </c>
      <c r="B3" s="5" t="n">
        <v>35535941</v>
      </c>
      <c r="C3" s="5" t="n">
        <v>20998172</v>
      </c>
    </row>
    <row r="4">
      <c r="A4" s="4" t="inlineStr">
        <is>
          <t>Tax credit carryforwards</t>
        </is>
      </c>
      <c r="B4" s="6" t="n">
        <v>263873</v>
      </c>
      <c r="C4" s="6" t="n">
        <v>263873</v>
      </c>
    </row>
    <row r="5">
      <c r="A5" s="4" t="inlineStr">
        <is>
          <t>Allowance for doubtful accounts</t>
        </is>
      </c>
      <c r="B5" s="6" t="n">
        <v>458506</v>
      </c>
      <c r="C5" s="6" t="n">
        <v>450116</v>
      </c>
    </row>
    <row r="6">
      <c r="A6" s="4" t="inlineStr">
        <is>
          <t>Accrued expenses and other</t>
        </is>
      </c>
      <c r="B6" s="6" t="n">
        <v>677909</v>
      </c>
      <c r="C6" s="6" t="n">
        <v>64494</v>
      </c>
    </row>
    <row r="7">
      <c r="A7" s="4" t="inlineStr">
        <is>
          <t>Liquidated damages</t>
        </is>
      </c>
      <c r="B7" s="6" t="n">
        <v>1549313</v>
      </c>
      <c r="C7" s="6" t="n">
        <v>1078235</v>
      </c>
    </row>
    <row r="8">
      <c r="A8" s="4" t="inlineStr">
        <is>
          <t>Unearned revenue</t>
        </is>
      </c>
      <c r="B8" s="6" t="n">
        <v>2356111</v>
      </c>
      <c r="C8" s="4" t="inlineStr">
        <is>
          <t xml:space="preserve"> </t>
        </is>
      </c>
    </row>
    <row r="9">
      <c r="A9" s="4" t="inlineStr">
        <is>
          <t>Stock-based compensation</t>
        </is>
      </c>
      <c r="B9" s="6" t="n">
        <v>2158080</v>
      </c>
      <c r="C9" s="6" t="n">
        <v>1055083</v>
      </c>
    </row>
    <row r="10">
      <c r="A10" s="4" t="inlineStr">
        <is>
          <t>Operating lease liability</t>
        </is>
      </c>
      <c r="B10" s="6" t="n">
        <v>691228</v>
      </c>
      <c r="C10" s="6" t="n">
        <v>223596</v>
      </c>
    </row>
    <row r="11">
      <c r="A11" s="4" t="inlineStr">
        <is>
          <t>Depreciation and amortization</t>
        </is>
      </c>
      <c r="B11" s="6" t="n">
        <v>4341983</v>
      </c>
      <c r="C11" s="6" t="n">
        <v>3921952</v>
      </c>
    </row>
    <row r="12">
      <c r="A12" s="4" t="inlineStr">
        <is>
          <t>Deferred tax assets</t>
        </is>
      </c>
      <c r="B12" s="6" t="n">
        <v>48032944</v>
      </c>
      <c r="C12" s="6" t="n">
        <v>28055521</v>
      </c>
    </row>
    <row r="13">
      <c r="A13" s="4" t="inlineStr">
        <is>
          <t>Valuation allowance</t>
        </is>
      </c>
      <c r="B13" s="6" t="n">
        <v>-29653417</v>
      </c>
      <c r="C13" s="6" t="n">
        <v>-3484746</v>
      </c>
    </row>
    <row r="14">
      <c r="A14" s="4" t="inlineStr">
        <is>
          <t>Total deferred tax assets</t>
        </is>
      </c>
      <c r="B14" s="6" t="n">
        <v>18379527</v>
      </c>
      <c r="C14" s="6" t="n">
        <v>24570775</v>
      </c>
    </row>
    <row r="15">
      <c r="A15" s="4" t="inlineStr">
        <is>
          <t>Prepaid expenses</t>
        </is>
      </c>
      <c r="B15" s="6" t="n">
        <v>-144704</v>
      </c>
      <c r="C15" s="6" t="n">
        <v>-148051</v>
      </c>
    </row>
    <row r="16">
      <c r="A16" s="4" t="inlineStr">
        <is>
          <t>Unearned revenue</t>
        </is>
      </c>
      <c r="B16" s="4" t="inlineStr">
        <is>
          <t xml:space="preserve"> </t>
        </is>
      </c>
      <c r="C16" s="6" t="n">
        <v>-67295</v>
      </c>
    </row>
    <row r="17">
      <c r="A17" s="4" t="inlineStr">
        <is>
          <t>Acquisition-related intangibles</t>
        </is>
      </c>
      <c r="B17" s="6" t="n">
        <v>-18445655</v>
      </c>
      <c r="C17" s="6" t="n">
        <v>-24355429</v>
      </c>
    </row>
    <row r="18">
      <c r="A18" s="4" t="inlineStr">
        <is>
          <t>Total deferred tax liabilities</t>
        </is>
      </c>
      <c r="B18" s="6" t="n">
        <v>-18590359</v>
      </c>
      <c r="C18" s="6" t="n">
        <v>-24570775</v>
      </c>
    </row>
    <row r="19">
      <c r="A19" s="4" t="inlineStr">
        <is>
          <t>Net deferred tax liabilities</t>
        </is>
      </c>
      <c r="B19" s="5" t="n">
        <v>-210832</v>
      </c>
      <c r="C1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Tax Benefit and Effective Income Tax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Liquidated Damages</t>
        </is>
      </c>
    </row>
    <row r="4">
      <c r="A4" s="4" t="inlineStr">
        <is>
          <t>Federal benefit expected at statutory rate</t>
        </is>
      </c>
      <c r="F4" s="5" t="n">
        <v>-18694437</v>
      </c>
      <c r="G4" s="5" t="n">
        <v>-12188924</v>
      </c>
    </row>
    <row r="5">
      <c r="A5" s="4" t="inlineStr">
        <is>
          <t>Federal benefit expected at statutory rate, percentage</t>
        </is>
      </c>
      <c r="F5" s="4" t="inlineStr">
        <is>
          <t>21.00%</t>
        </is>
      </c>
      <c r="G5" s="4" t="inlineStr">
        <is>
          <t>21.00%</t>
        </is>
      </c>
    </row>
    <row r="6">
      <c r="A6" s="4" t="inlineStr">
        <is>
          <t>State and local taxes, net of federal benefit</t>
        </is>
      </c>
      <c r="F6" s="5" t="n">
        <v>-5279879</v>
      </c>
      <c r="G6" s="5" t="n">
        <v>-3053709</v>
      </c>
    </row>
    <row r="7">
      <c r="A7" s="4" t="inlineStr">
        <is>
          <t>State and local taxes, net of federal benefit, percentage</t>
        </is>
      </c>
      <c r="F7" s="4" t="inlineStr">
        <is>
          <t>5.90%</t>
        </is>
      </c>
      <c r="G7" s="4" t="inlineStr">
        <is>
          <t>5.30%</t>
        </is>
      </c>
    </row>
    <row r="8">
      <c r="A8" s="4" t="inlineStr">
        <is>
          <t>Stock-based compensation</t>
        </is>
      </c>
      <c r="F8" s="5" t="n">
        <v>1768735</v>
      </c>
      <c r="G8" s="5" t="n">
        <v>1591202</v>
      </c>
    </row>
    <row r="9">
      <c r="A9" s="4" t="inlineStr">
        <is>
          <t>Stock based compensation, percentage</t>
        </is>
      </c>
      <c r="F9" s="4" t="inlineStr">
        <is>
          <t>(2.00%)</t>
        </is>
      </c>
      <c r="G9" s="4" t="inlineStr">
        <is>
          <t>(2.70%)</t>
        </is>
      </c>
    </row>
    <row r="10">
      <c r="A10" s="4" t="inlineStr">
        <is>
          <t>Unearned revenue</t>
        </is>
      </c>
      <c r="F10" s="5" t="n">
        <v>-5120330</v>
      </c>
      <c r="G10" s="5" t="n">
        <v>-1969056</v>
      </c>
    </row>
    <row r="11">
      <c r="A11" s="4" t="inlineStr">
        <is>
          <t>Unearned revenue, percentage</t>
        </is>
      </c>
      <c r="F11" s="4" t="inlineStr">
        <is>
          <t>5.80%</t>
        </is>
      </c>
      <c r="G11" s="4" t="inlineStr">
        <is>
          <t>3.40%</t>
        </is>
      </c>
    </row>
    <row r="12">
      <c r="A12" s="4" t="inlineStr">
        <is>
          <t>Interest expense</t>
        </is>
      </c>
      <c r="F12" s="5" t="n">
        <v>1173535</v>
      </c>
      <c r="G12" s="5" t="n">
        <v>1015199</v>
      </c>
    </row>
    <row r="13">
      <c r="A13" s="4" t="inlineStr">
        <is>
          <t>Interest expense, percentage</t>
        </is>
      </c>
      <c r="F13" s="4" t="inlineStr">
        <is>
          <t>(1.30%)</t>
        </is>
      </c>
      <c r="G13" s="4" t="inlineStr">
        <is>
          <t>(1.70%)</t>
        </is>
      </c>
    </row>
    <row r="14">
      <c r="A14" s="4" t="inlineStr">
        <is>
          <t>Other differences, net</t>
        </is>
      </c>
      <c r="F14" s="5" t="n">
        <v>152294</v>
      </c>
      <c r="G14" s="5" t="n">
        <v>199643</v>
      </c>
    </row>
    <row r="15">
      <c r="A15" s="4" t="inlineStr">
        <is>
          <t>Other differences, net, percentage</t>
        </is>
      </c>
      <c r="F15" s="4" t="inlineStr">
        <is>
          <t>(0.20%)</t>
        </is>
      </c>
      <c r="G15" s="4" t="inlineStr">
        <is>
          <t>(0.40%)</t>
        </is>
      </c>
    </row>
    <row r="16">
      <c r="A16" s="4" t="inlineStr">
        <is>
          <t>Valuation allowance</t>
        </is>
      </c>
      <c r="F16" s="5" t="n">
        <v>26168671</v>
      </c>
      <c r="G16" s="5" t="n">
        <v>-6685348</v>
      </c>
    </row>
    <row r="17">
      <c r="A17" s="4" t="inlineStr">
        <is>
          <t>Valuation allowance, percentage</t>
        </is>
      </c>
      <c r="F17" s="4" t="inlineStr">
        <is>
          <t>(29.40%)</t>
        </is>
      </c>
      <c r="G17" s="4" t="inlineStr">
        <is>
          <t>11.50%</t>
        </is>
      </c>
    </row>
    <row r="18">
      <c r="A18" s="4" t="inlineStr">
        <is>
          <t>Other permanent differences</t>
        </is>
      </c>
      <c r="F18" s="5" t="n">
        <v>42243</v>
      </c>
      <c r="G18" s="5" t="n">
        <v>1549866</v>
      </c>
    </row>
    <row r="19">
      <c r="A19" s="4" t="inlineStr">
        <is>
          <t>Other permanent differences, percentage</t>
        </is>
      </c>
      <c r="F19" s="4" t="inlineStr">
        <is>
          <t>0.00%</t>
        </is>
      </c>
      <c r="G19" s="4" t="inlineStr">
        <is>
          <t>(2.70%)</t>
        </is>
      </c>
    </row>
    <row r="20">
      <c r="A20" s="4" t="inlineStr">
        <is>
          <t>Tax provision (benefit) and effective income tax rate</t>
        </is>
      </c>
      <c r="B20" s="5" t="n">
        <v>-229699</v>
      </c>
      <c r="C20" s="4" t="inlineStr">
        <is>
          <t xml:space="preserve"> </t>
        </is>
      </c>
      <c r="D20" s="5" t="n">
        <v>-229699</v>
      </c>
      <c r="E20" s="4" t="inlineStr">
        <is>
          <t xml:space="preserve"> </t>
        </is>
      </c>
      <c r="F20" s="5" t="n">
        <v>210832</v>
      </c>
      <c r="G20" s="5" t="n">
        <v>-19541127</v>
      </c>
    </row>
    <row r="21">
      <c r="A21" s="4" t="inlineStr">
        <is>
          <t>Tax provision (benefit) and effective income tax rate, percentage</t>
        </is>
      </c>
      <c r="D21" s="4" t="inlineStr">
        <is>
          <t>0.29%</t>
        </is>
      </c>
      <c r="E21" s="4" t="inlineStr">
        <is>
          <t>0.00%</t>
        </is>
      </c>
      <c r="F21" s="4" t="inlineStr">
        <is>
          <t>(0.20%)</t>
        </is>
      </c>
      <c r="G21" s="4" t="inlineStr">
        <is>
          <t>33.70%</t>
        </is>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iquidating Damages (Details) - USD ($)</t>
        </is>
      </c>
      <c r="B1" s="2" t="inlineStr">
        <is>
          <t>Dec. 31, 2020</t>
        </is>
      </c>
      <c r="C1" s="2" t="inlineStr">
        <is>
          <t>Dec. 31, 2019</t>
        </is>
      </c>
    </row>
    <row r="2">
      <c r="A2" s="3" t="inlineStr">
        <is>
          <t>Loss Contingencies [Line Items]</t>
        </is>
      </c>
    </row>
    <row r="3">
      <c r="A3" s="4" t="inlineStr">
        <is>
          <t>Registration Rights Damages</t>
        </is>
      </c>
      <c r="B3" s="5" t="n">
        <v>3764956</v>
      </c>
      <c r="C3" s="5" t="n">
        <v>3127756</v>
      </c>
    </row>
    <row r="4">
      <c r="A4" s="4" t="inlineStr">
        <is>
          <t>Public Information Failure Damages</t>
        </is>
      </c>
      <c r="B4" s="6" t="n">
        <v>4655445</v>
      </c>
      <c r="C4" s="6" t="n">
        <v>3936645</v>
      </c>
    </row>
    <row r="5">
      <c r="A5" s="4" t="inlineStr">
        <is>
          <t>Accrued interest</t>
        </is>
      </c>
      <c r="B5" s="6" t="n">
        <v>1147690</v>
      </c>
      <c r="C5" s="6" t="n">
        <v>1016113</v>
      </c>
    </row>
    <row r="6">
      <c r="A6" s="4" t="inlineStr">
        <is>
          <t>Series H Preferred Stock [Member]</t>
        </is>
      </c>
    </row>
    <row r="7">
      <c r="A7" s="3" t="inlineStr">
        <is>
          <t>Loss Contingencies [Line Items]</t>
        </is>
      </c>
    </row>
    <row r="8">
      <c r="A8" s="4" t="inlineStr">
        <is>
          <t>Registration Rights Damages</t>
        </is>
      </c>
      <c r="B8" s="6" t="n">
        <v>1163955</v>
      </c>
      <c r="C8" s="6" t="n">
        <v>1163955</v>
      </c>
    </row>
    <row r="9">
      <c r="A9" s="4" t="inlineStr">
        <is>
          <t>Public Information Failure Damages</t>
        </is>
      </c>
      <c r="B9" s="6" t="n">
        <v>1163955</v>
      </c>
      <c r="C9" s="6" t="n">
        <v>1163955</v>
      </c>
    </row>
    <row r="10">
      <c r="A10" s="4" t="inlineStr">
        <is>
          <t>Accrued interest</t>
        </is>
      </c>
      <c r="B10" s="6" t="n">
        <v>481017</v>
      </c>
      <c r="C10" s="6" t="n">
        <v>481017</v>
      </c>
    </row>
    <row r="11">
      <c r="A11" s="4" t="inlineStr">
        <is>
          <t>Series J Preferred Stock [Member]</t>
        </is>
      </c>
    </row>
    <row r="12">
      <c r="A12" s="3" t="inlineStr">
        <is>
          <t>Loss Contingencies [Line Items]</t>
        </is>
      </c>
    </row>
    <row r="13">
      <c r="A13" s="4" t="inlineStr">
        <is>
          <t>Registration Rights Damages</t>
        </is>
      </c>
      <c r="B13" s="6" t="n">
        <v>1200000</v>
      </c>
      <c r="C13" s="6" t="n">
        <v>840000</v>
      </c>
    </row>
    <row r="14">
      <c r="A14" s="4" t="inlineStr">
        <is>
          <t>Public Information Failure Damages</t>
        </is>
      </c>
      <c r="B14" s="6" t="n">
        <v>1200000</v>
      </c>
      <c r="C14" s="6" t="n">
        <v>840000</v>
      </c>
    </row>
    <row r="15">
      <c r="A15" s="4" t="inlineStr">
        <is>
          <t>Accrued interest</t>
        </is>
      </c>
      <c r="B15" s="6" t="n">
        <v>200022</v>
      </c>
      <c r="C15" s="5" t="n">
        <v>140015</v>
      </c>
    </row>
    <row r="16">
      <c r="A16" s="4" t="inlineStr">
        <is>
          <t>Contingent Obligations [Member]</t>
        </is>
      </c>
    </row>
    <row r="17">
      <c r="A17" s="3" t="inlineStr">
        <is>
          <t>Loss Contingencies [Line Items]</t>
        </is>
      </c>
    </row>
    <row r="18">
      <c r="A18" s="4" t="inlineStr">
        <is>
          <t>Registration Rights Damages</t>
        </is>
      </c>
      <c r="B18" s="6" t="n">
        <v>360000</v>
      </c>
    </row>
    <row r="19">
      <c r="A19" s="4" t="inlineStr">
        <is>
          <t>Public Information Failure Damages</t>
        </is>
      </c>
      <c r="B19" s="6" t="n">
        <v>1450374</v>
      </c>
    </row>
    <row r="20">
      <c r="A20" s="4" t="inlineStr">
        <is>
          <t>Accrued interest</t>
        </is>
      </c>
      <c r="B20" s="6" t="n">
        <v>10407</v>
      </c>
    </row>
    <row r="21">
      <c r="A21" s="4" t="inlineStr">
        <is>
          <t>Totals</t>
        </is>
      </c>
      <c r="B21" s="6" t="n">
        <v>1820781</v>
      </c>
    </row>
    <row r="22">
      <c r="A22" s="4" t="inlineStr">
        <is>
          <t>Contingent Obligations [Member] | Series H Preferred Stock [Member]</t>
        </is>
      </c>
    </row>
    <row r="23">
      <c r="A23" s="3" t="inlineStr">
        <is>
          <t>Loss Contingencies [Line Items]</t>
        </is>
      </c>
    </row>
    <row r="24">
      <c r="A24" s="4" t="inlineStr">
        <is>
          <t>Registration Rights Damages</t>
        </is>
      </c>
      <c r="B24" s="4" t="inlineStr">
        <is>
          <t xml:space="preserve"> </t>
        </is>
      </c>
    </row>
    <row r="25">
      <c r="A25" s="4" t="inlineStr">
        <is>
          <t>Public Information Failure Damages</t>
        </is>
      </c>
      <c r="B25" s="6" t="n">
        <v>7854</v>
      </c>
    </row>
    <row r="26">
      <c r="A26" s="4" t="inlineStr">
        <is>
          <t>Accrued interest</t>
        </is>
      </c>
      <c r="B26" s="6" t="n">
        <v>153</v>
      </c>
    </row>
    <row r="27">
      <c r="A27" s="4" t="inlineStr">
        <is>
          <t>Totals</t>
        </is>
      </c>
      <c r="B27" s="6" t="n">
        <v>8007</v>
      </c>
    </row>
    <row r="28">
      <c r="A28" s="4" t="inlineStr">
        <is>
          <t>Contingent Obligations [Member] | Series J Preferred Stock [Member]</t>
        </is>
      </c>
    </row>
    <row r="29">
      <c r="A29" s="3" t="inlineStr">
        <is>
          <t>Loss Contingencies [Line Items]</t>
        </is>
      </c>
    </row>
    <row r="30">
      <c r="A30" s="4" t="inlineStr">
        <is>
          <t>Registration Rights Damages</t>
        </is>
      </c>
      <c r="B30" s="6" t="n">
        <v>360000</v>
      </c>
    </row>
    <row r="31">
      <c r="A31" s="4" t="inlineStr">
        <is>
          <t>Public Information Failure Damages</t>
        </is>
      </c>
      <c r="B31" s="6" t="n">
        <v>360000</v>
      </c>
    </row>
    <row r="32">
      <c r="A32" s="4" t="inlineStr">
        <is>
          <t>Accrued interest</t>
        </is>
      </c>
      <c r="B32" s="6" t="n">
        <v>7437</v>
      </c>
    </row>
    <row r="33">
      <c r="A33" s="4" t="inlineStr">
        <is>
          <t>Totals</t>
        </is>
      </c>
      <c r="B33" s="6" t="n">
        <v>727437</v>
      </c>
    </row>
    <row r="34">
      <c r="A34" s="4" t="inlineStr">
        <is>
          <t>Contingent Obligations [Member] | Series K Preferred Stock [Member]</t>
        </is>
      </c>
    </row>
    <row r="35">
      <c r="A35" s="3" t="inlineStr">
        <is>
          <t>Loss Contingencies [Line Items]</t>
        </is>
      </c>
    </row>
    <row r="36">
      <c r="A36" s="4" t="inlineStr">
        <is>
          <t>Registration Rights Damages</t>
        </is>
      </c>
      <c r="B36" s="4" t="inlineStr">
        <is>
          <t xml:space="preserve"> </t>
        </is>
      </c>
    </row>
    <row r="37">
      <c r="A37" s="4" t="inlineStr">
        <is>
          <t>Public Information Failure Damages</t>
        </is>
      </c>
      <c r="B37" s="6" t="n">
        <v>1082520</v>
      </c>
    </row>
    <row r="38">
      <c r="A38" s="4" t="inlineStr">
        <is>
          <t>Accrued interest</t>
        </is>
      </c>
      <c r="B38" s="6" t="n">
        <v>2817</v>
      </c>
    </row>
    <row r="39">
      <c r="A39" s="4" t="inlineStr">
        <is>
          <t>Totals</t>
        </is>
      </c>
      <c r="B39" s="5" t="n">
        <v>108533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AG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Related Party Transactions (Details Narrative) - USD ($)</t>
        </is>
      </c>
      <c r="B1" s="2" t="inlineStr">
        <is>
          <t>Aug. 17, 2021</t>
        </is>
      </c>
      <c r="C1" s="2" t="inlineStr">
        <is>
          <t>Dec. 15, 2020</t>
        </is>
      </c>
      <c r="D1" s="2" t="inlineStr">
        <is>
          <t>Oct. 31, 2020</t>
        </is>
      </c>
      <c r="E1" s="2" t="inlineStr">
        <is>
          <t>Oct. 23, 2020</t>
        </is>
      </c>
      <c r="F1" s="2" t="inlineStr">
        <is>
          <t>Oct. 05, 2020</t>
        </is>
      </c>
      <c r="G1" s="2" t="inlineStr">
        <is>
          <t>Sep. 04, 2020</t>
        </is>
      </c>
      <c r="H1" s="2" t="inlineStr">
        <is>
          <t>Aug. 26, 2020</t>
        </is>
      </c>
      <c r="I1" s="2" t="inlineStr">
        <is>
          <t>Aug. 20, 2020</t>
        </is>
      </c>
      <c r="J1" s="2" t="inlineStr">
        <is>
          <t>Apr. 21, 2020</t>
        </is>
      </c>
      <c r="K1" s="2" t="inlineStr">
        <is>
          <t>Mar. 24, 2020</t>
        </is>
      </c>
      <c r="L1" s="2" t="inlineStr">
        <is>
          <t>Oct. 07, 2019</t>
        </is>
      </c>
      <c r="M1" s="2" t="inlineStr">
        <is>
          <t>Aug. 27, 2019</t>
        </is>
      </c>
      <c r="N1" s="2" t="inlineStr">
        <is>
          <t>Aug. 07, 2019</t>
        </is>
      </c>
      <c r="O1" s="2" t="inlineStr">
        <is>
          <t>Aug. 07, 2019</t>
        </is>
      </c>
      <c r="P1" s="2" t="inlineStr">
        <is>
          <t>Jun. 28, 2019</t>
        </is>
      </c>
      <c r="Q1" s="2" t="inlineStr">
        <is>
          <t>Jun. 14, 2019</t>
        </is>
      </c>
      <c r="R1" s="2" t="inlineStr">
        <is>
          <t>Jun. 10, 2019</t>
        </is>
      </c>
      <c r="S1" s="2" t="inlineStr">
        <is>
          <t>Apr. 08, 2019</t>
        </is>
      </c>
      <c r="T1" s="2" t="inlineStr">
        <is>
          <t>Mar. 27, 2019</t>
        </is>
      </c>
      <c r="U1" s="2" t="inlineStr">
        <is>
          <t>Mar. 18, 2019</t>
        </is>
      </c>
      <c r="V1" s="2" t="inlineStr">
        <is>
          <t>Jan. 02, 2019</t>
        </is>
      </c>
      <c r="W1" s="2" t="inlineStr">
        <is>
          <t>Dec. 12, 2018</t>
        </is>
      </c>
      <c r="X1" s="2" t="inlineStr">
        <is>
          <t>Aug. 10, 2018</t>
        </is>
      </c>
      <c r="Y1" s="2" t="inlineStr">
        <is>
          <t>Nov. 11, 2020</t>
        </is>
      </c>
      <c r="Z1" s="2" t="inlineStr">
        <is>
          <t>Nov. 11, 2020</t>
        </is>
      </c>
      <c r="AA1" s="2" t="inlineStr">
        <is>
          <t>Sep. 30, 2021</t>
        </is>
      </c>
      <c r="AB1" s="2" t="inlineStr">
        <is>
          <t>Sep. 30, 2020</t>
        </is>
      </c>
      <c r="AC1" s="2" t="inlineStr">
        <is>
          <t>Dec. 31, 2020</t>
        </is>
      </c>
      <c r="AD1" s="2" t="inlineStr">
        <is>
          <t>Dec. 31, 2019</t>
        </is>
      </c>
      <c r="AE1" s="2" t="inlineStr">
        <is>
          <t>Dec. 31, 2018</t>
        </is>
      </c>
      <c r="AF1" s="2" t="inlineStr">
        <is>
          <t>Nov. 05, 2021</t>
        </is>
      </c>
      <c r="AG1" s="2" t="inlineStr">
        <is>
          <t>Dec. 18, 2020</t>
        </is>
      </c>
    </row>
    <row r="2">
      <c r="A2" s="4" t="inlineStr">
        <is>
          <t>Legal fees</t>
        </is>
      </c>
      <c r="AC2" s="5" t="n">
        <v>323137</v>
      </c>
      <c r="AD2" s="5" t="n">
        <v>202382</v>
      </c>
    </row>
    <row r="3">
      <c r="A3" s="4" t="inlineStr">
        <is>
          <t>Success fees</t>
        </is>
      </c>
      <c r="AC3" s="5" t="n">
        <v>-3400000</v>
      </c>
      <c r="AD3" s="5" t="n">
        <v>-3400000</v>
      </c>
    </row>
    <row r="4">
      <c r="A4" s="4" t="inlineStr">
        <is>
          <t>Preferred stock stated value</t>
        </is>
      </c>
      <c r="AC4" s="7" t="n">
        <v>0.01</v>
      </c>
    </row>
    <row r="5">
      <c r="A5" s="4" t="inlineStr">
        <is>
          <t>Convertible shares</t>
        </is>
      </c>
      <c r="S5" s="6" t="n">
        <v>250000</v>
      </c>
      <c r="T5" s="6" t="n">
        <v>795000</v>
      </c>
      <c r="U5" s="6" t="n">
        <v>4240000</v>
      </c>
      <c r="W5" s="6" t="n">
        <v>39671297</v>
      </c>
    </row>
    <row r="6">
      <c r="A6" s="4" t="inlineStr">
        <is>
          <t>Conversion price</t>
        </is>
      </c>
      <c r="AD6" s="7" t="n">
        <v>0.4</v>
      </c>
      <c r="AE6" s="7" t="n">
        <v>0.33</v>
      </c>
    </row>
    <row r="7">
      <c r="A7" s="4" t="inlineStr">
        <is>
          <t>Proceeds from issuance convertible preferred stock</t>
        </is>
      </c>
      <c r="AA7" s="4" t="inlineStr">
        <is>
          <t xml:space="preserve"> </t>
        </is>
      </c>
      <c r="AB7" s="4" t="inlineStr">
        <is>
          <t xml:space="preserve"> </t>
        </is>
      </c>
    </row>
    <row r="8">
      <c r="A8" s="4" t="inlineStr">
        <is>
          <t>Debt face amount</t>
        </is>
      </c>
      <c r="AC8" s="5" t="n">
        <v>83616590</v>
      </c>
    </row>
    <row r="9">
      <c r="A9" s="4" t="inlineStr">
        <is>
          <t>Proceeds from convertible debt</t>
        </is>
      </c>
      <c r="S9" s="5" t="n">
        <v>100000</v>
      </c>
      <c r="T9" s="5" t="n">
        <v>318000</v>
      </c>
      <c r="U9" s="5" t="n">
        <v>1696000</v>
      </c>
      <c r="W9" s="5" t="n">
        <v>13091528</v>
      </c>
    </row>
    <row r="10">
      <c r="A10" s="4" t="inlineStr">
        <is>
          <t>Purchase price per share</t>
        </is>
      </c>
      <c r="AA10" s="5" t="n">
        <v>4</v>
      </c>
      <c r="AB10" s="5" t="n">
        <v>4</v>
      </c>
    </row>
    <row r="11">
      <c r="A11" s="4" t="inlineStr">
        <is>
          <t>Accrued interest</t>
        </is>
      </c>
      <c r="AC11" s="6" t="n">
        <v>1147690</v>
      </c>
      <c r="AD11" s="5" t="n">
        <v>1016113</v>
      </c>
    </row>
    <row r="12">
      <c r="A12" s="4" t="inlineStr">
        <is>
          <t>Restricted Stock [Member]</t>
        </is>
      </c>
    </row>
    <row r="13">
      <c r="A13" s="4" t="inlineStr">
        <is>
          <t>Stock issued during period, shares, issued for services</t>
        </is>
      </c>
      <c r="C13" s="6" t="n">
        <v>16802</v>
      </c>
    </row>
    <row r="14">
      <c r="A14" s="4" t="inlineStr">
        <is>
          <t>Stock price</t>
        </is>
      </c>
      <c r="C14" s="5" t="n">
        <v>4</v>
      </c>
    </row>
    <row r="15">
      <c r="A15" s="4" t="inlineStr">
        <is>
          <t>Proceeds from repurchase of restricted stock</t>
        </is>
      </c>
      <c r="C15" s="5" t="n">
        <v>67207</v>
      </c>
    </row>
    <row r="16">
      <c r="A16" s="4" t="inlineStr">
        <is>
          <t>Ms. Rinku Sen [Member]</t>
        </is>
      </c>
    </row>
    <row r="17">
      <c r="A17" s="4" t="inlineStr">
        <is>
          <t>Proceeds from related parties</t>
        </is>
      </c>
      <c r="AC17" s="6" t="n">
        <v>12050</v>
      </c>
      <c r="AD17" s="6" t="n">
        <v>39650</v>
      </c>
    </row>
    <row r="18">
      <c r="A18" s="4" t="inlineStr">
        <is>
          <t>Mr. Josh Jacobs [Member]</t>
        </is>
      </c>
    </row>
    <row r="19">
      <c r="A19" s="4" t="inlineStr">
        <is>
          <t>Proceeds from related parties</t>
        </is>
      </c>
      <c r="AC19" s="6" t="n">
        <v>120000</v>
      </c>
    </row>
    <row r="20">
      <c r="A20" s="4" t="inlineStr">
        <is>
          <t>William Sornsin [Member]</t>
        </is>
      </c>
    </row>
    <row r="21">
      <c r="A21" s="4" t="inlineStr">
        <is>
          <t>Service fees</t>
        </is>
      </c>
      <c r="V21" s="5" t="n">
        <v>10000</v>
      </c>
    </row>
    <row r="22">
      <c r="A22" s="4" t="inlineStr">
        <is>
          <t>Officers [Member]</t>
        </is>
      </c>
    </row>
    <row r="23">
      <c r="A23" s="4" t="inlineStr">
        <is>
          <t>Note payable</t>
        </is>
      </c>
      <c r="AD23" s="5" t="n">
        <v>319351</v>
      </c>
    </row>
    <row r="24">
      <c r="A24" s="4" t="inlineStr">
        <is>
          <t>Federal rate, percentage</t>
        </is>
      </c>
      <c r="AD24" s="4" t="inlineStr">
        <is>
          <t>2.18%</t>
        </is>
      </c>
      <c r="AE24" s="4" t="inlineStr">
        <is>
          <t>2.38%</t>
        </is>
      </c>
    </row>
    <row r="25">
      <c r="A25" s="4" t="inlineStr">
        <is>
          <t>Accrued interest</t>
        </is>
      </c>
      <c r="AD25" s="5" t="n">
        <v>12574</v>
      </c>
    </row>
    <row r="26">
      <c r="A26" s="4" t="inlineStr">
        <is>
          <t>Series l Preferred Stock [Member]</t>
        </is>
      </c>
    </row>
    <row r="27">
      <c r="A27" s="4" t="inlineStr">
        <is>
          <t>Legal fees</t>
        </is>
      </c>
      <c r="AD27" s="5" t="n">
        <v>73858</v>
      </c>
    </row>
    <row r="28">
      <c r="A28" s="4" t="inlineStr">
        <is>
          <t>Number of shares issued during period, shares</t>
        </is>
      </c>
      <c r="AD28" s="6" t="n">
        <v>23100</v>
      </c>
    </row>
    <row r="29">
      <c r="A29" s="4" t="inlineStr">
        <is>
          <t>Preferred stock stated value</t>
        </is>
      </c>
      <c r="P29" s="5" t="n">
        <v>1000</v>
      </c>
    </row>
    <row r="30">
      <c r="A30" s="4" t="inlineStr">
        <is>
          <t>Conversion price</t>
        </is>
      </c>
      <c r="P30" s="7" t="n">
        <v>0.5</v>
      </c>
    </row>
    <row r="31">
      <c r="A31" s="4" t="inlineStr">
        <is>
          <t>Proceeds from issuance convertible preferred stock</t>
        </is>
      </c>
      <c r="P31" s="5" t="n">
        <v>23100000</v>
      </c>
    </row>
    <row r="32">
      <c r="A32" s="4" t="inlineStr">
        <is>
          <t>Stock issued during period, value</t>
        </is>
      </c>
      <c r="AD32" s="5" t="n">
        <v>23100000</v>
      </c>
    </row>
    <row r="33">
      <c r="A33" s="4" t="inlineStr">
        <is>
          <t>Accrued interest</t>
        </is>
      </c>
      <c r="AC33" s="5" t="n">
        <v>332185</v>
      </c>
      <c r="AD33" s="6" t="n">
        <v>262193</v>
      </c>
    </row>
    <row r="34">
      <c r="A34" s="4" t="inlineStr">
        <is>
          <t>Series H Preferred Stock [Member]</t>
        </is>
      </c>
    </row>
    <row r="35">
      <c r="A35" s="4" t="inlineStr">
        <is>
          <t>Number of shares issued during period, shares</t>
        </is>
      </c>
      <c r="B35" s="6" t="n">
        <v>50</v>
      </c>
      <c r="AC35" s="6" t="n">
        <v>108</v>
      </c>
    </row>
    <row r="36">
      <c r="A36" s="4" t="inlineStr">
        <is>
          <t>Conversion price</t>
        </is>
      </c>
      <c r="X36" s="7" t="n">
        <v>0.33</v>
      </c>
    </row>
    <row r="37">
      <c r="A37" s="4" t="inlineStr">
        <is>
          <t>Proceeds from issuance convertible preferred stock</t>
        </is>
      </c>
      <c r="X37" s="5" t="n">
        <v>19399250</v>
      </c>
      <c r="AC37" s="5" t="n">
        <v>113000</v>
      </c>
    </row>
    <row r="38">
      <c r="A38" s="4" t="inlineStr">
        <is>
          <t>Stock issued during period, value</t>
        </is>
      </c>
      <c r="AC38" s="6" t="n">
        <v>130896</v>
      </c>
    </row>
    <row r="39">
      <c r="A39" s="4" t="inlineStr">
        <is>
          <t>Accrued interest</t>
        </is>
      </c>
      <c r="AC39" s="6" t="n">
        <v>481017</v>
      </c>
      <c r="AD39" s="6" t="n">
        <v>481017</v>
      </c>
    </row>
    <row r="40">
      <c r="A40" s="4" t="inlineStr">
        <is>
          <t>Series H Preferred Stock [Member] | James Heckman [Member]</t>
        </is>
      </c>
    </row>
    <row r="41">
      <c r="A41" s="4" t="inlineStr">
        <is>
          <t>Number of shares issued during period, shares</t>
        </is>
      </c>
      <c r="D41" s="6" t="n">
        <v>389</v>
      </c>
    </row>
    <row r="42">
      <c r="A42" s="4" t="inlineStr">
        <is>
          <t>Preferred stock stated value</t>
        </is>
      </c>
      <c r="D42" s="5" t="n">
        <v>1000</v>
      </c>
    </row>
    <row r="43">
      <c r="A43" s="4" t="inlineStr">
        <is>
          <t>Conversion price</t>
        </is>
      </c>
      <c r="D43" s="7" t="n">
        <v>0.33</v>
      </c>
    </row>
    <row r="44">
      <c r="A44" s="4" t="inlineStr">
        <is>
          <t>Note payable</t>
        </is>
      </c>
      <c r="D44" s="5" t="n">
        <v>389000</v>
      </c>
    </row>
    <row r="45">
      <c r="A45" s="4" t="inlineStr">
        <is>
          <t>Stock issued during period, shares, issued for services</t>
        </is>
      </c>
      <c r="D45" s="6" t="n">
        <v>389</v>
      </c>
    </row>
    <row r="46">
      <c r="A46" s="4" t="inlineStr">
        <is>
          <t>Series J Preferred Stock [Member]</t>
        </is>
      </c>
    </row>
    <row r="47">
      <c r="A47" s="4" t="inlineStr">
        <is>
          <t>Preferred stock stated value</t>
        </is>
      </c>
      <c r="L47" s="5" t="n">
        <v>1000</v>
      </c>
    </row>
    <row r="48">
      <c r="A48" s="4" t="inlineStr">
        <is>
          <t>Conversion price</t>
        </is>
      </c>
      <c r="G48" s="7" t="n">
        <v>0.4</v>
      </c>
      <c r="L48" s="7" t="n">
        <v>0.7</v>
      </c>
    </row>
    <row r="49">
      <c r="A49" s="4" t="inlineStr">
        <is>
          <t>Proceeds from issuance convertible preferred stock</t>
        </is>
      </c>
      <c r="L49" s="5" t="n">
        <v>20000000</v>
      </c>
    </row>
    <row r="50">
      <c r="A50" s="4" t="inlineStr">
        <is>
          <t>Accrued interest</t>
        </is>
      </c>
      <c r="AC50" s="6" t="n">
        <v>200022</v>
      </c>
      <c r="AD50" s="6" t="n">
        <v>140015</v>
      </c>
    </row>
    <row r="51">
      <c r="A51" s="4" t="inlineStr">
        <is>
          <t>Series K Preferred Stock [Member]</t>
        </is>
      </c>
    </row>
    <row r="52">
      <c r="A52" s="4" t="inlineStr">
        <is>
          <t>Legal fees</t>
        </is>
      </c>
      <c r="AC52" s="5" t="n">
        <v>120000</v>
      </c>
    </row>
    <row r="53">
      <c r="A53" s="4" t="inlineStr">
        <is>
          <t>Number of shares issued during period, shares</t>
        </is>
      </c>
      <c r="AC53" s="6" t="n">
        <v>18042</v>
      </c>
    </row>
    <row r="54">
      <c r="A54" s="4" t="inlineStr">
        <is>
          <t>Preferred stock stated value</t>
        </is>
      </c>
      <c r="Y54" s="5" t="n">
        <v>1000</v>
      </c>
      <c r="Z54" s="5" t="n">
        <v>1000</v>
      </c>
    </row>
    <row r="55">
      <c r="A55" s="4" t="inlineStr">
        <is>
          <t>Conversion price</t>
        </is>
      </c>
      <c r="Y55" s="8" t="n">
        <v>0.4</v>
      </c>
      <c r="Z55" s="7" t="n">
        <v>0.4</v>
      </c>
      <c r="AG55" s="7" t="n">
        <v>0.4</v>
      </c>
    </row>
    <row r="56">
      <c r="A56" s="4" t="inlineStr">
        <is>
          <t>Proceeds from issuance convertible preferred stock</t>
        </is>
      </c>
      <c r="Z56" s="5" t="n">
        <v>18042000</v>
      </c>
    </row>
    <row r="57">
      <c r="A57" s="4" t="inlineStr">
        <is>
          <t>Stock issued during period, value</t>
        </is>
      </c>
      <c r="AC57" s="5" t="n">
        <v>18042000</v>
      </c>
    </row>
    <row r="58">
      <c r="A58" s="4" t="inlineStr">
        <is>
          <t>Purchase price per share</t>
        </is>
      </c>
      <c r="AG58" s="7" t="n">
        <v>0.61</v>
      </c>
    </row>
    <row r="59">
      <c r="A59" s="4" t="inlineStr">
        <is>
          <t>Series K Preferred Stock [Member] | B.Riley [Member]</t>
        </is>
      </c>
    </row>
    <row r="60">
      <c r="A60" s="4" t="inlineStr">
        <is>
          <t>Debt amount</t>
        </is>
      </c>
      <c r="K60" s="5" t="n">
        <v>3367000</v>
      </c>
    </row>
    <row r="61">
      <c r="A61" s="4" t="inlineStr">
        <is>
          <t>Debt principal amount</t>
        </is>
      </c>
      <c r="K61" s="6" t="n">
        <v>3295506</v>
      </c>
    </row>
    <row r="62">
      <c r="A62" s="4" t="inlineStr">
        <is>
          <t>Debt interest</t>
        </is>
      </c>
      <c r="K62" s="6" t="n">
        <v>71494</v>
      </c>
    </row>
    <row r="63">
      <c r="A63" s="4" t="inlineStr">
        <is>
          <t>Series K Convertible Preferred Stock [Member]</t>
        </is>
      </c>
    </row>
    <row r="64">
      <c r="A64" s="4" t="inlineStr">
        <is>
          <t>Proceeds from issuance convertible preferred stock</t>
        </is>
      </c>
      <c r="AC64" s="6" t="n">
        <v>14675000</v>
      </c>
      <c r="AD64" s="4" t="inlineStr">
        <is>
          <t xml:space="preserve"> </t>
        </is>
      </c>
    </row>
    <row r="65">
      <c r="A65" s="4" t="inlineStr">
        <is>
          <t>Securities Purchase Agreement [Member]</t>
        </is>
      </c>
    </row>
    <row r="66">
      <c r="A66" s="4" t="inlineStr">
        <is>
          <t>Legal fees</t>
        </is>
      </c>
      <c r="P66" s="5" t="n">
        <v>1386000</v>
      </c>
    </row>
    <row r="67">
      <c r="A67" s="4" t="inlineStr">
        <is>
          <t>Conversion price</t>
        </is>
      </c>
      <c r="P67" s="7" t="n">
        <v>0.5</v>
      </c>
    </row>
    <row r="68">
      <c r="A68" s="4" t="inlineStr">
        <is>
          <t>Securities Purchase Agreement [Member] | Common Stock [Member]</t>
        </is>
      </c>
    </row>
    <row r="69">
      <c r="A69" s="4" t="inlineStr">
        <is>
          <t>Convertible shares</t>
        </is>
      </c>
      <c r="P69" s="6" t="n">
        <v>46200000</v>
      </c>
    </row>
    <row r="70">
      <c r="A70" s="4" t="inlineStr">
        <is>
          <t>Securities Purchase Agreement [Member] | Series l Preferred Stock [Member]</t>
        </is>
      </c>
    </row>
    <row r="71">
      <c r="A71" s="4" t="inlineStr">
        <is>
          <t>Number of shares issued during period, shares</t>
        </is>
      </c>
      <c r="P71" s="6" t="n">
        <v>23100</v>
      </c>
    </row>
    <row r="72">
      <c r="A72" s="4" t="inlineStr">
        <is>
          <t>Preferred stock stated value</t>
        </is>
      </c>
      <c r="P72" s="5" t="n">
        <v>1000</v>
      </c>
    </row>
    <row r="73">
      <c r="A73" s="4" t="inlineStr">
        <is>
          <t>Proceeds from issuance convertible preferred stock</t>
        </is>
      </c>
      <c r="P73" s="5" t="n">
        <v>23100000</v>
      </c>
    </row>
    <row r="74">
      <c r="A74" s="4" t="inlineStr">
        <is>
          <t>Securities Purchase Agreement [Member] | Series H Preferred Stock [Member]</t>
        </is>
      </c>
    </row>
    <row r="75">
      <c r="A75" s="4" t="inlineStr">
        <is>
          <t>Preferred stock stated value</t>
        </is>
      </c>
      <c r="I75" s="5" t="n">
        <v>1000</v>
      </c>
    </row>
    <row r="76">
      <c r="A76" s="4" t="inlineStr">
        <is>
          <t>Convertible shares</t>
        </is>
      </c>
      <c r="I76" s="6" t="n">
        <v>6825000</v>
      </c>
    </row>
    <row r="77">
      <c r="A77" s="4" t="inlineStr">
        <is>
          <t>Conversion price</t>
        </is>
      </c>
      <c r="I77" s="7" t="n">
        <v>0.33</v>
      </c>
    </row>
    <row r="78">
      <c r="A78" s="4" t="inlineStr">
        <is>
          <t>Stock issued during period, shares, issued for services</t>
        </is>
      </c>
      <c r="I78" s="6" t="n">
        <v>2253</v>
      </c>
    </row>
    <row r="79">
      <c r="A79" s="4" t="inlineStr">
        <is>
          <t>Proceeds from convertible debt</t>
        </is>
      </c>
      <c r="I79" s="5" t="n">
        <v>2730000</v>
      </c>
    </row>
    <row r="80">
      <c r="A80" s="4" t="inlineStr">
        <is>
          <t>Securities Purchase Agreement [Member] | Series J Preferred Stock [Member] | B.Riley [Member]</t>
        </is>
      </c>
    </row>
    <row r="81">
      <c r="A81" s="4" t="inlineStr">
        <is>
          <t>Stock issued during period, shares, issued for services</t>
        </is>
      </c>
      <c r="G81" s="6" t="n">
        <v>5250</v>
      </c>
    </row>
    <row r="82">
      <c r="A82" s="4" t="inlineStr">
        <is>
          <t>Securities Purchase Agreement [Member] | Series J Preferred Stock [Member] | Accredited Investors [Member]</t>
        </is>
      </c>
    </row>
    <row r="83">
      <c r="A83" s="4" t="inlineStr">
        <is>
          <t>Preferred stock stated value</t>
        </is>
      </c>
      <c r="G83" s="5" t="n">
        <v>1000</v>
      </c>
    </row>
    <row r="84">
      <c r="A84" s="4" t="inlineStr">
        <is>
          <t>Conversion price</t>
        </is>
      </c>
      <c r="G84" s="7" t="n">
        <v>0.7</v>
      </c>
    </row>
    <row r="85">
      <c r="A85" s="4" t="inlineStr">
        <is>
          <t>Stock issued during period, shares, issued for services</t>
        </is>
      </c>
      <c r="G85" s="6" t="n">
        <v>10500</v>
      </c>
    </row>
    <row r="86">
      <c r="A86" s="4" t="inlineStr">
        <is>
          <t>Proceeds from convertible debt</t>
        </is>
      </c>
      <c r="G86" s="5" t="n">
        <v>6000000</v>
      </c>
    </row>
    <row r="87">
      <c r="A87" s="4" t="inlineStr">
        <is>
          <t>Securities Purchase Agreement [Member] | Series K Convertible Preferred Stock [Member] | Accredited Investors [Member]</t>
        </is>
      </c>
    </row>
    <row r="88">
      <c r="A88" s="4" t="inlineStr">
        <is>
          <t>Preferred stock stated value</t>
        </is>
      </c>
      <c r="Y88" s="5" t="n">
        <v>1000</v>
      </c>
      <c r="Z88" s="5" t="n">
        <v>1000</v>
      </c>
    </row>
    <row r="89">
      <c r="A89" s="4" t="inlineStr">
        <is>
          <t>Convertible shares</t>
        </is>
      </c>
      <c r="Y89" s="6" t="n">
        <v>45105000</v>
      </c>
    </row>
    <row r="90">
      <c r="A90" s="4" t="inlineStr">
        <is>
          <t>Conversion price</t>
        </is>
      </c>
      <c r="Y90" s="7" t="n">
        <v>0.4</v>
      </c>
      <c r="Z90" s="7" t="n">
        <v>0.4</v>
      </c>
    </row>
    <row r="91">
      <c r="A91" s="4" t="inlineStr">
        <is>
          <t>Stock issued during period, shares, issued for services</t>
        </is>
      </c>
      <c r="Y91" s="6" t="n">
        <v>18042</v>
      </c>
    </row>
    <row r="92">
      <c r="A92" s="4" t="inlineStr">
        <is>
          <t>Proceeds from convertible debt</t>
        </is>
      </c>
      <c r="Y92" s="5" t="n">
        <v>18042090</v>
      </c>
    </row>
    <row r="93">
      <c r="A93" s="4" t="inlineStr">
        <is>
          <t>Security Purchase Agreement [Member]</t>
        </is>
      </c>
    </row>
    <row r="94">
      <c r="A94" s="4" t="inlineStr">
        <is>
          <t>Conversion price</t>
        </is>
      </c>
      <c r="L94" s="7" t="n">
        <v>0.7</v>
      </c>
    </row>
    <row r="95">
      <c r="A95" s="4" t="inlineStr">
        <is>
          <t>Security Purchase Agreement [Member] | John A Fichthorn [Member]</t>
        </is>
      </c>
    </row>
    <row r="96">
      <c r="A96" s="4" t="inlineStr">
        <is>
          <t>Number of shares issued during period, shares</t>
        </is>
      </c>
      <c r="L96" s="6" t="n">
        <v>100</v>
      </c>
    </row>
    <row r="97">
      <c r="A97" s="4" t="inlineStr">
        <is>
          <t>Security Purchase Agreement [Member] | Common Stock [Member]</t>
        </is>
      </c>
    </row>
    <row r="98">
      <c r="A98" s="4" t="inlineStr">
        <is>
          <t>Convertible shares</t>
        </is>
      </c>
      <c r="L98" s="6" t="n">
        <v>28571428</v>
      </c>
    </row>
    <row r="99">
      <c r="A99" s="4" t="inlineStr">
        <is>
          <t>Security Purchase Agreement [Member] | Series H Preferred Stock [Member]</t>
        </is>
      </c>
    </row>
    <row r="100">
      <c r="A100" s="4" t="inlineStr">
        <is>
          <t>Number of shares issued during period, shares</t>
        </is>
      </c>
      <c r="L100" s="6" t="n">
        <v>20000</v>
      </c>
    </row>
    <row r="101">
      <c r="A101" s="4" t="inlineStr">
        <is>
          <t>Preferred stock stated value</t>
        </is>
      </c>
      <c r="L101" s="5" t="n">
        <v>1000</v>
      </c>
    </row>
    <row r="102">
      <c r="A102" s="4" t="inlineStr">
        <is>
          <t>Proceeds from issuance convertible preferred stock</t>
        </is>
      </c>
      <c r="L102" s="5" t="n">
        <v>20000000</v>
      </c>
    </row>
    <row r="103">
      <c r="A103" s="4" t="inlineStr">
        <is>
          <t>Security Purchase Agreement [Member] | Series J Preferred Stock [Member]</t>
        </is>
      </c>
    </row>
    <row r="104">
      <c r="A104" s="4" t="inlineStr">
        <is>
          <t>Service fees</t>
        </is>
      </c>
      <c r="L104" s="5" t="n">
        <v>525240</v>
      </c>
    </row>
    <row r="105">
      <c r="A105" s="4" t="inlineStr">
        <is>
          <t>Consulting Agreement [Member] | James Heckman [Member]</t>
        </is>
      </c>
    </row>
    <row r="106">
      <c r="A106" s="4" t="inlineStr">
        <is>
          <t>Monthly fee</t>
        </is>
      </c>
      <c r="H106" s="5" t="n">
        <v>29167</v>
      </c>
    </row>
    <row r="107">
      <c r="A107" s="4" t="inlineStr">
        <is>
          <t>Consulting Agreement [Member] | James Heckman [Member] | Maximum [Member]</t>
        </is>
      </c>
    </row>
    <row r="108">
      <c r="A108" s="4" t="inlineStr">
        <is>
          <t>Monthly fee</t>
        </is>
      </c>
      <c r="H108" s="5" t="n">
        <v>35417</v>
      </c>
    </row>
    <row r="109">
      <c r="A109" s="4" t="inlineStr">
        <is>
          <t>Separation Agreement [Member] | Benjamin Joldersma [Member]</t>
        </is>
      </c>
    </row>
    <row r="110">
      <c r="A110" s="4" t="inlineStr">
        <is>
          <t>Stock issued during period, issued for services</t>
        </is>
      </c>
      <c r="F110" s="5" t="n">
        <v>111000</v>
      </c>
    </row>
    <row r="111">
      <c r="A111" s="4" t="inlineStr">
        <is>
          <t>12.0% Senior Secured Note [Member]</t>
        </is>
      </c>
    </row>
    <row r="112">
      <c r="A112" s="4" t="inlineStr">
        <is>
          <t>Debt face amount</t>
        </is>
      </c>
      <c r="R112" s="5" t="n">
        <v>20000000</v>
      </c>
    </row>
    <row r="113">
      <c r="A113" s="4" t="inlineStr">
        <is>
          <t>Maturity date</t>
        </is>
      </c>
      <c r="R113" s="4" t="inlineStr">
        <is>
          <t>Jul. 31,
		2019</t>
        </is>
      </c>
    </row>
    <row r="114">
      <c r="A114" s="4" t="inlineStr">
        <is>
          <t>Note payable</t>
        </is>
      </c>
      <c r="R114" s="5" t="n">
        <v>2365000</v>
      </c>
    </row>
    <row r="115">
      <c r="A115" s="4" t="inlineStr">
        <is>
          <t>12% Amended Senior Secured Notes [Member]</t>
        </is>
      </c>
    </row>
    <row r="116">
      <c r="A116" s="4" t="inlineStr">
        <is>
          <t>Legal fees</t>
        </is>
      </c>
      <c r="M116" s="5" t="n">
        <v>17382</v>
      </c>
      <c r="AC116" s="6" t="n">
        <v>202382</v>
      </c>
    </row>
    <row r="117">
      <c r="A117" s="4" t="inlineStr">
        <is>
          <t>Success fees</t>
        </is>
      </c>
      <c r="AC117" s="6" t="n">
        <v>-3400000</v>
      </c>
    </row>
    <row r="118">
      <c r="A118" s="4" t="inlineStr">
        <is>
          <t>Debt face amount</t>
        </is>
      </c>
      <c r="AC118" s="6" t="n">
        <v>71000000</v>
      </c>
      <c r="AD118" s="6" t="n">
        <v>71000000</v>
      </c>
      <c r="AF118" s="5" t="n">
        <v>48800000</v>
      </c>
    </row>
    <row r="119">
      <c r="A119" s="4" t="inlineStr">
        <is>
          <t>Accrued interest</t>
        </is>
      </c>
      <c r="AF119" s="5" t="n">
        <v>500000</v>
      </c>
    </row>
    <row r="120">
      <c r="A120" s="4" t="inlineStr">
        <is>
          <t>12% Amended Senior Secured Notes [Member] | Series K Preferred Stock [Member]</t>
        </is>
      </c>
    </row>
    <row r="121">
      <c r="A121" s="4" t="inlineStr">
        <is>
          <t>Debt interest</t>
        </is>
      </c>
      <c r="AC121" s="5" t="n">
        <v>146067</v>
      </c>
      <c r="AD121" s="5" t="n">
        <v>146067</v>
      </c>
    </row>
    <row r="122">
      <c r="A122" s="4" t="inlineStr">
        <is>
          <t>Term Note [Member]</t>
        </is>
      </c>
    </row>
    <row r="123">
      <c r="A123" s="4" t="inlineStr">
        <is>
          <t>Debt amount</t>
        </is>
      </c>
      <c r="E123" s="5" t="n">
        <v>3367000</v>
      </c>
    </row>
    <row r="124">
      <c r="A124" s="4" t="inlineStr">
        <is>
          <t>Term Note [Member] | Second Amended and Restated Note Purchase Agreement [Member] | B.Riley [Member]</t>
        </is>
      </c>
    </row>
    <row r="125">
      <c r="A125" s="4" t="inlineStr">
        <is>
          <t>Legal fees</t>
        </is>
      </c>
      <c r="K125" s="6" t="n">
        <v>793109</v>
      </c>
    </row>
    <row r="126">
      <c r="A126" s="4" t="inlineStr">
        <is>
          <t>Debt face amount</t>
        </is>
      </c>
      <c r="K126" s="5" t="n">
        <v>12000000</v>
      </c>
    </row>
    <row r="127">
      <c r="A127" s="4" t="inlineStr">
        <is>
          <t>Maturity date</t>
        </is>
      </c>
      <c r="K127" s="4" t="inlineStr">
        <is>
          <t>Mar. 31,
		2021</t>
        </is>
      </c>
    </row>
    <row r="128">
      <c r="A128" s="4" t="inlineStr">
        <is>
          <t>Note payable</t>
        </is>
      </c>
      <c r="K128" s="5" t="n">
        <v>6913865</v>
      </c>
    </row>
    <row r="129">
      <c r="A129" s="4" t="inlineStr">
        <is>
          <t>Proceeds from notes</t>
        </is>
      </c>
      <c r="K129" s="6" t="n">
        <v>6000000</v>
      </c>
    </row>
    <row r="130">
      <c r="A130" s="4" t="inlineStr">
        <is>
          <t>Term Note [Member] | Second Amended and Restated Note Purchase Agreement [Member] | B.Riley [Member] | Maximum [Member]</t>
        </is>
      </c>
    </row>
    <row r="131">
      <c r="A131" s="4" t="inlineStr">
        <is>
          <t>Debt face amount</t>
        </is>
      </c>
      <c r="K131" s="5" t="n">
        <v>8000000</v>
      </c>
    </row>
    <row r="132">
      <c r="A132" s="4" t="inlineStr">
        <is>
          <t>B. Riley Financial, Inc [Member] | 12.0% Senior Secured Note [Member]</t>
        </is>
      </c>
    </row>
    <row r="133">
      <c r="A133" s="4" t="inlineStr">
        <is>
          <t>Proceeds from secured note payable</t>
        </is>
      </c>
      <c r="R133" s="6" t="n">
        <v>1000000</v>
      </c>
    </row>
    <row r="134">
      <c r="A134" s="4" t="inlineStr">
        <is>
          <t>Legal fees</t>
        </is>
      </c>
      <c r="R134" s="5" t="n">
        <v>135000</v>
      </c>
    </row>
    <row r="135">
      <c r="A135" s="4" t="inlineStr">
        <is>
          <t>B. Riley Financial, Inc [Member] | 12% Amended Senior Secured Notes [Member]</t>
        </is>
      </c>
    </row>
    <row r="136">
      <c r="A136" s="4" t="inlineStr">
        <is>
          <t>Payments issuance for private placement</t>
        </is>
      </c>
      <c r="Q136" s="5" t="n">
        <v>2400000</v>
      </c>
    </row>
    <row r="137">
      <c r="A137" s="4" t="inlineStr">
        <is>
          <t>Success fees</t>
        </is>
      </c>
      <c r="Q137" s="5" t="n">
        <v>3500000</v>
      </c>
    </row>
    <row r="138">
      <c r="A138" s="4" t="inlineStr">
        <is>
          <t>B. Riley FBR, Inc [Member] | Securities Purchase Agreement [Member] | Ross Levinsohns [Member]</t>
        </is>
      </c>
    </row>
    <row r="139">
      <c r="A139" s="4" t="inlineStr">
        <is>
          <t>Number of shares issued during period, shares</t>
        </is>
      </c>
      <c r="P139" s="6" t="n">
        <v>500</v>
      </c>
    </row>
    <row r="140">
      <c r="A140" s="4" t="inlineStr">
        <is>
          <t>Stock issued during period, value</t>
        </is>
      </c>
      <c r="P140" s="5" t="n">
        <v>500000</v>
      </c>
    </row>
    <row r="141">
      <c r="A141" s="4" t="inlineStr">
        <is>
          <t>B. Riley FBR, Inc [Member] | Security Purchase Agreement [Member]</t>
        </is>
      </c>
    </row>
    <row r="142">
      <c r="A142" s="4" t="inlineStr">
        <is>
          <t>Number of shares issued during period, shares</t>
        </is>
      </c>
      <c r="L142" s="6" t="n">
        <v>5000</v>
      </c>
    </row>
    <row r="143">
      <c r="A143" s="4" t="inlineStr">
        <is>
          <t>B. Riley FBR, Inc [Member] | 12% Amended Senior Secured Notes [Member]</t>
        </is>
      </c>
    </row>
    <row r="144">
      <c r="A144" s="4" t="inlineStr">
        <is>
          <t>Legal fees</t>
        </is>
      </c>
      <c r="M144" s="5" t="n">
        <v>150000</v>
      </c>
    </row>
    <row r="145">
      <c r="A145" s="4" t="inlineStr">
        <is>
          <t>B. Riley Capital Management [Member]</t>
        </is>
      </c>
    </row>
    <row r="146">
      <c r="A146" s="4" t="inlineStr">
        <is>
          <t>Ownership percentage</t>
        </is>
      </c>
      <c r="K146" s="4" t="inlineStr">
        <is>
          <t>10.00%</t>
        </is>
      </c>
    </row>
    <row r="147">
      <c r="A147" s="4" t="inlineStr">
        <is>
          <t>Strome Alpha Fund, L.P [Member] | Securities Purchase Agreement [Member] | Series H Preferred Stock [Member]</t>
        </is>
      </c>
    </row>
    <row r="148">
      <c r="A148" s="4" t="inlineStr">
        <is>
          <t>Ownership percentage</t>
        </is>
      </c>
      <c r="I148" s="4" t="inlineStr">
        <is>
          <t>10.00%</t>
        </is>
      </c>
    </row>
    <row r="149">
      <c r="A149" s="4" t="inlineStr">
        <is>
          <t>180 Degree Capital Corp [Member] | Securities Purchase Agreement [Member] | Series J Preferred Stock [Member]</t>
        </is>
      </c>
    </row>
    <row r="150">
      <c r="A150" s="4" t="inlineStr">
        <is>
          <t>Stock issued during period, shares, issued for services</t>
        </is>
      </c>
      <c r="G150" s="6" t="n">
        <v>5250</v>
      </c>
    </row>
    <row r="151">
      <c r="A151" s="4" t="inlineStr">
        <is>
          <t>Cramer Digital Inc [Member]</t>
        </is>
      </c>
    </row>
    <row r="152">
      <c r="A152" s="4" t="inlineStr">
        <is>
          <t>Number of shares issued during period, shares</t>
        </is>
      </c>
      <c r="AD152" s="6" t="n">
        <v>900000</v>
      </c>
    </row>
    <row r="153">
      <c r="A153" s="4" t="inlineStr">
        <is>
          <t>Annualized guaranteed payment</t>
        </is>
      </c>
      <c r="N153" s="5" t="n">
        <v>3000000</v>
      </c>
      <c r="O153" s="5" t="n">
        <v>3000000</v>
      </c>
    </row>
    <row r="154">
      <c r="A154" s="4" t="inlineStr">
        <is>
          <t>Reimbursement of rent expense</t>
        </is>
      </c>
      <c r="O154" s="5" t="n">
        <v>4250</v>
      </c>
    </row>
    <row r="155">
      <c r="A155" s="4" t="inlineStr">
        <is>
          <t>Cramer Digital Inc [Member] | First Option [Member]</t>
        </is>
      </c>
    </row>
    <row r="156">
      <c r="A156" s="4" t="inlineStr">
        <is>
          <t>Number of shares issued during period, shares</t>
        </is>
      </c>
      <c r="N156" s="6" t="n">
        <v>2000000</v>
      </c>
    </row>
    <row r="157">
      <c r="A157" s="4" t="inlineStr">
        <is>
          <t>Purchase price per share</t>
        </is>
      </c>
      <c r="N157" s="7" t="n">
        <v>0.72</v>
      </c>
      <c r="O157" s="7" t="n">
        <v>0.72</v>
      </c>
    </row>
    <row r="158">
      <c r="A158" s="4" t="inlineStr">
        <is>
          <t>Option vests</t>
        </is>
      </c>
      <c r="AD158" s="4" t="inlineStr">
        <is>
          <t>36 months</t>
        </is>
      </c>
    </row>
    <row r="159">
      <c r="A159" s="4" t="inlineStr">
        <is>
          <t>Cramer Digital Inc [Member] | Second Option [Member]</t>
        </is>
      </c>
    </row>
    <row r="160">
      <c r="A160" s="4" t="inlineStr">
        <is>
          <t>Number of shares issued during period, shares</t>
        </is>
      </c>
      <c r="J160" s="6" t="n">
        <v>3000000</v>
      </c>
    </row>
    <row r="161">
      <c r="A161" s="4" t="inlineStr">
        <is>
          <t>Purchase price per share</t>
        </is>
      </c>
      <c r="J161" s="7" t="n">
        <v>0.54</v>
      </c>
    </row>
    <row r="162">
      <c r="A162" s="4" t="inlineStr">
        <is>
          <t>Cramer Digital Inc [Member] | Share-based Payment Arrangement, Tranche One [Member]</t>
        </is>
      </c>
    </row>
    <row r="163">
      <c r="A163" s="4" t="inlineStr">
        <is>
          <t>Option vests</t>
        </is>
      </c>
      <c r="AD163" s="4" t="inlineStr">
        <is>
          <t>12 months</t>
        </is>
      </c>
    </row>
    <row r="164">
      <c r="A164" s="4" t="inlineStr">
        <is>
          <t>Cramer Digital Inc [Member] | Share-based Payment Arrangement, Tranche Two [Member]</t>
        </is>
      </c>
    </row>
    <row r="165">
      <c r="A165" s="4" t="inlineStr">
        <is>
          <t>Option vests</t>
        </is>
      </c>
      <c r="AD165" s="4" t="inlineStr">
        <is>
          <t>24 month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 xml:space="preserve">7.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The
Company accounts for certain warrants (as described under the heading Common Stock Warrants These
warrants are and the embedded conversion features were classified as Level 3 within the fair-value hierarchy. Inputs to
the valuation model include the Company’s publicly quoted stock price, the stock volatility, the risk-free interest rate, the remaining
life of the warrants and debentures, the exercise price or conversion price, and the dividend rate. The Company uses the closing
stock price of its common stock over an appropriate period of time to compute stock volatility. Warrant
Derivative Liabilities The
following table presents the assumptions used for the warrant derivative liabilities under the Black-Scholes option-pricing model: Schedule of Warrant Derivative Liabilities
As of September 30, 2021 As of December 31, 2020
Strome Warrants B. Riley Warrants Strome Warrants B. Riley Warrants
Expected life 1.70 4.50 2.45 4.79
Risk-free interest rate 0.28 % 0.76 % 0.13 % 0.36 %
Volatility factor 153.59 % 142.59 % 150.55 % 140.95 %
Dividend rate 0 % 0 % 0 % 0 %
Transaction date closing market price $ 0.38 $ 0.38 $ 0.60 $ 0.60
Exercise price $ 0.50 $ 0.33 $ 0.50 $ 0.33 The
following table represents the carrying amounts and change in valuation for the Company’s warrants accounted for as a derivative
liability and classified within Level 3 of the fair-value hierarchy: Schedule of Valuation Activity for Warrants Accounted for Derivative Liability
As of and for the Nine Months Ended September 30, 2021 As of and for the Nine Months Ended September 30, 2020
Carry Amount at Beginning of Period Change in Valuation Carrying Amount at End of Period Carry Amount at Beginning of Period Change in Valuation Carrying Amount at End of Period
Strome Warrants $ 704,707 $ (339,924 ) $ 364,783 $ 1,036,687 $ 63,160 $ 1,099,847
B. Riley Warrants 443,188 (156,888 ) 286,300 607,513 71,750 679,263
Total $ 1,147,895 $ (496,812 ) $ 651,083 $ 1,644,200 $ 134,910 $ 1,779,110 For
the three months ended September 30, 2021 and 2020, the change in valuation of warrant derivative liabilities recognized as other (expense)
income on the condensed consolidated statement of operations, was $801,755
and ($ 517,405 ),
respectively. For the nine months ended September 30, 2021 and 2020,
the change in valuation of warrant derivative liabilities recognized as other (expense) income on the condensed consolidated statement
of operations, as described in the above table, was $496,812
and ($134,910) ,
respectively. Embedded
Derivative Liabilities For
the three months ended September 30, 2020, the change in valuation of embedded derivative liabilities recognized as other (expense)
on the condensed consolidated statements of operations was ($ 2,370,000 ).
For the nine months ended September 30, 2020, the change in valuation
of embedded derivative liabilities recognized as other income on the condensed consolidated statements of operations was $ 2,173,000 . </t>
        </is>
      </c>
      <c r="C4" s="4" t="inlineStr">
        <is>
          <t>16. Fair Value Measurements The
Company’s financial instruments consist of Level 1, Level 2 and Level 3 assets as of December 31, 2020 and 2019. As of December
31, 2020 and 2019, the Company’s cash and cash equivalents of $ 9,033,872 8,852,281 Financial
instruments measured at fair value during the year consisted of the following as of December 31, 2020 and 2019: Schedule of Fair Value of Financial Instruments
Year
Ended December 31, 2020
Fair
Value Quoted
Prices in Active Markets for Identical Assets (Level
1) Significant
Other Observable Inputs (Level
2) Significant
Unobservable Inputs (Level
3)
Long-term debt:
12%
Amended Senior Secured Notes $ 52,556,401 $ - $ 52,556,401 $ -
Warrant derivative liabilities:
Strome Warrants $ 704,707 $ - $ - $ 704,707
B.
Riley Warrants 443,188 - - 443,188
Total
warrant derivative liabilities $ 1,147,895 $ - $ - $ 1,147,895
Year
Ended December 31, 2019
Fair
Value Quoted
Prices in Active Markets for Identical Assets (Level
1) Significant
Other Observable Inputs (Level
2) Significant
Unobservable Inputs (Level
3)
Long-term debt:
12%
Amended Senior Secured Notes $ 44,009,745 $ - $ 44,009,745 $ -
Warrant derivative liabilities:
Strome Warrants $ 1,036,687 $ - $ - $ 1,036,687
B.
Riley Warrants 607,513 - - 607,513
Total
warrant derivative liabilities $ 1,644,200 $ - $ - $ 1,644,200
Embedded derivative
liabilities $ 13,501,000 $ - $ - $ 13,501,000 The
carrying value of the Company’s 12% Amended Senior Secured Notes (as defined below) approximates fair value based on current market
interest rates for debt instruments of similar credit standing and, consequently, their fair values are based on Level 2 inputs. The
quantitative information utilized in the fair value calculation of the Level 3 liabilities are as follows: The
Company accounts for certain warrants and the embedded conversion features of the 12% Convertible Debentures (as described in Note 18)
as derivative liabilities, which require the Company carry such amounts on its consolidated balance sheets as a liability at fair value,
as adjusted at each reporting period-end. The
Company determined the fair value of the L2 Warrants, Strome Warrants and B. Riley Warrants (all as described in Note 21) utilizing the
Black-Scholes valuation model as further described below. These warrants and the embedded conversion features are classified as Level
3 within the fair-value hierarchy. Inputs to the valuation model include the Company’s publicly-quoted stock price, the stock volatility,
the risk-free interest rate, the remaining life of the warrants and debentures, the exercise price or conversion price, and the dividend
rate. The Company uses the closing stock price of its common stock over an appropriate period of time to compute stock volatility. These
assumptions are summarized as follows: L2
Warrants – 3.75 1.56 130.46 0.0 0.89 0.50 Strome
Warrants – 2.45 0.13 150.55 0.0 0.60 0.50 3.45 1.62 144.56 0.0 0.80 4.50 B.
Riley Warrants – 4.79
years; risk-free interest rate: 0.36 %;
volatility factor: 140.95 %;
dividend rate: 0.0 %;
transaction date closing market price: $ 0.60 ;
exercise price: $ 1.00
(subsequently adjusted to $ 0.33
and 2019 assumptions: Black-Scholes option-pricing; expected life: 5.80
years; risk-free interest rate: 1.76 %;
volatility factor: 127.63 %;
dividend rate: 0.0 %;
transaction date closing market price:$ 0.80 ;
exercise price: $ 1.00
(subsequently adjusted to $ 0.33 The
following table represents the carrying amount, valuation and roll-forward of activity for the Company’s warrants accounted for
as a derivative liability and classified within Level 3 of the fair-value hierarchy as of and for the years ended December 31, 2020 and
2019: Schedule of Valuation Activity for Warrants Accounted for Derivative Liability
December
31,
2020 2019
Carrying
amount at beginning of year:
L2
Warrants $ - $ 418,214
Strome
Warrants 1,036,687 587,971
B.
Riley Warrants 607,513 358,050
Subtotal
carrying amount at beginning of year 1,644,200 1,364,235
Change
in valuation of warrant derivative liabilities:
L2
Warrants - 316,972
Strome
Warrants (331,980 ) 448,716
B.
Riley Warrants (164,325 ) 249,463
Subtotal
change in valuation during the year (496,305 ) 1,015,151
Exercise
of warrants during the year:
L2
Warrants - 735,186
Carrying
amount at end of year:
Strome
Warrants 704,707 1,036,687
B.
Riley Warrants 443,188 607,513
Carrying
amount at end of year $ 1,147,895 $ 1,644,200 For
the years ended December 31, 2020 and 2019, the change in valuation of warrant derivative liabilities recognized within other (expense)
income on the consolidated statement of operations, as described in the above table of $ 496,305 ($1,015,151) 735,186 The
following table represents the carrying amount, valuation and a roll-forward of activity for the conversion option features, buy-in features,
and default remedy features, as deemed appropriate for each instrument (collectively the embedded derivative liabilities), for the 12 Schedule of Valuation Activity for the Embedded Conversion Feature Liability
December
31,
2020 2019
Recognition
of embedded derivative liabilities (conversion feature, buy-in feature, and default remedy feature):
Carrying
amount at beginning of year $ 13,501,000 $ 7,387,000
Issuance
date of March 18, 2019 - 822,000
Issuance
date of March 27, 2019 - 188,000
Issuance
date of April 8, 2019 - 64,000
Change
in fair value of embedded derivative liabilities (2,571,004 ) 5,040,000
Fair
value of embedded derivative liabilities recorded within additional paid-capital upon conversion of 12% convertible debentures (10,929,996 ) -
Carrying
amount at end of year $ - $ 13,501,000 For
the year ended December 31, 2020, the change in valuation of embedded derivative liabilities as described in the above table of $ 2,571,004 5,040,000 In
addition, the fair value requirement at each period-end for the Series G Preferred Stock embedded conversion feature was no longer required
for the year ended December 31, 2019 since it is not considered a derivative liability, therefore, the carrying amount of $ 72,563 72,563 As
a result of the conversion of certain 12% Convertible Debentures into shares of the Company’s common stock, the Company recorded
the fair value of the embedded derivative liabilities of the conversion option features, buy-in features, and default remedy features
of $ 10,929,996 There
have been no transfers in Level 1, Level 2, and Level 3 and no changes in valuation techniques for these assets or liabilities for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t>
        </is>
      </c>
      <c r="B4" s="4" t="inlineStr">
        <is>
          <t xml:space="preserve">8.
Long-term Debt 12%
Second Amended Senior Secured Notes Below
is a summary of the various amended and restated notes, as well as various amendments thereto, to the 12 20,000,000
● Amended
and restated note issued on June 14, 2019, where the Company received gross proceeds of $ 48,000,000 20,000,000 68,000,000 June 14, 2022
● First
amendment to the amended and restated note issued on August 27, 2019, where the Company received
gross proceeds of $ 3,000,000
● Second
amendment to the amended and restated note issued on February 27, 2020, where the Company
issued a $ 3,000,000
● Second
amended and restated note issued on March 24, 2020, where the Company was permitted to enter
into a 15.0% 12,000,000
● First
amendment to second amended and restated note issued on March 24, 2020 was entered into on
October 23, 2020 (“Amendment 1”), where the maturity date was changed to December
31, 2022, subject to certain acceleration conditions and interest payable on the notes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Series K convertible preferred stock (the “Series K Preferred Stock”);
however, after December 18, 2020, the date the Series K Preferred Stock converted into shares
of the Company’s common stock, such interest amounts can be converted into shares of
the Company’s common stock based upon the conversion
rate specified in the Certificate of
● Second
amendment to the second amended and restated note issued March 24, 2020 was entered into
on May 19, 2021 (“Amendment 2”), with BRF Finance Co., LLC, an affiliated entity
of B. Riley Financial, Inc. (“B. Riley”), in its capacity as agent for the purchasers
and as purchaser, pursuant to which: (i) the interest rate on the 12%
Second
Amended Senior Secured Notes, as defined below, decreased from a rate of 12% per annum
to a rate of 10%
per
annum; and (ii) the Company agreed that within one (1) business day after receipt of cash
proceeds from any issuance of equity interests, it will prepay the certain obligations in
an amount equal to such cash proceeds, net of underwriting discounts and commissions; provided,
that, this mandatory prepayment obligation does not apply to any proceeds that the Company
received from shares of the Company’s common stock issued pursuant to the securities
purchase agreement (as further described below under the heading Common Stock Private
Placement Collectively,
the amended and restated notes and amendments thereto and the second
amended and restated notes and Amendment 1 and Amendment 2 thereto are referred to as the “12% Second Amended Senior Secured Notes,”
with all borrowings collateralized by substantially all assets of the Company. Delayed
Draw Term Note On
March 24, 2020, the Company entered into a 15% 12,000,000 On
March 24, 2020, the Company drew down $ 6,913,865 793,109 6,000,000 8,000,000 March 31, 2021 On
October 23, 2020, pursuant to the terms of Amendment 1, the maturity date of the Delayed Draw Term Note was changed from March 31, 2021
to March 31, 2022. Amendment 1 also provided that the holder, could originally elect, in lieu of receipt of cash for payment of all or
any portion of the interest due or cash payments up to a certain conversion portion of the Delayed Draw Term Note, to receive shares
of Series K Preferred Stock; however, after December 18, 2020, the date the Series K Preferred Stock converted into shares of the Company’s
common stock, the holder may elect, in lieu of receipt of cash for such amounts, shares of the Company’s common stock at the price
the Company last sold shares of the Company’s common stock. On
May 19, 2021, pursuant to Amendment 2, the interest rate on the Delayed Draw Term Note decreased from a rate of 15% 10% Paycheck
Protection Program Loan On
April 6, 2020, the Company entered into a note agreement with JPMorgan Chase Bank, N.A. (“JPMorgan Chase”) under the recently
enacted Coronavirus Aid, Relief, and Economic Security Act (“CARES Act”) administered by the U.S. Small Business Administration
(“SBA”) (the “Paycheck Protection Program Loan”). The Company received total proceeds of $ 5,702,725
under the Paycheck Protection Program Loan. In
accordance with the requirements of the CARES Act, the Company used proceeds from the Paycheck Protection Program Loan primarily for
payroll costs. The Paycheck Protection Program Loan was scheduled to mature on April
6, 2022 , with a 0.98%
interest rate and was subject to the terms
and conditions applicable to loans administered by the SBA under the CARES Act. On
June 22, 2021, the SBA authorized full forgiveness of $ 5,702,725
under the Paycheck Protection Program Loan; thus,
the Company will not need to make any payments on the Paycheck Protection Program Loan that JPMorgan Chase facilitates as an SBA
lender. JPMorgan Chase will apply the forgiveness amount the SBA authorized, plus all accrued interest, to the Company’s Paycheck
Protection Program Loan. The requirements under this program are established by the SBA. All requests for Paycheck Protection Program
Loan forgiveness are subject to SBA eligibility. The Company recorded a gain upon debt extinguishment for the nine months ended September
30, 2021 of $ 5,716,697
(including accrued interest) pursuant to the
forgiveness in other (expense) income on the condensed consolidated statements of operations. Further
details as of the date these condensed consolidated financial statements were issued or were available to be issued are provided under
the heading Long-term Debt The
following table summarizes the long-term debt: Schedule of Long Term Debt
As of September 30, 2021 As of December 31, 2020
Principal Balance (including accrued interest) Unamortized Discount and Debt Issuance Costs Carrying Value Principal Balance (including accrued interest) Unamortized Discount and Debt Issuance Costs Carrying Value
12% Second Amended Senior Secured Note, as amended, due on December 31, 2022 $ 61,131,882 $ (2,413,593 ) $ 58,718,289 $ 56,296,091 $ (3,739,690 ) $ 52,556,401
Delayed Draw Term Note, as amended, due on March 31, 2022 4,717,714 (151,732 ) 4,565,982 4,294,318 (359,172 ) 3,935,146
Paycheck Protection Program Loan, scheduled to mature April 6, 2022, however, fully forgiven on June 22, 2021 - - - 5,702,725 - 5,702,725
Total $ 65,849,596 $ (2,565,325 ) $ 63,284,271 $ 66,293,134 $ (4,098,862 ) $ 62,194,272 The
current portion of long-term debt as of September 30, 2021 and December 31, 2020 was $ 4,565,982 58,718,289 62,194,272 </t>
        </is>
      </c>
      <c r="C4" s="4" t="inlineStr">
        <is>
          <t xml:space="preserve">19. Long-term Debt 12%
Senior Secured Note On
June 10, 2019, the Company entered into a note purchase agreement with one accredited investor, BRF Finance, an affiliated entity of
B. Riley, pursuant to which the Company issued to the investor a 12% senior secured note, due July 31, 2019 20,000,000 1,000,000 135,000 18,865,000 16,500,000 2,365,000 The
balance outstanding under the note purchase agreement was no longer outstanding as of June 14, 2019 (refer to 12% Amended Senior Secured
Notes 12%
Amended Senior Secured Notes On
June 14, 2019 68,000,000 20,000,000 48,000,000 2,400,000 45,600,000 45,000,000 600,000 3,400,000 50,000 On
August 27, 2019, the Company entered into a first amendment to amended note purchase agreement with one accredited investor, BRF Finance,
an affiliated entity of B. Riley, which amended the 12% Amended Senior Secured Note. Pursuant to this first amendment, the Company received
gross proceeds of $ 3,000,000 150,000 2,850,000 17,382 On
February 27, 2020, the Company entered into a second amendment to the amended and restated note purchase agreement, which further amended
the amended and restated note purchase agreements dated as of June 14, 2019. Pursuant to the second amendment to the amended and restated
note purchase agreement, the Company replaced its previous $3,500,000 working capital facility with Sallyport with a new $15,000,000
working capital facility with FastPay; and (ii) BRF Finance issued a letter of credit in the amount of approximately $3,000,000 to the
Company’s landlord for the property lease located at 225 Liberty Street, 27th Floor, New York, New York 10281 The
balance outstanding under the note purchase agreement was no longer outstanding as of March 24, 2020 (refer to 12% Second Amended
Senior Secured Notes 12%
Second Amended Senior Secured Notes On
March 24, 2020, the Company entered into a second amended and restated note purchase agreement, which further amended and restated the
12% Amended Senior Secured Notes (collectively, with all previous amendments and restatements, the “12% Second Amended Senior Secured
Notes”). Pursuant to the 12% Second Amended Senior Secured Notes, interest on amounts outstanding under the existing 12% Amended
Senior Secured Notes with respect to (i) interest that was payable on March 31, 2020 and June 30, 2020, and (ii) at the Company’s
option, with the consent of requisite purchasers, interest that was payable on September 30, 2020 and December 31, 2020, in lieu of the
payment in cash of all or any portion of the interest due on such dates, was payable in-kind in arrears on the last day of such applicable
fiscal quarter. On
October 23, 2020, the Company entered into an amendment to the 12% Second Amended Senior Secured Notes (“Amendment 1”), pursuant
to which the maturity date of the 12% Second Amended Senior Secured Notes was changed to December 31, 2022, subject to certain acceleration
conditions. Pursuant to Amendment 1, interest payable on the 12% Second Amended Senior Secured Notes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Series K Preferred Stock; however, after December 18, 2020, the date the Series K Preferred Stock converted into shares of the Company’s
common stock, all such interest amounts can be paid in shares of the Company’s common stock based upon the conversion rate specified
in the Certificate of Designation for the Series K Preferred Stock, subject to certain adjustments. Further
details subsequent to the date of these consolidated financial statements are provided under the heading Long-Term Debt Delayed
Draw Term Note On
March 24, 2020, the Company entered into a 15 12,000,000 On
March 24, 2020, the Company drew down $ 6,913,865 793,109 6,000,000 8,000,000 Pursuant
to the terms of Amendment 1, the maturity date was changed from March 31, 2021 March 31, 2022 Amendment 1 also provided that BRF
Finance, as holder, could originally elect, in lieu of receipt of cash for payment of all or any portion of the interest due or cash
payments up to a certain conversion portion (as further described in Amendment 1) of the Term Note, to receive shares of Series K Preferred
Stock; however, after December 18, 2020, the date the Series K Preferred Stock converted into shares of the Company’s common stock,
the holder may elect, in lieu of receipt of cash for such interest amounts, shares of the Company’s common stock Company’s
common stock based upon the conversion rate specified in the Certificate of Designation for the Series K Preferred Stock, subject to
certain adjustments On
October 23, 2020, $ 3,367,000 Further
details subsequent to the date of these consolidated financial statements are provided under the heading Long-Term Debt Paycheck
Protection Program Loan On
April 6, 2020, the Company entered into a note agreement with JPMorgan Chase Bank, N.A. (“JPMorgan Chase”) under the recently
enacted Coronavirus Aid, Relief, and Economic Security Act (“CARES Act”) administered by the U.S. Small Business Administration
(“SBA”) (the “PPP Loan”). The Company received total proceeds of $ 5,702,725 April 6, 2022 0.98 Long-Term
Debt The
following table represents the components of long-term debt recognized during the years ended December 31, 2020 and 2019 and the carrying
value as of December 31, 2020 and 2019: Schedule of Components of the 12% Amended Senior Secured Notes and Carrying Values
As
of December 31,
2020 2019
12%
Second Delayed Paycheck Total
12%
Second
Principal
amount of debt:
Principal
amount of debt received on June 10, 2019 $ 20,000,000 $ - $ - $ 20,000,000 $ 20,000,000
Principal
amount of debt received on June 14, 2019 48,000,000 - - 48,000,000 48,000,000
Principal
amount of debt received on August 27, 2019 3,000,000 - - 3,000,000 3,000,000
Principal
amount of debt received on March 26, 2020 - 6,913,865 - 6,913,865 -
Principal
amount of debt received on April 6, 2020 - - 5,702,725 5,702,725 -
Subtotal
principal amount of debt 71,000,000 6,913,865 5,702,725 83,616,590 71,000,000
Add
accrued interest 7,457,388 675,958 - 8,133,346 1,082,642
Less
principal payment paid in Series J Preferred Stock (net of interest of $ 146,067 (4,853,933 ) - - (4,853,933 ) (4,853,933 )
Less
principal payment paid in Series K Preferred Stock (net of interest of $ 71,495 - (3,295,505 ) - (3,295,505 ) -
Less
principal payments paid in cash (17,307,364 ) - - (17,307,364 ) (17,307,364 )
Principal
amount of debt outstanding including accrued interest 56,296,091 4,294,318 5,702,725 66,293,134 49,921,345
Debt
discount:
Placement
fee to B. Riley FBR (3,550,000 ) (691,387 ) - (4,241,387 ) (3,550,000 )
Commitment
fee ( 2 - (101,723 ) - (101,723 ) -
Success
based fee to B. Riley FBR (3,400,000 ) - - (3,400,000 ) (3,400,000 )
Legal
and other costs (202,382 ) (120,755 ) - (323,137 ) (202,382 )
Subtotal
debt discount (7,152,382 ) (913,865 ) - (8,066,247 ) (7,152,382 )
Less
amortization of debt discount 3,412,692 554,693 - 3,967,385 1,240,782
Unamortized
debt discount (3,739,690 ) (359,172 ) - (4,098,862 ) (5,911,600 )
Carrying
value at end of year $ 52,556,401 $ 3,935,146 $ 5,702,725 $ 62,194,272 $ 44,009,745 Information
for the years ended December 31, 2020 and 2019 with respect to interest expense related to long-term debt is provided below under the
heading Interest Expense Interest
Expense The
following table represents interest expense: Summary of Interest Expense
Years
Ended December 31,
2020 2019
Amortization
of debt discounts:
12%
Convertible Debentures $ 3,880,609 $ 3,304,893
12%
Second Amended Senior Secured Notes 2,171,910 1,240,782
Term
Note 554,693 -
Total
amortization of debt discount 6,607,212 4,545,675
Accrued
and noncash converted interest:
12%
Convertible Debentures 2,116,281 1,831,130
12%
Second Amended Senior Secured Notes 6,374,746 1,228,709
Term
Note 747,453 -
Promissory
Note 5,844 5,794
Total
accrued and noncash converted interest 9,244,324 3,065,633
Cash
paid interest:
12%
Second Amended Senior Secured Notes - 2,351,904
Promissory
Note - 983
Other 645,681 499,375
Total
cash paid interest expense 645,681 2,852,262
Total
interest expense $ 16,497,217 $ 10,463,5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Preferred Stock</t>
        </is>
      </c>
      <c r="B4" s="4" t="inlineStr">
        <is>
          <t xml:space="preserve">9.
Preferred Stock Series
H Preferred Stock On August 17, 2021, 50 151,515 Series
L Preferred Stock On
May 4, 2021, a special committee of the Board declared a dividend of one preferred stock purchase right to be paid to the stockholders
of record at the close of business on May 14, 2021 for (i) each outstanding share of the Company’s common stock and (ii) each share
of the Company’s common stock issuable upon conversion of each share of the Company’s Series H Preferred Stock. Each
preferred stock purchase right entitles the registered holder to purchase, subject to a rights agreement, from the Company one one-thousandth
of a share of the Company’s newly created Series L Junior Participating Preferred Stock, par value $ 0.01
per share (the “Series L Preferred Stock”),
at a price of $ 4.00 ,
subject to certain adjustments. The Series L Preferred Stock will be entitled, when, as and if declared, to a preferential per share
quarterly dividend payment equal to the greater of (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 </t>
        </is>
      </c>
      <c r="C4" s="4" t="inlineStr">
        <is>
          <t xml:space="preserve">20. Preferred
Stock The
Company has the authority to issue 1,000,000 0.01
● 2,000
● 1,800 168.496
● 23,000 19,597
● 25,800
● 35,000
● 20,000 Series
G Preferred Stock On
May 30, 2000, the Company sold 1,800 1,631.504 168.496 1,000 188,791 168,496 Upon
a change in control, sale of or similar transaction, as defined in the Certificate of Designation for the Series G Preferred Stock, the
holder of the Series G Preferred Stock has the option to deem such transaction as a liquidation and may redeem their 168.496 1,000 168,496 Series
H Preferred Stock On
August 10, 2018 (the “Closing Date”), the Company closed on a securities purchase agreement with certain accredited investors,
pursuant to which the Company issued an aggregate of 19,400 1,000 58,787,879 0.33 19,399,250 18,045,496 Between
August 14, 2020 and August 20, 2020, the Company entered into additional securities purchase agreements for the sale of Series H Preferred
Stock with accredited investors, pursuant to which the Company issued 108 2,145 1,000 327,273 0.33 130,896 113,000 On
October 31, 2020, the Company issued 389 1,000 1,178,788 0.33 389,000 The
number of shares issuable upon conversion of the Series H Preferred Stock will be adjusted in the event of stock splits, stock dividends,
combinations of shares and similar transactions. Each Series H Preferred Stock votes on an as-if-converted to common stock basis, subject
to beneficial ownership blocker provisions and other certain conditions. In addition, if at any time the Company grants, issues or sells
any common stock equivalents or rights to purchase stock, warrants, securities or other property pro rata to the record holders of any
class of shares of common stock (the “Purchase Rights”), then a holder of the Series H Preferred Stock will be entitled to
acquire the aggregate Purchase Rights which the holder could have acquired if the holder had held the number of shares of common stock
acquirable upon complete conversion of such holder’s Series H Preferred Stock immediately before the date on which a record is
taken for the grant, issuance or sale of such Purchase Rights, subject to certain conditions, adjustments, and limitations. All the shares
of Series H Preferred Stock automatically convert into shares of the Company’s common stock on the fifth anniversary of the Closing
Date at the conversion price of $0.33 per share. The
shares of Series H Preferred Stock were subject to limitations on conversion into shares of the Company’s common stock until the
date that increased the number of authorized shares of its common stock to at least a number permitting all the Series H Preferred Stock
to be converted in full, which was filed on December 18, 2020, therefore this limitation was removed (as further described in Note 21). Pursuant
to the registration rights agreement entered into on August 10, 2018, in connection with the securities purchase agreements, the Company
agreed to register the shares issuable upon conversion of the Series H Preferred Stock for resale by the holders. The Company committed
to file the registration statement by no later than 75 days after the closing date and to cause the registration statement to become
effective, in general, by no later than 120 days after the closing date (or, in the event of a full review by the staff of the SEC, 150
days following the closing date). The registration rights agreement provides for a cash payment equal to 1.0% per month of the amount
invested as partial liquidated damages, on each monthly anniversary, payable within 7 days of such event, and upon the occurrence of
certain events up to a maximum amount of 6.0% of the aggregate amount invested, subject to interest at 12.0% per annum, accruing daily,
until paid in full. The registration rights agreements provide for Registration Rights Damages (further details are provided in Note
15) The
securities purchase agreements entered into on August 10, 2018, included a provision that requires the Company to maintain its periodic
filings with the SEC in order to satisfy the public information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 The
following table represents the components of the Series H Preferred Stock for the year ended December 31, 2020 and as of December 31,
2019: Schedule of Components of Preferred Stock
Shares Series
H Preferred Stock Components
Series
H Preferred Stock at December 31, 2019 19,400 $ 18,045,496
Issuance
of Series H Preferred Stock on August 19, 2020:
Issuance
of Series H Preferred Stock 108 130,896
Less
issuance costs netted from the proceeds (17,896 )
Net
proceeds received upon issuance of Series H Preferred Stock 113,000
Conversion
of Series H Preferred Stock into common stock on September 21, 2020 (300 ) (300,000 )
Issuance
of Series H Preferred Stock upon conversion of promissory note on November 13, 2020 389 389,000
Net
issuance of Series H Preferred Stock 197 202,000
Series
H Preferred Stock at December 31, 2020 19,597 $ 18,247,496
Beneficial
conversion feature recognized during the year ended December 31, 2020 (as described below) upon issuance of Series H Preferred Stock $ 502,000 During
the year ended December 31, 2020, in connection with the issuance of 108 389 113,000 389,000 502,000 0.33 0.86 0.77 Series
I Preferred Stock On
June 28, 2019, the Company closed on a securities purchase agreement with certain accredited investors, pursuant to which the Company
issued an aggregate of 23,100 1,000 46,200,000 0.50 23,100,000 In
consideration for its services as placement agent, the Company paid B. Riley FBR a cash fee of $ 1,386,000 73,858 18.3 3.4 Pursuant
to the registration rights agreements entered into in connection with the securities purchase agreements on June 28, 2019, the Company
agreed to register the shares issuable upon conversion of the Series I Preferred Stock for resale by the investors. The Company committed
to file the registration statement no later than the 30th calendar day following the date the Company files (i) its Annual Report on
Form 10-K for the fiscal year ended December 31, 2018, (ii) all its required quarterly reports on Form 10-Q since the quarter ended September
30, 2018 through September 30, 2019, and (iii) current Form 8-K in connection with the acquisitions of TheStreet and its license with
ABG, with the SEC, but in no event later than December 1, 2019. The Company committed to cause the registration statement to become effective
by no later than 90 days after December 1, 2019, subject to certain conditions and upon the occurrence of certain events up to a maximum
amount of 6 The
securities purchase agreements included a provision that requires the Company to maintain its periodic filings with the SEC in order
to satisfy the public information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 The
Company recognized a portion of the Liquidated Damages pursuant to the registration rights and securities purchase agreements in connection
with the Series I Preferred Stock at the time of issuance as it was deemed probable the obligations would not be satisfied when the financing
was completed (further details are presented in the table below). The
following table represents the components of the Series I Preferred Stock for the years ended December 31, 2020 and 2019: Schedule of Components of Preferred Stock
Shares Series
I Preferred Stock Components
Issuance
of Series I Preferred Stock on June 28, 2019 23,100 $ 23,100,000
Less
issuance costs:
Cash
paid to B. Riley FBR as placement fee (1,386,000 )
Legal
fees and other costs (73,858 )
Total
issuance costs (1,459,858 )
Less
Liquidated Damages recognized upon issuance (1,940,400 )
Total
issuance costs and Liquidated Damages (3,400,258 )
Net
issuance of Series I Preferred Stock at December 31, 2019 23,100 19,699,742
Conversion
of Series I Preferred Stock to common stock on December 18, 2020 (23,100 ) (19,699,742 )
Series
I Preferred Stock at December 31, 2020 - $ -
Beneficial
conversion feature recognized during the year ended December 31, 2020 (as described below) upon conversion of Series I Preferred
Stock $ 5,082,000 All
of the shares of Series I Preferred Stock converted automatically into shares of the Company’s common stock on December 18, 2020,
as a result of the increase in the number of authorized shares of the Company’s common stock (as further described in Note 21).
Upon conversion the Company recognized a beneficial conversion feature for the underlying common shares since the nondetachable conversion
feature was in-the-money (the conversion price of $ 0.50 0.61 Series
J Preferred Stock On
October 7, 2019, the Company closed on a securities purchase agreement with certain accredited investors, pursuant to which the Company
issued an aggregate of 20,000 1,000 28,571,428 0.70 20,000,000 In
consideration for its services as placement agent, the Company paid B. Riley FBR a cash fee of $ 525,240 43,043 5.0 12 14.4 Pursuant
to the registration rights agreements entered into in connection with the securities purchase agreements on October 7, 2019, the Company
agreed to register the shares issuable upon conversion of the Series J Preferred Stock for resale by the investors. The Company committed
to file the registration statement no later than the 30th calendar day following the date the Company files (i) its Annual Report on
Form 10-K for the fiscal year ended December 31, 2018, (ii) all its required quarterly reports on Form 10-Q since the quarter ended September
30, 2018 through September 30, 2019, and (iii) current Form 8-K in connection with the acquisition of TheStreet, and other acquisitions
during 2018, and its license with ABG, with the SEC, but in no event later than March 31, 2020. The Company committed to cause the registration
statement to become effective by no later than 90 days after March 31, 2020, subject to certain conditions and upon the occurrence of
certain events up to a maximum amount of 6 On
September 4, 2020, the Company closed on securities purchase agreements with two accredited investors, pursuant to which the Company
issued an aggregate of 10,500 shares of Series J Preferred Stock at a stated value of $ 1,000 15,000,000 0.70 6,000,000 Pursuant
to a registration rights agreement entered into in connection with the securities purchase agreements on September 4, 2020, the Company
agreed to register the shares issuable upon conversion of the Series J Preferred Stock for resale by the investors. The Company committed
to file the registration statement by no later than the 30th calendar day following the date the Company files its (a) Annual Reports
on Form 10-K for the fiscal year ended December 31, 2018 and December 31, 2019, (b) all its required Quarterly Reports on Form 10-Q since
the quarter ended September 30, 2018, through the quarter ended September 30, 2020, and (c) any Form 8-K Reports that the Company is
required to file with the SEC; but in no event later than April 30, 2021 (the “Filing Date”). The Company also committed
to cause the registration statement to become effective by no later than 60 days after the Filing Date (or, in the event of a full review
by the staff of the SEC, 120 days following the Filing Date) and upon the occurrence of certain events up to a maximum amount of 6 The
number of shares issuable upon conversion of the Series J Preferred Stock will be adjusted in the event of stock splits, stock dividends,
combinations of shares and similar transactions. Each share of Series J Convertible Preferred Stock votes on an as-if-converted to common
stock basis, subject to certain conditions. The
securities purchase agreements included a provision that requires the Company to maintain its periodic filings with the SEC in order
to satisfy the public information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 The
Company recognized a portion of the Liquidated Damages pursuant to the registration rights and securities purchase agreements in connection
with the Series J Preferred Stock at the time of issuance as it was deemed probable the obligations would not be satisfied when the financing
was completed (further details are presented in the table below). The
following table represents the components of the Series J Preferred Stock for the years ended December 31, 2020 and 2019: Schedule of Components of Preferred Stock
Shares Series
J Preferred Stock Components
Issuance
of Series J Preferred Stock on October 7, 2019 20,000 $ 20,000,000
Less
shares issued for payment of 12% Amended Senior Secured Notes (5,000 ) (5,000,000 )
Net
issuance of Series J Preferred Stock 15,000 $ 15,000,000
Issuance
of Series J Preferred Stock 20,000 $ 20,000,000
Less
issuance costs:
Cash
paid to B. Riley FBR as placement fee (525,240 )
Legal
fees and other costs (54,764 )
Total
issuance costs (580,004 )
Less
Liquidated Damages recognized upon issuance (1,680,000 )
Total
issuance costs and Liquidated Damages (2,260,004 )
Net
issuance of Series J Preferred Stock at December 31, 2019 17,739,996
Issuance
of Series J Preferred Stock on September 4, 2020 10,500 6,000,000
Net
Issuance of Series J Preferred Stock prior to conversion on December 18, 2020 30,500 23,739,996
Conversion
of Series J Preferred Stock to common stock on December 18, 2020 (as further described below) (30,500 ) (23,739,996 )
Series
I Preferred Stock at December 31, 2020 - $ -
Beneficial
conversion feature recognized during the year ended December 31, 2020 (as described below) upon conversion of Series J Preferred
Stock $ 586,545 All
of the shares of Series J Preferred Stock converted automatically into shares of the Company’s common stock on December 18, 2020,
as a result of the increase in the number of authorized shares of the Company’s common stock (as further described in Note 21).
Upon conversion the Company recognized a beneficial conversion feature for the underlying common shares since the nondetachable conversion
feature was in-the-money (the effective conversion price of $ 0.40 0.61 Series
K Preferred Stock Between
October 23, 2020 and November 11, 2020, the Company closed on several securities purchase agreements with accredited investors, pursuant
to which the Company issued an aggregate of 18,042 1,000 45,105,000 0.40 18,042,000 In
consideration for its services as placement agent, the Company paid B. Riley FBR a cash fee of $ 560,500 3.4 2.6 11.5 Pursuant
to a registration rights agreement entered into in connection with the securities purchase agreements, the Company agreed to register
the shares issuable upon conversion of the Series K Preferred Stock for resale by the investors. The Company committed to file the registration
statement by no later than the 30th calendar day following the date the Company files its (a) Annual Reports on Form 10-K for the fiscal
year ended December 31, 2018 and December 31, 2019, (b) all its required Quarterly Reports on Form 10-Q since the quarter ended September
30, 2018, through the quarter ended September 30, 2020, and (c) any Form 8-K Reports that the Company is required to file with the SEC;
provided, however, if such 30th calendar day is on or after February 12, 2021, then such 30th calendar date shall be tolled until the
30th calendar day following the date that the Company files its Annual Report on Form 10-K for the fiscal year ended December 31, 2020
(the “Filing Date”). The Company also committed to cause the registration statement to become effective by no later than
90 days after the Filing Date (or, in the event of a full review by the staff of the SEC, 120 days following the Filing Date) and upon
the occurrence of certain events up to a maximum amount of 6 The
securities purchase agreements included a provision that requires the Company to maintain its periodic filings with the SEC in order
to satisfy the public information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 The
following table represents the components of the Series K Preferred Stock for the year ended December 31, 2020: Schedule of Components of Preferred Stock
Shares Series
K Preferred Stock Components
Issuance
of Series K Preferred Stock:
Issuance
of Series K Preferred Stock on October 23, 2020 6,750 $ 6,750,000
Issuance
of Series K Preferred Stock on October 28, 2020 5,292 5,292,000
Issuance
of Series K Preferred Stock on November 11, 2020 6,000 6,000,000
Subtotal
issuance of Series K Preferred Stock 18,042 18,042,000
Less
issuance costs:
Cash
paid to B. Riley FBR as placement fee (440,500 )
Legal
fees and other costs (120,000 )
Total
issuance costs (560,500 )
Net
issuance of Series K Preferred Stock prior to conversion on December 18, 2020 17,481,500
Conversion
of Series K Preferred Stock to common stock on December 18, 2020 (18,042 ) (17,481,500 )
Series
K Preferred Stock at December 31, 2020 - $ -
Beneficial
conversion feature recognized during the year ended December 31, 2020 (as described below) upon conversion of Series k Preferred
Stock $ 9,472,050
All
of the shares of Series K Preferred Stock converted automatically into shares of the Company’s common stock on December 18, 2020,
as a result of the increase in the number of authorized shares of the Company’s common stock (as further described in Note 21).
Upon conversion the Company recognized a beneficial conversion feature for the underlying common shares since the nondetachable conversion
feature was in-the-money (the conversion price of $ 0.40 0.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Equity</t>
        </is>
      </c>
      <c r="B4" s="4" t="inlineStr">
        <is>
          <t xml:space="preserve">10.
Stockholders’ Equity Common
Stock The
Company has the authority to issue 1,000,000,000 0.01 Common
Stock Private Placement On
May 20, 2021 and May 25, 2021, the Company entered into securities purchase agreements with several accredited investors, pursuant to
which the Company sold an aggregate of 21,435,718
shares of its common stock, at a per share price
of $ 0.70
for aggregate gross proceeds of $ 15,005,000
in a private placement. On June 2, 2021, the
Company entered into a securities purchase agreement with an accredited investor, pursuant to which the Company sold an aggregate of
7,142,857
shares of its common stock, at a per share price
of $ 0.70
for gross proceeds of $ 5,000,000
in a private placement that was in addition to
the closings that occurred on May 20, 2021 and May 25, 2021. After payment of legal fees and expenses the investors of $ 167,244 ,
of which $ 100,000
was paid in cash to B. Riley, the Company received
net proceeds of $ 19,837,757 .
The proceeds will be used for general corporate purposes. Pursuant
to the registration rights agreements entered into in connection with the securities purchase agreements, the Company agreed to register
the shares of the Company’s common stock issued in the private placements. The Company committed to file the registration statement
on the earlier of: (i) in the event the Company does not obtain a waiver from the holders of the shares of the Company’s common
stock that were issued upon the conversion of the Series K Preferred Stock (the “Waiver”), within ten (10) calendar days
following the date the Company’s registration statement(s) on Form S-1, registering for resale shares of the Company’s common
stock that were issued in connection with offerings prior to the date of the registration rights agreement (the “Prior Registration
Statements”), is declared effective by the SEC; and (ii) in the event the Company does obtain the Waiver, the earliest practicable
date on which the Company is permitted by the SEC guidance to file the initial registration statement following the filing of the Prior
Registration Statements (the “Filing Date”). The Company also committed to cause the registration statement to become effective
by no later than 90 days after the Filing Date (or, in the event of a full review by the staff of the SEC, 120 days following the Filing
Date). The registration rights agreement provides for Registration Rights Damages upon the occurrence of certain events up to a maximum
amount of 6% of the aggregate amount invested pursuant to the securities purchase agreements. The
securities purchase agreements included a provision that requires the Company to maintain its periodic filings with the SEC in order
to satisfy the public information requirements under Rule 144(c) of the Securities Act. At any time during the period commencing
from the twelve (12) month anniversary of the date the Company becomes current in its filing obligations and ending at such time that
all of the common stock may be sold without the requirement for the Company to be in compliance with Rule 144(c)(1) and otherwise without
restriction or limitation pursuant to Rule 144, if the Company (i) fails for any reason to satisfy the current public information
requirement under Rule 144(c) or (ii) has ever been an issuer described in Rule 144(i)(1)(i) or becomes an issuer in the future, and
the Company fails to satisfy any condition set forth in Rule 144(i)(2) (a “Public Information Failure”) then, in addition
to such purchaser’s other available remedies, the Company must pay to a purchaser, in cash, as partial liquidated damages
and not as a penalty (“Public Information Failure Damages”), an amount in cash equal to one percent (1.0%) of the
aggregate subscription amount of the purchaser’s shares then held by the purchaser on the day of a Public Information Failure and
on every thirtieth (30th) day (pro-rated for periods totaling less than thirty days) thereafter until the earlier of (a) the date such
Public Information Failure is cured up to a maximum of five (5) 30-day periods and (b) such time that such public information is no longer
required for the purchasers to transfer the shares pursuant to Rule 144. Public Information Failure Damages will be paid on the
earlier of (i) the last day of the calendar month during which such Public Information Failure Damages are incurred and (ii) the third
(3rd) business day after the event or failure giving rise to the Public Information Failure Damages is cured. In the event the Company
fails to make Public Information Failure Damages in a timely manner, such Public Information Failure Damages will bear interest
at the rate of 1.0% per month (prorated for partial months) until paid in full. Common
Stock Warrants The
Company issued warrants to purchase shares of the Company’s common stock to MDB Capital Group, LLC (the “MDB Warrants”),
Strome Mezzanine Fund LP (the “Strome Warrants”), and B. Riley Financial,
Inc. (the “B. Riley Warrants”) in connection with various financing transactions (collectively, the “Financing Warrants”). The
Financing Warrants outstanding and exercisable as of September 30, 2021 are summarized as follows: Summary of Warrant Activity
Outstanding
Exercise Price Expiration Date Classified as Derivative Liabilities (Shares) Classified within Stockholders’ Equity (Shares) Total Exercisable (Shares)
MDB Warrants $ 0.20 November
4, 2021 - 327,490 327,490
Strome Warrants 0.50 June 15, 2023 1,500,000 - 1,500,000
B. Riley Warrants 0.33 October 18, 2025 875,000 - 875,000
MDB Warrants 1.15 October 19, 2022 - 119,565 119,565
MDB Warrants 2.50 October 19, 2022 - 60,000 60,000
Total outstanding and exercisable 2,375,000 507,055 2,882,055 The
intrinsic value of exercisable but unexercised in-the-money stock warrants as of September 30, 2021 was $ 102,698 0.38 </t>
        </is>
      </c>
      <c r="C4" s="4" t="inlineStr">
        <is>
          <t xml:space="preserve">21. Stockholders’ Equity Common
Stock The
Company has the authority to issue 1,000,000,000 0.01 100,000,000 1,000,000,000 Common
Stock to be Issued During
the years ended December 31, 2020 and 2019, in connection with the merger of Say Media, the Company issued 2,857,357 1,188,880 5,067,167 1,020,930 In
connection with a closing of a private placement on January 4, 2018, MDB, as the placement agent, was entitled to receive 60,000 60,000 Restricted
Stock Awards As
of December 31, 2020 and 2019, a net of 12,312,417 In
connection with the merger of HubPages, the Company issued a total of 2,399,997 2.50 2,400,000 2.50 The true-up provision was settled on May 31, 2019 (as further described in Note 22). The true-up period, in general, was 13 months
after the consummation of the merger until 90 days following completion of vesting, or July 30, 2021. The restricted stock awards were
fair valued upon issuance by an independent appraisal firm On
January 1, 2019, the Company issued 833,333 On
December 11, 2019, the Company modified the vesting provisions of 2,000,000 the Say
Media merger, to remove certain repurchase rights, such that they will vest six equal installments at four-month intervals on the twelfth
of each month, starting on December 12, 2019, with the final vesting date on August 12, 2021. Compensation expense is recognized over
the vesting period of the awards On
January 1, 2020, the Company issued 562,500 Unless
otherwise stated, the fair value of a restricted stock award is determined based on the number of shares granted and the quoted price
of the Company’s common stock on the date issued. A
summary of the restricted stock award activity during the years ended December 31, 2020 and 2019 is as follows: Summary of Restricted Stock Award Activity
Number
of Shares Weighted
Average Grant-Fair
Unvested Vested Value
Date
Restricted
stock awards outstanding at January 1, 2019 6,309,874 10,484,046 $ 0.50
Issued 833,333 - 0.48
Vested (3,926,542 ) 3,926,542
- -
Forfeited (825,000 ) (402,512 )
Restricted
stock awards outstanding at December 31, 2019 2,391,665 14,008,076 0.56
Issued 562,500 - 0.18
Vested (2,237,500 ) 2,237,500
Restricted
stock awards subject to repurchase - (1,064,549 )
Forfeited (399,998 ) (746,813 )
Restricted
stock awards outstanding at December 31, 2020 316,667 14,434,214 0.42 The
Company recorded forfeited unvested restricted stock awards and/or forfeited vested restricted stock awards used for tax withholding
of 1,146,811 399,998 746,813 1,227,512 825,000 402,512 On
December 31, 2020, the Company modified certain vested restricted stock awards where the Company agreed to repurchase the underlying
common stock at a specified price and forfeited any unvested awards (as further described in Note 12) Information
with respect to stock-based compensation expense and unrecognized stock-based compensation expense related to the restricted stock awards
is provided under the heading Stock-Based Compensation Common
Stock Warrants Warrants
issued to purchase shares of the Company’s common stock to MDB, L2, Strome, and B. Riley (collectively the “Financing Warrants”)
are described below. MDB
Warrants 0.20 327,490 On
October 19, 2017, the Company issued warrants to MDB who acted as placement agent in connection with a private placement of its common
stock, to purchase 119,565 1.15 five years On
January 4, 2018, the Company issued warrants to MDB which acted as placement agent in connection with a private placement of its common
stock, to purchase 60,000 2.50 MDB
Warrants exercisable for a total of 507,055 L2
Warrants 640,405 0.50 The
L2 Warrants were exercisable for a period of five years, subject to customary anti-dilution adjustments, and may, in the event there
was no effective registration statement covering the resale of the warrant shares, be exercised on a cashless basis in certain circumstances.
On September 10, 2019, the L2 Warrants were fully exercised on a cashless basis, resulting in the issuance of 539,331 Strome
Warrants 1,500,000 0.50 The
Strome Warrants are exercisable for a period of five years, subject to customary anti-dilution adjustments, and may, in the event there
is no effective registration statement covering the resale of the warrant shares, be exercised on a cashless basis in certain circumstances. B.
Riley Warrants 875,000 1.00 The
B. Riley Warrants are exercisable for a period of five years, subject to customary anti-dilution adjustments, and may, in the event,
at any time after the six-month anniversary of the issuance of the warrants, if there is no effective registration statement covering
the re-sale of the shares of common stock underlying the warrants, the warrants may be exercised on a cashless basis. A
summary of the Financing Warrants activity during the years ended December 31, 2020 and 2019 is as follows: Summary of Warrant Activity
Weighted
Average
Weighted Remaining
Number Average Contractual
of Exercise Life
Shares Price (in
Years)
Financing
Warrants outstanding at January 1, 2019 3,949,018 $ 0.64 4.81
Exercised (1,066,963 ) -
Financing
Warrants outstanding at December 31, 2019 2,882,055 0.80 3.95
Financing
Warrants outstanding at December 31, 2020 2,882,055 0.60 2.94
Financing
Warrants exercisable at December 31, 2020 2,882,055 0.60 2.94 During
2019, the exercise of the 1,066,963 539,331 0.80 The
intrinsic value of exercisable but unexercised in-the-money Financing Warrants as of December 31, 2020 was approximately $ 280,996 0.60 The
Financing Warrants outstanding and exercisable as of December 31, 2020 are summarized as follows: Schedule of Common Stock Financing Warrants Outstanding and Exercisable
Outstanding
Exercise
Price Expiration
Date Classified
as Derivative Liabilities (Shares) Classified
within Stockholders’ Equity (Shares) Total
Exercisable (Shares)
MDB
Warrants $ 0.20 November
4, 2021 - 327,490 327,490
Strome
Warrants 0.50 June
15, 2023 1,500,000 - 1,500,000
B.
Riley Warrants 1.00 October
18, 2025 875,000 - 875,000
MDB
Warrants 1.15 October
19, 2022 - 119,565 119,565
MDB
Warrants 2.50 October
19, 2022 - 60,000 60,000
Total
outstanding and exercisable 2,375,000 507,055 2,882,055 AllHipHop
Warrants 150,000 Publisher Partner Warrants 2.08 125,000 0.65 The
AllHipHop Warrants are exercisable for a period of five years, subject to customary anti-dilution adjustments, and may be exercised on
a cashless basis. Publisher
Partner Warrants 5,000,000 5,000,000 2,000,000 Information
with respect to stock-based compensation expense and unrecognized stock-based compensation expense related to the Publisher Partner Warrants
is provided under the heading Stock-Based Compensation ABG
Warrants 21,989,844 ten years 0.42 0.84 (1) 40% of the Forty-Two Cents Warrants and 40% of the Eighty-Four Cents
Warrants vest in equal monthly increments over a period of two years beginning on the one year anniversary of the date of issuance of
the warrants (any unvested portion of such warrants to be forfeited by ABG upon certain terminations by the Company of the Sports Illustrated
Licensing Agreement); (2) 60% of the Forty-Two Cents Warrants and 60% of the Eighty-Four Cents Warrants vest based on the achievement
of certain performance goals for the licensed brands in calendar years 2020, 2021, 2022, or 2023; (3) under certain circumstances the
Company may require ABG to exercise all (and not less than all) of the warrants, in which case all of the warrants will be vested; (4)
all of the warrants automatically vest upon certain terminations of the Licensing Agreement by ABG or upon a change of control of the
Company; and (5) ABG has the right to participate, on a pro-rata basis (including vested and unvested warrants, exercised or unexercised),
in any future equity issuance of the Company (subject to customary exceptions). Information
with respect to stock-based compensation expense and unrecognized stock-based compensation expense related to the ABG Warrants is provided
under the heading Stock-Based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pensation Plan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Compensation Plans</t>
        </is>
      </c>
      <c r="B4" s="4" t="inlineStr">
        <is>
          <t xml:space="preserve">11.
Compensation Plans The
Company provides stock-based compensation in the form of (a) stock awards to employees and directors, comprised of restricted stock awards
and restricted stock units (collectively referred to as the “Restricted Stock Awards”), (b) stock option grants to employees,
directors and consultants (referred to as the “Common Stock Awards”) (c) stock option awards, restricted stock awards, unrestricted
stock awards, and stock appreciation rights to employees, directors and consultants (collectively the “Common Equity Awards”),
(d) stock option awards outside of the 2016 Stock Incentive Plan and 2019 Equity Incentive Plan to certain officers, directors and employees
(referred to as the “Outside Options”), (e) common stock warrants to the Company’s publisher partners (referred to
as the “Publisher Partner Warrants”), and (f) common stock warrants to ABG-SI, LLC (referred to as the “ABG Warrants”). Stock-based
compensation and equity-based expense charged to operations or capitalized during the three months ended September 30, 2021 and 2020
are summarized as follows: Summary of Stock-based Compensation
Restricted Common Common Publisher
Stock Stock Equity Outside Partner ABG
Awards Awards Awards Options Warrants Warrants Totals
During the Three Months Ended September 30, 2021
Cost of revenue $ 11,808 $ 23,217 $ 1,696,147 $ 967 $ - $ - $ 1,732,139
Selling and marketing - 3,970 1,341,948 75,193 - - 1,421,111
General and administrative 414,163 78,017 4,081,766 - - 745,636 5,319,582
Total costs charged to operations 425,971 105,204 7,119,861 76,160 - 745,636 8,472,832
Capitalized platform development 2,328 - 483,854 2,690 - - 488,872
Total stock-based compensation $ 428,299 $ 105,204 $ 7,603,715 $ 78,850 $ - $ 745,636 $ 8,961,704
During the Three Months Ended September 30, 2020
Cost of revenue $ 35,610 $ 53,149 $ 1,178,276 $ 2,471 $ 992 $ - $ 1,270,498
Selling and marketing 323,164 42,695 734,391 43,900 - - 1,144,150
General and administrative 80,306 127,786 855,390 - - 364,248 1,427,730
Total costs charged to operations 439,080 223,630 2,768,057 46,371 992 364,248 3,842,378
Capitalized platform development 88,619 32,680 267,013 1,188 - - 389,500
Total stock-based compensation $ 527,699 256,310 $ 3,035,070 $ 47,559 $ 992 $ 364,248 $ 4,231,878 Stock-based
compensation and equity-based expense charged to operations or capitalized during the nine months ended September 30, 2021 and 2020 are
summarized as follows:
Restricted Common Common Publisher
Stock Stock Equity Outside Partner ABG
Awards Awards Awards Options Warrants Warrants Totals
During the Nine Months Ended September 30, 2021
Cost of revenue $ 60,838 $ 169,482 $ 4,694,925 $ 4,463 $ - $ - $ 4,929,708
Selling and marketing - 13,899 3,820,996 224,371 - - 4,059,266
General and administrative 559,505 297,283 10,344,247 - - 1,498,217 12,699,252
Total costs charged to operations 620,343 480,664 18,860,168 228,834 - 1,498,217 21,688,226
Capitalized platform development 11,276 5,071 1,324,805 6,472 - - 1,347,624
Total stock-based compensation $ 631,619 $ 485,735 $ 20,184,973 $ 235,306 $ - $ 1,498,217 $ 23,035,850
During the Nine Months Ended September 30, 2020
Cost of revenue $ 108,936 $ 150,915 $ 3,261,542 $ 5,644 $ 36,654 $ - $ 3,563,691
Selling and marketing 920,566 102,206 2,114,595 142,767 - - 3,280,134
General and administrative 238,558 437,614 2,430,553 150,577 - 1,084,826 4,342,128
Total costs charged to operations 1,268,060 690,735 7,806,690 298,988 36,654 1,084,826 11,185,953
Capitalized platform development 234,611 154,445 864,656 5,451 - - 1,259,163
Total stock-based compensation $ 1,502,671 845,180 $ 8,671,346 $ 304,439 $ 36,654 $ 1,084,826 $ 12,445,116 Unrecognized
compensation expense and expected weighted-average period to be recognized related to the stock-based compensation awards and equity-based
awards as of September 30, 2021 was as follows: Schedule of Unrecognized Compensation Expense
Restricted Common Common Publisher
Stock Stock Equity Outside Partner ABG
Awards Awards Awards Options Warrants Warrants Totals
Unrecognized compensation expense $ 2,750,000 $ - $ 54,255,910 $ 135,741 $ - $ 3,788,429 $ 60,930,080
Expected weighted-average period expected to be recognized (in years) 1.68 - 2.14 0.44 - 1.63 2.08 Pursuant
to an amendment with ABG-SI, LLC on June 4, 2021, the exercise price related to the ABG Warrants exercisable for up to 10,994,922 0.42
per share from $ 0.84
per share in exchange for additional benefits
under the Sports Illustrated licensing agreement. Further
details as of the date these condensed consolidated financial statements were issued or were available to be issued are provided under
the heading Compensation Plans </t>
        </is>
      </c>
      <c r="C4" s="4" t="inlineStr">
        <is>
          <t xml:space="preserve">22.
Stock-Based Compensation Common
Stock Awards 2016
Plan On
March 28, 2018, the Board approved an increase in the number of shares of the Company’s common stock reserved for grant pursuant
to the 2016 Plan from 3,000,000 5,000,000 5,000,000 10,000,000 The
estimated fair value of the common stock awards is recognized as compensation expense over the vesting period of the award. The
fair value of common stock awards granted during the year ended December 31, 2020 were calculated using the Black-Scholes option pricing
model under the Probability Weighted Scenarios utilizing the following assumptions: Schedule of Fair Value of Stock Options Assumptions
Up-list No
Up-list
Risk-free
interest rate 0.45 % 0.45 %
Expected
dividend yield 0.00 % 0.00 %
Expected
volatility 71.00 % 132.00 %
Expected
life 6.0 6.0 A
summary of the common stock award activity during the years ended December 31, 2020 and 2019 is as follows: Summary of Stock Option Activity
Weighted
Average
Weighted Remaining
Number Average Contractual
of Exercise Life
Shares Price (in
Years)
Common
stock awards outstanding at January 1, 2019 9,405,541 $ 0.61 9.30
Exercised (25,000 ) 0.17
- -
Forfeited (1,197,776 ) 0.73
Expired (118,204 ) 1.09
Common
stock awards outstanding at December 31, 2019 8,064,561 0.62 8.34
Granted 234,000 0.90
Exercised (6,944 ) 0.56
Forfeited (601,179 ) 1.09
Expired (788,101 ) 0.53
Common
stock awards outstanding at December 31, 2020 6,902,337 0.86 7.50
Common
stock awards exercisable at December 31, 2020 6,027,418 0.90 7.47
Common
stock awards not vested at December 31, 2020 874,919
Common
stock awards available for future grants at December 31, 2020 3,097,663 The
aggregate grant date fair value of common stock awards granted during the years ended December 31, 2020 was $ 117,000 The
intrinsic value of exercisable but unexercised in-the-money common stock awards as of December 31, 2020 was approximately $ 185,413 0.60 The
exercise prices under the 2016 Plan for the common stock awards outstanding and exercisable are as follows as of December 31, 2020: Schedule of Exercise Prices of Common Stock Options
Exercise Outstanding Exercisable
Price (Shares) (Shares)
Under
$ 1.00 4,825,750 3,982,816
$ 1.01 1.25 780,751 779,843
$ 1.51 1.75 250,000 229,479
$ 1.76 2.00 924,169 913,613
$ 2.01 2.25 121,667 121,667
6,902,337 6,027,418 Information
with respect to stock-based compensation expense and unrecognized stock-based compensation expense related to the common stock awards
is provided under the heading Stock-Based Compensation Common
Equity Awards 2019
Plan The
Company’s stockholders approved the 2019 Plan and the maximum number of shares authorized of 85,000,000 2019 Equity Incentive Plan The
estimated fair value of the common equity awards is recognized as compensation expense over the vesting period of the award. The
fair value of common equity awards granted during the years ended December 31, 2020 and 2019 were calculated using the Black-Scholes
option pricing model for the time-based and performance-based awards by an independent appraisal firm under the Probability Weighted
Scenarios utilizing the following assumptions: Schedule of Fair Value of Stock Options Assumptions
December
31, 2020 December
31, 2019
Up-list No
Up-list Up-list No
Up-list
Expected
life 0.20 0.79 % 0.20 0.79 % 1.51 2.59 % 1.51 2.59 %
Risk-free
interest rate 0.00 % 0.00 % 0.00 % 0.00 %
Volatility
factor 61.00 91.00 % 61.00 142.00 % 69.00 95.00 % 119.00 149.00 %
Dividend
rate 3.0 6.7 3.0 6.7 3.0 6.0 3.0 6.0 The
fair value of common equity awards granted during the year ended December 31, 2019 were calculated using the Monte Carlo model for the
market-based awards by an independent appraisal firm under the Probability Weighted Scenarios utilizing the following assumptions:
Up-list No
Up-list
Expected
life 2.20 2.70 % 2.16 2.71 %
Risk-free
interest rate 0.00 % 0.00 %
Volatility
factor 140.00 146.00 % 110.00 %
Dividend
rate 10.0 10.0 A
summary of the common equity award activity during the years ended December 31, 2020 and 2019 is as follows: Summary of Stock Option Activity
Weighted
Average
Weighted Remaining
Number Average Contractual
of Exercise Life
Shares Price (in
Years)
Common
equity awards outstanding at January 1, 2019 - $ - -
Granted 68,180,863 0.53
- -
Forfeited (3,167,218 ) 0.53
Common
equity awards outstanding at December 31, 2019 65,013,645 0.53 9.43
Granted 25,393,768 0.71
Forfeited (8,342,377 ) 0.61
Expired (2,722 ) 0.56
Common
equity awards vested at December 31, 2020 82,062,314 0.58 8.65
Common
equity awards exercisable at December 31, 2020 13,608,686 0.54 8.49
Common
equity awards not vested at December 31, 2020 68,453,628
Common
equity awards available for future grants at December 31, 2020 2,937,686 The
aggregate grant date fair value for the common equity awards granted during the years ended December 31, 2020 and 2019 was $ 11,180,642 30,864,185 The
intrinsic value of exercisable but unexercised in-the-money common equity awards as of December 31, 2020 was approximately $ 1,416,000 0.60 The
exercise prices under the 2019 Plan for the common equity awards outstanding and exercisable are as follows as of December 31, 2020: Schedule of Exercise Prices of Common Stock Options
Exercise Outstanding Exercisable
Price (Shares) (Shares)
No
exercise price 250,000 250,000
Under
$ 1.00 81,812,314 13,358,686
82,062,314 13,608,686 Information
with respect to stock-based compensation expense and unrecognized stock-based compensation expense related to the common equity awards
is provided under the heading Stock-Based Compensation Outside
Options The
Company granted stock options outside the 2016 Plan and 2019 Plan during the year ended December 31, 2020 to certain officers, directors
and employees of the Company as approved by the Board and administered by the Company (the “outside options”). The stock
options were to acquire shares of the Company’s common stock and were subject to: (1) time-based vesting; (2) certain performance-based
targets; and (3) certain performance achievements. Options to purchase common stock issued pursuant to the Outside Plan may have a term
of up to ten years. The issuance of outside options is administered by the Company and approved by the Board. Prior to December 18, 2020,
the Company did not have sufficient authorized but unissued shares of common stock to allow for the exercise of these outside options
granted; accordingly, any common stock options granted were considered unfunded and were not exercisable until sufficient common shares
were authorized (further details are provided in Note 21). The
fair value for the outside options granted during the year ended December 31, 2019 were calculated using the Black-Scholes option pricing
model for the time-based and performance-based awards by an independent appraisal firm under the Probability Weighted Scenarios utilizing
the following assumptions: Schedule of Fair Value of Stock Options Assumptions
Up-list No
Up-list
Risk-free
interest rate 2.49 2.57 % 2.49 2.57 %
Expected
dividend yield 0.00 % 0.00 %
Expected
volatility 74.00 95.00 % 122.00 142.00 %
Expected
life 3.0 5.8 3.0 5.8 A
summary of outside option activity during the years ended December 31, 2020 and 2019 is as follows: Summary of Stock Option Activity
Weighted
Average
Weighted Remaining
Number Average Contractual
of Exercise Life
Shares Price (in
Years)
Outside
options outstanding at January 1, 2019 2,414,000 $ 0.36 9.94
Granted 1,500,000 0.57
Exercised (2,000 ) 0.35
Forfeited (180,000 ) 0.35
Expired (7,333 ) 0.35
Outside
options outstanding at December 31, 2019 3,724,667 0.21 9.04
Forfeited (195,333 ) 0.46
Expired (477,334 ) 0.39
Outside
options outstanding at December 31, 2020 3,052,000 0.46 8.07
Outside
options exercisable at December 31, 2020 2,376,333 0.43 6.20
Outside
options not vested at December 31, 2020 675,667 The
aggregate grant date fair value of outside options granted during the year ended December 31, 2019 was $ 675,000 The
intrinsic value of exercisable but unexercised in-the-money outside options as of December 31, 2020 was approximately $ 401,583 0.60 The
exercise prices of outside options outstanding and exercisable are as follows as of December 31, 2020: Schedule of Exercise Prices of Common Stock Options
Exercise Outstanding Exercisable
Price (Shares) (Shares)
Under
$ 1.00 3,052,000 2,376,333 Information
with respect to stock-based compensation expense and unrecognized stock-based compensation expense related to the outside options is
provided under the heading Stock-Based Compensation Publisher
Partner Warrants On
December 19, 2016, as amended on August 23, 2017, and August 23, 2018, the Board approved the Channel Partner Warrant Program to be administered
by management that authorized the Company to grant Publisher Partner Warrants. As of December 31, 2020, Publisher Partner Warrants to
purchase up to 2,000,000 The
Publisher Partner Warrants had certain performance conditions. Pursuant to the terms of the Publisher Partner Warrants, the Company would
notify the respective Publisher Partner of the number of shares earned, with one-third of the earned shares vesting on the notice date,
one-third of the earned shares vesting on the first anniversary of the notice date, and the remaining one-third of the earned shares
vesting on the second anniversary of the notice date. The Publisher Partner Warrants had a term of five years A
summary of the Publisher Partner Warrants activity during the years ended December 31, 2020 and 2019 is as follows: Summary of Warrant Activity
Weighted
Average
Weighted Remaining
Number Average Contractual
of Exercise Life
Shares Price (in
Years)
Publisher
Partner Warrants outstanding at January 1, 2019 1,017,140 $ 1.47 3.26
Forfeited (77,599 ) 1.62
Publisher
Partner Warrants outstanding at December 31, 2019 939,541 1.46 2.57
Forfeited (150,000 )
Publisher
Partner Warrants outstanding at December 31, 2020 789,541 1.34 1.50
Publisher
Partner Warrants exercisable at December 31, 2020 463,041 1.31 1.52
Publisher
Partner Warrants not vested at December 31, 2020 326,500
Publisher
Partner Warrants available for future grants at December 31, 2020 1,210,459 During
the year ended December 31, 2020, the Company recognized incremental compensation costs as a result of the Exchange of $ 27,754 There
was no 0.60 The
exercise prices of the Publisher Partner Warrants outstanding and exercisable are as follows as of December 31, 2020. Schedule of Exercise Prices of Common Stock Options
Exercise Outstanding Exercisable
Price (Shares) (Shares)
Under
$ 1.00 40,000 40,000
$ 1.01 1.25 465,419 275,419
$ 1.26 1.50 68,277 68,277
$ 1.51 1.75 110,318 27,818
$ 1.76 2.00 104,449 50,449
$ 2.01 2.25 1,078 1,078
789,541 463,041 Information
with respect to compensation expense and unrecognized compensation expense related to the Publisher Partner Warrants is provided below. Restricted
Stock Units On
May 31, 2019, the Company issued 2,399,997 The
fair value of a restricted stock award is determined based on the number of shares granted and the quoted price of the Company’s
common stock on the date issued during the year ended December 31, 2019. A
summary of the restricted stock unit activity during the years ended December 31, 2020 and 2019 is as follows: Schedule of Restricted Stock Units Activity
Number
of Shares Weighted
Average Grant-Date
Unvested Vested Fair
Value
Restricted
stock units outstanding at January 1, 2019 - - $ -
Granted 2,399,997 - 0.45
Restricted
stock units outstanding at December 31, 2019 2,399,997 - 0.45
Forfeited (2,399,997 ) -
Restricted
stock units outstanding at December 31, 2020 - - - As
aforementioned (see Note 12), the restricted stock units were forfeited on December 31, 2020. Information
with respect to stock-based compensation expense and unrecognized stock-based compensation expense related to the restricted stock units
is included within the Restricted Stock Awards caption under the heading Stock-Based Compensation ABG
Warrants In
connection with the Sports Illustrated Licensing Agreement and issuance of the ABG Warrants to purchase up to 21,989,844 The
fair value of the ABG Warrants issued during the year ended December 31, 2019 were calculated using the Monte Carlo model by an independent
appraisal firm under the Probability Weighted Scenarios utilizing the following assumptions: Schedule of Fair Value of Stock Options Assumptions
Up-list No
Up-list
Risk-free
interest rate 2.00 2.10 % 2.00 2.10 %
Expected
dividend yield 0.00 % 0.00 %
Expected
volatility 51.00 52.00 % 121.00 123.00 %
Expected
life 6.0 7.3 6.2 7.3 A
summary of the ABG Warrant activity during the years ended December 31, 2020 and 2019 is as follows: Schedule of Warrants Activity
Number
of Shares Weighted
Average Exercise Weighted
Average Remaining Contractual Life
Unvested Vested Price (in
years)
ABG
Warrants outstanding at January 1, 2019 - - $ -
Issued 21,989,844 - 0.63
ABG
Warrants outstanding at December 31, 2019 21,989,844 - 0.63 9.46
Vested (2,198,985 ) 2,198,985 0.63
ABG
Warrants outstanding at December 31, 2020 19,790,859 2,198,985 0.63 8.46 The
aggregate issue date fair value of the ABG Warrants issued during the year ended December 31, 2019 was $ 5,458,979 The
intrinsic value of exercisable but unexercised in-the-money ABG Warrants as of December 31, 2020 was approximately $ 197,909 0.60 Information
with respect to compensation expense and unrecognized compensation expense related to the ABG Warrants is provided under the heading
Stock-Based Compensation Stock-Based
Compensation Stock–based
compensation and equity-based expense charged to operations or capitalized during the years ended December 31, 2020 and 2019 are summarized
as follows: Summary of Stock-based Compensation
Year
Ended December 31, 2020
Restricted Common Common Publisher
Stock Stock Equity Outside Partner ABG
Awards Awards Awards Options Warrants Warrants Totals
Cost of
revenue $ 163,181 $ 156,043 $ 3,975,625 $ 8,394 $ 36,673 $ - $ 4,339,916
Selling
and marketing 1,486,722 114,640 2,454,432 272,431 - - 4,328,225
General
and administrative 317,982 615,604 3,439,803 150,577 - 1,449,074 5,973,040
Total
costs charged to operations 1,967,885 886,287 9,869,860 431,402 36,673 1,449,074 14,641,181
Capitalized
platform development 361,519 178,284 1,062,792 6,400 - - 1,608,995
Total
stock-based compensation $ 2,329,404 1,064,571 $ 10,932,652 $ 437,802 $ 36,673 $ 1,449,074 $ 16,250,176
Year
Ended December 31, 2019
Restricted Common Common Publisher
Stock Stock Equity Outside Partner ABG
Awards Awards Awards Options Warrants Warrants Totals
Cost of
revenue $ 122,192 $ 44,520 $ 774,632 $ 1,580 $ 50,828 $ - $ 993,752
Selling
and marketing 34,393 100,388 455,280 242,399 - - 832,460
General
and administrative 2,541,468 1,660,607 3,383,338 157,359 - 795,803 8,538,575
Total
costs charged to operations 2,698,053 1,805,515 4,613,250 401,338 50,828 795,803 10,364,787
Capitalized
platform development 535,004 175,837 590,618 5,931 - - 1,307,390
Total
stock-based compensation $ 3,233,057 1,981,352 $ 5,203,868 $ 407,269 $ 50,828 $ 795,803 $ 11,672,177 Unrecognized
compensation expense related to the stock-based compensation awards and equity-based awards as of December 31, 2020 was as follows: Schedule of Unrecognized Compensation Expense
As
of December 31, 2020
Restricted
Stock Awards Common
Stock Awards Common
Equity Awards Outside
Options Publisher
Partner Warrants ABG
Warrants Totals
Unrecognized
compensation expense $ 81,620 $ 371,932 $ 19,874,675 $ 283,388 $ - $ 3,214,102 $ 23,825,717
Weighted
average period expected to be recognized (in years) 0.95 0.67 1.87 1.18 - 2.38 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12.
Revenue Recognition Disaggregation
of Revenue The
following table provides information about disaggregated revenue by product line, geographical market and timing of revenue recognition: Schedule of Disaggregation of Revenue
Three Months Ended September 30, Nine Months Ended September 30,
2021 2020 2021 2020
Revenue by product line:
Advertising $ 21,678,480 $ 9,409,031 $ 46,300,974 $ 28,788,631
Digital subscriptions 7,698,359 8,469,943 22,472,951 20,096,640
Magazine circulation 25,973,853 12,874,574 53,325,894 34,041,272
Other 4,222,816 1,336,445 5,835,682 2,667,243
Total $ 59,573,508 $ 32,089,993 $ 127,935,501 $ 85,593,786
Revenue by geographical market:
United States $ 57,762,726 $ 29,964,150 $ 123,697,063 $ 81,295,916
Other 1,810,782 2,125,843 4,238,438 4,297,870
Total $ 59,573,508 $ 32,089,993 $ 127,935,501 $ 85,593,786
Revenue by timing of recognition:
At point in time $ 51,875,149 $ 23,620,050 $ 105,462,550 $ 65,497,146
Over time 7,698,359 8,469,943 22,472,951 20,096,640
Total $ 59,573,508 $ 32,089,993 $ 127,935,501 $ 85,593,786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with Customer, Asset and Liability
As of
September 30, December 31,
Unearned revenue (short-term contract liabilities):
Digital subscriptions $ 15,708,139 $ 14,870,712
Magazine circulation 49,244,783 46,586,345
Advertising and other 6,352,733 168,619
$ 71,305,655 $ 61,625,676
Unearned revenue (long-term contract liabilities):
Digital subscriptions $ 1,593,724 $ 593,136
Magazine circulation 17,444,012 22,712,961
Other 170,000 192,500
$ 19,207,736 $ 23,498,597 Unearned
Revenue 42,893,297
was recognized during the nine months ended September
30, 2021 from unearned revenue at the beginning of the year. During
January and February 2020, the Company modified certain digital and magazine subscription contracts that prospectively changed the
frequency of the related issues required to be delivered on a yearly basi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8227840</v>
      </c>
      <c r="C3" s="5" t="n">
        <v>9033872</v>
      </c>
      <c r="D3" s="5" t="n">
        <v>8852281</v>
      </c>
    </row>
    <row r="4">
      <c r="A4" s="4" t="inlineStr">
        <is>
          <t>Restricted cash</t>
        </is>
      </c>
      <c r="B4" s="6" t="n">
        <v>500809</v>
      </c>
      <c r="C4" s="6" t="n">
        <v>500809</v>
      </c>
      <c r="D4" s="6" t="n">
        <v>620809</v>
      </c>
    </row>
    <row r="5">
      <c r="A5" s="4" t="inlineStr">
        <is>
          <t>Accounts receivable, net</t>
        </is>
      </c>
      <c r="B5" s="6" t="n">
        <v>19519147</v>
      </c>
      <c r="C5" s="6" t="n">
        <v>16497626</v>
      </c>
      <c r="D5" s="6" t="n">
        <v>16233955</v>
      </c>
    </row>
    <row r="6">
      <c r="A6" s="4" t="inlineStr">
        <is>
          <t>Subscription acquisition costs, current portion</t>
        </is>
      </c>
      <c r="B6" s="6" t="n">
        <v>31257268</v>
      </c>
      <c r="C6" s="6" t="n">
        <v>28146895</v>
      </c>
      <c r="D6" s="6" t="n">
        <v>3142580</v>
      </c>
    </row>
    <row r="7">
      <c r="A7" s="4" t="inlineStr">
        <is>
          <t>Royalty fees, current portion</t>
        </is>
      </c>
      <c r="B7" s="6" t="n">
        <v>15000000</v>
      </c>
      <c r="C7" s="6" t="n">
        <v>15000000</v>
      </c>
      <c r="D7" s="6" t="n">
        <v>15000000</v>
      </c>
    </row>
    <row r="8">
      <c r="A8" s="4" t="inlineStr">
        <is>
          <t>Prepayments and other current assets</t>
        </is>
      </c>
      <c r="B8" s="6" t="n">
        <v>4875177</v>
      </c>
      <c r="C8" s="6" t="n">
        <v>4667263</v>
      </c>
      <c r="D8" s="6" t="n">
        <v>4310735</v>
      </c>
    </row>
    <row r="9">
      <c r="A9" s="4" t="inlineStr">
        <is>
          <t>Total current assets</t>
        </is>
      </c>
      <c r="B9" s="6" t="n">
        <v>79380241</v>
      </c>
      <c r="C9" s="6" t="n">
        <v>73846465</v>
      </c>
      <c r="D9" s="6" t="n">
        <v>48160360</v>
      </c>
    </row>
    <row r="10">
      <c r="A10" s="4" t="inlineStr">
        <is>
          <t>Property and equipment, net</t>
        </is>
      </c>
      <c r="B10" s="6" t="n">
        <v>668663</v>
      </c>
      <c r="C10" s="6" t="n">
        <v>1129438</v>
      </c>
      <c r="D10" s="6" t="n">
        <v>661277</v>
      </c>
    </row>
    <row r="11">
      <c r="A11" s="4" t="inlineStr">
        <is>
          <t>Operating lease right-of-use assets</t>
        </is>
      </c>
      <c r="B11" s="6" t="n">
        <v>2048900</v>
      </c>
      <c r="C11" s="6" t="n">
        <v>18292196</v>
      </c>
      <c r="D11" s="6" t="n">
        <v>3980649</v>
      </c>
    </row>
    <row r="12">
      <c r="A12" s="4" t="inlineStr">
        <is>
          <t>Platform development, net</t>
        </is>
      </c>
      <c r="B12" s="6" t="n">
        <v>8011707</v>
      </c>
      <c r="C12" s="6" t="n">
        <v>7355608</v>
      </c>
      <c r="D12" s="6" t="n">
        <v>5892719</v>
      </c>
    </row>
    <row r="13">
      <c r="A13" s="4" t="inlineStr">
        <is>
          <t>Royalty fees, net of current portion</t>
        </is>
      </c>
      <c r="B13" s="4" t="inlineStr">
        <is>
          <t xml:space="preserve"> </t>
        </is>
      </c>
      <c r="C13" s="6" t="n">
        <v>11250000</v>
      </c>
      <c r="D13" s="6" t="n">
        <v>26250000</v>
      </c>
    </row>
    <row r="14">
      <c r="A14" s="4" t="inlineStr">
        <is>
          <t>Subscription acquisition costs, net of current portion</t>
        </is>
      </c>
      <c r="B14" s="6" t="n">
        <v>18682545</v>
      </c>
      <c r="C14" s="6" t="n">
        <v>13358585</v>
      </c>
      <c r="D14" s="6" t="n">
        <v>3417478</v>
      </c>
    </row>
    <row r="15">
      <c r="A15" s="4" t="inlineStr">
        <is>
          <t>Acquired and other intangible assets, net</t>
        </is>
      </c>
      <c r="B15" s="6" t="n">
        <v>57817905</v>
      </c>
      <c r="C15" s="6" t="n">
        <v>71501835</v>
      </c>
      <c r="D15" s="6" t="n">
        <v>91404144</v>
      </c>
    </row>
    <row r="16">
      <c r="A16" s="4" t="inlineStr">
        <is>
          <t>Other long-term assets</t>
        </is>
      </c>
      <c r="B16" s="6" t="n">
        <v>692021</v>
      </c>
      <c r="C16" s="6" t="n">
        <v>1330812</v>
      </c>
      <c r="D16" s="6" t="n">
        <v>1085287</v>
      </c>
    </row>
    <row r="17">
      <c r="A17" s="4" t="inlineStr">
        <is>
          <t>Goodwill</t>
        </is>
      </c>
      <c r="B17" s="6" t="n">
        <v>22861872</v>
      </c>
      <c r="C17" s="6" t="n">
        <v>16139377</v>
      </c>
      <c r="D17" s="6" t="n">
        <v>16139377</v>
      </c>
    </row>
    <row r="18">
      <c r="A18" s="4" t="inlineStr">
        <is>
          <t>Total assets</t>
        </is>
      </c>
      <c r="B18" s="6" t="n">
        <v>190163854</v>
      </c>
      <c r="C18" s="6" t="n">
        <v>214204316</v>
      </c>
      <c r="D18" s="6" t="n">
        <v>196991291</v>
      </c>
    </row>
    <row r="19">
      <c r="A19" s="3" t="inlineStr">
        <is>
          <t>Current liabilities:</t>
        </is>
      </c>
    </row>
    <row r="20">
      <c r="A20" s="4" t="inlineStr">
        <is>
          <t>Accounts payable</t>
        </is>
      </c>
      <c r="B20" s="6" t="n">
        <v>9443576</v>
      </c>
      <c r="C20" s="6" t="n">
        <v>8228977</v>
      </c>
      <c r="D20" s="6" t="n">
        <v>9580186</v>
      </c>
    </row>
    <row r="21">
      <c r="A21" s="4" t="inlineStr">
        <is>
          <t>Accrued expenses and other</t>
        </is>
      </c>
      <c r="B21" s="6" t="n">
        <v>21287989</v>
      </c>
      <c r="C21" s="6" t="n">
        <v>14718193</v>
      </c>
      <c r="D21" s="6" t="n">
        <v>16483201</v>
      </c>
    </row>
    <row r="22">
      <c r="A22" s="4" t="inlineStr">
        <is>
          <t>Line of credit</t>
        </is>
      </c>
      <c r="B22" s="6" t="n">
        <v>6705391</v>
      </c>
      <c r="C22" s="6" t="n">
        <v>7178791</v>
      </c>
      <c r="D22" s="4" t="inlineStr">
        <is>
          <t xml:space="preserve"> </t>
        </is>
      </c>
    </row>
    <row r="23">
      <c r="A23" s="4" t="inlineStr">
        <is>
          <t>Unearned revenue</t>
        </is>
      </c>
      <c r="B23" s="6" t="n">
        <v>71305655</v>
      </c>
      <c r="C23" s="6" t="n">
        <v>61625676</v>
      </c>
      <c r="D23" s="6" t="n">
        <v>32163087</v>
      </c>
    </row>
    <row r="24">
      <c r="A24" s="4" t="inlineStr">
        <is>
          <t>Subscription refund liability</t>
        </is>
      </c>
      <c r="B24" s="6" t="n">
        <v>4379364</v>
      </c>
      <c r="C24" s="6" t="n">
        <v>4035531</v>
      </c>
      <c r="D24" s="6" t="n">
        <v>3144172</v>
      </c>
    </row>
    <row r="25">
      <c r="A25" s="4" t="inlineStr">
        <is>
          <t>Operating lease liabilities</t>
        </is>
      </c>
      <c r="B25" s="6" t="n">
        <v>282011</v>
      </c>
      <c r="C25" s="6" t="n">
        <v>1059671</v>
      </c>
      <c r="D25" s="6" t="n">
        <v>2203474</v>
      </c>
    </row>
    <row r="26">
      <c r="A26" s="4" t="inlineStr">
        <is>
          <t>Liquidated damages payable</t>
        </is>
      </c>
      <c r="B26" s="6" t="n">
        <v>11765706</v>
      </c>
      <c r="C26" s="6" t="n">
        <v>9568091</v>
      </c>
      <c r="D26" s="6" t="n">
        <v>8080514</v>
      </c>
    </row>
    <row r="27">
      <c r="A27" s="4" t="inlineStr">
        <is>
          <t>Convertible debt</t>
        </is>
      </c>
      <c r="C27" s="4" t="inlineStr">
        <is>
          <t xml:space="preserve"> </t>
        </is>
      </c>
      <c r="D27" s="6" t="n">
        <v>741197</v>
      </c>
    </row>
    <row r="28">
      <c r="A28" s="4" t="inlineStr">
        <is>
          <t>Current portion of long-term debt</t>
        </is>
      </c>
      <c r="B28" s="6" t="n">
        <v>4565982</v>
      </c>
      <c r="C28" s="4" t="inlineStr">
        <is>
          <t xml:space="preserve"> </t>
        </is>
      </c>
    </row>
    <row r="29">
      <c r="A29" s="4" t="inlineStr">
        <is>
          <t>Warrant derivative liabilities</t>
        </is>
      </c>
      <c r="B29" s="6" t="n">
        <v>651083</v>
      </c>
      <c r="C29" s="6" t="n">
        <v>1147895</v>
      </c>
      <c r="D29" s="6" t="n">
        <v>1644200</v>
      </c>
    </row>
    <row r="30">
      <c r="A30" s="4" t="inlineStr">
        <is>
          <t>Embedded derivative liabilities</t>
        </is>
      </c>
      <c r="C30" s="4" t="inlineStr">
        <is>
          <t xml:space="preserve"> </t>
        </is>
      </c>
      <c r="D30" s="6" t="n">
        <v>13501000</v>
      </c>
    </row>
    <row r="31">
      <c r="A31" s="4" t="inlineStr">
        <is>
          <t>Total current liabilities</t>
        </is>
      </c>
      <c r="B31" s="6" t="n">
        <v>130386757</v>
      </c>
      <c r="C31" s="6" t="n">
        <v>107562825</v>
      </c>
      <c r="D31" s="6" t="n">
        <v>87541031</v>
      </c>
    </row>
    <row r="32">
      <c r="A32" s="4" t="inlineStr">
        <is>
          <t>Unearned revenue, net of current portion</t>
        </is>
      </c>
      <c r="B32" s="6" t="n">
        <v>19207736</v>
      </c>
      <c r="C32" s="6" t="n">
        <v>23498597</v>
      </c>
      <c r="D32" s="6" t="n">
        <v>31179211</v>
      </c>
    </row>
    <row r="33">
      <c r="A33" s="4" t="inlineStr">
        <is>
          <t>Restricted stock liabilities, net of current portion</t>
        </is>
      </c>
      <c r="B33" s="6" t="n">
        <v>521621</v>
      </c>
      <c r="C33" s="6" t="n">
        <v>1995810</v>
      </c>
      <c r="D33" s="4" t="inlineStr">
        <is>
          <t xml:space="preserve"> </t>
        </is>
      </c>
    </row>
    <row r="34">
      <c r="A34" s="4" t="inlineStr">
        <is>
          <t>Operating lease liabilities, net of current portion</t>
        </is>
      </c>
      <c r="B34" s="6" t="n">
        <v>1972165</v>
      </c>
      <c r="C34" s="6" t="n">
        <v>19886083</v>
      </c>
      <c r="D34" s="6" t="n">
        <v>2616132</v>
      </c>
    </row>
    <row r="35">
      <c r="A35" s="4" t="inlineStr">
        <is>
          <t>Other long-term liabilities</t>
        </is>
      </c>
      <c r="B35" s="6" t="n">
        <v>8072442</v>
      </c>
      <c r="C35" s="6" t="n">
        <v>753365</v>
      </c>
      <c r="D35" s="6" t="n">
        <v>242310</v>
      </c>
    </row>
    <row r="36">
      <c r="A36" s="4" t="inlineStr">
        <is>
          <t>Deferred tax liabilities</t>
        </is>
      </c>
      <c r="B36" s="6" t="n">
        <v>577960</v>
      </c>
      <c r="C36" s="6" t="n">
        <v>210832</v>
      </c>
      <c r="D36" s="4" t="inlineStr">
        <is>
          <t xml:space="preserve"> </t>
        </is>
      </c>
    </row>
    <row r="37">
      <c r="A37" s="4" t="inlineStr">
        <is>
          <t>Promissory notes, including accrued interest</t>
        </is>
      </c>
      <c r="B37" s="4" t="inlineStr">
        <is>
          <t xml:space="preserve"> </t>
        </is>
      </c>
      <c r="C37" s="4" t="inlineStr">
        <is>
          <t xml:space="preserve"> </t>
        </is>
      </c>
      <c r="D37" s="6" t="n">
        <v>319351</v>
      </c>
    </row>
    <row r="38">
      <c r="A38" s="4" t="inlineStr">
        <is>
          <t>Convertible debt, net of current portion</t>
        </is>
      </c>
      <c r="B38" s="4" t="inlineStr">
        <is>
          <t xml:space="preserve"> </t>
        </is>
      </c>
      <c r="C38" s="4" t="inlineStr">
        <is>
          <t xml:space="preserve"> </t>
        </is>
      </c>
      <c r="D38" s="6" t="n">
        <v>12497765</v>
      </c>
    </row>
    <row r="39">
      <c r="A39" s="4" t="inlineStr">
        <is>
          <t>Long-term debt, net of current portion</t>
        </is>
      </c>
      <c r="B39" s="6" t="n">
        <v>58718289</v>
      </c>
      <c r="C39" s="6" t="n">
        <v>62194272</v>
      </c>
      <c r="D39" s="6" t="n">
        <v>44009745</v>
      </c>
    </row>
    <row r="40">
      <c r="A40" s="4" t="inlineStr">
        <is>
          <t>Total liabilities</t>
        </is>
      </c>
      <c r="B40" s="6" t="n">
        <v>219456970</v>
      </c>
      <c r="C40" s="6" t="n">
        <v>216101784</v>
      </c>
      <c r="D40" s="6" t="n">
        <v>178405545</v>
      </c>
    </row>
    <row r="41">
      <c r="A41" s="4" t="inlineStr">
        <is>
          <t>Commitments and contingencies (Note 14)</t>
        </is>
      </c>
      <c r="B41" s="4" t="inlineStr">
        <is>
          <t xml:space="preserve"> </t>
        </is>
      </c>
      <c r="C41" s="4" t="inlineStr">
        <is>
          <t xml:space="preserve"> </t>
        </is>
      </c>
      <c r="D41" s="4" t="inlineStr">
        <is>
          <t xml:space="preserve"> </t>
        </is>
      </c>
    </row>
    <row r="42">
      <c r="A42" s="3" t="inlineStr">
        <is>
          <t>Mezzanine equity:</t>
        </is>
      </c>
    </row>
    <row r="43">
      <c r="A43" s="4" t="inlineStr">
        <is>
          <t>Total mezzanine equity</t>
        </is>
      </c>
      <c r="B43" s="6" t="n">
        <v>18365992</v>
      </c>
      <c r="C43" s="6" t="n">
        <v>18415992</v>
      </c>
      <c r="D43" s="6" t="n">
        <v>55653730</v>
      </c>
    </row>
    <row r="44">
      <c r="A44" s="3" t="inlineStr">
        <is>
          <t>Stockholders’ deficiency:</t>
        </is>
      </c>
    </row>
    <row r="45">
      <c r="A45" s="4" t="inlineStr">
        <is>
          <t>Common stock, value</t>
        </is>
      </c>
      <c r="B45" s="6" t="n">
        <v>2642467</v>
      </c>
      <c r="C45" s="6" t="n">
        <v>2290851</v>
      </c>
      <c r="D45" s="6" t="n">
        <v>371190</v>
      </c>
    </row>
    <row r="46">
      <c r="A46" s="4" t="inlineStr">
        <is>
          <t>Common stock to be issued</t>
        </is>
      </c>
      <c r="B46" s="6" t="n">
        <v>10809</v>
      </c>
      <c r="C46" s="6" t="n">
        <v>10809</v>
      </c>
      <c r="D46" s="6" t="n">
        <v>39383</v>
      </c>
    </row>
    <row r="47">
      <c r="A47" s="4" t="inlineStr">
        <is>
          <t>Additional paid-in capital</t>
        </is>
      </c>
      <c r="B47" s="6" t="n">
        <v>182787419</v>
      </c>
      <c r="C47" s="6" t="n">
        <v>139658166</v>
      </c>
      <c r="D47" s="6" t="n">
        <v>35562766</v>
      </c>
    </row>
    <row r="48">
      <c r="A48" s="4" t="inlineStr">
        <is>
          <t>Accumulated deficit</t>
        </is>
      </c>
      <c r="B48" s="6" t="n">
        <v>-233099803</v>
      </c>
      <c r="C48" s="6" t="n">
        <v>-162273286</v>
      </c>
      <c r="D48" s="6" t="n">
        <v>-73041323</v>
      </c>
    </row>
    <row r="49">
      <c r="A49" s="4" t="inlineStr">
        <is>
          <t>Total stockholders’ deficiency</t>
        </is>
      </c>
      <c r="B49" s="6" t="n">
        <v>-47659108</v>
      </c>
      <c r="C49" s="6" t="n">
        <v>-20313460</v>
      </c>
      <c r="D49" s="6" t="n">
        <v>-37067984</v>
      </c>
    </row>
    <row r="50">
      <c r="A50" s="4" t="inlineStr">
        <is>
          <t>Total liabilities, mezzanine equity and stockholders’ deficiency</t>
        </is>
      </c>
      <c r="B50" s="6" t="n">
        <v>190163854</v>
      </c>
      <c r="C50" s="6" t="n">
        <v>214204316</v>
      </c>
      <c r="D50" s="6" t="n">
        <v>196991291</v>
      </c>
    </row>
    <row r="51">
      <c r="A51" s="4" t="inlineStr">
        <is>
          <t>Series G Redeemable And Convertible Preferred Stock [Member]</t>
        </is>
      </c>
    </row>
    <row r="52">
      <c r="A52" s="3" t="inlineStr">
        <is>
          <t>Mezzanine equity:</t>
        </is>
      </c>
    </row>
    <row r="53">
      <c r="A53" s="4" t="inlineStr">
        <is>
          <t>Total mezzanine equity</t>
        </is>
      </c>
      <c r="B53" s="6" t="n">
        <v>168496</v>
      </c>
      <c r="C53" s="6" t="n">
        <v>168496</v>
      </c>
      <c r="D53" s="6" t="n">
        <v>168496</v>
      </c>
    </row>
    <row r="54">
      <c r="A54" s="4" t="inlineStr">
        <is>
          <t>Series H Convertible Preferred Stock [Member]</t>
        </is>
      </c>
    </row>
    <row r="55">
      <c r="A55" s="3" t="inlineStr">
        <is>
          <t>Mezzanine equity:</t>
        </is>
      </c>
    </row>
    <row r="56">
      <c r="A56" s="4" t="inlineStr">
        <is>
          <t>Total mezzanine equity</t>
        </is>
      </c>
      <c r="B56" s="5" t="n">
        <v>18197496</v>
      </c>
      <c r="C56" s="6" t="n">
        <v>18247496</v>
      </c>
      <c r="D56" s="6" t="n">
        <v>18045496</v>
      </c>
    </row>
    <row r="57">
      <c r="A57" s="4" t="inlineStr">
        <is>
          <t>Series I Convertible Preferred Stock [Member]</t>
        </is>
      </c>
    </row>
    <row r="58">
      <c r="A58" s="3" t="inlineStr">
        <is>
          <t>Mezzanine equity:</t>
        </is>
      </c>
    </row>
    <row r="59">
      <c r="A59" s="4" t="inlineStr">
        <is>
          <t>Total mezzanine equity</t>
        </is>
      </c>
      <c r="C59" s="4" t="inlineStr">
        <is>
          <t xml:space="preserve"> </t>
        </is>
      </c>
      <c r="D59" s="6" t="n">
        <v>19699742</v>
      </c>
    </row>
    <row r="60">
      <c r="A60" s="4" t="inlineStr">
        <is>
          <t>Series J Convertible Preferred Stock [Member]</t>
        </is>
      </c>
    </row>
    <row r="61">
      <c r="A61" s="3" t="inlineStr">
        <is>
          <t>Mezzanine equity:</t>
        </is>
      </c>
    </row>
    <row r="62">
      <c r="A62" s="4" t="inlineStr">
        <is>
          <t>Total mezzanine equity</t>
        </is>
      </c>
      <c r="C62" s="4" t="inlineStr">
        <is>
          <t xml:space="preserve"> </t>
        </is>
      </c>
      <c r="D62" s="5" t="n">
        <v>17739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13.
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effective tax rate benefit for the nine months ended September 30, 2021 and 2020 was 0.29% 0.00%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September 30,
2021 and December 31, 2020. </t>
        </is>
      </c>
      <c r="C4" s="4" t="inlineStr">
        <is>
          <t>24. Income Taxes The
components of the (provision) benefit for income taxes consist of the following: Schedule of Income Taxes
Years
Ended December 31,
2020 2019
Current
tax benefit:
Federal $ - $ -
State
and local - -
Total
current tax benefit - -
Deferred
tax (provision) benefit:
Federal 20,677,960 9,802,070
State
and local 5,279,879 3,053,709
Change
in valuation allowance (26,168,671 ) 6,685,348
Total
deferred tax (provision) benefit (210,832 ) 19,541,127
Total
income tax (provision) benefit $ (210,832 ) $ 19,541,127 The
CARES Act ,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19 relief provisions for businesses. The Company has evaluated the
impact of both the Acts and has determined that any impact is not material to its financial statements. The
components of deferred tax assets and liabilities were as follows: Schedule of Components of Deferred Tax Assets and Liabilities
As
of December 31,
2020 2019
Deferred
tax assets:
Net
operating loss carryforwards $ 35,535,941 $ 20,998,172
Tax
credit carryforwards 263,873 263,873
Allowance
for doubtful accounts 458,506 450,116
Accrued
expenses and other 677,909 64,494
Liquidated
damages 1,549,313 1,078,235
Unearned revenue 2,356,111 -
Stock-based compensation 2,158,080 1,055,083
Operating
lease liability 691,228 223,596
Depreciation
and amortization 4,341,983 3,921,952
Deferred
tax assets 48,032,944 28,055,521
Valuation
allowance (29,653,417 ) (3,484,746 )
Total
deferred tax assets 18,379,527 24,570,775
Deferred
tax liabilities:
Prepaid
expenses (144,704 ) (148,051 )
Unearned
revenue - (67,295 )
Acquisition-related
intangibles (18,445,655 ) (24,355,429 )
Total
deferred tax liabilities (18,590,359 ) (24,570,775 )
Net
deferred tax liabilities $ (210,832 ) $ - The
Company must make judgements as to the realization of deferred tax assets that are dependent upon a variety of factors, including the
generation of future taxable income, the reversal of deferred tax liabilities, and tax planning strategies.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Based upon the Company’s historical
operating losses and the uncertainty of future taxable income, the Company has provided a valuation allowance primarily against its deferred
tax assets up to the deferred tax liabilities, except for deferred tax liabilities on indefinite lived intangible assets, as of December
31, 2020 and 2019. As
of December 31, 2020, the Company had federal, state, and local net operating loss carryforwards available of approximately $ 131.17 100.61 31.15 U.S. federal tax purposes
of $ 60.67 70.50 75.00 59.66 22.66 Sections
382 and 383 of the Internal Revenue Code imposes restrictions on the use of a corporation’s net operating losses, as well as certain
recognized built-in losses and other carryforwards, after an ownership change occurs. A section 382 ownership change occurs if one or
more stockholders or groups of stockholders who own at least 5% of the Company’s common stock increase their ownership by more
than 50 percentage points over their lowest ownership percentage within a rolling three-year period. Future issuances or sales of the
Company’s common stock (including certain transactions involving the Company’s common stock that are outside of the Company’s
control) could also result in an ownership change under section 382. If an ownership change occurs, Section 382 would impose an annual
limit on the amount of pre-change net operating losses and other losses the Company can use to reduce its taxable income generally equal
to the product of the total value of the Company’s outstanding equity immediately prior to the ownership change (subject to certain
adjustments) and the long-term tax exempt interest rate for the month of the ownership change. The
Company believes that it did have a change in control under these sections in connection with its recapitalization on November 4, 2016
and utilization of the carryforwards would be limited such that the majority of the carryforwards will never be available. Accordingly,
the Company has not recorded those net operating loss carryforwards and credit carryforwards in its deferred tax assets. The Company
completed a preliminary section 382 analysis as of December 31, 2019 and 2020 and concluded it may have experienced an ownership change
as a result of certain equity offerings during the rolling three-year period of 2018 to 2020. The Company concluded that its federal
net operating loss carryforwards, including any net operating loss carryforwards as a result of the mergers during 2018 and 2019, resulted
in annual limitations on the overall net operating loss carryforward and that the ownership change during 2018, 2019 and 2020 would impose
an annual limit on the net operating loss carryforwards and could cause federal income taxes (similar provisions apply for state and
local income taxes) to be paid earlier than otherwise would be paid if such limitations were not in effect. The federal, state, and local
net operating loss carryforwards are stated net of any such anticipated limitations as of December 31, 2020. The
provision (benefit) for income taxes on the statement of operations differs from the amount computed by applying the statutory federal
income tax rate to loss before the benefit for income taxes, as follows: Schedule of Tax Benefit and Effective Income Tax
Years
Ended December 31,
2020 2019
Amount Percent Amount Percent
Federal benefit
expected at statutory rate $ (18,694,437 ) 21.0 % $ (12,188,924 ) 21.0 %
State and local taxes,
net of federal benefit (5,279,879 ) 5.9 % (3,053,709 ) 5.3 %
Stock-based compensation 1,768,735 (2.0 )% 1,591,202 (2.7 )%
Unearned revenue (5,120,330 ) 5.8 % (1,969,056 ) 3.4 %
Interest expense 1,173,535 (1.3 )% 1,015,199 (1.7 )%
Other differences, net 152,294 (0.2 )% 199,643 (0.4 )%
Valuation allowance 26,168,671 (29.4 )% (6,685,348 ) 11.5 %
Other
permanent differences 42,243 0.0 % 1,549,866 (2.7 )%
Tax
provision (benefit) and effective income tax rate $ 210,832 (0.2 )% $ (19,541,127 ) 33.7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did not recognize any uncertain tax positions or any accrued interest and penalties associated with uncertain tax positions for
the years ended December 31, 2020 and 2019. The Company files tax returns in the U.S. federal jurisdiction and New York, California,
and other states. The Company is generally subject to examination by income tax authorities for three years from the filing of a tax
return, therefore, the federal and certain state returns from 2017 forward and the California returns from 2016 forward are subject to
examination. The Company currently is not under examination by any tax autho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14.
Commitments and Contingencies Revenue
Guarantees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a fixed monthly minimum, or (b) the calculated earned revenue share. For
the three months ended September 30, 2021 and 2020, the Company recognized publisher partner guarantees of $ 214,286
and $ 2,539,055 ,
respectively. For the nine months ended September 30, 2021 and 2020, the Company recognized publisher partner guarantees of $ 3,781,240
and $ 7,541,619 respectively.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 </t>
        </is>
      </c>
      <c r="C4" s="4" t="inlineStr">
        <is>
          <t xml:space="preserve">26. Commitments and Contingencies Revenue
Guarantees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a fixed monthly minimum, or
(b) the calculated earned revenue share. 9,391,135 7,111,248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 Liquidated
Damages The
Company determined that it is contingently liable for certain for the Registration Rights Damages and Public Information Failure Damages
(collectively the “Liquidated Damages”) covering the instruments in the table below, therefore, a contingent obligation (including
interest computed at 1 Schedule of Liquidating Damages
Series
H Preferred Stock Series
J Preferred Stock Series
K Preferred Stock Total
Liquidated Damages
Registration
Rights Damages $ - $ 360,000 $ - $ 360,000
Public
Information Failure Damages 7,854 360,000 1,082,520 1,450,374
Accrued
interest 153 7,437 2,817 10,407
$ 8,007 $ 727,437 $ 1,085,337 $ 1,820,7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15.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 Compensation
Plans From
October 1, 2021 through the date these condensed consolidated financial statements were issued or were available to be issued, the Company
granted approximately 90,000 910,000 Long-term
Debt 12%
Second Amended Senior Secured Notes 61.7 48.8 12.3 0.5 Delayed
Draw Term Note – The
balance outstanding under the Delayed Draw Term Note as of the date these condensed consolidated financial statements were issued or
were available to be issued was approximately $ 4.7 3.6 1.1 Business Membership Agreement Effective
October 1, 2021, the Company entered into a business membership agreement with York Factory LLC, doing business as SaksWorks, that permits access to
certain office space with furnishings, referred to as SaksWorks Memberships (each membership provides a certain number of accounts that
equate to the use of the space granted). The term of the agreement is for twenty-seven 25,000 twenty-four 56,617</t>
        </is>
      </c>
      <c r="C4" s="4" t="inlineStr">
        <is>
          <t>27.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 2019
Equity Incentive Plan From
January 2021 through the date these consolidated financial statements were issued or were available to be issued, the Company granted
common stock options, restricted stock units and restricted stock awards totaling 83,590,165 11,158,049 26,048,781 83,565,415 On
January 8, 2021, the Company amended certain grants of common stock options under its 2019 Plan to remove certain vesting conditions
for the performance-based awards, in general, the amendment provides that:
● the
common stock options will vest with respect to one-third of the grant when the option holder completes one year of continuous service
beginning on the grant date; and
● the
remaining common stock options will vest monthly over twenty-four months when the option holder completes each month of continuous
service thereafter. On
February 18, 2021, the Board approved an amendment to the Company’s 2019 Plan to increase the number of shares of the Company’s
common stock, par value $ 0.01 85,000,000 185,000,000 26,200,000 11,158,049 On
February 18, 2021, the Board approved the issuance of restricted stock units to certain executive officers of the Company under the 2019
Plan. A total of 26,048,781 Appointments
and Departures On
February 16, 2021, the Company announced the appointment of H. Robertson Barrett as the President of Maven Media Brands, LLC, a wholly
owned subsidiary of Maven. On
March 9, 2021, the Company announced the appointment of Eric Semler as a director of the Company. On June 8, 2021, Mr. Semler resigned
as a director of the Company. On
March 9, 2021, Josh Jacobs resigned as a director of the Company. On
June 10, 2021, David Bailey resigned as a director of the Company. On
June 11, 2021, the Company announced the appointment of Carlo Zola and Daniel Shribman as directors of the Company. Preferred
Stock On
May 4, 2021, a special committee of the Board declared a dividend of one preferred stock purchase right to be paid to the stockholders
of record at the close of business on May 14, 2021 for (i) each outstanding share of the Company’s common stock and (ii) each share
of the Company’s common stock issuable upon conversion of each share of the Company’s Series H Preferred Stock. Each preferred
stock purchase right entitles the registered holder to purchase, subject to a rights agreement, from the Company one one-thousandth of
a share of the Company’s newly created Series L Junior Participating Preferred Stock, par value $ 0.01 4.00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 Long-Term
Debt 12%
Second Amended Senior Secured Notes – On May 19, 2021, the
Company entered into an amendment to second amended and restated note purchase agreement (“Amendment 2”) with BRF Finance,
an affiliated entity of B. Riley, in its capacity as agent for the purchasers and as purchaser, which further amended the 12% Second Amended Senior Secured Notes Pursuant to Amendment 2: (i) the interest rate on the 12% Second Amended Senior Secured Notes Common Stock The
balance outstanding under the 12% Second Amended Senior Secured Notes as of the date these consolidated financial statements were issued
or were available to be issued was approximately $ 60.1 48.8 10.8 0.5 Delayed
Draw Term Note – On May 19, 2021, pursuant to Amendment 2, the
interest rate on the Term Note decreased from a rate of 15 10 The
balance outstanding under the Term Note as of the date these consolidated financial statements were issued or were available to be issued
was approximately $ 4.6 3.5 1.1 Paycheck
Protection Program Loan – On June 22, 2021, the SBA has authorized full forgiveness
of $ 5,702,725 Common
Stock On
May 20, 2021 and May 25, 2021, the Company entered into securities purchase agreements with several accredited investors, pursuant to
which the Company sold an aggregate of 21,435,718 0.70 15.0 On
June 2, 2021, the Company entered into a securities purchase agreement with an accredited investor, pursuant to which the Company sold
an aggregate of 7,142,857 0.70 5.0 Pursuant
to the registration rights agreements entered into in connection with the securities purchase agreements, the Company agreed to register
the shares of the Company’s common stock issued in the private placements. The Company committed to file the registration statement
on the earlier of: (i) in the event the Company does not obtain a waiver from the holders of the shares of the Company’s common
stock that were issued upon the conversion of the Series K Preferred Stock (the “Waiver”), within ten (10) calendar days
following the date the Company’s registration statement(s) on Form S-1, registering for resale shares of the Company’s common
stock that were issued in connection with offerings prior to the date of the registration rights agreement (the “Prior Registration
Statements”), is declared effective by the SEC; and (ii) in the event the Company does obtain the Waiver, the earliest practicable
date on which the Company is permitted by the SEC guidance to file the initial registration statement following the filing of the Prior
Registration Statements (the “Filing Date”). The Company also committed to cause the registration statement to become effective
by no later than 90 days after the Filing Date (or, in the event of a full review by the staff of the SEC, 120 days following the Filing
Date). The registration rights agreement provides for Registration Rights Damages upon the occurrence of certain events up to a maximum
amount of 6% of the aggregate amount invested pursuant to the securities purchase agreements. The
security purchase agreements included a provision that requires the Company to maintain its periodic filings with the SEC in order to
satisfy the public information requirements under Rule 144(c) of the Securities Act. If the Company fails for any reason to satisfy the
current public information requirement at any time during the period commencing from the twelve (12) month anniversary of the date the
Company becomes current in its filing obligations and ending at such time that all of the common stock may be sold without the requirement
for the Company to be in compliance with Rule 144(c)(1) and otherwise without restriction or limitation pursuant to Rule 144, if the
Company (i) shall fail for any reason to satisfy the current public information requirement under Rule 144(c) or (ii) has ever been an
issuer described in Rule 144(i)(1)(i) or becomes an issuer in the future, and the Company shall fail to satisfy any condition set forth
in Rule 144(i)(2) (a “Public Information Failure”) then, in addition to such purchaser’s other available remedies,
the Company shall pay to a purchaser, in cash, as partial liquidated damages and not as a penalty, an amount in cash equal to one percent
(1.0%) of the aggregate subscription amount of the purchaser’s shares then held by the purchaser on the day of a Public Information
Failure and on every thirtieth (30th) day (pro-rated for periods totaling less than thirty days) thereafter until the earlier of (a)
the date such Public Information Failure is cured up to a maximum of five (5) 30-day periods and (b) such time that such public information
is no longer required for the purchasers to transfer the shares pursuant to Rule 144. Public Information Failure Damages shall be paid
on the earlier of (i) the last day of the calendar month during which such Public Information Failure Damages are incurred and (ii) the
third (3rd) business day after the event or failure giving rise to the Public Information Failure Damages is cured. In the event the
Company fails to make Public Information Failure Damages in a timely manner, such Public Information Failure Damages shall bear interest
at the rate of 1.0% per month (prorated for partial months) until paid in full. Heckman
Stock Option Modifications On
June 3, 2021, the Company and Mr. Heckman, the Company’s former Chief Executive Officer, entered into an amendment to certain option
grants under the Company’s 2016 Plan and 2019 Plan. The amendment to the 2016 Plan options, clarifies that the option qualifies
as a non-statutory stock option and that it remains exercisable for the remainder of the term of the option. The amendment to the 2019
Plan options, clarifies that the option qualifies as a non-statutory stock option and that it remains exercisable for the remainder of
the term of the option. The 2019 Plan amendment also changed the vesting schedule of the option to provide for immediate vesting of 2,000,000 Acquisition
of College Spun Media Incorporated On
June 4, 2021, the Company acquired all of the issued and outstanding shares of capital stock of College Spun Media Incorporated for an
aggregate of $ 11.0 4,285,714 10.8 0.8 0.5 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Accounting Policies [Abstract]</t>
        </is>
      </c>
    </row>
    <row r="4">
      <c r="A4" s="4" t="inlineStr">
        <is>
          <t>Organization and Basis of Presentation</t>
        </is>
      </c>
      <c r="B4" s="4" t="inlineStr">
        <is>
          <t xml:space="preserve">1. Organization and Basis of Presentation Organization TheMaven,
Inc. (the “Maven” or “Company”), was incorporated in Delaware on October 1, 1990. On October 11, 2016, the predecessor
entity now known as Maven exchanged its shares with another entity that was incorporated in Delaware on July 22, 2016. On November 4,
2016, these entities consummated a recapitalization. This resulted in Maven becoming the parent entity, and the other Delaware entity
becoming the wholly owned subsidiary. On December 19, 2019, the Company’s wholly owned subsidiaries Maven Coalition, Inc., and
HubPages, Inc., a Delaware corporation that was acquired by the Company in a merger during 2018 (“HubPages”), were merged
into another of the Company’s wholly owned subsidiaries, Say Media, Inc., a Delaware corporation that was acquired by the Company
in a merger during 2018 (“Say Media”), with Say Media as the surviving corporation. On January 6, 2020, Say Media changed
its name to Maven Coalition, Inc. (“Coalition”). As of December 31, 2020, the Company’s wholly owned subsidiaries consist
of Coalition, Maven Media Brands, LLC (“Maven Media” formed during 2019 as a wholly owned subsidiary of Maven) and TheStreet,
Inc. (“TheStreet” acquired by the Company in a merger during 2019 as further described in Note 3). Unless
the context indicates otherwise, Maven, Coalition, and TheStreet, are together hereinafter referred to as the “Company.” Business
Operations The
Company operates a best-in-class technology platform empowering premium publishers who impact, inform, educate and entertain. The Company
operates a significant portion of the media businesses for Sports Illustrated (as defined below), own and operate TheStreet, Inc. (the
“TheStreet”), and power more than 200 independent brands. The Maven technology platform (the “Maven Platform”)
provides digital publishing, distribution, and monetization capabilities for the Sports Illustrated and TheStreet businesses as well
as a coalition of independent, professionally managed, online media publishers (each a “Publisher Partner”). Each Publisher
Partner joins the media-coalition by invitation-only and is drawn from premium media brands and independent publishing businesses. Publisher
Partners publish content and oversee an online community for their respective sites, leveraging our proprietary technology platform to
engage the collective audiences within a single network. Generally, Publisher Partners are independently owned, strategic partners who
receive a share of revenue from the interaction with their content. When they join, the Company believes Publisher Partners will benefit
from the proprietary technology of the Maven Platform, techniques and relationships. Advertising revenue may improve due to the scale
we have achieved by combining all Publisher Partners onto a single platform and a large and experienced sales organization. They may
also benefit from our membership marketing and management systems, which we believe will enhance their revenue. Additionally, the Company
believes the lead brand within each vertical creates a halo benefit for all Publisher Partners in the vertical while each of them adds
to the breadth and quality of content. While they benefit from these critical performance improvements they also may save substantially
in costs of technology, infrastructure, advertising sales, and member marketing and management. The
Company’s growth strategy is to continue to expand the coalition by adding new Publisher Partners in key verticals that management
believes will expand the scale of unique users interacting on the Company’s technology platform. In each vertical, the Company
seeks to build around a leading brand, such as Sports Illustrated (for sports) and TheStreet (for finance), surround it with subcategory
publisher specialists, and further enhance coverage with individual expert contributors. The primary means of expansion is adding independent
Publisher Partners and/or acquiring publishers that have premium branded content and can broaden the reach and impact of the Company’s
technology platform. In
June 2019, the Company entered into a licensing agreement (the “Initial Licensing Agreement”) with ABG-SI LLC (“ABG”),
as amended by Amendment No. 1 to Licensing Agreement, dated September 1, 2019 (the “First Amendment”), Amendment No. 2 to
Licensing Agreement, dated April 1, 2020 (the “Second Amendment”), and Amendment No. 3 to Licensing Agreement, dated July
28, 2020 (the “Third Agreement” and, together with the Initial Licensing Agreement, First Amendment, and Second Amendment,
the “Sports Illustrated Licensing Agreement”) to license certain Sports Illustrated (“Sports Illustrated”) brands
as part of its growth strategy. In August 2019, the Company acquired TheStreet. For addition information, see Note 3. The
Company’s common stock is quoted on the OTC Markets Group Inc.’s Pink Open Market under the symbol “MVEN”. Seasonality The
Company experiences typical media company advertising and membership sales seasonality, which is strong in the fiscal fourth quarter
and slower in the fiscal first quarter. Going
Concern The
Company performed an annual reporting period going concern assessment. Management is required to assess its ability to continue as a
going concern. These consolidated financial statements have been prepared assuming that the Company will continue as a going concern,
which contemplates the realization of assets and the liquidation of liabilities in the normal course of business. These consolidated
financial statements do not include any adjustments that might be necessary if it is unable to continue as a going concern. The
Company has a history of recurring losses. The Company’s recurring losses from operations and net capital deficiency have been
evaluated by management to determine if the significance of those conditions or events would limit its ability to meet its obligations
when due. The operating loss realized in fiscal 2020 was primarily a result of the impact on our business from the COVID-19 pandemic
and the related shut down of most professional and collegiate sports, which reduced user traffic and advertising revenue. The operating
loss realized in fiscal 2019 was primarily a result of a marketing investment in customer growth, together with investment in people
and technology as we continued to expand our operations, and operations rapidly expanding during fiscal 2019 with the TheStreet Merger
and the Sports Illustrated Licensing Agreement. As
reflected in these consolidated financial statements, the Company had revenues of $ 128,032,397 104,874,558 32,294,587 162,273,286 The
negative impact from the COVID-19 pandemic during 2021 has been to a lesser extent than in 2020. Beginning in 2021, restrictions on non-essential
work activity have begun to lift and sporting and other events have begun to be held, with attendance closer to pre-pandemic levels,
which has resulted in an increase in traffic to the Maven Platform and, thereby an increase in advertising revenue. The ultimate extent
of the impact on our operational and financial performance will depend on future developments, including the duration and spread of the
COVID-19 pandemic, whether related group gathering and sports event advisories and restrictions will be put in place again, and the extent
and effectiveness of containment and other actions taken, including the percentage of the population that receives COVID-19 vaccinations,
all of which remain uncertain at the time of issuance of our accompanying consolidated financial statements. Management
has evaluated whether relevant conditions or events, considered in the aggregate, raise substantial doubt about the Company’s ability
to continue as a going concern.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the date these consolidated
financial statements were issued or were available to be issued. Management’s
assessment of the Company’s ability to meet its future obligations is inherently judgmental, subjective and susceptible to change.
The factors that the Company considered important in its going concern analysis, include, but are not limited to, the Company’s
fiscal 2021 cash flow forecast and its fiscal 2021 operating budget. Management also considered the Company’s implementation of
additional measures, if required, related to potential revenue and earnings declines from COVID-19. These factors consider information
including, but not limited to, the Company’s financial condition, liquidity sources, obligations due within one year after the
issuance date of these consolidated financial statements, the funds necessary to maintain operations and financial conditions, including
negative financial trends or other indicators of possible financial difficulty. In
particular, the Company’s plan for the: (1) 2021 cash flow forecast, considered the use of its working capital line with FastPay
(as described in Note 14) to fund changes in working capital, under which the Company has available credit of approximately $ 8.5 5.0 The
Company has considered both quantitative and qualitative factors as part of the assessment that are known or reasonably knowable as of
the date these consolidated financial statements were issued or were available to be issued and concluded that conditions and events
considered in the aggregate, do not raise substantial doubt about the Company’s ability to continue as a going concern for a one-year
period following the financial statement issuance date. Reclassifications Certain
comparative amounts as of and for the year ended December 31, 2019 have been reclassified to conform to the current period’s presentation.
These reclassifications were immaterial, both individually and in the aggregate. These changes did not impact previously reported loss
from operations or net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 xml:space="preserve">4. Prepayments and Other Current Assets Prepayments
and other current assets are summarized as follows: Schedule of Prepayments and Other Current Assets
As
of December 31,
2020 2019
Prepaid
expenses $ 3,400,080 $ 3,370,757
Prepaid
software license 378,488 89,822
Refundable
income and franchise taxes 733,553 733,553
Security
deposits 92,494 96,135
Other
receivables 62,648 20,468
$ 4,667,263 $ 4,310,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oyalty Fees</t>
        </is>
      </c>
      <c r="B1" s="2" t="inlineStr">
        <is>
          <t>12 Months Ended</t>
        </is>
      </c>
    </row>
    <row r="2">
      <c r="B2" s="2" t="inlineStr">
        <is>
          <t>Dec. 31, 2020</t>
        </is>
      </c>
    </row>
    <row r="3">
      <c r="A3" s="3" t="inlineStr">
        <is>
          <t>Royalty Fees</t>
        </is>
      </c>
    </row>
    <row r="4">
      <c r="A4" s="4" t="inlineStr">
        <is>
          <t>Royalty Fees</t>
        </is>
      </c>
      <c r="B4" s="4" t="inlineStr">
        <is>
          <t xml:space="preserve">5. Royalty Fees As
of December 31, 2020 and 2019, $ 26,250,000 41,250,000 45,000,000 15,000,000 11,250,000 26,2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Property and Equipment Property
and equipment are summarized as follows: Schedule of Property and Equipment
As
of December 31,
2020 2019
Office
equipment and computers $ 1,341,292 $ 476,233
Furniture
and fixtures 19,997 193,914
Leasehold
improvements 345,516 307,550
1,706,805 977,697
Less
accumulated depreciation and amortization (577,367 ) (316,420 )
Net
property and equipment $ 1,129,438 $ 661,277 Depreciation
and amortization expense for the years ended December 31, 2020 and 2019 was $ 638,796 276,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latform Development</t>
        </is>
      </c>
      <c r="B1" s="2" t="inlineStr">
        <is>
          <t>12 Months Ended</t>
        </is>
      </c>
    </row>
    <row r="2">
      <c r="B2" s="2" t="inlineStr">
        <is>
          <t>Dec. 31, 2020</t>
        </is>
      </c>
    </row>
    <row r="3">
      <c r="A3" s="3" t="inlineStr">
        <is>
          <t>Platform Development</t>
        </is>
      </c>
    </row>
    <row r="4">
      <c r="A4" s="4" t="inlineStr">
        <is>
          <t>Platform Development</t>
        </is>
      </c>
      <c r="B4" s="4" t="inlineStr">
        <is>
          <t xml:space="preserve">8. Platform Development Platform
development costs are summarized as follows: Summary of Platform Development Costs
As
of December 31,
2020 2019
Platform
development $ 16,027,428 $ 10,678,692
Less
accumulated amortization (8,671,820 ) (4,785,973 )
Net
platform development $ 7,355,608 $ 5,892,719 A
summary of platform development activity for the years ended December 31, 2020 and 2019 is as follows: Summary of Platform Development Cost Activity
As
of December 31,
2020 2019
Platform
development beginning of year $ 10,678,692 $ 6,833,900
Payroll-based
costs capitalized during the year 3,750,541 2,537,402
Total
capitalized costs 14,429,233 9,371,302
Stock-based
compensation 1,608,995 1,307,390
Dispositions
during the year (10,800 ) -
Platform
development end of year $ 16,027,428 $ 10,678,692 Amortization
expense for platform development for the years ended December 31, 2020 and 2019, was $ 3,890,966 2,660,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9. Intangible Assets Intangible
assets subject to amortization consisted of the following: Schedule of Intangible Assets Subjects to Amortization
Weighted
Average As
of December 31, 2020 As
of December 31, 2019
Useful
Life (in years) Carrying
Amount Accumulated
Amortization Net
Carrying Amount Carrying
Amount Accumulated
Amortization Net
Carrying Amount
Developed
technology 4.70 $ 19,070,857 $ (8,283,740 ) $ 10,787,117 $ 19,138,104 $ (4,090,359 ) $ 15,047,745
Noncompete
agreement 2.00 480,000 (480,000 ) - 480,000 (252,000 ) 228,000
Trade
name 16.63 3,328,000 (503,342 ) 2,824,658 3,328,000 (224,745 ) 3,103,255
Subscriber
relationships 5.10 73,458,799 (18,105,041 ) 55,353,758 73,458,799 (3,587,837 ) 69,870,962
Advertiser
relationships 9.42 2,240,000 (332,515 ) 1,907,485 2,240,000 (94,635 ) 2,145,365
Database 3.00 1,140,000 (531,183 ) 608,817 1,140,000 (151,183 ) 988,817
Subtotal
amortizable intangible assets 99,717,656 (28,235,821 ) 71,481,835 99,784,903 (8,400,759 ) 91,384,144
Website
domain name - 20,000 - 20,000 20,000 - 20,000
Total
intangible assets $ 99,737,656 $ (28,235,821 ) $ 71,501,835 $ 99,804,903 $ (8,400,759 ) $ 91,404,144 Developed
technology, noncompete agreement, trade name, subscriber relationships, advertiser relationships, and database intangible assets subject
to amortization were recorded as part of the Company’s business acquisitions. The website domain name has an infinite life and
is not being amortized. Amortization expense for the years ended December 31, 2020 and 2019 was $ 20,301,665 7,806,517 4,659,986 3,531,936 No Estimated
total amortization expense for the next five years and thereafter related to the Company’s intangible assets subject to amortization
as of December 31, 2020 is as follows: Schedule of Future Estimated Amortization Expenses for Intangible Assets
1
Year
Ending December 31,
2021 $ 19,803,965
2022 19,209,117
2023 17,460,073
2024 11,397,870
Thereafter 3,610,810
Intangible
assets, net $ 71,481,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10. Other Assets Other
assets are summarized as follows: Summary of Other Assets
2020 2019
As
of December 31,
2020 2019
Security
deposit $ 110,418 $ 110,418
Other
deposits 15,400 65,764
Prepaid
expenses 732,309 867,467
Note
receivable - 41,638
Prepaid
supplies 472,685 -
Other
assets $ 1,330,812 $ 1,085,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1</t>
        </is>
      </c>
      <c r="C1" s="2" t="inlineStr">
        <is>
          <t>Dec. 31, 2020</t>
        </is>
      </c>
      <c r="D1" s="2" t="inlineStr">
        <is>
          <t>Dec. 31, 2019</t>
        </is>
      </c>
    </row>
    <row r="2">
      <c r="A2" s="4" t="inlineStr">
        <is>
          <t>Common stock, par value</t>
        </is>
      </c>
      <c r="B2" s="7" t="n">
        <v>0.01</v>
      </c>
      <c r="C2" s="7" t="n">
        <v>0.01</v>
      </c>
      <c r="D2" s="7" t="n">
        <v>0.01</v>
      </c>
    </row>
    <row r="3">
      <c r="A3" s="4" t="inlineStr">
        <is>
          <t>Common stock, shares authorized</t>
        </is>
      </c>
      <c r="B3" s="6" t="n">
        <v>1000000000</v>
      </c>
      <c r="C3" s="6" t="n">
        <v>1000000000</v>
      </c>
      <c r="D3" s="6" t="n">
        <v>1000000000</v>
      </c>
    </row>
    <row r="4">
      <c r="A4" s="4" t="inlineStr">
        <is>
          <t>Common stock, shares issued</t>
        </is>
      </c>
      <c r="B4" s="6" t="n">
        <v>264246777</v>
      </c>
      <c r="C4" s="6" t="n">
        <v>229085167</v>
      </c>
      <c r="D4" s="6" t="n">
        <v>37119117</v>
      </c>
    </row>
    <row r="5">
      <c r="A5" s="4" t="inlineStr">
        <is>
          <t>Common stock, shares outstanding</t>
        </is>
      </c>
      <c r="B5" s="6" t="n">
        <v>264246777</v>
      </c>
      <c r="C5" s="6" t="n">
        <v>229085167</v>
      </c>
      <c r="D5" s="6" t="n">
        <v>37119117</v>
      </c>
    </row>
    <row r="6">
      <c r="A6" s="4" t="inlineStr">
        <is>
          <t>Series G Redeemable And Convertible Preferred Stock [Member]</t>
        </is>
      </c>
    </row>
    <row r="7">
      <c r="A7" s="4" t="inlineStr">
        <is>
          <t>Temporary equity, par value</t>
        </is>
      </c>
      <c r="B7" s="7" t="n">
        <v>0.01</v>
      </c>
      <c r="C7" s="7" t="n">
        <v>0.01</v>
      </c>
      <c r="D7" s="7" t="n">
        <v>0.01</v>
      </c>
    </row>
    <row r="8">
      <c r="A8" s="4" t="inlineStr">
        <is>
          <t>Temporary equity, liquidation preference per share value</t>
        </is>
      </c>
      <c r="B8" s="5" t="n">
        <v>1000</v>
      </c>
      <c r="C8" s="5" t="n">
        <v>1000</v>
      </c>
      <c r="D8" s="5" t="n">
        <v>1000</v>
      </c>
    </row>
    <row r="9">
      <c r="A9" s="4" t="inlineStr">
        <is>
          <t>Temporary equity, shares authorized</t>
        </is>
      </c>
      <c r="B9" s="6" t="n">
        <v>1800</v>
      </c>
      <c r="C9" s="6" t="n">
        <v>1800</v>
      </c>
      <c r="D9" s="6" t="n">
        <v>1800</v>
      </c>
    </row>
    <row r="10">
      <c r="A10" s="4" t="inlineStr">
        <is>
          <t>Temporary equity, liquidation preference value</t>
        </is>
      </c>
      <c r="B10" s="5" t="n">
        <v>168496</v>
      </c>
      <c r="C10" s="5" t="n">
        <v>168496</v>
      </c>
      <c r="D10" s="5" t="n">
        <v>168496</v>
      </c>
    </row>
    <row r="11">
      <c r="A11" s="4" t="inlineStr">
        <is>
          <t>Temporary equity, shares issued</t>
        </is>
      </c>
      <c r="B11" s="6" t="n">
        <v>168496</v>
      </c>
      <c r="C11" s="6" t="n">
        <v>168496</v>
      </c>
      <c r="D11" s="6" t="n">
        <v>168496</v>
      </c>
    </row>
    <row r="12">
      <c r="A12" s="4" t="inlineStr">
        <is>
          <t>Temporary equity, shares outstanding</t>
        </is>
      </c>
      <c r="B12" s="6" t="n">
        <v>168496</v>
      </c>
      <c r="C12" s="6" t="n">
        <v>168496</v>
      </c>
      <c r="D12" s="6" t="n">
        <v>168496</v>
      </c>
    </row>
    <row r="13">
      <c r="A13" s="4" t="inlineStr">
        <is>
          <t>Temporary equity, common shares issuable upon conversion</t>
        </is>
      </c>
      <c r="B13" s="5" t="n">
        <v>188791</v>
      </c>
      <c r="C13" s="5" t="n">
        <v>188791</v>
      </c>
      <c r="D13" s="5" t="n">
        <v>188791</v>
      </c>
    </row>
    <row r="14">
      <c r="A14" s="4" t="inlineStr">
        <is>
          <t>Series H Convertible Preferred Stock [Member]</t>
        </is>
      </c>
    </row>
    <row r="15">
      <c r="A15" s="4" t="inlineStr">
        <is>
          <t>Temporary equity, par value</t>
        </is>
      </c>
      <c r="B15" s="7" t="n">
        <v>0.01</v>
      </c>
      <c r="C15" s="7" t="n">
        <v>0.01</v>
      </c>
      <c r="D15" s="7" t="n">
        <v>0.01</v>
      </c>
    </row>
    <row r="16">
      <c r="A16" s="4" t="inlineStr">
        <is>
          <t>Temporary equity, liquidation preference per share value</t>
        </is>
      </c>
      <c r="B16" s="5" t="n">
        <v>1000</v>
      </c>
      <c r="C16" s="5" t="n">
        <v>1000</v>
      </c>
      <c r="D16" s="5" t="n">
        <v>1000</v>
      </c>
    </row>
    <row r="17">
      <c r="A17" s="4" t="inlineStr">
        <is>
          <t>Temporary equity, shares authorized</t>
        </is>
      </c>
      <c r="B17" s="6" t="n">
        <v>23000</v>
      </c>
      <c r="C17" s="6" t="n">
        <v>23000</v>
      </c>
      <c r="D17" s="6" t="n">
        <v>23000</v>
      </c>
    </row>
    <row r="18">
      <c r="A18" s="4" t="inlineStr">
        <is>
          <t>Temporary equity, liquidation preference value</t>
        </is>
      </c>
      <c r="B18" s="5" t="n">
        <v>19546000</v>
      </c>
      <c r="C18" s="5" t="n">
        <v>19596000</v>
      </c>
      <c r="D18" s="5" t="n">
        <v>19399250</v>
      </c>
    </row>
    <row r="19">
      <c r="A19" s="4" t="inlineStr">
        <is>
          <t>Temporary equity, shares issued</t>
        </is>
      </c>
      <c r="C19" s="6" t="n">
        <v>19597</v>
      </c>
      <c r="D19" s="6" t="n">
        <v>19400</v>
      </c>
    </row>
    <row r="20">
      <c r="A20" s="4" t="inlineStr">
        <is>
          <t>Temporary equity, shares outstanding</t>
        </is>
      </c>
      <c r="B20" s="6" t="n">
        <v>19546</v>
      </c>
      <c r="C20" s="6" t="n">
        <v>19596</v>
      </c>
      <c r="D20" s="6" t="n">
        <v>19400</v>
      </c>
    </row>
    <row r="21">
      <c r="A21" s="4" t="inlineStr">
        <is>
          <t>Temporary equity, common shares issuable upon conversion</t>
        </is>
      </c>
      <c r="B21" s="5" t="n">
        <v>59243926</v>
      </c>
      <c r="C21" s="5" t="n">
        <v>59395476</v>
      </c>
      <c r="D21" s="5" t="n">
        <v>58787879</v>
      </c>
    </row>
    <row r="22">
      <c r="A22" s="4" t="inlineStr">
        <is>
          <t>Temporary equity, liquidation preference value</t>
        </is>
      </c>
      <c r="C22" s="5" t="n">
        <v>19597000</v>
      </c>
    </row>
    <row r="23">
      <c r="A23" s="4" t="inlineStr">
        <is>
          <t>Temporary equity, shares outstanding</t>
        </is>
      </c>
      <c r="C23" s="6" t="n">
        <v>19597</v>
      </c>
    </row>
    <row r="24">
      <c r="A24" s="4" t="inlineStr">
        <is>
          <t>Temporary equity, common shares issuable upon conversion</t>
        </is>
      </c>
      <c r="C24" s="5" t="n">
        <v>59384849</v>
      </c>
    </row>
    <row r="25">
      <c r="A25" s="4" t="inlineStr">
        <is>
          <t>Series I Convertible Preferred Stock [Member]</t>
        </is>
      </c>
    </row>
    <row r="26">
      <c r="A26" s="4" t="inlineStr">
        <is>
          <t>Temporary equity, par value</t>
        </is>
      </c>
      <c r="C26" s="7" t="n">
        <v>0.01</v>
      </c>
      <c r="D26" s="7" t="n">
        <v>0.01</v>
      </c>
    </row>
    <row r="27">
      <c r="A27" s="4" t="inlineStr">
        <is>
          <t>Temporary equity, liquidation preference per share value</t>
        </is>
      </c>
      <c r="C27" s="5" t="n">
        <v>1000</v>
      </c>
      <c r="D27" s="5" t="n">
        <v>1000</v>
      </c>
    </row>
    <row r="28">
      <c r="A28" s="4" t="inlineStr">
        <is>
          <t>Temporary equity, shares authorized</t>
        </is>
      </c>
      <c r="C28" s="6" t="n">
        <v>25800</v>
      </c>
      <c r="D28" s="6" t="n">
        <v>25800</v>
      </c>
    </row>
    <row r="29">
      <c r="A29" s="4" t="inlineStr">
        <is>
          <t>Temporary equity, liquidation preference value</t>
        </is>
      </c>
      <c r="C29" s="5" t="n">
        <v>0</v>
      </c>
      <c r="D29" s="5" t="n">
        <v>23100000</v>
      </c>
    </row>
    <row r="30">
      <c r="A30" s="4" t="inlineStr">
        <is>
          <t>Temporary equity, shares issued</t>
        </is>
      </c>
      <c r="D30" s="6" t="n">
        <v>23100</v>
      </c>
    </row>
    <row r="31">
      <c r="A31" s="4" t="inlineStr">
        <is>
          <t>Temporary equity, shares outstanding</t>
        </is>
      </c>
      <c r="D31" s="6" t="n">
        <v>23100</v>
      </c>
    </row>
    <row r="32">
      <c r="A32" s="4" t="inlineStr">
        <is>
          <t>Temporary equity, common shares issuable upon conversion</t>
        </is>
      </c>
      <c r="D32" s="5" t="n">
        <v>46200000</v>
      </c>
    </row>
    <row r="33">
      <c r="A33" s="4" t="inlineStr">
        <is>
          <t>Series J Convertible Preferred Stock [Member]</t>
        </is>
      </c>
    </row>
    <row r="34">
      <c r="A34" s="4" t="inlineStr">
        <is>
          <t>Temporary equity, par value</t>
        </is>
      </c>
      <c r="C34" s="7" t="n">
        <v>0.01</v>
      </c>
      <c r="D34" s="7" t="n">
        <v>0.01</v>
      </c>
    </row>
    <row r="35">
      <c r="A35" s="4" t="inlineStr">
        <is>
          <t>Temporary equity, liquidation preference per share value</t>
        </is>
      </c>
      <c r="C35" s="5" t="n">
        <v>1000</v>
      </c>
      <c r="D35" s="5" t="n">
        <v>1000</v>
      </c>
    </row>
    <row r="36">
      <c r="A36" s="4" t="inlineStr">
        <is>
          <t>Temporary equity, shares authorized</t>
        </is>
      </c>
      <c r="C36" s="6" t="n">
        <v>25000</v>
      </c>
      <c r="D36" s="6" t="n">
        <v>25000</v>
      </c>
    </row>
    <row r="37">
      <c r="A37" s="4" t="inlineStr">
        <is>
          <t>Temporary equity, liquidation preference value</t>
        </is>
      </c>
      <c r="C37" s="5" t="n">
        <v>0</v>
      </c>
      <c r="D37" s="5" t="n">
        <v>20000000</v>
      </c>
    </row>
    <row r="38">
      <c r="A38" s="4" t="inlineStr">
        <is>
          <t>Temporary equity, shares issued</t>
        </is>
      </c>
      <c r="C38" s="4" t="inlineStr">
        <is>
          <t xml:space="preserve"> </t>
        </is>
      </c>
      <c r="D38" s="6" t="n">
        <v>20000</v>
      </c>
    </row>
    <row r="39">
      <c r="A39" s="4" t="inlineStr">
        <is>
          <t>Temporary equity, shares outstanding</t>
        </is>
      </c>
      <c r="D39" s="6" t="n">
        <v>20000</v>
      </c>
    </row>
    <row r="40">
      <c r="A40" s="4" t="inlineStr">
        <is>
          <t>Temporary equity, common shares issuable upon conversion</t>
        </is>
      </c>
      <c r="D40" s="5" t="n">
        <v>28571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11. Goodwill The
changes in carrying value of goodwill as follows: Schedule of Changes in Carrying Value of Goodwill
As
of December 31,
2020 2019
Carrying
value at beginning of year $ 16,139,377 $ 7,324,287
Goodwill
acquired in acquisition of TheStreet - 8,815,090
Carrying
value at end of year $ 16,139,377 $ 16,139,377 The
Company performs its annual impairment test at the reporting unit level, which is the operating segment or one level below the operating
segment. Management determined that the Company would be aggregated into a single reporting unit for purposes of performing the impairment
test for goodwill. For
the years ended December 31, 2020 and 2019, the Company as part of its annual evaluations utilized the option to first assess qualitative
factors to determine whether it was necessary to perform the quantitative goodwill impairment assessment. As part of this assessment,
the Company reviews qualitative factors which include, but are not limited to, economic, market and industry conditions, as well as the
financial performance of its reporting unit. In accordance with applicable guidance, an entity is not required to calculate the fair
value of its reporting unit if, after assessing these qualitative factors, the Company determines that it is more likely than not that
the fair value of its reporting unit is greater than its respective carrying amount. The annual impairment test was performed on December
31, 2020.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13. Accrued Expenses Accrued
expenses are summarized as follows: Schedule of Accrued Expenses
2020 2019
As
of December 31,
2020 2019
General
accrued expenses $ 4,116,875 $ 7,665,518
Accrued
payroll and related taxes 2,519,903 968,782
Accrued
publisher expenses 3,956,114 1,550,669
Sales
tax liability 1,063,515 801,930
Due
to Meredith - 701,734
Due
to ABG - 4,000,000
Restricted
stock liabilities 1,627,499 -
Other 1,434,287 794,568
Total
accrued expenses $ 14,718,193 $ 16,483,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12 Months Ended</t>
        </is>
      </c>
    </row>
    <row r="2">
      <c r="B2" s="2" t="inlineStr">
        <is>
          <t>Dec. 31, 2020</t>
        </is>
      </c>
    </row>
    <row r="3">
      <c r="A3" s="3" t="inlineStr">
        <is>
          <t>Liquidated Damages Payable</t>
        </is>
      </c>
    </row>
    <row r="4">
      <c r="A4" s="4" t="inlineStr">
        <is>
          <t>Liquidated Damages Payable</t>
        </is>
      </c>
      <c r="B4" s="4" t="inlineStr">
        <is>
          <t xml:space="preserve">15. Liquidated Damages Payable Liquidated
Damages payable are summarized as follows: Summary of Liquidated Damages
As
of December 31, 2020
MDB
Common Series
H Preferred Stock 12%
Convertible Series
I Preferred Stock Series
J Preferred Stock Total
Registration
Rights Damages $ 15,001 $ 1,163,955 $ - $ 1,386,000 $ 1,200,000 $ 3,764,956
Public
Information Failure Damages - 1,163,955 905,490 1,386,000 1,200,000 4,655,445
Accrued
interest - 481,017 134,466 332,185 200,022 1,147,690
$ 15,001 $ 2,808,927 $ 1,039,956 $ 3,104,185 $ 2,600,022 $ 9,568,091
As
of December 31, 2019
MDB
Common Stock to be Issued (1) Series
H Preferred Stock 12%
Convertible Series
I Preferred Stock Series
J Preferred Stock Total
Registration
Rights Damages $ 15,001 $ 1,163,955 $ - $ 1,108,800 $ 840,000 $ 3,127,756
Public
Information Failure Damages - 1,163,955 893,190 1,039,500 840,000 3,936,645
Accrued
interest - 481,017 132,888 262,193 140,015 1,016,113
$ 15,001 $ 2,808,927 $ 1,026,078 $ 2,410,493 $ 1,820,015 $ 8,080,514
(1) Consists of shares of common stock issuable to MDB Capital
Group, LLC (“MDB”). Information
with respect to the Liquidated Damages recognized on the consolidated statements of operations is provided in Note 23, and for amounts
contingently liable in Note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Dec. 31, 2020</t>
        </is>
      </c>
    </row>
    <row r="3">
      <c r="A3" s="3" t="inlineStr">
        <is>
          <t>Promissory Notes</t>
        </is>
      </c>
    </row>
    <row r="4">
      <c r="A4" s="4" t="inlineStr">
        <is>
          <t>Promissory Notes</t>
        </is>
      </c>
      <c r="B4" s="4" t="inlineStr">
        <is>
          <t>17. Promissory Notes In
May 2018, the Company’s then Chief Executive Officer began advancing funds to the Company in order to meet minimum operating needs.
Such advances were made pursuant to promissory notes that were due on demand, with interest at the minimum applicable federal rate, which
ranged from 2.18 2.38 319,351 12,5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 xml:space="preserve">18. Convertible Debt During
2018 and 2019, the Company had various financings through the issuance of the 12% senior subordinated convertible debentures which were
due and payable on December 31, 2020 (the “12% Convertible Debentures”). Interest accrued at the rate of 12% per annum, payable
on the earlier of conversion or December 31, 2020. The Company’s obligations under the 12% Convertible Debentures were secured
by a security agreement, dated as of October 18, 2018, by and among the Company and each investor thereto. The 12% Convertible Debentures
were subject to the Company receiving stockholder approval to increase its authorized shares of common stock before conversion. Principal
on the 12 0.33 12 0.40 12 The
12% Convertible Debentures were issued and convertible into shares of the Company’s common stock as follows: (1) gross proceeds
of $ 13,091,528 39,671,297 1,696,000 4,240,000 318,000 795,000 100,000 250,000 The
Company also incurred debt issuance cost. The embedded derivative liabilities and debt issuance cost were treated as a debt discount
and amortized over the term of the debt. The
12% Convertible Debentures issued during the year ended December 31, 2019 were as follows: On
March 18, 2019, the Company entered into a securities purchase agreement with two accredited investors, including John Fichthorn, the
Company’s Executive Chairman of the Board of Directors (the “Board”), pursuant to which the Company issued 12% Convertible
Debentures in the aggregate principal amount of $ 1,696,000 96,000 1,600,000 10,000 4,240,000 On
March 27, 2019, the Company entered into a securities purchase agreement with an accredited investor pursuant to which the Company issued
12% Convertible Debentures in the aggregate principal amount of $ 318,000 18,000 300,000 795,000 On
April 8, 2019, the Company entered into a securities purchase agreement with an accredited investor, Todd D. Sims, a member of the Board,
pursuant to which the Company issued a 12% Convertible Debenture in the aggregate principal amount of $ 100,000 100,000 250,000 Upon
issuance of the various financings of the 12% Convertible Debentures, the Company recognized the following embedded derivative liabilities
that were bifurcated from the note instruments:
● Conversion
option – (1) At any time after the original issue date until the 12% Convertible Debenture is no longer outstanding, the 12%
Convertible Debenture is convertible, in whole or in part, into shares of common stock at the option of the holder at the aforementioned
conversion price, and (2) at any time and from time to time subject to: (i) an issuance limitation until the Company has an authorized
share increase, and (ii) a beneficial ownership limitations, which prevents conversion if the common stock shares held by the holder
exceeds 4.99 9.99
● Buy-in
feature – (1) The 12% Convertible Debenture is puttable for a certain buy-in amount where it gives the holder the right, if
the Company fails for any reason to deliver to the holder the conversion shares, to a cash settlement for the difference between
the cost of the Company’s common stock in the open market and the conversion price; and (2) the put is contingent if the Company
fails to deliver conversion shares pursuant to a buy-in event.
● Default
remedy feature – (1) The 12% Convertible Debenture is puttable in the event of default where it gives the holder the right
to repayment, in cash, the greater of (i) the outstanding principal amount due divided by the then conversion price times the daily
volume weighted average price of the common stock; or (ii) the outstanding principal debt amount, plus unpaid but accrued interest
and other amounts owing in the notes; and (2) the put is contingent upon a Change of Control (as described below) or Fundamental
Transaction (as described below). Change
in Control (a) an acquisition in excess of 50% of the voting securities of the Company;
(b) the Company merges into or consolidates whereby the Company stockholders own less than 50% of the aggregate voting power after the
transaction; (c) the Company sells or transfers all or substantially all of its assets to whereby the Company stockholders own less than
50% of the aggregate voting power after the transaction; (d) a replacement at one time or within a three year period of more than one-half
of the Board, which is not approved by a majority of those individuals who are members of the Board on the original issue date, subject
to certain conditions; or (e) the execution by the Company of an agreement for any of the events set forth in clauses (a) through (d)
above Fundamental
Transaction (a) the Company, directly or indirectly, in one or more related transactions
effects any merger or consolidation; (b) the Company, directly or indirectly, effects any sale, lease, license, assignment, transfer,
conveyance or other disposition of all or substantially all of its assets in one or a series of related transactions; (c) any, direct
or indirect, purchase offer, tender offer or exchange offer is completed pursuant to which the Company common stock holders are permitted
to sell, tender or exchange their shares for other securities, cash or property and has been accepted by the holders of 50% or more of
the Company’s outstanding common stock; (d) the Company, directly or indirectly, in one or more related transactions effects any
reclassification, reorganization or recapitalization of the Company’s common stock or any compulsory share exchange pursuant to
which the common stock is effectively converted into or exchanged for other securities, cash or property, or (e) the Company, directly
or indirectly, in one or more related transactions consummates a stock or share purchase agreement or other business combination whereby
such transaction results in an acquisition of more than 50% of the outstanding shares of the Company’s common stock, subject to
certain other conditions. Further, if a Fundamental Transaction occurs, the holders have the right to their conversion shares as if the
beneficial ownership limitation or the issuance limitation was not in place, subject to certain terms as additional consideration. The
12% Convertible Debentures also provided that as long as the debt remains outstanding, unless investors holding at least 51% in principal
amount of the then-outstanding 12% Convertible Debentures otherwise agree, the Company was not permitted to enter into, incur, assume
or guarantee any indebtedness, except for certain permitted indebtedness Pursuant
to the registration rights agreements entered into in connection with the securities purchase agreements, the Company agreed to register
the shares issuable upon conversion of the 12% Convertible Debentures for resale by the holders within a certain timeframe and subject
to certain conditions. The registration rights agreement provides for a cash payment equal to 1.0% per month of the amount invested as
partial liquidated damages upon the occurrence of certain events, on each monthly anniversary, up to a maximum amount of 6.0% of the
aggregate amount invested, subject to interest at 12.0% per annum, accruing daily, until paid in full.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Company recognized a portion of the Public Information Failure Damages pursuant to the securities purchase agreements in connection with
the 12% Convertible Debentures at the time of issuance as it was deemed probable the obligations would not be satisfied when the financings
were completed (see Note 15 and Note 26). On
December 31, 2020, certain holders converted the 12% Convertible Debentures representing an aggregate of $ 18,104,949 53,887,470 0.33 0.40 1,130,903 3,297,539 21,402,488 The
following table represents the various financings of the 12% Convertible Debentures recognized during the year ended December 31, 2019
and carrying value as of December 31, 2019: Schedule of 12% Convertible Debentures
Issuance
Date Total
12%
December
12, 2018 March
18, 2019 March
27, 2019 April
8, 2019 Convertible
Debentures
Principal
amount of debt $ 9,540,000 $ 1,696,000 $ 318,000 $ 100,000 $ 11,654,000
Less
issuance costs (590,000 ) (96,000 ) (18,000 ) - (704,000 )
Net
cash proceeds received $ 8,950,000 $ 1,600,000 $ 300,000 $ 100,000 $ 10,950,000
Principal
amount of debt (excluding original issue discount) $ 9,540,000 $ 1,696,000 $ 318,000 $ 100,000 $ 11,654,000
Add
conversion of debt from convertible debentures 3,551,528 - - - 3,551,528
Add:
accrued interest 1,711,273 164,083 29,754 8,933 1,914,043
Principal
amount of debt including accrued interest 14,802,801 1,860,083 347,754 108,933 17,119,571
Debt
discount:
Allocated
embedded derivative liabilities (4,760,000 ) (822,000 ) (188,000 ) (64,000 ) (5,834,000 )
Liquidated
Damages recognized upon issuance (706,944 ) (67,200 ) (12,600 ) (4,200 ) (790,944 )
Issuance
costs (590,000 ) (106,000 ) (18,000 ) - (714,000 )
Subtotal
debt discount (6,056,944 ) (995,200 ) (218,600 ) (68,200 ) (7,338,944 )
Less
amortization of debt discount 2,927,248 414,465 89,422 27,200 3,458,335
Unamortized
debt discount (3,129,696 ) (580,735 ) (129,178 ) (41,000 ) (3,880,609 )
Carrying value at December
31, 2019 11,673,105 1,279,348 218,576 67,933 13,238,962
Less
current portion (534,993 ) - (206,204 ) - (741,197 )
Carry
value at December 31, 2019, net of current portion $ 11,138,112 $ 1,279,348 $ 12,372 $ 67,933 $ 12,497,765 For
additional information for the years ended December 31, 2020 and 2019 with respect to interest expense related to the 12% Convertible
Debenture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 xml:space="preserve">11.
Compensation Plans The
Company provides stock-based compensation in the form of (a) stock awards to employees and directors, comprised of restricted stock awards
and restricted stock units (collectively referred to as the “Restricted Stock Awards”), (b) stock option grants to employees,
directors and consultants (referred to as the “Common Stock Awards”) (c) stock option awards, restricted stock awards, unrestricted
stock awards, and stock appreciation rights to employees, directors and consultants (collectively the “Common Equity Awards”),
(d) stock option awards outside of the 2016 Stock Incentive Plan and 2019 Equity Incentive Plan to certain officers, directors and employees
(referred to as the “Outside Options”), (e) common stock warrants to the Company’s publisher partners (referred to
as the “Publisher Partner Warrants”), and (f) common stock warrants to ABG-SI, LLC (referred to as the “ABG Warrants”). Stock-based
compensation and equity-based expense charged to operations or capitalized during the three months ended September 30, 2021 and 2020
are summarized as follows: Summary of Stock-based Compensation
Restricted Common Common Publisher
Stock Stock Equity Outside Partner ABG
Awards Awards Awards Options Warrants Warrants Totals
During the Three Months Ended September 30, 2021
Cost of revenue $ 11,808 $ 23,217 $ 1,696,147 $ 967 $ - $ - $ 1,732,139
Selling and marketing - 3,970 1,341,948 75,193 - - 1,421,111
General and administrative 414,163 78,017 4,081,766 - - 745,636 5,319,582
Total costs charged to operations 425,971 105,204 7,119,861 76,160 - 745,636 8,472,832
Capitalized platform development 2,328 - 483,854 2,690 - - 488,872
Total stock-based compensation $ 428,299 $ 105,204 $ 7,603,715 $ 78,850 $ - $ 745,636 $ 8,961,704
During the Three Months Ended September 30, 2020
Cost of revenue $ 35,610 $ 53,149 $ 1,178,276 $ 2,471 $ 992 $ - $ 1,270,498
Selling and marketing 323,164 42,695 734,391 43,900 - - 1,144,150
General and administrative 80,306 127,786 855,390 - - 364,248 1,427,730
Total costs charged to operations 439,080 223,630 2,768,057 46,371 992 364,248 3,842,378
Capitalized platform development 88,619 32,680 267,013 1,188 - - 389,500
Total stock-based compensation $ 527,699 256,310 $ 3,035,070 $ 47,559 $ 992 $ 364,248 $ 4,231,878 Stock-based
compensation and equity-based expense charged to operations or capitalized during the nine months ended September 30, 2021 and 2020 are
summarized as follows:
Restricted Common Common Publisher
Stock Stock Equity Outside Partner ABG
Awards Awards Awards Options Warrants Warrants Totals
During the Nine Months Ended September 30, 2021
Cost of revenue $ 60,838 $ 169,482 $ 4,694,925 $ 4,463 $ - $ - $ 4,929,708
Selling and marketing - 13,899 3,820,996 224,371 - - 4,059,266
General and administrative 559,505 297,283 10,344,247 - - 1,498,217 12,699,252
Total costs charged to operations 620,343 480,664 18,860,168 228,834 - 1,498,217 21,688,226
Capitalized platform development 11,276 5,071 1,324,805 6,472 - - 1,347,624
Total stock-based compensation $ 631,619 $ 485,735 $ 20,184,973 $ 235,306 $ - $ 1,498,217 $ 23,035,850
During the Nine Months Ended September 30, 2020
Cost of revenue $ 108,936 $ 150,915 $ 3,261,542 $ 5,644 $ 36,654 $ - $ 3,563,691
Selling and marketing 920,566 102,206 2,114,595 142,767 - - 3,280,134
General and administrative 238,558 437,614 2,430,553 150,577 - 1,084,826 4,342,128
Total costs charged to operations 1,268,060 690,735 7,806,690 298,988 36,654 1,084,826 11,185,953
Capitalized platform development 234,611 154,445 864,656 5,451 - - 1,259,163
Total stock-based compensation $ 1,502,671 845,180 $ 8,671,346 $ 304,439 $ 36,654 $ 1,084,826 $ 12,445,116 Unrecognized
compensation expense and expected weighted-average period to be recognized related to the stock-based compensation awards and equity-based
awards as of September 30, 2021 was as follows: Schedule of Unrecognized Compensation Expense
Restricted Common Common Publisher
Stock Stock Equity Outside Partner ABG
Awards Awards Awards Options Warrants Warrants Totals
Unrecognized compensation expense $ 2,750,000 $ - $ 54,255,910 $ 135,741 $ - $ 3,788,429 $ 60,930,080
Expected weighted-average period expected to be recognized (in years) 1.68 - 2.14 0.44 - 1.63 2.08 Pursuant
to an amendment with ABG-SI, LLC on June 4, 2021, the exercise price related to the ABG Warrants exercisable for up to 10,994,922 0.42
per share from $ 0.84
per share in exchange for additional benefits
under the Sports Illustrated licensing agreement. Further
details as of the date these condensed consolidated financial statements were issued or were available to be issued are provided under
the heading Compensation Plans </t>
        </is>
      </c>
      <c r="C4" s="4" t="inlineStr">
        <is>
          <t xml:space="preserve">22.
Stock-Based Compensation Common
Stock Awards 2016
Plan On
March 28, 2018, the Board approved an increase in the number of shares of the Company’s common stock reserved for grant pursuant
to the 2016 Plan from 3,000,000 5,000,000 5,000,000 10,000,000 The
estimated fair value of the common stock awards is recognized as compensation expense over the vesting period of the award. The
fair value of common stock awards granted during the year ended December 31, 2020 were calculated using the Black-Scholes option pricing
model under the Probability Weighted Scenarios utilizing the following assumptions: Schedule of Fair Value of Stock Options Assumptions
Up-list No
Up-list
Risk-free
interest rate 0.45 % 0.45 %
Expected
dividend yield 0.00 % 0.00 %
Expected
volatility 71.00 % 132.00 %
Expected
life 6.0 6.0 A
summary of the common stock award activity during the years ended December 31, 2020 and 2019 is as follows: Summary of Stock Option Activity
Weighted
Average
Weighted Remaining
Number Average Contractual
of Exercise Life
Shares Price (in
Years)
Common
stock awards outstanding at January 1, 2019 9,405,541 $ 0.61 9.30
Exercised (25,000 ) 0.17
- -
Forfeited (1,197,776 ) 0.73
Expired (118,204 ) 1.09
Common
stock awards outstanding at December 31, 2019 8,064,561 0.62 8.34
Granted 234,000 0.90
Exercised (6,944 ) 0.56
Forfeited (601,179 ) 1.09
Expired (788,101 ) 0.53
Common
stock awards outstanding at December 31, 2020 6,902,337 0.86 7.50
Common
stock awards exercisable at December 31, 2020 6,027,418 0.90 7.47
Common
stock awards not vested at December 31, 2020 874,919
Common
stock awards available for future grants at December 31, 2020 3,097,663 The
aggregate grant date fair value of common stock awards granted during the years ended December 31, 2020 was $ 117,000 The
intrinsic value of exercisable but unexercised in-the-money common stock awards as of December 31, 2020 was approximately $ 185,413 0.60 The
exercise prices under the 2016 Plan for the common stock awards outstanding and exercisable are as follows as of December 31, 2020: Schedule of Exercise Prices of Common Stock Options
Exercise Outstanding Exercisable
Price (Shares) (Shares)
Under
$ 1.00 4,825,750 3,982,816
$ 1.01 1.25 780,751 779,843
$ 1.51 1.75 250,000 229,479
$ 1.76 2.00 924,169 913,613
$ 2.01 2.25 121,667 121,667
6,902,337 6,027,418 Information
with respect to stock-based compensation expense and unrecognized stock-based compensation expense related to the common stock awards
is provided under the heading Stock-Based Compensation Common
Equity Awards 2019
Plan The
Company’s stockholders approved the 2019 Plan and the maximum number of shares authorized of 85,000,000 2019 Equity Incentive Plan The
estimated fair value of the common equity awards is recognized as compensation expense over the vesting period of the award. The
fair value of common equity awards granted during the years ended December 31, 2020 and 2019 were calculated using the Black-Scholes
option pricing model for the time-based and performance-based awards by an independent appraisal firm under the Probability Weighted
Scenarios utilizing the following assumptions: Schedule of Fair Value of Stock Options Assumptions
December
31, 2020 December
31, 2019
Up-list No
Up-list Up-list No
Up-list
Expected
life 0.20 0.79 % 0.20 0.79 % 1.51 2.59 % 1.51 2.59 %
Risk-free
interest rate 0.00 % 0.00 % 0.00 % 0.00 %
Volatility
factor 61.00 91.00 % 61.00 142.00 % 69.00 95.00 % 119.00 149.00 %
Dividend
rate 3.0 6.7 3.0 6.7 3.0 6.0 3.0 6.0 The
fair value of common equity awards granted during the year ended December 31, 2019 were calculated using the Monte Carlo model for the
market-based awards by an independent appraisal firm under the Probability Weighted Scenarios utilizing the following assumptions:
Up-list No
Up-list
Expected
life 2.20 2.70 % 2.16 2.71 %
Risk-free
interest rate 0.00 % 0.00 %
Volatility
factor 140.00 146.00 % 110.00 %
Dividend
rate 10.0 10.0 A
summary of the common equity award activity during the years ended December 31, 2020 and 2019 is as follows: Summary of Stock Option Activity
Weighted
Average
Weighted Remaining
Number Average Contractual
of Exercise Life
Shares Price (in
Years)
Common
equity awards outstanding at January 1, 2019 - $ - -
Granted 68,180,863 0.53
- -
Forfeited (3,167,218 ) 0.53
Common
equity awards outstanding at December 31, 2019 65,013,645 0.53 9.43
Granted 25,393,768 0.71
Forfeited (8,342,377 ) 0.61
Expired (2,722 ) 0.56
Common
equity awards vested at December 31, 2020 82,062,314 0.58 8.65
Common
equity awards exercisable at December 31, 2020 13,608,686 0.54 8.49
Common
equity awards not vested at December 31, 2020 68,453,628
Common
equity awards available for future grants at December 31, 2020 2,937,686 The
aggregate grant date fair value for the common equity awards granted during the years ended December 31, 2020 and 2019 was $ 11,180,642 30,864,185 The
intrinsic value of exercisable but unexercised in-the-money common equity awards as of December 31, 2020 was approximately $ 1,416,000 0.60 The
exercise prices under the 2019 Plan for the common equity awards outstanding and exercisable are as follows as of December 31, 2020: Schedule of Exercise Prices of Common Stock Options
Exercise Outstanding Exercisable
Price (Shares) (Shares)
No
exercise price 250,000 250,000
Under
$ 1.00 81,812,314 13,358,686
82,062,314 13,608,686 Information
with respect to stock-based compensation expense and unrecognized stock-based compensation expense related to the common equity awards
is provided under the heading Stock-Based Compensation Outside
Options The
Company granted stock options outside the 2016 Plan and 2019 Plan during the year ended December 31, 2020 to certain officers, directors
and employees of the Company as approved by the Board and administered by the Company (the “outside options”). The stock
options were to acquire shares of the Company’s common stock and were subject to: (1) time-based vesting; (2) certain performance-based
targets; and (3) certain performance achievements. Options to purchase common stock issued pursuant to the Outside Plan may have a term
of up to ten years. The issuance of outside options is administered by the Company and approved by the Board. Prior to December 18, 2020,
the Company did not have sufficient authorized but unissued shares of common stock to allow for the exercise of these outside options
granted; accordingly, any common stock options granted were considered unfunded and were not exercisable until sufficient common shares
were authorized (further details are provided in Note 21). The
fair value for the outside options granted during the year ended December 31, 2019 were calculated using the Black-Scholes option pricing
model for the time-based and performance-based awards by an independent appraisal firm under the Probability Weighted Scenarios utilizing
the following assumptions: Schedule of Fair Value of Stock Options Assumptions
Up-list No
Up-list
Risk-free
interest rate 2.49 2.57 % 2.49 2.57 %
Expected
dividend yield 0.00 % 0.00 %
Expected
volatility 74.00 95.00 % 122.00 142.00 %
Expected
life 3.0 5.8 3.0 5.8 A
summary of outside option activity during the years ended December 31, 2020 and 2019 is as follows: Summary of Stock Option Activity
Weighted
Average
Weighted Remaining
Number Average Contractual
of Exercise Life
Shares Price (in
Years)
Outside
options outstanding at January 1, 2019 2,414,000 $ 0.36 9.94
Granted 1,500,000 0.57
Exercised (2,000 ) 0.35
Forfeited (180,000 ) 0.35
Expired (7,333 ) 0.35
Outside
options outstanding at December 31, 2019 3,724,667 0.21 9.04
Forfeited (195,333 ) 0.46
Expired (477,334 ) 0.39
Outside
options outstanding at December 31, 2020 3,052,000 0.46 8.07
Outside
options exercisable at December 31, 2020 2,376,333 0.43 6.20
Outside
options not vested at December 31, 2020 675,667 The
aggregate grant date fair value of outside options granted during the year ended December 31, 2019 was $ 675,000 The
intrinsic value of exercisable but unexercised in-the-money outside options as of December 31, 2020 was approximately $ 401,583 0.60 The
exercise prices of outside options outstanding and exercisable are as follows as of December 31, 2020: Schedule of Exercise Prices of Common Stock Options
Exercise Outstanding Exercisable
Price (Shares) (Shares)
Under
$ 1.00 3,052,000 2,376,333 Information
with respect to stock-based compensation expense and unrecognized stock-based compensation expense related to the outside options is
provided under the heading Stock-Based Compensation Publisher
Partner Warrants On
December 19, 2016, as amended on August 23, 2017, and August 23, 2018, the Board approved the Channel Partner Warrant Program to be administered
by management that authorized the Company to grant Publisher Partner Warrants. As of December 31, 2020, Publisher Partner Warrants to
purchase up to 2,000,000 The
Publisher Partner Warrants had certain performance conditions. Pursuant to the terms of the Publisher Partner Warrants, the Company would
notify the respective Publisher Partner of the number of shares earned, with one-third of the earned shares vesting on the notice date,
one-third of the earned shares vesting on the first anniversary of the notice date, and the remaining one-third of the earned shares
vesting on the second anniversary of the notice date. The Publisher Partner Warrants had a term of five years A
summary of the Publisher Partner Warrants activity during the years ended December 31, 2020 and 2019 is as follows: Summary of Warrant Activity
Weighted
Average
Weighted Remaining
Number Average Contractual
of Exercise Life
Shares Price (in
Years)
Publisher
Partner Warrants outstanding at January 1, 2019 1,017,140 $ 1.47 3.26
Forfeited (77,599 ) 1.62
Publisher
Partner Warrants outstanding at December 31, 2019 939,541 1.46 2.57
Forfeited (150,000 )
Publisher
Partner Warrants outstanding at December 31, 2020 789,541 1.34 1.50
Publisher
Partner Warrants exercisable at December 31, 2020 463,041 1.31 1.52
Publisher
Partner Warrants not vested at December 31, 2020 326,500
Publisher
Partner Warrants available for future grants at December 31, 2020 1,210,459 During
the year ended December 31, 2020, the Company recognized incremental compensation costs as a result of the Exchange of $ 27,754 There
was no 0.60 The
exercise prices of the Publisher Partner Warrants outstanding and exercisable are as follows as of December 31, 2020. Schedule of Exercise Prices of Common Stock Options
Exercise Outstanding Exercisable
Price (Shares) (Shares)
Under
$ 1.00 40,000 40,000
$ 1.01 1.25 465,419 275,419
$ 1.26 1.50 68,277 68,277
$ 1.51 1.75 110,318 27,818
$ 1.76 2.00 104,449 50,449
$ 2.01 2.25 1,078 1,078
789,541 463,041 Information
with respect to compensation expense and unrecognized compensation expense related to the Publisher Partner Warrants is provided below. Restricted
Stock Units On
May 31, 2019, the Company issued 2,399,997 The
fair value of a restricted stock award is determined based on the number of shares granted and the quoted price of the Company’s
common stock on the date issued during the year ended December 31, 2019. A
summary of the restricted stock unit activity during the years ended December 31, 2020 and 2019 is as follows: Schedule of Restricted Stock Units Activity
Number
of Shares Weighted
Average Grant-Date
Unvested Vested Fair
Value
Restricted
stock units outstanding at January 1, 2019 - - $ -
Granted 2,399,997 - 0.45
Restricted
stock units outstanding at December 31, 2019 2,399,997 - 0.45
Forfeited (2,399,997 ) -
Restricted
stock units outstanding at December 31, 2020 - - - As
aforementioned (see Note 12), the restricted stock units were forfeited on December 31, 2020. Information
with respect to stock-based compensation expense and unrecognized stock-based compensation expense related to the restricted stock units
is included within the Restricted Stock Awards caption under the heading Stock-Based Compensation ABG
Warrants In
connection with the Sports Illustrated Licensing Agreement and issuance of the ABG Warrants to purchase up to 21,989,844 The
fair value of the ABG Warrants issued during the year ended December 31, 2019 were calculated using the Monte Carlo model by an independent
appraisal firm under the Probability Weighted Scenarios utilizing the following assumptions: Schedule of Fair Value of Stock Options Assumptions
Up-list No
Up-list
Risk-free
interest rate 2.00 2.10 % 2.00 2.10 %
Expected
dividend yield 0.00 % 0.00 %
Expected
volatility 51.00 52.00 % 121.00 123.00 %
Expected
life 6.0 7.3 6.2 7.3 A
summary of the ABG Warrant activity during the years ended December 31, 2020 and 2019 is as follows: Schedule of Warrants Activity
Number
of Shares Weighted
Average Exercise Weighted
Average Remaining Contractual Life
Unvested Vested Price (in
years)
ABG
Warrants outstanding at January 1, 2019 - - $ -
Issued 21,989,844 - 0.63
ABG
Warrants outstanding at December 31, 2019 21,989,844 - 0.63 9.46
Vested (2,198,985 ) 2,198,985 0.63
ABG
Warrants outstanding at December 31, 2020 19,790,859 2,198,985 0.63 8.46 The
aggregate issue date fair value of the ABG Warrants issued during the year ended December 31, 2019 was $ 5,458,979 The
intrinsic value of exercisable but unexercised in-the-money ABG Warrants as of December 31, 2020 was approximately $ 197,909 0.60 Information
with respect to compensation expense and unrecognized compensation expense related to the ABG Warrants is provided under the heading
Stock-Based Compensation Stock-Based
Compensation Stock–based
compensation and equity-based expense charged to operations or capitalized during the years ended December 31, 2020 and 2019 are summarized
as follows: Summary of Stock-based Compensation
Year
Ended December 31, 2020
Restricted Common Common Publisher
Stock Stock Equity Outside Partner ABG
Awards Awards Awards Options Warrants Warrants Totals
Cost of
revenue $ 163,181 $ 156,043 $ 3,975,625 $ 8,394 $ 36,673 $ - $ 4,339,916
Selling
and marketing 1,486,722 114,640 2,454,432 272,431 - - 4,328,225
General
and administrative 317,982 615,604 3,439,803 150,577 - 1,449,074 5,973,040
Total
costs charged to operations 1,967,885 886,287 9,869,860 431,402 36,673 1,449,074 14,641,181
Capitalized
platform development 361,519 178,284 1,062,792 6,400 - - 1,608,995
Total
stock-based compensation $ 2,329,404 1,064,571 $ 10,932,652 $ 437,802 $ 36,673 $ 1,449,074 $ 16,250,176
Year
Ended December 31, 2019
Restricted Common Common Publisher
Stock Stock Equity Outside Partner ABG
Awards Awards Awards Options Warrants Warrants Totals
Cost of
revenue $ 122,192 $ 44,520 $ 774,632 $ 1,580 $ 50,828 $ - $ 993,752
Selling
and marketing 34,393 100,388 455,280 242,399 - - 832,460
General
and administrative 2,541,468 1,660,607 3,383,338 157,359 - 795,803 8,538,575
Total
costs charged to operations 2,698,053 1,805,515 4,613,250 401,338 50,828 795,803 10,364,787
Capitalized
platform development 535,004 175,837 590,618 5,931 - - 1,307,390
Total
stock-based compensation $ 3,233,057 1,981,352 $ 5,203,868 $ 407,269 $ 50,828 $ 795,803 $ 11,672,177 Unrecognized
compensation expense related to the stock-based compensation awards and equity-based awards as of December 31, 2020 was as follows: Schedule of Unrecognized Compensation Expense
As
of December 31, 2020
Restricted
Stock Awards Common
Stock Awards Common
Equity Awards Outside
Options Publisher
Partner Warrants ABG
Warrants Totals
Unrecognized
compensation expense $ 81,620 $ 371,932 $ 19,874,675 $ 283,388 $ - $ 3,214,102 $ 23,825,717
Weighted
average period expected to be recognized (in years) 0.95 0.67 1.87 1.18 - 2.38 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quidated Damages</t>
        </is>
      </c>
      <c r="B1" s="2" t="inlineStr">
        <is>
          <t>12 Months Ended</t>
        </is>
      </c>
    </row>
    <row r="2">
      <c r="B2" s="2" t="inlineStr">
        <is>
          <t>Dec. 31, 2020</t>
        </is>
      </c>
    </row>
    <row r="3">
      <c r="A3" s="3" t="inlineStr">
        <is>
          <t>Liquidated Damages</t>
        </is>
      </c>
    </row>
    <row r="4">
      <c r="A4" s="4" t="inlineStr">
        <is>
          <t>Liquidated Damages</t>
        </is>
      </c>
      <c r="B4" s="4" t="inlineStr">
        <is>
          <t xml:space="preserve">23. Liquidated Damages The
following tables summarize the Liquidated Damages recognized during the years ended December 31, 2020 and 2019, with respect to the registration
rights agreements and securities purchase agreements: Schedule of Recognized Liquidated Damages
Year
Ended December 31, 2020
12%
Convertible Debentures Series
I Preferred Stock Series
J Preferred Stock Total
Liquidated Damages
Registration
Rights Damages $ - $ 277,200 $ 360,000 $ 637,200
Public
Information Failure Damages 12,300 346,500 360,000 718,800
Accrued
interest 1,578 69,992 60,007 131,577
Balance $ 13,878 $ 693,692 $ 780,007 $ 1,487,577
Year
Ended December 31, 2019
12%
Convertible Debentures Series
I Preferred Stock Series
J Preferred Stock Total
Liquidated Damages
Registration
Rights Damages $ - $ 138,600 $ - $ 138,600
Public
Information Failure Damages 102,246 69,300 - 171,546
Accrued
interest 16,162 262,193 140,015 418,370
Balance $ 118,408 $ 470,093 $ 140,015 $ 728,5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5. Related Party Transactions On
June 10, 2019, the Company entered into the 12% Senior Secured Note agreement with one accredited investor, BRF Finance, an affiliated
entity of B. Riley, pursuant to which the Company issued to the investor a 12% senior secured note, due July 31, 2019. In connection
with the 12% Senior Secured Note, B. Riley FBR received a placement fee from the proceeds of $ 1,000,000 135,000 On
June 14, 2019, the Company entered into the 12% Amended Senior Secured Note agreement with one accredited investor, BRF Finance, an affiliated
entity of B. Riley, which amended and restated the 12% Senior Secured Note dated June 10, 2019. In connection with the 12% Amended Senior
Secured Note the Company paid B. Riley FBR cash of $ 2,400,000 3,500,000 On
June 28, 2019, the Company closed on a securities purchase agreement with certain accredited investors, pursuant to which it issued an
aggregate of 23,100 1,000 46,200,000 0.50 23,100,000 500 500,000 1,386,000 On
August 27, 2019, the Company entered into a first amendment to amended note purchase agreement with one accredited investor, BRF Finance,
an affiliated entity of B. Riley, with respect to the 12% Amended Senior Secured Notes. In connection with the 12% Amended Senior Secured
Note, B. Riley FBR received a closing fee from the proceeds of $ 150,000 On
October 7, 2019, the Company closed on a securities purchase agreement with certain accredited investors, pursuant to which it issued
an aggregate of 20,000 1,000 28,571,428 0.70 20,000,000 100 5,000 525,240 On
March 24, 2020, the Company entered into a second amended and restated note purchase agreement with BRF Finance, an affiliated entity
of B. Riley, in its capacity as agent and a purchaser, which further amended and restated the amended and restated note purchase agreement
dated June 14, 2019, as amended. Pursuant to the second amended and restated note purchase agreement, the Company issued the Term Note,
in the aggregate principal amount of $ 12,000,000 8,000,000 March 31, 2021 6,913,865 793,109 6,000,000 3,367,000 3,295,506 71,494 10 Between
August 14, 2020 and August 20, 2020, the Company entered into several securities purchase agreements for the sale of Series H Preferred
Stock with certain accredited investors, including, among others, Strome and Strome Alpha Fund, L.P. (“Strome Alpha”), affiliates
of Mark Strome, who previously beneficially owned more than 10 2,253 1,000 6,825,000 0.33 2,730,000 On
September 4, 2020, the Company entered into a securities purchase agreement with certain accredited investors, pursuant to which the
Company issued an aggregate of 10,500 1,000 0.70 6,000,000 5,250 5,250 Between
October 23, 2020 and November 11, 2020, the Company entered into several securities purchase agreements with accredited investors, pursuant
to which the Company issued an aggregate of 18,042 1,000 45,105,000 0.40 18,042,090 Cramer
Digital, Inc. Agreement On
August 7, 2019, in connection with TheStreet Merger, the Company entered into a letter agreement (the “Original Cramer Agreement”)
with finance and stock market expert Jim Cramer, who co-founded TheStreet, which sets forth the terms of the Cramer Services (defined
below) to be provided by Mr. Cramer and Cramer Digital, Inc. (“Cramer Digital”), a production company owned and controlled
by Mr. Cramer, featuring the digital rights and content created by Mr. Cramer and his team of financial experts. A second letter agreement
providing additional terms was entered into on April 16, 2020 (the “Second Cramer Agreement”). The Company entered into a
third letter agreement on January 25, 2021, which extended the notice date to cancel the third year of the term of the Original Cramer
Agreement from February 7, 2021 to April 9, 2021 (the “Third Cramer Agreement” and, together with the Original Cramer Agreement
and the Second Cramer Agreement, the “Cramer Agreement”). The
Cramer Agreement provides for Mr. Cramer and Cramer Digital to create content for the Company on each business day during the term of
the Cramer Agreement, prepare special content for the Company, make certain personal appearances and provide other services as reasonably
requested and mutually agreed to (collectively, the “Cramer Services”). In consideration for the Cramer Services, the Company
pays Cramer Digital a commission on subscription revenues and net advertising revenues for certain content (the “Revenue Share”).
In addition, the Company pays Cramer Digital approximately $ 3,000,000 two million 0.72 three million 0.54 900,000 12 24 36 In
addition, the Company provides Cramer Digital with a marketing budget, access to personnel and support services, and production facilities.
Finally, the Cramer Agreement provides that the Company will reimburse fifty percent of the cost of the rented office space by Cramer
Digital, up to a maximum of $ 4,250 Board
of Directors and Finance Committee During
September 2018, John A. Fichthorn joined the Board and during November 2018 he was elected as Executive Chairman and Chairman of the
Company’s Finance Committee. Until April 2020, Mr. Fichthorn served as Head of Alternative Investments for B. Riley Capital Management,
which is an SEC-registered investment adviser and a wholly owned subsidiary of B. Riley. From
April 2020 to November 2020, Mr. Fichthorn served as a consultant to B. Riley. Further, Mr. Fichthorn serves on our Board as a designee
of the holders of our Series H Preferred Stock. During
September 2018, Todd D. Sims joined the Board and is also a member of the board of directors of B. Riley. Mr. Sims has served as the
President of BRVC, a wholly owned subsidiary of B. Riley since October 2020. Prior to that, Mr. Sims served as a member of the board
of directors of B. Riley from 2016 to 2020. Mr. Sims serves on the Company’s Board as a designee of B. Riley. Since
August 2018, B. Riley FBR has been instrumental in raising debt and equity capital for the Company to support its acquisitions of HubPages,
Say Media, TheStreet, and the Sports Illustrated Licensing Agreement with ABG, with continued support for subsequent refinancing of debt,
equity capital, and working capital purposes (see Note 27). As
of December 31, 2020, our Board was composed of seven persons – Ross Levinsohn, John Fichthorn, Peter Mills, Todd Sims, B. Rinku
Sen, David Bailey, and Joshua Jacobs. Service
and Consulting Contracts Ms.
Rinku Sen joined the Board in November 2017 and has provided consulting services and operates a channel on the Company’s technology
platform. During the years ended December 31, 2020 and 2019, the Company paid Ms. Sen $ 12,050 39,650 Mr.
Josh Jacobs has provided consulting services and operates a channel on the Company’s platform. During the years ended December
31, 2020, the Company paid Ms. Jacobs $ 120,000 On
January 1, 2019, the Company entered into an amended consulting agreement with William Sornsin, the Company’s former Chief Operating
Officer, pursuant to which the Company agreed to pay a monthly fee of $ 10,000 On
August 26, 2020, the Company entered into a consulting agreement with James C. Heckman, the Company’s former Chief Executive Officer
pursuant to which the Company agreed to pay to Mr. Heckman a monthly fee of approximately $ 29,167 35,417 On
October 5, 2020, the Company entered into a separation agreement with Benjamin Joldersma, who served as the Company’s Chief Technology
Officer from November 2016 through September 2020, pursuant to which the Company agreed to pay Mr. Joldersma approximately $ 111,000 Promissory
Notes In
May 2018, the Company’s then Chief Executive Officer began advancing funds to the Company in order to meet minimum operating needs.
Such advances were made pursuant to promissory notes that were due on demand, with interest at the minimum applicable federal rate, which
ranged from 2.18 2.38 319,351 12,574 389 Repurchases
of Restricted Stock On
December 15, 2020, the Company entered into an amendment for certain restricted stock awards and units that were previously issued to
certain employees in connection with the HubPages merger, pursuant to which the Company agreed to repurchase from certain key personnel
of HubPages, including Paul Edmondson, one of the Company’s officers, and his spouse, an aggregate of approximately 16,802 4 67,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
condensed consolidated financial statements include the accounts of TheMaven, Inc. and its wholly owned subsidiaries (“Maven”
or the “Company”), after eliminating all significant intercompany balances and transactions. The Company does not have any
off-balance sheet arrangements. The
accompanying unaudited condensed consolidated financial statements have been prepared pursuant to the rules and regulations of the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aven’s Annual
Report on Form 10-K (the “Form 10-K”) for the year ended December 31, 2020, filed with the SEC on August 16, 2021. The
condensed consolidated financial statements as of September 30, 2021, and for the three and nine months ended September
30, 2021 and 2020, are unaudited but, in management’s opinion, include all adjustments necessary for a fair presentation of the results
of interim periods. All such adjustments are of a normal recurring nature. The year-end condensed consolidated balance sheet as of December
31, 2020, was derived from audited financial statements, but does not include all disclosures required by U.S. GAAP. The results of operations
for interim periods are not necessarily indicative of the results to be expected for the entire fiscal year. The impact during the first
three quarters of 2021 of the novel coronavirus (“COVID-19”) on the Company has been less than the impact
in the comparable period of the prior year. In 2021, restrictions on non-essential work activity have been largely lifted
and sporting and other events are being held, with attendance closer to pre-pandemic levels, which has resulted in an increase
in traffic and advertising revenue. The Company expects a continued modest growth in advertising revenue back toward pre-pandemic levels,
however, such growth depends on future developments, including the duration and spread of the COVID-19 pandemic, whether related group
gatherings and sports event advisories and restrictions will be put in place again, and the extent and effectiveness of containment
and other actions taken, including the percentage of the population that receives COVID-19 vaccinations. </t>
        </is>
      </c>
    </row>
    <row r="5">
      <c r="A5" s="4" t="inlineStr">
        <is>
          <t>Reclassifications</t>
        </is>
      </c>
      <c r="B5" s="4" t="inlineStr">
        <is>
          <t xml:space="preserve">Reclassifications Certain
prior year amounts have been reclassified to conform to current period presentation. </t>
        </is>
      </c>
    </row>
    <row r="6">
      <c r="A6" s="4" t="inlineStr">
        <is>
          <t>Use of Estimates</t>
        </is>
      </c>
      <c r="B6" s="4" t="inlineStr">
        <is>
          <t xml:space="preserve">Use
of Estimates Preparation
of condensed consolidated financial statements in conformity with U.S.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t>
        </is>
      </c>
      <c r="C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ose
related to the selection of useful lives of property and equipment, intangible assets, capitalization of platform development and associated
useful lives; assumptions used in accruals for potential liabilities; fair value of assets acquired and liabilities assumed in the business
acquisitions, the fair value of the Company’s goodwill and the assessment of acquired goodwill, other intangible assets and long-lived
assets for impairment; determination of the fair value of stock-based compensation and valuation of derivatives liabilities; and the
assumptions used to calculate contingent liabilities, and realization of deferred tax assets. Management evaluates its estimates and
assumptions on an ongoing basis using historical experience and other factors, including the current economic environment, and makes
adjustments when facts and circumstances dictate. Actual results could differ from these estimates. </t>
        </is>
      </c>
    </row>
    <row r="7">
      <c r="A7" s="4" t="inlineStr">
        <is>
          <t>Contract Modifications</t>
        </is>
      </c>
      <c r="B7" s="4" t="inlineStr">
        <is>
          <t xml:space="preserve">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ee Note 3 and Note 12). </t>
        </is>
      </c>
    </row>
    <row r="8">
      <c r="A8" s="4" t="inlineStr">
        <is>
          <t>Recent Accounting Pronouncements</t>
        </is>
      </c>
      <c r="B8" s="4" t="inlineStr">
        <is>
          <t xml:space="preserve">Recently
Adopted Accounting Standards In
December 2019, the FASB issued ASU 2019-12, Income Taxes (Topic 740): Simplifying the Accounting for Income Taxes In
October 2020, the FASB issued ASU 2020-08, Codification Improvements to Subtopic 310-20 – Receivables – Nonrefundable
Fees and Other Costs In
October 2020, the FASB issued ASU 2020-10, Codification Improvements </t>
        </is>
      </c>
      <c r="C8" s="4" t="inlineStr">
        <is>
          <t xml:space="preserve">Recent
Accounting Pronouncements Recently
Adopted Accounting Standards In
June 2016, the FASB ASU 2016-13, Financial Instruments – Credit Losses (Topic 326) In
January 2017, the FASB issued ASU 2017-04, Intangibles – Goodwill and Other (Topic 350): Simplifying the Test for Goodwill Impairment In
August 2018, the FASB issued ASU 2018-13, Fair Value Measurement (Topic 820) – Disclosure Framework – Changes to the Disclosure
Requirements for Fair Value Measurement Recently
Issued Accounting Standard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0, the FASB issued ASU 2020-08, Codification Improvements to Subtopic 310-20 – Receivables – Nonrefundable
Fees and Other Costs In
October 2020, the FASB issued ASU 2020-10, Codification Improvements In
May 2021, the FASB issued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EITF),
Management
does not believe that any other recently issued, but not yet effective, authoritative guidance, if currently adopted, would have a material
impact on the Company’s financial statement presentation or disclosures. </t>
        </is>
      </c>
    </row>
    <row r="9">
      <c r="A9" s="4" t="inlineStr">
        <is>
          <t>Recently Issued Accounting Standards</t>
        </is>
      </c>
      <c r="B9" s="4" t="inlineStr">
        <is>
          <t xml:space="preserve">Recently Issued Accounting Standards In August 2020, the FASB issued ASU 2020-06, Debt
– Debt with Conversion and Other Options (Subtopic 470-20) and Derivatives and Hedging – Contracts in Entity’s Own
Equity (Subtopic 815-40) In October 2021, the FASB issued ASU 2021-08, Business
Combinations (Topic 805), Accounting for Contract Assets and Contract Liabilities from Contracts with Customers currently
evaluating the impact that adopting this new accounting standard would have on its condensed consolidated financial
statements. </t>
        </is>
      </c>
    </row>
    <row r="10">
      <c r="A10" s="4" t="inlineStr">
        <is>
          <t>Loss per Common Share</t>
        </is>
      </c>
      <c r="B10"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fined herein), which entitle the holders
thereof to acquire shares of the Company’s common stock, from its calculation of net income loss per common share, as their effect
would have been anti-dilutive. Schedule of Net Income (Loss) Per Common Share
As of September 30,
2021 2020
Series G convertible preferred stock 188,791 188,791
Series H Preferred Stock 59,243,926 58,206,061
Series I Preferred Stock - 46,200,000
Series J Preferred Stock - 43,584,500
Indemnity shares of common stock - 412,500
Restricted Stock Awards 4,147,936 3,674,996
Financing Warrants 2,882,055 2,882,055
ABG Warrants 21,989,844 21,989,844
AllHipHop warrants 125,000 -
Publisher Partner Warrants 789,541 789,541
Common Stock Awards 6,861,973 8,033,936
Common Equity Awards 161,367,349 82,400,952
Outside Options 3,050,000 2,982,111
Total 260,646,415 271,345,287 </t>
        </is>
      </c>
      <c r="C10"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is included in the computation of basic loss per common share only when the underlying restrictions expire, the shares
are no longer forfeitable and, thus, are vested. All restricted stock units are included in the computation of basic loss per common
share only when the underlying restrictions expire, the shares are no longer forfeitable and, thus, are vested. Contingently issuable
shares are included in basic loss per common share only when there is no circumstance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Schedule of Net Income (Loss) Per Common Share
As
of December 31,
2020 2019
Series
G Preferred Stock 188,791 188,791
Series
H Preferred Stock 59,384,849 58,787,879
Series
I Preferred Stock - 46,200,000
Series
J Preferred Stock - 28,571,429
Indemnity shares of
common stock - 412,500
Restricted
Stock Awards 316,667 2,391,665
Financing
Warrants 2,882,055 2,882,055
AllHipHop
Warrants 125,000 -
Publisher
Partner Warrants 789,541 939,540
ABG
Warrants 21,989,844 21,989,844
Restricted
Stock Units - 2,399,997
Common
Stock Awards 6,902,337 8,064,561
Common
Equity Awards 82,062,314 65,013,645
Outside
Options 3,052,000 3,724,667
Total 177,693,398 241,566,573 </t>
        </is>
      </c>
    </row>
    <row r="11">
      <c r="A11" s="4" t="inlineStr">
        <is>
          <t>Principles of Consolidation</t>
        </is>
      </c>
      <c r="C11" s="4" t="inlineStr">
        <is>
          <t xml:space="preserve">Principles
of Consolidation The
accompanying consolidated financial statements of the Company have been prepared in accordance with accounting principles generally accepted
in the United States of America (“GAAP”) and include the financial statements of Maven and its wholly owned subsidiaries,
Coalition, and TheStreet. Intercompany balances and transactions have been eliminated in consolidation. </t>
        </is>
      </c>
    </row>
    <row r="12">
      <c r="A12" s="4" t="inlineStr">
        <is>
          <t>Foreign Currency</t>
        </is>
      </c>
      <c r="C12" s="4" t="inlineStr">
        <is>
          <t xml:space="preserve">Foreign
Currency The
functional currency of the Company’s foreign subsidiaries is the local currencies (U.K. pounds sterling and Canadian dollar),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ies financial statements into U.S. dollars was immaterial for the years ended December 31, 2020 and 2019, therefore, a
foreign currency cumulative translation adjustment was not reported as a component of accumulated other comprehensive income (loss) and
the unrealized foreign exchange gain or loss was omitted from the consolidated statements of cash flows. Foreign currency transaction
gains and losses, if any, resulting from or expected to result from transactions denominated in a currency other than the functional
currency are recognized in other income, net on the consolidated statements of operations. </t>
        </is>
      </c>
    </row>
    <row r="13">
      <c r="A13" s="4" t="inlineStr">
        <is>
          <t>Risks and Uncertainties</t>
        </is>
      </c>
      <c r="C13" s="4" t="inlineStr">
        <is>
          <t xml:space="preserve">Risks
and Uncertainties The
Company has a limited operating history and has not generated significant revenues to date to cover its operating expens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With
the initial onset of COVID-19, the Company faced significant change in its advertisers’ buying behavior. The Company’s advertising
revenue from Sports Illustrated was impacted as a result of sports authorities around the world making the decision to postpone/cancel
high attendance sports events in an effort to reduce the spread of the COVID-19 virus. Since May 2020, there has been a steady recovery
in the advertising market in both pricing and volume, which coupled with the return of professional and college sports yielded steady
growth in revenues through the balance of 2020 and the first half of 2021. The Company expects a continued modest growth in advertising
revenue back toward pre-pandemic levels. As a result of the Company’s advertising revenue declining in early 2020, the Company
is vulnerable to a risk of loss in the near term and it is at least reasonably possible that events or circumstances may occur that could
cause a significant impact in the near term, that depend on future developments, including the duration of COVID-19, future sport event
advisories and restrictions, and the extent and effectiveness of containment actions taken. Since
August 2018, B. Riley FBR, Inc. (“B. Riley FBR”), a registered broker-dealer owned by B. Riley Financial, Inc., a diversified
publicly-traded financial services company (“B. Riley”), has been instrumental in providing investment banking services to
the Company and in raising debt and equity capital for the Company. These services have included raising debt and equity capital to support
various acquisitions, including TheStreet, the Sports Illustrated Licensing Agreement with ABG (as described in Note 3) and the acquisition
of the College Spun Media Incorporated (as described in Note 27). The raising debt and equity capital for the acquisitions, refinancing
and working capital purposes included the sale of the 12 12 </t>
        </is>
      </c>
    </row>
    <row r="14">
      <c r="A14" s="4" t="inlineStr">
        <is>
          <t>Revenue Recognition</t>
        </is>
      </c>
      <c r="C14" s="4" t="inlineStr">
        <is>
          <t xml:space="preserve">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Circulation
Revenue Circulation
revenues include magazine subscriptions and single copy sales at newsstands. Print
Subscriptions – Newsstand
Licensing
Revenue Content
licensing-based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 Timing
of Satisfaction of Performance Obligations Point-in-Time
Performance Obligations – For
performance obligations related to certain digital advertising space and sales of print advertisements, the Company determines that
the customer can direct the use of and obtain substantially all the benefits from the advertising products as the digital
impressions are served or on the issue’s on-sale date. For performance obligations related to sales of magazines through
subscriptions, the customer obtains control when each magazine issue is mailed to the customer on or before the issue’s
on-sale date. For sales of single copy magazines on newsstands, revenue is recognized on the issue’s on-sale date as the date
aligns most closely with the date that control is transferred to the customer. Revenues from functional licenses are recognized at a
point-in-time when access to the completed content is granted to the partner.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20 and 2019, a subscription refund liability of $ 4,035,531 3,144,172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further details are provided under the headings Contract Balances
Subscription Acquisition Costs Disaggregation
of Revenue The
following table provides information about disaggregated revenue by product line, geographical market and timing of revenue recognition: Schedule of Disaggregation of Revenue
Years
Ended December 31,
2020 2019
Revenue
by product line:
Advertising $ 44,359,822 $ 35,918,370
Digital
subscriptions 28,495,676 6,855,038
Magazine
circulation 50,580,213 9,046,473
Other 4,596,686 1,523,429
Total $ 128,032,397 $ 53,343,310
Revenue
by geographical market:
United
States $ 122,570,712 $ 52,611,255
Other 5,461,685 732,055
Total $ 128,032,397 $ 53,343,310
Revenue
by timing of recognition:
At
point in time $ 99,536,721 $ 47,557,652
Over
time 28,495,676 5,785,658
Total $ 128,032,397 $ 53,343,310 </t>
        </is>
      </c>
    </row>
    <row r="15">
      <c r="A15" s="4" t="inlineStr">
        <is>
          <t>Cost of Revenue</t>
        </is>
      </c>
      <c r="C15" s="4" t="inlineStr">
        <is>
          <t xml:space="preserve">Cost
of Revenue Cost
of revenue represents the cost of providing the Company’s digital media network channels and advertising and membership services.
The cost of revenue that the Company has incurred in the periods presented primarily include: Publisher Partner guarantees and revenue
share payments; amortization of developed technology and platform development; royalty fees; hosting and bandwidth and software license
fees; printing and distribution costs; payroll and related expenses for customer support, technology maintenance, and occupancy costs
of related personnel; fees paid for data analytics and to other outside service providers; and stock-based compensation of related personnel
and stock-based compensation related to Publisher Partner Warrants (as described in Note 22). </t>
        </is>
      </c>
    </row>
    <row r="16">
      <c r="A16" s="4" t="inlineStr">
        <is>
          <t>Contract Balances</t>
        </is>
      </c>
      <c r="C16" s="4" t="inlineStr">
        <is>
          <t xml:space="preserve">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A contract liability is recognized when
consideration is received from the customer prior to the transfer of goods or services. The
following table provides information about contract balances: Schedule of Contract with Customer, Asset and Liability
As
of December 31,
2020 2019
Unearned
revenue (short-term contract liabilities):
Digital
subscriptions $ 15,039,331 $ 8,634,939
Magazine
circulation 46,586,345 23,528,148
$ 61,625,676 $ 32,163,087
Unearned
revenue (long-term contract liabilities):
Digital
subscriptions $ 593,136 $ 478,557
Magazine
circulation 22,712,961 30,478,154
Other 192,500 222,500
$ 23,498,597 $ 31,179,211 Unearned
Revenue 32,163,087 During
January and February of 2020, the Company modified certain digital and magazine subscription contracts that prospectively changed the
frequency of the related issues required to be delivered on a yearly basis (the “Contract Modification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t>
        </is>
      </c>
    </row>
    <row r="17">
      <c r="A17" s="4" t="inlineStr">
        <is>
          <t>Cash, Cash Equivalents, and Restricted Cash</t>
        </is>
      </c>
      <c r="C17" s="4" t="inlineStr">
        <is>
          <t xml:space="preserve">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0 and 2019,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Schedule of Cash and Restricted Cash
2020 2019
As
of December 31,
2020 2019
Cash
and cash equivalents $ 9,033,872 $ 8,852,281
Restricted
cash 500,809 620,809
Total
cash, cash equivalents, and restricted cash $ 9,534,681 $ 9,473,090 As
of December 31, 2020, the Company had restricted cash of $ 500,809 620,809 500,000 120,809 </t>
        </is>
      </c>
    </row>
    <row r="18">
      <c r="A18" s="4" t="inlineStr">
        <is>
          <t>Accounts Receivable</t>
        </is>
      </c>
      <c r="C18" s="4" t="inlineStr">
        <is>
          <t xml:space="preserve">Accounts
Receivable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as of December
31, 2020 and 2019 of $ 16,497,626 16,233,955 892,352 287,902 </t>
        </is>
      </c>
    </row>
    <row r="19">
      <c r="A19" s="4" t="inlineStr">
        <is>
          <t>Subscription Acquisition Costs</t>
        </is>
      </c>
      <c r="C19" s="4" t="inlineStr">
        <is>
          <t xml:space="preserve">Subscription
Acquisition Costs Subscription
acquisition costs include the incremental costs of obtaining a contract with a customer, paid to external parties, if it expects to recover
those costs. The Company has determined that sales commissions paid on all third-party agent sales of subscriptions are direct and incremental
and, therefore, meet the capitalization criteria. Direct mail costs also meet the requirements to be capitalized as assets if they are
proven to be recoverable. The incremental costs of obtaining a contract are amortized as revenue is recognized or over the term of the
agreement. Incremental
costs of obtaining a contract also included contract fulfillment costs related to the revenue share to the Publisher Partners. The contract
fulfillment costs were amortized over the same period as the associated revenue. The Company records incremental costs of obtaining a
contract as subscription acquisition costs on the consolidated balance sheets. The Company had no The
Contract Modifications resulted in subscription acquisition costs to be recognized on a prospective basis in the same proportion as the
revenue that has not yet been recognized. As
of December 31, 2020 and 2019, subscription acquisition costs were $ 41,505,480 28,146,895 13,358,585 6,560,058 3,142,580 3,417,478 28,146,895 13,358,585 </t>
        </is>
      </c>
    </row>
    <row r="20">
      <c r="A20" s="4" t="inlineStr">
        <is>
          <t>Concentrations</t>
        </is>
      </c>
      <c r="C20" s="4" t="inlineStr">
        <is>
          <t xml:space="preserve">Concentrations Significant
Customers Revenue
from significant customers as a percentage of the Company’s total revenue are as follows: Schedule
of Concentration of Credit Risk
Years
Ended December 31,
2020 2019
Customer
1 - 22.4 % There
were no significant accounts receivable balances as a percentage of the Company’s total accounts receivable as of December 31,
2020 and 2019. Significant
Vendors Significant
accounts payable balances as a percentage of the Company’s total accounts payable are as follows:
As
of December 31,
2020 2019
Vendor
1 * - 61.7 %
* The significant accounts payable balance as of December 31, 2019 related to the service agreements with Meredith Corporation (“Meredith”)
(as described in Note 3). </t>
        </is>
      </c>
    </row>
    <row r="21">
      <c r="A21" s="4" t="inlineStr">
        <is>
          <t>Leases</t>
        </is>
      </c>
      <c r="C21" s="4" t="inlineStr">
        <is>
          <t xml:space="preserve">Leases The
Company has various lease arrangements for certain equipment and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In
February 2016, the Financial Accounting Standards Board (“FASB”) issued Accounting Standards Update (“ASU”) ASU
2016-02, Leases (Topic 842) 1,003,221 1,069,745 </t>
        </is>
      </c>
    </row>
    <row r="22">
      <c r="A22" s="4" t="inlineStr">
        <is>
          <t>Property and Equipment</t>
        </is>
      </c>
      <c r="C22" s="4" t="inlineStr">
        <is>
          <t xml:space="preserve">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Schedule of Depreciation and Amortization, Useful Lives of Assets
Office
equipment and computers 1 3 years
Furniture
and fixtures 1 5 years
Leasehold
improvements Shorter
of remaining lease term or estimated useful life </t>
        </is>
      </c>
    </row>
    <row r="23">
      <c r="A23" s="4" t="inlineStr">
        <is>
          <t>Platform Development</t>
        </is>
      </c>
      <c r="C23" s="4" t="inlineStr">
        <is>
          <t xml:space="preserve">Platform
Development In
accordance with authoritative guidance,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t>
        </is>
      </c>
    </row>
    <row r="24">
      <c r="A24" s="4" t="inlineStr">
        <is>
          <t>Business Combinations</t>
        </is>
      </c>
      <c r="C24" s="4" t="inlineStr">
        <is>
          <t xml:space="preserve">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t>
        </is>
      </c>
    </row>
    <row r="25">
      <c r="A25" s="4" t="inlineStr">
        <is>
          <t>Intangible Assets</t>
        </is>
      </c>
      <c r="C25" s="4" t="inlineStr">
        <is>
          <t xml:space="preserve">Intangible
Assets Intangibles
with finite lives, consisting of developed technology and trade names, are amortized using the straight-line method over the estimated
economic lives of the asset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Intangibles with an indefinite useful life are not being
amortized. </t>
        </is>
      </c>
    </row>
    <row r="26">
      <c r="A26" s="4" t="inlineStr">
        <is>
          <t>Long-Lived Assets</t>
        </is>
      </c>
      <c r="C26" s="4" t="inlineStr">
        <is>
          <t xml:space="preserve">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t>
        </is>
      </c>
    </row>
    <row r="27">
      <c r="A27" s="4" t="inlineStr">
        <is>
          <t>Goodwill</t>
        </is>
      </c>
      <c r="C27" s="4" t="inlineStr">
        <is>
          <t xml:space="preserve">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adopted ASU 2017-04
(as further described below under the heading Recent Accounting Pronouncements </t>
        </is>
      </c>
    </row>
    <row r="28">
      <c r="A28" s="4" t="inlineStr">
        <is>
          <t>Deferred Financing Costs and Discounts on Debt Obligations</t>
        </is>
      </c>
      <c r="C28" s="4" t="inlineStr">
        <is>
          <t xml:space="preserve">Deferred
Financing Costs and Discounts on Debt Obligations Deferred
financing costs consist of cash and noncash consideration paid to lenders and third parties with respect to convertible debt and other
financing transactions, including legal fees and placement agent fees. Such costs are deferred and amortized over the term of the related
debt. Upon the settlement of debt or conversion of convertible debt into common stock, under certain circumstances, the pro rata portion
of any related unamortized deferred financing costs are charged to operations. Additional
consideration in the form of warrants and other derivative financial instruments issued to lenders is accounted for at fair value utilizing
information determined by consultants with the Company’s independent valuation firm. The fair value of warrants and derivatives
are recorded as a reduction to the carrying amount of the related debt and are being amortized to interest expense over the term of such
debt, with the initial offsetting entries recorded as a liability on the balance sheet. Upon the settlement or conversion of convertible
debt into common stock, under certain circumstances, the pro rata portion of any related unamortized discount on debt is charged to operations. Amortization
of debt discount during the years ended December 31, 2020 and 2019, was $ 6,607,212 4,545,675 </t>
        </is>
      </c>
    </row>
    <row r="29">
      <c r="A29" s="4" t="inlineStr">
        <is>
          <t>Liquidated Damages</t>
        </is>
      </c>
      <c r="C29" s="4" t="inlineStr">
        <is>
          <t xml:space="preserve">Liquidated
Damages Liquidated
damages are provi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urities
and Exchange Commission (“SEC”) within the requisite time frame (the “Public Information Failure Damages”). Obligations
with respect to the Registration Rights Damages and the Public Information Failure Damages (collectively, the “Liquidated Damages”)
are accounted for as contingent obligations when it is deemed probable the obligations would not be satisfied at the time a financing
is completed and are subsequently reviewed at each quarter-end reporting date thereafter. When such quarterly review indicates that it
is probable that the Liquidated Damages will be incurred, the Company records an estimate of each such obligation at the balance sheet
date based on the amount due of such obligation. The Company reviews and revises such estimates at each quarter-end date based on updated
information. </t>
        </is>
      </c>
    </row>
    <row r="30">
      <c r="A30" s="4" t="inlineStr">
        <is>
          <t>Selling and Marketing</t>
        </is>
      </c>
      <c r="C30" s="4" t="inlineStr">
        <is>
          <t xml:space="preserve">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print, and digital advertising. Advertising
costs that are not capitalized are expensed the first time the advertising takes place. During the years ended December 31, 2020 and
2019, the Company incurred advertising expenses of $ 3,583,116 859,802 </t>
        </is>
      </c>
    </row>
    <row r="31">
      <c r="A31" s="4" t="inlineStr">
        <is>
          <t>General and Administrative</t>
        </is>
      </c>
      <c r="C31" s="4" t="inlineStr">
        <is>
          <t xml:space="preserve">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t>
        </is>
      </c>
    </row>
    <row r="32">
      <c r="A32" s="4" t="inlineStr">
        <is>
          <t>Derivative Financial Instruments</t>
        </is>
      </c>
      <c r="C32" s="4" t="inlineStr">
        <is>
          <t xml:space="preserve">Derivative
Financial Instruments The
Company accounts for freestanding contracts that are settled in the Company’s equity securities,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pro
rata fair value of the related warrant liability and any embedded derivative liability is transferred to additional paid-in capital. </t>
        </is>
      </c>
    </row>
    <row r="33">
      <c r="A33" s="4" t="inlineStr">
        <is>
          <t>Fair Value of Financial Instruments</t>
        </is>
      </c>
      <c r="C33"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pproximate fair value because of the short-term maturity of these instruments. </t>
        </is>
      </c>
    </row>
    <row r="34">
      <c r="A34" s="4" t="inlineStr">
        <is>
          <t>Preferred Stock</t>
        </is>
      </c>
      <c r="C34" s="4" t="inlineStr">
        <is>
          <t xml:space="preserve">Preferred
Stock Preferred
stock (the “Preferred Stock”) (as described in Note 20) is reported as a mezzanine obligation between liabilities and stockholders’
equity. If it becomes probable that the Preferred Stock will become redeemable, the Company will re-measure the Preferred Stock by adjusting
the carrying value to the redemption value of the Preferred Stock assuming each balance sheet date is a redemption date. </t>
        </is>
      </c>
    </row>
    <row r="35">
      <c r="A35" s="4" t="inlineStr">
        <is>
          <t>Stock-Based Compensation</t>
        </is>
      </c>
      <c r="C35" s="4" t="inlineStr">
        <is>
          <t xml:space="preserve">Stock-Based
Compensation The
Company provides stock-based compensation in the form of (a) stock awards to employees and directors, comprised of restricted stock awards
and restricted stock units, (b) stock option grants to employees, directors and consultants, (c) common stock warrants to Publisher Partners
(further details are provided under the heading Publisher Partner Warrants ABG Warrants The
Company accounts for stock awards and stock option grants to employees, directors and consultants by measuring the cost of services received
in exchange for the stock-based payments as compensation expense in the Company’s consolidated financial statements. Stock awards
and stock option grants to employees which are time-vested, are measured at fair value on the grant date, and charged to operations ratably
over the vesting period. Stock awards and stock option grants to employees which are performance-vested, are measured at fair value on
the grant date and charged to operations when the performance condition is satisfied. The
Publisher Partner Warrants granted are subject to a performance condition, which is generally based on the average number of unique visitors
on the channel operated by the Publisher Partner generated during the six-month period from the launch of the Publisher Partner’s
operations on Maven’s platform or the revenue generated during the period from issuance date through a specified end date. The
Company recognizes expense for these Publisher Partner Warrants as the services are received. The Company has specific objective criteria
for determination of the period over which services are received and expense is recognized. Prior
to the adoption of ASU 2018-07, Compensation – Stock Compensation (Topic 718): Improvements to Nonemployee Share-Based Payment
Accounting, The
fair value measurement of equity awards and grants used for stock-based compensation is as follows: (1) restricted stock awards and restricted
stock units which are time-vested, are determined using the quoted market price of the Company’s common stock at the grant date;
(2) stock option grants which are time-vested and performance-vested, are determined utilizing the Black-Scholes option-pricing model
at the grant date; (3) restricted stock awards which provide for performance-vesting and a true-up provision, are determined through
consultants with the Company’s independent valuation firm using the binomial pricing model at the grant date; (4) stock option
grants which provide for market-based vesting with a time-vesting overlay, are determined through consultants with the Company’s
independent valuation firm using the Monte Carlo model at the grant date; (5) Publisher Partner Warrants are determined utilizing the
Black-Scholes option-pricing model; and (6) ABG warrants are determined utilizing the Monte Carlo model (further details are provided
in Note 22). Fair
value determined under the Black-Scholes option-pricing model and Monte Carlo model is affected by several variables, the most significant
of which are the life of the equity award, the exercise price of the stock option or warrants, as compared to the fair market value of
the common stock on the grant date, and the estimated volatility of the common stock over the term of the equity award. Estimated volatility
is based on the historical volatility of the Company’s common stock and is evaluated based upon market comparisons. The risk-free
interest rate is based on the U.S. Treasury yield curve in effect at the time of grant. The fair market value of common stock is determined
by reference to the quoted market price of the Company’s common stock. The
fair value of the stock options granted were probability weighted effective January 1, 2019 under the Black-Scholes option-pricing model
or Monte Carlo model as determined through consultants with the Company’s independent valuation firm since the value of the stock
options, among other things, depend on the volatility of the underlying shares of the Company’s common stock, under the following
two scenarios: (1) scenario one assumes that the Company’s common stock will be up-listed on a national stock exchange (the “Exchange”)
on a certain listing date (the “Up-list”); and (2) scenario two assumes that the Company’s common stock is not up-listed
on the Exchange prior to the final vesting date of the grants (the “No Up-list”), collectively referred to as the “Probability
Weighted Scenarios”. The
Company classifies stock-based compensation in its consolidated statements of operations in the same manner in which the award recipient’s
cash compensation cost is classified. </t>
        </is>
      </c>
    </row>
    <row r="36">
      <c r="A36" s="4" t="inlineStr">
        <is>
          <t>Income Taxes</t>
        </is>
      </c>
      <c r="C36" s="4" t="inlineStr">
        <is>
          <t xml:space="preserve">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follows accounting guidance that sets forth a threshold for financial statement recognition, measurement, and disclosure of a
tax position taken or expected to be taken on a tax return. Such guidance requires the Company to determine whether a tax position of
the Company is more likely than not to be sustained upon examination by the applicable taxing authority, including resolution of any
related appeals or litigation processes, based on technical merits of the posi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Net Income (Loss) Per Common Share</t>
        </is>
      </c>
      <c r="B4" s="4" t="inlineStr">
        <is>
          <t xml:space="preserve">The
Company excluded the outstanding securities summarized below (capitalized terms are defined herein), which entitle the holders
thereof to acquire shares of the Company’s common stock, from its calculation of net income loss per common share, as their effect
would have been anti-dilutive. Schedule of Net Income (Loss) Per Common Share
As of September 30,
2021 2020
Series G convertible preferred stock 188,791 188,791
Series H Preferred Stock 59,243,926 58,206,061
Series I Preferred Stock - 46,200,000
Series J Preferred Stock - 43,584,500
Indemnity shares of common stock - 412,500
Restricted Stock Awards 4,147,936 3,674,996
Financing Warrants 2,882,055 2,882,055
ABG Warrants 21,989,844 21,989,844
AllHipHop warrants 125,000 -
Publisher Partner Warrants 789,541 789,541
Common Stock Awards 6,861,973 8,033,936
Common Equity Awards 161,367,349 82,400,952
Outside Options 3,050,000 2,982,111
Total 260,646,415 271,345,287 </t>
        </is>
      </c>
      <c r="C4" s="4" t="inlineStr">
        <is>
          <t xml:space="preserve">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Schedule of Net Income (Loss) Per Common Share
As
of December 31,
2020 2019
Series
G Preferred Stock 188,791 188,791
Series
H Preferred Stock 59,384,849 58,787,879
Series
I Preferred Stock - 46,200,000
Series
J Preferred Stock - 28,571,429
Indemnity shares of
common stock - 412,500
Restricted
Stock Awards 316,667 2,391,665
Financing
Warrants 2,882,055 2,882,055
AllHipHop
Warrants 125,000 -
Publisher
Partner Warrants 789,541 939,540
ABG
Warrants 21,989,844 21,989,844
Restricted
Stock Units - 2,399,997
Common
Stock Awards 6,902,337 8,064,561
Common
Equity Awards 82,062,314 65,013,645
Outside
Options 3,052,000 3,724,667
Total 177,693,398 241,566,573 </t>
        </is>
      </c>
    </row>
    <row r="5">
      <c r="A5" s="4" t="inlineStr">
        <is>
          <t>Schedule of Disaggregation of Revenue</t>
        </is>
      </c>
      <c r="B5" s="4" t="inlineStr">
        <is>
          <t xml:space="preserve">The
following table provides information about disaggregated revenue by product line, geographical market and timing of revenue recognition: Schedule of Disaggregation of Revenue
Three Months Ended September 30, Nine Months Ended September 30,
2021 2020 2021 2020
Revenue by product line:
Advertising $ 21,678,480 $ 9,409,031 $ 46,300,974 $ 28,788,631
Digital subscriptions 7,698,359 8,469,943 22,472,951 20,096,640
Magazine circulation 25,973,853 12,874,574 53,325,894 34,041,272
Other 4,222,816 1,336,445 5,835,682 2,667,243
Total $ 59,573,508 $ 32,089,993 $ 127,935,501 $ 85,593,786
Revenue by geographical market:
United States $ 57,762,726 $ 29,964,150 $ 123,697,063 $ 81,295,916
Other 1,810,782 2,125,843 4,238,438 4,297,870
Total $ 59,573,508 $ 32,089,993 $ 127,935,501 $ 85,593,786
Revenue by timing of recognition:
At point in time $ 51,875,149 $ 23,620,050 $ 105,462,550 $ 65,497,146
Over time 7,698,359 8,469,943 22,472,951 20,096,640
Total $ 59,573,508 $ 32,089,993 $ 127,935,501 $ 85,593,786 </t>
        </is>
      </c>
      <c r="C5" s="4" t="inlineStr">
        <is>
          <t xml:space="preserve">The
following table provides information about disaggregated revenue by product line, geographical market and timing of revenue recognition: Schedule of Disaggregation of Revenue
Years
Ended December 31,
2020 2019
Revenue
by product line:
Advertising $ 44,359,822 $ 35,918,370
Digital
subscriptions 28,495,676 6,855,038
Magazine
circulation 50,580,213 9,046,473
Other 4,596,686 1,523,429
Total $ 128,032,397 $ 53,343,310
Revenue
by geographical market:
United
States $ 122,570,712 $ 52,611,255
Other 5,461,685 732,055
Total $ 128,032,397 $ 53,343,310
Revenue
by timing of recognition:
At
point in time $ 99,536,721 $ 47,557,652
Over
time 28,495,676 5,785,658
Total $ 128,032,397 $ 53,343,310 </t>
        </is>
      </c>
    </row>
    <row r="6">
      <c r="A6" s="4" t="inlineStr">
        <is>
          <t>Schedule of Contract with Customer, Asset and Liability</t>
        </is>
      </c>
      <c r="B6" s="4" t="inlineStr">
        <is>
          <t xml:space="preserve">The
following table provides information about contract balances: Schedule of Contract with Customer, Asset and Liability
As of
September 30, December 31,
Unearned revenue (short-term contract liabilities):
Digital subscriptions $ 15,708,139 $ 14,870,712
Magazine circulation 49,244,783 46,586,345
Advertising and other 6,352,733 168,619
$ 71,305,655 $ 61,625,676
Unearned revenue (long-term contract liabilities):
Digital subscriptions $ 1,593,724 $ 593,136
Magazine circulation 17,444,012 22,712,961
Other 170,000 192,500
$ 19,207,736 $ 23,498,597 </t>
        </is>
      </c>
      <c r="C6" s="4" t="inlineStr">
        <is>
          <t xml:space="preserve">The
following table provides information about contract balances: Schedule of Contract with Customer, Asset and Liability
As
of December 31,
2020 2019
Unearned
revenue (short-term contract liabilities):
Digital
subscriptions $ 15,039,331 $ 8,634,939
Magazine
circulation 46,586,345 23,528,148
$ 61,625,676 $ 32,163,087
Unearned
revenue (long-term contract liabilities):
Digital
subscriptions $ 593,136 $ 478,557
Magazine
circulation 22,712,961 30,478,154
Other 192,500 222,500
$ 23,498,597 $ 31,179,211 </t>
        </is>
      </c>
    </row>
    <row r="7">
      <c r="A7" s="4" t="inlineStr">
        <is>
          <t>Schedule of Cash and Restricted Cash</t>
        </is>
      </c>
      <c r="C7" s="4" t="inlineStr">
        <is>
          <t xml:space="preserve">The
following table reconciles total cash, cash equivalents, and restricted cash: Schedule of Cash and Restricted Cash
2020 2019
As
of December 31,
2020 2019
Cash
and cash equivalents $ 9,033,872 $ 8,852,281
Restricted
cash 500,809 620,809
Total
cash, cash equivalents, and restricted cash $ 9,534,681 $ 9,473,090 </t>
        </is>
      </c>
    </row>
    <row r="8">
      <c r="A8" s="4" t="inlineStr">
        <is>
          <t>Schedule of Concentration of Credit Risk</t>
        </is>
      </c>
      <c r="C8" s="4" t="inlineStr">
        <is>
          <t>Revenue
from significant customers as a percentage of the Company’s total revenue are as follows: Schedule
of Concentration of Credit Risk
Years
Ended December 31,
2020 2019
Customer
1 - 22.4 % Significant
accounts payable balances as a percentage of the Company’s total accounts payable are as follows:
As
of December 31,
2020 2019
Vendor
1 * - 61.7 %
* The significant accounts payable balance as of December 31, 2019 related to the service agreements with Meredith Corporation (“Meredith”)
(as described in Note 3).</t>
        </is>
      </c>
    </row>
    <row r="9">
      <c r="A9" s="4" t="inlineStr">
        <is>
          <t>Schedule of Depreciation and Amortization, Useful Lives of Assets</t>
        </is>
      </c>
      <c r="C9" s="4" t="inlineStr">
        <is>
          <t xml:space="preserve"> Schedule of Depreciation and Amortization, Useful Lives of Assets
Office
equipment and computers 1 3 years
Furniture
and fixtures 1 5 years
Leasehold
improvements Shorter
of remaining lease term or estimated useful lif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59573508</v>
      </c>
      <c r="C4" s="5" t="n">
        <v>32089993</v>
      </c>
      <c r="D4" s="5" t="n">
        <v>127935501</v>
      </c>
      <c r="E4" s="5" t="n">
        <v>85593786</v>
      </c>
      <c r="F4" s="5" t="n">
        <v>128032397</v>
      </c>
      <c r="G4" s="5" t="n">
        <v>53343310</v>
      </c>
    </row>
    <row r="5">
      <c r="A5" s="4" t="inlineStr">
        <is>
          <t>Cost of revenue</t>
        </is>
      </c>
      <c r="B5" s="6" t="n">
        <v>32173859</v>
      </c>
      <c r="C5" s="6" t="n">
        <v>24708941</v>
      </c>
      <c r="D5" s="6" t="n">
        <v>83978050</v>
      </c>
      <c r="E5" s="6" t="n">
        <v>76321953</v>
      </c>
      <c r="F5" s="6" t="n">
        <v>103063445</v>
      </c>
      <c r="G5" s="6" t="n">
        <v>47301175</v>
      </c>
    </row>
    <row r="6">
      <c r="A6" s="4" t="inlineStr">
        <is>
          <t>Gross profit</t>
        </is>
      </c>
      <c r="B6" s="6" t="n">
        <v>27399649</v>
      </c>
      <c r="C6" s="6" t="n">
        <v>7381052</v>
      </c>
      <c r="D6" s="6" t="n">
        <v>43957451</v>
      </c>
      <c r="E6" s="6" t="n">
        <v>9271833</v>
      </c>
      <c r="F6" s="6" t="n">
        <v>24968952</v>
      </c>
      <c r="G6" s="6" t="n">
        <v>6042135</v>
      </c>
    </row>
    <row r="7">
      <c r="A7" s="3" t="inlineStr">
        <is>
          <t>Operating expenses</t>
        </is>
      </c>
    </row>
    <row r="8">
      <c r="A8" s="4" t="inlineStr">
        <is>
          <t>Selling and marketing</t>
        </is>
      </c>
      <c r="B8" s="6" t="n">
        <v>22712193</v>
      </c>
      <c r="C8" s="6" t="n">
        <v>9928901</v>
      </c>
      <c r="D8" s="6" t="n">
        <v>55122357</v>
      </c>
      <c r="E8" s="6" t="n">
        <v>27698182</v>
      </c>
      <c r="F8" s="6" t="n">
        <v>43589239</v>
      </c>
      <c r="G8" s="6" t="n">
        <v>12789056</v>
      </c>
    </row>
    <row r="9">
      <c r="A9" s="4" t="inlineStr">
        <is>
          <t>General and administrative</t>
        </is>
      </c>
      <c r="B9" s="6" t="n">
        <v>23023883</v>
      </c>
      <c r="C9" s="6" t="n">
        <v>7172175</v>
      </c>
      <c r="D9" s="6" t="n">
        <v>44230360</v>
      </c>
      <c r="E9" s="6" t="n">
        <v>24852891</v>
      </c>
      <c r="F9" s="6" t="n">
        <v>36007238</v>
      </c>
      <c r="G9" s="6" t="n">
        <v>29511204</v>
      </c>
    </row>
    <row r="10">
      <c r="A10" s="4" t="inlineStr">
        <is>
          <t>Depreciation and amortization</t>
        </is>
      </c>
      <c r="B10" s="6" t="n">
        <v>4055432</v>
      </c>
      <c r="C10" s="6" t="n">
        <v>4053184</v>
      </c>
      <c r="D10" s="6" t="n">
        <v>11981998</v>
      </c>
      <c r="E10" s="6" t="n">
        <v>12276990</v>
      </c>
      <c r="F10" s="6" t="n">
        <v>16280475</v>
      </c>
      <c r="G10" s="6" t="n">
        <v>4551372</v>
      </c>
    </row>
    <row r="11">
      <c r="A11" s="4" t="inlineStr">
        <is>
          <t>Total operating expenses</t>
        </is>
      </c>
      <c r="B11" s="6" t="n">
        <v>49791508</v>
      </c>
      <c r="C11" s="6" t="n">
        <v>21154260</v>
      </c>
      <c r="D11" s="6" t="n">
        <v>111334715</v>
      </c>
      <c r="E11" s="6" t="n">
        <v>64828063</v>
      </c>
      <c r="F11" s="6" t="n">
        <v>95876952</v>
      </c>
      <c r="G11" s="6" t="n">
        <v>46851632</v>
      </c>
    </row>
    <row r="12">
      <c r="A12" s="4" t="inlineStr">
        <is>
          <t>Loss from operations</t>
        </is>
      </c>
      <c r="B12" s="6" t="n">
        <v>-22391859</v>
      </c>
      <c r="C12" s="6" t="n">
        <v>-13773208</v>
      </c>
      <c r="D12" s="6" t="n">
        <v>-67377264</v>
      </c>
      <c r="E12" s="6" t="n">
        <v>-55556230</v>
      </c>
      <c r="F12" s="6" t="n">
        <v>-70908000</v>
      </c>
      <c r="G12" s="6" t="n">
        <v>-40809497</v>
      </c>
    </row>
    <row r="13">
      <c r="A13" s="3" t="inlineStr">
        <is>
          <t>Other (expenses) income</t>
        </is>
      </c>
    </row>
    <row r="14">
      <c r="A14" s="4" t="inlineStr">
        <is>
          <t>Change in valuation of warrant derivative liabilities</t>
        </is>
      </c>
      <c r="B14" s="6" t="n">
        <v>801755</v>
      </c>
      <c r="C14" s="6" t="n">
        <v>-517405</v>
      </c>
      <c r="D14" s="6" t="n">
        <v>496812</v>
      </c>
      <c r="E14" s="6" t="n">
        <v>-134910</v>
      </c>
      <c r="F14" s="6" t="n">
        <v>496305</v>
      </c>
      <c r="G14" s="6" t="n">
        <v>-1015151</v>
      </c>
    </row>
    <row r="15">
      <c r="A15" s="4" t="inlineStr">
        <is>
          <t>Change in valuation of embedded derivative liabilities</t>
        </is>
      </c>
      <c r="B15" s="4" t="inlineStr">
        <is>
          <t xml:space="preserve"> </t>
        </is>
      </c>
      <c r="C15" s="6" t="n">
        <v>-2370000</v>
      </c>
      <c r="D15" s="4" t="inlineStr">
        <is>
          <t xml:space="preserve"> </t>
        </is>
      </c>
      <c r="E15" s="6" t="n">
        <v>2173000</v>
      </c>
      <c r="F15" s="6" t="n">
        <v>2571004</v>
      </c>
      <c r="G15" s="6" t="n">
        <v>-5040000</v>
      </c>
    </row>
    <row r="16">
      <c r="A16" s="4" t="inlineStr">
        <is>
          <t>Loss on conversion of convertible debt</t>
        </is>
      </c>
      <c r="F16" s="6" t="n">
        <v>-3297539</v>
      </c>
      <c r="G16" s="4" t="inlineStr">
        <is>
          <t xml:space="preserve"> </t>
        </is>
      </c>
    </row>
    <row r="17">
      <c r="A17" s="4" t="inlineStr">
        <is>
          <t>Interest expense</t>
        </is>
      </c>
      <c r="B17" s="6" t="n">
        <v>-2512637</v>
      </c>
      <c r="C17" s="6" t="n">
        <v>-4253180</v>
      </c>
      <c r="D17" s="6" t="n">
        <v>-7695317</v>
      </c>
      <c r="E17" s="6" t="n">
        <v>-12169315</v>
      </c>
      <c r="F17" s="6" t="n">
        <v>-16497217</v>
      </c>
      <c r="G17" s="6" t="n">
        <v>-10463570</v>
      </c>
    </row>
    <row r="18">
      <c r="A18" s="4" t="inlineStr">
        <is>
          <t>Interest income</t>
        </is>
      </c>
      <c r="B18" s="4" t="inlineStr">
        <is>
          <t xml:space="preserve"> </t>
        </is>
      </c>
      <c r="C18" s="6" t="n">
        <v>1116</v>
      </c>
      <c r="D18" s="6" t="n">
        <v>471</v>
      </c>
      <c r="E18" s="6" t="n">
        <v>4499</v>
      </c>
      <c r="F18" s="6" t="n">
        <v>381026</v>
      </c>
      <c r="G18" s="6" t="n">
        <v>13976</v>
      </c>
    </row>
    <row r="19">
      <c r="A19" s="4" t="inlineStr">
        <is>
          <t>Liquidated damages</t>
        </is>
      </c>
      <c r="B19" s="6" t="n">
        <v>-833612</v>
      </c>
      <c r="C19" s="6" t="n">
        <v>-319903</v>
      </c>
      <c r="D19" s="6" t="n">
        <v>-2197615</v>
      </c>
      <c r="E19" s="6" t="n">
        <v>-1487577</v>
      </c>
      <c r="F19" s="6" t="n">
        <v>-1487577</v>
      </c>
      <c r="G19" s="6" t="n">
        <v>-728516</v>
      </c>
    </row>
    <row r="20">
      <c r="A20" s="4" t="inlineStr">
        <is>
          <t>Other (expenses) income</t>
        </is>
      </c>
      <c r="B20" s="4" t="inlineStr">
        <is>
          <t xml:space="preserve"> </t>
        </is>
      </c>
      <c r="C20" s="6" t="n">
        <v>-31851</v>
      </c>
      <c r="D20" s="4" t="inlineStr">
        <is>
          <t xml:space="preserve"> </t>
        </is>
      </c>
      <c r="E20" s="6" t="n">
        <v>-31851</v>
      </c>
      <c r="F20" s="6" t="n">
        <v>-279133</v>
      </c>
      <c r="G20" s="6" t="n">
        <v>262</v>
      </c>
    </row>
    <row r="21">
      <c r="A21" s="4" t="inlineStr">
        <is>
          <t>Gain upon debt extinguishment</t>
        </is>
      </c>
      <c r="B21" s="4" t="inlineStr">
        <is>
          <t xml:space="preserve"> </t>
        </is>
      </c>
      <c r="C21" s="4" t="inlineStr">
        <is>
          <t xml:space="preserve"> </t>
        </is>
      </c>
      <c r="D21" s="6" t="n">
        <v>5716697</v>
      </c>
      <c r="E21" s="4" t="inlineStr">
        <is>
          <t xml:space="preserve"> </t>
        </is>
      </c>
    </row>
    <row r="22">
      <c r="A22" s="4" t="inlineStr">
        <is>
          <t>Total other expenses</t>
        </is>
      </c>
      <c r="B22" s="6" t="n">
        <v>-2544494</v>
      </c>
      <c r="C22" s="6" t="n">
        <v>-7491223</v>
      </c>
      <c r="D22" s="6" t="n">
        <v>-3678952</v>
      </c>
      <c r="E22" s="6" t="n">
        <v>-11646154</v>
      </c>
      <c r="F22" s="6" t="n">
        <v>-18113131</v>
      </c>
      <c r="G22" s="6" t="n">
        <v>-17232999</v>
      </c>
    </row>
    <row r="23">
      <c r="A23" s="4" t="inlineStr">
        <is>
          <t>Loss before income taxes</t>
        </is>
      </c>
      <c r="B23" s="6" t="n">
        <v>-24936353</v>
      </c>
      <c r="C23" s="6" t="n">
        <v>-21264431</v>
      </c>
      <c r="D23" s="6" t="n">
        <v>-71056216</v>
      </c>
      <c r="E23" s="6" t="n">
        <v>-67202384</v>
      </c>
      <c r="F23" s="6" t="n">
        <v>-89021131</v>
      </c>
      <c r="G23" s="6" t="n">
        <v>-58042496</v>
      </c>
    </row>
    <row r="24">
      <c r="A24" s="4" t="inlineStr">
        <is>
          <t>Income taxes</t>
        </is>
      </c>
      <c r="B24" s="6" t="n">
        <v>229699</v>
      </c>
      <c r="C24" s="4" t="inlineStr">
        <is>
          <t xml:space="preserve"> </t>
        </is>
      </c>
      <c r="D24" s="6" t="n">
        <v>229699</v>
      </c>
      <c r="E24" s="4" t="inlineStr">
        <is>
          <t xml:space="preserve"> </t>
        </is>
      </c>
      <c r="F24" s="6" t="n">
        <v>-210832</v>
      </c>
      <c r="G24" s="6" t="n">
        <v>19541127</v>
      </c>
    </row>
    <row r="25">
      <c r="A25" s="4" t="inlineStr">
        <is>
          <t>Net loss</t>
        </is>
      </c>
      <c r="B25" s="6" t="n">
        <v>-24706654</v>
      </c>
      <c r="C25" s="6" t="n">
        <v>-21264431</v>
      </c>
      <c r="D25" s="6" t="n">
        <v>-70826517</v>
      </c>
      <c r="E25" s="6" t="n">
        <v>-67202384</v>
      </c>
      <c r="F25" s="6" t="n">
        <v>-89231963</v>
      </c>
      <c r="G25" s="6" t="n">
        <v>-38501369</v>
      </c>
    </row>
    <row r="26">
      <c r="A26" s="4" t="inlineStr">
        <is>
          <t>Deemed dividend on Series H convertible preferred stock</t>
        </is>
      </c>
      <c r="B26" s="4" t="inlineStr">
        <is>
          <t xml:space="preserve"> </t>
        </is>
      </c>
      <c r="C26" s="6" t="n">
        <v>-132663</v>
      </c>
      <c r="D26" s="4" t="inlineStr">
        <is>
          <t xml:space="preserve"> </t>
        </is>
      </c>
      <c r="E26" s="6" t="n">
        <v>-132663</v>
      </c>
      <c r="F26" s="6" t="n">
        <v>-15642595</v>
      </c>
      <c r="G26" s="4" t="inlineStr">
        <is>
          <t xml:space="preserve"> </t>
        </is>
      </c>
    </row>
    <row r="27">
      <c r="A27" s="4" t="inlineStr">
        <is>
          <t>Net loss attributable to common stockholders</t>
        </is>
      </c>
      <c r="B27" s="5" t="n">
        <v>-24706654</v>
      </c>
      <c r="C27" s="5" t="n">
        <v>-21397094</v>
      </c>
      <c r="D27" s="5" t="n">
        <v>-70826517</v>
      </c>
      <c r="E27" s="5" t="n">
        <v>-67335047</v>
      </c>
      <c r="F27" s="5" t="n">
        <v>-104874558</v>
      </c>
      <c r="G27" s="5" t="n">
        <v>-38501369</v>
      </c>
    </row>
    <row r="28">
      <c r="A28" s="4" t="inlineStr">
        <is>
          <t>Basic and diluted net loss per common share</t>
        </is>
      </c>
      <c r="B28" s="7" t="n">
        <v>-0.1</v>
      </c>
      <c r="C28" s="7" t="n">
        <v>-0.55</v>
      </c>
      <c r="D28" s="7" t="n">
        <v>-0.29</v>
      </c>
      <c r="E28" s="7" t="n">
        <v>-1.72</v>
      </c>
      <c r="F28" s="7" t="n">
        <v>-2.28</v>
      </c>
      <c r="G28" s="7" t="n">
        <v>-1.04</v>
      </c>
    </row>
    <row r="29">
      <c r="A29" s="4" t="inlineStr">
        <is>
          <t>Weighted average number of common shares outstanding – basic and diluted</t>
        </is>
      </c>
      <c r="B29" s="6" t="n">
        <v>252811058</v>
      </c>
      <c r="C29" s="6" t="n">
        <v>39186432</v>
      </c>
      <c r="D29" s="6" t="n">
        <v>244209151</v>
      </c>
      <c r="E29" s="6" t="n">
        <v>39177864</v>
      </c>
      <c r="F29" s="6" t="n">
        <v>45981029</v>
      </c>
      <c r="G29" s="6" t="n">
        <v>3708078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3" t="inlineStr">
        <is>
          <t>Business Acquisition [Line Items]</t>
        </is>
      </c>
    </row>
    <row r="4">
      <c r="A4" s="4" t="inlineStr">
        <is>
          <t>Schedule of Preliminary Purchase Price</t>
        </is>
      </c>
      <c r="B4" s="4" t="inlineStr">
        <is>
          <t xml:space="preserve">The
composition of the preliminary purchase price is as follows: Schedule of Preliminary Purchase Price
Cash $ 10,829,893
Deferred cash payments 905,109
Total purchase consideration $ 11,735,002 </t>
        </is>
      </c>
    </row>
    <row r="5">
      <c r="A5" s="4" t="inlineStr">
        <is>
          <t>Schedule of Preliminary Purchase Price</t>
        </is>
      </c>
      <c r="B5" s="4" t="inlineStr">
        <is>
          <t xml:space="preserve">The
composition of the purchase price is as follows: Schedule of Preliminary Purchase Price
Cash $ 315,289
Indemnity restricted stock units for shares of common stock 500,000
Total purchase consideration $ 815,289 </t>
        </is>
      </c>
    </row>
    <row r="6">
      <c r="A6" s="4" t="inlineStr">
        <is>
          <t>Petametrics Inc [Member]</t>
        </is>
      </c>
    </row>
    <row r="7">
      <c r="A7" s="3" t="inlineStr">
        <is>
          <t>Business Acquisition [Line Items]</t>
        </is>
      </c>
    </row>
    <row r="8">
      <c r="A8" s="4" t="inlineStr">
        <is>
          <t>Schedule of Preliminary Purchase Price</t>
        </is>
      </c>
      <c r="B8" s="4" t="inlineStr">
        <is>
          <t xml:space="preserve"> Schedule of Preliminary Purchase Price
Total purchase consideration $ 1,256,887
Cash (including $ 35,000 $ 335,000
Restricted stock 167,500
Deferred cash payments 419,387
Deferred restricted stock 335,000
Total purchase consideration $ 1,256,887 </t>
        </is>
      </c>
      <c r="C8" s="4" t="inlineStr">
        <is>
          <t xml:space="preserve">The
composition of the purchase price is as follows: Schedule of Preliminary Purchase Price
Cash $ 315,289
Indemnity
restricted stock units for shares of common stock 500,000
Total
purchase consideration $ 815,289 </t>
        </is>
      </c>
    </row>
    <row r="9">
      <c r="A9" s="4" t="inlineStr">
        <is>
          <t>Summary of Price Allocation for Acquisition</t>
        </is>
      </c>
      <c r="B9" s="4" t="inlineStr">
        <is>
          <t xml:space="preserve">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37,908
Developed technology 917,762
Accounts payable (53,494 )
Unearned revenue (86,887 )
Net assets acquired $ 815,289 </t>
        </is>
      </c>
      <c r="C9" s="4" t="inlineStr">
        <is>
          <t xml:space="preserve">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37,908
Developed
technology 917,762
Accounts
payable (53,494 )
Unearned
revenue (86,887 )
Net
assets acquired $ 815,289 </t>
        </is>
      </c>
    </row>
    <row r="10">
      <c r="A10" s="4" t="inlineStr">
        <is>
          <t>College Spun Media Incorporated [Member]</t>
        </is>
      </c>
    </row>
    <row r="11">
      <c r="A11" s="3" t="inlineStr">
        <is>
          <t>Business Acquisition [Line Items]</t>
        </is>
      </c>
    </row>
    <row r="12">
      <c r="A12" s="4" t="inlineStr">
        <is>
          <t>Summary of Price Allocation for Acquisition</t>
        </is>
      </c>
      <c r="B12" s="4" t="inlineStr">
        <is>
          <t xml:space="preserve">The
preliminary purchase price allocation resulted in the following amounts being allocated to the assets acquired and liabilities assumed
at the closing date of the acquisition based upon their respective fair values as summarized below: Summary of Price Allocation for Acquisition
Cash $ 3,772,944
Accounts receivable 1,833,323
Other current assets 4,567
Goodwill 6,722,495
Accrued expenses (1,500 )
Deferred tax liabilities (596,827 )
Net assets acquired $ 11,735,002 </t>
        </is>
      </c>
    </row>
    <row r="13">
      <c r="A13" s="4" t="inlineStr">
        <is>
          <t>The Street Inc [Member]</t>
        </is>
      </c>
    </row>
    <row r="14">
      <c r="A14" s="3" t="inlineStr">
        <is>
          <t>Business Acquisition [Line Items]</t>
        </is>
      </c>
    </row>
    <row r="15">
      <c r="A15" s="4" t="inlineStr">
        <is>
          <t>Summary of Price Allocation for Acquisition</t>
        </is>
      </c>
      <c r="C15" s="4" t="inlineStr">
        <is>
          <t xml:space="preserve">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1,586,031
Prepaid
expenses 1,697,347
Restricted
cash 500,000
Other
current assets 53,001
Other
long-term assets 689,512
Property
and equipment 718,475
Operating
right-of-use assets 1,395,474
Developed
technology 4,388,104
Trade
name 2,580,000
Subscriber
relationships 2,150,000
Advertiser
relationships 2,240,000
Database 1,140,000
Goodwill 8,815,090
Accounts
payable (1,313,223 )
Accrued
expenses (1,129,009 )
Other
current liabilities (373,836 )
Unearned
revenues (6,242,335 )
Operating
lease liabilities (2,394,631 )
Net
assets acquired $ 16,500,000 </t>
        </is>
      </c>
    </row>
    <row r="16">
      <c r="A16" s="4" t="inlineStr">
        <is>
          <t>Authentic Brands Group [Member]</t>
        </is>
      </c>
    </row>
    <row r="17">
      <c r="A17" s="3" t="inlineStr">
        <is>
          <t>Business Acquisition [Line Items]</t>
        </is>
      </c>
    </row>
    <row r="18">
      <c r="A18" s="4" t="inlineStr">
        <is>
          <t>Summary of Price Allocation for Acquisition</t>
        </is>
      </c>
      <c r="C18" s="4" t="inlineStr">
        <is>
          <t xml:space="preserve">In
accordance with the above guidance, the fair value of the assets acquired and liabilities assumed at the effective date of the acquisition
based upon their respective fair values are summarized below: Summary of Price Allocation for Acquisition
Accounts
receivable $ 337,481
Prepaid
expenses 1,534,922
Subscriber
relationships 71,308,799
Other
current liabilities (632,056 )
Unearned
revenues (47,249,470 )
Subscription
refund liability (5,427,523 )
Deferred
tax liabilities (19,541,127 )
Net
assets acquired $ 331,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Schedule of Property and Equipment</t>
        </is>
      </c>
      <c r="B4" s="4" t="inlineStr">
        <is>
          <t xml:space="preserve">Property
and Equipment Schedule of Property and Equipment
As of
September 30, 2021 December 31, 2020
Office equipment and computers $ 1,267,898 $ 1,341,292
Furniture and fixtures 1,005 19,997
Leasehold improvements - 345,516
1,268,903 1,706,805
Less accumulated depreciation and amortization (600,240 ) (577,367 )
Net property and equipment $ 668,663 $ 1,129,438 </t>
        </is>
      </c>
      <c r="C4" s="4" t="inlineStr">
        <is>
          <t xml:space="preserve">Property
and equipment are summarized as follows: Schedule of Property and Equipment
As
of December 31,
2020 2019
Office
equipment and computers $ 1,341,292 $ 476,233
Furniture
and fixtures 19,997 193,914
Leasehold
improvements 345,516 307,550
1,706,805 977,697
Less
accumulated depreciation and amortization (577,367 ) (316,420 )
Net
property and equipment $ 1,129,438 $ 661,277 </t>
        </is>
      </c>
    </row>
    <row r="5">
      <c r="A5" s="4" t="inlineStr">
        <is>
          <t>Summary of Platform Development Costs</t>
        </is>
      </c>
      <c r="B5" s="4" t="inlineStr">
        <is>
          <t xml:space="preserve">Platform
Development Summary of Platform Development Costs
September 30, 2021 December 31, 2020
As of
September 30, 2021 December 31, 2020
Platform development $ 19,497,520 $ 16,027,428
Less accumulated amortization (11,485,813 ) (8,671,820 )
Net platform development $ 8,011,707 $ 7,355,608 </t>
        </is>
      </c>
      <c r="C5" s="4" t="inlineStr">
        <is>
          <t xml:space="preserve">Platform
development costs are summarized as follows: Summary of Platform Development Costs
As
of December 31,
2020 2019
Platform
development $ 16,027,428 $ 10,678,692
Less
accumulated amortization (8,671,820 ) (4,785,973 )
Net
platform development $ 7,355,608 $ 5,892,719 </t>
        </is>
      </c>
    </row>
    <row r="6">
      <c r="A6" s="4" t="inlineStr">
        <is>
          <t>Summary of Platform Development Cost Activity</t>
        </is>
      </c>
      <c r="B6" s="4" t="inlineStr">
        <is>
          <t xml:space="preserve">A
summary of platform development activity for the nine months ended September 30, 2021 and year ended December 31, 2020 is as follows: Summary of Platform Development Cost Activity
September 30, 2021 December 31, 2020
As of
September 30, 2021 December 31, 2020
Platform development beginning of period $ 16,027,428 $ 10,678,692
Payroll-based costs capitalized during the period 3,016,924 3,750,541
Total capitalized costs 19,044,352 14,429,233
Stock-based compensation 1,347,624 1,608,995
Dispositions (894,456 ) (10,800 )
Platform development end of period $ 19,497,520 $ 16,027,428 </t>
        </is>
      </c>
      <c r="C6" s="4" t="inlineStr">
        <is>
          <t xml:space="preserve">A
summary of platform development activity for the years ended December 31, 2020 and 2019 is as follows: Summary of Platform Development Cost Activity
As
of December 31,
2020 2019
Platform
development beginning of year $ 10,678,692 $ 6,833,900
Payroll-based
costs capitalized during the year 3,750,541 2,537,402
Total
capitalized costs 14,429,233 9,371,302
Stock-based
compensation 1,608,995 1,307,390
Dispositions
during the year (10,800 ) -
Platform
development end of year $ 16,027,428 $ 10,678,692 </t>
        </is>
      </c>
    </row>
    <row r="7">
      <c r="A7" s="4" t="inlineStr">
        <is>
          <t>Schedule of Intangible Assets Subjects to Amortization</t>
        </is>
      </c>
      <c r="B7" s="4" t="inlineStr">
        <is>
          <t xml:space="preserve">Intangible
Assets Schedule of Intangible Assets Subjects to Amortization
As of September 30, 2021 As of December 31, 2020
Carrying Amount Accumulated Amortization Net Carrying Amount Carrying Amount Accumulated Amortization Net Carrying Amount
Developed technology $ 19,070,857 $ (11,576,450 ) $ 7,494,407 $ 19,070,857 $ (8,283,740 ) $ 10,787,117
Noncompete agreement 480,000 (480,000 ) - 480,000 (480,000 ) -
Trade name 3,328,000 (712,292 ) 2,615,708 3,328,000 (503,342 ) 2,824,658
Subscriber relationships 73,458,799 (28,992,944 ) 44,465,855 73,458,799 (18,105,041 ) 55,353,758
Advertiser relationships 2,240,000 (510,922 ) 1,729,078 2,240,000 (332,515 ) 1,907,485
Database 2,396,887 (904,030 ) 1,492,857 1,140,000 (531,183 ) 608,817
Subtotal amortizable intangible assets 100,974,543 (43,176,638 ) 57,797,905 99,717,656 (28,235,821 ) 71,481,835
Website domain name 20,000 - 20,000 20,000 - 20,000
Total intangible assets $ 100,994,543 $ (43,176,638 ) $ 57,817,905 $ 99,737,656 $ (28,235,821 ) $ 71,501,835 </t>
        </is>
      </c>
      <c r="C7" s="4" t="inlineStr">
        <is>
          <t xml:space="preserve">Intangible
assets subject to amortization consisted of the following: Schedule of Intangible Assets Subjects to Amortization
Weighted
Average As
of December 31, 2020 As
of December 31, 2019
Useful
Life (in years) Carrying
Amount Accumulated
Amortization Net
Carrying Amount Carrying
Amount Accumulated
Amortization Net
Carrying Amount
Developed
technology 4.70 $ 19,070,857 $ (8,283,740 ) $ 10,787,117 $ 19,138,104 $ (4,090,359 ) $ 15,047,745
Noncompete
agreement 2.00 480,000 (480,000 ) - 480,000 (252,000 ) 228,000
Trade
name 16.63 3,328,000 (503,342 ) 2,824,658 3,328,000 (224,745 ) 3,103,255
Subscriber
relationships 5.10 73,458,799 (18,105,041 ) 55,353,758 73,458,799 (3,587,837 ) 69,870,962
Advertiser
relationships 9.42 2,240,000 (332,515 ) 1,907,485 2,240,000 (94,635 ) 2,145,365
Database 3.00 1,140,000 (531,183 ) 608,817 1,140,000 (151,183 ) 988,817
Subtotal
amortizable intangible assets 99,717,656 (28,235,821 ) 71,481,835 99,784,903 (8,400,759 ) 91,384,144
Website
domain name - 20,000 - 20,000 20,000 - 20,000
Total
intangible assets $ 99,737,656 $ (28,235,821 ) $ 71,501,835 $ 99,804,903 $ (8,400,759 ) $ 91,404,144 </t>
        </is>
      </c>
    </row>
    <row r="8">
      <c r="A8" s="4" t="inlineStr">
        <is>
          <t>Schedule of Other Long-term Liabilities</t>
        </is>
      </c>
      <c r="B8" s="4" t="inlineStr">
        <is>
          <t xml:space="preserve">Other
Long-term Liabilities Schedule of Other Long-term Liabilities
September 30, 2021 December 31, 2020
As of
September 30, 2021 December 31, 2020
Lease termination payments $ 7,269,469 $ 541,381
Deferred cash payments 666,677 -
Other 136,296 211,984
Other long-term liabilities $ 8,072,442 $ 753,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Supplemental Information Related to Operating Leases</t>
        </is>
      </c>
      <c r="B4" s="4" t="inlineStr">
        <is>
          <t>The
table below presents supplemental information related to operating leases: Schedule of Supplemental Information Related to Operating Leases
Nine Months Ended September 30, 2021
Operating cash flows for operating leases $ 2,901,529
Noncash lease liabilities arising from obtaining operating leased assets during the period $ -
Weighted-average remaining lease term 6.00
Weighted-average discount rate 9.90 %</t>
        </is>
      </c>
    </row>
    <row r="5">
      <c r="A5" s="4" t="inlineStr">
        <is>
          <t>Summary of Maturity of Lease Liabilities</t>
        </is>
      </c>
      <c r="B5" s="4" t="inlineStr">
        <is>
          <t xml:space="preserve">Maturities
of operating lease liabilities as of September 30, 2021 are summarized as follows: Summary of Maturity of Lease Liabilities
Years Ending December 31,
2021 (remaining three months of the year) $ 140,134
2022 472,084
2023 486,247
2024 500,834
2025 512,019
Thereafter 896,034
Minimum lease payments 3,007,352
Less imputed interest (753,176 )
Present value of operating lease liabilities $ 2,254,176
Current portion of operating lease liabilities $ 282,011
Long-term portion of operating lease liabilities 1,972,165
Total operating lease liabilities $ 2,254,176 </t>
        </is>
      </c>
      <c r="C5" s="4" t="inlineStr">
        <is>
          <t xml:space="preserve">The
present value of the Company’s operating leases consisted of the following as of December 31, 2020: Summary of Maturity of Lease Liabilities
1
Year Ending December
31,
2021 $ 3,804,853
2022 3,525,158
2023 3,528,696
2024 3,526,406
2025 3,740,591
Thereafter 23,822,981
Minimum
lease payments 41,948,685
Less
imputed interest (21,002,931 )
Present
value of operating lease liabilities $ 20,945,754
Current
portion of operating lease liabilities $ 1,059,671
Long-term
portion of operating lease liabilities 19,886,083
Total
operating lease liabilities $ 20,945,754 </t>
        </is>
      </c>
    </row>
    <row r="6">
      <c r="A6" s="4" t="inlineStr">
        <is>
          <t>Schedule of Supplemental Information Related to Operating Leases</t>
        </is>
      </c>
      <c r="C6" s="4" t="inlineStr">
        <is>
          <t>The
table below presents supplemental information related to operating leases: Schedule of Supplemental Information Related to Operating Leases
2020 2019
Year
Ended December 31,
2020 2019
Operating
lease costs during the year $ 4,054,423 $ 1,112,362
Cash
payments included in the measurement of operating lease liabilities during the year $ 3,188,986 $ 1,212,800
Operating
lease liabilities arising from obtaining lease right-of-use assets during the year $ 16,617,790 $ 3,853,500
Weighted-average
remaining lease term (in years) as of year-end 11.25 5.03
Weighted-average
discount rate during the year 13.57 % 9.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stricted Stock Liabilities (Tables)</t>
        </is>
      </c>
      <c r="B1" s="2" t="inlineStr">
        <is>
          <t>9 Months Ended</t>
        </is>
      </c>
      <c r="C1" s="2" t="inlineStr">
        <is>
          <t>12 Months Ended</t>
        </is>
      </c>
    </row>
    <row r="2">
      <c r="B2" s="2" t="inlineStr">
        <is>
          <t>Sep. 30, 2021</t>
        </is>
      </c>
      <c r="C2" s="2" t="inlineStr">
        <is>
          <t>Dec. 31, 2020</t>
        </is>
      </c>
    </row>
    <row r="3">
      <c r="A3" s="3" t="inlineStr">
        <is>
          <t>Restricted Stock Liabilities</t>
        </is>
      </c>
    </row>
    <row r="4">
      <c r="A4" s="4" t="inlineStr">
        <is>
          <t>Schedule of Components of Restricted Stock Liabilities</t>
        </is>
      </c>
      <c r="B4" s="4" t="inlineStr">
        <is>
          <t xml:space="preserve">The
following table presents the components of the restricted stock liabilities: Schedule of Components of Restricted Stock Liabilities
As of
September 30, 2021 December 31, 2020
Restricted stock liabilities recorded upon modification of the restricted stock awards and units ( 1,064,549 4.00 $ 4,258,196 $ 4,258,196
Less imputed interest (457,462 ) (457,462 )
Present value of restricted stock liabilities 3,800,734 3,800,734
Less payments (excluding imputed interest) (1,342,379 ) (177,425 )
Restricted stock liabilities $ 2,458,355 $ 3,623,309
Current portion of restricted stock liabilities (included in accrued expenses and other) $ 1,936,734 $ 1,627,499
Long-term portion of restricted stock liabilities 521,621 1,995,810
Total restricted stock liabilities $ 2,458,355 $ 3,623,309 </t>
        </is>
      </c>
      <c r="C4" s="4" t="inlineStr">
        <is>
          <t xml:space="preserve">The
following table presents the components of the restricted stock liabilities as of December 31, 2020: Schedule of Components of Restricted Stock Liabilities
Total
restricted stock liabilities $ 3,623,309
Restricted
stock liabilities recorded upon modification of the restricted stock awards and units ( 1,064,549 4.00 $ 4,258,196
Less
imputed interest (457,462 )
Present
value of restricted stock liabilities 3,800,734
Less
prepayments on December 31, 2020 (177,425 )
Restricted
stock liabilities $ 3,623,309
Current
portion of restricted stock liabilities $ 1,627,499
Long-term
portion of restricted stock liabilities 1,995,810
Total
restricted stock liabilities $ 3,623,3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Warrant Derivative Liabilities</t>
        </is>
      </c>
      <c r="B4" s="4" t="inlineStr">
        <is>
          <t xml:space="preserve">The
following table presents the assumptions used for the warrant derivative liabilities under the Black-Scholes option-pricing model: Schedule of Warrant Derivative Liabilities
As of September 30, 2021 As of December 31, 2020
Strome Warrants B. Riley Warrants Strome Warrants B. Riley Warrants
Expected life 1.70 4.50 2.45 4.79
Risk-free interest rate 0.28 % 0.76 % 0.13 % 0.36 %
Volatility factor 153.59 % 142.59 % 150.55 % 140.95 %
Dividend rate 0 % 0 % 0 % 0 %
Transaction date closing market price $ 0.38 $ 0.38 $ 0.60 $ 0.60
Exercise price $ 0.50 $ 0.33 $ 0.50 $ 0.33 </t>
        </is>
      </c>
    </row>
    <row r="5">
      <c r="A5" s="4" t="inlineStr">
        <is>
          <t>Schedule of Valuation Activity for Warrants Accounted for Derivative Liability</t>
        </is>
      </c>
      <c r="B5" s="4" t="inlineStr">
        <is>
          <t xml:space="preserve">The
following table represents the carrying amounts and change in valuation for the Company’s warrants accounted for as a derivative
liability and classified within Level 3 of the fair-value hierarchy: Schedule of Valuation Activity for Warrants Accounted for Derivative Liability
As of and for the Nine Months Ended September 30, 2021 As of and for the Nine Months Ended September 30, 2020
Carry Amount at Beginning of Period Change in Valuation Carrying Amount at End of Period Carry Amount at Beginning of Period Change in Valuation Carrying Amount at End of Period
Strome Warrants $ 704,707 $ (339,924 ) $ 364,783 $ 1,036,687 $ 63,160 $ 1,099,847
B. Riley Warrants 443,188 (156,888 ) 286,300 607,513 71,750 679,263
Total $ 1,147,895 $ (496,812 ) $ 651,083 $ 1,644,200 $ 134,910 $ 1,779,110 </t>
        </is>
      </c>
      <c r="C5" s="4" t="inlineStr">
        <is>
          <t xml:space="preserve">The
following table represents the carrying amount, valuation and roll-forward of activity for the Company’s warrants accounted for
as a derivative liability and classified within Level 3 of the fair-value hierarchy as of and for the years ended December 31, 2020 and
2019: Schedule of Valuation Activity for Warrants Accounted for Derivative Liability
December
31,
2020 2019
Carrying
amount at beginning of year:
L2
Warrants $ - $ 418,214
Strome
Warrants 1,036,687 587,971
B.
Riley Warrants 607,513 358,050
Subtotal
carrying amount at beginning of year 1,644,200 1,364,235
Change
in valuation of warrant derivative liabilities:
L2
Warrants - 316,972
Strome
Warrants (331,980 ) 448,716
B.
Riley Warrants (164,325 ) 249,463
Subtotal
change in valuation during the year (496,305 ) 1,015,151
Exercise
of warrants during the year:
L2
Warrants - 735,186
Carrying
amount at end of year:
Strome
Warrants 704,707 1,036,687
B.
Riley Warrants 443,188 607,513
Carrying
amount at end of year $ 1,147,895 $ 1,644,200 </t>
        </is>
      </c>
    </row>
    <row r="6">
      <c r="A6" s="4" t="inlineStr">
        <is>
          <t>Schedule of Fair Value of Financial Instruments</t>
        </is>
      </c>
      <c r="C6" s="4" t="inlineStr">
        <is>
          <t xml:space="preserve">Financial
instruments measured at fair value during the year consisted of the following as of December 31, 2020 and 2019: Schedule of Fair Value of Financial Instruments
Year
Ended December 31, 2020
Fair
Value Quoted
Prices in Active Markets for Identical Assets (Level
1) Significant
Other Observable Inputs (Level
2) Significant
Unobservable Inputs (Level
3)
Long-term debt:
12%
Amended Senior Secured Notes $ 52,556,401 $ - $ 52,556,401 $ -
Warrant derivative liabilities:
Strome Warrants $ 704,707 $ - $ - $ 704,707
B.
Riley Warrants 443,188 - - 443,188
Total
warrant derivative liabilities $ 1,147,895 $ - $ - $ 1,147,895
Year
Ended December 31, 2019
Fair
Value Quoted
Prices in Active Markets for Identical Assets (Level
1) Significant
Other Observable Inputs (Level
2) Significant
Unobservable Inputs (Level
3)
Long-term debt:
12%
Amended Senior Secured Notes $ 44,009,745 $ - $ 44,009,745 $ -
Warrant derivative liabilities:
Strome Warrants $ 1,036,687 $ - $ - $ 1,036,687
B.
Riley Warrants 607,513 - - 607,513
Total
warrant derivative liabilities $ 1,644,200 $ - $ - $ 1,644,200
Embedded derivative
liabilities $ 13,501,000 $ - $ - $ 13,501,000 </t>
        </is>
      </c>
    </row>
    <row r="7">
      <c r="A7" s="4" t="inlineStr">
        <is>
          <t>Schedule of Valuation Activity for the Embedded Conversion Feature Liability</t>
        </is>
      </c>
      <c r="C7" s="4" t="inlineStr">
        <is>
          <t xml:space="preserve">The
following table represents the carrying amount, valuation and a roll-forward of activity for the conversion option features, buy-in features,
and default remedy features, as deemed appropriate for each instrument (collectively the embedded derivative liabilities), for the 12 Schedule of Valuation Activity for the Embedded Conversion Feature Liability
December
31,
2020 2019
Recognition
of embedded derivative liabilities (conversion feature, buy-in feature, and default remedy feature):
Carrying
amount at beginning of year $ 13,501,000 $ 7,387,000
Issuance
date of March 18, 2019 - 822,000
Issuance
date of March 27, 2019 - 188,000
Issuance
date of April 8, 2019 - 64,000
Change
in fair value of embedded derivative liabilities (2,571,004 ) 5,040,000
Fair
value of embedded derivative liabilities recorded within additional paid-capital upon conversion of 12% convertible debentures (10,929,996 ) -
Carrying
amount at end of year $ - $ 13,50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Long Term Debt</t>
        </is>
      </c>
      <c r="B4" s="4" t="inlineStr">
        <is>
          <t xml:space="preserve">The
following table summarizes the long-term debt: Schedule of Long Term Debt
As of September 30, 2021 As of December 31, 2020
Principal Balance (including accrued interest) Unamortized Discount and Debt Issuance Costs Carrying Value Principal Balance (including accrued interest) Unamortized Discount and Debt Issuance Costs Carrying Value
12% Second Amended Senior Secured Note, as amended, due on December 31, 2022 $ 61,131,882 $ (2,413,593 ) $ 58,718,289 $ 56,296,091 $ (3,739,690 ) $ 52,556,401
Delayed Draw Term Note, as amended, due on March 31, 2022 4,717,714 (151,732 ) 4,565,982 4,294,318 (359,172 ) 3,935,146
Paycheck Protection Program Loan, scheduled to mature April 6, 2022, however, fully forgiven on June 22, 2021 - - - 5,702,725 - 5,702,725
Total $ 65,849,596 $ (2,565,325 ) $ 63,284,271 $ 66,293,134 $ (4,098,862 ) $ 62,194,272 </t>
        </is>
      </c>
    </row>
    <row r="5">
      <c r="A5" s="4" t="inlineStr">
        <is>
          <t>Schedule of Components of the 12% Amended Senior Secured Notes and Carrying Values</t>
        </is>
      </c>
      <c r="C5" s="4" t="inlineStr">
        <is>
          <t xml:space="preserve">The
following table represents the components of long-term debt recognized during the years ended December 31, 2020 and 2019 and the carrying
value as of December 31, 2020 and 2019: Schedule of Components of the 12% Amended Senior Secured Notes and Carrying Values
As
of December 31,
2020 2019
12%
Second Delayed Paycheck Total
12%
Second
Principal
amount of debt:
Principal
amount of debt received on June 10, 2019 $ 20,000,000 $ - $ - $ 20,000,000 $ 20,000,000
Principal
amount of debt received on June 14, 2019 48,000,000 - - 48,000,000 48,000,000
Principal
amount of debt received on August 27, 2019 3,000,000 - - 3,000,000 3,000,000
Principal
amount of debt received on March 26, 2020 - 6,913,865 - 6,913,865 -
Principal
amount of debt received on April 6, 2020 - - 5,702,725 5,702,725 -
Subtotal
principal amount of debt 71,000,000 6,913,865 5,702,725 83,616,590 71,000,000
Add
accrued interest 7,457,388 675,958 - 8,133,346 1,082,642
Less
principal payment paid in Series J Preferred Stock (net of interest of $ 146,067 (4,853,933 ) - - (4,853,933 ) (4,853,933 )
Less
principal payment paid in Series K Preferred Stock (net of interest of $ 71,495 - (3,295,505 ) - (3,295,505 ) -
Less
principal payments paid in cash (17,307,364 ) - - (17,307,364 ) (17,307,364 )
Principal
amount of debt outstanding including accrued interest 56,296,091 4,294,318 5,702,725 66,293,134 49,921,345
Debt
discount:
Placement
fee to B. Riley FBR (3,550,000 ) (691,387 ) - (4,241,387 ) (3,550,000 )
Commitment
fee ( 2 - (101,723 ) - (101,723 ) -
Success
based fee to B. Riley FBR (3,400,000 ) - - (3,400,000 ) (3,400,000 )
Legal
and other costs (202,382 ) (120,755 ) - (323,137 ) (202,382 )
Subtotal
debt discount (7,152,382 ) (913,865 ) - (8,066,247 ) (7,152,382 )
Less
amortization of debt discount 3,412,692 554,693 - 3,967,385 1,240,782
Unamortized
debt discount (3,739,690 ) (359,172 ) - (4,098,862 ) (5,911,600 )
Carrying
value at end of year $ 52,556,401 $ 3,935,146 $ 5,702,725 $ 62,194,272 $ 44,009,745 </t>
        </is>
      </c>
    </row>
    <row r="6">
      <c r="A6" s="4" t="inlineStr">
        <is>
          <t>Summary of Interest Expense</t>
        </is>
      </c>
      <c r="C6" s="4" t="inlineStr">
        <is>
          <t xml:space="preserve">The
following table represents interest expense: Summary of Interest Expense
Years
Ended December 31,
2020 2019
Amortization
of debt discounts:
12%
Convertible Debentures $ 3,880,609 $ 3,304,893
12%
Second Amended Senior Secured Notes 2,171,910 1,240,782
Term
Note 554,693 -
Total
amortization of debt discount 6,607,212 4,545,675
Accrued
and noncash converted interest:
12%
Convertible Debentures 2,116,281 1,831,130
12%
Second Amended Senior Secured Notes 6,374,746 1,228,709
Term
Note 747,453 -
Promissory
Note 5,844 5,794
Total
accrued and noncash converted interest 9,244,324 3,065,633
Cash
paid interest:
12%
Second Amended Senior Secured Notes - 2,351,904
Promissory
Note - 983
Other 645,681 499,375
Total
cash paid interest expense 645,681 2,852,262
Total
interest expense $ 16,497,217 $ 10,463,5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ummary of Warrant Activity</t>
        </is>
      </c>
      <c r="B4" s="4" t="inlineStr">
        <is>
          <t xml:space="preserve">The
Financing Warrants outstanding and exercisable as of September 30, 2021 are summarized as follows: Summary of Warrant Activity
Outstanding
Exercise Price Expiration Date Classified as Derivative Liabilities (Shares) Classified within Stockholders’ Equity (Shares) Total Exercisable (Shares)
MDB Warrants $ 0.20 November
4, 2021 - 327,490 327,490
Strome Warrants 0.50 June 15, 2023 1,500,000 - 1,500,000
B. Riley Warrants 0.33 October 18, 2025 875,000 - 875,000
MDB Warrants 1.15 October 19, 2022 - 119,565 119,565
MDB Warrants 2.50 October 19, 2022 - 60,000 60,000
Total outstanding and exercisable 2,375,000 507,055 2,882,055 </t>
        </is>
      </c>
      <c r="C4" s="4" t="inlineStr">
        <is>
          <t xml:space="preserve">A
summary of the Financing Warrants activity during the years ended December 31, 2020 and 2019 is as follows: Summary of Warrant Activity
Weighted
Average
Weighted Remaining
Number Average Contractual
of Exercise Life
Shares Price (in
Years)
Financing
Warrants outstanding at January 1, 2019 3,949,018 $ 0.64 4.81
Exercised (1,066,963 ) -
Financing
Warrants outstanding at December 31, 2019 2,882,055 0.80 3.95
Financing
Warrants outstanding at December 31, 2020 2,882,055 0.60 2.94
Financing
Warrants exercisable at December 31, 2020 2,882,055 0.60 2.94 </t>
        </is>
      </c>
    </row>
    <row r="5">
      <c r="A5" s="4" t="inlineStr">
        <is>
          <t>Summary of Restricted Stock Award Activity</t>
        </is>
      </c>
      <c r="C5" s="4" t="inlineStr">
        <is>
          <t xml:space="preserve">A
summary of the restricted stock award activity during the years ended December 31, 2020 and 2019 is as follows: Summary of Restricted Stock Award Activity
Number
of Shares Weighted
Average Grant-Fair
Unvested Vested Value
Date
Restricted
stock awards outstanding at January 1, 2019 6,309,874 10,484,046 $ 0.50
Issued 833,333 - 0.48
Vested (3,926,542 ) 3,926,542
- -
Forfeited (825,000 ) (402,512 )
Restricted
stock awards outstanding at December 31, 2019 2,391,665 14,008,076 0.56
Issued 562,500 - 0.18
Vested (2,237,500 ) 2,237,500
Restricted
stock awards subject to repurchase - (1,064,549 )
Forfeited (399,998 ) (746,813 )
Restricted
stock awards outstanding at December 31, 2020 316,667 14,434,214 0.42 </t>
        </is>
      </c>
    </row>
    <row r="6">
      <c r="A6" s="4" t="inlineStr">
        <is>
          <t>Schedule of Common Stock Financing Warrants Outstanding and Exercisable</t>
        </is>
      </c>
      <c r="C6" s="4" t="inlineStr">
        <is>
          <t xml:space="preserve">The
Financing Warrants outstanding and exercisable as of December 31, 2020 are summarized as follows: Schedule of Common Stock Financing Warrants Outstanding and Exercisable
Outstanding
Exercise
Price Expiration
Date Classified
as Derivative Liabilities (Shares) Classified
within Stockholders’ Equity (Shares) Total
Exercisable (Shares)
MDB
Warrants $ 0.20 November
4, 2021 - 327,490 327,490
Strome
Warrants 0.50 June
15, 2023 1,500,000 - 1,500,000
B.
Riley Warrants 1.00 October
18, 2025 875,000 - 875,000
MDB
Warrants 1.15 October
19, 2022 - 119,565 119,565
MDB
Warrants 2.50 October
19, 2022 - 60,000 60,000
Total
outstanding and exercisable 2,375,000 507,055 2,882,0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9 Months Ended</t>
        </is>
      </c>
    </row>
    <row r="2">
      <c r="B2" s="2" t="inlineStr">
        <is>
          <t>Sep. 30, 2021</t>
        </is>
      </c>
    </row>
    <row r="3">
      <c r="A3" s="3" t="inlineStr">
        <is>
          <t>Share-based Payment Arrangement [Abstract]</t>
        </is>
      </c>
    </row>
    <row r="4">
      <c r="A4" s="4" t="inlineStr">
        <is>
          <t>Summary of Stock-based Compensation</t>
        </is>
      </c>
      <c r="B4" s="4" t="inlineStr">
        <is>
          <t xml:space="preserve">Stock-based
compensation and equity-based expense charged to operations or capitalized during the three months ended September 30, 2021 and 2020
are summarized as follows: Summary of Stock-based Compensation
Restricted Common Common Publisher
Stock Stock Equity Outside Partner ABG
Awards Awards Awards Options Warrants Warrants Totals
During the Three Months Ended September 30, 2021
Cost of revenue $ 11,808 $ 23,217 $ 1,696,147 $ 967 $ - $ - $ 1,732,139
Selling and marketing - 3,970 1,341,948 75,193 - - 1,421,111
General and administrative 414,163 78,017 4,081,766 - - 745,636 5,319,582
Total costs charged to operations 425,971 105,204 7,119,861 76,160 - 745,636 8,472,832
Capitalized platform development 2,328 - 483,854 2,690 - - 488,872
Total stock-based compensation $ 428,299 $ 105,204 $ 7,603,715 $ 78,850 $ - $ 745,636 $ 8,961,704
During the Three Months Ended September 30, 2020
Cost of revenue $ 35,610 $ 53,149 $ 1,178,276 $ 2,471 $ 992 $ - $ 1,270,498
Selling and marketing 323,164 42,695 734,391 43,900 - - 1,144,150
General and administrative 80,306 127,786 855,390 - - 364,248 1,427,730
Total costs charged to operations 439,080 223,630 2,768,057 46,371 992 364,248 3,842,378
Capitalized platform development 88,619 32,680 267,013 1,188 - - 389,500
Total stock-based compensation $ 527,699 256,310 $ 3,035,070 $ 47,559 $ 992 $ 364,248 $ 4,231,878 Stock-based
compensation and equity-based expense charged to operations or capitalized during the nine months ended September 30, 2021 and 2020 are
summarized as follows:
Restricted Common Common Publisher
Stock Stock Equity Outside Partner ABG
Awards Awards Awards Options Warrants Warrants Totals
During the Nine Months Ended September 30, 2021
Cost of revenue $ 60,838 $ 169,482 $ 4,694,925 $ 4,463 $ - $ - $ 4,929,708
Selling and marketing - 13,899 3,820,996 224,371 - - 4,059,266
General and administrative 559,505 297,283 10,344,247 - - 1,498,217 12,699,252
Total costs charged to operations 620,343 480,664 18,860,168 228,834 - 1,498,217 21,688,226
Capitalized platform development 11,276 5,071 1,324,805 6,472 - - 1,347,624
Total stock-based compensation $ 631,619 $ 485,735 $ 20,184,973 $ 235,306 $ - $ 1,498,217 $ 23,035,850
During the Nine Months Ended September 30, 2020
Cost of revenue $ 108,936 $ 150,915 $ 3,261,542 $ 5,644 $ 36,654 $ - $ 3,563,691
Selling and marketing 920,566 102,206 2,114,595 142,767 - - 3,280,134
General and administrative 238,558 437,614 2,430,553 150,577 - 1,084,826 4,342,128
Total costs charged to operations 1,268,060 690,735 7,806,690 298,988 36,654 1,084,826 11,185,953
Capitalized platform development 234,611 154,445 864,656 5,451 - - 1,259,163
Total stock-based compensation $ 1,502,671 845,180 $ 8,671,346 $ 304,439 $ 36,654 $ 1,084,826 $ 12,445,116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September 30, 2021 was as follows: Schedule of Unrecognized Compensation Expense
Restricted Common Common Publisher
Stock Stock Equity Outside Partner ABG
Awards Awards Awards Options Warrants Warrants Totals
Unrecognized compensation expense $ 2,750,000 $ - $ 54,255,910 $ 135,741 $ - $ 3,788,429 $ 60,930,080
Expected weighted-average period expected to be recognized (in years) 1.68 - 2.14 0.44 - 1.63 2.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by product line, geographical market and timing of revenue recognition: Schedule of Disaggregation of Revenue
Three Months Ended September 30, Nine Months Ended September 30,
2021 2020 2021 2020
Revenue by product line:
Advertising $ 21,678,480 $ 9,409,031 $ 46,300,974 $ 28,788,631
Digital subscriptions 7,698,359 8,469,943 22,472,951 20,096,640
Magazine circulation 25,973,853 12,874,574 53,325,894 34,041,272
Other 4,222,816 1,336,445 5,835,682 2,667,243
Total $ 59,573,508 $ 32,089,993 $ 127,935,501 $ 85,593,786
Revenue by geographical market:
United States $ 57,762,726 $ 29,964,150 $ 123,697,063 $ 81,295,916
Other 1,810,782 2,125,843 4,238,438 4,297,870
Total $ 59,573,508 $ 32,089,993 $ 127,935,501 $ 85,593,786
Revenue by timing of recognition:
At point in time $ 51,875,149 $ 23,620,050 $ 105,462,550 $ 65,497,146
Over time 7,698,359 8,469,943 22,472,951 20,096,640
Total $ 59,573,508 $ 32,089,993 $ 127,935,501 $ 85,593,786 </t>
        </is>
      </c>
      <c r="C4" s="4" t="inlineStr">
        <is>
          <t xml:space="preserve">The
following table provides information about disaggregated revenue by product line, geographical market and timing of revenue recognition: Schedule of Disaggregation of Revenue
Years
Ended December 31,
2020 2019
Revenue
by product line:
Advertising $ 44,359,822 $ 35,918,370
Digital
subscriptions 28,495,676 6,855,038
Magazine
circulation 50,580,213 9,046,473
Other 4,596,686 1,523,429
Total $ 128,032,397 $ 53,343,310
Revenue
by geographical market:
United
States $ 122,570,712 $ 52,611,255
Other 5,461,685 732,055
Total $ 128,032,397 $ 53,343,310
Revenue
by timing of recognition:
At
point in time $ 99,536,721 $ 47,557,652
Over
time 28,495,676 5,785,658
Total $ 128,032,397 $ 53,343,310 </t>
        </is>
      </c>
    </row>
    <row r="5">
      <c r="A5" s="4" t="inlineStr">
        <is>
          <t>Schedule of Contract with Customer, Asset and Liability</t>
        </is>
      </c>
      <c r="B5" s="4" t="inlineStr">
        <is>
          <t xml:space="preserve">The
following table provides information about contract balances: Schedule of Contract with Customer, Asset and Liability
As of
September 30, December 31,
Unearned revenue (short-term contract liabilities):
Digital subscriptions $ 15,708,139 $ 14,870,712
Magazine circulation 49,244,783 46,586,345
Advertising and other 6,352,733 168,619
$ 71,305,655 $ 61,625,676
Unearned revenue (long-term contract liabilities):
Digital subscriptions $ 1,593,724 $ 593,136
Magazine circulation 17,444,012 22,712,961
Other 170,000 192,500
$ 19,207,736 $ 23,498,597 </t>
        </is>
      </c>
      <c r="C5" s="4" t="inlineStr">
        <is>
          <t xml:space="preserve">The
following table provides information about contract balances: Schedule of Contract with Customer, Asset and Liability
As
of December 31,
2020 2019
Unearned
revenue (short-term contract liabilities):
Digital
subscriptions $ 15,039,331 $ 8,634,939
Magazine
circulation 46,586,345 23,528,148
$ 61,625,676 $ 32,163,087
Unearned
revenue (long-term contract liabilities):
Digital
subscriptions $ 593,136 $ 478,557
Magazine
circulation 22,712,961 30,478,154
Other 192,500 222,500
$ 23,498,597 $ 31,179,2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yments and Other Current Assets</t>
        </is>
      </c>
      <c r="B4" s="4" t="inlineStr">
        <is>
          <t xml:space="preserve">Prepayments
and other current assets are summarized as follows: Schedule of Prepayments and Other Current Assets
As
of December 31,
2020 2019
Prepaid
expenses $ 3,400,080 $ 3,370,757
Prepaid
software license 378,488 89,822
Refundable
income and franchise taxes 733,553 733,553
Security
deposits 92,494 96,135
Other
receivables 62,648 20,468
$ 4,667,263 $ 4,310,7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Amortization cost of developed technology and platform development</t>
        </is>
      </c>
      <c r="B4" s="5" t="n">
        <v>2241243</v>
      </c>
      <c r="C4" s="5" t="n">
        <v>2089286</v>
      </c>
      <c r="D4" s="5" t="n">
        <v>6565600</v>
      </c>
      <c r="E4" s="5" t="n">
        <v>6348619</v>
      </c>
      <c r="F4" s="5" t="n">
        <v>8550952</v>
      </c>
      <c r="G4" s="5" t="n">
        <v>6191965</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Property
and Equipment Schedule of Property and Equipment
As of
September 30, 2021 December 31, 2020
Office equipment and computers $ 1,267,898 $ 1,341,292
Furniture and fixtures 1,005 19,997
Leasehold improvements - 345,516
1,268,903 1,706,805
Less accumulated depreciation and amortization (600,240 ) (577,367 )
Net property and equipment $ 668,663 $ 1,129,438 </t>
        </is>
      </c>
      <c r="C4" s="4" t="inlineStr">
        <is>
          <t xml:space="preserve">Property
and equipment are summarized as follows: Schedule of Property and Equipment
As
of December 31,
2020 2019
Office
equipment and computers $ 1,341,292 $ 476,233
Furniture
and fixtures 19,997 193,914
Leasehold
improvements 345,516 307,550
1,706,805 977,697
Less
accumulated depreciation and amortization (577,367 ) (316,420 )
Net
property and equipment $ 1,129,438 $ 661,2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latform Development (Tables)</t>
        </is>
      </c>
      <c r="B1" s="2" t="inlineStr">
        <is>
          <t>9 Months Ended</t>
        </is>
      </c>
      <c r="C1" s="2" t="inlineStr">
        <is>
          <t>12 Months Ended</t>
        </is>
      </c>
    </row>
    <row r="2">
      <c r="B2" s="2" t="inlineStr">
        <is>
          <t>Sep. 30, 2021</t>
        </is>
      </c>
      <c r="C2" s="2" t="inlineStr">
        <is>
          <t>Dec. 31, 2020</t>
        </is>
      </c>
    </row>
    <row r="3">
      <c r="A3" s="3" t="inlineStr">
        <is>
          <t>Platform Development</t>
        </is>
      </c>
    </row>
    <row r="4">
      <c r="A4" s="4" t="inlineStr">
        <is>
          <t>Summary of Platform Development Costs</t>
        </is>
      </c>
      <c r="B4" s="4" t="inlineStr">
        <is>
          <t xml:space="preserve">Platform
Development Summary of Platform Development Costs
September 30, 2021 December 31, 2020
As of
September 30, 2021 December 31, 2020
Platform development $ 19,497,520 $ 16,027,428
Less accumulated amortization (11,485,813 ) (8,671,820 )
Net platform development $ 8,011,707 $ 7,355,608 </t>
        </is>
      </c>
      <c r="C4" s="4" t="inlineStr">
        <is>
          <t xml:space="preserve">Platform
development costs are summarized as follows: Summary of Platform Development Costs
As
of December 31,
2020 2019
Platform
development $ 16,027,428 $ 10,678,692
Less
accumulated amortization (8,671,820 ) (4,785,973 )
Net
platform development $ 7,355,608 $ 5,892,719 </t>
        </is>
      </c>
    </row>
    <row r="5">
      <c r="A5" s="4" t="inlineStr">
        <is>
          <t>Summary of Platform Development Cost Activity</t>
        </is>
      </c>
      <c r="B5" s="4" t="inlineStr">
        <is>
          <t xml:space="preserve">A
summary of platform development activity for the nine months ended September 30, 2021 and year ended December 31, 2020 is as follows: Summary of Platform Development Cost Activity
September 30, 2021 December 31, 2020
As of
September 30, 2021 December 31, 2020
Platform development beginning of period $ 16,027,428 $ 10,678,692
Payroll-based costs capitalized during the period 3,016,924 3,750,541
Total capitalized costs 19,044,352 14,429,233
Stock-based compensation 1,347,624 1,608,995
Dispositions (894,456 ) (10,800 )
Platform development end of period $ 19,497,520 $ 16,027,428 </t>
        </is>
      </c>
      <c r="C5" s="4" t="inlineStr">
        <is>
          <t xml:space="preserve">A
summary of platform development activity for the years ended December 31, 2020 and 2019 is as follows: Summary of Platform Development Cost Activity
As
of December 31,
2020 2019
Platform
development beginning of year $ 10,678,692 $ 6,833,900
Payroll-based
costs capitalized during the year 3,750,541 2,537,402
Total
capitalized costs 14,429,233 9,371,302
Stock-based
compensation 1,608,995 1,307,390
Dispositions
during the year (10,800 ) -
Platform
development end of year $ 16,027,428 $ 10,678,6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ntangible Assets Subjects to Amortization</t>
        </is>
      </c>
      <c r="B4" s="4" t="inlineStr">
        <is>
          <t xml:space="preserve">Intangible
Assets Schedule of Intangible Assets Subjects to Amortization
As of September 30, 2021 As of December 31, 2020
Carrying Amount Accumulated Amortization Net Carrying Amount Carrying Amount Accumulated Amortization Net Carrying Amount
Developed technology $ 19,070,857 $ (11,576,450 ) $ 7,494,407 $ 19,070,857 $ (8,283,740 ) $ 10,787,117
Noncompete agreement 480,000 (480,000 ) - 480,000 (480,000 ) -
Trade name 3,328,000 (712,292 ) 2,615,708 3,328,000 (503,342 ) 2,824,658
Subscriber relationships 73,458,799 (28,992,944 ) 44,465,855 73,458,799 (18,105,041 ) 55,353,758
Advertiser relationships 2,240,000 (510,922 ) 1,729,078 2,240,000 (332,515 ) 1,907,485
Database 2,396,887 (904,030 ) 1,492,857 1,140,000 (531,183 ) 608,817
Subtotal amortizable intangible assets 100,974,543 (43,176,638 ) 57,797,905 99,717,656 (28,235,821 ) 71,481,835
Website domain name 20,000 - 20,000 20,000 - 20,000
Total intangible assets $ 100,994,543 $ (43,176,638 ) $ 57,817,905 $ 99,737,656 $ (28,235,821 ) $ 71,501,835 </t>
        </is>
      </c>
      <c r="C4" s="4" t="inlineStr">
        <is>
          <t xml:space="preserve">Intangible
assets subject to amortization consisted of the following: Schedule of Intangible Assets Subjects to Amortization
Weighted
Average As
of December 31, 2020 As
of December 31, 2019
Useful
Life (in years) Carrying
Amount Accumulated
Amortization Net
Carrying Amount Carrying
Amount Accumulated
Amortization Net
Carrying Amount
Developed
technology 4.70 $ 19,070,857 $ (8,283,740 ) $ 10,787,117 $ 19,138,104 $ (4,090,359 ) $ 15,047,745
Noncompete
agreement 2.00 480,000 (480,000 ) - 480,000 (252,000 ) 228,000
Trade
name 16.63 3,328,000 (503,342 ) 2,824,658 3,328,000 (224,745 ) 3,103,255
Subscriber
relationships 5.10 73,458,799 (18,105,041 ) 55,353,758 73,458,799 (3,587,837 ) 69,870,962
Advertiser
relationships 9.42 2,240,000 (332,515 ) 1,907,485 2,240,000 (94,635 ) 2,145,365
Database 3.00 1,140,000 (531,183 ) 608,817 1,140,000 (151,183 ) 988,817
Subtotal
amortizable intangible assets 99,717,656 (28,235,821 ) 71,481,835 99,784,903 (8,400,759 ) 91,384,144
Website
domain name - 20,000 - 20,000 20,000 - 20,000
Total
intangible assets $ 99,737,656 $ (28,235,821 ) $ 71,501,835 $ 99,804,903 $ (8,400,759 ) $ 91,404,144 </t>
        </is>
      </c>
    </row>
    <row r="5">
      <c r="A5" s="4" t="inlineStr">
        <is>
          <t>Schedule of Future Estimated Amortization Expenses for Intangible Assets</t>
        </is>
      </c>
      <c r="C5" s="4" t="inlineStr">
        <is>
          <t xml:space="preserve">Estimated
total amortization expense for the next five years and thereafter related to the Company’s intangible assets subject to amortization
as of December 31, 2020 is as follows: Schedule of Future Estimated Amortization Expenses for Intangible Assets
1
Year
Ending December 31,
2021 $ 19,803,965
2022 19,209,117
2023 17,460,073
2024 11,397,870
Thereafter 3,610,810
Intangible
assets, net $ 71,481,8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Assets</t>
        </is>
      </c>
      <c r="B4" s="4" t="inlineStr">
        <is>
          <t xml:space="preserve">Other
assets are summarized as follows: Summary of Other Assets
2020 2019
As
of December 31,
2020 2019
Security
deposit $ 110,418 $ 110,418
Other
deposits 15,400 65,764
Prepaid
expenses 732,309 867,467
Note
receivable - 41,638
Prepaid
supplies 472,685 -
Other
assets $ 1,330,812 $ 1,085,2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Value of Goodwill</t>
        </is>
      </c>
      <c r="B4" s="4" t="inlineStr">
        <is>
          <t xml:space="preserve">The
changes in carrying value of goodwill as follows: Schedule of Changes in Carrying Value of Goodwill
As
of December 31,
2020 2019
Carrying
value at beginning of year $ 16,139,377 $ 7,324,287
Goodwill
acquired in acquisition of TheStreet - 8,815,090
Carrying
value at end of year $ 16,139,377 $ 16,139,3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re summarized as follows: Schedule of Accrued Expenses
2020 2019
As
of December 31,
2020 2019
General
accrued expenses $ 4,116,875 $ 7,665,518
Accrued
payroll and related taxes 2,519,903 968,782
Accrued
publisher expenses 3,956,114 1,550,669
Sales
tax liability 1,063,515 801,930
Due
to Meredith - 701,734
Due
to ABG - 4,000,000
Restricted
stock liabilities 1,627,499 -
Other 1,434,287 794,568
Total
accrued expenses $ 14,718,193 $ 16,483,2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12 Months Ended</t>
        </is>
      </c>
    </row>
    <row r="2">
      <c r="B2" s="2" t="inlineStr">
        <is>
          <t>Dec. 31, 2020</t>
        </is>
      </c>
    </row>
    <row r="3">
      <c r="A3" s="3" t="inlineStr">
        <is>
          <t>Liquidated Damages Payable</t>
        </is>
      </c>
    </row>
    <row r="4">
      <c r="A4" s="4" t="inlineStr">
        <is>
          <t>Summary of Liquidated Damages</t>
        </is>
      </c>
      <c r="B4" s="4" t="inlineStr">
        <is>
          <t xml:space="preserve">Liquidated
Damages payable are summarized as follows: Summary of Liquidated Damages
As
of December 31, 2020
MDB
Common Series
H Preferred Stock 12%
Convertible Series
I Preferred Stock Series
J Preferred Stock Total
Registration
Rights Damages $ 15,001 $ 1,163,955 $ - $ 1,386,000 $ 1,200,000 $ 3,764,956
Public
Information Failure Damages - 1,163,955 905,490 1,386,000 1,200,000 4,655,445
Accrued
interest - 481,017 134,466 332,185 200,022 1,147,690
$ 15,001 $ 2,808,927 $ 1,039,956 $ 3,104,185 $ 2,600,022 $ 9,568,091
As
of December 31, 2019
MDB
Common Stock to be Issued (1) Series
H Preferred Stock 12%
Convertible Series
I Preferred Stock Series
J Preferred Stock Total
Registration
Rights Damages $ 15,001 $ 1,163,955 $ - $ 1,108,800 $ 840,000 $ 3,127,756
Public
Information Failure Damages - 1,163,955 893,190 1,039,500 840,000 3,936,645
Accrued
interest - 481,017 132,888 262,193 140,015 1,016,113
$ 15,001 $ 2,808,927 $ 1,026,078 $ 2,410,493 $ 1,820,015 $ 8,080,514
(1) Consists of shares of common stock issuable to MDB Capital
Group, LLC (“MDB”).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Convertible Debt (Tables)</t>
        </is>
      </c>
      <c r="B1" s="2" t="inlineStr">
        <is>
          <t>12 Months Ended</t>
        </is>
      </c>
    </row>
    <row r="2">
      <c r="B2" s="2" t="inlineStr">
        <is>
          <t>Dec. 31, 2020</t>
        </is>
      </c>
    </row>
    <row r="3">
      <c r="A3" s="4" t="inlineStr">
        <is>
          <t>Schedule of 12% Convertible Debentures</t>
        </is>
      </c>
      <c r="B3" s="4" t="inlineStr">
        <is>
          <t>The
following table represents the various financings of the 12% Convertible Debentures recognized during the year ended December 31, 2019
and carrying value as of December 31, 2019: Schedule of 12% Convertible Debentures
Issuance
Date Total
12%
December
12, 2018 March
18, 2019 March
27, 2019 April
8, 2019 Convertible
Debentures
Principal
amount of debt $ 9,540,000 $ 1,696,000 $ 318,000 $ 100,000 $ 11,654,000
Less
issuance costs (590,000 ) (96,000 ) (18,000 ) - (704,000 )
Net
cash proceeds received $ 8,950,000 $ 1,600,000 $ 300,000 $ 100,000 $ 10,950,000
Principal
amount of debt (excluding original issue discount) $ 9,540,000 $ 1,696,000 $ 318,000 $ 100,000 $ 11,654,000
Add
conversion of debt from convertible debentures 3,551,528 - - - 3,551,528
Add:
accrued interest 1,711,273 164,083 29,754 8,933 1,914,043
Principal
amount of debt including accrued interest 14,802,801 1,860,083 347,754 108,933 17,119,571
Debt
discount:
Allocated
embedded derivative liabilities (4,760,000 ) (822,000 ) (188,000 ) (64,000 ) (5,834,000 )
Liquidated
Damages recognized upon issuance (706,944 ) (67,200 ) (12,600 ) (4,200 ) (790,944 )
Issuance
costs (590,000 ) (106,000 ) (18,000 ) - (714,000 )
Subtotal
debt discount (6,056,944 ) (995,200 ) (218,600 ) (68,200 ) (7,338,944 )
Less
amortization of debt discount 2,927,248 414,465 89,422 27,200 3,458,335
Unamortized
debt discount (3,129,696 ) (580,735 ) (129,178 ) (41,000 ) (3,880,609 )
Carrying value at December
31, 2019 11,673,105 1,279,348 218,576 67,933 13,238,962
Less
current portion (534,993 ) - (206,204 ) - (741,197 )
Carry
value at December 31, 2019, net of current portion $ 11,138,112 $ 1,279,348 $ 12,372 $ 67,933 $ 12,497,765 For
additional information for the years ended December 31, 2020 and 2019 with respect to interest expense related to the 12% Convertible
Debentures .</t>
        </is>
      </c>
    </row>
    <row r="4">
      <c r="A4" s="4" t="inlineStr">
        <is>
          <t>Series H Preferred Stock [Member]</t>
        </is>
      </c>
    </row>
    <row r="5">
      <c r="A5" s="4" t="inlineStr">
        <is>
          <t>Schedule of Components of Preferred Stock</t>
        </is>
      </c>
      <c r="B5" s="4" t="inlineStr">
        <is>
          <t xml:space="preserve">The
following table represents the components of the Series H Preferred Stock for the year ended December 31, 2020 and as of December 31,
2019: Schedule of Components of Preferred Stock
Shares Series
H Preferred Stock Components
Series
H Preferred Stock at December 31, 2019 19,400 $ 18,045,496
Issuance
of Series H Preferred Stock on August 19, 2020:
Issuance
of Series H Preferred Stock 108 130,896
Less
issuance costs netted from the proceeds (17,896 )
Net
proceeds received upon issuance of Series H Preferred Stock 113,000
Conversion
of Series H Preferred Stock into common stock on September 21, 2020 (300 ) (300,000 )
Issuance
of Series H Preferred Stock upon conversion of promissory note on November 13, 2020 389 389,000
Net
issuance of Series H Preferred Stock 197 202,000
Series
H Preferred Stock at December 31, 2020 19,597 $ 18,247,496
Beneficial
conversion feature recognized during the year ended December 31, 2020 (as described below) upon issuance of Series H Preferred Stock $ 502,000 </t>
        </is>
      </c>
    </row>
    <row r="6">
      <c r="A6" s="4" t="inlineStr">
        <is>
          <t>Series l Preferred Stock [Member]</t>
        </is>
      </c>
    </row>
    <row r="7">
      <c r="A7" s="4" t="inlineStr">
        <is>
          <t>Schedule of Components of Preferred Stock</t>
        </is>
      </c>
      <c r="B7" s="4" t="inlineStr">
        <is>
          <t xml:space="preserve">The
following table represents the components of the Series I Preferred Stock for the years ended December 31, 2020 and 2019: Schedule of Components of Preferred Stock
Shares Series
I Preferred Stock Components
Issuance
of Series I Preferred Stock on June 28, 2019 23,100 $ 23,100,000
Less
issuance costs:
Cash
paid to B. Riley FBR as placement fee (1,386,000 )
Legal
fees and other costs (73,858 )
Total
issuance costs (1,459,858 )
Less
Liquidated Damages recognized upon issuance (1,940,400 )
Total
issuance costs and Liquidated Damages (3,400,258 )
Net
issuance of Series I Preferred Stock at December 31, 2019 23,100 19,699,742
Conversion
of Series I Preferred Stock to common stock on December 18, 2020 (23,100 ) (19,699,742 )
Series
I Preferred Stock at December 31, 2020 - $ -
Beneficial
conversion feature recognized during the year ended December 31, 2020 (as described below) upon conversion of Series I Preferred
Stock $ 5,082,000 </t>
        </is>
      </c>
    </row>
    <row r="8">
      <c r="A8" s="4" t="inlineStr">
        <is>
          <t>Series J Preferred Stock [Member]</t>
        </is>
      </c>
    </row>
    <row r="9">
      <c r="A9" s="4" t="inlineStr">
        <is>
          <t>Schedule of Components of Preferred Stock</t>
        </is>
      </c>
      <c r="B9" s="4" t="inlineStr">
        <is>
          <t xml:space="preserve">The
following table represents the components of the Series J Preferred Stock for the years ended December 31, 2020 and 2019: Schedule of Components of Preferred Stock
Shares Series
J Preferred Stock Components
Issuance
of Series J Preferred Stock on October 7, 2019 20,000 $ 20,000,000
Less
shares issued for payment of 12% Amended Senior Secured Notes (5,000 ) (5,000,000 )
Net
issuance of Series J Preferred Stock 15,000 $ 15,000,000
Issuance
of Series J Preferred Stock 20,000 $ 20,000,000
Less
issuance costs:
Cash
paid to B. Riley FBR as placement fee (525,240 )
Legal
fees and other costs (54,764 )
Total
issuance costs (580,004 )
Less
Liquidated Damages recognized upon issuance (1,680,000 )
Total
issuance costs and Liquidated Damages (2,260,004 )
Net
issuance of Series J Preferred Stock at December 31, 2019 17,739,996
Issuance
of Series J Preferred Stock on September 4, 2020 10,500 6,000,000
Net
Issuance of Series J Preferred Stock prior to conversion on December 18, 2020 30,500 23,739,996
Conversion
of Series J Preferred Stock to common stock on December 18, 2020 (as further described below) (30,500 ) (23,739,996 )
Series
I Preferred Stock at December 31, 2020 - $ -
Beneficial
conversion feature recognized during the year ended December 31, 2020 (as described below) upon conversion of Series J Preferred
Stock $ 586,545 </t>
        </is>
      </c>
    </row>
    <row r="10">
      <c r="A10" s="4" t="inlineStr">
        <is>
          <t>Series K Preferred Stock [Member]</t>
        </is>
      </c>
    </row>
    <row r="11">
      <c r="A11" s="4" t="inlineStr">
        <is>
          <t>Schedule of Components of Preferred Stock</t>
        </is>
      </c>
      <c r="B11" s="4" t="inlineStr">
        <is>
          <t>The
following table represents the components of the Series K Preferred Stock for the year ended December 31, 2020: Schedule of Components of Preferred Stock
Shares Series
K Preferred Stock Components
Issuance
of Series K Preferred Stock:
Issuance
of Series K Preferred Stock on October 23, 2020 6,750 $ 6,750,000
Issuance
of Series K Preferred Stock on October 28, 2020 5,292 5,292,000
Issuance
of Series K Preferred Stock on November 11, 2020 6,000 6,000,000
Subtotal
issuance of Series K Preferred Stock 18,042 18,042,000
Less
issuance costs:
Cash
paid to B. Riley FBR as placement fee (440,500 )
Legal
fees and other costs (120,000 )
Total
issuance costs (560,500 )
Net
issuance of Series K Preferred Stock prior to conversion on December 18, 2020 17,481,500
Conversion
of Series K Preferred Stock to common stock on December 18, 2020 (18,042 ) (17,481,500 )
Series
K Preferred Stock at December 31, 2020 - $ -
Beneficial
conversion feature recognized during the year ended December 31, 2020 (as described below) upon conversion of Series k Preferred
Stock $ 9,472,0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ummary of Stock-based Compensation</t>
        </is>
      </c>
      <c r="B4" s="4" t="inlineStr">
        <is>
          <t xml:space="preserve">Stock-based
compensation and equity-based expense charged to operations or capitalized during the three months ended September 30, 2021 and 2020
are summarized as follows: Summary of Stock-based Compensation
Restricted Common Common Publisher
Stock Stock Equity Outside Partner ABG
Awards Awards Awards Options Warrants Warrants Totals
During the Three Months Ended September 30, 2021
Cost of revenue $ 11,808 $ 23,217 $ 1,696,147 $ 967 $ - $ - $ 1,732,139
Selling and marketing - 3,970 1,341,948 75,193 - - 1,421,111
General and administrative 414,163 78,017 4,081,766 - - 745,636 5,319,582
Total costs charged to operations 425,971 105,204 7,119,861 76,160 - 745,636 8,472,832
Capitalized platform development 2,328 - 483,854 2,690 - - 488,872
Total stock-based compensation $ 428,299 $ 105,204 $ 7,603,715 $ 78,850 $ - $ 745,636 $ 8,961,704
During the Three Months Ended September 30, 2020
Cost of revenue $ 35,610 $ 53,149 $ 1,178,276 $ 2,471 $ 992 $ - $ 1,270,498
Selling and marketing 323,164 42,695 734,391 43,900 - - 1,144,150
General and administrative 80,306 127,786 855,390 - - 364,248 1,427,730
Total costs charged to operations 439,080 223,630 2,768,057 46,371 992 364,248 3,842,378
Capitalized platform development 88,619 32,680 267,013 1,188 - - 389,500
Total stock-based compensation $ 527,699 256,310 $ 3,035,070 $ 47,559 $ 992 $ 364,248 $ 4,231,878 Stock-based
compensation and equity-based expense charged to operations or capitalized during the nine months ended September 30, 2021 and 2020 are
summarized as follows:
Restricted Common Common Publisher
Stock Stock Equity Outside Partner ABG
Awards Awards Awards Options Warrants Warrants Totals
During the Nine Months Ended September 30, 2021
Cost of revenue $ 60,838 $ 169,482 $ 4,694,925 $ 4,463 $ - $ - $ 4,929,708
Selling and marketing - 13,899 3,820,996 224,371 - - 4,059,266
General and administrative 559,505 297,283 10,344,247 - - 1,498,217 12,699,252
Total costs charged to operations 620,343 480,664 18,860,168 228,834 - 1,498,217 21,688,226
Capitalized platform development 11,276 5,071 1,324,805 6,472 - - 1,347,624
Total stock-based compensation $ 631,619 $ 485,735 $ 20,184,973 $ 235,306 $ - $ 1,498,217 $ 23,035,850
During the Nine Months Ended September 30, 2020
Cost of revenue $ 108,936 $ 150,915 $ 3,261,542 $ 5,644 $ 36,654 $ - $ 3,563,691
Selling and marketing 920,566 102,206 2,114,595 142,767 - - 3,280,134
General and administrative 238,558 437,614 2,430,553 150,577 - 1,084,826 4,342,128
Total costs charged to operations 1,268,060 690,735 7,806,690 298,988 36,654 1,084,826 11,185,953
Capitalized platform development 234,611 154,445 864,656 5,451 - - 1,259,163
Total stock-based compensation $ 1,502,671 845,180 $ 8,671,346 $ 304,439 $ 36,654 $ 1,084,826 $ 12,445,116 </t>
        </is>
      </c>
    </row>
    <row r="5">
      <c r="A5" s="4" t="inlineStr">
        <is>
          <t>Schedule of Unrecognized Compensation Expense</t>
        </is>
      </c>
      <c r="C5" s="4" t="inlineStr">
        <is>
          <t xml:space="preserve">Unrecognized
compensation expense related to the stock-based compensation awards and equity-based awards as of December 31, 2020 was as follows: Schedule of Unrecognized Compensation Expense
As
of December 31, 2020
Restricted
Stock Awards Common
Stock Awards Common
Equity Awards Outside
Options Publisher
Partner Warrants ABG
Warrants Totals
Unrecognized
compensation expense $ 81,620 $ 371,932 $ 19,874,675 $ 283,388 $ - $ 3,214,102 $ 23,825,717
Weighted
average period expected to be recognized (in years) 0.95 0.67 1.87 1.18 - 2.38 1.91 </t>
        </is>
      </c>
    </row>
    <row r="6">
      <c r="A6" s="4" t="inlineStr">
        <is>
          <t>ABG Warrants [Member]</t>
        </is>
      </c>
    </row>
    <row r="7">
      <c r="A7" s="3" t="inlineStr">
        <is>
          <t>Share-based Compensation Arrangement by Share-based Payment Award [Line Items]</t>
        </is>
      </c>
    </row>
    <row r="8">
      <c r="A8" s="4" t="inlineStr">
        <is>
          <t>Schedule of Fair Value of Stock Options Assumptions</t>
        </is>
      </c>
      <c r="C8" s="4" t="inlineStr">
        <is>
          <t xml:space="preserve">The
fair value of the ABG Warrants issued during the year ended December 31, 2019 were calculated using the Monte Carlo model by an independent
appraisal firm under the Probability Weighted Scenarios utilizing the following assumptions: Schedule of Fair Value of Stock Options Assumptions
Up-list No
Up-list
Risk-free
interest rate 2.00 2.10 % 2.00 2.10 %
Expected
dividend yield 0.00 % 0.00 %
Expected
volatility 51.00 52.00 % 121.00 123.00 %
Expected
life 6.0 7.3 6.2 7.3 </t>
        </is>
      </c>
    </row>
    <row r="9">
      <c r="A9" s="4" t="inlineStr">
        <is>
          <t>Schedule of Warrants Activity</t>
        </is>
      </c>
      <c r="C9" s="4" t="inlineStr">
        <is>
          <t xml:space="preserve">A
summary of the ABG Warrant activity during the years ended December 31, 2020 and 2019 is as follows: Schedule of Warrants Activity
Number
of Shares Weighted
Average Exercise Weighted
Average Remaining Contractual Life
Unvested Vested Price (in
years)
ABG
Warrants outstanding at January 1, 2019 - - $ -
Issued 21,989,844 - 0.63
ABG
Warrants outstanding at December 31, 2019 21,989,844 - 0.63 9.46
Vested (2,198,985 ) 2,198,985 0.63
ABG
Warrants outstanding at December 31, 2020 19,790,859 2,198,985 0.63 8.46 </t>
        </is>
      </c>
    </row>
    <row r="10">
      <c r="A10" s="4" t="inlineStr">
        <is>
          <t>Summary of Stock-based Compensation</t>
        </is>
      </c>
      <c r="C10" s="4" t="inlineStr">
        <is>
          <t xml:space="preserve">Stock–based
compensation and equity-based expense charged to operations or capitalized during the years ended December 31, 2020 and 2019 are summarized
as follows: Summary of Stock-based Compensation
Year
Ended December 31, 2020
Restricted Common Common Publisher
Stock Stock Equity Outside Partner ABG
Awards Awards Awards Options Warrants Warrants Totals
Cost of
revenue $ 163,181 $ 156,043 $ 3,975,625 $ 8,394 $ 36,673 $ - $ 4,339,916
Selling
and marketing 1,486,722 114,640 2,454,432 272,431 - - 4,328,225
General
and administrative 317,982 615,604 3,439,803 150,577 - 1,449,074 5,973,040
Total
costs charged to operations 1,967,885 886,287 9,869,860 431,402 36,673 1,449,074 14,641,181
Capitalized
platform development 361,519 178,284 1,062,792 6,400 - - 1,608,995
Total
stock-based compensation $ 2,329,404 1,064,571 $ 10,932,652 $ 437,802 $ 36,673 $ 1,449,074 $ 16,250,176
Year
Ended December 31, 2019
Restricted Common Common Publisher
Stock Stock Equity Outside Partner ABG
Awards Awards Awards Options Warrants Warrants Totals
Cost of
revenue $ 122,192 $ 44,520 $ 774,632 $ 1,580 $ 50,828 $ - $ 993,752
Selling
and marketing 34,393 100,388 455,280 242,399 - - 832,460
General
and administrative 2,541,468 1,660,607 3,383,338 157,359 - 795,803 8,538,575
Total
costs charged to operations 2,698,053 1,805,515 4,613,250 401,338 50,828 795,803 10,364,787
Capitalized
platform development 535,004 175,837 590,618 5,931 - - 1,307,390
Total
stock-based compensation $ 3,233,057 1,981,352 $ 5,203,868 $ 407,269 $ 50,828 $ 795,803 $ 11,672,177 </t>
        </is>
      </c>
    </row>
    <row r="11">
      <c r="A11" s="4" t="inlineStr">
        <is>
          <t>Stock Options Outside 2016 Plan and 2019 Plan [Member]</t>
        </is>
      </c>
    </row>
    <row r="12">
      <c r="A12" s="3" t="inlineStr">
        <is>
          <t>Share-based Compensation Arrangement by Share-based Payment Award [Line Items]</t>
        </is>
      </c>
    </row>
    <row r="13">
      <c r="A13" s="4" t="inlineStr">
        <is>
          <t>Schedule of Fair Value of Stock Options Assumptions</t>
        </is>
      </c>
      <c r="C13" s="4" t="inlineStr">
        <is>
          <t xml:space="preserve">The
fair value for the outside options granted during the year ended December 31, 2019 were calculated using the Black-Scholes option pricing
model for the time-based and performance-based awards by an independent appraisal firm under the Probability Weighted Scenarios utilizing
the following assumptions: Schedule of Fair Value of Stock Options Assumptions
Up-list No
Up-list
Risk-free
interest rate 2.49 2.57 % 2.49 2.57 %
Expected
dividend yield 0.00 % 0.00 %
Expected
volatility 74.00 95.00 % 122.00 142.00 %
Expected
life 3.0 5.8 3.0 5.8 </t>
        </is>
      </c>
    </row>
    <row r="14">
      <c r="A14" s="4" t="inlineStr">
        <is>
          <t>Summary of Stock Option Activity</t>
        </is>
      </c>
      <c r="C14" s="4" t="inlineStr">
        <is>
          <t xml:space="preserve">A
summary of outside option activity during the years ended December 31, 2020 and 2019 is as follows: Summary of Stock Option Activity
Weighted
Average
Weighted Remaining
Number Average Contractual
of Exercise Life
Shares Price (in
Years)
Outside
options outstanding at January 1, 2019 2,414,000 $ 0.36 9.94
Granted 1,500,000 0.57
Exercised (2,000 ) 0.35
Forfeited (180,000 ) 0.35
Expired (7,333 ) 0.35
Outside
options outstanding at December 31, 2019 3,724,667 0.21 9.04
Forfeited (195,333 ) 0.46
Expired (477,334 ) 0.39
Outside
options outstanding at December 31, 2020 3,052,000 0.46 8.07
Outside
options exercisable at December 31, 2020 2,376,333 0.43 6.20
Outside
options not vested at December 31, 2020 675,667 </t>
        </is>
      </c>
    </row>
    <row r="15">
      <c r="A15" s="4" t="inlineStr">
        <is>
          <t>Schedule of Exercise Prices of Common Stock Options</t>
        </is>
      </c>
      <c r="C15" s="4" t="inlineStr">
        <is>
          <t xml:space="preserve">The
exercise prices of outside options outstanding and exercisable are as follows as of December 31, 2020: Schedule of Exercise Prices of Common Stock Options
Exercise Outstanding Exercisable
Price (Shares) (Shares)
Under
$ 1.00 3,052,000 2,376,333 </t>
        </is>
      </c>
    </row>
    <row r="16">
      <c r="A16" s="4" t="inlineStr">
        <is>
          <t>Publisher Partner Warrant [Member]</t>
        </is>
      </c>
    </row>
    <row r="17">
      <c r="A17" s="3" t="inlineStr">
        <is>
          <t>Share-based Compensation Arrangement by Share-based Payment Award [Line Items]</t>
        </is>
      </c>
    </row>
    <row r="18">
      <c r="A18" s="4" t="inlineStr">
        <is>
          <t>Schedule of Exercise Prices of Common Stock Options</t>
        </is>
      </c>
      <c r="C18" s="4" t="inlineStr">
        <is>
          <t xml:space="preserve">The
exercise prices of the Publisher Partner Warrants outstanding and exercisable are as follows as of December 31, 2020. Schedule of Exercise Prices of Common Stock Options
Exercise Outstanding Exercisable
Price (Shares) (Shares)
Under
$ 1.00 40,000 40,000
$ 1.01 1.25 465,419 275,419
$ 1.26 1.50 68,277 68,277
$ 1.51 1.75 110,318 27,818
$ 1.76 2.00 104,449 50,449
$ 2.01 2.25 1,078 1,078
789,541 463,041 </t>
        </is>
      </c>
    </row>
    <row r="19">
      <c r="A19" s="4" t="inlineStr">
        <is>
          <t>Schedule of Warrants Activity</t>
        </is>
      </c>
      <c r="C19" s="4" t="inlineStr">
        <is>
          <t xml:space="preserve">A
summary of the Publisher Partner Warrants activity during the years ended December 31, 2020 and 2019 is as follows: Summary of Warrant Activity
Weighted
Average
Weighted Remaining
Number Average Contractual
of Exercise Life
Shares Price (in
Years)
Publisher
Partner Warrants outstanding at January 1, 2019 1,017,140 $ 1.47 3.26
Forfeited (77,599 ) 1.62
Publisher
Partner Warrants outstanding at December 31, 2019 939,541 1.46 2.57
Forfeited (150,000 )
Publisher
Partner Warrants outstanding at December 31, 2020 789,541 1.34 1.50
Publisher
Partner Warrants exercisable at December 31, 2020 463,041 1.31 1.52
Publisher
Partner Warrants not vested at December 31, 2020 326,500
Publisher
Partner Warrants available for future grants at December 31, 2020 1,210,459 </t>
        </is>
      </c>
    </row>
    <row r="20">
      <c r="A20" s="4" t="inlineStr">
        <is>
          <t>Common Stock Awards [Member]</t>
        </is>
      </c>
    </row>
    <row r="21">
      <c r="A21" s="3" t="inlineStr">
        <is>
          <t>Share-based Compensation Arrangement by Share-based Payment Award [Line Items]</t>
        </is>
      </c>
    </row>
    <row r="22">
      <c r="A22" s="4" t="inlineStr">
        <is>
          <t>Schedule of Fair Value of Stock Options Assumptions</t>
        </is>
      </c>
      <c r="C22" s="4" t="inlineStr">
        <is>
          <t xml:space="preserve">The
fair value of common stock awards granted during the year ended December 31, 2020 were calculated using the Black-Scholes option pricing
model under the Probability Weighted Scenarios utilizing the following assumptions: Schedule of Fair Value of Stock Options Assumptions
Up-list No
Up-list
Risk-free
interest rate 0.45 % 0.45 %
Expected
dividend yield 0.00 % 0.00 %
Expected
volatility 71.00 % 132.00 %
Expected
life 6.0 6.0 </t>
        </is>
      </c>
    </row>
    <row r="23">
      <c r="A23" s="4" t="inlineStr">
        <is>
          <t>Summary of Stock Option Activity</t>
        </is>
      </c>
      <c r="C23" s="4" t="inlineStr">
        <is>
          <t xml:space="preserve">A
summary of the common stock award activity during the years ended December 31, 2020 and 2019 is as follows: Summary of Stock Option Activity
Weighted
Average
Weighted Remaining
Number Average Contractual
of Exercise Life
Shares Price (in
Years)
Common
stock awards outstanding at January 1, 2019 9,405,541 $ 0.61 9.30
Exercised (25,000 ) 0.17
- -
Forfeited (1,197,776 ) 0.73
Expired (118,204 ) 1.09
Common
stock awards outstanding at December 31, 2019 8,064,561 0.62 8.34
Granted 234,000 0.90
Exercised (6,944 ) 0.56
Forfeited (601,179 ) 1.09
Expired (788,101 ) 0.53
Common
stock awards outstanding at December 31, 2020 6,902,337 0.86 7.50
Common
stock awards exercisable at December 31, 2020 6,027,418 0.90 7.47
Common
stock awards not vested at December 31, 2020 874,919
Common
stock awards available for future grants at December 31, 2020 3,097,663 </t>
        </is>
      </c>
    </row>
    <row r="24">
      <c r="A24" s="4" t="inlineStr">
        <is>
          <t>Schedule of Exercise Prices of Common Stock Options</t>
        </is>
      </c>
      <c r="C24" s="4" t="inlineStr">
        <is>
          <t xml:space="preserve">The
exercise prices under the 2016 Plan for the common stock awards outstanding and exercisable are as follows as of December 31, 2020: Schedule of Exercise Prices of Common Stock Options
Exercise Outstanding Exercisable
Price (Shares) (Shares)
Under
$ 1.00 4,825,750 3,982,816
$ 1.01 1.25 780,751 779,843
$ 1.51 1.75 250,000 229,479
$ 1.76 2.00 924,169 913,613
$ 2.01 2.25 121,667 121,667
6,902,337 6,027,418 </t>
        </is>
      </c>
    </row>
    <row r="25">
      <c r="A25" s="4" t="inlineStr">
        <is>
          <t>Common Equity Awards [Member]</t>
        </is>
      </c>
    </row>
    <row r="26">
      <c r="A26" s="3" t="inlineStr">
        <is>
          <t>Share-based Compensation Arrangement by Share-based Payment Award [Line Items]</t>
        </is>
      </c>
    </row>
    <row r="27">
      <c r="A27" s="4" t="inlineStr">
        <is>
          <t>Schedule of Fair Value of Stock Options Assumptions</t>
        </is>
      </c>
      <c r="C27" s="4" t="inlineStr">
        <is>
          <t xml:space="preserve">The
fair value of common equity awards granted during the years ended December 31, 2020 and 2019 were calculated using the Black-Scholes
option pricing model for the time-based and performance-based awards by an independent appraisal firm under the Probability Weighted
Scenarios utilizing the following assumptions: Schedule of Fair Value of Stock Options Assumptions
December
31, 2020 December
31, 2019
Up-list No
Up-list Up-list No
Up-list
Expected
life 0.20 0.79 % 0.20 0.79 % 1.51 2.59 % 1.51 2.59 %
Risk-free
interest rate 0.00 % 0.00 % 0.00 % 0.00 %
Volatility
factor 61.00 91.00 % 61.00 142.00 % 69.00 95.00 % 119.00 149.00 %
Dividend
rate 3.0 6.7 3.0 6.7 3.0 6.0 3.0 6.0 The
fair value of common equity awards granted during the year ended December 31, 2019 were calculated using the Monte Carlo model for the
market-based awards by an independent appraisal firm under the Probability Weighted Scenarios utilizing the following assumptions:
Up-list No
Up-list
Expected
life 2.20 2.70 % 2.16 2.71 %
Risk-free
interest rate 0.00 % 0.00 %
Volatility
factor 140.00 146.00 % 110.00 %
Dividend
rate 10.0 10.0 </t>
        </is>
      </c>
    </row>
    <row r="28">
      <c r="A28" s="4" t="inlineStr">
        <is>
          <t>Summary of Stock Option Activity</t>
        </is>
      </c>
      <c r="C28" s="4" t="inlineStr">
        <is>
          <t xml:space="preserve">A
summary of the common equity award activity during the years ended December 31, 2020 and 2019 is as follows: Summary of Stock Option Activity
Weighted
Average
Weighted Remaining
Number Average Contractual
of Exercise Life
Shares Price (in
Years)
Common
equity awards outstanding at January 1, 2019 - $ - -
Granted 68,180,863 0.53
- -
Forfeited (3,167,218 ) 0.53
Common
equity awards outstanding at December 31, 2019 65,013,645 0.53 9.43
Granted 25,393,768 0.71
Forfeited (8,342,377 ) 0.61
Expired (2,722 ) 0.56
Common
equity awards vested at December 31, 2020 82,062,314 0.58 8.65
Common
equity awards exercisable at December 31, 2020 13,608,686 0.54 8.49
Common
equity awards not vested at December 31, 2020 68,453,628
Common
equity awards available for future grants at December 31, 2020 2,937,686 </t>
        </is>
      </c>
    </row>
    <row r="29">
      <c r="A29" s="4" t="inlineStr">
        <is>
          <t>Schedule of Exercise Prices of Common Stock Options</t>
        </is>
      </c>
      <c r="C29" s="4" t="inlineStr">
        <is>
          <t xml:space="preserve">The
exercise prices under the 2019 Plan for the common equity awards outstanding and exercisable are as follows as of December 31, 2020: Schedule of Exercise Prices of Common Stock Options
Exercise Outstanding Exercisable
Price (Shares) (Shares)
No
exercise price 250,000 250,000
Under
$ 1.00 81,812,314 13,358,686
82,062,314 13,608,686 </t>
        </is>
      </c>
    </row>
    <row r="30">
      <c r="A30" s="4" t="inlineStr">
        <is>
          <t>Restricted Stock Units [Member]</t>
        </is>
      </c>
    </row>
    <row r="31">
      <c r="A31" s="3" t="inlineStr">
        <is>
          <t>Share-based Compensation Arrangement by Share-based Payment Award [Line Items]</t>
        </is>
      </c>
    </row>
    <row r="32">
      <c r="A32" s="4" t="inlineStr">
        <is>
          <t>Schedule of Restricted Stock Units Activity</t>
        </is>
      </c>
      <c r="C32" s="4" t="inlineStr">
        <is>
          <t xml:space="preserve">A
summary of the restricted stock unit activity during the years ended December 31, 2020 and 2019 is as follows: Schedule of Restricted Stock Units Activity
Number
of Shares Weighted
Average Grant-Date
Unvested Vested Fair
Value
Restricted
stock units outstanding at January 1, 2019 - - $ -
Granted 2,399,997 - 0.45
Restricted
stock units outstanding at December 31, 2019 2,399,997 - 0.45
Forfeited (2,399,997 ) -
Restricted
stock units outstanding at December 31, 2020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iquidated Damages (Tables)</t>
        </is>
      </c>
      <c r="B1" s="2" t="inlineStr">
        <is>
          <t>12 Months Ended</t>
        </is>
      </c>
    </row>
    <row r="2">
      <c r="B2" s="2" t="inlineStr">
        <is>
          <t>Dec. 31, 2020</t>
        </is>
      </c>
    </row>
    <row r="3">
      <c r="A3" s="3" t="inlineStr">
        <is>
          <t>Liquidated Damages</t>
        </is>
      </c>
    </row>
    <row r="4">
      <c r="A4" s="4" t="inlineStr">
        <is>
          <t>Schedule of Recognized Liquidated Damages</t>
        </is>
      </c>
      <c r="B4" s="4" t="inlineStr">
        <is>
          <t xml:space="preserve">The
following tables summarize the Liquidated Damages recognized during the years ended December 31, 2020 and 2019, with respect to the registration
rights agreements and securities purchase agreements: Schedule of Recognized Liquidated Damages
Year
Ended December 31, 2020
12%
Convertible Debentures Series
I Preferred Stock Series
J Preferred Stock Total
Liquidated Damages
Registration
Rights Damages $ - $ 277,200 $ 360,000 $ 637,200
Public
Information Failure Damages 12,300 346,500 360,000 718,800
Accrued
interest 1,578 69,992 60,007 131,577
Balance $ 13,878 $ 693,692 $ 780,007 $ 1,487,577
Year
Ended December 31, 2019
12%
Convertible Debentures Series
I Preferred Stock Series
J Preferred Stock Total
Liquidated Damages
Registration
Rights Damages $ - $ 138,600 $ - $ 138,600
Public
Information Failure Damages 102,246 69,300 - 171,546
Accrued
interest 16,162 262,193 140,015 418,370
Balance $ 118,408 $ 470,093 $ 140,015 $ 728,516 </t>
        </is>
      </c>
    </row>
    <row r="5">
      <c r="A5" s="4" t="inlineStr">
        <is>
          <t>Schedule of Income Taxes</t>
        </is>
      </c>
      <c r="B5" s="4" t="inlineStr">
        <is>
          <t xml:space="preserve">The
components of the (provision) benefit for income taxes consist of the following: Schedule of Income Taxes
Years
Ended December 31,
2020 2019
Current
tax benefit:
Federal $ - $ -
State
and local - -
Total
current tax benefit - -
Deferred
tax (provision) benefit:
Federal 20,677,960 9,802,070
State
and local 5,279,879 3,053,709
Change
in valuation allowance (26,168,671 ) 6,685,348
Total
deferred tax (provision) benefit (210,832 ) 19,541,127
Total
income tax (provision) benefit $ (210,832 ) $ 19,541,127 </t>
        </is>
      </c>
    </row>
    <row r="6">
      <c r="A6" s="4" t="inlineStr">
        <is>
          <t>Schedule of Components of Deferred Tax Assets and Liabilities</t>
        </is>
      </c>
      <c r="B6" s="4" t="inlineStr">
        <is>
          <t xml:space="preserve">The
components of deferred tax assets and liabilities were as follows: Schedule of Components of Deferred Tax Assets and Liabilities
As
of December 31,
2020 2019
Deferred
tax assets:
Net
operating loss carryforwards $ 35,535,941 $ 20,998,172
Tax
credit carryforwards 263,873 263,873
Allowance
for doubtful accounts 458,506 450,116
Accrued
expenses and other 677,909 64,494
Liquidated
damages 1,549,313 1,078,235
Unearned revenue 2,356,111 -
Stock-based compensation 2,158,080 1,055,083
Operating
lease liability 691,228 223,596
Depreciation
and amortization 4,341,983 3,921,952
Deferred
tax assets 48,032,944 28,055,521
Valuation
allowance (29,653,417 ) (3,484,746 )
Total
deferred tax assets 18,379,527 24,570,775
Deferred
tax liabilities:
Prepaid
expenses (144,704 ) (148,051 )
Unearned
revenue - (67,295 )
Acquisition-related
intangibles (18,445,655 ) (24,355,429 )
Total
deferred tax liabilities (18,590,359 ) (24,570,775 )
Net
deferred tax liabilities $ (210,832 ) $ - </t>
        </is>
      </c>
    </row>
    <row r="7">
      <c r="A7" s="4" t="inlineStr">
        <is>
          <t>Schedule of Tax Benefit and Effective Income Tax</t>
        </is>
      </c>
      <c r="B7" s="4" t="inlineStr">
        <is>
          <t>The
provision (benefit) for income taxes on the statement of operations differs from the amount computed by applying the statutory federal
income tax rate to loss before the benefit for income taxes, as follows: Schedule of Tax Benefit and Effective Income Tax
Years
Ended December 31,
2020 2019
Amount Percent Amount Percent
Federal benefit
expected at statutory rate $ (18,694,437 ) 21.0 % $ (12,188,924 ) 21.0 %
State and local taxes,
net of federal benefit (5,279,879 ) 5.9 % (3,053,709 ) 5.3 %
Stock-based compensation 1,768,735 (2.0 )% 1,591,202 (2.7 )%
Unearned revenue (5,120,330 ) 5.8 % (1,969,056 ) 3.4 %
Interest expense 1,173,535 (1.3 )% 1,015,199 (1.7 )%
Other differences, net 152,294 (0.2 )% 199,643 (0.4 )%
Valuation allowance 26,168,671 (29.4 )% (6,685,348 ) 11.5 %
Other
permanent differences 42,243 0.0 % 1,549,866 (2.7 )%
Tax
provision (benefit) and effective income tax rate $ 210,832 (0.2 )% $ (19,541,127 ) 3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densed Consolidated Statements of Stockholders' Deficiency (Unaudited)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4" t="inlineStr">
        <is>
          <t>Beginning balance, value</t>
        </is>
      </c>
      <c r="B3" s="5" t="n">
        <v>-32437540</v>
      </c>
      <c r="C3" s="5" t="n">
        <v>-40243558</v>
      </c>
      <c r="D3" s="5" t="n">
        <v>-20313460</v>
      </c>
      <c r="E3" s="5" t="n">
        <v>-74574520</v>
      </c>
      <c r="F3" s="5" t="n">
        <v>-55583917</v>
      </c>
      <c r="G3" s="5" t="n">
        <v>-37067984</v>
      </c>
      <c r="H3" s="5" t="n">
        <v>-20313460</v>
      </c>
      <c r="I3" s="5" t="n">
        <v>-37067984</v>
      </c>
      <c r="J3" s="5" t="n">
        <v>-37067984</v>
      </c>
      <c r="K3" s="5" t="n">
        <v>-10717920</v>
      </c>
    </row>
    <row r="4">
      <c r="A4" s="4" t="inlineStr">
        <is>
          <t>Issuance of restricted stock awards to the board of directors</t>
        </is>
      </c>
      <c r="B4" s="6" t="n">
        <v>502500</v>
      </c>
      <c r="C4" s="4" t="inlineStr">
        <is>
          <t xml:space="preserve"> </t>
        </is>
      </c>
      <c r="D4" s="4" t="inlineStr">
        <is>
          <t xml:space="preserve"> </t>
        </is>
      </c>
      <c r="G4" s="4" t="inlineStr">
        <is>
          <t xml:space="preserve"> </t>
        </is>
      </c>
      <c r="J4" s="4" t="inlineStr">
        <is>
          <t xml:space="preserve"> </t>
        </is>
      </c>
      <c r="K4" s="4" t="inlineStr">
        <is>
          <t xml:space="preserve"> </t>
        </is>
      </c>
    </row>
    <row r="5">
      <c r="A5" s="4" t="inlineStr">
        <is>
          <t>Repurchase of restricted stock classified as liabilities</t>
        </is>
      </c>
      <c r="B5" s="4" t="inlineStr">
        <is>
          <t xml:space="preserve"> </t>
        </is>
      </c>
      <c r="C5" s="4" t="inlineStr">
        <is>
          <t xml:space="preserve"> </t>
        </is>
      </c>
      <c r="D5" s="4" t="inlineStr">
        <is>
          <t xml:space="preserve"> </t>
        </is>
      </c>
    </row>
    <row r="6">
      <c r="A6" s="4" t="inlineStr">
        <is>
          <t>Issuance of restricted stock in connection with the acquisition of The Spun</t>
        </is>
      </c>
      <c r="C6" s="4" t="inlineStr">
        <is>
          <t xml:space="preserve"> </t>
        </is>
      </c>
    </row>
    <row r="7">
      <c r="A7" s="4" t="inlineStr">
        <is>
          <t>Cashless exercise of common stock options</t>
        </is>
      </c>
      <c r="C7" s="4" t="inlineStr">
        <is>
          <t xml:space="preserve"> </t>
        </is>
      </c>
    </row>
    <row r="8">
      <c r="A8" s="4" t="inlineStr">
        <is>
          <t>Common stock withheld for taxes</t>
        </is>
      </c>
      <c r="B8" s="6" t="n">
        <v>-29118</v>
      </c>
      <c r="C8" s="6" t="n">
        <v>-41120</v>
      </c>
      <c r="E8" s="6" t="n">
        <v>-40957</v>
      </c>
      <c r="F8" s="6" t="n">
        <v>-112340</v>
      </c>
      <c r="G8" s="6" t="n">
        <v>-169481</v>
      </c>
      <c r="J8" s="6" t="n">
        <v>-520444</v>
      </c>
      <c r="K8" s="6" t="n">
        <v>-256058</v>
      </c>
    </row>
    <row r="9">
      <c r="A9" s="4" t="inlineStr">
        <is>
          <t>Proceeds from common stock private placement</t>
        </is>
      </c>
      <c r="C9" s="6" t="n">
        <v>19837757</v>
      </c>
    </row>
    <row r="10">
      <c r="A10" s="4" t="inlineStr">
        <is>
          <t>Issuance of restricted stock units in connection with the acquisition of LiftIgniter</t>
        </is>
      </c>
      <c r="D10" s="4" t="inlineStr">
        <is>
          <t xml:space="preserve"> </t>
        </is>
      </c>
      <c r="G10" s="6" t="n">
        <v>500000</v>
      </c>
    </row>
    <row r="11">
      <c r="A11" s="4" t="inlineStr">
        <is>
          <t>Issuance of common stock in connection with professional services</t>
        </is>
      </c>
      <c r="D11" s="6" t="n">
        <v>125000</v>
      </c>
      <c r="H11" s="6" t="n">
        <v>125000</v>
      </c>
      <c r="I11" s="4" t="inlineStr">
        <is>
          <t xml:space="preserve"> </t>
        </is>
      </c>
    </row>
    <row r="12">
      <c r="A12" s="4" t="inlineStr">
        <is>
          <t>Issuance of common stock upon conversion of Series H convertible preferred stock</t>
        </is>
      </c>
      <c r="B12" s="6" t="n">
        <v>50000</v>
      </c>
      <c r="E12" s="6" t="n">
        <v>300000</v>
      </c>
      <c r="J12" s="6" t="n">
        <v>300000</v>
      </c>
    </row>
    <row r="13">
      <c r="A13" s="4" t="inlineStr">
        <is>
          <t>Issuance of common stock upon vesting of restricted stock units</t>
        </is>
      </c>
      <c r="B13" s="4" t="inlineStr">
        <is>
          <t xml:space="preserve"> </t>
        </is>
      </c>
    </row>
    <row r="14">
      <c r="A14" s="4" t="inlineStr">
        <is>
          <t>Forfeiture of unvested restricted stock awards</t>
        </is>
      </c>
      <c r="B14" s="4" t="inlineStr">
        <is>
          <t xml:space="preserve"> </t>
        </is>
      </c>
    </row>
    <row r="15">
      <c r="A15" s="4" t="inlineStr">
        <is>
          <t>Issuance of common stock in connection with the acquisition of Say Media</t>
        </is>
      </c>
      <c r="E15" s="4" t="inlineStr">
        <is>
          <t xml:space="preserve"> </t>
        </is>
      </c>
      <c r="F15" s="4" t="inlineStr">
        <is>
          <t xml:space="preserve"> </t>
        </is>
      </c>
    </row>
    <row r="16">
      <c r="A16" s="4" t="inlineStr">
        <is>
          <t>Beneficial conversion feature on Series H convertible preferred stock</t>
        </is>
      </c>
      <c r="E16" s="6" t="n">
        <v>132663</v>
      </c>
      <c r="J16" s="6" t="n">
        <v>502000</v>
      </c>
    </row>
    <row r="17">
      <c r="A17" s="4" t="inlineStr">
        <is>
          <t>Deemed dividend on Series H convertible preferred stock</t>
        </is>
      </c>
      <c r="E17" s="6" t="n">
        <v>-132663</v>
      </c>
      <c r="J17" s="6" t="n">
        <v>-502000</v>
      </c>
    </row>
    <row r="18">
      <c r="A18" s="4" t="inlineStr">
        <is>
          <t>Stock-based compensation</t>
        </is>
      </c>
      <c r="B18" s="6" t="n">
        <v>8961704</v>
      </c>
      <c r="C18" s="6" t="n">
        <v>8665939</v>
      </c>
      <c r="D18" s="6" t="n">
        <v>5408207</v>
      </c>
      <c r="E18" s="6" t="n">
        <v>4231878</v>
      </c>
      <c r="F18" s="6" t="n">
        <v>4283066</v>
      </c>
      <c r="G18" s="6" t="n">
        <v>3930172</v>
      </c>
      <c r="J18" s="6" t="n">
        <v>16250176</v>
      </c>
      <c r="K18" s="6" t="n">
        <v>11672177</v>
      </c>
    </row>
    <row r="19">
      <c r="A19" s="4" t="inlineStr">
        <is>
          <t>Net loss</t>
        </is>
      </c>
      <c r="B19" s="6" t="n">
        <v>-24706654</v>
      </c>
      <c r="C19" s="6" t="n">
        <v>-20656558</v>
      </c>
      <c r="D19" s="6" t="n">
        <v>-25463305</v>
      </c>
      <c r="E19" s="6" t="n">
        <v>-21264431</v>
      </c>
      <c r="F19" s="6" t="n">
        <v>-23161329</v>
      </c>
      <c r="G19" s="6" t="n">
        <v>-22776624</v>
      </c>
      <c r="H19" s="6" t="n">
        <v>-70826517</v>
      </c>
      <c r="I19" s="6" t="n">
        <v>-67202384</v>
      </c>
      <c r="J19" s="6" t="n">
        <v>-89231963</v>
      </c>
      <c r="K19" s="6" t="n">
        <v>-38501369</v>
      </c>
    </row>
    <row r="20">
      <c r="A20" s="4" t="inlineStr">
        <is>
          <t>Ending balance, value</t>
        </is>
      </c>
      <c r="B20" s="6" t="n">
        <v>-47659108</v>
      </c>
      <c r="C20" s="6" t="n">
        <v>-32437540</v>
      </c>
      <c r="D20" s="6" t="n">
        <v>-40243558</v>
      </c>
      <c r="E20" s="6" t="n">
        <v>-91348030</v>
      </c>
      <c r="F20" s="6" t="n">
        <v>-74574520</v>
      </c>
      <c r="G20" s="6" t="n">
        <v>-55583917</v>
      </c>
      <c r="H20" s="6" t="n">
        <v>-47659108</v>
      </c>
      <c r="I20" s="6" t="n">
        <v>-91348030</v>
      </c>
      <c r="J20" s="6" t="n">
        <v>-20313460</v>
      </c>
      <c r="K20" s="6" t="n">
        <v>-37067984</v>
      </c>
    </row>
    <row r="21">
      <c r="A21" s="4" t="inlineStr">
        <is>
          <t>Issuance of common stock in connection with the merger of Say Media</t>
        </is>
      </c>
      <c r="J21" s="4" t="inlineStr">
        <is>
          <t xml:space="preserve"> </t>
        </is>
      </c>
      <c r="K21" s="4" t="inlineStr">
        <is>
          <t xml:space="preserve"> </t>
        </is>
      </c>
    </row>
    <row r="22">
      <c r="A22" s="4" t="inlineStr">
        <is>
          <t>Cashless exercise of common stock warrants</t>
        </is>
      </c>
      <c r="K22" s="6" t="n">
        <v>735186</v>
      </c>
    </row>
    <row r="23">
      <c r="A23" s="4" t="inlineStr">
        <is>
          <t>Forfeiture of restricted stock</t>
        </is>
      </c>
      <c r="J23" s="4" t="inlineStr">
        <is>
          <t xml:space="preserve"> </t>
        </is>
      </c>
      <c r="K23" s="4" t="inlineStr">
        <is>
          <t xml:space="preserve"> </t>
        </is>
      </c>
    </row>
    <row r="24">
      <c r="A24" s="4" t="inlineStr">
        <is>
          <t>Cashless exercise of common stock options</t>
        </is>
      </c>
      <c r="K24" s="4" t="inlineStr">
        <is>
          <t xml:space="preserve"> </t>
        </is>
      </c>
    </row>
    <row r="25">
      <c r="A25" s="4" t="inlineStr">
        <is>
          <t>Issuance of restricted stock units in connection with the acquisition of LiftIgniter</t>
        </is>
      </c>
      <c r="J25" s="6" t="n">
        <v>500000</v>
      </c>
    </row>
    <row r="26">
      <c r="A26" s="4" t="inlineStr">
        <is>
          <t>Issuance of common stock upon conversion of 12% convertible debentures</t>
        </is>
      </c>
      <c r="J26" s="5" t="n">
        <v>21402488</v>
      </c>
    </row>
    <row r="27">
      <c r="A27" s="4" t="inlineStr">
        <is>
          <t>Issuance of common stock upon conversion of related embedded derivative liabilities of 12% convertible debentures</t>
        </is>
      </c>
      <c r="J27" s="6" t="n">
        <v>10929996</v>
      </c>
    </row>
    <row r="28">
      <c r="A28" s="4" t="inlineStr">
        <is>
          <t>Issuance of common stock upon conversion of Series I convertible preferred stock</t>
        </is>
      </c>
      <c r="J28" s="5" t="n">
        <v>24781742</v>
      </c>
    </row>
    <row r="29">
      <c r="A29" s="4" t="inlineStr">
        <is>
          <t>Issuance of common stock upon conversion of Series J convertible preferred stock</t>
        </is>
      </c>
      <c r="J29" s="6" t="n">
        <v>24326541</v>
      </c>
    </row>
    <row r="30">
      <c r="A30" s="4" t="inlineStr">
        <is>
          <t>Issuance of common stock upon conversion of Series K convertible preferred stock</t>
        </is>
      </c>
      <c r="J30" s="6" t="n">
        <v>26953550</v>
      </c>
    </row>
    <row r="31">
      <c r="A31" s="4" t="inlineStr">
        <is>
          <t>Reclassification of restricted stock awards and units from equity to liability classified upon modification</t>
        </is>
      </c>
      <c r="H31" s="6" t="n">
        <v>-3800734</v>
      </c>
      <c r="J31" s="6" t="n">
        <v>-3800734</v>
      </c>
    </row>
    <row r="32">
      <c r="A32" s="4" t="inlineStr">
        <is>
          <t>Exercise of common stock options</t>
        </is>
      </c>
      <c r="J32" s="6" t="n">
        <v>3767</v>
      </c>
    </row>
    <row r="33">
      <c r="A33" s="4" t="inlineStr">
        <is>
          <t>Deemed dividend on Series I convertible preferred stock</t>
        </is>
      </c>
      <c r="J33" s="6" t="n">
        <v>-5082000</v>
      </c>
    </row>
    <row r="34">
      <c r="A34" s="4" t="inlineStr">
        <is>
          <t>Deemed dividend on Series J convertible preferred stock</t>
        </is>
      </c>
      <c r="J34" s="6" t="n">
        <v>-586545</v>
      </c>
    </row>
    <row r="35">
      <c r="A35" s="4" t="inlineStr">
        <is>
          <t>Deemed dividend on Series K convertible preferred stock</t>
        </is>
      </c>
      <c r="J35" s="6" t="n">
        <v>-9472050</v>
      </c>
    </row>
    <row r="36">
      <c r="A36" s="4" t="inlineStr">
        <is>
          <t>Common Stock [Member]</t>
        </is>
      </c>
    </row>
    <row r="37">
      <c r="A37" s="4" t="inlineStr">
        <is>
          <t>Beginning balance, value</t>
        </is>
      </c>
      <c r="B37" s="5" t="n">
        <v>2631757</v>
      </c>
      <c r="C37" s="5" t="n">
        <v>2303264</v>
      </c>
      <c r="D37" s="5" t="n">
        <v>2290851</v>
      </c>
      <c r="E37" s="5" t="n">
        <v>385902</v>
      </c>
      <c r="F37" s="5" t="n">
        <v>374746</v>
      </c>
      <c r="G37" s="5" t="n">
        <v>371190</v>
      </c>
      <c r="H37" s="5" t="n">
        <v>2290851</v>
      </c>
      <c r="I37" s="5" t="n">
        <v>371190</v>
      </c>
      <c r="J37" s="5" t="n">
        <v>371190</v>
      </c>
      <c r="K37" s="5" t="n">
        <v>357685</v>
      </c>
    </row>
    <row r="38">
      <c r="A38" s="4" t="inlineStr">
        <is>
          <t>Beginning balance, shares</t>
        </is>
      </c>
      <c r="B38" s="6" t="n">
        <v>263175743</v>
      </c>
      <c r="C38" s="6" t="n">
        <v>230326425</v>
      </c>
      <c r="D38" s="6" t="n">
        <v>229085167</v>
      </c>
      <c r="E38" s="6" t="n">
        <v>38590363</v>
      </c>
      <c r="F38" s="6" t="n">
        <v>37474736</v>
      </c>
      <c r="G38" s="6" t="n">
        <v>37119117</v>
      </c>
      <c r="H38" s="6" t="n">
        <v>229085167</v>
      </c>
      <c r="I38" s="6" t="n">
        <v>37119117</v>
      </c>
      <c r="J38" s="6" t="n">
        <v>37119117</v>
      </c>
      <c r="K38" s="6" t="n">
        <v>35768619</v>
      </c>
    </row>
    <row r="39">
      <c r="A39" s="4" t="inlineStr">
        <is>
          <t>Issuance of restricted stock awards to the board of directors</t>
        </is>
      </c>
      <c r="B39" s="5" t="n">
        <v>7500</v>
      </c>
      <c r="C39" s="5" t="n">
        <v>822</v>
      </c>
      <c r="D39" s="5" t="n">
        <v>8052</v>
      </c>
      <c r="G39" s="5" t="n">
        <v>5625</v>
      </c>
      <c r="J39" s="5" t="n">
        <v>5625</v>
      </c>
      <c r="K39" s="5" t="n">
        <v>8333</v>
      </c>
    </row>
    <row r="40">
      <c r="A40" s="4" t="inlineStr">
        <is>
          <t>Issuance of restricted stock awards to the board of directors, shares</t>
        </is>
      </c>
      <c r="B40" s="6" t="n">
        <v>750000</v>
      </c>
      <c r="C40" s="6" t="n">
        <v>82158</v>
      </c>
      <c r="D40" s="6" t="n">
        <v>805165</v>
      </c>
      <c r="G40" s="6" t="n">
        <v>562500</v>
      </c>
      <c r="J40" s="6" t="n">
        <v>562500</v>
      </c>
      <c r="K40" s="6" t="n">
        <v>833333</v>
      </c>
    </row>
    <row r="41">
      <c r="A41" s="4" t="inlineStr">
        <is>
          <t>Repurchase of restricted stock classified as liabilities</t>
        </is>
      </c>
      <c r="B41" s="5" t="n">
        <v>-1331</v>
      </c>
      <c r="C41" s="5" t="n">
        <v>-1331</v>
      </c>
      <c r="D41" s="5" t="n">
        <v>-1331</v>
      </c>
    </row>
    <row r="42">
      <c r="A42" s="4" t="inlineStr">
        <is>
          <t>Repurchase of restricted stock classified as liabilities, shares</t>
        </is>
      </c>
      <c r="B42" s="6" t="n">
        <v>-133068</v>
      </c>
      <c r="C42" s="6" t="n">
        <v>-133068</v>
      </c>
      <c r="D42" s="6" t="n">
        <v>-133068</v>
      </c>
    </row>
    <row r="43">
      <c r="A43" s="4" t="inlineStr">
        <is>
          <t>Issuance of restricted stock in connection with the acquisition of The Spun</t>
        </is>
      </c>
      <c r="C43" s="5" t="n">
        <v>42857</v>
      </c>
    </row>
    <row r="44">
      <c r="A44" s="4" t="inlineStr">
        <is>
          <t>Issuance of restricted stock in connection with the acquisition of The Spun, shares</t>
        </is>
      </c>
      <c r="C44" s="6" t="n">
        <v>4285714</v>
      </c>
    </row>
    <row r="45">
      <c r="A45" s="4" t="inlineStr">
        <is>
          <t>Cashless exercise of common stock options</t>
        </is>
      </c>
      <c r="C45" s="5" t="n">
        <v>849</v>
      </c>
    </row>
    <row r="46">
      <c r="A46" s="4" t="inlineStr">
        <is>
          <t>Cashless exercise of common stock, shares</t>
        </is>
      </c>
      <c r="C46" s="6" t="n">
        <v>84891</v>
      </c>
    </row>
    <row r="47">
      <c r="A47" s="4" t="inlineStr">
        <is>
          <t>Common stock withheld for taxes</t>
        </is>
      </c>
      <c r="B47" s="5" t="n">
        <v>-469</v>
      </c>
      <c r="C47" s="5" t="n">
        <v>-490</v>
      </c>
      <c r="E47" s="5" t="n">
        <v>-586</v>
      </c>
      <c r="F47" s="5" t="n">
        <v>-2348</v>
      </c>
      <c r="G47" s="5" t="n">
        <v>-2069</v>
      </c>
      <c r="J47" s="5" t="n">
        <v>-7468</v>
      </c>
      <c r="K47" s="5" t="n">
        <v>-4025</v>
      </c>
    </row>
    <row r="48">
      <c r="A48" s="4" t="inlineStr">
        <is>
          <t>Common stock withheld for taxes, shares</t>
        </is>
      </c>
      <c r="B48" s="6" t="n">
        <v>-46856</v>
      </c>
      <c r="C48" s="6" t="n">
        <v>-49952</v>
      </c>
      <c r="E48" s="6" t="n">
        <v>-58628</v>
      </c>
      <c r="F48" s="6" t="n">
        <v>-234767</v>
      </c>
      <c r="G48" s="6" t="n">
        <v>-206881</v>
      </c>
      <c r="J48" s="6" t="n">
        <v>-746813</v>
      </c>
      <c r="K48" s="6" t="n">
        <v>-402512</v>
      </c>
    </row>
    <row r="49">
      <c r="A49" s="4" t="inlineStr">
        <is>
          <t>Proceeds from common stock private placement</t>
        </is>
      </c>
      <c r="C49" s="5" t="n">
        <v>285786</v>
      </c>
    </row>
    <row r="50">
      <c r="A50" s="4" t="inlineStr">
        <is>
          <t>Proceeds from common stock private placement, shares</t>
        </is>
      </c>
      <c r="C50" s="6" t="n">
        <v>28578575</v>
      </c>
    </row>
    <row r="51">
      <c r="A51" s="4" t="inlineStr">
        <is>
          <t>Issuance of restricted stock units in connection with the acquisition of LiftIgniter</t>
        </is>
      </c>
      <c r="D51" s="5" t="n">
        <v>2567</v>
      </c>
      <c r="G51" s="4" t="inlineStr">
        <is>
          <t xml:space="preserve"> </t>
        </is>
      </c>
    </row>
    <row r="52">
      <c r="A52" s="4" t="inlineStr">
        <is>
          <t>Issuance of restricted stock units in connection with the acquisition of LiftIgniter, Shares</t>
        </is>
      </c>
      <c r="D52" s="6" t="n">
        <v>256661</v>
      </c>
    </row>
    <row r="53">
      <c r="A53" s="4" t="inlineStr">
        <is>
          <t>Issuance of common stock in connection with professional services</t>
        </is>
      </c>
      <c r="D53" s="5" t="n">
        <v>3125</v>
      </c>
    </row>
    <row r="54">
      <c r="A54" s="4" t="inlineStr">
        <is>
          <t>Issuance of common stock in connection with professional services, shares</t>
        </is>
      </c>
      <c r="D54" s="6" t="n">
        <v>312500</v>
      </c>
    </row>
    <row r="55">
      <c r="A55" s="4" t="inlineStr">
        <is>
          <t>Issuance of common stock upon conversion of Series H convertible preferred stock</t>
        </is>
      </c>
      <c r="B55" s="5" t="n">
        <v>1515</v>
      </c>
      <c r="E55" s="5" t="n">
        <v>9091</v>
      </c>
      <c r="J55" s="5" t="n">
        <v>9091</v>
      </c>
    </row>
    <row r="56">
      <c r="A56" s="4" t="inlineStr">
        <is>
          <t>Issuance of common stock upon conversion of Series H convertible preferred stock, shares</t>
        </is>
      </c>
      <c r="B56" s="6" t="n">
        <v>151515</v>
      </c>
      <c r="E56" s="6" t="n">
        <v>909090</v>
      </c>
      <c r="J56" s="6" t="n">
        <v>909090</v>
      </c>
    </row>
    <row r="57">
      <c r="A57" s="4" t="inlineStr">
        <is>
          <t>Issuance of common stock upon vesting of restricted stock units</t>
        </is>
      </c>
      <c r="B57" s="5" t="n">
        <v>5000</v>
      </c>
    </row>
    <row r="58">
      <c r="A58" s="4" t="inlineStr">
        <is>
          <t>Issuance of common stock in connection with vesting of restricted stock units, shares</t>
        </is>
      </c>
      <c r="B58" s="6" t="n">
        <v>500000</v>
      </c>
    </row>
    <row r="59">
      <c r="A59" s="4" t="inlineStr">
        <is>
          <t>Forfeiture of unvested restricted stock awards</t>
        </is>
      </c>
      <c r="B59" s="5" t="n">
        <v>-1505</v>
      </c>
    </row>
    <row r="60">
      <c r="A60" s="4" t="inlineStr">
        <is>
          <t>Forfeiture of unvested restricted stock awards, shares</t>
        </is>
      </c>
      <c r="B60" s="6" t="n">
        <v>150557</v>
      </c>
    </row>
    <row r="61">
      <c r="A61" s="4" t="inlineStr">
        <is>
          <t>Issuance of common stock in connection with the acquisition of Say Media</t>
        </is>
      </c>
      <c r="E61" s="5" t="n">
        <v>11074</v>
      </c>
      <c r="F61" s="5" t="n">
        <v>13504</v>
      </c>
    </row>
    <row r="62">
      <c r="A62" s="4" t="inlineStr">
        <is>
          <t>Issuance of common stock in connection with the acquisition of Say Media, shares</t>
        </is>
      </c>
      <c r="E62" s="6" t="n">
        <v>1107378</v>
      </c>
      <c r="F62" s="6" t="n">
        <v>1350394</v>
      </c>
    </row>
    <row r="63">
      <c r="A63" s="4" t="inlineStr">
        <is>
          <t>Beneficial conversion feature on Series H convertible preferred stock</t>
        </is>
      </c>
      <c r="E63" s="4" t="inlineStr">
        <is>
          <t xml:space="preserve"> </t>
        </is>
      </c>
      <c r="J63" s="4" t="inlineStr">
        <is>
          <t xml:space="preserve"> </t>
        </is>
      </c>
    </row>
    <row r="64">
      <c r="A64" s="4" t="inlineStr">
        <is>
          <t>Deemed dividend on Series H convertible preferred stock</t>
        </is>
      </c>
      <c r="E64" s="4" t="inlineStr">
        <is>
          <t xml:space="preserve"> </t>
        </is>
      </c>
      <c r="J64" s="4" t="inlineStr">
        <is>
          <t xml:space="preserve"> </t>
        </is>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J65" s="4" t="inlineStr">
        <is>
          <t xml:space="preserve"> </t>
        </is>
      </c>
      <c r="K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J66" s="4" t="inlineStr">
        <is>
          <t xml:space="preserve"> </t>
        </is>
      </c>
      <c r="K66" s="4" t="inlineStr">
        <is>
          <t xml:space="preserve"> </t>
        </is>
      </c>
    </row>
    <row r="67">
      <c r="A67" s="4" t="inlineStr">
        <is>
          <t>Forfeiture of unvested restricted stock awards, shares</t>
        </is>
      </c>
      <c r="B67" s="6" t="n">
        <v>-150557</v>
      </c>
    </row>
    <row r="68">
      <c r="A68" s="4" t="inlineStr">
        <is>
          <t>Ending balance, value</t>
        </is>
      </c>
      <c r="B68" s="5" t="n">
        <v>2642467</v>
      </c>
      <c r="C68" s="5" t="n">
        <v>2631757</v>
      </c>
      <c r="D68" s="5" t="n">
        <v>2303264</v>
      </c>
      <c r="E68" s="5" t="n">
        <v>405481</v>
      </c>
      <c r="F68" s="5" t="n">
        <v>385902</v>
      </c>
      <c r="G68" s="5" t="n">
        <v>374746</v>
      </c>
      <c r="H68" s="5" t="n">
        <v>2642467</v>
      </c>
      <c r="I68" s="5" t="n">
        <v>405481</v>
      </c>
      <c r="J68" s="5" t="n">
        <v>2290851</v>
      </c>
      <c r="K68" s="5" t="n">
        <v>371190</v>
      </c>
    </row>
    <row r="69">
      <c r="A69" s="4" t="inlineStr">
        <is>
          <t>Ending balance, shares</t>
        </is>
      </c>
      <c r="B69" s="6" t="n">
        <v>264246777</v>
      </c>
      <c r="C69" s="6" t="n">
        <v>263175743</v>
      </c>
      <c r="D69" s="6" t="n">
        <v>230326425</v>
      </c>
      <c r="E69" s="6" t="n">
        <v>40548203</v>
      </c>
      <c r="F69" s="6" t="n">
        <v>38590363</v>
      </c>
      <c r="G69" s="6" t="n">
        <v>37474736</v>
      </c>
      <c r="H69" s="6" t="n">
        <v>264246777</v>
      </c>
      <c r="I69" s="6" t="n">
        <v>40548203</v>
      </c>
      <c r="J69" s="6" t="n">
        <v>229085167</v>
      </c>
      <c r="K69" s="6" t="n">
        <v>37119117</v>
      </c>
    </row>
    <row r="70">
      <c r="A70" s="4" t="inlineStr">
        <is>
          <t>Issuance of common stock in connection with the merger of Say Media</t>
        </is>
      </c>
      <c r="J70" s="5" t="n">
        <v>28574</v>
      </c>
      <c r="K70" s="5" t="n">
        <v>11889</v>
      </c>
    </row>
    <row r="71">
      <c r="A71" s="4" t="inlineStr">
        <is>
          <t>Issuance of common stock in connection with the merger of Say Media, shares</t>
        </is>
      </c>
      <c r="J71" s="6" t="n">
        <v>2857357</v>
      </c>
      <c r="K71" s="6" t="n">
        <v>1188880</v>
      </c>
    </row>
    <row r="72">
      <c r="A72" s="4" t="inlineStr">
        <is>
          <t>Cashless exercise of common stock warrants</t>
        </is>
      </c>
      <c r="K72" s="5" t="n">
        <v>5393</v>
      </c>
    </row>
    <row r="73">
      <c r="A73" s="4" t="inlineStr">
        <is>
          <t>Cashless exercise of common stock warrants, shares</t>
        </is>
      </c>
      <c r="K73" s="6" t="n">
        <v>539331</v>
      </c>
    </row>
    <row r="74">
      <c r="A74" s="4" t="inlineStr">
        <is>
          <t>Forfeiture of restricted stock</t>
        </is>
      </c>
      <c r="J74" s="5" t="n">
        <v>-4000</v>
      </c>
      <c r="K74" s="5" t="n">
        <v>-8250</v>
      </c>
    </row>
    <row r="75">
      <c r="A75" s="4" t="inlineStr">
        <is>
          <t>Forfeiture of restricted stock, shares</t>
        </is>
      </c>
      <c r="J75" s="6" t="n">
        <v>-399998</v>
      </c>
      <c r="K75" s="6" t="n">
        <v>-825000</v>
      </c>
    </row>
    <row r="76">
      <c r="A76" s="4" t="inlineStr">
        <is>
          <t>Cashless exercise of common stock options</t>
        </is>
      </c>
      <c r="K76" s="5" t="n">
        <v>165</v>
      </c>
    </row>
    <row r="77">
      <c r="A77" s="4" t="inlineStr">
        <is>
          <t>Cashless exercise of common stock options, shares</t>
        </is>
      </c>
      <c r="K77" s="6" t="n">
        <v>16466</v>
      </c>
    </row>
    <row r="78">
      <c r="A78" s="4" t="inlineStr">
        <is>
          <t>Issuance of restricted stock units in connection with the acquisition of LiftIgniter</t>
        </is>
      </c>
      <c r="J78" s="4" t="inlineStr">
        <is>
          <t xml:space="preserve"> </t>
        </is>
      </c>
    </row>
    <row r="79">
      <c r="A79" s="4" t="inlineStr">
        <is>
          <t>Issuance of common stock upon conversion of 12% convertible debentures</t>
        </is>
      </c>
      <c r="J79" s="5" t="n">
        <v>538875</v>
      </c>
    </row>
    <row r="80">
      <c r="A80" s="4" t="inlineStr">
        <is>
          <t>Issuance of common stock upon conversion of 12% convertible debentures, shares</t>
        </is>
      </c>
      <c r="J80" s="6" t="n">
        <v>53887470</v>
      </c>
    </row>
    <row r="81">
      <c r="A81" s="4" t="inlineStr">
        <is>
          <t>Issuance of common stock upon conversion of related embedded derivative liabilities of 12% convertible debentures</t>
        </is>
      </c>
      <c r="J81" s="4" t="inlineStr">
        <is>
          <t xml:space="preserve"> </t>
        </is>
      </c>
    </row>
    <row r="82">
      <c r="A82" s="4" t="inlineStr">
        <is>
          <t>Issuance of common stock upon conversion of Series I convertible preferred stock</t>
        </is>
      </c>
      <c r="J82" s="5" t="n">
        <v>462000</v>
      </c>
    </row>
    <row r="83">
      <c r="A83" s="4" t="inlineStr">
        <is>
          <t>Issuance of common stock upon conversion of Series I convertible preferred stock, shares</t>
        </is>
      </c>
      <c r="J83" s="6" t="n">
        <v>46200000</v>
      </c>
    </row>
    <row r="84">
      <c r="A84" s="4" t="inlineStr">
        <is>
          <t>Issuance of common stock upon conversion of Series J convertible preferred stock</t>
        </is>
      </c>
      <c r="J84" s="5" t="n">
        <v>435845</v>
      </c>
    </row>
    <row r="85">
      <c r="A85" s="4" t="inlineStr">
        <is>
          <t>Issuance of common stock upon conversion of Series J convertible preferred stock, shares</t>
        </is>
      </c>
      <c r="J85" s="6" t="n">
        <v>43584500</v>
      </c>
    </row>
    <row r="86">
      <c r="A86" s="4" t="inlineStr">
        <is>
          <t>Issuance of common stock upon conversion of Series K convertible preferred stock</t>
        </is>
      </c>
      <c r="J86" s="5" t="n">
        <v>451050</v>
      </c>
    </row>
    <row r="87">
      <c r="A87" s="4" t="inlineStr">
        <is>
          <t>Issuance of common stock upon conversion of Series K convertible preferred stock, shares</t>
        </is>
      </c>
      <c r="J87" s="6" t="n">
        <v>45105000</v>
      </c>
    </row>
    <row r="88">
      <c r="A88" s="4" t="inlineStr">
        <is>
          <t>Reclassification of restricted stock awards and units from equity to liability classified upon modification</t>
        </is>
      </c>
      <c r="J88" s="4" t="inlineStr">
        <is>
          <t xml:space="preserve"> </t>
        </is>
      </c>
    </row>
    <row r="89">
      <c r="A89" s="4" t="inlineStr">
        <is>
          <t>Exercise of common stock options</t>
        </is>
      </c>
      <c r="J89" s="5" t="n">
        <v>69</v>
      </c>
    </row>
    <row r="90">
      <c r="A90" s="4" t="inlineStr">
        <is>
          <t>Exercise of common stock options, shares</t>
        </is>
      </c>
      <c r="J90" s="6" t="n">
        <v>6944</v>
      </c>
    </row>
    <row r="91">
      <c r="A91" s="4" t="inlineStr">
        <is>
          <t>Deemed dividend on Series I convertible preferred stock</t>
        </is>
      </c>
      <c r="J91" s="4" t="inlineStr">
        <is>
          <t xml:space="preserve"> </t>
        </is>
      </c>
    </row>
    <row r="92">
      <c r="A92" s="4" t="inlineStr">
        <is>
          <t>Deemed dividend on Series J convertible preferred stock</t>
        </is>
      </c>
      <c r="J92" s="4" t="inlineStr">
        <is>
          <t xml:space="preserve"> </t>
        </is>
      </c>
    </row>
    <row r="93">
      <c r="A93" s="4" t="inlineStr">
        <is>
          <t>Deemed dividend on Series K convertible preferred stock</t>
        </is>
      </c>
      <c r="J93" s="4" t="inlineStr">
        <is>
          <t xml:space="preserve"> </t>
        </is>
      </c>
    </row>
    <row r="94">
      <c r="A94" s="4" t="inlineStr">
        <is>
          <t>Common Stock To Be Issued [Member]</t>
        </is>
      </c>
    </row>
    <row r="95">
      <c r="A95" s="4" t="inlineStr">
        <is>
          <t>Beginning balance, value</t>
        </is>
      </c>
      <c r="B95" s="5" t="n">
        <v>10809</v>
      </c>
      <c r="C95" s="5" t="n">
        <v>10809</v>
      </c>
      <c r="D95" s="5" t="n">
        <v>10809</v>
      </c>
      <c r="E95" s="5" t="n">
        <v>25879</v>
      </c>
      <c r="F95" s="5" t="n">
        <v>39383</v>
      </c>
      <c r="G95" s="5" t="n">
        <v>39383</v>
      </c>
      <c r="H95" s="5" t="n">
        <v>10809</v>
      </c>
      <c r="I95" s="5" t="n">
        <v>39383</v>
      </c>
      <c r="J95" s="5" t="n">
        <v>39383</v>
      </c>
      <c r="K95" s="5" t="n">
        <v>51272</v>
      </c>
    </row>
    <row r="96">
      <c r="A96" s="4" t="inlineStr">
        <is>
          <t>Beginning balance, shares</t>
        </is>
      </c>
      <c r="B96" s="6" t="n">
        <v>1080930</v>
      </c>
      <c r="C96" s="6" t="n">
        <v>1080930</v>
      </c>
      <c r="D96" s="6" t="n">
        <v>1080930</v>
      </c>
      <c r="E96" s="6" t="n">
        <v>2587893</v>
      </c>
      <c r="F96" s="6" t="n">
        <v>3938287</v>
      </c>
      <c r="G96" s="6" t="n">
        <v>3938287</v>
      </c>
      <c r="H96" s="6" t="n">
        <v>1080930</v>
      </c>
      <c r="I96" s="6" t="n">
        <v>3938287</v>
      </c>
      <c r="J96" s="6" t="n">
        <v>3938287</v>
      </c>
      <c r="K96" s="6" t="n">
        <v>5127167</v>
      </c>
    </row>
    <row r="97">
      <c r="A97" s="4" t="inlineStr">
        <is>
          <t>Issuance of restricted stock awards to the board of directors</t>
        </is>
      </c>
      <c r="B97" s="4" t="inlineStr">
        <is>
          <t xml:space="preserve"> </t>
        </is>
      </c>
      <c r="C97" s="4" t="inlineStr">
        <is>
          <t xml:space="preserve"> </t>
        </is>
      </c>
      <c r="D97" s="4" t="inlineStr">
        <is>
          <t xml:space="preserve"> </t>
        </is>
      </c>
      <c r="G97" s="4" t="inlineStr">
        <is>
          <t xml:space="preserve"> </t>
        </is>
      </c>
      <c r="J97" s="4" t="inlineStr">
        <is>
          <t xml:space="preserve"> </t>
        </is>
      </c>
      <c r="K97" s="4" t="inlineStr">
        <is>
          <t xml:space="preserve"> </t>
        </is>
      </c>
    </row>
    <row r="98">
      <c r="A98" s="4" t="inlineStr">
        <is>
          <t>Issuance of restricted stock awards to the board of directors, shares</t>
        </is>
      </c>
      <c r="J98" s="4" t="inlineStr">
        <is>
          <t xml:space="preserve"> </t>
        </is>
      </c>
      <c r="K98" s="4" t="inlineStr">
        <is>
          <t xml:space="preserve"> </t>
        </is>
      </c>
    </row>
    <row r="99">
      <c r="A99" s="4" t="inlineStr">
        <is>
          <t>Repurchase of restricted stock classified as liabilities</t>
        </is>
      </c>
      <c r="B99" s="4" t="inlineStr">
        <is>
          <t xml:space="preserve"> </t>
        </is>
      </c>
      <c r="C99" s="4" t="inlineStr">
        <is>
          <t xml:space="preserve"> </t>
        </is>
      </c>
      <c r="D99" s="4" t="inlineStr">
        <is>
          <t xml:space="preserve"> </t>
        </is>
      </c>
    </row>
    <row r="100">
      <c r="A100" s="4" t="inlineStr">
        <is>
          <t>Issuance of restricted stock in connection with the acquisition of The Spun</t>
        </is>
      </c>
      <c r="C100" s="4" t="inlineStr">
        <is>
          <t xml:space="preserve"> </t>
        </is>
      </c>
    </row>
    <row r="101">
      <c r="A101" s="4" t="inlineStr">
        <is>
          <t>Cashless exercise of common stock options</t>
        </is>
      </c>
      <c r="C101" s="4" t="inlineStr">
        <is>
          <t xml:space="preserve"> </t>
        </is>
      </c>
    </row>
    <row r="102">
      <c r="A102" s="4" t="inlineStr">
        <is>
          <t>Common stock withheld for taxes</t>
        </is>
      </c>
      <c r="B102" s="4" t="inlineStr">
        <is>
          <t xml:space="preserve"> </t>
        </is>
      </c>
      <c r="C102" s="4" t="inlineStr">
        <is>
          <t xml:space="preserve"> </t>
        </is>
      </c>
      <c r="E102" s="4" t="inlineStr">
        <is>
          <t xml:space="preserve"> </t>
        </is>
      </c>
      <c r="F102" s="4" t="inlineStr">
        <is>
          <t xml:space="preserve"> </t>
        </is>
      </c>
      <c r="G102" s="4" t="inlineStr">
        <is>
          <t xml:space="preserve"> </t>
        </is>
      </c>
      <c r="J102" s="4" t="inlineStr">
        <is>
          <t xml:space="preserve"> </t>
        </is>
      </c>
    </row>
    <row r="103">
      <c r="A103" s="4" t="inlineStr">
        <is>
          <t>Common stock withheld for taxes, shares</t>
        </is>
      </c>
      <c r="J103" s="4" t="inlineStr">
        <is>
          <t xml:space="preserve"> </t>
        </is>
      </c>
      <c r="K103" s="4" t="inlineStr">
        <is>
          <t xml:space="preserve"> </t>
        </is>
      </c>
    </row>
    <row r="104">
      <c r="A104" s="4" t="inlineStr">
        <is>
          <t>Proceeds from common stock private placement</t>
        </is>
      </c>
      <c r="C104" s="4" t="inlineStr">
        <is>
          <t xml:space="preserve"> </t>
        </is>
      </c>
    </row>
    <row r="105">
      <c r="A105" s="4" t="inlineStr">
        <is>
          <t>Issuance of restricted stock units in connection with the acquisition of LiftIgniter</t>
        </is>
      </c>
      <c r="D105" s="4" t="inlineStr">
        <is>
          <t xml:space="preserve"> </t>
        </is>
      </c>
      <c r="G105" s="4" t="inlineStr">
        <is>
          <t xml:space="preserve"> </t>
        </is>
      </c>
    </row>
    <row r="106">
      <c r="A106" s="4" t="inlineStr">
        <is>
          <t>Issuance of restricted stock units in connection with the acquisition of LiftIgniter, Shares</t>
        </is>
      </c>
      <c r="G106" s="4" t="inlineStr">
        <is>
          <t xml:space="preserve"> </t>
        </is>
      </c>
    </row>
    <row r="107">
      <c r="A107" s="4" t="inlineStr">
        <is>
          <t>Issuance of common stock in connection with professional services</t>
        </is>
      </c>
      <c r="D107" s="4" t="inlineStr">
        <is>
          <t xml:space="preserve"> </t>
        </is>
      </c>
    </row>
    <row r="108">
      <c r="A108" s="4" t="inlineStr">
        <is>
          <t>Issuance of common stock upon conversion of Series H convertible preferred stock</t>
        </is>
      </c>
      <c r="B108" s="4" t="inlineStr">
        <is>
          <t xml:space="preserve"> </t>
        </is>
      </c>
      <c r="E108" s="4" t="inlineStr">
        <is>
          <t xml:space="preserve"> </t>
        </is>
      </c>
      <c r="J108" s="4" t="inlineStr">
        <is>
          <t xml:space="preserve"> </t>
        </is>
      </c>
    </row>
    <row r="109">
      <c r="A109" s="4" t="inlineStr">
        <is>
          <t>Issuance of common stock upon conversion of Series H convertible preferred stock, shares</t>
        </is>
      </c>
      <c r="J109" s="4" t="inlineStr">
        <is>
          <t xml:space="preserve"> </t>
        </is>
      </c>
    </row>
    <row r="110">
      <c r="A110" s="4" t="inlineStr">
        <is>
          <t>Issuance of common stock upon vesting of restricted stock units</t>
        </is>
      </c>
      <c r="B110" s="4" t="inlineStr">
        <is>
          <t xml:space="preserve"> </t>
        </is>
      </c>
    </row>
    <row r="111">
      <c r="A111" s="4" t="inlineStr">
        <is>
          <t>Forfeiture of unvested restricted stock awards</t>
        </is>
      </c>
      <c r="B111" s="4" t="inlineStr">
        <is>
          <t xml:space="preserve"> </t>
        </is>
      </c>
    </row>
    <row r="112">
      <c r="A112" s="4" t="inlineStr">
        <is>
          <t>Issuance of common stock in connection with the acquisition of Say Media</t>
        </is>
      </c>
      <c r="E112" s="5" t="n">
        <v>-11074</v>
      </c>
      <c r="F112" s="5" t="n">
        <v>-13504</v>
      </c>
    </row>
    <row r="113">
      <c r="A113" s="4" t="inlineStr">
        <is>
          <t>Issuance of common stock in connection with the acquisition of Say Media, shares</t>
        </is>
      </c>
      <c r="E113" s="6" t="n">
        <v>-1107378</v>
      </c>
      <c r="F113" s="6" t="n">
        <v>-1350394</v>
      </c>
    </row>
    <row r="114">
      <c r="A114" s="4" t="inlineStr">
        <is>
          <t>Beneficial conversion feature on Series H convertible preferred stock</t>
        </is>
      </c>
      <c r="E114" s="4" t="inlineStr">
        <is>
          <t xml:space="preserve"> </t>
        </is>
      </c>
      <c r="J114" s="4" t="inlineStr">
        <is>
          <t xml:space="preserve"> </t>
        </is>
      </c>
    </row>
    <row r="115">
      <c r="A115" s="4" t="inlineStr">
        <is>
          <t>Deemed dividend on Series H convertible preferred stock</t>
        </is>
      </c>
      <c r="E115" s="4" t="inlineStr">
        <is>
          <t xml:space="preserve"> </t>
        </is>
      </c>
      <c r="J115" s="4" t="inlineStr">
        <is>
          <t xml:space="preserve"> </t>
        </is>
      </c>
    </row>
    <row r="116">
      <c r="A116" s="4" t="inlineStr">
        <is>
          <t>Stock-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J116" s="4" t="inlineStr">
        <is>
          <t xml:space="preserve"> </t>
        </is>
      </c>
      <c r="K116" s="4" t="inlineStr">
        <is>
          <t xml:space="preserve"> </t>
        </is>
      </c>
    </row>
    <row r="117">
      <c r="A117" s="4" t="inlineStr">
        <is>
          <t>Net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J117" s="4" t="inlineStr">
        <is>
          <t xml:space="preserve"> </t>
        </is>
      </c>
      <c r="K117" s="4" t="inlineStr">
        <is>
          <t xml:space="preserve"> </t>
        </is>
      </c>
    </row>
    <row r="118">
      <c r="A118" s="4" t="inlineStr">
        <is>
          <t>Ending balance, value</t>
        </is>
      </c>
      <c r="B118" s="5" t="n">
        <v>10809</v>
      </c>
      <c r="C118" s="5" t="n">
        <v>10809</v>
      </c>
      <c r="D118" s="5" t="n">
        <v>10809</v>
      </c>
      <c r="E118" s="5" t="n">
        <v>14805</v>
      </c>
      <c r="F118" s="5" t="n">
        <v>25879</v>
      </c>
      <c r="G118" s="5" t="n">
        <v>39383</v>
      </c>
      <c r="H118" s="5" t="n">
        <v>10809</v>
      </c>
      <c r="I118" s="5" t="n">
        <v>14805</v>
      </c>
      <c r="J118" s="5" t="n">
        <v>10809</v>
      </c>
      <c r="K118" s="5" t="n">
        <v>39383</v>
      </c>
    </row>
    <row r="119">
      <c r="A119" s="4" t="inlineStr">
        <is>
          <t>Ending balance, shares</t>
        </is>
      </c>
      <c r="B119" s="6" t="n">
        <v>1080930</v>
      </c>
      <c r="C119" s="6" t="n">
        <v>1080930</v>
      </c>
      <c r="D119" s="6" t="n">
        <v>1080930</v>
      </c>
      <c r="E119" s="6" t="n">
        <v>1480515</v>
      </c>
      <c r="F119" s="6" t="n">
        <v>2587893</v>
      </c>
      <c r="G119" s="6" t="n">
        <v>3938287</v>
      </c>
      <c r="H119" s="6" t="n">
        <v>1080930</v>
      </c>
      <c r="I119" s="6" t="n">
        <v>1480515</v>
      </c>
      <c r="J119" s="6" t="n">
        <v>1080930</v>
      </c>
      <c r="K119" s="6" t="n">
        <v>3938287</v>
      </c>
    </row>
    <row r="120">
      <c r="A120" s="4" t="inlineStr">
        <is>
          <t>Issuance of common stock in connection with the merger of Say Media</t>
        </is>
      </c>
      <c r="J120" s="5" t="n">
        <v>-28574</v>
      </c>
      <c r="K120" s="5" t="n">
        <v>-11889</v>
      </c>
    </row>
    <row r="121">
      <c r="A121" s="4" t="inlineStr">
        <is>
          <t>Issuance of common stock in connection with the merger of Say Media, shares</t>
        </is>
      </c>
      <c r="J121" s="6" t="n">
        <v>-2857357</v>
      </c>
      <c r="K121" s="6" t="n">
        <v>-1188880</v>
      </c>
    </row>
    <row r="122">
      <c r="A122" s="4" t="inlineStr">
        <is>
          <t>Cashless exercise of common stock warrants</t>
        </is>
      </c>
      <c r="K122" s="4" t="inlineStr">
        <is>
          <t xml:space="preserve"> </t>
        </is>
      </c>
    </row>
    <row r="123">
      <c r="A123" s="4" t="inlineStr">
        <is>
          <t>Cashless exercise of common stock warrants, shares</t>
        </is>
      </c>
      <c r="K123" s="4" t="inlineStr">
        <is>
          <t xml:space="preserve"> </t>
        </is>
      </c>
    </row>
    <row r="124">
      <c r="A124" s="4" t="inlineStr">
        <is>
          <t>Forfeiture of restricted stock</t>
        </is>
      </c>
      <c r="J124" s="4" t="inlineStr">
        <is>
          <t xml:space="preserve"> </t>
        </is>
      </c>
      <c r="K124" s="4" t="inlineStr">
        <is>
          <t xml:space="preserve"> </t>
        </is>
      </c>
    </row>
    <row r="125">
      <c r="A125" s="4" t="inlineStr">
        <is>
          <t>Forfeiture of restricted stock, shares</t>
        </is>
      </c>
      <c r="J125" s="4" t="inlineStr">
        <is>
          <t xml:space="preserve"> </t>
        </is>
      </c>
      <c r="K125" s="4" t="inlineStr">
        <is>
          <t xml:space="preserve"> </t>
        </is>
      </c>
    </row>
    <row r="126">
      <c r="A126" s="4" t="inlineStr">
        <is>
          <t>Cashless exercise of common stock options</t>
        </is>
      </c>
      <c r="K126" s="4" t="inlineStr">
        <is>
          <t xml:space="preserve"> </t>
        </is>
      </c>
    </row>
    <row r="127">
      <c r="A127" s="4" t="inlineStr">
        <is>
          <t>Cashless exercise of common stock options, shares</t>
        </is>
      </c>
      <c r="K127" s="4" t="inlineStr">
        <is>
          <t xml:space="preserve"> </t>
        </is>
      </c>
    </row>
    <row r="128">
      <c r="A128" s="4" t="inlineStr">
        <is>
          <t>Issuance of restricted stock units in connection with the acquisition of LiftIgniter</t>
        </is>
      </c>
      <c r="J128" s="4" t="inlineStr">
        <is>
          <t xml:space="preserve"> </t>
        </is>
      </c>
    </row>
    <row r="129">
      <c r="A129" s="4" t="inlineStr">
        <is>
          <t>Issuance of common stock upon conversion of 12% convertible debentures</t>
        </is>
      </c>
      <c r="J129" s="4" t="inlineStr">
        <is>
          <t xml:space="preserve"> </t>
        </is>
      </c>
    </row>
    <row r="130">
      <c r="A130" s="4" t="inlineStr">
        <is>
          <t>Issuance of common stock upon conversion of 12% convertible debentures, shares</t>
        </is>
      </c>
      <c r="J130" s="4" t="inlineStr">
        <is>
          <t xml:space="preserve"> </t>
        </is>
      </c>
    </row>
    <row r="131">
      <c r="A131" s="4" t="inlineStr">
        <is>
          <t>Issuance of common stock upon conversion of related embedded derivative liabilities of 12% convertible debentures</t>
        </is>
      </c>
      <c r="J131" s="4" t="inlineStr">
        <is>
          <t xml:space="preserve"> </t>
        </is>
      </c>
    </row>
    <row r="132">
      <c r="A132" s="4" t="inlineStr">
        <is>
          <t>Issuance of common stock upon conversion of Series I convertible preferred stock</t>
        </is>
      </c>
      <c r="J132" s="4" t="inlineStr">
        <is>
          <t xml:space="preserve"> </t>
        </is>
      </c>
    </row>
    <row r="133">
      <c r="A133" s="4" t="inlineStr">
        <is>
          <t>Issuance of common stock upon conversion of Series I convertible preferred stock, shares</t>
        </is>
      </c>
      <c r="J133" s="4" t="inlineStr">
        <is>
          <t xml:space="preserve"> </t>
        </is>
      </c>
    </row>
    <row r="134">
      <c r="A134" s="4" t="inlineStr">
        <is>
          <t>Issuance of common stock upon conversion of Series J convertible preferred stock</t>
        </is>
      </c>
      <c r="J134" s="4" t="inlineStr">
        <is>
          <t xml:space="preserve"> </t>
        </is>
      </c>
    </row>
    <row r="135">
      <c r="A135" s="4" t="inlineStr">
        <is>
          <t>Issuance of common stock upon conversion of Series J convertible preferred stock, shares</t>
        </is>
      </c>
      <c r="J135" s="4" t="inlineStr">
        <is>
          <t xml:space="preserve"> </t>
        </is>
      </c>
    </row>
    <row r="136">
      <c r="A136" s="4" t="inlineStr">
        <is>
          <t>Issuance of common stock upon conversion of Series K convertible preferred stock</t>
        </is>
      </c>
      <c r="J136" s="4" t="inlineStr">
        <is>
          <t xml:space="preserve"> </t>
        </is>
      </c>
    </row>
    <row r="137">
      <c r="A137" s="4" t="inlineStr">
        <is>
          <t>Issuance of common stock upon conversion of Series K convertible preferred stock, shares</t>
        </is>
      </c>
      <c r="J137" s="4" t="inlineStr">
        <is>
          <t xml:space="preserve"> </t>
        </is>
      </c>
    </row>
    <row r="138">
      <c r="A138" s="4" t="inlineStr">
        <is>
          <t>Reclassification of restricted stock awards and units from equity to liability classified upon modification</t>
        </is>
      </c>
      <c r="J138" s="4" t="inlineStr">
        <is>
          <t xml:space="preserve"> </t>
        </is>
      </c>
    </row>
    <row r="139">
      <c r="A139" s="4" t="inlineStr">
        <is>
          <t>Exercise of common stock options</t>
        </is>
      </c>
      <c r="J139" s="4" t="inlineStr">
        <is>
          <t xml:space="preserve"> </t>
        </is>
      </c>
    </row>
    <row r="140">
      <c r="A140" s="4" t="inlineStr">
        <is>
          <t>Exercise of common stock options, shares</t>
        </is>
      </c>
      <c r="J140" s="4" t="inlineStr">
        <is>
          <t xml:space="preserve"> </t>
        </is>
      </c>
    </row>
    <row r="141">
      <c r="A141" s="4" t="inlineStr">
        <is>
          <t>Deemed dividend on Series I convertible preferred stock</t>
        </is>
      </c>
      <c r="J141" s="4" t="inlineStr">
        <is>
          <t xml:space="preserve"> </t>
        </is>
      </c>
    </row>
    <row r="142">
      <c r="A142" s="4" t="inlineStr">
        <is>
          <t>Deemed dividend on Series K convertible preferred stock</t>
        </is>
      </c>
      <c r="J142" s="4" t="inlineStr">
        <is>
          <t xml:space="preserve"> </t>
        </is>
      </c>
    </row>
    <row r="143">
      <c r="A143" s="4" t="inlineStr">
        <is>
          <t>Additional Paid-in Capital [Member]</t>
        </is>
      </c>
    </row>
    <row r="144">
      <c r="A144" s="4" t="inlineStr">
        <is>
          <t>Beginning balance, value</t>
        </is>
      </c>
      <c r="B144" s="5" t="n">
        <v>173313043</v>
      </c>
      <c r="C144" s="5" t="n">
        <v>145178960</v>
      </c>
      <c r="D144" s="5" t="n">
        <v>139658166</v>
      </c>
      <c r="E144" s="5" t="n">
        <v>43992975</v>
      </c>
      <c r="F144" s="5" t="n">
        <v>39819901</v>
      </c>
      <c r="G144" s="5" t="n">
        <v>35562766</v>
      </c>
      <c r="H144" s="5" t="n">
        <v>139658166</v>
      </c>
      <c r="I144" s="5" t="n">
        <v>35562766</v>
      </c>
      <c r="J144" s="6" t="n">
        <v>35562766</v>
      </c>
      <c r="K144" s="5" t="n">
        <v>23413077</v>
      </c>
    </row>
    <row r="145">
      <c r="A145" s="4" t="inlineStr">
        <is>
          <t>Issuance of restricted stock awards to the board of directors</t>
        </is>
      </c>
      <c r="B145" s="6" t="n">
        <v>495000</v>
      </c>
      <c r="C145" s="6" t="n">
        <v>-822</v>
      </c>
      <c r="D145" s="6" t="n">
        <v>-8052</v>
      </c>
      <c r="G145" s="6" t="n">
        <v>-5625</v>
      </c>
      <c r="J145" s="6" t="n">
        <v>-5625</v>
      </c>
      <c r="K145" s="6" t="n">
        <v>-8333</v>
      </c>
    </row>
    <row r="146">
      <c r="A146" s="4" t="inlineStr">
        <is>
          <t>Repurchase of restricted stock classified as liabilities</t>
        </is>
      </c>
      <c r="B146" s="6" t="n">
        <v>1331</v>
      </c>
      <c r="C146" s="6" t="n">
        <v>1331</v>
      </c>
      <c r="D146" s="6" t="n">
        <v>1331</v>
      </c>
    </row>
    <row r="147">
      <c r="A147" s="4" t="inlineStr">
        <is>
          <t>Issuance of restricted stock in connection with the acquisition of The Spun</t>
        </is>
      </c>
      <c r="C147" s="6" t="n">
        <v>-42857</v>
      </c>
    </row>
    <row r="148">
      <c r="A148" s="4" t="inlineStr">
        <is>
          <t>Cashless exercise of common stock options</t>
        </is>
      </c>
      <c r="C148" s="6" t="n">
        <v>-849</v>
      </c>
    </row>
    <row r="149">
      <c r="A149" s="4" t="inlineStr">
        <is>
          <t>Common stock withheld for taxes</t>
        </is>
      </c>
      <c r="B149" s="6" t="n">
        <v>-28649</v>
      </c>
      <c r="C149" s="6" t="n">
        <v>-40630</v>
      </c>
      <c r="E149" s="6" t="n">
        <v>-40371</v>
      </c>
      <c r="F149" s="6" t="n">
        <v>-109992</v>
      </c>
      <c r="G149" s="6" t="n">
        <v>-167412</v>
      </c>
      <c r="J149" s="6" t="n">
        <v>-512976</v>
      </c>
      <c r="K149" s="6" t="n">
        <v>-252033</v>
      </c>
    </row>
    <row r="150">
      <c r="A150" s="4" t="inlineStr">
        <is>
          <t>Proceeds from common stock private placement</t>
        </is>
      </c>
      <c r="C150" s="6" t="n">
        <v>19551971</v>
      </c>
    </row>
    <row r="151">
      <c r="A151" s="4" t="inlineStr">
        <is>
          <t>Issuance of restricted stock units in connection with the acquisition of LiftIgniter</t>
        </is>
      </c>
      <c r="D151" s="6" t="n">
        <v>-2567</v>
      </c>
      <c r="G151" s="6" t="n">
        <v>500000</v>
      </c>
    </row>
    <row r="152">
      <c r="A152" s="4" t="inlineStr">
        <is>
          <t>Issuance of common stock in connection with professional services</t>
        </is>
      </c>
      <c r="D152" s="6" t="n">
        <v>121875</v>
      </c>
    </row>
    <row r="153">
      <c r="A153" s="4" t="inlineStr">
        <is>
          <t>Issuance of common stock upon conversion of Series H convertible preferred stock</t>
        </is>
      </c>
      <c r="B153" s="6" t="n">
        <v>48485</v>
      </c>
      <c r="E153" s="6" t="n">
        <v>290909</v>
      </c>
      <c r="J153" s="6" t="n">
        <v>290909</v>
      </c>
    </row>
    <row r="154">
      <c r="A154" s="4" t="inlineStr">
        <is>
          <t>Issuance of common stock upon vesting of restricted stock units</t>
        </is>
      </c>
      <c r="B154" s="6" t="n">
        <v>-5000</v>
      </c>
    </row>
    <row r="155">
      <c r="A155" s="4" t="inlineStr">
        <is>
          <t>Forfeiture of unvested restricted stock awards</t>
        </is>
      </c>
      <c r="B155" s="6" t="n">
        <v>1505</v>
      </c>
    </row>
    <row r="156">
      <c r="A156" s="4" t="inlineStr">
        <is>
          <t>Issuance of common stock in connection with the acquisition of Say Media</t>
        </is>
      </c>
      <c r="E156" s="4" t="inlineStr">
        <is>
          <t xml:space="preserve"> </t>
        </is>
      </c>
      <c r="F156" s="4" t="inlineStr">
        <is>
          <t xml:space="preserve"> </t>
        </is>
      </c>
    </row>
    <row r="157">
      <c r="A157" s="4" t="inlineStr">
        <is>
          <t>Beneficial conversion feature on Series H convertible preferred stock</t>
        </is>
      </c>
      <c r="E157" s="6" t="n">
        <v>132663</v>
      </c>
      <c r="J157" s="6" t="n">
        <v>502000</v>
      </c>
    </row>
    <row r="158">
      <c r="A158" s="4" t="inlineStr">
        <is>
          <t>Deemed dividend on Series H convertible preferred stock</t>
        </is>
      </c>
      <c r="E158" s="6" t="n">
        <v>-132663</v>
      </c>
      <c r="J158" s="6" t="n">
        <v>-502000</v>
      </c>
    </row>
    <row r="159">
      <c r="A159" s="4" t="inlineStr">
        <is>
          <t>Stock-based compensation</t>
        </is>
      </c>
      <c r="B159" s="6" t="n">
        <v>8961704</v>
      </c>
      <c r="C159" s="6" t="n">
        <v>8665939</v>
      </c>
      <c r="D159" s="6" t="n">
        <v>5408207</v>
      </c>
      <c r="E159" s="6" t="n">
        <v>4231878</v>
      </c>
      <c r="F159" s="6" t="n">
        <v>4283066</v>
      </c>
      <c r="G159" s="6" t="n">
        <v>3930172</v>
      </c>
      <c r="J159" s="6" t="n">
        <v>16250176</v>
      </c>
      <c r="K159" s="6" t="n">
        <v>11672177</v>
      </c>
    </row>
    <row r="160">
      <c r="A160" s="4" t="inlineStr">
        <is>
          <t>Net los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J160" s="4" t="inlineStr">
        <is>
          <t xml:space="preserve"> </t>
        </is>
      </c>
      <c r="K160" s="4" t="inlineStr">
        <is>
          <t xml:space="preserve"> </t>
        </is>
      </c>
    </row>
    <row r="161">
      <c r="A161" s="4" t="inlineStr">
        <is>
          <t>Ending balance, value</t>
        </is>
      </c>
      <c r="B161" s="6" t="n">
        <v>182787419</v>
      </c>
      <c r="C161" s="6" t="n">
        <v>173313043</v>
      </c>
      <c r="D161" s="6" t="n">
        <v>145178960</v>
      </c>
      <c r="E161" s="6" t="n">
        <v>48475391</v>
      </c>
      <c r="F161" s="6" t="n">
        <v>43992975</v>
      </c>
      <c r="G161" s="6" t="n">
        <v>39819901</v>
      </c>
      <c r="H161" s="6" t="n">
        <v>182787419</v>
      </c>
      <c r="I161" s="6" t="n">
        <v>48475391</v>
      </c>
      <c r="J161" s="6" t="n">
        <v>139658166</v>
      </c>
      <c r="K161" s="6" t="n">
        <v>35562766</v>
      </c>
    </row>
    <row r="162">
      <c r="A162" s="4" t="inlineStr">
        <is>
          <t>Issuance of common stock in connection with the merger of Say Media</t>
        </is>
      </c>
      <c r="J162" s="4" t="inlineStr">
        <is>
          <t xml:space="preserve"> </t>
        </is>
      </c>
      <c r="K162" s="4" t="inlineStr">
        <is>
          <t xml:space="preserve"> </t>
        </is>
      </c>
    </row>
    <row r="163">
      <c r="A163" s="4" t="inlineStr">
        <is>
          <t>Cashless exercise of common stock warrants</t>
        </is>
      </c>
      <c r="K163" s="6" t="n">
        <v>729793</v>
      </c>
    </row>
    <row r="164">
      <c r="A164" s="4" t="inlineStr">
        <is>
          <t>Forfeiture of restricted stock</t>
        </is>
      </c>
      <c r="J164" s="6" t="n">
        <v>4000</v>
      </c>
      <c r="K164" s="6" t="n">
        <v>8250</v>
      </c>
    </row>
    <row r="165">
      <c r="A165" s="4" t="inlineStr">
        <is>
          <t>Cashless exercise of common stock options</t>
        </is>
      </c>
      <c r="K165" s="6" t="n">
        <v>-165</v>
      </c>
    </row>
    <row r="166">
      <c r="A166" s="4" t="inlineStr">
        <is>
          <t>Issuance of restricted stock units in connection with the acquisition of LiftIgniter</t>
        </is>
      </c>
      <c r="J166" s="6" t="n">
        <v>500000</v>
      </c>
    </row>
    <row r="167">
      <c r="A167" s="4" t="inlineStr">
        <is>
          <t>Issuance of common stock upon conversion of 12% convertible debentures</t>
        </is>
      </c>
      <c r="J167" s="5" t="n">
        <v>20863613</v>
      </c>
    </row>
    <row r="168">
      <c r="A168" s="4" t="inlineStr">
        <is>
          <t>Issuance of common stock upon conversion of related embedded derivative liabilities of 12% convertible debentures</t>
        </is>
      </c>
      <c r="J168" s="6" t="n">
        <v>10929996</v>
      </c>
    </row>
    <row r="169">
      <c r="A169" s="4" t="inlineStr">
        <is>
          <t>Issuance of common stock upon conversion of Series I convertible preferred stock</t>
        </is>
      </c>
      <c r="J169" s="5" t="n">
        <v>24319742</v>
      </c>
    </row>
    <row r="170">
      <c r="A170" s="4" t="inlineStr">
        <is>
          <t>Issuance of common stock upon conversion of Series J convertible preferred stock</t>
        </is>
      </c>
      <c r="J170" s="6" t="n">
        <v>23890696</v>
      </c>
    </row>
    <row r="171">
      <c r="A171" s="4" t="inlineStr">
        <is>
          <t>Issuance of common stock upon conversion of Series K convertible preferred stock</t>
        </is>
      </c>
      <c r="J171" s="6" t="n">
        <v>26502500</v>
      </c>
    </row>
    <row r="172">
      <c r="A172" s="4" t="inlineStr">
        <is>
          <t>Reclassification of restricted stock awards and units from equity to liability classified upon modification</t>
        </is>
      </c>
      <c r="J172" s="6" t="n">
        <v>-3800734</v>
      </c>
    </row>
    <row r="173">
      <c r="A173" s="4" t="inlineStr">
        <is>
          <t>Exercise of common stock options</t>
        </is>
      </c>
      <c r="J173" s="6" t="n">
        <v>3698</v>
      </c>
    </row>
    <row r="174">
      <c r="A174" s="4" t="inlineStr">
        <is>
          <t>Deemed dividend on Series I convertible preferred stock</t>
        </is>
      </c>
      <c r="J174" s="6" t="n">
        <v>-5082000</v>
      </c>
    </row>
    <row r="175">
      <c r="A175" s="4" t="inlineStr">
        <is>
          <t>Deemed dividend on Series J convertible preferred stock</t>
        </is>
      </c>
      <c r="J175" s="6" t="n">
        <v>-586545</v>
      </c>
    </row>
    <row r="176">
      <c r="A176" s="4" t="inlineStr">
        <is>
          <t>Deemed dividend on Series K convertible preferred stock</t>
        </is>
      </c>
      <c r="J176" s="6" t="n">
        <v>-9472050</v>
      </c>
    </row>
    <row r="177">
      <c r="A177" s="4" t="inlineStr">
        <is>
          <t>Retained Earnings [Member]</t>
        </is>
      </c>
    </row>
    <row r="178">
      <c r="A178" s="4" t="inlineStr">
        <is>
          <t>Beginning balance, value</t>
        </is>
      </c>
      <c r="B178" s="6" t="n">
        <v>-208393149</v>
      </c>
      <c r="C178" s="6" t="n">
        <v>-187736591</v>
      </c>
      <c r="D178" s="6" t="n">
        <v>-162273286</v>
      </c>
      <c r="E178" s="6" t="n">
        <v>-118979276</v>
      </c>
      <c r="F178" s="6" t="n">
        <v>-95817947</v>
      </c>
      <c r="G178" s="6" t="n">
        <v>-73041323</v>
      </c>
      <c r="H178" s="6" t="n">
        <v>-162273286</v>
      </c>
      <c r="I178" s="6" t="n">
        <v>-73041323</v>
      </c>
      <c r="J178" s="6" t="n">
        <v>-73041323</v>
      </c>
      <c r="K178" s="6" t="n">
        <v>-34539954</v>
      </c>
    </row>
    <row r="179">
      <c r="A179" s="4" t="inlineStr">
        <is>
          <t>Issuance of restricted stock awards to the board of directors</t>
        </is>
      </c>
      <c r="B179" s="4" t="inlineStr">
        <is>
          <t xml:space="preserve"> </t>
        </is>
      </c>
      <c r="C179" s="4" t="inlineStr">
        <is>
          <t xml:space="preserve"> </t>
        </is>
      </c>
      <c r="D179" s="4" t="inlineStr">
        <is>
          <t xml:space="preserve"> </t>
        </is>
      </c>
      <c r="G179" s="4" t="inlineStr">
        <is>
          <t xml:space="preserve"> </t>
        </is>
      </c>
      <c r="J179" s="4" t="inlineStr">
        <is>
          <t xml:space="preserve"> </t>
        </is>
      </c>
      <c r="K179" s="4" t="inlineStr">
        <is>
          <t xml:space="preserve"> </t>
        </is>
      </c>
    </row>
    <row r="180">
      <c r="A180" s="4" t="inlineStr">
        <is>
          <t>Repurchase of restricted stock classified as liabilities</t>
        </is>
      </c>
      <c r="B180" s="4" t="inlineStr">
        <is>
          <t xml:space="preserve"> </t>
        </is>
      </c>
      <c r="C180" s="4" t="inlineStr">
        <is>
          <t xml:space="preserve"> </t>
        </is>
      </c>
      <c r="D180" s="4" t="inlineStr">
        <is>
          <t xml:space="preserve"> </t>
        </is>
      </c>
    </row>
    <row r="181">
      <c r="A181" s="4" t="inlineStr">
        <is>
          <t>Issuance of restricted stock in connection with the acquisition of The Spun</t>
        </is>
      </c>
      <c r="C181" s="4" t="inlineStr">
        <is>
          <t xml:space="preserve"> </t>
        </is>
      </c>
    </row>
    <row r="182">
      <c r="A182" s="4" t="inlineStr">
        <is>
          <t>Cashless exercise of common stock options</t>
        </is>
      </c>
      <c r="C182" s="4" t="inlineStr">
        <is>
          <t xml:space="preserve"> </t>
        </is>
      </c>
    </row>
    <row r="183">
      <c r="A183" s="4" t="inlineStr">
        <is>
          <t>Common stock withheld for taxes</t>
        </is>
      </c>
      <c r="B183" s="4" t="inlineStr">
        <is>
          <t xml:space="preserve"> </t>
        </is>
      </c>
      <c r="C183" s="4" t="inlineStr">
        <is>
          <t xml:space="preserve"> </t>
        </is>
      </c>
      <c r="E183" s="4" t="inlineStr">
        <is>
          <t xml:space="preserve"> </t>
        </is>
      </c>
      <c r="F183" s="4" t="inlineStr">
        <is>
          <t xml:space="preserve"> </t>
        </is>
      </c>
      <c r="G183" s="4" t="inlineStr">
        <is>
          <t xml:space="preserve"> </t>
        </is>
      </c>
      <c r="J183" s="4" t="inlineStr">
        <is>
          <t xml:space="preserve"> </t>
        </is>
      </c>
    </row>
    <row r="184">
      <c r="A184" s="4" t="inlineStr">
        <is>
          <t>Proceeds from common stock private placement</t>
        </is>
      </c>
      <c r="C184" s="4" t="inlineStr">
        <is>
          <t xml:space="preserve"> </t>
        </is>
      </c>
    </row>
    <row r="185">
      <c r="A185" s="4" t="inlineStr">
        <is>
          <t>Issuance of restricted stock units in connection with the acquisition of LiftIgniter</t>
        </is>
      </c>
      <c r="D185" s="4" t="inlineStr">
        <is>
          <t xml:space="preserve"> </t>
        </is>
      </c>
      <c r="G185" s="4" t="inlineStr">
        <is>
          <t xml:space="preserve"> </t>
        </is>
      </c>
    </row>
    <row r="186">
      <c r="A186" s="4" t="inlineStr">
        <is>
          <t>Issuance of common stock in connection with professional services</t>
        </is>
      </c>
      <c r="D186" s="4" t="inlineStr">
        <is>
          <t xml:space="preserve"> </t>
        </is>
      </c>
    </row>
    <row r="187">
      <c r="A187" s="4" t="inlineStr">
        <is>
          <t>Issuance of common stock upon conversion of Series H convertible preferred stock</t>
        </is>
      </c>
      <c r="B187" s="4" t="inlineStr">
        <is>
          <t xml:space="preserve"> </t>
        </is>
      </c>
      <c r="E187" s="4" t="inlineStr">
        <is>
          <t xml:space="preserve"> </t>
        </is>
      </c>
      <c r="J187" s="4" t="inlineStr">
        <is>
          <t xml:space="preserve"> </t>
        </is>
      </c>
    </row>
    <row r="188">
      <c r="A188" s="4" t="inlineStr">
        <is>
          <t>Issuance of common stock upon vesting of restricted stock units</t>
        </is>
      </c>
      <c r="B188" s="4" t="inlineStr">
        <is>
          <t xml:space="preserve"> </t>
        </is>
      </c>
    </row>
    <row r="189">
      <c r="A189" s="4" t="inlineStr">
        <is>
          <t>Forfeiture of unvested restricted stock awards</t>
        </is>
      </c>
      <c r="B189" s="4" t="inlineStr">
        <is>
          <t xml:space="preserve"> </t>
        </is>
      </c>
    </row>
    <row r="190">
      <c r="A190" s="4" t="inlineStr">
        <is>
          <t>Issuance of common stock in connection with the acquisition of Say Media</t>
        </is>
      </c>
      <c r="E190" s="4" t="inlineStr">
        <is>
          <t xml:space="preserve"> </t>
        </is>
      </c>
      <c r="F190" s="4" t="inlineStr">
        <is>
          <t xml:space="preserve"> </t>
        </is>
      </c>
    </row>
    <row r="191">
      <c r="A191" s="4" t="inlineStr">
        <is>
          <t>Beneficial conversion feature on Series H convertible preferred stock</t>
        </is>
      </c>
      <c r="E191" s="4" t="inlineStr">
        <is>
          <t xml:space="preserve"> </t>
        </is>
      </c>
      <c r="J191" s="4" t="inlineStr">
        <is>
          <t xml:space="preserve"> </t>
        </is>
      </c>
    </row>
    <row r="192">
      <c r="A192" s="4" t="inlineStr">
        <is>
          <t>Deemed dividend on Series H convertible preferred stock</t>
        </is>
      </c>
      <c r="E192" s="4" t="inlineStr">
        <is>
          <t xml:space="preserve"> </t>
        </is>
      </c>
      <c r="J192" s="4" t="inlineStr">
        <is>
          <t xml:space="preserve"> </t>
        </is>
      </c>
    </row>
    <row r="193">
      <c r="A193" s="4" t="inlineStr">
        <is>
          <t>Stock-based compens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J193" s="4" t="inlineStr">
        <is>
          <t xml:space="preserve"> </t>
        </is>
      </c>
      <c r="K193" s="4" t="inlineStr">
        <is>
          <t xml:space="preserve"> </t>
        </is>
      </c>
    </row>
    <row r="194">
      <c r="A194" s="4" t="inlineStr">
        <is>
          <t>Net loss</t>
        </is>
      </c>
      <c r="B194" s="6" t="n">
        <v>-24706654</v>
      </c>
      <c r="C194" s="6" t="n">
        <v>-20656558</v>
      </c>
      <c r="D194" s="6" t="n">
        <v>-25463305</v>
      </c>
      <c r="E194" s="6" t="n">
        <v>-21264431</v>
      </c>
      <c r="F194" s="6" t="n">
        <v>-23161329</v>
      </c>
      <c r="G194" s="6" t="n">
        <v>-22776624</v>
      </c>
      <c r="J194" s="6" t="n">
        <v>-89231963</v>
      </c>
      <c r="K194" s="6" t="n">
        <v>-38501369</v>
      </c>
    </row>
    <row r="195">
      <c r="A195" s="4" t="inlineStr">
        <is>
          <t>Ending balance, value</t>
        </is>
      </c>
      <c r="B195" s="5" t="n">
        <v>-233099803</v>
      </c>
      <c r="C195" s="5" t="n">
        <v>-208393149</v>
      </c>
      <c r="D195" s="5" t="n">
        <v>-187736591</v>
      </c>
      <c r="E195" s="5" t="n">
        <v>-140243707</v>
      </c>
      <c r="F195" s="5" t="n">
        <v>-118979276</v>
      </c>
      <c r="G195" s="5" t="n">
        <v>-95817947</v>
      </c>
      <c r="H195" s="5" t="n">
        <v>-233099803</v>
      </c>
      <c r="I195" s="5" t="n">
        <v>-140243707</v>
      </c>
      <c r="J195" s="6" t="n">
        <v>-162273286</v>
      </c>
      <c r="K195" s="6" t="n">
        <v>-73041323</v>
      </c>
    </row>
    <row r="196">
      <c r="A196" s="4" t="inlineStr">
        <is>
          <t>Issuance of common stock in connection with the merger of Say Media</t>
        </is>
      </c>
      <c r="J196" s="4" t="inlineStr">
        <is>
          <t xml:space="preserve"> </t>
        </is>
      </c>
      <c r="K196" s="4" t="inlineStr">
        <is>
          <t xml:space="preserve"> </t>
        </is>
      </c>
    </row>
    <row r="197">
      <c r="A197" s="4" t="inlineStr">
        <is>
          <t>Cashless exercise of common stock warrants</t>
        </is>
      </c>
      <c r="K197" s="4" t="inlineStr">
        <is>
          <t xml:space="preserve"> </t>
        </is>
      </c>
    </row>
    <row r="198">
      <c r="A198" s="4" t="inlineStr">
        <is>
          <t>Forfeiture of restricted stock</t>
        </is>
      </c>
      <c r="J198" s="4" t="inlineStr">
        <is>
          <t xml:space="preserve"> </t>
        </is>
      </c>
      <c r="K198" s="4" t="inlineStr">
        <is>
          <t xml:space="preserve"> </t>
        </is>
      </c>
    </row>
    <row r="199">
      <c r="A199" s="4" t="inlineStr">
        <is>
          <t>Cashless exercise of common stock options</t>
        </is>
      </c>
      <c r="K199" s="4" t="inlineStr">
        <is>
          <t xml:space="preserve"> </t>
        </is>
      </c>
    </row>
    <row r="200">
      <c r="A200" s="4" t="inlineStr">
        <is>
          <t>Issuance of restricted stock units in connection with the acquisition of LiftIgniter</t>
        </is>
      </c>
      <c r="J200" s="4" t="inlineStr">
        <is>
          <t xml:space="preserve"> </t>
        </is>
      </c>
    </row>
    <row r="201">
      <c r="A201" s="4" t="inlineStr">
        <is>
          <t>Issuance of common stock upon conversion of 12% convertible debentures</t>
        </is>
      </c>
      <c r="J201" s="4" t="inlineStr">
        <is>
          <t xml:space="preserve"> </t>
        </is>
      </c>
    </row>
    <row r="202">
      <c r="A202" s="4" t="inlineStr">
        <is>
          <t>Issuance of common stock upon conversion of related embedded derivative liabilities of 12% convertible debentures</t>
        </is>
      </c>
      <c r="J202" s="4" t="inlineStr">
        <is>
          <t xml:space="preserve"> </t>
        </is>
      </c>
    </row>
    <row r="203">
      <c r="A203" s="4" t="inlineStr">
        <is>
          <t>Issuance of common stock upon conversion of Series I convertible preferred stock</t>
        </is>
      </c>
      <c r="J203" s="4" t="inlineStr">
        <is>
          <t xml:space="preserve"> </t>
        </is>
      </c>
    </row>
    <row r="204">
      <c r="A204" s="4" t="inlineStr">
        <is>
          <t>Issuance of common stock upon conversion of Series J convertible preferred stock</t>
        </is>
      </c>
      <c r="J204" s="4" t="inlineStr">
        <is>
          <t xml:space="preserve"> </t>
        </is>
      </c>
    </row>
    <row r="205">
      <c r="A205" s="4" t="inlineStr">
        <is>
          <t>Issuance of common stock upon conversion of Series K convertible preferred stock</t>
        </is>
      </c>
      <c r="J205" s="4" t="inlineStr">
        <is>
          <t xml:space="preserve"> </t>
        </is>
      </c>
    </row>
    <row r="206">
      <c r="A206" s="4" t="inlineStr">
        <is>
          <t>Reclassification of restricted stock awards and units from equity to liability classified upon modification</t>
        </is>
      </c>
      <c r="J206" s="4" t="inlineStr">
        <is>
          <t xml:space="preserve"> </t>
        </is>
      </c>
    </row>
    <row r="207">
      <c r="A207" s="4" t="inlineStr">
        <is>
          <t>Exercise of common stock options</t>
        </is>
      </c>
      <c r="J207" s="4" t="inlineStr">
        <is>
          <t xml:space="preserve"> </t>
        </is>
      </c>
    </row>
    <row r="208">
      <c r="A208" s="4" t="inlineStr">
        <is>
          <t>Deemed dividend on Series I convertible preferred stock</t>
        </is>
      </c>
      <c r="J208" s="4" t="inlineStr">
        <is>
          <t xml:space="preserve"> </t>
        </is>
      </c>
    </row>
    <row r="209">
      <c r="A209" s="4" t="inlineStr">
        <is>
          <t>Deemed dividend on Series J convertible preferred stock</t>
        </is>
      </c>
      <c r="J209" s="4" t="inlineStr">
        <is>
          <t xml:space="preserve"> </t>
        </is>
      </c>
    </row>
    <row r="210">
      <c r="A210" s="4" t="inlineStr">
        <is>
          <t>Deemed dividend on Series K convertible preferred stock</t>
        </is>
      </c>
      <c r="J210" s="4" t="inlineStr">
        <is>
          <t xml:space="preserve"> </t>
        </is>
      </c>
    </row>
  </sheetData>
  <mergeCells count="4">
    <mergeCell ref="A1:A2"/>
    <mergeCell ref="B1:G1"/>
    <mergeCell ref="H1:I1"/>
    <mergeCell ref="J1:K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Liquidating Damages</t>
        </is>
      </c>
      <c r="B4" s="4" t="inlineStr">
        <is>
          <t xml:space="preserve"> Schedule of Liquidating Damages
Series
H Preferred Stock Series
J Preferred Stock Series
K Preferred Stock Total
Liquidated Damages
Registration
Rights Damages $ - $ 360,000 $ - $ 360,000
Public
Information Failure Damages 7,854 360,000 1,082,520 1,450,374
Accrued
interest 153 7,437 2,817 10,407
$ 8,007 $ 727,437 $ 1,085,337 $ 1,820,78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Net Income (Loss) Per Common Share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260646415</v>
      </c>
      <c r="C4" s="6" t="n">
        <v>271345287</v>
      </c>
      <c r="D4" s="6" t="n">
        <v>177693398</v>
      </c>
      <c r="E4" s="6" t="n">
        <v>241566573</v>
      </c>
    </row>
    <row r="5">
      <c r="A5" s="4" t="inlineStr">
        <is>
          <t>Series G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188791</v>
      </c>
      <c r="C7" s="6" t="n">
        <v>188791</v>
      </c>
    </row>
    <row r="8">
      <c r="A8" s="4" t="inlineStr">
        <is>
          <t>Series H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59243926</v>
      </c>
      <c r="C10" s="6" t="n">
        <v>58206061</v>
      </c>
      <c r="D10" s="6" t="n">
        <v>59384849</v>
      </c>
      <c r="E10" s="6" t="n">
        <v>58787879</v>
      </c>
    </row>
    <row r="11">
      <c r="A11" s="4" t="inlineStr">
        <is>
          <t>Series l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6" t="n">
        <v>46200000</v>
      </c>
      <c r="D13" s="4" t="inlineStr">
        <is>
          <t xml:space="preserve"> </t>
        </is>
      </c>
      <c r="E13" s="6" t="n">
        <v>46200000</v>
      </c>
    </row>
    <row r="14">
      <c r="A14" s="4" t="inlineStr">
        <is>
          <t>Series J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4" t="inlineStr">
        <is>
          <t xml:space="preserve"> </t>
        </is>
      </c>
      <c r="C16" s="6" t="n">
        <v>43584500</v>
      </c>
      <c r="D16" s="4" t="inlineStr">
        <is>
          <t xml:space="preserve"> </t>
        </is>
      </c>
      <c r="E16" s="6" t="n">
        <v>28571429</v>
      </c>
    </row>
    <row r="17">
      <c r="A17" s="4" t="inlineStr">
        <is>
          <t>Indemnity Shares of Common Stock [Member]</t>
        </is>
      </c>
    </row>
    <row r="18">
      <c r="A18" s="3" t="inlineStr">
        <is>
          <t>Antidilutive Securities Excluded from Computation of Earnings Per Share [Line Items]</t>
        </is>
      </c>
    </row>
    <row r="19">
      <c r="A19" s="4" t="inlineStr">
        <is>
          <t>Antidilutive securities excluded from computation of earnings per share amount</t>
        </is>
      </c>
      <c r="B19" s="4" t="inlineStr">
        <is>
          <t xml:space="preserve"> </t>
        </is>
      </c>
      <c r="C19" s="6" t="n">
        <v>412500</v>
      </c>
      <c r="D19" s="4" t="inlineStr">
        <is>
          <t xml:space="preserve"> </t>
        </is>
      </c>
      <c r="E19" s="6" t="n">
        <v>412500</v>
      </c>
    </row>
    <row r="20">
      <c r="A20" s="4" t="inlineStr">
        <is>
          <t>Restricted Stock [Member]</t>
        </is>
      </c>
    </row>
    <row r="21">
      <c r="A21" s="3" t="inlineStr">
        <is>
          <t>Antidilutive Securities Excluded from Computation of Earnings Per Share [Line Items]</t>
        </is>
      </c>
    </row>
    <row r="22">
      <c r="A22" s="4" t="inlineStr">
        <is>
          <t>Antidilutive securities excluded from computation of earnings per share amount</t>
        </is>
      </c>
      <c r="B22" s="6" t="n">
        <v>4147936</v>
      </c>
      <c r="C22" s="6" t="n">
        <v>3674996</v>
      </c>
      <c r="D22" s="6" t="n">
        <v>316667</v>
      </c>
      <c r="E22" s="6" t="n">
        <v>2391665</v>
      </c>
    </row>
    <row r="23">
      <c r="A23" s="4" t="inlineStr">
        <is>
          <t>Financing Warrants [Member]</t>
        </is>
      </c>
    </row>
    <row r="24">
      <c r="A24" s="3" t="inlineStr">
        <is>
          <t>Antidilutive Securities Excluded from Computation of Earnings Per Share [Line Items]</t>
        </is>
      </c>
    </row>
    <row r="25">
      <c r="A25" s="4" t="inlineStr">
        <is>
          <t>Antidilutive securities excluded from computation of earnings per share amount</t>
        </is>
      </c>
      <c r="B25" s="6" t="n">
        <v>2882055</v>
      </c>
      <c r="C25" s="6" t="n">
        <v>2882055</v>
      </c>
      <c r="D25" s="6" t="n">
        <v>2882055</v>
      </c>
      <c r="E25" s="6" t="n">
        <v>2882055</v>
      </c>
    </row>
    <row r="26">
      <c r="A26" s="4" t="inlineStr">
        <is>
          <t>ABG Warrants [Member]</t>
        </is>
      </c>
    </row>
    <row r="27">
      <c r="A27" s="3" t="inlineStr">
        <is>
          <t>Antidilutive Securities Excluded from Computation of Earnings Per Share [Line Items]</t>
        </is>
      </c>
    </row>
    <row r="28">
      <c r="A28" s="4" t="inlineStr">
        <is>
          <t>Antidilutive securities excluded from computation of earnings per share amount</t>
        </is>
      </c>
      <c r="B28" s="6" t="n">
        <v>21989844</v>
      </c>
      <c r="C28" s="6" t="n">
        <v>21989844</v>
      </c>
      <c r="D28" s="6" t="n">
        <v>21989844</v>
      </c>
      <c r="E28" s="6" t="n">
        <v>21989844</v>
      </c>
    </row>
    <row r="29">
      <c r="A29" s="4" t="inlineStr">
        <is>
          <t>AllHipHop Warrants [Member]</t>
        </is>
      </c>
    </row>
    <row r="30">
      <c r="A30" s="3" t="inlineStr">
        <is>
          <t>Antidilutive Securities Excluded from Computation of Earnings Per Share [Line Items]</t>
        </is>
      </c>
    </row>
    <row r="31">
      <c r="A31" s="4" t="inlineStr">
        <is>
          <t>Antidilutive securities excluded from computation of earnings per share amount</t>
        </is>
      </c>
      <c r="B31" s="6" t="n">
        <v>125000</v>
      </c>
      <c r="C31" s="4" t="inlineStr">
        <is>
          <t xml:space="preserve"> </t>
        </is>
      </c>
      <c r="D31" s="6" t="n">
        <v>125000</v>
      </c>
      <c r="E31" s="4" t="inlineStr">
        <is>
          <t xml:space="preserve"> </t>
        </is>
      </c>
    </row>
    <row r="32">
      <c r="A32" s="4" t="inlineStr">
        <is>
          <t>Channel Partner Warrants [Member]</t>
        </is>
      </c>
    </row>
    <row r="33">
      <c r="A33" s="3" t="inlineStr">
        <is>
          <t>Antidilutive Securities Excluded from Computation of Earnings Per Share [Line Items]</t>
        </is>
      </c>
    </row>
    <row r="34">
      <c r="A34" s="4" t="inlineStr">
        <is>
          <t>Antidilutive securities excluded from computation of earnings per share amount</t>
        </is>
      </c>
      <c r="B34" s="6" t="n">
        <v>789541</v>
      </c>
      <c r="C34" s="6" t="n">
        <v>789541</v>
      </c>
      <c r="D34" s="6" t="n">
        <v>789541</v>
      </c>
      <c r="E34" s="6" t="n">
        <v>939540</v>
      </c>
    </row>
    <row r="35">
      <c r="A35" s="4" t="inlineStr">
        <is>
          <t>Common Stock Awards [Member]</t>
        </is>
      </c>
    </row>
    <row r="36">
      <c r="A36" s="3" t="inlineStr">
        <is>
          <t>Antidilutive Securities Excluded from Computation of Earnings Per Share [Line Items]</t>
        </is>
      </c>
    </row>
    <row r="37">
      <c r="A37" s="4" t="inlineStr">
        <is>
          <t>Antidilutive securities excluded from computation of earnings per share amount</t>
        </is>
      </c>
      <c r="B37" s="6" t="n">
        <v>6861973</v>
      </c>
      <c r="C37" s="6" t="n">
        <v>8033936</v>
      </c>
      <c r="D37" s="6" t="n">
        <v>6902337</v>
      </c>
      <c r="E37" s="6" t="n">
        <v>8064561</v>
      </c>
    </row>
    <row r="38">
      <c r="A38" s="4" t="inlineStr">
        <is>
          <t>Common Equity Awards [Member]</t>
        </is>
      </c>
    </row>
    <row r="39">
      <c r="A39" s="3" t="inlineStr">
        <is>
          <t>Antidilutive Securities Excluded from Computation of Earnings Per Share [Line Items]</t>
        </is>
      </c>
    </row>
    <row r="40">
      <c r="A40" s="4" t="inlineStr">
        <is>
          <t>Antidilutive securities excluded from computation of earnings per share amount</t>
        </is>
      </c>
      <c r="B40" s="6" t="n">
        <v>161367349</v>
      </c>
      <c r="C40" s="6" t="n">
        <v>82400952</v>
      </c>
      <c r="D40" s="6" t="n">
        <v>82062314</v>
      </c>
      <c r="E40" s="6" t="n">
        <v>65013645</v>
      </c>
    </row>
    <row r="41">
      <c r="A41" s="4" t="inlineStr">
        <is>
          <t>Outside Options [Member]</t>
        </is>
      </c>
    </row>
    <row r="42">
      <c r="A42" s="3" t="inlineStr">
        <is>
          <t>Antidilutive Securities Excluded from Computation of Earnings Per Share [Line Items]</t>
        </is>
      </c>
    </row>
    <row r="43">
      <c r="A43" s="4" t="inlineStr">
        <is>
          <t>Antidilutive securities excluded from computation of earnings per share amount</t>
        </is>
      </c>
      <c r="B43" s="6" t="n">
        <v>3050000</v>
      </c>
      <c r="C43" s="6" t="n">
        <v>2982111</v>
      </c>
      <c r="D43" s="6" t="n">
        <v>3052000</v>
      </c>
      <c r="E43" s="6" t="n">
        <v>3724667</v>
      </c>
    </row>
    <row r="44">
      <c r="A44" s="4" t="inlineStr">
        <is>
          <t>Series G Preferred Stock [Member]</t>
        </is>
      </c>
    </row>
    <row r="45">
      <c r="A45" s="3" t="inlineStr">
        <is>
          <t>Antidilutive Securities Excluded from Computation of Earnings Per Share [Line Items]</t>
        </is>
      </c>
    </row>
    <row r="46">
      <c r="A46" s="4" t="inlineStr">
        <is>
          <t>Antidilutive securities excluded from computation of earnings per share amount</t>
        </is>
      </c>
      <c r="D46" s="6" t="n">
        <v>188791</v>
      </c>
      <c r="E46" s="6" t="n">
        <v>188791</v>
      </c>
    </row>
    <row r="47">
      <c r="A47" s="4" t="inlineStr">
        <is>
          <t>Restricted Stock Units (RSUs) [Member]</t>
        </is>
      </c>
    </row>
    <row r="48">
      <c r="A48" s="3" t="inlineStr">
        <is>
          <t>Antidilutive Securities Excluded from Computation of Earnings Per Share [Line Items]</t>
        </is>
      </c>
    </row>
    <row r="49">
      <c r="A49" s="4" t="inlineStr">
        <is>
          <t>Antidilutive securities excluded from computation of earnings per share amount</t>
        </is>
      </c>
      <c r="D49" s="4" t="inlineStr">
        <is>
          <t xml:space="preserve"> </t>
        </is>
      </c>
      <c r="E49" s="6" t="n">
        <v>23999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Preliminary Purchase Price (Details) - USD ($)</t>
        </is>
      </c>
      <c r="B1" s="2" t="inlineStr">
        <is>
          <t>Jul. 15, 2021</t>
        </is>
      </c>
      <c r="C1" s="2" t="inlineStr">
        <is>
          <t>Jun. 04, 2021</t>
        </is>
      </c>
      <c r="D1" s="2" t="inlineStr">
        <is>
          <t>Jun. 04, 2021</t>
        </is>
      </c>
      <c r="E1" s="2" t="inlineStr">
        <is>
          <t>Mar. 09, 2020</t>
        </is>
      </c>
      <c r="F1" s="2" t="inlineStr">
        <is>
          <t>Sep. 30, 2021</t>
        </is>
      </c>
      <c r="G1" s="2" t="inlineStr">
        <is>
          <t>Sep. 30, 2020</t>
        </is>
      </c>
      <c r="H1" s="2" t="inlineStr">
        <is>
          <t>Dec. 31, 2020</t>
        </is>
      </c>
      <c r="I1" s="2" t="inlineStr">
        <is>
          <t>Dec. 31, 2019</t>
        </is>
      </c>
    </row>
    <row r="2">
      <c r="A2" s="3" t="inlineStr">
        <is>
          <t>Business Acquisition [Line Items]</t>
        </is>
      </c>
    </row>
    <row r="3">
      <c r="A3" s="4" t="inlineStr">
        <is>
          <t>Cash</t>
        </is>
      </c>
      <c r="F3" s="5" t="n">
        <v>7356949</v>
      </c>
      <c r="G3" s="5" t="n">
        <v>315289</v>
      </c>
      <c r="H3" s="5" t="n">
        <v>315289</v>
      </c>
      <c r="I3" s="5" t="n">
        <v>16331026</v>
      </c>
    </row>
    <row r="4">
      <c r="A4" s="4" t="inlineStr">
        <is>
          <t>Fulltime Fantasy Sports L L C [Member]</t>
        </is>
      </c>
    </row>
    <row r="5">
      <c r="A5" s="3" t="inlineStr">
        <is>
          <t>Business Acquisition [Line Items]</t>
        </is>
      </c>
    </row>
    <row r="6">
      <c r="A6" s="4" t="inlineStr">
        <is>
          <t>Total purchase consideration</t>
        </is>
      </c>
      <c r="B6" s="5" t="n">
        <v>1256887</v>
      </c>
    </row>
    <row r="7">
      <c r="A7" s="4" t="inlineStr">
        <is>
          <t>Cash</t>
        </is>
      </c>
      <c r="B7" s="6" t="n">
        <v>335000</v>
      </c>
    </row>
    <row r="8">
      <c r="A8" s="4" t="inlineStr">
        <is>
          <t>Indemnity restricted stock units for shares of common stock</t>
        </is>
      </c>
      <c r="B8" s="6" t="n">
        <v>167500</v>
      </c>
    </row>
    <row r="9">
      <c r="A9" s="4" t="inlineStr">
        <is>
          <t>Deferred cash payments</t>
        </is>
      </c>
      <c r="B9" s="6" t="n">
        <v>419387</v>
      </c>
    </row>
    <row r="10">
      <c r="A10" s="4" t="inlineStr">
        <is>
          <t>Deferred restricted stock</t>
        </is>
      </c>
      <c r="B10" s="5" t="n">
        <v>335000</v>
      </c>
    </row>
    <row r="11">
      <c r="A11" s="4" t="inlineStr">
        <is>
          <t>College Spun Media Incorporated [Member]</t>
        </is>
      </c>
    </row>
    <row r="12">
      <c r="A12" s="3" t="inlineStr">
        <is>
          <t>Business Acquisition [Line Items]</t>
        </is>
      </c>
    </row>
    <row r="13">
      <c r="A13" s="4" t="inlineStr">
        <is>
          <t>Total purchase consideration</t>
        </is>
      </c>
      <c r="C13" s="5" t="n">
        <v>11000000</v>
      </c>
      <c r="D13" s="5" t="n">
        <v>11735002</v>
      </c>
    </row>
    <row r="14">
      <c r="A14" s="4" t="inlineStr">
        <is>
          <t>Cash</t>
        </is>
      </c>
      <c r="D14" s="6" t="n">
        <v>10829893</v>
      </c>
    </row>
    <row r="15">
      <c r="A15" s="4" t="inlineStr">
        <is>
          <t>Deferred cash payments</t>
        </is>
      </c>
      <c r="D15" s="5" t="n">
        <v>905109</v>
      </c>
    </row>
    <row r="16">
      <c r="A16" s="4" t="inlineStr">
        <is>
          <t>Petametrics Inc [Member]</t>
        </is>
      </c>
    </row>
    <row r="17">
      <c r="A17" s="3" t="inlineStr">
        <is>
          <t>Business Acquisition [Line Items]</t>
        </is>
      </c>
    </row>
    <row r="18">
      <c r="A18" s="4" t="inlineStr">
        <is>
          <t>Total purchase consideration</t>
        </is>
      </c>
      <c r="E18" s="5" t="n">
        <v>815289</v>
      </c>
    </row>
    <row r="19">
      <c r="A19" s="4" t="inlineStr">
        <is>
          <t>Cash</t>
        </is>
      </c>
      <c r="E19" s="6" t="n">
        <v>315289</v>
      </c>
    </row>
    <row r="20">
      <c r="A20" s="4" t="inlineStr">
        <is>
          <t>Indemnity restricted stock units for shares of common stock</t>
        </is>
      </c>
      <c r="E20" s="5"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chedule of Preliminary Purchase Price (Details) (Parenthatical)</t>
        </is>
      </c>
      <c r="B1" s="2" t="inlineStr">
        <is>
          <t>Jul. 15, 2021USD ($)</t>
        </is>
      </c>
    </row>
    <row r="2">
      <c r="A2" s="3" t="inlineStr">
        <is>
          <t>Business Combination and Asset Acquisition [Abstract]</t>
        </is>
      </c>
    </row>
    <row r="3">
      <c r="A3" s="4" t="inlineStr">
        <is>
          <t>Business acquisition, transaction costs</t>
        </is>
      </c>
      <c r="B3" s="5" t="n">
        <v>3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mmary of Price Allocation for Acquisition (Details) - USD ($)</t>
        </is>
      </c>
      <c r="B1" s="2" t="inlineStr">
        <is>
          <t>Sep. 30, 2021</t>
        </is>
      </c>
      <c r="C1" s="2" t="inlineStr">
        <is>
          <t>Dec. 31, 2020</t>
        </is>
      </c>
      <c r="D1" s="2" t="inlineStr">
        <is>
          <t>Dec. 31, 2019</t>
        </is>
      </c>
      <c r="E1" s="2" t="inlineStr">
        <is>
          <t>Dec. 31, 2018</t>
        </is>
      </c>
    </row>
    <row r="2">
      <c r="A2" s="3" t="inlineStr">
        <is>
          <t>Business Acquisition [Line Items]</t>
        </is>
      </c>
    </row>
    <row r="3">
      <c r="A3" s="4" t="inlineStr">
        <is>
          <t>Goodwill</t>
        </is>
      </c>
      <c r="B3" s="5" t="n">
        <v>22861872</v>
      </c>
      <c r="C3" s="5" t="n">
        <v>16139377</v>
      </c>
      <c r="D3" s="5" t="n">
        <v>16139377</v>
      </c>
      <c r="E3" s="5" t="n">
        <v>7324287</v>
      </c>
    </row>
    <row r="4">
      <c r="A4" s="4" t="inlineStr">
        <is>
          <t>College Spun Media Incorporated [Member]</t>
        </is>
      </c>
    </row>
    <row r="5">
      <c r="A5" s="3" t="inlineStr">
        <is>
          <t>Business Acquisition [Line Items]</t>
        </is>
      </c>
    </row>
    <row r="6">
      <c r="A6" s="4" t="inlineStr">
        <is>
          <t>Cash</t>
        </is>
      </c>
      <c r="B6" s="6" t="n">
        <v>3772944</v>
      </c>
    </row>
    <row r="7">
      <c r="A7" s="4" t="inlineStr">
        <is>
          <t>Accounts receivable</t>
        </is>
      </c>
      <c r="B7" s="6" t="n">
        <v>1833323</v>
      </c>
    </row>
    <row r="8">
      <c r="A8" s="4" t="inlineStr">
        <is>
          <t>Other current assets</t>
        </is>
      </c>
      <c r="B8" s="6" t="n">
        <v>4567</v>
      </c>
    </row>
    <row r="9">
      <c r="A9" s="4" t="inlineStr">
        <is>
          <t>Goodwill</t>
        </is>
      </c>
      <c r="B9" s="6" t="n">
        <v>6722495</v>
      </c>
    </row>
    <row r="10">
      <c r="A10" s="4" t="inlineStr">
        <is>
          <t>Accrued expenses</t>
        </is>
      </c>
      <c r="B10" s="6" t="n">
        <v>-1500</v>
      </c>
    </row>
    <row r="11">
      <c r="A11" s="4" t="inlineStr">
        <is>
          <t>Deferred tax liabilities</t>
        </is>
      </c>
      <c r="B11" s="6" t="n">
        <v>-596827</v>
      </c>
    </row>
    <row r="12">
      <c r="A12" s="4" t="inlineStr">
        <is>
          <t>Net assets acquired</t>
        </is>
      </c>
      <c r="B12" s="6" t="n">
        <v>11735002</v>
      </c>
    </row>
    <row r="13">
      <c r="A13" s="4" t="inlineStr">
        <is>
          <t>Accrued expenses</t>
        </is>
      </c>
      <c r="B13" s="6" t="n">
        <v>1500</v>
      </c>
    </row>
    <row r="14">
      <c r="A14" s="4" t="inlineStr">
        <is>
          <t>Petametrics Inc [Member]</t>
        </is>
      </c>
    </row>
    <row r="15">
      <c r="A15" s="3" t="inlineStr">
        <is>
          <t>Business Acquisition [Line Items]</t>
        </is>
      </c>
    </row>
    <row r="16">
      <c r="A16" s="4" t="inlineStr">
        <is>
          <t>Accounts receivable</t>
        </is>
      </c>
      <c r="B16" s="6" t="n">
        <v>37908</v>
      </c>
      <c r="C16" s="6" t="n">
        <v>37908</v>
      </c>
    </row>
    <row r="17">
      <c r="A17" s="4" t="inlineStr">
        <is>
          <t>Net assets acquired</t>
        </is>
      </c>
      <c r="B17" s="6" t="n">
        <v>815289</v>
      </c>
      <c r="C17" s="6" t="n">
        <v>815289</v>
      </c>
    </row>
    <row r="18">
      <c r="A18" s="4" t="inlineStr">
        <is>
          <t>Developed technology</t>
        </is>
      </c>
      <c r="B18" s="6" t="n">
        <v>917762</v>
      </c>
      <c r="C18" s="6" t="n">
        <v>917762</v>
      </c>
    </row>
    <row r="19">
      <c r="A19" s="4" t="inlineStr">
        <is>
          <t>Accounts payable</t>
        </is>
      </c>
      <c r="B19" s="6" t="n">
        <v>-53494</v>
      </c>
      <c r="C19" s="6" t="n">
        <v>-53494</v>
      </c>
    </row>
    <row r="20">
      <c r="A20" s="4" t="inlineStr">
        <is>
          <t>Unearned revenues</t>
        </is>
      </c>
      <c r="B20" s="6" t="n">
        <v>-86887</v>
      </c>
      <c r="C20" s="6" t="n">
        <v>86887</v>
      </c>
    </row>
    <row r="21">
      <c r="A21" s="4" t="inlineStr">
        <is>
          <t>Unearned revenues</t>
        </is>
      </c>
      <c r="B21" s="5" t="n">
        <v>86887</v>
      </c>
      <c r="C21" s="5" t="n">
        <v>-86887</v>
      </c>
    </row>
    <row r="22">
      <c r="A22" s="4" t="inlineStr">
        <is>
          <t>TST Acquisition Co, Inc [Member]</t>
        </is>
      </c>
    </row>
    <row r="23">
      <c r="A23" s="3" t="inlineStr">
        <is>
          <t>Business Acquisition [Line Items]</t>
        </is>
      </c>
    </row>
    <row r="24">
      <c r="A24" s="4" t="inlineStr">
        <is>
          <t>Accounts receivable</t>
        </is>
      </c>
      <c r="D24" s="6" t="n">
        <v>1586031</v>
      </c>
    </row>
    <row r="25">
      <c r="A25" s="4" t="inlineStr">
        <is>
          <t>Goodwill</t>
        </is>
      </c>
      <c r="D25" s="6" t="n">
        <v>8815090</v>
      </c>
    </row>
    <row r="26">
      <c r="A26" s="4" t="inlineStr">
        <is>
          <t>Accrued expenses</t>
        </is>
      </c>
      <c r="D26" s="6" t="n">
        <v>1129009</v>
      </c>
    </row>
    <row r="27">
      <c r="A27" s="4" t="inlineStr">
        <is>
          <t>Net assets acquired</t>
        </is>
      </c>
      <c r="D27" s="6" t="n">
        <v>16500000</v>
      </c>
    </row>
    <row r="28">
      <c r="A28" s="4" t="inlineStr">
        <is>
          <t>Developed technology</t>
        </is>
      </c>
      <c r="D28" s="6" t="n">
        <v>4388104</v>
      </c>
    </row>
    <row r="29">
      <c r="A29" s="4" t="inlineStr">
        <is>
          <t>Accounts payable</t>
        </is>
      </c>
      <c r="D29" s="6" t="n">
        <v>-1313223</v>
      </c>
    </row>
    <row r="30">
      <c r="A30" s="4" t="inlineStr">
        <is>
          <t>Unearned revenues</t>
        </is>
      </c>
      <c r="D30" s="6" t="n">
        <v>6242335</v>
      </c>
    </row>
    <row r="31">
      <c r="A31" s="4" t="inlineStr">
        <is>
          <t>Unearned revenues</t>
        </is>
      </c>
      <c r="D31" s="6" t="n">
        <v>-6242335</v>
      </c>
    </row>
    <row r="32">
      <c r="A32" s="4" t="inlineStr">
        <is>
          <t>Prepaid expenses</t>
        </is>
      </c>
      <c r="D32" s="6" t="n">
        <v>1697347</v>
      </c>
    </row>
    <row r="33">
      <c r="A33" s="4" t="inlineStr">
        <is>
          <t>Restricted cash</t>
        </is>
      </c>
      <c r="D33" s="6" t="n">
        <v>500000</v>
      </c>
    </row>
    <row r="34">
      <c r="A34" s="4" t="inlineStr">
        <is>
          <t>Other current assets</t>
        </is>
      </c>
      <c r="D34" s="6" t="n">
        <v>53001</v>
      </c>
    </row>
    <row r="35">
      <c r="A35" s="4" t="inlineStr">
        <is>
          <t>Other long-term assets</t>
        </is>
      </c>
      <c r="D35" s="6" t="n">
        <v>689512</v>
      </c>
    </row>
    <row r="36">
      <c r="A36" s="4" t="inlineStr">
        <is>
          <t>Property and equipment</t>
        </is>
      </c>
      <c r="D36" s="6" t="n">
        <v>718475</v>
      </c>
    </row>
    <row r="37">
      <c r="A37" s="4" t="inlineStr">
        <is>
          <t>Operating right-of-use assets</t>
        </is>
      </c>
      <c r="D37" s="6" t="n">
        <v>1395474</v>
      </c>
    </row>
    <row r="38">
      <c r="A38" s="4" t="inlineStr">
        <is>
          <t>Trade name</t>
        </is>
      </c>
      <c r="D38" s="6" t="n">
        <v>2580000</v>
      </c>
    </row>
    <row r="39">
      <c r="A39" s="4" t="inlineStr">
        <is>
          <t>Subscriber relationships</t>
        </is>
      </c>
      <c r="D39" s="6" t="n">
        <v>2150000</v>
      </c>
    </row>
    <row r="40">
      <c r="A40" s="4" t="inlineStr">
        <is>
          <t>Advertiser relationships</t>
        </is>
      </c>
      <c r="D40" s="6" t="n">
        <v>2240000</v>
      </c>
    </row>
    <row r="41">
      <c r="A41" s="4" t="inlineStr">
        <is>
          <t>Database</t>
        </is>
      </c>
      <c r="D41" s="6" t="n">
        <v>1140000</v>
      </c>
    </row>
    <row r="42">
      <c r="A42" s="4" t="inlineStr">
        <is>
          <t>Accrued expenses</t>
        </is>
      </c>
      <c r="D42" s="6" t="n">
        <v>-1129009</v>
      </c>
    </row>
    <row r="43">
      <c r="A43" s="4" t="inlineStr">
        <is>
          <t>Other current liabilities</t>
        </is>
      </c>
      <c r="D43" s="6" t="n">
        <v>-373836</v>
      </c>
    </row>
    <row r="44">
      <c r="A44" s="4" t="inlineStr">
        <is>
          <t>Operating lease liabilities</t>
        </is>
      </c>
      <c r="D44" s="6" t="n">
        <v>-2394631</v>
      </c>
    </row>
    <row r="45">
      <c r="A45" s="4" t="inlineStr">
        <is>
          <t>Authentic Brand Group SI LLC [Member]</t>
        </is>
      </c>
    </row>
    <row r="46">
      <c r="A46" s="3" t="inlineStr">
        <is>
          <t>Business Acquisition [Line Items]</t>
        </is>
      </c>
    </row>
    <row r="47">
      <c r="A47" s="4" t="inlineStr">
        <is>
          <t>Accounts receivable</t>
        </is>
      </c>
      <c r="D47" s="6" t="n">
        <v>337481</v>
      </c>
    </row>
    <row r="48">
      <c r="A48" s="4" t="inlineStr">
        <is>
          <t>Deferred tax liabilities</t>
        </is>
      </c>
      <c r="D48" s="6" t="n">
        <v>-19541127</v>
      </c>
    </row>
    <row r="49">
      <c r="A49" s="4" t="inlineStr">
        <is>
          <t>Net assets acquired</t>
        </is>
      </c>
      <c r="D49" s="6" t="n">
        <v>331026</v>
      </c>
    </row>
    <row r="50">
      <c r="A50" s="4" t="inlineStr">
        <is>
          <t>Unearned revenues</t>
        </is>
      </c>
      <c r="D50" s="6" t="n">
        <v>47249470</v>
      </c>
    </row>
    <row r="51">
      <c r="A51" s="4" t="inlineStr">
        <is>
          <t>Unearned revenues</t>
        </is>
      </c>
      <c r="D51" s="6" t="n">
        <v>-47249470</v>
      </c>
    </row>
    <row r="52">
      <c r="A52" s="4" t="inlineStr">
        <is>
          <t>Prepaid expenses</t>
        </is>
      </c>
      <c r="D52" s="6" t="n">
        <v>1534922</v>
      </c>
    </row>
    <row r="53">
      <c r="A53" s="4" t="inlineStr">
        <is>
          <t>Subscriber relationships</t>
        </is>
      </c>
      <c r="D53" s="6" t="n">
        <v>71308799</v>
      </c>
    </row>
    <row r="54">
      <c r="A54" s="4" t="inlineStr">
        <is>
          <t>Other current liabilities</t>
        </is>
      </c>
      <c r="D54" s="6" t="n">
        <v>-632056</v>
      </c>
    </row>
    <row r="55">
      <c r="A55" s="4" t="inlineStr">
        <is>
          <t>Subscription refund liability</t>
        </is>
      </c>
      <c r="D55" s="5" t="n">
        <v>-54275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6" customWidth="1" min="13" max="13"/>
    <col width="80" customWidth="1" min="14" max="14"/>
    <col width="14" customWidth="1" min="15" max="15"/>
    <col width="14" customWidth="1" min="16" max="16"/>
  </cols>
  <sheetData>
    <row r="1">
      <c r="A1" s="1" t="inlineStr">
        <is>
          <t>Acquisitions (Details Narrative) - USD ($)</t>
        </is>
      </c>
      <c r="B1" s="2" t="inlineStr">
        <is>
          <t>Jul. 15, 2021</t>
        </is>
      </c>
      <c r="C1" s="2" t="inlineStr">
        <is>
          <t>Jun. 04, 2021</t>
        </is>
      </c>
      <c r="D1" s="2" t="inlineStr">
        <is>
          <t>Jun. 04, 2021</t>
        </is>
      </c>
      <c r="E1" s="2" t="inlineStr">
        <is>
          <t>Mar. 09, 2020</t>
        </is>
      </c>
      <c r="F1" s="2" t="inlineStr">
        <is>
          <t>Mar. 09, 2020</t>
        </is>
      </c>
      <c r="G1" s="2" t="inlineStr">
        <is>
          <t>Feb. 19, 2020</t>
        </is>
      </c>
      <c r="H1" s="2" t="inlineStr">
        <is>
          <t>Aug. 07, 2019</t>
        </is>
      </c>
      <c r="I1" s="2" t="inlineStr">
        <is>
          <t>Jun. 11, 2019</t>
        </is>
      </c>
      <c r="J1" s="2" t="inlineStr">
        <is>
          <t>Jun. 30, 2021</t>
        </is>
      </c>
      <c r="K1" s="2" t="inlineStr">
        <is>
          <t>Sep. 30, 2021</t>
        </is>
      </c>
      <c r="L1" s="2" t="inlineStr">
        <is>
          <t>Sep. 30, 2020</t>
        </is>
      </c>
      <c r="M1" s="2" t="inlineStr">
        <is>
          <t>Dec. 31, 2020</t>
        </is>
      </c>
      <c r="N1" s="2" t="inlineStr">
        <is>
          <t>Dec. 31, 2019</t>
        </is>
      </c>
      <c r="O1" s="2" t="inlineStr">
        <is>
          <t>Jun. 10, 2019</t>
        </is>
      </c>
      <c r="P1" s="2" t="inlineStr">
        <is>
          <t>Dec. 31, 2018</t>
        </is>
      </c>
    </row>
    <row r="2">
      <c r="A2" s="3" t="inlineStr">
        <is>
          <t>Business Acquisition [Line Items]</t>
        </is>
      </c>
    </row>
    <row r="3">
      <c r="A3" s="4" t="inlineStr">
        <is>
          <t>Payments to acquire businesses, gross</t>
        </is>
      </c>
      <c r="K3" s="5" t="n">
        <v>7356949</v>
      </c>
      <c r="L3" s="5" t="n">
        <v>315289</v>
      </c>
      <c r="M3" s="5" t="n">
        <v>315289</v>
      </c>
      <c r="N3" s="5" t="n">
        <v>16331026</v>
      </c>
    </row>
    <row r="4">
      <c r="A4" s="4" t="inlineStr">
        <is>
          <t>Transaction costs related to acquisition</t>
        </is>
      </c>
      <c r="B4" s="5" t="n">
        <v>35000</v>
      </c>
    </row>
    <row r="5">
      <c r="A5" s="4" t="inlineStr">
        <is>
          <t>Developed technology useful life</t>
        </is>
      </c>
      <c r="K5" s="4" t="inlineStr">
        <is>
          <t>3 years</t>
        </is>
      </c>
    </row>
    <row r="6">
      <c r="A6" s="4" t="inlineStr">
        <is>
          <t>Debt instrument interest rate</t>
        </is>
      </c>
      <c r="M6" s="4" t="inlineStr">
        <is>
          <t>12.00%</t>
        </is>
      </c>
      <c r="N6" s="4" t="inlineStr">
        <is>
          <t>12.00%</t>
        </is>
      </c>
      <c r="P6" s="4" t="inlineStr">
        <is>
          <t>12.00%</t>
        </is>
      </c>
    </row>
    <row r="7">
      <c r="A7" s="4" t="inlineStr">
        <is>
          <t>Useful life for intangible assets</t>
        </is>
      </c>
      <c r="N7" s="4" t="inlineStr">
        <is>
          <t>8 years 7 months 6 days</t>
        </is>
      </c>
    </row>
    <row r="8">
      <c r="A8" s="4" t="inlineStr">
        <is>
          <t>12.0% Senior Secured Note [Member]</t>
        </is>
      </c>
    </row>
    <row r="9">
      <c r="A9" s="3" t="inlineStr">
        <is>
          <t>Business Acquisition [Line Items]</t>
        </is>
      </c>
    </row>
    <row r="10">
      <c r="A10" s="4" t="inlineStr">
        <is>
          <t>Deposit into escrow</t>
        </is>
      </c>
      <c r="O10" s="5" t="n">
        <v>16500000</v>
      </c>
    </row>
    <row r="11">
      <c r="A11" s="4" t="inlineStr">
        <is>
          <t>Debt instrument interest rate</t>
        </is>
      </c>
      <c r="O11" s="4" t="inlineStr">
        <is>
          <t>12.00%</t>
        </is>
      </c>
    </row>
    <row r="12">
      <c r="A12" s="4" t="inlineStr">
        <is>
          <t>Developed Technology Rights [Member]</t>
        </is>
      </c>
    </row>
    <row r="13">
      <c r="A13" s="3" t="inlineStr">
        <is>
          <t>Business Acquisition [Line Items]</t>
        </is>
      </c>
    </row>
    <row r="14">
      <c r="A14" s="4" t="inlineStr">
        <is>
          <t>Developed technology useful life</t>
        </is>
      </c>
      <c r="K14" s="4" t="inlineStr">
        <is>
          <t>3 years</t>
        </is>
      </c>
      <c r="M14" s="4" t="inlineStr">
        <is>
          <t>3 years</t>
        </is>
      </c>
    </row>
    <row r="15">
      <c r="A15" s="4" t="inlineStr">
        <is>
          <t>Useful life for intangible assets</t>
        </is>
      </c>
      <c r="N15" s="4" t="inlineStr">
        <is>
          <t>3 years</t>
        </is>
      </c>
    </row>
    <row r="16">
      <c r="A16" s="4" t="inlineStr">
        <is>
          <t>Trade Names [Member]</t>
        </is>
      </c>
    </row>
    <row r="17">
      <c r="A17" s="3" t="inlineStr">
        <is>
          <t>Business Acquisition [Line Items]</t>
        </is>
      </c>
    </row>
    <row r="18">
      <c r="A18" s="4" t="inlineStr">
        <is>
          <t>Developed technology useful life</t>
        </is>
      </c>
      <c r="M18" s="4" t="inlineStr">
        <is>
          <t>16 years 7 months 17 days</t>
        </is>
      </c>
    </row>
    <row r="19">
      <c r="A19" s="4" t="inlineStr">
        <is>
          <t>Useful life for intangible assets</t>
        </is>
      </c>
      <c r="N19" s="4" t="inlineStr">
        <is>
          <t>20 years</t>
        </is>
      </c>
    </row>
    <row r="20">
      <c r="A20" s="4" t="inlineStr">
        <is>
          <t>Subscriber Relationships [Member]</t>
        </is>
      </c>
    </row>
    <row r="21">
      <c r="A21" s="3" t="inlineStr">
        <is>
          <t>Business Acquisition [Line Items]</t>
        </is>
      </c>
    </row>
    <row r="22">
      <c r="A22" s="4" t="inlineStr">
        <is>
          <t>Developed technology useful life</t>
        </is>
      </c>
      <c r="M22" s="4" t="inlineStr">
        <is>
          <t>5 years 1 month 6 days</t>
        </is>
      </c>
    </row>
    <row r="23">
      <c r="A23" s="4" t="inlineStr">
        <is>
          <t>Useful life for intangible assets</t>
        </is>
      </c>
      <c r="N23" s="4" t="inlineStr">
        <is>
          <t>8 years 4 months 24 days</t>
        </is>
      </c>
    </row>
    <row r="24">
      <c r="A24" s="4" t="inlineStr">
        <is>
          <t>Advertising Relationships [Member]</t>
        </is>
      </c>
    </row>
    <row r="25">
      <c r="A25" s="3" t="inlineStr">
        <is>
          <t>Business Acquisition [Line Items]</t>
        </is>
      </c>
    </row>
    <row r="26">
      <c r="A26" s="4" t="inlineStr">
        <is>
          <t>Useful life for intangible assets</t>
        </is>
      </c>
      <c r="N26" s="4" t="inlineStr">
        <is>
          <t>9 years 4 months 24 days</t>
        </is>
      </c>
    </row>
    <row r="27">
      <c r="A27" s="4" t="inlineStr">
        <is>
          <t>Database Rights [Member]</t>
        </is>
      </c>
    </row>
    <row r="28">
      <c r="A28" s="3" t="inlineStr">
        <is>
          <t>Business Acquisition [Line Items]</t>
        </is>
      </c>
    </row>
    <row r="29">
      <c r="A29" s="4" t="inlineStr">
        <is>
          <t>Developed technology useful life</t>
        </is>
      </c>
      <c r="M29" s="4" t="inlineStr">
        <is>
          <t>3 years</t>
        </is>
      </c>
    </row>
    <row r="30">
      <c r="A30" s="4" t="inlineStr">
        <is>
          <t>Useful life for intangible assets</t>
        </is>
      </c>
      <c r="N30" s="4" t="inlineStr">
        <is>
          <t>15 years</t>
        </is>
      </c>
    </row>
    <row r="31">
      <c r="A31" s="4" t="inlineStr">
        <is>
          <t>Customer-Based Intangible Assets [Member]</t>
        </is>
      </c>
    </row>
    <row r="32">
      <c r="A32" s="3" t="inlineStr">
        <is>
          <t>Business Acquisition [Line Items]</t>
        </is>
      </c>
    </row>
    <row r="33">
      <c r="A33" s="4" t="inlineStr">
        <is>
          <t>Developed technology useful life</t>
        </is>
      </c>
      <c r="M33" s="4" t="inlineStr">
        <is>
          <t>5 years</t>
        </is>
      </c>
    </row>
    <row r="34">
      <c r="A34" s="4" t="inlineStr">
        <is>
          <t>Fulltime Fantasy Sports L L C [Member]</t>
        </is>
      </c>
    </row>
    <row r="35">
      <c r="A35" s="3" t="inlineStr">
        <is>
          <t>Business Acquisition [Line Items]</t>
        </is>
      </c>
    </row>
    <row r="36">
      <c r="A36" s="4" t="inlineStr">
        <is>
          <t>Payments to acquire businesses, gross</t>
        </is>
      </c>
      <c r="B36" s="6" t="n">
        <v>335000</v>
      </c>
    </row>
    <row r="37">
      <c r="A37" s="4" t="inlineStr">
        <is>
          <t>Asset Acquisition, Consideration Transferred, Transaction Cost</t>
        </is>
      </c>
      <c r="B37" s="5" t="n">
        <v>35000</v>
      </c>
    </row>
    <row r="38">
      <c r="A38" s="4" t="inlineStr">
        <is>
          <t>Number of restricted common stock issued</t>
        </is>
      </c>
      <c r="B38" s="6" t="n">
        <v>250000</v>
      </c>
    </row>
    <row r="39">
      <c r="A39" s="4" t="inlineStr">
        <is>
          <t>Total cash consideration</t>
        </is>
      </c>
      <c r="B39" s="5" t="n">
        <v>1256887</v>
      </c>
    </row>
    <row r="40">
      <c r="A40" s="4" t="inlineStr">
        <is>
          <t>Fulltime Fantasy Sports L L C [Member] | December Thirty One Two Thousand Twenty One [Member]</t>
        </is>
      </c>
    </row>
    <row r="41">
      <c r="A41" s="3" t="inlineStr">
        <is>
          <t>Business Acquisition [Line Items]</t>
        </is>
      </c>
    </row>
    <row r="42">
      <c r="A42" s="4" t="inlineStr">
        <is>
          <t>Number of restricted common stock issued</t>
        </is>
      </c>
      <c r="B42" s="6" t="n">
        <v>250000</v>
      </c>
    </row>
    <row r="43">
      <c r="A43" s="4" t="inlineStr">
        <is>
          <t>Asset Acquisition, Consideration Transferred, Contingent Consideration</t>
        </is>
      </c>
      <c r="B43" s="5" t="n">
        <v>225000</v>
      </c>
    </row>
    <row r="44">
      <c r="A44" s="4" t="inlineStr">
        <is>
          <t>Fulltime Fantasy Sports L L C [Member] | June Thirty Two Thousand Twenty Two [Member]</t>
        </is>
      </c>
    </row>
    <row r="45">
      <c r="A45" s="3" t="inlineStr">
        <is>
          <t>Business Acquisition [Line Items]</t>
        </is>
      </c>
    </row>
    <row r="46">
      <c r="A46" s="4" t="inlineStr">
        <is>
          <t>Number of restricted common stock issued</t>
        </is>
      </c>
      <c r="B46" s="6" t="n">
        <v>250000</v>
      </c>
    </row>
    <row r="47">
      <c r="A47" s="4" t="inlineStr">
        <is>
          <t>Asset Acquisition, Consideration Transferred, Contingent Consideration</t>
        </is>
      </c>
      <c r="B47" s="5" t="n">
        <v>225000</v>
      </c>
    </row>
    <row r="48">
      <c r="A48" s="4" t="inlineStr">
        <is>
          <t>Fulltime Fantasy Sports L L C [Member] | Maximum [Member]</t>
        </is>
      </c>
    </row>
    <row r="49">
      <c r="A49" s="3" t="inlineStr">
        <is>
          <t>Business Acquisition [Line Items]</t>
        </is>
      </c>
    </row>
    <row r="50">
      <c r="A50" s="4" t="inlineStr">
        <is>
          <t>Number of restricted common stock issued</t>
        </is>
      </c>
      <c r="B50" s="6" t="n">
        <v>750000</v>
      </c>
    </row>
    <row r="51">
      <c r="A51" s="4" t="inlineStr">
        <is>
          <t>College Spun Media Incorporated [Member]</t>
        </is>
      </c>
    </row>
    <row r="52">
      <c r="A52" s="3" t="inlineStr">
        <is>
          <t>Business Acquisition [Line Items]</t>
        </is>
      </c>
    </row>
    <row r="53">
      <c r="A53" s="4" t="inlineStr">
        <is>
          <t>Payments to acquire businesses, gross</t>
        </is>
      </c>
      <c r="D53" s="5" t="n">
        <v>10829893</v>
      </c>
    </row>
    <row r="54">
      <c r="A54" s="4" t="inlineStr">
        <is>
          <t>Total cash consideration</t>
        </is>
      </c>
      <c r="C54" s="5" t="n">
        <v>11000000</v>
      </c>
      <c r="D54" s="6" t="n">
        <v>11735002</v>
      </c>
    </row>
    <row r="55">
      <c r="A55" s="4" t="inlineStr">
        <is>
          <t>Cash acquired from acquisition</t>
        </is>
      </c>
      <c r="D55" s="5" t="n">
        <v>11829893</v>
      </c>
    </row>
    <row r="56">
      <c r="A56" s="4" t="inlineStr">
        <is>
          <t>Stock issued during period, shares, restricted stock award, gross</t>
        </is>
      </c>
      <c r="C56" s="6" t="n">
        <v>4285714</v>
      </c>
      <c r="D56" s="6" t="n">
        <v>4285714</v>
      </c>
    </row>
    <row r="57">
      <c r="A57" s="4" t="inlineStr">
        <is>
          <t>Restructuring and related cost, incurred cost</t>
        </is>
      </c>
      <c r="D57" s="5" t="n">
        <v>128076</v>
      </c>
    </row>
    <row r="58">
      <c r="A58" s="4" t="inlineStr">
        <is>
          <t>College Spun Media Incorporated [Member] | Closing [Member]</t>
        </is>
      </c>
    </row>
    <row r="59">
      <c r="A59" s="3" t="inlineStr">
        <is>
          <t>Business Acquisition [Line Items]</t>
        </is>
      </c>
    </row>
    <row r="60">
      <c r="A60" s="4" t="inlineStr">
        <is>
          <t>Cash payment</t>
        </is>
      </c>
      <c r="D60" s="5" t="n">
        <v>10829893</v>
      </c>
    </row>
    <row r="61">
      <c r="A61" s="4" t="inlineStr">
        <is>
          <t>College Spun Media Incorporated [Member] | First Anniversary Date [Member]</t>
        </is>
      </c>
    </row>
    <row r="62">
      <c r="A62" s="3" t="inlineStr">
        <is>
          <t>Business Acquisition [Line Items]</t>
        </is>
      </c>
    </row>
    <row r="63">
      <c r="A63" s="4" t="inlineStr">
        <is>
          <t>Number of restricted common stock issued</t>
        </is>
      </c>
      <c r="D63" s="6" t="n">
        <v>500000</v>
      </c>
    </row>
    <row r="64">
      <c r="A64" s="4" t="inlineStr">
        <is>
          <t>College Spun Media Incorporated [Member] | Second Anniversary Date [Member]</t>
        </is>
      </c>
    </row>
    <row r="65">
      <c r="A65" s="3" t="inlineStr">
        <is>
          <t>Business Acquisition [Line Items]</t>
        </is>
      </c>
    </row>
    <row r="66">
      <c r="A66" s="4" t="inlineStr">
        <is>
          <t>Number of restricted common stock issued</t>
        </is>
      </c>
      <c r="D66" s="6" t="n">
        <v>500000</v>
      </c>
    </row>
    <row r="67">
      <c r="A67" s="4" t="inlineStr">
        <is>
          <t>College Spun Media Incorporated [Member] | Working Capital Adjustment [Member] | Closing [Member]</t>
        </is>
      </c>
    </row>
    <row r="68">
      <c r="A68" s="3" t="inlineStr">
        <is>
          <t>Business Acquisition [Line Items]</t>
        </is>
      </c>
    </row>
    <row r="69">
      <c r="A69" s="4" t="inlineStr">
        <is>
          <t>Cash payment</t>
        </is>
      </c>
      <c r="D69" s="5" t="n">
        <v>829893</v>
      </c>
    </row>
    <row r="70">
      <c r="A70" s="4" t="inlineStr">
        <is>
          <t>Petametrics Inc [Member]</t>
        </is>
      </c>
    </row>
    <row r="71">
      <c r="A71" s="3" t="inlineStr">
        <is>
          <t>Business Acquisition [Line Items]</t>
        </is>
      </c>
    </row>
    <row r="72">
      <c r="A72" s="4" t="inlineStr">
        <is>
          <t>Payments to acquire businesses, gross</t>
        </is>
      </c>
      <c r="F72" s="5" t="n">
        <v>315289</v>
      </c>
    </row>
    <row r="73">
      <c r="A73" s="4" t="inlineStr">
        <is>
          <t>Total cash consideration</t>
        </is>
      </c>
      <c r="F73" s="5" t="n">
        <v>815289</v>
      </c>
    </row>
    <row r="74">
      <c r="A74" s="4" t="inlineStr">
        <is>
          <t>Cash payment</t>
        </is>
      </c>
      <c r="G74" s="5" t="n">
        <v>184087</v>
      </c>
    </row>
    <row r="75">
      <c r="A75" s="4" t="inlineStr">
        <is>
          <t>Stock Issued During Period, Shares, New Issues</t>
        </is>
      </c>
      <c r="J75" s="6" t="n">
        <v>256661</v>
      </c>
    </row>
    <row r="76">
      <c r="A76" s="4" t="inlineStr">
        <is>
          <t>Shares, Issued</t>
        </is>
      </c>
      <c r="J76" s="6" t="n">
        <v>55839</v>
      </c>
    </row>
    <row r="77">
      <c r="A77" s="4" t="inlineStr">
        <is>
          <t>Petametrics Inc [Member] | Closing [Member]</t>
        </is>
      </c>
    </row>
    <row r="78">
      <c r="A78" s="3" t="inlineStr">
        <is>
          <t>Business Acquisition [Line Items]</t>
        </is>
      </c>
    </row>
    <row r="79">
      <c r="A79" s="4" t="inlineStr">
        <is>
          <t>Cash payment</t>
        </is>
      </c>
      <c r="E79" s="5" t="n">
        <v>131202</v>
      </c>
    </row>
    <row r="80">
      <c r="A80" s="4" t="inlineStr">
        <is>
          <t>Petametrics Inc [Member] | First Anniversary Date [Member]</t>
        </is>
      </c>
    </row>
    <row r="81">
      <c r="A81" s="3" t="inlineStr">
        <is>
          <t>Business Acquisition [Line Items]</t>
        </is>
      </c>
    </row>
    <row r="82">
      <c r="A82" s="4" t="inlineStr">
        <is>
          <t>Number of restricted common stock issued</t>
        </is>
      </c>
      <c r="E82" s="6" t="n">
        <v>312500</v>
      </c>
    </row>
    <row r="83">
      <c r="A83" s="4" t="inlineStr">
        <is>
          <t>Petametrics Inc [Member] | Second Anniversary Date [Member]</t>
        </is>
      </c>
    </row>
    <row r="84">
      <c r="A84" s="3" t="inlineStr">
        <is>
          <t>Business Acquisition [Line Items]</t>
        </is>
      </c>
    </row>
    <row r="85">
      <c r="A85" s="4" t="inlineStr">
        <is>
          <t>Number of restricted common stock issued</t>
        </is>
      </c>
      <c r="E85" s="6" t="n">
        <v>312500</v>
      </c>
    </row>
    <row r="86">
      <c r="A86" s="4" t="inlineStr">
        <is>
          <t>TST Acquisition Co, Inc [Member]</t>
        </is>
      </c>
    </row>
    <row r="87">
      <c r="A87" s="3" t="inlineStr">
        <is>
          <t>Business Acquisition [Line Items]</t>
        </is>
      </c>
    </row>
    <row r="88">
      <c r="A88" s="4" t="inlineStr">
        <is>
          <t>Transaction costs related to acquisition</t>
        </is>
      </c>
      <c r="I88" s="5" t="n">
        <v>199630</v>
      </c>
    </row>
    <row r="89">
      <c r="A89" s="4" t="inlineStr">
        <is>
          <t>TST Acquisition Co, Inc [Member] | Merger Agreement [Member]</t>
        </is>
      </c>
    </row>
    <row r="90">
      <c r="A90" s="3" t="inlineStr">
        <is>
          <t>Business Acquisition [Line Items]</t>
        </is>
      </c>
    </row>
    <row r="91">
      <c r="A91" s="4" t="inlineStr">
        <is>
          <t>Payments to acquire businesses, gross</t>
        </is>
      </c>
      <c r="I91" s="5" t="n">
        <v>16500000</v>
      </c>
    </row>
    <row r="92">
      <c r="A92" s="4" t="inlineStr">
        <is>
          <t>Total cash consideration</t>
        </is>
      </c>
      <c r="H92" s="5" t="n">
        <v>16500000</v>
      </c>
    </row>
    <row r="93">
      <c r="A93" s="4" t="inlineStr">
        <is>
          <t>Deposit into escrow</t>
        </is>
      </c>
      <c r="O93" s="5" t="n">
        <v>16500000</v>
      </c>
    </row>
    <row r="94">
      <c r="A94" s="4" t="inlineStr">
        <is>
          <t>TST Acquisition Co, Inc [Member] | Merger Agreement [Member] | 12.0% Senior Secured Note [Member]</t>
        </is>
      </c>
    </row>
    <row r="95">
      <c r="A95" s="3" t="inlineStr">
        <is>
          <t>Business Acquisition [Line Items]</t>
        </is>
      </c>
    </row>
    <row r="96">
      <c r="A96" s="4" t="inlineStr">
        <is>
          <t>Debt instrument interest rate</t>
        </is>
      </c>
      <c r="I96" s="4" t="inlineStr">
        <is>
          <t>12.00%</t>
        </is>
      </c>
    </row>
    <row r="97">
      <c r="A97" s="4" t="inlineStr">
        <is>
          <t>Authentic Brand Group SI LLC [Member] | The Street And The Sports Illustrated Licensing Agreement [Member]</t>
        </is>
      </c>
    </row>
    <row r="98">
      <c r="A98" s="3" t="inlineStr">
        <is>
          <t>Business Acquisition [Line Items]</t>
        </is>
      </c>
    </row>
    <row r="99">
      <c r="A99" s="4" t="inlineStr">
        <is>
          <t>Transaction costs related to acquisition</t>
        </is>
      </c>
      <c r="N99" s="5" t="n">
        <v>331026</v>
      </c>
    </row>
    <row r="100">
      <c r="A100" s="4" t="inlineStr">
        <is>
          <t>Licensing agreement term description</t>
        </is>
      </c>
      <c r="N100" s="4" t="inlineStr">
        <is>
          <t>The Company has the option, subject to certain conditions, to renew
the term of the Sports Illustrated Licensing Agreement for nine consecutive renewal terms of 10 years each (collectively with the initial
term, the “Term”), for a total of 100 years.</t>
        </is>
      </c>
    </row>
    <row r="101">
      <c r="A101" s="4" t="inlineStr">
        <is>
          <t>Prepaid royalties</t>
        </is>
      </c>
      <c r="N101" s="5" t="n">
        <v>4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Gross property and equipment costs</t>
        </is>
      </c>
      <c r="B3" s="5" t="n">
        <v>1268903</v>
      </c>
      <c r="C3" s="5" t="n">
        <v>1706805</v>
      </c>
      <c r="D3" s="5" t="n">
        <v>977697</v>
      </c>
    </row>
    <row r="4">
      <c r="A4" s="4" t="inlineStr">
        <is>
          <t>Less accumulated depreciation and amortization</t>
        </is>
      </c>
      <c r="B4" s="6" t="n">
        <v>-600240</v>
      </c>
      <c r="C4" s="6" t="n">
        <v>-577367</v>
      </c>
      <c r="D4" s="6" t="n">
        <v>-316420</v>
      </c>
    </row>
    <row r="5">
      <c r="A5" s="4" t="inlineStr">
        <is>
          <t>Net property and equipment</t>
        </is>
      </c>
      <c r="B5" s="6" t="n">
        <v>668663</v>
      </c>
      <c r="C5" s="6" t="n">
        <v>1129438</v>
      </c>
      <c r="D5" s="6" t="n">
        <v>661277</v>
      </c>
    </row>
    <row r="6">
      <c r="A6" s="4" t="inlineStr">
        <is>
          <t>Office Equipment and Computers [Member]</t>
        </is>
      </c>
    </row>
    <row r="7">
      <c r="A7" s="3" t="inlineStr">
        <is>
          <t>Property, Plant and Equipment [Line Items]</t>
        </is>
      </c>
    </row>
    <row r="8">
      <c r="A8" s="4" t="inlineStr">
        <is>
          <t>Gross property and equipment costs</t>
        </is>
      </c>
      <c r="B8" s="6" t="n">
        <v>1267898</v>
      </c>
      <c r="C8" s="6" t="n">
        <v>1341292</v>
      </c>
      <c r="D8" s="6" t="n">
        <v>476233</v>
      </c>
    </row>
    <row r="9">
      <c r="A9" s="4" t="inlineStr">
        <is>
          <t>Furniture and Fixtures [Member]</t>
        </is>
      </c>
    </row>
    <row r="10">
      <c r="A10" s="3" t="inlineStr">
        <is>
          <t>Property, Plant and Equipment [Line Items]</t>
        </is>
      </c>
    </row>
    <row r="11">
      <c r="A11" s="4" t="inlineStr">
        <is>
          <t>Gross property and equipment costs</t>
        </is>
      </c>
      <c r="B11" s="6" t="n">
        <v>1005</v>
      </c>
      <c r="C11" s="6" t="n">
        <v>19997</v>
      </c>
      <c r="D11" s="6" t="n">
        <v>193914</v>
      </c>
    </row>
    <row r="12">
      <c r="A12" s="4" t="inlineStr">
        <is>
          <t>Leasehold Improvements [Member]</t>
        </is>
      </c>
    </row>
    <row r="13">
      <c r="A13" s="3" t="inlineStr">
        <is>
          <t>Property, Plant and Equipment [Line Items]</t>
        </is>
      </c>
    </row>
    <row r="14">
      <c r="A14" s="4" t="inlineStr">
        <is>
          <t>Gross property and equipment costs</t>
        </is>
      </c>
      <c r="B14" s="4" t="inlineStr">
        <is>
          <t xml:space="preserve"> </t>
        </is>
      </c>
      <c r="C14" s="5" t="n">
        <v>345516</v>
      </c>
      <c r="D14" s="5" t="n">
        <v>3075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ummary of Platform Development Costs (Details) - USD ($)</t>
        </is>
      </c>
      <c r="B1" s="2" t="inlineStr">
        <is>
          <t>Sep. 30, 2021</t>
        </is>
      </c>
      <c r="C1" s="2" t="inlineStr">
        <is>
          <t>Dec. 31, 2020</t>
        </is>
      </c>
      <c r="D1" s="2" t="inlineStr">
        <is>
          <t>Dec. 31, 2019</t>
        </is>
      </c>
      <c r="E1" s="2" t="inlineStr">
        <is>
          <t>Dec. 31, 2018</t>
        </is>
      </c>
    </row>
    <row r="2">
      <c r="A2" s="3" t="inlineStr">
        <is>
          <t>Property, Plant and Equipment [Line Items]</t>
        </is>
      </c>
    </row>
    <row r="3">
      <c r="A3" s="4" t="inlineStr">
        <is>
          <t>Platform development</t>
        </is>
      </c>
      <c r="B3" s="5" t="n">
        <v>1268903</v>
      </c>
      <c r="C3" s="5" t="n">
        <v>1706805</v>
      </c>
      <c r="D3" s="5" t="n">
        <v>977697</v>
      </c>
    </row>
    <row r="4">
      <c r="A4" s="4" t="inlineStr">
        <is>
          <t>Less accumulated amortization</t>
        </is>
      </c>
      <c r="B4" s="6" t="n">
        <v>-600240</v>
      </c>
      <c r="C4" s="6" t="n">
        <v>-577367</v>
      </c>
      <c r="D4" s="6" t="n">
        <v>-316420</v>
      </c>
    </row>
    <row r="5">
      <c r="A5" s="4" t="inlineStr">
        <is>
          <t>Net platform development</t>
        </is>
      </c>
      <c r="B5" s="6" t="n">
        <v>668663</v>
      </c>
      <c r="C5" s="6" t="n">
        <v>1129438</v>
      </c>
      <c r="D5" s="6" t="n">
        <v>661277</v>
      </c>
    </row>
    <row r="6">
      <c r="A6" s="4" t="inlineStr">
        <is>
          <t>Net platform development</t>
        </is>
      </c>
      <c r="B6" s="6" t="n">
        <v>668663</v>
      </c>
      <c r="C6" s="6" t="n">
        <v>1129438</v>
      </c>
      <c r="D6" s="6" t="n">
        <v>661277</v>
      </c>
    </row>
    <row r="7">
      <c r="A7" s="4" t="inlineStr">
        <is>
          <t>Platform Development [Member]</t>
        </is>
      </c>
    </row>
    <row r="8">
      <c r="A8" s="3" t="inlineStr">
        <is>
          <t>Property, Plant and Equipment [Line Items]</t>
        </is>
      </c>
    </row>
    <row r="9">
      <c r="A9" s="4" t="inlineStr">
        <is>
          <t>Platform development</t>
        </is>
      </c>
      <c r="B9" s="6" t="n">
        <v>19497520</v>
      </c>
      <c r="C9" s="6" t="n">
        <v>16027428</v>
      </c>
      <c r="D9" s="6" t="n">
        <v>10678692</v>
      </c>
      <c r="E9" s="5" t="n">
        <v>6833900</v>
      </c>
    </row>
    <row r="10">
      <c r="A10" s="4" t="inlineStr">
        <is>
          <t>Less accumulated amortization</t>
        </is>
      </c>
      <c r="B10" s="6" t="n">
        <v>-11485813</v>
      </c>
      <c r="C10" s="6" t="n">
        <v>-8671820</v>
      </c>
      <c r="D10" s="6" t="n">
        <v>-4785973</v>
      </c>
    </row>
    <row r="11">
      <c r="A11" s="4" t="inlineStr">
        <is>
          <t>Net platform development</t>
        </is>
      </c>
      <c r="B11" s="6" t="n">
        <v>8011707</v>
      </c>
      <c r="C11" s="6" t="n">
        <v>7355608</v>
      </c>
      <c r="D11" s="6" t="n">
        <v>5892719</v>
      </c>
    </row>
    <row r="12">
      <c r="A12" s="4" t="inlineStr">
        <is>
          <t>Net platform development</t>
        </is>
      </c>
      <c r="B12" s="5" t="n">
        <v>8011707</v>
      </c>
      <c r="C12" s="5" t="n">
        <v>7355608</v>
      </c>
      <c r="D12" s="5" t="n">
        <v>58927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ummary of Platform Development Cost Activity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Platform development beginning of year</t>
        </is>
      </c>
      <c r="B4" s="5" t="n">
        <v>1706805</v>
      </c>
      <c r="C4" s="5" t="n">
        <v>977697</v>
      </c>
      <c r="D4" s="5" t="n">
        <v>977697</v>
      </c>
    </row>
    <row r="5">
      <c r="A5" s="4" t="inlineStr">
        <is>
          <t>Stock-based compensation</t>
        </is>
      </c>
      <c r="B5" s="6" t="n">
        <v>21688226</v>
      </c>
      <c r="C5" s="6" t="n">
        <v>11185953</v>
      </c>
      <c r="D5" s="6" t="n">
        <v>14641181</v>
      </c>
      <c r="E5" s="5" t="n">
        <v>10364787</v>
      </c>
    </row>
    <row r="6">
      <c r="A6" s="4" t="inlineStr">
        <is>
          <t>Dispositions</t>
        </is>
      </c>
      <c r="B6" s="6" t="n">
        <v>-862442</v>
      </c>
      <c r="C6" s="6" t="n">
        <v>-105123</v>
      </c>
    </row>
    <row r="7">
      <c r="A7" s="4" t="inlineStr">
        <is>
          <t>Platform development end of year</t>
        </is>
      </c>
      <c r="B7" s="6" t="n">
        <v>1268903</v>
      </c>
      <c r="D7" s="6" t="n">
        <v>1706805</v>
      </c>
      <c r="E7" s="6" t="n">
        <v>977697</v>
      </c>
    </row>
    <row r="8">
      <c r="A8" s="4" t="inlineStr">
        <is>
          <t>Platform Development [Member]</t>
        </is>
      </c>
    </row>
    <row r="9">
      <c r="A9" s="3" t="inlineStr">
        <is>
          <t>Property, Plant and Equipment [Line Items]</t>
        </is>
      </c>
    </row>
    <row r="10">
      <c r="A10" s="4" t="inlineStr">
        <is>
          <t>Platform development beginning of year</t>
        </is>
      </c>
      <c r="B10" s="6" t="n">
        <v>16027428</v>
      </c>
      <c r="C10" s="5" t="n">
        <v>10678692</v>
      </c>
      <c r="D10" s="6" t="n">
        <v>10678692</v>
      </c>
      <c r="E10" s="6" t="n">
        <v>6833900</v>
      </c>
    </row>
    <row r="11">
      <c r="A11" s="4" t="inlineStr">
        <is>
          <t>Payroll-based costs capitalized during the year</t>
        </is>
      </c>
      <c r="B11" s="6" t="n">
        <v>3016924</v>
      </c>
      <c r="D11" s="6" t="n">
        <v>3750541</v>
      </c>
      <c r="E11" s="6" t="n">
        <v>2537402</v>
      </c>
    </row>
    <row r="12">
      <c r="A12" s="4" t="inlineStr">
        <is>
          <t>Total capitalized costs</t>
        </is>
      </c>
      <c r="B12" s="6" t="n">
        <v>19044352</v>
      </c>
      <c r="D12" s="6" t="n">
        <v>14429233</v>
      </c>
      <c r="E12" s="6" t="n">
        <v>9371302</v>
      </c>
    </row>
    <row r="13">
      <c r="A13" s="4" t="inlineStr">
        <is>
          <t>Stock-based compensation</t>
        </is>
      </c>
      <c r="B13" s="6" t="n">
        <v>1347624</v>
      </c>
      <c r="D13" s="6" t="n">
        <v>1608995</v>
      </c>
      <c r="E13" s="6" t="n">
        <v>1307390</v>
      </c>
    </row>
    <row r="14">
      <c r="A14" s="4" t="inlineStr">
        <is>
          <t>Dispositions</t>
        </is>
      </c>
      <c r="B14" s="6" t="n">
        <v>-894456</v>
      </c>
      <c r="D14" s="6" t="n">
        <v>-10800</v>
      </c>
    </row>
    <row r="15">
      <c r="A15" s="4" t="inlineStr">
        <is>
          <t>Platform development end of year</t>
        </is>
      </c>
      <c r="B15" s="5" t="n">
        <v>19497520</v>
      </c>
      <c r="D15" s="6" t="n">
        <v>16027428</v>
      </c>
      <c r="E15" s="6" t="n">
        <v>10678692</v>
      </c>
    </row>
    <row r="16">
      <c r="A16" s="4" t="inlineStr">
        <is>
          <t>Dispositions during the year</t>
        </is>
      </c>
      <c r="D16" s="5" t="n">
        <v>-10800</v>
      </c>
      <c r="E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5" customWidth="1" min="1" max="1"/>
    <col width="15" customWidth="1" min="2" max="2"/>
    <col width="26" customWidth="1" min="3" max="3"/>
    <col width="14" customWidth="1" min="4" max="4"/>
  </cols>
  <sheetData>
    <row r="1">
      <c r="A1" s="1" t="inlineStr">
        <is>
          <t>Schedule of Intangible Assets Subjects to Amortization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Line Items]</t>
        </is>
      </c>
    </row>
    <row r="4">
      <c r="A4" s="4" t="inlineStr">
        <is>
          <t>Intangible assets, gross</t>
        </is>
      </c>
      <c r="B4" s="5" t="n">
        <v>100994543</v>
      </c>
      <c r="C4" s="5" t="n">
        <v>99737656</v>
      </c>
      <c r="D4" s="5" t="n">
        <v>99804903</v>
      </c>
    </row>
    <row r="5">
      <c r="A5" s="4" t="inlineStr">
        <is>
          <t>Intangible assets, accumulated amortization</t>
        </is>
      </c>
      <c r="B5" s="6" t="n">
        <v>-43176638</v>
      </c>
      <c r="C5" s="6" t="n">
        <v>28235821</v>
      </c>
      <c r="D5" s="6" t="n">
        <v>8400759</v>
      </c>
    </row>
    <row r="6">
      <c r="A6" s="4" t="inlineStr">
        <is>
          <t>Intangible assets, net</t>
        </is>
      </c>
      <c r="B6" s="6" t="n">
        <v>57817905</v>
      </c>
      <c r="C6" s="6" t="n">
        <v>71501835</v>
      </c>
      <c r="D6" s="6" t="n">
        <v>91404144</v>
      </c>
    </row>
    <row r="7">
      <c r="A7" s="4" t="inlineStr">
        <is>
          <t>Intangible assets, accumulated amortization</t>
        </is>
      </c>
      <c r="B7" s="5" t="n">
        <v>43176638</v>
      </c>
      <c r="C7" s="6" t="n">
        <v>-28235821</v>
      </c>
      <c r="D7" s="6" t="n">
        <v>-8400759</v>
      </c>
    </row>
    <row r="8">
      <c r="A8" s="4" t="inlineStr">
        <is>
          <t>Intangible assets, weighted average useful life</t>
        </is>
      </c>
      <c r="B8" s="4" t="inlineStr">
        <is>
          <t>3 years</t>
        </is>
      </c>
    </row>
    <row r="9">
      <c r="A9" s="4" t="inlineStr">
        <is>
          <t>Developed Technology [Member]</t>
        </is>
      </c>
    </row>
    <row r="10">
      <c r="A10" s="3" t="inlineStr">
        <is>
          <t>Finite-Lived Intangible Assets [Line Items]</t>
        </is>
      </c>
    </row>
    <row r="11">
      <c r="A11" s="4" t="inlineStr">
        <is>
          <t>Intangible assets, gross</t>
        </is>
      </c>
      <c r="B11" s="5" t="n">
        <v>19070857</v>
      </c>
      <c r="C11" s="6" t="n">
        <v>19070857</v>
      </c>
      <c r="D11" s="6" t="n">
        <v>19138104</v>
      </c>
    </row>
    <row r="12">
      <c r="A12" s="4" t="inlineStr">
        <is>
          <t>Intangible assets, accumulated amortization</t>
        </is>
      </c>
      <c r="B12" s="6" t="n">
        <v>-11576450</v>
      </c>
      <c r="C12" s="6" t="n">
        <v>8283740</v>
      </c>
      <c r="D12" s="6" t="n">
        <v>4090359</v>
      </c>
    </row>
    <row r="13">
      <c r="A13" s="4" t="inlineStr">
        <is>
          <t>Intangible assets, net</t>
        </is>
      </c>
      <c r="B13" s="6" t="n">
        <v>7494407</v>
      </c>
      <c r="C13" s="6" t="n">
        <v>10787117</v>
      </c>
      <c r="D13" s="6" t="n">
        <v>15047745</v>
      </c>
    </row>
    <row r="14">
      <c r="A14" s="4" t="inlineStr">
        <is>
          <t>Intangible assets, accumulated amortization</t>
        </is>
      </c>
      <c r="B14" s="6" t="n">
        <v>11576450</v>
      </c>
      <c r="C14" s="5" t="n">
        <v>-8283740</v>
      </c>
      <c r="D14" s="6" t="n">
        <v>-4090359</v>
      </c>
    </row>
    <row r="15">
      <c r="A15" s="4" t="inlineStr">
        <is>
          <t>Intangible assets, weighted average useful life</t>
        </is>
      </c>
      <c r="C15" s="4" t="inlineStr">
        <is>
          <t>4 years 8 months 12 days</t>
        </is>
      </c>
    </row>
    <row r="16">
      <c r="A16" s="4" t="inlineStr">
        <is>
          <t>Noncompete Agreements [Member]</t>
        </is>
      </c>
    </row>
    <row r="17">
      <c r="A17" s="3" t="inlineStr">
        <is>
          <t>Finite-Lived Intangible Assets [Line Items]</t>
        </is>
      </c>
    </row>
    <row r="18">
      <c r="A18" s="4" t="inlineStr">
        <is>
          <t>Intangible assets, gross</t>
        </is>
      </c>
      <c r="B18" s="6" t="n">
        <v>480000</v>
      </c>
      <c r="C18" s="5" t="n">
        <v>480000</v>
      </c>
      <c r="D18" s="6" t="n">
        <v>480000</v>
      </c>
    </row>
    <row r="19">
      <c r="A19" s="4" t="inlineStr">
        <is>
          <t>Intangible assets, accumulated amortization</t>
        </is>
      </c>
      <c r="B19" s="6" t="n">
        <v>-480000</v>
      </c>
      <c r="C19" s="6" t="n">
        <v>480000</v>
      </c>
      <c r="D19" s="6" t="n">
        <v>252000</v>
      </c>
    </row>
    <row r="20">
      <c r="A20" s="4" t="inlineStr">
        <is>
          <t>Intangible assets, net</t>
        </is>
      </c>
      <c r="B20" s="4" t="inlineStr">
        <is>
          <t xml:space="preserve"> </t>
        </is>
      </c>
      <c r="C20" s="4" t="inlineStr">
        <is>
          <t xml:space="preserve"> </t>
        </is>
      </c>
      <c r="D20" s="6" t="n">
        <v>228000</v>
      </c>
    </row>
    <row r="21">
      <c r="A21" s="4" t="inlineStr">
        <is>
          <t>Intangible assets, accumulated amortization</t>
        </is>
      </c>
      <c r="B21" s="6" t="n">
        <v>480000</v>
      </c>
      <c r="C21" s="5" t="n">
        <v>-480000</v>
      </c>
      <c r="D21" s="6" t="n">
        <v>-252000</v>
      </c>
    </row>
    <row r="22">
      <c r="A22" s="4" t="inlineStr">
        <is>
          <t>Intangible assets, weighted average useful life</t>
        </is>
      </c>
      <c r="C22" s="4" t="inlineStr">
        <is>
          <t>2 years</t>
        </is>
      </c>
    </row>
    <row r="23">
      <c r="A23" s="4" t="inlineStr">
        <is>
          <t>Trade Names [Member]</t>
        </is>
      </c>
    </row>
    <row r="24">
      <c r="A24" s="3" t="inlineStr">
        <is>
          <t>Finite-Lived Intangible Assets [Line Items]</t>
        </is>
      </c>
    </row>
    <row r="25">
      <c r="A25" s="4" t="inlineStr">
        <is>
          <t>Intangible assets, gross</t>
        </is>
      </c>
      <c r="B25" s="6" t="n">
        <v>3328000</v>
      </c>
      <c r="C25" s="5" t="n">
        <v>3328000</v>
      </c>
      <c r="D25" s="6" t="n">
        <v>3328000</v>
      </c>
    </row>
    <row r="26">
      <c r="A26" s="4" t="inlineStr">
        <is>
          <t>Intangible assets, accumulated amortization</t>
        </is>
      </c>
      <c r="B26" s="6" t="n">
        <v>-712292</v>
      </c>
      <c r="C26" s="6" t="n">
        <v>503342</v>
      </c>
      <c r="D26" s="6" t="n">
        <v>224745</v>
      </c>
    </row>
    <row r="27">
      <c r="A27" s="4" t="inlineStr">
        <is>
          <t>Intangible assets, net</t>
        </is>
      </c>
      <c r="B27" s="6" t="n">
        <v>2615708</v>
      </c>
      <c r="C27" s="6" t="n">
        <v>2824658</v>
      </c>
      <c r="D27" s="6" t="n">
        <v>3103255</v>
      </c>
    </row>
    <row r="28">
      <c r="A28" s="4" t="inlineStr">
        <is>
          <t>Intangible assets, accumulated amortization</t>
        </is>
      </c>
      <c r="B28" s="6" t="n">
        <v>712292</v>
      </c>
      <c r="C28" s="5" t="n">
        <v>-503342</v>
      </c>
      <c r="D28" s="6" t="n">
        <v>-224745</v>
      </c>
    </row>
    <row r="29">
      <c r="A29" s="4" t="inlineStr">
        <is>
          <t>Intangible assets, weighted average useful life</t>
        </is>
      </c>
      <c r="C29" s="4" t="inlineStr">
        <is>
          <t>16 years 7 months 17 days</t>
        </is>
      </c>
    </row>
    <row r="30">
      <c r="A30" s="4" t="inlineStr">
        <is>
          <t>Subscriber Relationships [Member]</t>
        </is>
      </c>
    </row>
    <row r="31">
      <c r="A31" s="3" t="inlineStr">
        <is>
          <t>Finite-Lived Intangible Assets [Line Items]</t>
        </is>
      </c>
    </row>
    <row r="32">
      <c r="A32" s="4" t="inlineStr">
        <is>
          <t>Intangible assets, gross</t>
        </is>
      </c>
      <c r="B32" s="6" t="n">
        <v>73458799</v>
      </c>
      <c r="C32" s="5" t="n">
        <v>73458799</v>
      </c>
      <c r="D32" s="6" t="n">
        <v>73458799</v>
      </c>
    </row>
    <row r="33">
      <c r="A33" s="4" t="inlineStr">
        <is>
          <t>Intangible assets, accumulated amortization</t>
        </is>
      </c>
      <c r="B33" s="6" t="n">
        <v>-28992944</v>
      </c>
      <c r="C33" s="6" t="n">
        <v>18105041</v>
      </c>
      <c r="D33" s="6" t="n">
        <v>3587837</v>
      </c>
    </row>
    <row r="34">
      <c r="A34" s="4" t="inlineStr">
        <is>
          <t>Intangible assets, net</t>
        </is>
      </c>
      <c r="B34" s="6" t="n">
        <v>44465855</v>
      </c>
      <c r="C34" s="6" t="n">
        <v>55353758</v>
      </c>
      <c r="D34" s="6" t="n">
        <v>69870962</v>
      </c>
    </row>
    <row r="35">
      <c r="A35" s="4" t="inlineStr">
        <is>
          <t>Intangible assets, accumulated amortization</t>
        </is>
      </c>
      <c r="B35" s="6" t="n">
        <v>28992944</v>
      </c>
      <c r="C35" s="5" t="n">
        <v>-18105041</v>
      </c>
      <c r="D35" s="6" t="n">
        <v>-3587837</v>
      </c>
    </row>
    <row r="36">
      <c r="A36" s="4" t="inlineStr">
        <is>
          <t>Intangible assets, weighted average useful life</t>
        </is>
      </c>
      <c r="C36" s="4" t="inlineStr">
        <is>
          <t>5 years 1 month 6 days</t>
        </is>
      </c>
    </row>
    <row r="37">
      <c r="A37" s="4" t="inlineStr">
        <is>
          <t>Advertiser Relationships [Member]</t>
        </is>
      </c>
    </row>
    <row r="38">
      <c r="A38" s="3" t="inlineStr">
        <is>
          <t>Finite-Lived Intangible Assets [Line Items]</t>
        </is>
      </c>
    </row>
    <row r="39">
      <c r="A39" s="4" t="inlineStr">
        <is>
          <t>Intangible assets, gross</t>
        </is>
      </c>
      <c r="B39" s="6" t="n">
        <v>2240000</v>
      </c>
      <c r="C39" s="5" t="n">
        <v>2240000</v>
      </c>
      <c r="D39" s="6" t="n">
        <v>2240000</v>
      </c>
    </row>
    <row r="40">
      <c r="A40" s="4" t="inlineStr">
        <is>
          <t>Intangible assets, accumulated amortization</t>
        </is>
      </c>
      <c r="B40" s="6" t="n">
        <v>-510922</v>
      </c>
      <c r="C40" s="6" t="n">
        <v>332515</v>
      </c>
      <c r="D40" s="6" t="n">
        <v>94635</v>
      </c>
    </row>
    <row r="41">
      <c r="A41" s="4" t="inlineStr">
        <is>
          <t>Intangible assets, net</t>
        </is>
      </c>
      <c r="B41" s="6" t="n">
        <v>1729078</v>
      </c>
      <c r="C41" s="6" t="n">
        <v>1907485</v>
      </c>
      <c r="D41" s="6" t="n">
        <v>2145365</v>
      </c>
    </row>
    <row r="42">
      <c r="A42" s="4" t="inlineStr">
        <is>
          <t>Intangible assets, accumulated amortization</t>
        </is>
      </c>
      <c r="B42" s="6" t="n">
        <v>510922</v>
      </c>
      <c r="C42" s="5" t="n">
        <v>-332515</v>
      </c>
      <c r="D42" s="6" t="n">
        <v>-94635</v>
      </c>
    </row>
    <row r="43">
      <c r="A43" s="4" t="inlineStr">
        <is>
          <t>Intangible assets, weighted average useful life</t>
        </is>
      </c>
      <c r="C43" s="4" t="inlineStr">
        <is>
          <t>9 years 5 months 1 day</t>
        </is>
      </c>
    </row>
    <row r="44">
      <c r="A44" s="4" t="inlineStr">
        <is>
          <t>Database Rights [Member]</t>
        </is>
      </c>
    </row>
    <row r="45">
      <c r="A45" s="3" t="inlineStr">
        <is>
          <t>Finite-Lived Intangible Assets [Line Items]</t>
        </is>
      </c>
    </row>
    <row r="46">
      <c r="A46" s="4" t="inlineStr">
        <is>
          <t>Intangible assets, gross</t>
        </is>
      </c>
      <c r="B46" s="6" t="n">
        <v>2396887</v>
      </c>
      <c r="C46" s="5" t="n">
        <v>1140000</v>
      </c>
      <c r="D46" s="6" t="n">
        <v>1140000</v>
      </c>
    </row>
    <row r="47">
      <c r="A47" s="4" t="inlineStr">
        <is>
          <t>Intangible assets, accumulated amortization</t>
        </is>
      </c>
      <c r="B47" s="6" t="n">
        <v>-904030</v>
      </c>
      <c r="C47" s="6" t="n">
        <v>531183</v>
      </c>
      <c r="D47" s="6" t="n">
        <v>151183</v>
      </c>
    </row>
    <row r="48">
      <c r="A48" s="4" t="inlineStr">
        <is>
          <t>Intangible assets, net</t>
        </is>
      </c>
      <c r="B48" s="6" t="n">
        <v>1492857</v>
      </c>
      <c r="C48" s="6" t="n">
        <v>608817</v>
      </c>
      <c r="D48" s="6" t="n">
        <v>988817</v>
      </c>
    </row>
    <row r="49">
      <c r="A49" s="4" t="inlineStr">
        <is>
          <t>Intangible assets, accumulated amortization</t>
        </is>
      </c>
      <c r="B49" s="6" t="n">
        <v>904030</v>
      </c>
      <c r="C49" s="5" t="n">
        <v>-531183</v>
      </c>
      <c r="D49" s="6" t="n">
        <v>-151183</v>
      </c>
    </row>
    <row r="50">
      <c r="A50" s="4" t="inlineStr">
        <is>
          <t>Intangible assets, weighted average useful life</t>
        </is>
      </c>
      <c r="C50" s="4" t="inlineStr">
        <is>
          <t>3 years</t>
        </is>
      </c>
    </row>
    <row r="51">
      <c r="A51" s="4" t="inlineStr">
        <is>
          <t>Subtotal Amortizable Intangible Assets [Member]</t>
        </is>
      </c>
    </row>
    <row r="52">
      <c r="A52" s="3" t="inlineStr">
        <is>
          <t>Finite-Lived Intangible Assets [Line Items]</t>
        </is>
      </c>
    </row>
    <row r="53">
      <c r="A53" s="4" t="inlineStr">
        <is>
          <t>Intangible assets, gross</t>
        </is>
      </c>
      <c r="B53" s="6" t="n">
        <v>100974543</v>
      </c>
      <c r="C53" s="5" t="n">
        <v>99717656</v>
      </c>
      <c r="D53" s="6" t="n">
        <v>99784903</v>
      </c>
    </row>
    <row r="54">
      <c r="A54" s="4" t="inlineStr">
        <is>
          <t>Intangible assets, accumulated amortization</t>
        </is>
      </c>
      <c r="B54" s="6" t="n">
        <v>-43176638</v>
      </c>
      <c r="C54" s="6" t="n">
        <v>28235821</v>
      </c>
      <c r="D54" s="6" t="n">
        <v>8400759</v>
      </c>
    </row>
    <row r="55">
      <c r="A55" s="4" t="inlineStr">
        <is>
          <t>Intangible assets, net</t>
        </is>
      </c>
      <c r="B55" s="6" t="n">
        <v>57797905</v>
      </c>
      <c r="C55" s="6" t="n">
        <v>71481835</v>
      </c>
      <c r="D55" s="6" t="n">
        <v>91384144</v>
      </c>
    </row>
    <row r="56">
      <c r="A56" s="4" t="inlineStr">
        <is>
          <t>Intangible assets, accumulated amortization</t>
        </is>
      </c>
      <c r="B56" s="6" t="n">
        <v>43176638</v>
      </c>
      <c r="C56" s="6" t="n">
        <v>-28235821</v>
      </c>
      <c r="D56" s="6" t="n">
        <v>-8400759</v>
      </c>
    </row>
    <row r="57">
      <c r="A57" s="4" t="inlineStr">
        <is>
          <t>Website Domain Name [Member]</t>
        </is>
      </c>
    </row>
    <row r="58">
      <c r="A58" s="3" t="inlineStr">
        <is>
          <t>Finite-Lived Intangible Assets [Line Items]</t>
        </is>
      </c>
    </row>
    <row r="59">
      <c r="A59" s="4" t="inlineStr">
        <is>
          <t>Intangible assets, gross</t>
        </is>
      </c>
      <c r="B59" s="6" t="n">
        <v>20000</v>
      </c>
      <c r="C59" s="6" t="n">
        <v>20000</v>
      </c>
      <c r="D59" s="6" t="n">
        <v>20000</v>
      </c>
    </row>
    <row r="60">
      <c r="A60" s="4" t="inlineStr">
        <is>
          <t>Intangible assets, accumulated amortization</t>
        </is>
      </c>
      <c r="B60" s="4" t="inlineStr">
        <is>
          <t xml:space="preserve"> </t>
        </is>
      </c>
      <c r="C60" s="4" t="inlineStr">
        <is>
          <t xml:space="preserve"> </t>
        </is>
      </c>
      <c r="D60" s="4" t="inlineStr">
        <is>
          <t xml:space="preserve"> </t>
        </is>
      </c>
    </row>
    <row r="61">
      <c r="A61" s="4" t="inlineStr">
        <is>
          <t>Intangible assets, net</t>
        </is>
      </c>
      <c r="B61" s="6" t="n">
        <v>20000</v>
      </c>
      <c r="C61" s="6" t="n">
        <v>20000</v>
      </c>
      <c r="D61" s="6" t="n">
        <v>20000</v>
      </c>
    </row>
    <row r="62">
      <c r="A62" s="4" t="inlineStr">
        <is>
          <t>Intangible assets, accumulated amortization</t>
        </is>
      </c>
      <c r="B62" s="4" t="inlineStr">
        <is>
          <t xml:space="preserve"> </t>
        </is>
      </c>
      <c r="C62" s="4" t="inlineStr">
        <is>
          <t xml:space="preserve"> </t>
        </is>
      </c>
      <c r="D6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70826517</v>
      </c>
      <c r="C4" s="5" t="n">
        <v>-67202384</v>
      </c>
      <c r="D4" s="5" t="n">
        <v>-89231963</v>
      </c>
      <c r="E4" s="5" t="n">
        <v>-38501369</v>
      </c>
    </row>
    <row r="5">
      <c r="A5" s="3" t="inlineStr">
        <is>
          <t>Adjustments to reconcile net loss to net cash used in operating activities:</t>
        </is>
      </c>
    </row>
    <row r="6">
      <c r="A6" s="4" t="inlineStr">
        <is>
          <t>Depreciation of property and equipment</t>
        </is>
      </c>
      <c r="B6" s="6" t="n">
        <v>333891</v>
      </c>
      <c r="C6" s="6" t="n">
        <v>536729</v>
      </c>
      <c r="D6" s="6" t="n">
        <v>638796</v>
      </c>
      <c r="E6" s="6" t="n">
        <v>276791</v>
      </c>
    </row>
    <row r="7">
      <c r="A7" s="4" t="inlineStr">
        <is>
          <t>Amortization of platform development and intangible assets</t>
        </is>
      </c>
      <c r="B7" s="6" t="n">
        <v>18213707</v>
      </c>
      <c r="C7" s="6" t="n">
        <v>18088880</v>
      </c>
      <c r="D7" s="6" t="n">
        <v>24192631</v>
      </c>
      <c r="E7" s="6" t="n">
        <v>10466546</v>
      </c>
    </row>
    <row r="8">
      <c r="A8" s="4" t="inlineStr">
        <is>
          <t>Loss on disposition of assets</t>
        </is>
      </c>
      <c r="B8" s="6" t="n">
        <v>862442</v>
      </c>
      <c r="C8" s="6" t="n">
        <v>105123</v>
      </c>
    </row>
    <row r="9">
      <c r="A9" s="4" t="inlineStr">
        <is>
          <t>Loss upon lease termination</t>
        </is>
      </c>
      <c r="B9" s="6" t="n">
        <v>7344655</v>
      </c>
      <c r="C9" s="4" t="inlineStr">
        <is>
          <t xml:space="preserve"> </t>
        </is>
      </c>
    </row>
    <row r="10">
      <c r="A10" s="4" t="inlineStr">
        <is>
          <t>Gain upon debt extinguishment</t>
        </is>
      </c>
      <c r="B10" s="6" t="n">
        <v>-5716697</v>
      </c>
      <c r="C10" s="4" t="inlineStr">
        <is>
          <t xml:space="preserve"> </t>
        </is>
      </c>
    </row>
    <row r="11">
      <c r="A11" s="4" t="inlineStr">
        <is>
          <t>Amortization of debt discounts</t>
        </is>
      </c>
      <c r="B11" s="6" t="n">
        <v>1533537</v>
      </c>
      <c r="C11" s="6" t="n">
        <v>4899625</v>
      </c>
      <c r="D11" s="6" t="n">
        <v>6607212</v>
      </c>
      <c r="E11" s="6" t="n">
        <v>4545675</v>
      </c>
    </row>
    <row r="12">
      <c r="A12" s="4" t="inlineStr">
        <is>
          <t>Change in valuation of warrant derivative liabilities</t>
        </is>
      </c>
      <c r="B12" s="6" t="n">
        <v>-496812</v>
      </c>
      <c r="C12" s="6" t="n">
        <v>134910</v>
      </c>
      <c r="D12" s="6" t="n">
        <v>-496305</v>
      </c>
      <c r="E12" s="6" t="n">
        <v>1015151</v>
      </c>
    </row>
    <row r="13">
      <c r="A13" s="4" t="inlineStr">
        <is>
          <t>Change in valuation of embedded derivative liabilities</t>
        </is>
      </c>
      <c r="B13" s="4" t="inlineStr">
        <is>
          <t xml:space="preserve"> </t>
        </is>
      </c>
      <c r="C13" s="6" t="n">
        <v>-2173000</v>
      </c>
      <c r="D13" s="6" t="n">
        <v>-2571004</v>
      </c>
      <c r="E13" s="6" t="n">
        <v>5040000</v>
      </c>
    </row>
    <row r="14">
      <c r="A14" s="4" t="inlineStr">
        <is>
          <t>Loss on conversion of 12% convertible debentures</t>
        </is>
      </c>
      <c r="D14" s="6" t="n">
        <v>3297539</v>
      </c>
      <c r="E14" s="4" t="inlineStr">
        <is>
          <t xml:space="preserve"> </t>
        </is>
      </c>
    </row>
    <row r="15">
      <c r="A15" s="4" t="inlineStr">
        <is>
          <t>Accrued and noncash converted interest</t>
        </is>
      </c>
      <c r="D15" s="6" t="n">
        <v>9244324</v>
      </c>
      <c r="E15" s="6" t="n">
        <v>3065633</v>
      </c>
    </row>
    <row r="16">
      <c r="A16" s="4" t="inlineStr">
        <is>
          <t>Accrued interest</t>
        </is>
      </c>
      <c r="B16" s="6" t="n">
        <v>5273159</v>
      </c>
      <c r="C16" s="6" t="n">
        <v>6832376</v>
      </c>
    </row>
    <row r="17">
      <c r="A17" s="4" t="inlineStr">
        <is>
          <t>Liquidated damages</t>
        </is>
      </c>
      <c r="B17" s="6" t="n">
        <v>2197615</v>
      </c>
      <c r="C17" s="6" t="n">
        <v>1487577</v>
      </c>
      <c r="D17" s="6" t="n">
        <v>1487577</v>
      </c>
      <c r="E17" s="6" t="n">
        <v>728516</v>
      </c>
    </row>
    <row r="18">
      <c r="A18" s="4" t="inlineStr">
        <is>
          <t>Stock-based compensation</t>
        </is>
      </c>
      <c r="B18" s="6" t="n">
        <v>21688226</v>
      </c>
      <c r="C18" s="6" t="n">
        <v>11185953</v>
      </c>
      <c r="D18" s="6" t="n">
        <v>14641181</v>
      </c>
      <c r="E18" s="6" t="n">
        <v>10364787</v>
      </c>
    </row>
    <row r="19">
      <c r="A19" s="4" t="inlineStr">
        <is>
          <t>Deferred income taxes</t>
        </is>
      </c>
      <c r="B19" s="6" t="n">
        <v>-229699</v>
      </c>
      <c r="C19" s="4" t="inlineStr">
        <is>
          <t xml:space="preserve"> </t>
        </is>
      </c>
      <c r="D19" s="6" t="n">
        <v>210832</v>
      </c>
      <c r="E19" s="6" t="n">
        <v>-19541127</v>
      </c>
    </row>
    <row r="20">
      <c r="A20" s="4" t="inlineStr">
        <is>
          <t>Other</t>
        </is>
      </c>
      <c r="B20" s="6" t="n">
        <v>-1014932</v>
      </c>
      <c r="C20" s="6" t="n">
        <v>-296019</v>
      </c>
      <c r="D20" s="6" t="n">
        <v>-245285</v>
      </c>
      <c r="E20" s="6" t="n">
        <v>-363147</v>
      </c>
    </row>
    <row r="21">
      <c r="A21" s="3" t="inlineStr">
        <is>
          <t>Change in operating assets and liabilities net of effect of business combinations:</t>
        </is>
      </c>
    </row>
    <row r="22">
      <c r="A22" s="4" t="inlineStr">
        <is>
          <t>Accounts receivable</t>
        </is>
      </c>
      <c r="B22" s="6" t="n">
        <v>-173266</v>
      </c>
      <c r="C22" s="6" t="n">
        <v>4893512</v>
      </c>
      <c r="D22" s="6" t="n">
        <v>362460</v>
      </c>
      <c r="E22" s="6" t="n">
        <v>-1685948</v>
      </c>
    </row>
    <row r="23">
      <c r="A23" s="4" t="inlineStr">
        <is>
          <t>Factor receivables</t>
        </is>
      </c>
      <c r="D23" s="4" t="inlineStr">
        <is>
          <t xml:space="preserve"> </t>
        </is>
      </c>
      <c r="E23" s="6" t="n">
        <v>-6130674</v>
      </c>
    </row>
    <row r="24">
      <c r="A24" s="4" t="inlineStr">
        <is>
          <t>Subscription acquisition costs</t>
        </is>
      </c>
      <c r="B24" s="6" t="n">
        <v>-8434333</v>
      </c>
      <c r="C24" s="6" t="n">
        <v>-11053054</v>
      </c>
      <c r="D24" s="6" t="n">
        <v>-34945422</v>
      </c>
      <c r="E24" s="6" t="n">
        <v>-5008080</v>
      </c>
    </row>
    <row r="25">
      <c r="A25" s="4" t="inlineStr">
        <is>
          <t>Royalty fees</t>
        </is>
      </c>
      <c r="B25" s="6" t="n">
        <v>11250000</v>
      </c>
      <c r="C25" s="6" t="n">
        <v>11250000</v>
      </c>
      <c r="D25" s="6" t="n">
        <v>15000000</v>
      </c>
      <c r="E25" s="6" t="n">
        <v>-41250000</v>
      </c>
    </row>
    <row r="26">
      <c r="A26" s="4" t="inlineStr">
        <is>
          <t>Prepayments and other current assets</t>
        </is>
      </c>
      <c r="B26" s="6" t="n">
        <v>-78347</v>
      </c>
      <c r="C26" s="6" t="n">
        <v>327088</v>
      </c>
      <c r="D26" s="6" t="n">
        <v>-356528</v>
      </c>
      <c r="E26" s="6" t="n">
        <v>-1702064</v>
      </c>
    </row>
    <row r="27">
      <c r="A27" s="4" t="inlineStr">
        <is>
          <t>Other long-term assets</t>
        </is>
      </c>
      <c r="B27" s="6" t="n">
        <v>638791</v>
      </c>
      <c r="C27" s="6" t="n">
        <v>-376142</v>
      </c>
      <c r="D27" s="6" t="n">
        <v>-245525</v>
      </c>
      <c r="E27" s="6" t="n">
        <v>-276145</v>
      </c>
    </row>
    <row r="28">
      <c r="A28" s="4" t="inlineStr">
        <is>
          <t>Accounts payable</t>
        </is>
      </c>
      <c r="B28" s="6" t="n">
        <v>1214599</v>
      </c>
      <c r="C28" s="6" t="n">
        <v>-968581</v>
      </c>
      <c r="D28" s="6" t="n">
        <v>-1404703</v>
      </c>
      <c r="E28" s="6" t="n">
        <v>3323196</v>
      </c>
    </row>
    <row r="29">
      <c r="A29" s="4" t="inlineStr">
        <is>
          <t>Accrued expenses</t>
        </is>
      </c>
      <c r="D29" s="6" t="n">
        <v>-3392507</v>
      </c>
      <c r="E29" s="6" t="n">
        <v>11986442</v>
      </c>
    </row>
    <row r="30">
      <c r="A30" s="4" t="inlineStr">
        <is>
          <t>Accrued expenses and other</t>
        </is>
      </c>
      <c r="B30" s="6" t="n">
        <v>5566243</v>
      </c>
      <c r="C30" s="6" t="n">
        <v>-2484525</v>
      </c>
    </row>
    <row r="31">
      <c r="A31" s="4" t="inlineStr">
        <is>
          <t>Unearned revenue</t>
        </is>
      </c>
      <c r="B31" s="6" t="n">
        <v>5389118</v>
      </c>
      <c r="C31" s="6" t="n">
        <v>2871080</v>
      </c>
      <c r="D31" s="6" t="n">
        <v>21695088</v>
      </c>
      <c r="E31" s="6" t="n">
        <v>9201586</v>
      </c>
    </row>
    <row r="32">
      <c r="A32" s="4" t="inlineStr">
        <is>
          <t>Subscription refund liability</t>
        </is>
      </c>
      <c r="B32" s="6" t="n">
        <v>343833</v>
      </c>
      <c r="C32" s="6" t="n">
        <v>-169693</v>
      </c>
      <c r="D32" s="6" t="n">
        <v>891359</v>
      </c>
      <c r="E32" s="6" t="n">
        <v>-2283351</v>
      </c>
    </row>
    <row r="33">
      <c r="A33" s="4" t="inlineStr">
        <is>
          <t>Operating lease liabilities</t>
        </is>
      </c>
      <c r="B33" s="6" t="n">
        <v>-2448282</v>
      </c>
      <c r="C33" s="6" t="n">
        <v>1837138</v>
      </c>
      <c r="D33" s="6" t="n">
        <v>1814601</v>
      </c>
      <c r="E33" s="6" t="n">
        <v>-226724</v>
      </c>
    </row>
    <row r="34">
      <c r="A34" s="4" t="inlineStr">
        <is>
          <t>Other long-term liabilities</t>
        </is>
      </c>
      <c r="B34" s="6" t="n">
        <v>-692255</v>
      </c>
      <c r="C34" s="4" t="inlineStr">
        <is>
          <t xml:space="preserve"> </t>
        </is>
      </c>
      <c r="D34" s="6" t="n">
        <v>511055</v>
      </c>
      <c r="E34" s="4" t="inlineStr">
        <is>
          <t xml:space="preserve"> </t>
        </is>
      </c>
    </row>
    <row r="35">
      <c r="A35" s="4" t="inlineStr">
        <is>
          <t>Net cash used in operating activities</t>
        </is>
      </c>
      <c r="B35" s="6" t="n">
        <v>-8261324</v>
      </c>
      <c r="C35" s="6" t="n">
        <v>-20273407</v>
      </c>
      <c r="D35" s="6" t="n">
        <v>-32294587</v>
      </c>
      <c r="E35" s="6" t="n">
        <v>-56954306</v>
      </c>
    </row>
    <row r="36">
      <c r="A36" s="3" t="inlineStr">
        <is>
          <t>Cash flows from investing activities</t>
        </is>
      </c>
    </row>
    <row r="37">
      <c r="A37" s="4" t="inlineStr">
        <is>
          <t>Purchases of property and equipment</t>
        </is>
      </c>
      <c r="B37" s="6" t="n">
        <v>-299999</v>
      </c>
      <c r="C37" s="6" t="n">
        <v>-1085392</v>
      </c>
      <c r="D37" s="6" t="n">
        <v>-1212003</v>
      </c>
      <c r="E37" s="6" t="n">
        <v>-150763</v>
      </c>
    </row>
    <row r="38">
      <c r="A38" s="4" t="inlineStr">
        <is>
          <t>Capitalized platform development</t>
        </is>
      </c>
      <c r="B38" s="6" t="n">
        <v>-3016924</v>
      </c>
      <c r="C38" s="6" t="n">
        <v>-2885788</v>
      </c>
      <c r="D38" s="6" t="n">
        <v>-3750541</v>
      </c>
      <c r="E38" s="6" t="n">
        <v>-2537402</v>
      </c>
    </row>
    <row r="39">
      <c r="A39" s="4" t="inlineStr">
        <is>
          <t>Proceeds from sale of intangible asset</t>
        </is>
      </c>
      <c r="D39" s="6" t="n">
        <v>350000</v>
      </c>
      <c r="E39" s="4" t="inlineStr">
        <is>
          <t xml:space="preserve"> </t>
        </is>
      </c>
    </row>
    <row r="40">
      <c r="A40" s="4" t="inlineStr">
        <is>
          <t>Payments for acquisition of businesses, net of cash</t>
        </is>
      </c>
      <c r="B40" s="6" t="n">
        <v>-7356949</v>
      </c>
      <c r="C40" s="6" t="n">
        <v>-315289</v>
      </c>
      <c r="D40" s="6" t="n">
        <v>-315289</v>
      </c>
      <c r="E40" s="6" t="n">
        <v>-16331026</v>
      </c>
    </row>
    <row r="41">
      <c r="A41" s="4" t="inlineStr">
        <is>
          <t>Net cash used in investing activities</t>
        </is>
      </c>
      <c r="B41" s="6" t="n">
        <v>-10673872</v>
      </c>
      <c r="C41" s="6" t="n">
        <v>-4286469</v>
      </c>
      <c r="D41" s="6" t="n">
        <v>-4927833</v>
      </c>
      <c r="E41" s="6" t="n">
        <v>-19019191</v>
      </c>
    </row>
    <row r="42">
      <c r="A42" s="3" t="inlineStr">
        <is>
          <t>Cash flows from financing activities</t>
        </is>
      </c>
    </row>
    <row r="43">
      <c r="A43" s="4" t="inlineStr">
        <is>
          <t>Proceeds from long-term debt</t>
        </is>
      </c>
      <c r="B43" s="4" t="inlineStr">
        <is>
          <t xml:space="preserve"> </t>
        </is>
      </c>
      <c r="C43" s="6" t="n">
        <v>11702725</v>
      </c>
      <c r="D43" s="6" t="n">
        <v>11702725</v>
      </c>
      <c r="E43" s="6" t="n">
        <v>71000000</v>
      </c>
    </row>
    <row r="44">
      <c r="A44" s="4" t="inlineStr">
        <is>
          <t>Repayments of long-term debt</t>
        </is>
      </c>
      <c r="D44" s="4" t="inlineStr">
        <is>
          <t xml:space="preserve"> </t>
        </is>
      </c>
      <c r="E44" s="6" t="n">
        <v>-17307364</v>
      </c>
    </row>
    <row r="45">
      <c r="A45" s="4" t="inlineStr">
        <is>
          <t>Payment of debt issuance costs on long-term debt</t>
        </is>
      </c>
      <c r="D45" s="6" t="n">
        <v>-560500</v>
      </c>
      <c r="E45" s="6" t="n">
        <v>-7162382</v>
      </c>
    </row>
    <row r="46">
      <c r="A46" s="4" t="inlineStr">
        <is>
          <t>Proceeds from (repayments of) convertible debt</t>
        </is>
      </c>
      <c r="D46" s="6" t="n">
        <v>-1130903</v>
      </c>
      <c r="E46" s="6" t="n">
        <v>2000000</v>
      </c>
    </row>
    <row r="47">
      <c r="A47" s="4" t="inlineStr">
        <is>
          <t>Proceeds from exercise of common stock options</t>
        </is>
      </c>
      <c r="D47" s="6" t="n">
        <v>3767</v>
      </c>
      <c r="E47" s="4" t="inlineStr">
        <is>
          <t xml:space="preserve"> </t>
        </is>
      </c>
    </row>
    <row r="48">
      <c r="A48" s="4" t="inlineStr">
        <is>
          <t>Proceeds (repayments), net of borrowings, under line of credit</t>
        </is>
      </c>
      <c r="B48" s="6" t="n">
        <v>-473400</v>
      </c>
      <c r="C48" s="6" t="n">
        <v>3328431</v>
      </c>
      <c r="D48" s="6" t="n">
        <v>7178791</v>
      </c>
      <c r="E48" s="6" t="n">
        <v>-1048194</v>
      </c>
    </row>
    <row r="49">
      <c r="A49" s="4" t="inlineStr">
        <is>
          <t>Proceeds from common stock private placement</t>
        </is>
      </c>
      <c r="B49" s="6" t="n">
        <v>20005000</v>
      </c>
      <c r="C49" s="4" t="inlineStr">
        <is>
          <t xml:space="preserve"> </t>
        </is>
      </c>
    </row>
    <row r="50">
      <c r="A50" s="4" t="inlineStr">
        <is>
          <t>Proceeds from issuance convertible preferred stock</t>
        </is>
      </c>
      <c r="B50" s="4" t="inlineStr">
        <is>
          <t xml:space="preserve"> </t>
        </is>
      </c>
      <c r="C50" s="4" t="inlineStr">
        <is>
          <t xml:space="preserve"> </t>
        </is>
      </c>
    </row>
    <row r="51">
      <c r="A51" s="4" t="inlineStr">
        <is>
          <t>Payments of issuance costs from common stock private placement</t>
        </is>
      </c>
      <c r="B51" s="6" t="n">
        <v>-167243</v>
      </c>
      <c r="C51" s="4" t="inlineStr">
        <is>
          <t xml:space="preserve"> </t>
        </is>
      </c>
    </row>
    <row r="52">
      <c r="A52" s="4" t="inlineStr">
        <is>
          <t>Payment for taxes related to repurchase of restricted common stock</t>
        </is>
      </c>
      <c r="B52" s="6" t="n">
        <v>-70238</v>
      </c>
      <c r="C52" s="6" t="n">
        <v>-322778</v>
      </c>
      <c r="D52" s="6" t="n">
        <v>-520444</v>
      </c>
      <c r="E52" s="6" t="n">
        <v>-256058</v>
      </c>
    </row>
    <row r="53">
      <c r="A53" s="4" t="inlineStr">
        <is>
          <t>Repayment of promissory notes</t>
        </is>
      </c>
      <c r="D53" s="4" t="inlineStr">
        <is>
          <t xml:space="preserve"> </t>
        </is>
      </c>
      <c r="E53" s="6" t="n">
        <v>-366842</v>
      </c>
    </row>
    <row r="54">
      <c r="A54" s="4" t="inlineStr">
        <is>
          <t>Payment of restricted stock liabilities</t>
        </is>
      </c>
      <c r="B54" s="6" t="n">
        <v>-1164955</v>
      </c>
      <c r="C54" s="4" t="inlineStr">
        <is>
          <t xml:space="preserve"> </t>
        </is>
      </c>
      <c r="D54" s="6" t="n">
        <v>-177425</v>
      </c>
      <c r="E54" s="4" t="inlineStr">
        <is>
          <t xml:space="preserve"> </t>
        </is>
      </c>
    </row>
    <row r="55">
      <c r="A55" s="4" t="inlineStr">
        <is>
          <t>Net cash provided by financing activities</t>
        </is>
      </c>
      <c r="B55" s="6" t="n">
        <v>18129164</v>
      </c>
      <c r="C55" s="6" t="n">
        <v>20821378</v>
      </c>
      <c r="D55" s="6" t="n">
        <v>37284011</v>
      </c>
      <c r="E55" s="6" t="n">
        <v>82919298</v>
      </c>
    </row>
    <row r="56">
      <c r="A56" s="4" t="inlineStr">
        <is>
          <t>Net increase in cash, cash equivalents, and restricted cash</t>
        </is>
      </c>
      <c r="B56" s="6" t="n">
        <v>-806032</v>
      </c>
      <c r="C56" s="6" t="n">
        <v>-3738498</v>
      </c>
      <c r="D56" s="6" t="n">
        <v>61591</v>
      </c>
      <c r="E56" s="6" t="n">
        <v>6945801</v>
      </c>
    </row>
    <row r="57">
      <c r="A57" s="4" t="inlineStr">
        <is>
          <t>Cash, cash equivalents, and restricted cash – beginning of year</t>
        </is>
      </c>
      <c r="B57" s="6" t="n">
        <v>9534681</v>
      </c>
      <c r="C57" s="6" t="n">
        <v>9473090</v>
      </c>
      <c r="D57" s="6" t="n">
        <v>9473090</v>
      </c>
      <c r="E57" s="6" t="n">
        <v>2527289</v>
      </c>
    </row>
    <row r="58">
      <c r="A58" s="4" t="inlineStr">
        <is>
          <t>Cash, cash equivalents, and restricted cash – end of year</t>
        </is>
      </c>
      <c r="B58" s="6" t="n">
        <v>8728649</v>
      </c>
      <c r="C58" s="6" t="n">
        <v>5734592</v>
      </c>
      <c r="D58" s="6" t="n">
        <v>9534681</v>
      </c>
      <c r="E58" s="6" t="n">
        <v>9473090</v>
      </c>
    </row>
    <row r="59">
      <c r="A59" s="3" t="inlineStr">
        <is>
          <t>Supplemental disclosure of cash flow information</t>
        </is>
      </c>
    </row>
    <row r="60">
      <c r="A60" s="4" t="inlineStr">
        <is>
          <t>Cash paid for interest</t>
        </is>
      </c>
      <c r="B60" s="6" t="n">
        <v>896580</v>
      </c>
      <c r="C60" s="6" t="n">
        <v>437314</v>
      </c>
      <c r="D60" s="6" t="n">
        <v>645681</v>
      </c>
      <c r="E60" s="6" t="n">
        <v>2852262</v>
      </c>
    </row>
    <row r="61">
      <c r="A61" s="4" t="inlineStr">
        <is>
          <t>Cash paid for income taxes</t>
        </is>
      </c>
      <c r="B61" s="4" t="inlineStr">
        <is>
          <t xml:space="preserve"> </t>
        </is>
      </c>
      <c r="C61" s="4" t="inlineStr">
        <is>
          <t xml:space="preserve"> </t>
        </is>
      </c>
      <c r="D61" s="4" t="inlineStr">
        <is>
          <t xml:space="preserve"> </t>
        </is>
      </c>
      <c r="E61" s="4" t="inlineStr">
        <is>
          <t xml:space="preserve"> </t>
        </is>
      </c>
    </row>
    <row r="62">
      <c r="A62" s="3" t="inlineStr">
        <is>
          <t>Noncash investing and financing activities</t>
        </is>
      </c>
    </row>
    <row r="63">
      <c r="A63" s="4" t="inlineStr">
        <is>
          <t>Reclassification of stock-based compensation to platform development</t>
        </is>
      </c>
      <c r="B63" s="6" t="n">
        <v>1347624</v>
      </c>
      <c r="C63" s="6" t="n">
        <v>1259163</v>
      </c>
      <c r="D63" s="6" t="n">
        <v>1608995</v>
      </c>
      <c r="E63" s="6" t="n">
        <v>1307390</v>
      </c>
    </row>
    <row r="64">
      <c r="A64" s="4" t="inlineStr">
        <is>
          <t>Debt discount on long-term debt</t>
        </is>
      </c>
      <c r="D64" s="6" t="n">
        <v>913865</v>
      </c>
      <c r="E64" s="4" t="inlineStr">
        <is>
          <t xml:space="preserve"> </t>
        </is>
      </c>
    </row>
    <row r="65">
      <c r="A65" s="4" t="inlineStr">
        <is>
          <t>Discount on convertible debt allocated to embedded derivative liabilities</t>
        </is>
      </c>
      <c r="D65" s="4" t="inlineStr">
        <is>
          <t xml:space="preserve"> </t>
        </is>
      </c>
      <c r="E65" s="6" t="n">
        <v>1074000</v>
      </c>
    </row>
    <row r="66">
      <c r="A66" s="4" t="inlineStr">
        <is>
          <t>Exercise of warrants for issuance common stock</t>
        </is>
      </c>
      <c r="D66" s="4" t="inlineStr">
        <is>
          <t xml:space="preserve"> </t>
        </is>
      </c>
      <c r="E66" s="6" t="n">
        <v>735186</v>
      </c>
    </row>
    <row r="67">
      <c r="A67" s="4" t="inlineStr">
        <is>
          <t>Payment of long-term debt for issuance of Series J convertible preferred stock</t>
        </is>
      </c>
      <c r="D67" s="4" t="inlineStr">
        <is>
          <t xml:space="preserve"> </t>
        </is>
      </c>
      <c r="E67" s="6" t="n">
        <v>4853933</v>
      </c>
    </row>
    <row r="68">
      <c r="A68" s="4" t="inlineStr">
        <is>
          <t>Liquidated damages recognized upon issuance of convertible debt</t>
        </is>
      </c>
      <c r="D68" s="4" t="inlineStr">
        <is>
          <t xml:space="preserve"> </t>
        </is>
      </c>
      <c r="E68" s="6" t="n">
        <v>84000</v>
      </c>
    </row>
    <row r="69">
      <c r="A69" s="4" t="inlineStr">
        <is>
          <t>Conversion of convertible debt into common stock</t>
        </is>
      </c>
      <c r="D69" s="6" t="n">
        <v>21402488</v>
      </c>
      <c r="E69" s="4" t="inlineStr">
        <is>
          <t xml:space="preserve"> </t>
        </is>
      </c>
    </row>
    <row r="70">
      <c r="A70" s="4" t="inlineStr">
        <is>
          <t>Conversion of embedded derivative liabilities into common stock</t>
        </is>
      </c>
      <c r="D70" s="6" t="n">
        <v>10929996</v>
      </c>
      <c r="E70" s="4" t="inlineStr">
        <is>
          <t xml:space="preserve"> </t>
        </is>
      </c>
    </row>
    <row r="71">
      <c r="A71" s="4" t="inlineStr">
        <is>
          <t>Issuance of common stock in connection with professional services</t>
        </is>
      </c>
      <c r="B71" s="6" t="n">
        <v>125000</v>
      </c>
      <c r="C71" s="4" t="inlineStr">
        <is>
          <t xml:space="preserve"> </t>
        </is>
      </c>
    </row>
    <row r="72">
      <c r="A72" s="4" t="inlineStr">
        <is>
          <t>Deferred cash payments in connection with acquisition of The Spun</t>
        </is>
      </c>
      <c r="B72" s="6" t="n">
        <v>905109</v>
      </c>
      <c r="C72" s="4" t="inlineStr">
        <is>
          <t xml:space="preserve"> </t>
        </is>
      </c>
    </row>
    <row r="73">
      <c r="A73" s="4" t="inlineStr">
        <is>
          <t>Assumption of liabilities in connection with acquisition of The Spun</t>
        </is>
      </c>
      <c r="B73" s="6" t="n">
        <v>1500</v>
      </c>
      <c r="C73" s="4" t="inlineStr">
        <is>
          <t xml:space="preserve"> </t>
        </is>
      </c>
    </row>
    <row r="74">
      <c r="A74" s="4" t="inlineStr">
        <is>
          <t>Debt discount on delayed draw term note</t>
        </is>
      </c>
      <c r="B74" s="4" t="inlineStr">
        <is>
          <t xml:space="preserve"> </t>
        </is>
      </c>
      <c r="C74" s="6" t="n">
        <v>913865</v>
      </c>
    </row>
    <row r="75">
      <c r="A75" s="4" t="inlineStr">
        <is>
          <t>Restricted common stock units issued in connection with acquisition of LiftIgniter</t>
        </is>
      </c>
      <c r="B75" s="4" t="inlineStr">
        <is>
          <t xml:space="preserve"> </t>
        </is>
      </c>
      <c r="C75" s="6" t="n">
        <v>500000</v>
      </c>
      <c r="D75" s="6" t="n">
        <v>500000</v>
      </c>
      <c r="E75" s="4" t="inlineStr">
        <is>
          <t xml:space="preserve"> </t>
        </is>
      </c>
    </row>
    <row r="76">
      <c r="A76" s="4" t="inlineStr">
        <is>
          <t>Assumption of liabilities in connection with acquisition of LiftIgniter</t>
        </is>
      </c>
      <c r="B76" s="4" t="inlineStr">
        <is>
          <t xml:space="preserve"> </t>
        </is>
      </c>
      <c r="C76" s="6" t="n">
        <v>140381</v>
      </c>
      <c r="D76" s="6" t="n">
        <v>140381</v>
      </c>
      <c r="E76" s="4" t="inlineStr">
        <is>
          <t xml:space="preserve"> </t>
        </is>
      </c>
    </row>
    <row r="77">
      <c r="A77" s="4" t="inlineStr">
        <is>
          <t>Restricted stock issued in connection with acquisition of Fulltime Fantasy</t>
        </is>
      </c>
      <c r="B77" s="6" t="n">
        <v>502500</v>
      </c>
      <c r="C77" s="4" t="inlineStr">
        <is>
          <t xml:space="preserve"> </t>
        </is>
      </c>
    </row>
    <row r="78">
      <c r="A78" s="4" t="inlineStr">
        <is>
          <t>Deferred cash payments in connection with acquisition of Fulltime Fantasy</t>
        </is>
      </c>
      <c r="B78" s="6" t="n">
        <v>419367</v>
      </c>
    </row>
    <row r="79">
      <c r="A79" s="4" t="inlineStr">
        <is>
          <t>Deemed dividend on convertible preferred stock</t>
        </is>
      </c>
      <c r="B79" s="4" t="inlineStr">
        <is>
          <t xml:space="preserve"> </t>
        </is>
      </c>
      <c r="C79" s="4" t="inlineStr">
        <is>
          <t xml:space="preserve"> </t>
        </is>
      </c>
    </row>
    <row r="80">
      <c r="A80" s="4" t="inlineStr">
        <is>
          <t>Payment of long-term debt for issuance of Series K convertible preferred stock</t>
        </is>
      </c>
      <c r="D80" s="6" t="n">
        <v>3367000</v>
      </c>
      <c r="E80" s="4" t="inlineStr">
        <is>
          <t xml:space="preserve"> </t>
        </is>
      </c>
    </row>
    <row r="81">
      <c r="A81" s="4" t="inlineStr">
        <is>
          <t>Payment of promissory note for issuance for Series H convertible preferred stock</t>
        </is>
      </c>
      <c r="D81" s="6" t="n">
        <v>389000</v>
      </c>
    </row>
    <row r="82">
      <c r="A82" s="4" t="inlineStr">
        <is>
          <t>Series H Convertible Preferred Stock [Member]</t>
        </is>
      </c>
    </row>
    <row r="83">
      <c r="A83" s="3" t="inlineStr">
        <is>
          <t>Cash flows from financing activities</t>
        </is>
      </c>
    </row>
    <row r="84">
      <c r="A84" s="4" t="inlineStr">
        <is>
          <t>Proceeds from issuance convertible preferred stock</t>
        </is>
      </c>
      <c r="B84" s="4" t="inlineStr">
        <is>
          <t xml:space="preserve"> </t>
        </is>
      </c>
      <c r="C84" s="6" t="n">
        <v>113000</v>
      </c>
      <c r="D84" s="6" t="n">
        <v>113000</v>
      </c>
      <c r="E84" s="4" t="inlineStr">
        <is>
          <t xml:space="preserve"> </t>
        </is>
      </c>
    </row>
    <row r="85">
      <c r="A85" s="3" t="inlineStr">
        <is>
          <t>Noncash investing and financing activities</t>
        </is>
      </c>
    </row>
    <row r="86">
      <c r="A86" s="4" t="inlineStr">
        <is>
          <t>Deemed dividend on convertible preferred stock</t>
        </is>
      </c>
      <c r="B86" s="4" t="inlineStr">
        <is>
          <t xml:space="preserve"> </t>
        </is>
      </c>
      <c r="C86" s="6" t="n">
        <v>132663</v>
      </c>
      <c r="D86" s="6" t="n">
        <v>502000</v>
      </c>
      <c r="E86" s="4" t="inlineStr">
        <is>
          <t xml:space="preserve"> </t>
        </is>
      </c>
    </row>
    <row r="87">
      <c r="A87" s="4" t="inlineStr">
        <is>
          <t>Series J Convertible Preferred Stock [Member]</t>
        </is>
      </c>
    </row>
    <row r="88">
      <c r="A88" s="3" t="inlineStr">
        <is>
          <t>Cash flows from financing activities</t>
        </is>
      </c>
    </row>
    <row r="89">
      <c r="A89" s="4" t="inlineStr">
        <is>
          <t>Proceeds from issuance convertible preferred stock</t>
        </is>
      </c>
      <c r="B89" s="4" t="inlineStr">
        <is>
          <t xml:space="preserve"> </t>
        </is>
      </c>
      <c r="C89" s="5" t="n">
        <v>6000000</v>
      </c>
      <c r="D89" s="6" t="n">
        <v>6000000</v>
      </c>
      <c r="E89" s="6" t="n">
        <v>15000000</v>
      </c>
    </row>
    <row r="90">
      <c r="A90" s="4" t="inlineStr">
        <is>
          <t>Payment of issuance costs of convertible preferred stock</t>
        </is>
      </c>
      <c r="D90" s="4" t="inlineStr">
        <is>
          <t xml:space="preserve"> </t>
        </is>
      </c>
      <c r="E90" s="6" t="n">
        <v>-580004</v>
      </c>
    </row>
    <row r="91">
      <c r="A91" s="3" t="inlineStr">
        <is>
          <t>Noncash investing and financing activities</t>
        </is>
      </c>
    </row>
    <row r="92">
      <c r="A92" s="4" t="inlineStr">
        <is>
          <t>Liquidated damages liability recorded against cash proceeds for convertible preferred stock</t>
        </is>
      </c>
      <c r="D92" s="4" t="inlineStr">
        <is>
          <t xml:space="preserve"> </t>
        </is>
      </c>
      <c r="E92" s="6" t="n">
        <v>1680000</v>
      </c>
    </row>
    <row r="93">
      <c r="A93" s="4" t="inlineStr">
        <is>
          <t>Conversion of convertible preferred stock into common stock</t>
        </is>
      </c>
      <c r="D93" s="6" t="n">
        <v>23739996</v>
      </c>
      <c r="E93" s="4" t="inlineStr">
        <is>
          <t xml:space="preserve"> </t>
        </is>
      </c>
    </row>
    <row r="94">
      <c r="A94" s="4" t="inlineStr">
        <is>
          <t>Deemed dividend on convertible preferred stock</t>
        </is>
      </c>
      <c r="D94" s="6" t="n">
        <v>586545</v>
      </c>
      <c r="E94" s="4" t="inlineStr">
        <is>
          <t xml:space="preserve"> </t>
        </is>
      </c>
    </row>
    <row r="95">
      <c r="A95" s="4" t="inlineStr">
        <is>
          <t>Series I Convertible Preferred Stock [Member]</t>
        </is>
      </c>
    </row>
    <row r="96">
      <c r="A96" s="3" t="inlineStr">
        <is>
          <t>Cash flows from financing activities</t>
        </is>
      </c>
    </row>
    <row r="97">
      <c r="A97" s="4" t="inlineStr">
        <is>
          <t>Proceeds from issuance convertible preferred stock</t>
        </is>
      </c>
      <c r="D97" s="4" t="inlineStr">
        <is>
          <t xml:space="preserve"> </t>
        </is>
      </c>
      <c r="E97" s="6" t="n">
        <v>23100000</v>
      </c>
    </row>
    <row r="98">
      <c r="A98" s="4" t="inlineStr">
        <is>
          <t>Payment of issuance costs of convertible preferred stock</t>
        </is>
      </c>
      <c r="D98" s="4" t="inlineStr">
        <is>
          <t xml:space="preserve"> </t>
        </is>
      </c>
      <c r="E98" s="6" t="n">
        <v>-1459858</v>
      </c>
    </row>
    <row r="99">
      <c r="A99" s="3" t="inlineStr">
        <is>
          <t>Noncash investing and financing activities</t>
        </is>
      </c>
    </row>
    <row r="100">
      <c r="A100" s="4" t="inlineStr">
        <is>
          <t>Liquidated damages liability recorded against cash proceeds for convertible preferred stock</t>
        </is>
      </c>
      <c r="D100" s="4" t="inlineStr">
        <is>
          <t xml:space="preserve"> </t>
        </is>
      </c>
      <c r="E100" s="6" t="n">
        <v>1940400</v>
      </c>
    </row>
    <row r="101">
      <c r="A101" s="4" t="inlineStr">
        <is>
          <t>Conversion of convertible preferred stock into common stock</t>
        </is>
      </c>
      <c r="D101" s="6" t="n">
        <v>19699742</v>
      </c>
      <c r="E101" s="4" t="inlineStr">
        <is>
          <t xml:space="preserve"> </t>
        </is>
      </c>
    </row>
    <row r="102">
      <c r="A102" s="4" t="inlineStr">
        <is>
          <t>Deemed dividend on convertible preferred stock</t>
        </is>
      </c>
      <c r="D102" s="6" t="n">
        <v>5082000</v>
      </c>
      <c r="E102" s="4" t="inlineStr">
        <is>
          <t xml:space="preserve"> </t>
        </is>
      </c>
    </row>
    <row r="103">
      <c r="A103" s="4" t="inlineStr">
        <is>
          <t>Series K Convertible Preferred Stock [Member]</t>
        </is>
      </c>
    </row>
    <row r="104">
      <c r="A104" s="3" t="inlineStr">
        <is>
          <t>Cash flows from financing activities</t>
        </is>
      </c>
    </row>
    <row r="105">
      <c r="A105" s="4" t="inlineStr">
        <is>
          <t>Proceeds from issuance convertible preferred stock</t>
        </is>
      </c>
      <c r="D105" s="6" t="n">
        <v>14675000</v>
      </c>
      <c r="E105" s="4" t="inlineStr">
        <is>
          <t xml:space="preserve"> </t>
        </is>
      </c>
    </row>
    <row r="106">
      <c r="A106" s="3" t="inlineStr">
        <is>
          <t>Noncash investing and financing activities</t>
        </is>
      </c>
    </row>
    <row r="107">
      <c r="A107" s="4" t="inlineStr">
        <is>
          <t>Conversion of convertible preferred stock into common stock</t>
        </is>
      </c>
      <c r="D107" s="6" t="n">
        <v>17481500</v>
      </c>
      <c r="E107" s="4" t="inlineStr">
        <is>
          <t xml:space="preserve"> </t>
        </is>
      </c>
    </row>
    <row r="108">
      <c r="A108" s="4" t="inlineStr">
        <is>
          <t>Deemed dividend on convertible preferred stock</t>
        </is>
      </c>
      <c r="D108" s="5" t="n">
        <v>9472050</v>
      </c>
      <c r="E10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Long-term Liabilities (Details) - USD ($)</t>
        </is>
      </c>
      <c r="B1" s="2" t="inlineStr">
        <is>
          <t>Sep. 30, 2021</t>
        </is>
      </c>
      <c r="C1" s="2" t="inlineStr">
        <is>
          <t>Dec. 31, 2020</t>
        </is>
      </c>
    </row>
    <row r="2">
      <c r="A2" s="3" t="inlineStr">
        <is>
          <t>Organization, Consolidation and Presentation of Financial Statements [Abstract]</t>
        </is>
      </c>
    </row>
    <row r="3">
      <c r="A3" s="4" t="inlineStr">
        <is>
          <t>Lease termination payments</t>
        </is>
      </c>
      <c r="B3" s="5" t="n">
        <v>7269469</v>
      </c>
      <c r="C3" s="5" t="n">
        <v>541381</v>
      </c>
    </row>
    <row r="4">
      <c r="A4" s="4" t="inlineStr">
        <is>
          <t>Deferred cash payments</t>
        </is>
      </c>
      <c r="B4" s="6" t="n">
        <v>666677</v>
      </c>
      <c r="C4" s="4" t="inlineStr">
        <is>
          <t xml:space="preserve"> </t>
        </is>
      </c>
    </row>
    <row r="5">
      <c r="A5" s="4" t="inlineStr">
        <is>
          <t>Other</t>
        </is>
      </c>
      <c r="B5" s="6" t="n">
        <v>136296</v>
      </c>
      <c r="C5" s="6" t="n">
        <v>211984</v>
      </c>
    </row>
    <row r="6">
      <c r="A6" s="4" t="inlineStr">
        <is>
          <t>Other long-term liabilities</t>
        </is>
      </c>
      <c r="B6" s="5" t="n">
        <v>8072442</v>
      </c>
      <c r="C6" s="5" t="n">
        <v>7533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rganization, Consolidation and Presentation of Financial Statements [Abstract]</t>
        </is>
      </c>
    </row>
    <row r="4">
      <c r="A4" s="4" t="inlineStr">
        <is>
          <t>Allowance for doubtful accounts</t>
        </is>
      </c>
      <c r="B4" s="5" t="n">
        <v>675806</v>
      </c>
      <c r="D4" s="5" t="n">
        <v>675806</v>
      </c>
      <c r="F4" s="5" t="n">
        <v>892352</v>
      </c>
    </row>
    <row r="5">
      <c r="A5" s="4" t="inlineStr">
        <is>
          <t>Capitalized Contract Cost, Net, Current</t>
        </is>
      </c>
      <c r="B5" s="6" t="n">
        <v>31257268</v>
      </c>
      <c r="D5" s="6" t="n">
        <v>31257268</v>
      </c>
      <c r="F5" s="6" t="n">
        <v>28146895</v>
      </c>
    </row>
    <row r="6">
      <c r="A6" s="4" t="inlineStr">
        <is>
          <t>Capitalized Contract Cost, Net, Noncurrent</t>
        </is>
      </c>
      <c r="B6" s="6" t="n">
        <v>18682545</v>
      </c>
      <c r="D6" s="6" t="n">
        <v>18682545</v>
      </c>
      <c r="F6" s="6" t="n">
        <v>13358585</v>
      </c>
    </row>
    <row r="7">
      <c r="A7" s="4" t="inlineStr">
        <is>
          <t>Depreciation, Depletion and Amortization</t>
        </is>
      </c>
      <c r="B7" s="6" t="n">
        <v>114165</v>
      </c>
      <c r="C7" s="5" t="n">
        <v>102067</v>
      </c>
      <c r="D7" s="6" t="n">
        <v>333891</v>
      </c>
      <c r="E7" s="5" t="n">
        <v>536729</v>
      </c>
    </row>
    <row r="8">
      <c r="A8" s="4" t="inlineStr">
        <is>
          <t>Amortization expense</t>
        </is>
      </c>
      <c r="B8" s="6" t="n">
        <v>1143673</v>
      </c>
      <c r="C8" s="6" t="n">
        <v>909631</v>
      </c>
      <c r="D8" s="6" t="n">
        <v>3272890</v>
      </c>
      <c r="E8" s="6" t="n">
        <v>2868289</v>
      </c>
      <c r="F8" s="6" t="n">
        <v>3890966</v>
      </c>
      <c r="G8" s="5" t="n">
        <v>2660029</v>
      </c>
    </row>
    <row r="9">
      <c r="A9" s="4" t="inlineStr">
        <is>
          <t>Amortization expense of intangible asset</t>
        </is>
      </c>
      <c r="B9" s="5" t="n">
        <v>5038837</v>
      </c>
      <c r="C9" s="5" t="n">
        <v>5093076</v>
      </c>
      <c r="D9" s="6" t="n">
        <v>14940817</v>
      </c>
      <c r="E9" s="6" t="n">
        <v>15220591</v>
      </c>
      <c r="F9" s="6" t="n">
        <v>20301665</v>
      </c>
      <c r="G9" s="6" t="n">
        <v>7806517</v>
      </c>
    </row>
    <row r="10">
      <c r="A10" s="4" t="inlineStr">
        <is>
          <t>Impairment charges</t>
        </is>
      </c>
      <c r="D10" s="5" t="n">
        <v>0</v>
      </c>
      <c r="E10" s="5" t="n">
        <v>0</v>
      </c>
      <c r="F10" s="5" t="n">
        <v>0</v>
      </c>
      <c r="G10" s="5" t="n">
        <v>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8" customWidth="1" min="6" max="6"/>
    <col width="16" customWidth="1" min="7" max="7"/>
  </cols>
  <sheetData>
    <row r="1">
      <c r="A1" s="1" t="inlineStr">
        <is>
          <t>Schedule of Supplemental Information Related to Operating Leas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Leases</t>
        </is>
      </c>
    </row>
    <row r="4">
      <c r="A4" s="4" t="inlineStr">
        <is>
          <t>Operating cash flows for operating leases</t>
        </is>
      </c>
      <c r="D4" s="5" t="n">
        <v>2901529</v>
      </c>
    </row>
    <row r="5">
      <c r="A5" s="4" t="inlineStr">
        <is>
          <t>Operating lease liabilities arising from obtaining lease right-of-use assets during the year</t>
        </is>
      </c>
      <c r="D5" s="4" t="inlineStr">
        <is>
          <t xml:space="preserve"> </t>
        </is>
      </c>
      <c r="F5" s="5" t="n">
        <v>16617790</v>
      </c>
      <c r="G5" s="5" t="n">
        <v>3853500</v>
      </c>
    </row>
    <row r="6">
      <c r="A6" s="4" t="inlineStr">
        <is>
          <t>Weighted-average remaining lease term (in years) as of year-end</t>
        </is>
      </c>
      <c r="B6" s="4" t="inlineStr">
        <is>
          <t>6 years</t>
        </is>
      </c>
      <c r="D6" s="4" t="inlineStr">
        <is>
          <t>6 years</t>
        </is>
      </c>
      <c r="F6" s="4" t="inlineStr">
        <is>
          <t>11 years 3 months</t>
        </is>
      </c>
      <c r="G6" s="4" t="inlineStr">
        <is>
          <t>5 years 10 days</t>
        </is>
      </c>
    </row>
    <row r="7">
      <c r="A7" s="4" t="inlineStr">
        <is>
          <t>Weighted-average discount rate during the year</t>
        </is>
      </c>
      <c r="B7" s="4" t="inlineStr">
        <is>
          <t>9.90%</t>
        </is>
      </c>
      <c r="D7" s="4" t="inlineStr">
        <is>
          <t>9.90%</t>
        </is>
      </c>
      <c r="F7" s="4" t="inlineStr">
        <is>
          <t>13.57%</t>
        </is>
      </c>
      <c r="G7" s="4" t="inlineStr">
        <is>
          <t>9.85%</t>
        </is>
      </c>
    </row>
    <row r="8">
      <c r="A8" s="4" t="inlineStr">
        <is>
          <t>Operating lease costs during the year</t>
        </is>
      </c>
      <c r="B8" s="5" t="n">
        <v>642926</v>
      </c>
      <c r="C8" s="5" t="n">
        <v>982414</v>
      </c>
      <c r="D8" s="5" t="n">
        <v>2458229</v>
      </c>
      <c r="E8" s="5" t="n">
        <v>3082499</v>
      </c>
      <c r="F8" s="5" t="n">
        <v>4054423</v>
      </c>
      <c r="G8" s="5" t="n">
        <v>1112362</v>
      </c>
    </row>
    <row r="9">
      <c r="A9" s="4" t="inlineStr">
        <is>
          <t>Cash payments included in the measurement of operating lease liabilities during the year</t>
        </is>
      </c>
      <c r="F9" s="5" t="n">
        <v>3188986</v>
      </c>
      <c r="G9" s="5" t="n">
        <v>1212800</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mmary of Maturity of Lease Liabilities (Details) - USD ($)</t>
        </is>
      </c>
      <c r="B1" s="2" t="inlineStr">
        <is>
          <t>Sep. 30, 2021</t>
        </is>
      </c>
      <c r="C1" s="2" t="inlineStr">
        <is>
          <t>Dec. 31, 2020</t>
        </is>
      </c>
      <c r="D1" s="2" t="inlineStr">
        <is>
          <t>Dec. 31, 2019</t>
        </is>
      </c>
    </row>
    <row r="2">
      <c r="A2" s="3" t="inlineStr">
        <is>
          <t>Leases</t>
        </is>
      </c>
    </row>
    <row r="3">
      <c r="A3" s="4" t="inlineStr">
        <is>
          <t>2021 (remaining three months of the year)</t>
        </is>
      </c>
      <c r="B3" s="5" t="n">
        <v>140134</v>
      </c>
    </row>
    <row r="4">
      <c r="A4" s="4" t="inlineStr">
        <is>
          <t>2021</t>
        </is>
      </c>
      <c r="B4" s="6" t="n">
        <v>472084</v>
      </c>
      <c r="C4" s="5" t="n">
        <v>3804853</v>
      </c>
    </row>
    <row r="5">
      <c r="A5" s="4" t="inlineStr">
        <is>
          <t>2022</t>
        </is>
      </c>
      <c r="B5" s="6" t="n">
        <v>486247</v>
      </c>
      <c r="C5" s="6" t="n">
        <v>3525158</v>
      </c>
    </row>
    <row r="6">
      <c r="A6" s="4" t="inlineStr">
        <is>
          <t>2023</t>
        </is>
      </c>
      <c r="B6" s="6" t="n">
        <v>500834</v>
      </c>
      <c r="C6" s="6" t="n">
        <v>3528696</v>
      </c>
    </row>
    <row r="7">
      <c r="A7" s="4" t="inlineStr">
        <is>
          <t>2024</t>
        </is>
      </c>
      <c r="B7" s="6" t="n">
        <v>512019</v>
      </c>
      <c r="C7" s="6" t="n">
        <v>3526406</v>
      </c>
    </row>
    <row r="8">
      <c r="A8" s="4" t="inlineStr">
        <is>
          <t>Thereafter</t>
        </is>
      </c>
      <c r="B8" s="6" t="n">
        <v>896034</v>
      </c>
      <c r="C8" s="6" t="n">
        <v>23822981</v>
      </c>
    </row>
    <row r="9">
      <c r="A9" s="4" t="inlineStr">
        <is>
          <t>Minimum lease payments</t>
        </is>
      </c>
      <c r="B9" s="6" t="n">
        <v>3007352</v>
      </c>
      <c r="C9" s="6" t="n">
        <v>41948685</v>
      </c>
    </row>
    <row r="10">
      <c r="A10" s="4" t="inlineStr">
        <is>
          <t>Less imputed interest</t>
        </is>
      </c>
      <c r="B10" s="6" t="n">
        <v>-753176</v>
      </c>
      <c r="C10" s="6" t="n">
        <v>-21002931</v>
      </c>
    </row>
    <row r="11">
      <c r="A11" s="4" t="inlineStr">
        <is>
          <t>Total operating lease liabilities</t>
        </is>
      </c>
      <c r="B11" s="6" t="n">
        <v>2254176</v>
      </c>
      <c r="C11" s="6" t="n">
        <v>20945754</v>
      </c>
    </row>
    <row r="12">
      <c r="A12" s="4" t="inlineStr">
        <is>
          <t>Current portion of operating lease liabilities</t>
        </is>
      </c>
      <c r="B12" s="6" t="n">
        <v>282011</v>
      </c>
      <c r="C12" s="6" t="n">
        <v>1059671</v>
      </c>
      <c r="D12" s="5" t="n">
        <v>2203474</v>
      </c>
    </row>
    <row r="13">
      <c r="A13" s="4" t="inlineStr">
        <is>
          <t>Long-term portion of operating lease liabilities</t>
        </is>
      </c>
      <c r="B13" s="5" t="n">
        <v>1972165</v>
      </c>
      <c r="C13" s="6" t="n">
        <v>19886083</v>
      </c>
      <c r="D13" s="5" t="n">
        <v>2616132</v>
      </c>
    </row>
    <row r="14">
      <c r="A14" s="4" t="inlineStr">
        <is>
          <t>2025</t>
        </is>
      </c>
      <c r="C14" s="5" t="n">
        <v>37405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14" customWidth="1" min="5" max="5"/>
    <col width="26" customWidth="1" min="6" max="6"/>
    <col width="14" customWidth="1" min="7" max="7"/>
    <col width="44" customWidth="1" min="8" max="8"/>
    <col width="14" customWidth="1" min="9" max="9"/>
    <col width="14" customWidth="1" min="10" max="10"/>
  </cols>
  <sheetData>
    <row r="1">
      <c r="A1" s="1" t="inlineStr">
        <is>
          <t>Leases (Details Narrative) - USD ($)</t>
        </is>
      </c>
      <c r="B1" s="2" t="inlineStr">
        <is>
          <t>Feb. 07, 2020</t>
        </is>
      </c>
      <c r="C1" s="2" t="inlineStr">
        <is>
          <t>Sep. 30, 2021</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Dec. 31, 2018</t>
        </is>
      </c>
    </row>
    <row r="2">
      <c r="A2" s="4" t="inlineStr">
        <is>
          <t>Operating lease, cost</t>
        </is>
      </c>
      <c r="D2" s="5" t="n">
        <v>642926</v>
      </c>
      <c r="E2" s="5" t="n">
        <v>982414</v>
      </c>
      <c r="F2" s="5" t="n">
        <v>2458229</v>
      </c>
      <c r="G2" s="5" t="n">
        <v>3082499</v>
      </c>
      <c r="H2" s="5" t="n">
        <v>4054423</v>
      </c>
      <c r="I2" s="5" t="n">
        <v>1112362</v>
      </c>
    </row>
    <row r="3">
      <c r="A3" s="4" t="inlineStr">
        <is>
          <t>Operating Lease, Right-of-Use Asset</t>
        </is>
      </c>
      <c r="C3" s="5" t="n">
        <v>2048900</v>
      </c>
      <c r="D3" s="6" t="n">
        <v>2048900</v>
      </c>
      <c r="F3" s="6" t="n">
        <v>2048900</v>
      </c>
      <c r="H3" s="6" t="n">
        <v>18292196</v>
      </c>
      <c r="I3" s="5" t="n">
        <v>3980649</v>
      </c>
    </row>
    <row r="4">
      <c r="A4" s="4" t="inlineStr">
        <is>
          <t>Operating Lease, Liability</t>
        </is>
      </c>
      <c r="C4" s="6" t="n">
        <v>2254176</v>
      </c>
      <c r="D4" s="6" t="n">
        <v>2254176</v>
      </c>
      <c r="F4" s="6" t="n">
        <v>2254176</v>
      </c>
      <c r="H4" s="6" t="n">
        <v>20945754</v>
      </c>
    </row>
    <row r="5">
      <c r="A5" s="4" t="inlineStr">
        <is>
          <t>Lessee, Operating Lease, Liability, to be Paid</t>
        </is>
      </c>
      <c r="C5" s="6" t="n">
        <v>3007352</v>
      </c>
      <c r="D5" s="6" t="n">
        <v>3007352</v>
      </c>
      <c r="F5" s="6" t="n">
        <v>3007352</v>
      </c>
      <c r="H5" s="5" t="n">
        <v>41948685</v>
      </c>
    </row>
    <row r="6">
      <c r="A6" s="4" t="inlineStr">
        <is>
          <t>Lease description</t>
        </is>
      </c>
      <c r="H6" s="4" t="inlineStr">
        <is>
          <t>which expire at various dates through
2032.</t>
        </is>
      </c>
    </row>
    <row r="7">
      <c r="A7" s="4" t="inlineStr">
        <is>
          <t>Debt instrument, interest rate percentage</t>
        </is>
      </c>
      <c r="H7" s="4" t="inlineStr">
        <is>
          <t>12.00%</t>
        </is>
      </c>
      <c r="I7" s="4" t="inlineStr">
        <is>
          <t>12.00%</t>
        </is>
      </c>
      <c r="J7" s="4" t="inlineStr">
        <is>
          <t>12.00%</t>
        </is>
      </c>
    </row>
    <row r="8">
      <c r="A8" s="4" t="inlineStr">
        <is>
          <t>Cash deposit with bank</t>
        </is>
      </c>
      <c r="H8" s="5" t="n">
        <v>185606</v>
      </c>
      <c r="I8" s="5" t="n">
        <v>160910</v>
      </c>
    </row>
    <row r="9">
      <c r="A9" s="4" t="inlineStr">
        <is>
          <t>Letter of Credit [Member] | Twelve Amended Senior Secured Notes [Member] | BRF Finance Co LLC [Member]</t>
        </is>
      </c>
    </row>
    <row r="10">
      <c r="A10" s="4" t="inlineStr">
        <is>
          <t>Debt instrument, interest rate percentage</t>
        </is>
      </c>
      <c r="B10" s="4" t="inlineStr">
        <is>
          <t>12.00%</t>
        </is>
      </c>
    </row>
    <row r="11">
      <c r="A11" s="4" t="inlineStr">
        <is>
          <t>Landlords</t>
        </is>
      </c>
      <c r="B11" s="5" t="n">
        <v>3024232</v>
      </c>
    </row>
    <row r="12">
      <c r="A12" s="4" t="inlineStr">
        <is>
          <t>December One Two Thousand And Twenty One And October One Two Thousand And Twenty Two [Member]</t>
        </is>
      </c>
    </row>
    <row r="13">
      <c r="A13" s="4" t="inlineStr">
        <is>
          <t>Lessee, Operating Lease, Liability, to be Paid</t>
        </is>
      </c>
      <c r="C13" s="6" t="n">
        <v>1000000</v>
      </c>
      <c r="D13" s="6" t="n">
        <v>1000000</v>
      </c>
      <c r="F13" s="6" t="n">
        <v>1000000</v>
      </c>
    </row>
    <row r="14">
      <c r="A14" s="4" t="inlineStr">
        <is>
          <t>October One Two Thousand And Twenty Two [Member]</t>
        </is>
      </c>
    </row>
    <row r="15">
      <c r="A15" s="4" t="inlineStr">
        <is>
          <t>Lessee, Operating Lease, Liability, to be Paid</t>
        </is>
      </c>
      <c r="C15" s="6" t="n">
        <v>1000000</v>
      </c>
      <c r="D15" s="6" t="n">
        <v>1000000</v>
      </c>
      <c r="F15" s="6" t="n">
        <v>1000000</v>
      </c>
    </row>
    <row r="16">
      <c r="A16" s="4" t="inlineStr">
        <is>
          <t>October One Two Thousand And Twenty Three [Member]</t>
        </is>
      </c>
    </row>
    <row r="17">
      <c r="A17" s="4" t="inlineStr">
        <is>
          <t>Lessee, Operating Lease, Liability, to be Paid</t>
        </is>
      </c>
      <c r="C17" s="6" t="n">
        <v>4000000</v>
      </c>
      <c r="D17" s="6" t="n">
        <v>4000000</v>
      </c>
      <c r="F17" s="6" t="n">
        <v>4000000</v>
      </c>
    </row>
    <row r="18">
      <c r="A18" s="4" t="inlineStr">
        <is>
          <t>October One Two Thousand And Twenty Three And October One Two Thousand And Twenty Four [Member]</t>
        </is>
      </c>
    </row>
    <row r="19">
      <c r="A19" s="4" t="inlineStr">
        <is>
          <t>Lessee, Operating Lease, Liability, to be Paid</t>
        </is>
      </c>
      <c r="C19" s="6" t="n">
        <v>4000000</v>
      </c>
      <c r="D19" s="6" t="n">
        <v>4000000</v>
      </c>
      <c r="F19" s="6" t="n">
        <v>4000000</v>
      </c>
    </row>
    <row r="20">
      <c r="A20" s="4" t="inlineStr">
        <is>
          <t>Lease Arrangement [Member]</t>
        </is>
      </c>
    </row>
    <row r="21">
      <c r="A21" s="4" t="inlineStr">
        <is>
          <t>Operating Lease, Right-of-Use Asset</t>
        </is>
      </c>
      <c r="C21" s="6" t="n">
        <v>15673474</v>
      </c>
      <c r="D21" s="6" t="n">
        <v>15673474</v>
      </c>
      <c r="F21" s="6" t="n">
        <v>15673474</v>
      </c>
    </row>
    <row r="22">
      <c r="A22" s="4" t="inlineStr">
        <is>
          <t>Operating Lease, Liability</t>
        </is>
      </c>
      <c r="C22" s="6" t="n">
        <v>17934940</v>
      </c>
      <c r="D22" s="5" t="n">
        <v>17934940</v>
      </c>
      <c r="F22" s="5" t="n">
        <v>17934940</v>
      </c>
    </row>
    <row r="23">
      <c r="A23" s="4" t="inlineStr">
        <is>
          <t>Gain (Loss) on Termination of Lease</t>
        </is>
      </c>
      <c r="C23" s="6" t="n">
        <v>9606121</v>
      </c>
    </row>
    <row r="24">
      <c r="A24" s="4" t="inlineStr">
        <is>
          <t>[custom:LossOnTerminationOfLease]</t>
        </is>
      </c>
      <c r="C24" s="6" t="n">
        <v>7344655</v>
      </c>
    </row>
    <row r="25">
      <c r="A25" s="4" t="inlineStr">
        <is>
          <t>Proceeds from Lease Payment, Operating Activity</t>
        </is>
      </c>
      <c r="C25" s="6" t="n">
        <v>10000000</v>
      </c>
    </row>
    <row r="26">
      <c r="A26" s="4" t="inlineStr">
        <is>
          <t>Advertising Expense</t>
        </is>
      </c>
      <c r="C26" s="5" t="n">
        <v>1475000</v>
      </c>
    </row>
    <row r="27">
      <c r="A27" s="4" t="inlineStr">
        <is>
          <t>Minimum [Member]</t>
        </is>
      </c>
    </row>
    <row r="28">
      <c r="A28" s="4" t="inlineStr">
        <is>
          <t>Lease term</t>
        </is>
      </c>
      <c r="C28" s="4" t="inlineStr">
        <is>
          <t>1 year 6 months</t>
        </is>
      </c>
      <c r="D28" s="4" t="inlineStr">
        <is>
          <t>1 year 6 months</t>
        </is>
      </c>
      <c r="F28" s="4" t="inlineStr">
        <is>
          <t>1 year 6 months</t>
        </is>
      </c>
      <c r="H28" s="4" t="inlineStr">
        <is>
          <t>1 year 6 months</t>
        </is>
      </c>
    </row>
    <row r="29">
      <c r="A29" s="4" t="inlineStr">
        <is>
          <t>Maximum [Member]</t>
        </is>
      </c>
    </row>
    <row r="30">
      <c r="A30" s="4" t="inlineStr">
        <is>
          <t>Lease term</t>
        </is>
      </c>
      <c r="C30" s="4" t="inlineStr">
        <is>
          <t>7 years 10 months 24 days</t>
        </is>
      </c>
      <c r="D30" s="4" t="inlineStr">
        <is>
          <t>7 years 10 months 24 days</t>
        </is>
      </c>
      <c r="F30" s="4" t="inlineStr">
        <is>
          <t>7 years 10 months 24 days</t>
        </is>
      </c>
      <c r="H30" s="4" t="inlineStr">
        <is>
          <t>12 years 9 months 18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ne of Credit (Details Narrative) - USD ($)</t>
        </is>
      </c>
      <c r="B1" s="2" t="inlineStr">
        <is>
          <t>Feb. 27, 2020</t>
        </is>
      </c>
      <c r="C1" s="2" t="inlineStr">
        <is>
          <t>Nov. 30, 2018</t>
        </is>
      </c>
      <c r="D1" s="2" t="inlineStr">
        <is>
          <t>Nov. 30, 2018</t>
        </is>
      </c>
      <c r="E1" s="2" t="inlineStr">
        <is>
          <t>Dec. 31, 2019</t>
        </is>
      </c>
      <c r="F1" s="2" t="inlineStr">
        <is>
          <t>Sep. 30, 2021</t>
        </is>
      </c>
      <c r="G1" s="2" t="inlineStr">
        <is>
          <t>Dec. 31, 2020</t>
        </is>
      </c>
      <c r="H1" s="2" t="inlineStr">
        <is>
          <t>Dec. 31, 2018</t>
        </is>
      </c>
    </row>
    <row r="2">
      <c r="A2" s="3" t="inlineStr">
        <is>
          <t>Collaborative Arrangement and Arrangement Other than Collaborative [Line Items]</t>
        </is>
      </c>
    </row>
    <row r="3">
      <c r="A3" s="4" t="inlineStr">
        <is>
          <t>Line of credit, outstanding amount</t>
        </is>
      </c>
      <c r="F3" s="5" t="n">
        <v>9400000</v>
      </c>
      <c r="G3" s="5" t="n">
        <v>6500000</v>
      </c>
    </row>
    <row r="4">
      <c r="A4" s="4" t="inlineStr">
        <is>
          <t>Debt instrument interest rate</t>
        </is>
      </c>
      <c r="E4" s="4" t="inlineStr">
        <is>
          <t>12.00%</t>
        </is>
      </c>
      <c r="G4" s="4" t="inlineStr">
        <is>
          <t>12.00%</t>
        </is>
      </c>
      <c r="H4" s="4" t="inlineStr">
        <is>
          <t>12.00%</t>
        </is>
      </c>
    </row>
    <row r="5">
      <c r="A5" s="4" t="inlineStr">
        <is>
          <t>Interest and Unpaid Accrued Interest [Member]</t>
        </is>
      </c>
    </row>
    <row r="6">
      <c r="A6" s="3" t="inlineStr">
        <is>
          <t>Collaborative Arrangement and Arrangement Other than Collaborative [Line Items]</t>
        </is>
      </c>
    </row>
    <row r="7">
      <c r="A7" s="4" t="inlineStr">
        <is>
          <t>Receivable from related party</t>
        </is>
      </c>
      <c r="E7" s="5" t="n">
        <v>626532</v>
      </c>
    </row>
    <row r="8">
      <c r="A8" s="4" t="inlineStr">
        <is>
          <t>Financing and Security Agreement [Member]</t>
        </is>
      </c>
    </row>
    <row r="9">
      <c r="A9" s="3" t="inlineStr">
        <is>
          <t>Collaborative Arrangement and Arrangement Other than Collaborative [Line Items]</t>
        </is>
      </c>
    </row>
    <row r="10">
      <c r="A10" s="4" t="inlineStr">
        <is>
          <t>Line of credit</t>
        </is>
      </c>
      <c r="G10" s="5" t="n">
        <v>7178791</v>
      </c>
    </row>
    <row r="11">
      <c r="A11" s="4" t="inlineStr">
        <is>
          <t>Line of credit maturity date</t>
        </is>
      </c>
      <c r="B11" s="4" t="inlineStr">
        <is>
          <t>Feb. 6,
		2022</t>
        </is>
      </c>
    </row>
    <row r="12">
      <c r="A12" s="4" t="inlineStr">
        <is>
          <t>Line of credit, outstanding amount</t>
        </is>
      </c>
      <c r="F12" s="5" t="n">
        <v>6705391</v>
      </c>
      <c r="G12" s="5" t="n">
        <v>7178791</v>
      </c>
    </row>
    <row r="13">
      <c r="A13" s="4" t="inlineStr">
        <is>
          <t>Financing and Security Agreement [Member] | Prime Rates [Member]</t>
        </is>
      </c>
    </row>
    <row r="14">
      <c r="A14" s="3" t="inlineStr">
        <is>
          <t>Collaborative Arrangement and Arrangement Other than Collaborative [Line Items]</t>
        </is>
      </c>
    </row>
    <row r="15">
      <c r="A15" s="4" t="inlineStr">
        <is>
          <t>Line of credit interest rate</t>
        </is>
      </c>
      <c r="B15" s="4" t="inlineStr">
        <is>
          <t>8.50%</t>
        </is>
      </c>
    </row>
    <row r="16">
      <c r="A16" s="4" t="inlineStr">
        <is>
          <t>Financing and Security Agreement [Member] | Fast Pay Credit Facility [Member]</t>
        </is>
      </c>
    </row>
    <row r="17">
      <c r="A17" s="3" t="inlineStr">
        <is>
          <t>Collaborative Arrangement and Arrangement Other than Collaborative [Line Items]</t>
        </is>
      </c>
    </row>
    <row r="18">
      <c r="A18" s="4" t="inlineStr">
        <is>
          <t>Line of credit</t>
        </is>
      </c>
      <c r="B18" s="5" t="n">
        <v>15000000</v>
      </c>
    </row>
    <row r="19">
      <c r="A19" s="4" t="inlineStr">
        <is>
          <t>Factoring Note Agreement [Member]</t>
        </is>
      </c>
    </row>
    <row r="20">
      <c r="A20" s="3" t="inlineStr">
        <is>
          <t>Collaborative Arrangement and Arrangement Other than Collaborative [Line Items]</t>
        </is>
      </c>
    </row>
    <row r="21">
      <c r="A21" s="4" t="inlineStr">
        <is>
          <t>Debt instrument interest rate</t>
        </is>
      </c>
      <c r="C21" s="4" t="inlineStr">
        <is>
          <t>3.00%</t>
        </is>
      </c>
      <c r="D21" s="4" t="inlineStr">
        <is>
          <t>3.00%</t>
        </is>
      </c>
    </row>
    <row r="22">
      <c r="A22" s="4" t="inlineStr">
        <is>
          <t>Initial factoring fee</t>
        </is>
      </c>
      <c r="C22" s="4" t="inlineStr">
        <is>
          <t>0.415%</t>
        </is>
      </c>
      <c r="D22" s="4" t="inlineStr">
        <is>
          <t>0.415%</t>
        </is>
      </c>
    </row>
    <row r="23">
      <c r="A23" s="4" t="inlineStr">
        <is>
          <t>Debt fee</t>
        </is>
      </c>
      <c r="C23" s="5" t="n">
        <v>950</v>
      </c>
      <c r="D23" s="5" t="n">
        <v>950</v>
      </c>
    </row>
    <row r="24">
      <c r="A24" s="4" t="inlineStr">
        <is>
          <t>Factoring Note Agreement [Member] | Interest Rate Floor [Member]</t>
        </is>
      </c>
    </row>
    <row r="25">
      <c r="A25" s="3" t="inlineStr">
        <is>
          <t>Collaborative Arrangement and Arrangement Other than Collaborative [Line Items]</t>
        </is>
      </c>
    </row>
    <row r="26">
      <c r="A26" s="4" t="inlineStr">
        <is>
          <t>Line of credit interest rate</t>
        </is>
      </c>
      <c r="C26" s="4" t="inlineStr">
        <is>
          <t>5.00%</t>
        </is>
      </c>
    </row>
    <row r="27">
      <c r="A27" s="4" t="inlineStr">
        <is>
          <t>Factoring Note Agreement [Member] | Prime Rate [Member]</t>
        </is>
      </c>
    </row>
    <row r="28">
      <c r="A28" s="3" t="inlineStr">
        <is>
          <t>Collaborative Arrangement and Arrangement Other than Collaborative [Line Items]</t>
        </is>
      </c>
    </row>
    <row r="29">
      <c r="A29" s="4" t="inlineStr">
        <is>
          <t>Line of credit interest rate</t>
        </is>
      </c>
      <c r="C29" s="4" t="inlineStr">
        <is>
          <t>4.00%</t>
        </is>
      </c>
      <c r="E29" s="4" t="inlineStr">
        <is>
          <t>8.75%</t>
        </is>
      </c>
    </row>
    <row r="30">
      <c r="A30" s="4" t="inlineStr">
        <is>
          <t>Factoring Note Agreement [Member] | Maximum [Member]</t>
        </is>
      </c>
    </row>
    <row r="31">
      <c r="A31" s="3" t="inlineStr">
        <is>
          <t>Collaborative Arrangement and Arrangement Other than Collaborative [Line Items]</t>
        </is>
      </c>
    </row>
    <row r="32">
      <c r="A32" s="4" t="inlineStr">
        <is>
          <t>Line of credit , maximum borrowing capacity</t>
        </is>
      </c>
      <c r="C32" s="5" t="n">
        <v>3500000</v>
      </c>
      <c r="D32" s="5" t="n">
        <v>3500000</v>
      </c>
    </row>
    <row r="33">
      <c r="A33" s="4" t="inlineStr">
        <is>
          <t>Line of credit , maximum borrowing percentage</t>
        </is>
      </c>
      <c r="D33" s="4" t="inlineStr">
        <is>
          <t>85.00%</t>
        </is>
      </c>
    </row>
    <row r="34">
      <c r="A34" s="4" t="inlineStr">
        <is>
          <t>Factoring Note Agreement [Member] | Minimum [Member]</t>
        </is>
      </c>
    </row>
    <row r="35">
      <c r="A35" s="3" t="inlineStr">
        <is>
          <t>Collaborative Arrangement and Arrangement Other than Collaborative [Line Items]</t>
        </is>
      </c>
    </row>
    <row r="36">
      <c r="A36" s="4" t="inlineStr">
        <is>
          <t>Monthly sales volume amount</t>
        </is>
      </c>
      <c r="C36" s="5" t="n">
        <v>1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mponents of Restricted Stock Liabilities (Details) (Parenthetical) - $ / shares</t>
        </is>
      </c>
      <c r="B1" s="2" t="inlineStr">
        <is>
          <t>Dec. 15, 2020</t>
        </is>
      </c>
      <c r="C1" s="2" t="inlineStr">
        <is>
          <t>Sep. 30, 2021</t>
        </is>
      </c>
      <c r="D1" s="2" t="inlineStr">
        <is>
          <t>Sep. 30, 2020</t>
        </is>
      </c>
      <c r="E1" s="2" t="inlineStr">
        <is>
          <t>Dec. 31, 2020</t>
        </is>
      </c>
    </row>
    <row r="2">
      <c r="A2" s="3" t="inlineStr">
        <is>
          <t>Restricted Stock Liabilities</t>
        </is>
      </c>
    </row>
    <row r="3">
      <c r="A3" s="4" t="inlineStr">
        <is>
          <t>Number of shares vested</t>
        </is>
      </c>
      <c r="B3" s="6" t="n">
        <v>1064549</v>
      </c>
      <c r="C3" s="6" t="n">
        <v>1064549</v>
      </c>
      <c r="D3" s="6" t="n">
        <v>1064549</v>
      </c>
      <c r="E3" s="6" t="n">
        <v>1064549</v>
      </c>
    </row>
    <row r="4">
      <c r="A4" s="4" t="inlineStr">
        <is>
          <t>Purchase price per share</t>
        </is>
      </c>
      <c r="C4" s="5" t="n">
        <v>4</v>
      </c>
      <c r="D4" s="5" t="n">
        <v>4</v>
      </c>
    </row>
    <row r="5">
      <c r="A5" s="4" t="inlineStr">
        <is>
          <t>Purchase price per share</t>
        </is>
      </c>
      <c r="B5" s="5" t="n">
        <v>4</v>
      </c>
      <c r="E5" s="5"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omponents of Restricted Stock Liabilities (Details) - USD ($)</t>
        </is>
      </c>
      <c r="B1" s="2" t="inlineStr">
        <is>
          <t>Dec. 15, 2020</t>
        </is>
      </c>
      <c r="C1" s="2" t="inlineStr">
        <is>
          <t>Sep. 30, 2021</t>
        </is>
      </c>
      <c r="D1" s="2" t="inlineStr">
        <is>
          <t>Sep. 30, 2020</t>
        </is>
      </c>
      <c r="E1" s="2" t="inlineStr">
        <is>
          <t>Dec. 31, 2020</t>
        </is>
      </c>
      <c r="F1" s="2" t="inlineStr">
        <is>
          <t>Dec. 31, 2019</t>
        </is>
      </c>
    </row>
    <row r="2">
      <c r="A2" s="3" t="inlineStr">
        <is>
          <t>Restricted Stock Liabilities</t>
        </is>
      </c>
    </row>
    <row r="3">
      <c r="A3" s="4" t="inlineStr">
        <is>
          <t>Restricted stock liabilities recorded upon modification of the restricted stock awards and units (1,064,549 restricted stock to be purchased at $4.00 per share)</t>
        </is>
      </c>
      <c r="C3" s="5" t="n">
        <v>4258196</v>
      </c>
      <c r="E3" s="5" t="n">
        <v>4258196</v>
      </c>
    </row>
    <row r="4">
      <c r="A4" s="4" t="inlineStr">
        <is>
          <t>Less imputed interest</t>
        </is>
      </c>
      <c r="C4" s="6" t="n">
        <v>-457462</v>
      </c>
      <c r="E4" s="6" t="n">
        <v>-457462</v>
      </c>
    </row>
    <row r="5">
      <c r="A5" s="4" t="inlineStr">
        <is>
          <t>Present value of restricted stock liabilities</t>
        </is>
      </c>
      <c r="B5" s="5" t="n">
        <v>3800734</v>
      </c>
      <c r="C5" s="6" t="n">
        <v>3800734</v>
      </c>
      <c r="E5" s="6" t="n">
        <v>3800734</v>
      </c>
    </row>
    <row r="6">
      <c r="A6" s="4" t="inlineStr">
        <is>
          <t>Less payments (excluding imputed interest)</t>
        </is>
      </c>
      <c r="C6" s="6" t="n">
        <v>-1342379</v>
      </c>
      <c r="E6" s="6" t="n">
        <v>-177425</v>
      </c>
    </row>
    <row r="7">
      <c r="A7" s="4" t="inlineStr">
        <is>
          <t>Restricted stock liabilities</t>
        </is>
      </c>
      <c r="C7" s="6" t="n">
        <v>2458355</v>
      </c>
      <c r="E7" s="6" t="n">
        <v>3623309</v>
      </c>
    </row>
    <row r="8">
      <c r="A8" s="4" t="inlineStr">
        <is>
          <t>Current portion of restricted stock liabilities</t>
        </is>
      </c>
      <c r="C8" s="6" t="n">
        <v>1936734</v>
      </c>
      <c r="E8" s="6" t="n">
        <v>1627499</v>
      </c>
      <c r="F8" s="4" t="inlineStr">
        <is>
          <t xml:space="preserve"> </t>
        </is>
      </c>
    </row>
    <row r="9">
      <c r="A9" s="4" t="inlineStr">
        <is>
          <t>Long-term portion of restricted stock liabilities</t>
        </is>
      </c>
      <c r="C9" s="6" t="n">
        <v>521621</v>
      </c>
      <c r="E9" s="6" t="n">
        <v>1995810</v>
      </c>
      <c r="F9" s="4" t="inlineStr">
        <is>
          <t xml:space="preserve"> </t>
        </is>
      </c>
    </row>
    <row r="10">
      <c r="A10" s="4" t="inlineStr">
        <is>
          <t>Total restricted stock liabilities</t>
        </is>
      </c>
      <c r="C10" s="6" t="n">
        <v>2458355</v>
      </c>
      <c r="E10" s="6" t="n">
        <v>3623309</v>
      </c>
    </row>
    <row r="11">
      <c r="A11" s="4" t="inlineStr">
        <is>
          <t>Less prepayments</t>
        </is>
      </c>
      <c r="C11" s="5" t="n">
        <v>-1164955</v>
      </c>
      <c r="D11" s="4" t="inlineStr">
        <is>
          <t xml:space="preserve"> </t>
        </is>
      </c>
      <c r="E11" s="5" t="n">
        <v>-177425</v>
      </c>
      <c r="F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Stock Liabilities (Details Narrative) - USD ($)</t>
        </is>
      </c>
      <c r="B1" s="2" t="inlineStr">
        <is>
          <t>Dec. 15, 2020</t>
        </is>
      </c>
      <c r="C1" s="2" t="inlineStr">
        <is>
          <t>Sep. 30, 2021</t>
        </is>
      </c>
      <c r="D1" s="2" t="inlineStr">
        <is>
          <t>Sep. 30, 2020</t>
        </is>
      </c>
      <c r="E1" s="2" t="inlineStr">
        <is>
          <t>Dec. 31, 2020</t>
        </is>
      </c>
    </row>
    <row r="2">
      <c r="A2" s="3" t="inlineStr">
        <is>
          <t>Restricted Stock Liabilities</t>
        </is>
      </c>
    </row>
    <row r="3">
      <c r="A3" s="4" t="inlineStr">
        <is>
          <t>Number of shares vested</t>
        </is>
      </c>
      <c r="B3" s="6" t="n">
        <v>1064549</v>
      </c>
      <c r="C3" s="6" t="n">
        <v>1064549</v>
      </c>
      <c r="D3" s="6" t="n">
        <v>1064549</v>
      </c>
      <c r="E3" s="6" t="n">
        <v>1064549</v>
      </c>
    </row>
    <row r="4">
      <c r="A4" s="4" t="inlineStr">
        <is>
          <t>Purchase price per share</t>
        </is>
      </c>
      <c r="B4" s="5" t="n">
        <v>4</v>
      </c>
      <c r="E4" s="5" t="n">
        <v>4</v>
      </c>
    </row>
    <row r="5">
      <c r="A5" s="4" t="inlineStr">
        <is>
          <t>Incremental stock-based compensation costs</t>
        </is>
      </c>
      <c r="B5" s="5" t="n">
        <v>334328</v>
      </c>
    </row>
    <row r="6">
      <c r="A6" s="4" t="inlineStr">
        <is>
          <t>Reclassification of restricted stock awards and units from equity to liability classified upon modification</t>
        </is>
      </c>
      <c r="B6" s="5" t="n">
        <v>3800734</v>
      </c>
      <c r="C6" s="5" t="n">
        <v>3800734</v>
      </c>
      <c r="E6" s="5" t="n">
        <v>38007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chedule of Warrant Derivative Liabilities (Details)</t>
        </is>
      </c>
      <c r="B1" s="2" t="inlineStr">
        <is>
          <t>Sep. 30, 2021$ / shares</t>
        </is>
      </c>
      <c r="C1" s="2" t="inlineStr">
        <is>
          <t>Dec. 31, 2020$ / shares</t>
        </is>
      </c>
      <c r="D1" s="2" t="inlineStr">
        <is>
          <t>Dec. 31, 2019</t>
        </is>
      </c>
    </row>
    <row r="2">
      <c r="A2" s="4" t="inlineStr">
        <is>
          <t>Measurement Input, Expected Term [Member] | Strome Warrants [Member]</t>
        </is>
      </c>
    </row>
    <row r="3">
      <c r="A3" s="3" t="inlineStr">
        <is>
          <t>Fair Value Measurement Inputs and Valuation Techniques [Line Items]</t>
        </is>
      </c>
    </row>
    <row r="4">
      <c r="A4" s="4" t="inlineStr">
        <is>
          <t>Warrants term</t>
        </is>
      </c>
      <c r="B4" s="4" t="inlineStr">
        <is>
          <t>1 year 8 months 12 days</t>
        </is>
      </c>
      <c r="C4" s="4" t="inlineStr">
        <is>
          <t>2 years 5 months 12 days</t>
        </is>
      </c>
      <c r="D4" s="4" t="inlineStr">
        <is>
          <t>3 years 5 months 12 days</t>
        </is>
      </c>
    </row>
    <row r="5">
      <c r="A5" s="4" t="inlineStr">
        <is>
          <t>Measurement Input, Expected Term [Member] | B. Riley Warrants [Member]</t>
        </is>
      </c>
    </row>
    <row r="6">
      <c r="A6" s="3" t="inlineStr">
        <is>
          <t>Fair Value Measurement Inputs and Valuation Techniques [Line Items]</t>
        </is>
      </c>
    </row>
    <row r="7">
      <c r="A7" s="4" t="inlineStr">
        <is>
          <t>Warrants term</t>
        </is>
      </c>
      <c r="B7" s="4" t="inlineStr">
        <is>
          <t>4 years 6 months</t>
        </is>
      </c>
      <c r="C7" s="4" t="inlineStr">
        <is>
          <t>4 years 9 months 14 days</t>
        </is>
      </c>
      <c r="D7" s="4" t="inlineStr">
        <is>
          <t>5 years 9 months 18 days</t>
        </is>
      </c>
    </row>
    <row r="8">
      <c r="A8" s="4" t="inlineStr">
        <is>
          <t>Measurement Input, Risk Free Interest Rate [Member] | Strome Warrants [Member]</t>
        </is>
      </c>
    </row>
    <row r="9">
      <c r="A9" s="3" t="inlineStr">
        <is>
          <t>Fair Value Measurement Inputs and Valuation Techniques [Line Items]</t>
        </is>
      </c>
    </row>
    <row r="10">
      <c r="A10" s="4" t="inlineStr">
        <is>
          <t>Warrants measurement input</t>
        </is>
      </c>
      <c r="B10" s="8" t="n">
        <v>0.28</v>
      </c>
      <c r="C10" s="8" t="n">
        <v>0.13</v>
      </c>
      <c r="D10" s="8" t="n">
        <v>1.62</v>
      </c>
    </row>
    <row r="11">
      <c r="A11" s="4" t="inlineStr">
        <is>
          <t>Measurement Input, Risk Free Interest Rate [Member] | B. Riley Warrants [Member]</t>
        </is>
      </c>
    </row>
    <row r="12">
      <c r="A12" s="3" t="inlineStr">
        <is>
          <t>Fair Value Measurement Inputs and Valuation Techniques [Line Items]</t>
        </is>
      </c>
    </row>
    <row r="13">
      <c r="A13" s="4" t="inlineStr">
        <is>
          <t>Warrants measurement input</t>
        </is>
      </c>
      <c r="B13" s="8" t="n">
        <v>0.76</v>
      </c>
      <c r="C13" s="8" t="n">
        <v>0.36</v>
      </c>
      <c r="D13" s="8" t="n">
        <v>1.76</v>
      </c>
    </row>
    <row r="14">
      <c r="A14" s="4" t="inlineStr">
        <is>
          <t>Measurement Input, Price Volatility [Member] | Strome Warrants [Member]</t>
        </is>
      </c>
    </row>
    <row r="15">
      <c r="A15" s="3" t="inlineStr">
        <is>
          <t>Fair Value Measurement Inputs and Valuation Techniques [Line Items]</t>
        </is>
      </c>
    </row>
    <row r="16">
      <c r="A16" s="4" t="inlineStr">
        <is>
          <t>Warrants measurement input</t>
        </is>
      </c>
      <c r="B16" s="8" t="n">
        <v>153.59</v>
      </c>
      <c r="C16" s="8" t="n">
        <v>150.55</v>
      </c>
      <c r="D16" s="8" t="n">
        <v>144.56</v>
      </c>
    </row>
    <row r="17">
      <c r="A17" s="4" t="inlineStr">
        <is>
          <t>Measurement Input, Price Volatility [Member] | B. Riley Warrants [Member]</t>
        </is>
      </c>
    </row>
    <row r="18">
      <c r="A18" s="3" t="inlineStr">
        <is>
          <t>Fair Value Measurement Inputs and Valuation Techniques [Line Items]</t>
        </is>
      </c>
    </row>
    <row r="19">
      <c r="A19" s="4" t="inlineStr">
        <is>
          <t>Warrants measurement input</t>
        </is>
      </c>
      <c r="B19" s="8" t="n">
        <v>142.59</v>
      </c>
      <c r="C19" s="8" t="n">
        <v>140.95</v>
      </c>
      <c r="D19" s="8" t="n">
        <v>127.63</v>
      </c>
    </row>
    <row r="20">
      <c r="A20" s="4" t="inlineStr">
        <is>
          <t>Measurement Input, Expected Dividend Rate [Member] | Strome Warrants [Member]</t>
        </is>
      </c>
    </row>
    <row r="21">
      <c r="A21" s="3" t="inlineStr">
        <is>
          <t>Fair Value Measurement Inputs and Valuation Techniques [Line Items]</t>
        </is>
      </c>
    </row>
    <row r="22">
      <c r="A22" s="4" t="inlineStr">
        <is>
          <t>Warrants measurement input</t>
        </is>
      </c>
      <c r="B22" s="6" t="n">
        <v>0</v>
      </c>
      <c r="C22" s="6" t="n">
        <v>0</v>
      </c>
      <c r="D22" s="6" t="n">
        <v>0</v>
      </c>
    </row>
    <row r="23">
      <c r="A23" s="4" t="inlineStr">
        <is>
          <t>Measurement Input, Expected Dividend Rate [Member] | B. Riley Warrants [Member]</t>
        </is>
      </c>
    </row>
    <row r="24">
      <c r="A24" s="3" t="inlineStr">
        <is>
          <t>Fair Value Measurement Inputs and Valuation Techniques [Line Items]</t>
        </is>
      </c>
    </row>
    <row r="25">
      <c r="A25" s="4" t="inlineStr">
        <is>
          <t>Warrants measurement input</t>
        </is>
      </c>
      <c r="B25" s="6" t="n">
        <v>0</v>
      </c>
      <c r="C25" s="6" t="n">
        <v>0</v>
      </c>
      <c r="D25" s="6" t="n">
        <v>0</v>
      </c>
    </row>
    <row r="26">
      <c r="A26" s="4" t="inlineStr">
        <is>
          <t>Transaction Date Closing Market [Member] | Strome Warrants [Member]</t>
        </is>
      </c>
    </row>
    <row r="27">
      <c r="A27" s="3" t="inlineStr">
        <is>
          <t>Fair Value Measurement Inputs and Valuation Techniques [Line Items]</t>
        </is>
      </c>
    </row>
    <row r="28">
      <c r="A28" s="4" t="inlineStr">
        <is>
          <t>Warrants measurement input</t>
        </is>
      </c>
      <c r="B28" s="8" t="n">
        <v>0.38</v>
      </c>
      <c r="C28" s="8" t="n">
        <v>0.6</v>
      </c>
    </row>
    <row r="29">
      <c r="A29" s="4" t="inlineStr">
        <is>
          <t>Transaction Date Closing Market [Member] | B. Riley Warrants [Member]</t>
        </is>
      </c>
    </row>
    <row r="30">
      <c r="A30" s="3" t="inlineStr">
        <is>
          <t>Fair Value Measurement Inputs and Valuation Techniques [Line Items]</t>
        </is>
      </c>
    </row>
    <row r="31">
      <c r="A31" s="4" t="inlineStr">
        <is>
          <t>Warrants measurement input</t>
        </is>
      </c>
      <c r="B31" s="8" t="n">
        <v>0.38</v>
      </c>
      <c r="C31" s="8" t="n">
        <v>0.6</v>
      </c>
    </row>
    <row r="32">
      <c r="A32" s="4" t="inlineStr">
        <is>
          <t>Measurement Input, Exercise Price [Member] | Strome Warrants [Member]</t>
        </is>
      </c>
    </row>
    <row r="33">
      <c r="A33" s="3" t="inlineStr">
        <is>
          <t>Fair Value Measurement Inputs and Valuation Techniques [Line Items]</t>
        </is>
      </c>
    </row>
    <row r="34">
      <c r="A34" s="4" t="inlineStr">
        <is>
          <t>Warrants measurement input</t>
        </is>
      </c>
      <c r="B34" s="8" t="n">
        <v>0.5</v>
      </c>
      <c r="C34" s="8" t="n">
        <v>0.5</v>
      </c>
    </row>
    <row r="35">
      <c r="A35" s="4" t="inlineStr">
        <is>
          <t>Measurement Input, Exercise Price [Member] | B. Riley Warrants [Member]</t>
        </is>
      </c>
    </row>
    <row r="36">
      <c r="A36" s="3" t="inlineStr">
        <is>
          <t>Fair Value Measurement Inputs and Valuation Techniques [Line Items]</t>
        </is>
      </c>
    </row>
    <row r="37">
      <c r="A37" s="4" t="inlineStr">
        <is>
          <t>Warrants measurement input</t>
        </is>
      </c>
      <c r="B37" s="8" t="n">
        <v>0.33</v>
      </c>
      <c r="C37" s="8" t="n">
        <v>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1.
Summary of Significant Accounting Policies Basis
of Presentation The
condensed consolidated financial statements include the accounts of TheMaven, Inc. and its wholly owned subsidiaries (“Maven”
or the “Company”), after eliminating all significant intercompany balances and transactions. The Company does not have any
off-balance sheet arrangements. The
accompanying unaudited condensed consolidated financial statements have been prepared pursuant to the rules and regulations of the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aven’s Annual
Report on Form 10-K (the “Form 10-K”) for the year ended December 31, 2020, filed with the SEC on August 16, 2021. The
condensed consolidated financial statements as of September 30, 2021, and for the three and nine months ended September
30, 2021 and 2020, are unaudited but, in management’s opinion, include all adjustments necessary for a fair presentation of the results
of interim periods. All such adjustments are of a normal recurring nature. The year-end condensed consolidated balance sheet as of December
31, 2020, was derived from audited financial statements, but does not include all disclosures required by U.S. GAAP. The results of operations
for interim periods are not necessarily indicative of the results to be expected for the entire fiscal year. The impact during the first
three quarters of 2021 of the novel coronavirus (“COVID-19”) on the Company has been less than the impact
in the comparable period of the prior year. In 2021, restrictions on non-essential work activity have been largely lifted
and sporting and other events are being held, with attendance closer to pre-pandemic levels, which has resulted in an increase
in traffic and advertising revenue. The Company expects a continued modest growth in advertising revenue back toward pre-pandemic levels,
however, such growth depends on future developments, including the duration and spread of the COVID-19 pandemic, whether related group
gatherings and sports event advisories and restrictions will be put in place again, and the extent and effectiveness of containment
and other actions taken, including the percentage of the population that receives COVID-19 vaccinations. Reclassifications Certain
prior year amounts have been reclassified to conform to current period presentation. Use
of Estimates Preparation
of condensed consolidated financial statements in conformity with U.S.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ee Note 3 and Note 12). Recently
Adopted Accounting Standards In
December 2019, the FASB issued ASU 2019-12, Income Taxes (Topic 740): Simplifying the Accounting for Income Taxes In
October 2020, the FASB issued ASU 2020-08, Codification Improvements to Subtopic 310-20 – Receivables – Nonrefundable
Fees and Other Costs In
October 2020, the FASB issued ASU 2020-10, Codification Improvements Recently Issued Accounting Standards In August 2020, the FASB issued ASU 2020-06, Debt
– Debt with Conversion and Other Options (Subtopic 470-20) and Derivatives and Hedging – Contracts in Entity’s Own
Equity (Subtopic 815-40) In October 2021, the FASB issued ASU 2021-08, Business
Combinations (Topic 805), Accounting for Contract Assets and Contract Liabilities from Contracts with Customers currently
evaluating the impact that adopting this new accounting standard would have on its condensed consolidated financial
statement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fined herein), which entitle the holders
thereof to acquire shares of the Company’s common stock, from its calculation of net income loss per common share, as their effect
would have been anti-dilutive. Schedule of Net Income (Loss) Per Common Share
As of September 30,
2021 2020
Series G convertible preferred stock 188,791 188,791
Series H Preferred Stock 59,243,926 58,206,061
Series I Preferred Stock - 46,200,000
Series J Preferred Stock - 43,584,500
Indemnity shares of common stock - 412,500
Restricted Stock Awards 4,147,936 3,674,996
Financing Warrants 2,882,055 2,882,055
ABG Warrants 21,989,844 21,989,844
AllHipHop warrants 125,000 -
Publisher Partner Warrants 789,541 789,541
Common Stock Awards 6,861,973 8,033,936
Common Equity Awards 161,367,349 82,400,952
Outside Options 3,050,000 2,982,111
Total 260,646,415 271,345,287 </t>
        </is>
      </c>
      <c r="C4" s="4" t="inlineStr">
        <is>
          <t>2. Summary of Significant Accounting Policies Principles
of Consolidation The
accompanying consolidated financial statements of the Company have been prepared in accordance with accounting principles generally accepted
in the United States of America (“GAAP”) and include the financial statements of Maven and its wholly owned subsidiaries,
Coalition, and TheStreet. Intercompany balances and transactions have been eliminated in consolidation. Foreign
Currency The
functional currency of the Company’s foreign subsidiaries is the local currencies (U.K. pounds sterling and Canadian dollar),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ies financial statements into U.S. dollars was immaterial for the years ended December 31, 2020 and 2019, therefore, a
foreign currency cumulative translation adjustment was not reported as a component of accumulated other comprehensive income (loss) and
the unrealized foreign exchange gain or loss was omitted from the consolidated statements of cash flows. Foreign currency transaction
gains and losses, if any, resulting from or expected to result from transactions denominated in a currency other than the functional
currency are recognized in other income, net on the consolidated statements of operation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ose
related to the selection of useful lives of property and equipment, intangible assets, capitalization of platform development and associated
useful lives; assumptions used in accruals for potential liabilities; fair value of assets acquired and liabilities assumed in the business
acquisitions, the fair value of the Company’s goodwill and the assessment of acquired goodwill, other intangible assets and long-lived
assets for impairment; determination of the fair value of stock-based compensation and valuation of derivatives liabilities; and the
assumptions used to calculate contingent liabilities, and realization of deferred tax assets. Management evaluates its estimates and
assumptions on an ongoing basis using historical experience and other factors, including the current economic environment, and makes
adjustments when facts and circumstances dictate. Actual results could differ from these estimates. Risks
and Uncertainties The
Company has a limited operating history and has not generated significant revenues to date to cover its operating expens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With
the initial onset of COVID-19, the Company faced significant change in its advertisers’ buying behavior. The Company’s advertising
revenue from Sports Illustrated was impacted as a result of sports authorities around the world making the decision to postpone/cancel
high attendance sports events in an effort to reduce the spread of the COVID-19 virus. Since May 2020, there has been a steady recovery
in the advertising market in both pricing and volume, which coupled with the return of professional and college sports yielded steady
growth in revenues through the balance of 2020 and the first half of 2021. The Company expects a continued modest growth in advertising
revenue back toward pre-pandemic levels. As a result of the Company’s advertising revenue declining in early 2020, the Company
is vulnerable to a risk of loss in the near term and it is at least reasonably possible that events or circumstances may occur that could
cause a significant impact in the near term, that depend on future developments, including the duration of COVID-19, future sport event
advisories and restrictions, and the extent and effectiveness of containment actions taken. Since
August 2018, B. Riley FBR, Inc. (“B. Riley FBR”), a registered broker-dealer owned by B. Riley Financial, Inc., a diversified
publicly-traded financial services company (“B. Riley”), has been instrumental in providing investment banking services to
the Company and in raising debt and equity capital for the Company. These services have included raising debt and equity capital to support
various acquisitions, including TheStreet, the Sports Illustrated Licensing Agreement with ABG (as described in Note 3) and the acquisition
of the College Spun Media Incorporated (as described in Note 27). The raising debt and equity capital for the acquisitions, refinancing
and working capital purposes included the sale of the 12 12 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Circulation
Revenue Circulation
revenues include magazine subscriptions and single copy sales at newsstands. Print
Subscriptions – Newsstand
Licensing
Revenue Content
licensing-based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 Timing
of Satisfaction of Performance Obligations Point-in-Time
Performance Obligations – For
performance obligations related to certain digital advertising space and sales of print advertisements, the Company determines that
the customer can direct the use of and obtain substantially all the benefits from the advertising products as the digital
impressions are served or on the issue’s on-sale date. For performance obligations related to sales of magazines through
subscriptions, the customer obtains control when each magazine issue is mailed to the customer on or before the issue’s
on-sale date. For sales of single copy magazines on newsstands, revenue is recognized on the issue’s on-sale date as the date
aligns most closely with the date that control is transferred to the customer. Revenues from functional licenses are recognized at a
point-in-time when access to the completed content is granted to the partner.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20 and 2019, a subscription refund liability of $ 4,035,531 3,144,172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further details are provided under the headings Contract Balances
Subscription Acquisition Costs Disaggregation
of Revenue The
following table provides information about disaggregated revenue by product line, geographical market and timing of revenue recognition: Schedule of Disaggregation of Revenue
Years
Ended December 31,
2020 2019
Revenue
by product line:
Advertising $ 44,359,822 $ 35,918,370
Digital
subscriptions 28,495,676 6,855,038
Magazine
circulation 50,580,213 9,046,473
Other 4,596,686 1,523,429
Total $ 128,032,397 $ 53,343,310
Revenue
by geographical market:
United
States $ 122,570,712 $ 52,611,255
Other 5,461,685 732,055
Total $ 128,032,397 $ 53,343,310
Revenue
by timing of recognition:
At
point in time $ 99,536,721 $ 47,557,652
Over
time 28,495,676 5,785,658
Total $ 128,032,397 $ 53,343,310 Cost
of Revenue Cost
of revenue represents the cost of providing the Company’s digital media network channels and advertising and membership services.
The cost of revenue that the Company has incurred in the periods presented primarily include: Publisher Partner guarantees and revenue
share payments; amortization of developed technology and platform development; royalty fees; hosting and bandwidth and software license
fees; printing and distribution costs; payroll and related expenses for customer support, technology maintenance, and occupancy costs
of related personnel; fees paid for data analytics and to other outside service providers; and stock-based compensation of related personnel
and stock-based compensation related to Publisher Partner Warrants (as described in Note 22).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A contract liability is recognized when
consideration is received from the customer prior to the transfer of goods or services. The
following table provides information about contract balances: Schedule of Contract with Customer, Asset and Liability
As
of December 31,
2020 2019
Unearned
revenue (short-term contract liabilities):
Digital
subscriptions $ 15,039,331 $ 8,634,939
Magazine
circulation 46,586,345 23,528,148
$ 61,625,676 $ 32,163,087
Unearned
revenue (long-term contract liabilities):
Digital
subscriptions $ 593,136 $ 478,557
Magazine
circulation 22,712,961 30,478,154
Other 192,500 222,500
$ 23,498,597 $ 31,179,211 Unearned
Revenue 32,163,087 During
January and February of 2020, the Company modified certain digital and magazine subscription contracts that prospectively changed the
frequency of the related issues required to be delivered on a yearly basis (the “Contract Modification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0 and 2019,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Schedule of Cash and Restricted Cash
2020 2019
As
of December 31,
2020 2019
Cash
and cash equivalents $ 9,033,872 $ 8,852,281
Restricted
cash 500,809 620,809
Total
cash, cash equivalents, and restricted cash $ 9,534,681 $ 9,473,090 As
of December 31, 2020, the Company had restricted cash of $ 500,809 620,809 500,000 120,809 Accounts
Receivable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as of December
31, 2020 and 2019 of $ 16,497,626 16,233,955 892,352 287,902 Subscription
Acquisition Costs Subscription
acquisition costs include the incremental costs of obtaining a contract with a customer, paid to external parties, if it expects to recover
those costs. The Company has determined that sales commissions paid on all third-party agent sales of subscriptions are direct and incremental
and, therefore, meet the capitalization criteria. Direct mail costs also meet the requirements to be capitalized as assets if they are
proven to be recoverable. The incremental costs of obtaining a contract are amortized as revenue is recognized or over the term of the
agreement. Incremental
costs of obtaining a contract also included contract fulfillment costs related to the revenue share to the Publisher Partners. The contract
fulfillment costs were amortized over the same period as the associated revenue. The Company records incremental costs of obtaining a
contract as subscription acquisition costs on the consolidated balance sheets. The Company had no The
Contract Modifications resulted in subscription acquisition costs to be recognized on a prospective basis in the same proportion as the
revenue that has not yet been recognized. As
of December 31, 2020 and 2019, subscription acquisition costs were $ 41,505,480 28,146,895 13,358,585 6,560,058 3,142,580 3,417,478 28,146,895 13,358,585 Concentrations Significant
Customers Revenue
from significant customers as a percentage of the Company’s total revenue are as follows: Schedule
of Concentration of Credit Risk
Years
Ended December 31,
2020 2019
Customer
1 - 22.4 % There
were no significant accounts receivable balances as a percentage of the Company’s total accounts receivable as of December 31,
2020 and 2019. Significant
Vendors Significant
accounts payable balances as a percentage of the Company’s total accounts payable are as follows:
As
of December 31,
2020 2019
Vendor
1 * - 61.7 %
* The significant accounts payable balance as of December 31, 2019 related to the service agreements with Meredith Corporation (“Meredith”)
(as described in Note 3). Leases The
Company has various lease arrangements for certain equipment and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In
February 2016, the Financial Accounting Standards Board (“FASB”) issued Accounting Standards Update (“ASU”) ASU
2016-02, Leases (Topic 842) 1,003,221 1,069,745 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Schedule of Depreciation and Amortization, Useful Lives of Assets
Office
equipment and computers 1 3 years
Furniture
and fixtures 1 5 years
Leasehold
improvements Shorter
of remaining lease term or estimated useful life Platform
Development In
accordance with authoritative guidance,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Intangible
Assets Intangibles
with finite lives, consisting of developed technology and trade names, are amortized using the straight-line method over the estimated
economic lives of the asset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Intangibles with an indefinite useful life are not being
amortized.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adopted ASU 2017-04
(as further described below under the heading Recent Accounting Pronouncements Deferred
Financing Costs and Discounts on Debt Obligations Deferred
financing costs consist of cash and noncash consideration paid to lenders and third parties with respect to convertible debt and other
financing transactions, including legal fees and placement agent fees. Such costs are deferred and amortized over the term of the related
debt. Upon the settlement of debt or conversion of convertible debt into common stock, under certain circumstances, the pro rata portion
of any related unamortized deferred financing costs are charged to operations. Additional
consideration in the form of warrants and other derivative financial instruments issued to lenders is accounted for at fair value utilizing
information determined by consultants with the Company’s independent valuation firm. The fair value of warrants and derivatives
are recorded as a reduction to the carrying amount of the related debt and are being amortized to interest expense over the term of such
debt, with the initial offsetting entries recorded as a liability on the balance sheet. Upon the settlement or conversion of convertible
debt into common stock, under certain circumstances, the pro rata portion of any related unamortized discount on debt is charged to operations. Amortization
of debt discount during the years ended December 31, 2020 and 2019, was $ 6,607,212 4,545,675 Liquidated
Damages Liquidated
damages are provi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urities
and Exchange Commission (“SEC”) within the requisite time frame (the “Public Information Failure Damages”). Obligations
with respect to the Registration Rights Damages and the Public Information Failure Damages (collectively, the “Liquidated Damages”)
are accounted for as contingent obligations when it is deemed probable the obligations would not be satisfied at the time a financing
is completed and are subsequently reviewed at each quarter-end reporting date thereafter. When such quarterly review indicates that it
is probable that the Liquidated Damages will be incurred, the Company records an estimate of each such obligation at the balance sheet
date based on the amount due of such obligation. The Company reviews and revises such estimates at each quarter-end date based on updated
information. 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print, and digital advertising. Advertising
costs that are not capitalized are expensed the first time the advertising takes place. During the years ended December 31, 2020 and
2019, the Company incurred advertising expenses of $ 3,583,116 859,802 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Derivative
Financial Instruments The
Company accounts for freestanding contracts that are settled in the Company’s equity securities,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pro
rata fair value of the related warrant liability and any embedded derivative liability is transferred to additional paid-in capital.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pproximate fair value because of the short-term maturity of these instruments. Preferred
Stock Preferred
sto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Valuation Activity for Warrants Accounted for Derivative Liability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trome Warrants [Member]</t>
        </is>
      </c>
    </row>
    <row r="4">
      <c r="A4" s="3" t="inlineStr">
        <is>
          <t>Share-based Compensation Arrangement by Share-based Payment Award [Line Items]</t>
        </is>
      </c>
    </row>
    <row r="5">
      <c r="A5" s="4" t="inlineStr">
        <is>
          <t>Carrying value beginning period</t>
        </is>
      </c>
      <c r="B5" s="5" t="n">
        <v>704707</v>
      </c>
      <c r="C5" s="5" t="n">
        <v>1036687</v>
      </c>
      <c r="D5" s="5" t="n">
        <v>1036687</v>
      </c>
      <c r="E5" s="5" t="n">
        <v>587971</v>
      </c>
    </row>
    <row r="6">
      <c r="A6" s="4" t="inlineStr">
        <is>
          <t>Change in valuation of warrant derivative liabilities</t>
        </is>
      </c>
      <c r="B6" s="6" t="n">
        <v>-339924</v>
      </c>
      <c r="C6" s="6" t="n">
        <v>63160</v>
      </c>
      <c r="D6" s="6" t="n">
        <v>-331980</v>
      </c>
      <c r="E6" s="6" t="n">
        <v>448716</v>
      </c>
    </row>
    <row r="7">
      <c r="A7" s="4" t="inlineStr">
        <is>
          <t>Carrying value at end of the period</t>
        </is>
      </c>
      <c r="B7" s="6" t="n">
        <v>364783</v>
      </c>
      <c r="C7" s="6" t="n">
        <v>1099847</v>
      </c>
      <c r="D7" s="6" t="n">
        <v>704707</v>
      </c>
      <c r="E7" s="6" t="n">
        <v>1036687</v>
      </c>
    </row>
    <row r="8">
      <c r="A8" s="4" t="inlineStr">
        <is>
          <t>Carrying amount at end of year</t>
        </is>
      </c>
      <c r="B8" s="6" t="n">
        <v>364783</v>
      </c>
      <c r="C8" s="6" t="n">
        <v>1099847</v>
      </c>
      <c r="D8" s="6" t="n">
        <v>704707</v>
      </c>
      <c r="E8" s="6" t="n">
        <v>1036687</v>
      </c>
    </row>
    <row r="9">
      <c r="A9" s="4" t="inlineStr">
        <is>
          <t>B. Riley Warrants [Member]</t>
        </is>
      </c>
    </row>
    <row r="10">
      <c r="A10" s="3" t="inlineStr">
        <is>
          <t>Share-based Compensation Arrangement by Share-based Payment Award [Line Items]</t>
        </is>
      </c>
    </row>
    <row r="11">
      <c r="A11" s="4" t="inlineStr">
        <is>
          <t>Carrying value beginning period</t>
        </is>
      </c>
      <c r="B11" s="6" t="n">
        <v>443188</v>
      </c>
      <c r="C11" s="6" t="n">
        <v>607513</v>
      </c>
      <c r="D11" s="6" t="n">
        <v>607513</v>
      </c>
      <c r="E11" s="6" t="n">
        <v>358050</v>
      </c>
    </row>
    <row r="12">
      <c r="A12" s="4" t="inlineStr">
        <is>
          <t>Change in valuation of warrant derivative liabilities</t>
        </is>
      </c>
      <c r="B12" s="6" t="n">
        <v>-156888</v>
      </c>
      <c r="C12" s="6" t="n">
        <v>71750</v>
      </c>
      <c r="D12" s="6" t="n">
        <v>-164325</v>
      </c>
      <c r="E12" s="6" t="n">
        <v>249463</v>
      </c>
    </row>
    <row r="13">
      <c r="A13" s="4" t="inlineStr">
        <is>
          <t>Carrying value at end of the period</t>
        </is>
      </c>
      <c r="B13" s="6" t="n">
        <v>286300</v>
      </c>
      <c r="C13" s="6" t="n">
        <v>679263</v>
      </c>
      <c r="D13" s="6" t="n">
        <v>443188</v>
      </c>
      <c r="E13" s="6" t="n">
        <v>607513</v>
      </c>
    </row>
    <row r="14">
      <c r="A14" s="4" t="inlineStr">
        <is>
          <t>Carrying amount at end of year</t>
        </is>
      </c>
      <c r="B14" s="6" t="n">
        <v>286300</v>
      </c>
      <c r="C14" s="6" t="n">
        <v>679263</v>
      </c>
      <c r="D14" s="6" t="n">
        <v>443188</v>
      </c>
      <c r="E14" s="6" t="n">
        <v>607513</v>
      </c>
    </row>
    <row r="15">
      <c r="A15" s="4" t="inlineStr">
        <is>
          <t>Warrants [Member]</t>
        </is>
      </c>
    </row>
    <row r="16">
      <c r="A16" s="3" t="inlineStr">
        <is>
          <t>Share-based Compensation Arrangement by Share-based Payment Award [Line Items]</t>
        </is>
      </c>
    </row>
    <row r="17">
      <c r="A17" s="4" t="inlineStr">
        <is>
          <t>Carrying value beginning period</t>
        </is>
      </c>
      <c r="B17" s="6" t="n">
        <v>1147895</v>
      </c>
      <c r="C17" s="6" t="n">
        <v>1644200</v>
      </c>
      <c r="D17" s="6" t="n">
        <v>1644200</v>
      </c>
      <c r="E17" s="6" t="n">
        <v>1364235</v>
      </c>
    </row>
    <row r="18">
      <c r="A18" s="4" t="inlineStr">
        <is>
          <t>Change in valuation of warrant derivative liabilities</t>
        </is>
      </c>
      <c r="B18" s="6" t="n">
        <v>-496812</v>
      </c>
      <c r="C18" s="6" t="n">
        <v>134910</v>
      </c>
      <c r="D18" s="6" t="n">
        <v>-496305</v>
      </c>
      <c r="E18" s="6" t="n">
        <v>1015151</v>
      </c>
    </row>
    <row r="19">
      <c r="A19" s="4" t="inlineStr">
        <is>
          <t>Carrying value at end of the period</t>
        </is>
      </c>
      <c r="B19" s="6" t="n">
        <v>651083</v>
      </c>
      <c r="C19" s="6" t="n">
        <v>1779110</v>
      </c>
      <c r="D19" s="6" t="n">
        <v>1147895</v>
      </c>
      <c r="E19" s="6" t="n">
        <v>1644200</v>
      </c>
    </row>
    <row r="20">
      <c r="A20" s="4" t="inlineStr">
        <is>
          <t>Carrying amount at end of year</t>
        </is>
      </c>
      <c r="B20" s="5" t="n">
        <v>651083</v>
      </c>
      <c r="C20" s="6" t="n">
        <v>1779110</v>
      </c>
      <c r="D20" s="6" t="n">
        <v>1147895</v>
      </c>
      <c r="E20" s="6" t="n">
        <v>1644200</v>
      </c>
    </row>
    <row r="21">
      <c r="A21" s="4" t="inlineStr">
        <is>
          <t>Level Two Warrants [Member]</t>
        </is>
      </c>
    </row>
    <row r="22">
      <c r="A22" s="3" t="inlineStr">
        <is>
          <t>Share-based Compensation Arrangement by Share-based Payment Award [Line Items]</t>
        </is>
      </c>
    </row>
    <row r="23">
      <c r="A23" s="4" t="inlineStr">
        <is>
          <t>Carrying value beginning period</t>
        </is>
      </c>
      <c r="C23" s="4" t="inlineStr">
        <is>
          <t xml:space="preserve"> </t>
        </is>
      </c>
      <c r="D23" s="4" t="inlineStr">
        <is>
          <t xml:space="preserve"> </t>
        </is>
      </c>
      <c r="E23" s="6" t="n">
        <v>418214</v>
      </c>
    </row>
    <row r="24">
      <c r="A24" s="4" t="inlineStr">
        <is>
          <t>Change in valuation of warrant derivative liabilities</t>
        </is>
      </c>
      <c r="D24" s="4" t="inlineStr">
        <is>
          <t xml:space="preserve"> </t>
        </is>
      </c>
      <c r="E24" s="6" t="n">
        <v>316972</v>
      </c>
    </row>
    <row r="25">
      <c r="A25" s="4" t="inlineStr">
        <is>
          <t>Carrying value at end of the period</t>
        </is>
      </c>
      <c r="E25" s="4" t="inlineStr">
        <is>
          <t xml:space="preserve"> </t>
        </is>
      </c>
    </row>
    <row r="26">
      <c r="A26" s="4" t="inlineStr">
        <is>
          <t>Carrying amount at end of year</t>
        </is>
      </c>
      <c r="E26" s="4" t="inlineStr">
        <is>
          <t xml:space="preserve"> </t>
        </is>
      </c>
    </row>
    <row r="27">
      <c r="A27" s="4" t="inlineStr">
        <is>
          <t>Exercise of warrants during the year</t>
        </is>
      </c>
      <c r="D27" s="4" t="inlineStr">
        <is>
          <t xml:space="preserve"> </t>
        </is>
      </c>
      <c r="E27" s="5" t="n">
        <v>73518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 width="31" customWidth="1" min="7" max="7"/>
  </cols>
  <sheetData>
    <row r="1">
      <c r="A1" s="1" t="inlineStr">
        <is>
          <t>Fair Value Measurements (Details Narrative)</t>
        </is>
      </c>
      <c r="B1" s="2" t="inlineStr">
        <is>
          <t>3 Months Ended</t>
        </is>
      </c>
      <c r="D1" s="2" t="inlineStr">
        <is>
          <t>9 Months Ended</t>
        </is>
      </c>
      <c r="F1" s="2" t="inlineStr">
        <is>
          <t>12 Months Ended</t>
        </is>
      </c>
    </row>
    <row r="2">
      <c r="B2" s="2" t="inlineStr">
        <is>
          <t>Sep. 30, 2021USD ($)$ / shares</t>
        </is>
      </c>
      <c r="C2" s="2" t="inlineStr">
        <is>
          <t>Sep. 30, 2020USD ($)</t>
        </is>
      </c>
      <c r="D2" s="2" t="inlineStr">
        <is>
          <t>Sep. 30, 2021USD ($)$ / shares</t>
        </is>
      </c>
      <c r="E2" s="2" t="inlineStr">
        <is>
          <t>Sep. 30, 2020USD ($)</t>
        </is>
      </c>
      <c r="F2" s="2" t="inlineStr">
        <is>
          <t>Dec. 31, 2020USD ($)$ / shares</t>
        </is>
      </c>
      <c r="G2" s="2" t="inlineStr">
        <is>
          <t>Dec. 31, 2019USD ($)$ / shares</t>
        </is>
      </c>
    </row>
    <row r="3">
      <c r="A3" s="3" t="inlineStr">
        <is>
          <t>Fair Value Measurement Inputs and Valuation Techniques [Line Items]</t>
        </is>
      </c>
    </row>
    <row r="4">
      <c r="A4" s="4" t="inlineStr">
        <is>
          <t>Change in valuation of warrant derivative liabilities | $</t>
        </is>
      </c>
      <c r="B4" s="5" t="n">
        <v>801755</v>
      </c>
      <c r="C4" s="5" t="n">
        <v>-517405</v>
      </c>
      <c r="D4" s="5" t="n">
        <v>496812</v>
      </c>
      <c r="E4" s="5" t="n">
        <v>-134910</v>
      </c>
      <c r="F4" s="5" t="n">
        <v>496305</v>
      </c>
      <c r="G4" s="5" t="n">
        <v>-1015151</v>
      </c>
    </row>
    <row r="5">
      <c r="A5" s="4" t="inlineStr">
        <is>
          <t>Derivative, Gain (Loss) on Derivative, Net | $</t>
        </is>
      </c>
      <c r="B5" s="6" t="n">
        <v>-801755</v>
      </c>
      <c r="C5" s="6" t="n">
        <v>517405</v>
      </c>
      <c r="D5" s="6" t="n">
        <v>-496812</v>
      </c>
      <c r="E5" s="6" t="n">
        <v>134910</v>
      </c>
      <c r="F5" s="6" t="n">
        <v>-496305</v>
      </c>
      <c r="G5" s="6" t="n">
        <v>1015151</v>
      </c>
    </row>
    <row r="6">
      <c r="A6" s="4" t="inlineStr">
        <is>
          <t>Change in valuation of embedded derivative liabilities | $</t>
        </is>
      </c>
      <c r="B6" s="4" t="inlineStr">
        <is>
          <t xml:space="preserve"> </t>
        </is>
      </c>
      <c r="C6" s="6" t="n">
        <v>2370000</v>
      </c>
      <c r="D6" s="4" t="inlineStr">
        <is>
          <t xml:space="preserve"> </t>
        </is>
      </c>
      <c r="E6" s="6" t="n">
        <v>-2173000</v>
      </c>
      <c r="F6" s="6" t="n">
        <v>-2571004</v>
      </c>
      <c r="G6" s="6" t="n">
        <v>5040000</v>
      </c>
    </row>
    <row r="7">
      <c r="A7" s="4" t="inlineStr">
        <is>
          <t>Change in valuation of embedded derivative liabilities | $</t>
        </is>
      </c>
      <c r="B7" s="4" t="inlineStr">
        <is>
          <t xml:space="preserve"> </t>
        </is>
      </c>
      <c r="C7" s="5" t="n">
        <v>-2370000</v>
      </c>
      <c r="D7" s="4" t="inlineStr">
        <is>
          <t xml:space="preserve"> </t>
        </is>
      </c>
      <c r="E7" s="5" t="n">
        <v>2173000</v>
      </c>
      <c r="F7" s="6" t="n">
        <v>2571004</v>
      </c>
      <c r="G7" s="6" t="n">
        <v>-5040000</v>
      </c>
    </row>
    <row r="8">
      <c r="A8" s="4" t="inlineStr">
        <is>
          <t>Cash and cash equivalents | $</t>
        </is>
      </c>
      <c r="B8" s="6" t="n">
        <v>8227840</v>
      </c>
      <c r="D8" s="6" t="n">
        <v>8227840</v>
      </c>
      <c r="F8" s="6" t="n">
        <v>9033872</v>
      </c>
      <c r="G8" s="6" t="n">
        <v>8852281</v>
      </c>
    </row>
    <row r="9">
      <c r="A9" s="4" t="inlineStr">
        <is>
          <t>Warrant derivative liabilities | $</t>
        </is>
      </c>
      <c r="B9" s="5" t="n">
        <v>651083</v>
      </c>
      <c r="D9" s="5" t="n">
        <v>651083</v>
      </c>
      <c r="F9" s="6" t="n">
        <v>1147895</v>
      </c>
      <c r="G9" s="6" t="n">
        <v>1644200</v>
      </c>
    </row>
    <row r="10">
      <c r="A10" s="4" t="inlineStr">
        <is>
          <t>Fair value of embedded derivative liabilities | $</t>
        </is>
      </c>
      <c r="G10" s="6" t="n">
        <v>13501000</v>
      </c>
    </row>
    <row r="11">
      <c r="A11" s="4" t="inlineStr">
        <is>
          <t>12% Convertible Debentures [Member]</t>
        </is>
      </c>
    </row>
    <row r="12">
      <c r="A12" s="3" t="inlineStr">
        <is>
          <t>Fair Value Measurement Inputs and Valuation Techniques [Line Items]</t>
        </is>
      </c>
    </row>
    <row r="13">
      <c r="A13" s="4" t="inlineStr">
        <is>
          <t>Fair value of embedded derivative liabilities | $</t>
        </is>
      </c>
      <c r="F13" s="5" t="n">
        <v>10929996</v>
      </c>
    </row>
    <row r="14">
      <c r="A14" s="4" t="inlineStr">
        <is>
          <t>Series G Preferred Stock [Member]</t>
        </is>
      </c>
    </row>
    <row r="15">
      <c r="A15" s="3" t="inlineStr">
        <is>
          <t>Fair Value Measurement Inputs and Valuation Techniques [Line Items]</t>
        </is>
      </c>
    </row>
    <row r="16">
      <c r="A16" s="4" t="inlineStr">
        <is>
          <t>Warrant derivative liabilities | $</t>
        </is>
      </c>
      <c r="G16" s="6" t="n">
        <v>72563</v>
      </c>
    </row>
    <row r="17">
      <c r="A17" s="4" t="inlineStr">
        <is>
          <t>Other income | $</t>
        </is>
      </c>
      <c r="G17" s="6" t="n">
        <v>72563</v>
      </c>
    </row>
    <row r="18">
      <c r="A18" s="4" t="inlineStr">
        <is>
          <t>Level Two Warrants [Member]</t>
        </is>
      </c>
    </row>
    <row r="19">
      <c r="A19" s="3" t="inlineStr">
        <is>
          <t>Fair Value Measurement Inputs and Valuation Techniques [Line Items]</t>
        </is>
      </c>
    </row>
    <row r="20">
      <c r="A20" s="4" t="inlineStr">
        <is>
          <t>Adjustment to additional paid in capital | $</t>
        </is>
      </c>
      <c r="G20" s="5" t="n">
        <v>735186</v>
      </c>
    </row>
    <row r="21">
      <c r="A21" s="4" t="inlineStr">
        <is>
          <t>Measurement Input, Expected Term [Member] | Level Two Warrants [Member]</t>
        </is>
      </c>
    </row>
    <row r="22">
      <c r="A22" s="3" t="inlineStr">
        <is>
          <t>Fair Value Measurement Inputs and Valuation Techniques [Line Items]</t>
        </is>
      </c>
    </row>
    <row r="23">
      <c r="A23" s="4" t="inlineStr">
        <is>
          <t>Fair value assumptions, measurement input, term</t>
        </is>
      </c>
      <c r="G23" s="4" t="inlineStr">
        <is>
          <t>3 years 9 months</t>
        </is>
      </c>
    </row>
    <row r="24">
      <c r="A24" s="4" t="inlineStr">
        <is>
          <t>Measurement Input, Expected Term [Member] | Strome Warrants [Member]</t>
        </is>
      </c>
    </row>
    <row r="25">
      <c r="A25" s="3" t="inlineStr">
        <is>
          <t>Fair Value Measurement Inputs and Valuation Techniques [Line Items]</t>
        </is>
      </c>
    </row>
    <row r="26">
      <c r="A26" s="4" t="inlineStr">
        <is>
          <t>Fair value assumptions, measurement input, term</t>
        </is>
      </c>
      <c r="B26" s="4" t="inlineStr">
        <is>
          <t>1 year 8 months 12 days</t>
        </is>
      </c>
      <c r="D26" s="4" t="inlineStr">
        <is>
          <t>1 year 8 months 12 days</t>
        </is>
      </c>
      <c r="F26" s="4" t="inlineStr">
        <is>
          <t>2 years 5 months 12 days</t>
        </is>
      </c>
      <c r="G26" s="4" t="inlineStr">
        <is>
          <t>3 years 5 months 12 days</t>
        </is>
      </c>
    </row>
    <row r="27">
      <c r="A27" s="4" t="inlineStr">
        <is>
          <t>Measurement Input, Expected Term [Member] | B. Riley Warrants [Member]</t>
        </is>
      </c>
    </row>
    <row r="28">
      <c r="A28" s="3" t="inlineStr">
        <is>
          <t>Fair Value Measurement Inputs and Valuation Techniques [Line Items]</t>
        </is>
      </c>
    </row>
    <row r="29">
      <c r="A29" s="4" t="inlineStr">
        <is>
          <t>Fair value assumptions, measurement input, term</t>
        </is>
      </c>
      <c r="B29" s="4" t="inlineStr">
        <is>
          <t>4 years 6 months</t>
        </is>
      </c>
      <c r="D29" s="4" t="inlineStr">
        <is>
          <t>4 years 6 months</t>
        </is>
      </c>
      <c r="F29" s="4" t="inlineStr">
        <is>
          <t>4 years 9 months 14 days</t>
        </is>
      </c>
      <c r="G29" s="4" t="inlineStr">
        <is>
          <t>5 years 9 months 18 days</t>
        </is>
      </c>
    </row>
    <row r="30">
      <c r="A30" s="4" t="inlineStr">
        <is>
          <t>Measurement Input, Risk Free Interest Rate [Member] | Level Two Warrants [Member]</t>
        </is>
      </c>
    </row>
    <row r="31">
      <c r="A31" s="3" t="inlineStr">
        <is>
          <t>Fair Value Measurement Inputs and Valuation Techniques [Line Items]</t>
        </is>
      </c>
    </row>
    <row r="32">
      <c r="A32" s="4" t="inlineStr">
        <is>
          <t>Fair value assumptions, measurement input, percentages</t>
        </is>
      </c>
      <c r="G32" s="8" t="n">
        <v>1.56</v>
      </c>
    </row>
    <row r="33">
      <c r="A33" s="4" t="inlineStr">
        <is>
          <t>Measurement Input, Risk Free Interest Rate [Member] | Strome Warrants [Member]</t>
        </is>
      </c>
    </row>
    <row r="34">
      <c r="A34" s="3" t="inlineStr">
        <is>
          <t>Fair Value Measurement Inputs and Valuation Techniques [Line Items]</t>
        </is>
      </c>
    </row>
    <row r="35">
      <c r="A35" s="4" t="inlineStr">
        <is>
          <t>Fair value assumptions, measurement input, percentages</t>
        </is>
      </c>
      <c r="B35" s="8" t="n">
        <v>0.28</v>
      </c>
      <c r="D35" s="8" t="n">
        <v>0.28</v>
      </c>
      <c r="F35" s="8" t="n">
        <v>0.13</v>
      </c>
      <c r="G35" s="8" t="n">
        <v>1.62</v>
      </c>
    </row>
    <row r="36">
      <c r="A36" s="4" t="inlineStr">
        <is>
          <t>Measurement Input, Risk Free Interest Rate [Member] | B. Riley Warrants [Member]</t>
        </is>
      </c>
    </row>
    <row r="37">
      <c r="A37" s="3" t="inlineStr">
        <is>
          <t>Fair Value Measurement Inputs and Valuation Techniques [Line Items]</t>
        </is>
      </c>
    </row>
    <row r="38">
      <c r="A38" s="4" t="inlineStr">
        <is>
          <t>Fair value assumptions, measurement input, percentages</t>
        </is>
      </c>
      <c r="B38" s="8" t="n">
        <v>0.76</v>
      </c>
      <c r="D38" s="8" t="n">
        <v>0.76</v>
      </c>
      <c r="F38" s="8" t="n">
        <v>0.36</v>
      </c>
      <c r="G38" s="8" t="n">
        <v>1.76</v>
      </c>
    </row>
    <row r="39">
      <c r="A39" s="4" t="inlineStr">
        <is>
          <t>Measurement Input, Price Volatility [Member] | Level Two Warrants [Member]</t>
        </is>
      </c>
    </row>
    <row r="40">
      <c r="A40" s="3" t="inlineStr">
        <is>
          <t>Fair Value Measurement Inputs and Valuation Techniques [Line Items]</t>
        </is>
      </c>
    </row>
    <row r="41">
      <c r="A41" s="4" t="inlineStr">
        <is>
          <t>Fair value assumptions, measurement input, percentages</t>
        </is>
      </c>
      <c r="G41" s="8" t="n">
        <v>130.46</v>
      </c>
    </row>
    <row r="42">
      <c r="A42" s="4" t="inlineStr">
        <is>
          <t>Measurement Input, Price Volatility [Member] | Strome Warrants [Member]</t>
        </is>
      </c>
    </row>
    <row r="43">
      <c r="A43" s="3" t="inlineStr">
        <is>
          <t>Fair Value Measurement Inputs and Valuation Techniques [Line Items]</t>
        </is>
      </c>
    </row>
    <row r="44">
      <c r="A44" s="4" t="inlineStr">
        <is>
          <t>Fair value assumptions, measurement input, percentages</t>
        </is>
      </c>
      <c r="B44" s="8" t="n">
        <v>153.59</v>
      </c>
      <c r="D44" s="8" t="n">
        <v>153.59</v>
      </c>
      <c r="F44" s="8" t="n">
        <v>150.55</v>
      </c>
      <c r="G44" s="8" t="n">
        <v>144.56</v>
      </c>
    </row>
    <row r="45">
      <c r="A45" s="4" t="inlineStr">
        <is>
          <t>Measurement Input, Price Volatility [Member] | B. Riley Warrants [Member]</t>
        </is>
      </c>
    </row>
    <row r="46">
      <c r="A46" s="3" t="inlineStr">
        <is>
          <t>Fair Value Measurement Inputs and Valuation Techniques [Line Items]</t>
        </is>
      </c>
    </row>
    <row r="47">
      <c r="A47" s="4" t="inlineStr">
        <is>
          <t>Fair value assumptions, measurement input, percentages</t>
        </is>
      </c>
      <c r="B47" s="8" t="n">
        <v>142.59</v>
      </c>
      <c r="D47" s="8" t="n">
        <v>142.59</v>
      </c>
      <c r="F47" s="8" t="n">
        <v>140.95</v>
      </c>
      <c r="G47" s="8" t="n">
        <v>127.63</v>
      </c>
    </row>
    <row r="48">
      <c r="A48" s="4" t="inlineStr">
        <is>
          <t>Measurement Input, Expected Dividend Rate [Member] | Level Two Warrants [Member]</t>
        </is>
      </c>
    </row>
    <row r="49">
      <c r="A49" s="3" t="inlineStr">
        <is>
          <t>Fair Value Measurement Inputs and Valuation Techniques [Line Items]</t>
        </is>
      </c>
    </row>
    <row r="50">
      <c r="A50" s="4" t="inlineStr">
        <is>
          <t>Fair value assumptions, measurement input, percentages</t>
        </is>
      </c>
      <c r="G50" s="6" t="n">
        <v>0</v>
      </c>
    </row>
    <row r="51">
      <c r="A51" s="4" t="inlineStr">
        <is>
          <t>Measurement Input, Expected Dividend Rate [Member] | Strome Warrants [Member]</t>
        </is>
      </c>
    </row>
    <row r="52">
      <c r="A52" s="3" t="inlineStr">
        <is>
          <t>Fair Value Measurement Inputs and Valuation Techniques [Line Items]</t>
        </is>
      </c>
    </row>
    <row r="53">
      <c r="A53" s="4" t="inlineStr">
        <is>
          <t>Fair value assumptions, measurement input, percentages</t>
        </is>
      </c>
      <c r="B53" s="6" t="n">
        <v>0</v>
      </c>
      <c r="D53" s="6" t="n">
        <v>0</v>
      </c>
      <c r="F53" s="6" t="n">
        <v>0</v>
      </c>
      <c r="G53" s="6" t="n">
        <v>0</v>
      </c>
    </row>
    <row r="54">
      <c r="A54" s="4" t="inlineStr">
        <is>
          <t>Measurement Input, Expected Dividend Rate [Member] | B. Riley Warrants [Member]</t>
        </is>
      </c>
    </row>
    <row r="55">
      <c r="A55" s="3" t="inlineStr">
        <is>
          <t>Fair Value Measurement Inputs and Valuation Techniques [Line Items]</t>
        </is>
      </c>
    </row>
    <row r="56">
      <c r="A56" s="4" t="inlineStr">
        <is>
          <t>Fair value assumptions, measurement input, percentages</t>
        </is>
      </c>
      <c r="B56" s="6" t="n">
        <v>0</v>
      </c>
      <c r="D56" s="6" t="n">
        <v>0</v>
      </c>
      <c r="F56" s="6" t="n">
        <v>0</v>
      </c>
      <c r="G56" s="6" t="n">
        <v>0</v>
      </c>
    </row>
    <row r="57">
      <c r="A57" s="4" t="inlineStr">
        <is>
          <t>Transaction Date Closing Market [Member] | Level Two Warrants [Member]</t>
        </is>
      </c>
    </row>
    <row r="58">
      <c r="A58" s="3" t="inlineStr">
        <is>
          <t>Fair Value Measurement Inputs and Valuation Techniques [Line Items]</t>
        </is>
      </c>
    </row>
    <row r="59">
      <c r="A59" s="4" t="inlineStr">
        <is>
          <t>Fair value assumptions, measurement input, price per share | $ / shares</t>
        </is>
      </c>
      <c r="G59" s="7" t="n">
        <v>0.89</v>
      </c>
    </row>
    <row r="60">
      <c r="A60" s="4" t="inlineStr">
        <is>
          <t>Transaction Date Closing Market [Member] | Strome Warrants [Member]</t>
        </is>
      </c>
    </row>
    <row r="61">
      <c r="A61" s="3" t="inlineStr">
        <is>
          <t>Fair Value Measurement Inputs and Valuation Techniques [Line Items]</t>
        </is>
      </c>
    </row>
    <row r="62">
      <c r="A62" s="4" t="inlineStr">
        <is>
          <t>Fair value assumptions, measurement input, percentages | $ / shares</t>
        </is>
      </c>
      <c r="B62" s="8" t="n">
        <v>0.38</v>
      </c>
      <c r="D62" s="8" t="n">
        <v>0.38</v>
      </c>
      <c r="F62" s="8" t="n">
        <v>0.6</v>
      </c>
    </row>
    <row r="63">
      <c r="A63" s="4" t="inlineStr">
        <is>
          <t>Fair value assumptions, measurement input, price per share | $ / shares</t>
        </is>
      </c>
      <c r="F63" s="7" t="n">
        <v>0.6</v>
      </c>
      <c r="G63" s="8" t="n">
        <v>0.8</v>
      </c>
    </row>
    <row r="64">
      <c r="A64" s="4" t="inlineStr">
        <is>
          <t>Transaction Date Closing Market [Member] | B. Riley Warrants [Member]</t>
        </is>
      </c>
    </row>
    <row r="65">
      <c r="A65" s="3" t="inlineStr">
        <is>
          <t>Fair Value Measurement Inputs and Valuation Techniques [Line Items]</t>
        </is>
      </c>
    </row>
    <row r="66">
      <c r="A66" s="4" t="inlineStr">
        <is>
          <t>Fair value assumptions, measurement input, percentages | $ / shares</t>
        </is>
      </c>
      <c r="B66" s="8" t="n">
        <v>0.38</v>
      </c>
      <c r="D66" s="8" t="n">
        <v>0.38</v>
      </c>
      <c r="F66" s="8" t="n">
        <v>0.6</v>
      </c>
    </row>
    <row r="67">
      <c r="A67" s="4" t="inlineStr">
        <is>
          <t>Fair value assumptions, measurement input, price per share | $ / shares</t>
        </is>
      </c>
      <c r="F67" s="7" t="n">
        <v>0.6</v>
      </c>
      <c r="G67" s="8" t="n">
        <v>0.8</v>
      </c>
    </row>
    <row r="68">
      <c r="A68" s="4" t="inlineStr">
        <is>
          <t>Measurement Input, Exercise Price [Member] | Level Two Warrants [Member]</t>
        </is>
      </c>
    </row>
    <row r="69">
      <c r="A69" s="3" t="inlineStr">
        <is>
          <t>Fair Value Measurement Inputs and Valuation Techniques [Line Items]</t>
        </is>
      </c>
    </row>
    <row r="70">
      <c r="A70" s="4" t="inlineStr">
        <is>
          <t>Fair value assumptions, measurement input, price per share | $ / shares</t>
        </is>
      </c>
      <c r="G70" s="8" t="n">
        <v>0.5</v>
      </c>
    </row>
    <row r="71">
      <c r="A71" s="4" t="inlineStr">
        <is>
          <t>Measurement Input, Exercise Price [Member] | Strome Warrants [Member]</t>
        </is>
      </c>
    </row>
    <row r="72">
      <c r="A72" s="3" t="inlineStr">
        <is>
          <t>Fair Value Measurement Inputs and Valuation Techniques [Line Items]</t>
        </is>
      </c>
    </row>
    <row r="73">
      <c r="A73" s="4" t="inlineStr">
        <is>
          <t>Fair value assumptions, measurement input, percentages | $ / shares</t>
        </is>
      </c>
      <c r="B73" s="8" t="n">
        <v>0.5</v>
      </c>
      <c r="D73" s="8" t="n">
        <v>0.5</v>
      </c>
      <c r="F73" s="8" t="n">
        <v>0.5</v>
      </c>
    </row>
    <row r="74">
      <c r="A74" s="4" t="inlineStr">
        <is>
          <t>Fair value assumptions, measurement input, price per share | $ / shares</t>
        </is>
      </c>
      <c r="F74" s="7" t="n">
        <v>0.5</v>
      </c>
      <c r="G74" s="8" t="n">
        <v>4.5</v>
      </c>
    </row>
    <row r="75">
      <c r="A75" s="4" t="inlineStr">
        <is>
          <t>Measurement Input, Exercise Price [Member] | B. Riley Warrants [Member]</t>
        </is>
      </c>
    </row>
    <row r="76">
      <c r="A76" s="3" t="inlineStr">
        <is>
          <t>Fair Value Measurement Inputs and Valuation Techniques [Line Items]</t>
        </is>
      </c>
    </row>
    <row r="77">
      <c r="A77" s="4" t="inlineStr">
        <is>
          <t>Fair value assumptions, measurement input, percentages | $ / shares</t>
        </is>
      </c>
      <c r="B77" s="8" t="n">
        <v>0.33</v>
      </c>
      <c r="D77" s="8" t="n">
        <v>0.33</v>
      </c>
      <c r="F77" s="8" t="n">
        <v>0.33</v>
      </c>
    </row>
    <row r="78">
      <c r="A78" s="4" t="inlineStr">
        <is>
          <t>Fair value assumptions, measurement input, price per share | $ / shares</t>
        </is>
      </c>
      <c r="F78" s="5" t="n">
        <v>1</v>
      </c>
      <c r="G78" s="6" t="n">
        <v>1</v>
      </c>
    </row>
    <row r="79">
      <c r="A79" s="4" t="inlineStr">
        <is>
          <t>Adjusted fair value assumptions exercise price | $ / shares</t>
        </is>
      </c>
      <c r="F79" s="7" t="n">
        <v>0.33</v>
      </c>
      <c r="G79" s="7" t="n">
        <v>0.33</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chedule of Long Term Debt (Details) - USD ($)</t>
        </is>
      </c>
      <c r="B1" s="2" t="inlineStr">
        <is>
          <t>Nov. 05, 2021</t>
        </is>
      </c>
      <c r="C1" s="2" t="inlineStr">
        <is>
          <t>Sep. 30, 2021</t>
        </is>
      </c>
      <c r="D1" s="2" t="inlineStr">
        <is>
          <t>Dec. 31, 2020</t>
        </is>
      </c>
      <c r="E1" s="2" t="inlineStr">
        <is>
          <t>Dec. 31, 2019</t>
        </is>
      </c>
    </row>
    <row r="2">
      <c r="A2" s="3" t="inlineStr">
        <is>
          <t>Short-term Debt [Line Items]</t>
        </is>
      </c>
    </row>
    <row r="3">
      <c r="A3" s="4" t="inlineStr">
        <is>
          <t>Principal Balance (including accrued interest)</t>
        </is>
      </c>
      <c r="C3" s="5" t="n">
        <v>65849596</v>
      </c>
      <c r="D3" s="5" t="n">
        <v>66293134</v>
      </c>
    </row>
    <row r="4">
      <c r="A4" s="4" t="inlineStr">
        <is>
          <t>Unamortized discount and debt issuance cost</t>
        </is>
      </c>
      <c r="C4" s="6" t="n">
        <v>-2565325</v>
      </c>
      <c r="D4" s="6" t="n">
        <v>-4098862</v>
      </c>
    </row>
    <row r="5">
      <c r="A5" s="4" t="inlineStr">
        <is>
          <t>Carrying value</t>
        </is>
      </c>
      <c r="C5" s="6" t="n">
        <v>63284271</v>
      </c>
      <c r="D5" s="6" t="n">
        <v>62194272</v>
      </c>
    </row>
    <row r="6">
      <c r="A6" s="4" t="inlineStr">
        <is>
          <t>Delayed Draw Term Note [Member]</t>
        </is>
      </c>
    </row>
    <row r="7">
      <c r="A7" s="3" t="inlineStr">
        <is>
          <t>Short-term Debt [Line Items]</t>
        </is>
      </c>
    </row>
    <row r="8">
      <c r="A8" s="4" t="inlineStr">
        <is>
          <t>Principal Balance (including accrued interest)</t>
        </is>
      </c>
      <c r="C8" s="6" t="n">
        <v>4717714</v>
      </c>
      <c r="D8" s="6" t="n">
        <v>4294318</v>
      </c>
    </row>
    <row r="9">
      <c r="A9" s="4" t="inlineStr">
        <is>
          <t>Unamortized discount and debt issuance cost</t>
        </is>
      </c>
      <c r="C9" s="6" t="n">
        <v>-151732</v>
      </c>
      <c r="D9" s="6" t="n">
        <v>-359172</v>
      </c>
    </row>
    <row r="10">
      <c r="A10" s="4" t="inlineStr">
        <is>
          <t>Carrying value</t>
        </is>
      </c>
      <c r="C10" s="6" t="n">
        <v>4565982</v>
      </c>
      <c r="D10" s="6" t="n">
        <v>3935146</v>
      </c>
    </row>
    <row r="11">
      <c r="A11" s="4" t="inlineStr">
        <is>
          <t>12% Amended Senior Secured Notes [Member]</t>
        </is>
      </c>
    </row>
    <row r="12">
      <c r="A12" s="3" t="inlineStr">
        <is>
          <t>Short-term Debt [Line Items]</t>
        </is>
      </c>
    </row>
    <row r="13">
      <c r="A13" s="4" t="inlineStr">
        <is>
          <t>Principal Balance (including accrued interest)</t>
        </is>
      </c>
      <c r="B13" s="5" t="n">
        <v>61700000</v>
      </c>
      <c r="C13" s="6" t="n">
        <v>61131882</v>
      </c>
      <c r="D13" s="6" t="n">
        <v>56296091</v>
      </c>
      <c r="E13" s="5" t="n">
        <v>49921345</v>
      </c>
    </row>
    <row r="14">
      <c r="A14" s="4" t="inlineStr">
        <is>
          <t>Unamortized discount and debt issuance cost</t>
        </is>
      </c>
      <c r="C14" s="6" t="n">
        <v>-2413593</v>
      </c>
      <c r="D14" s="6" t="n">
        <v>-3739690</v>
      </c>
      <c r="E14" s="5" t="n">
        <v>-5911600</v>
      </c>
    </row>
    <row r="15">
      <c r="A15" s="4" t="inlineStr">
        <is>
          <t>Carrying value</t>
        </is>
      </c>
      <c r="C15" s="6" t="n">
        <v>58718289</v>
      </c>
      <c r="D15" s="6" t="n">
        <v>52556401</v>
      </c>
    </row>
    <row r="16">
      <c r="A16" s="4" t="inlineStr">
        <is>
          <t>Payroll Protection Program Loan Member [Member]</t>
        </is>
      </c>
    </row>
    <row r="17">
      <c r="A17" s="3" t="inlineStr">
        <is>
          <t>Short-term Debt [Line Items]</t>
        </is>
      </c>
    </row>
    <row r="18">
      <c r="A18" s="4" t="inlineStr">
        <is>
          <t>Principal Balance (including accrued interest)</t>
        </is>
      </c>
      <c r="C18" s="4" t="inlineStr">
        <is>
          <t xml:space="preserve"> </t>
        </is>
      </c>
      <c r="D18" s="6" t="n">
        <v>5702725</v>
      </c>
    </row>
    <row r="19">
      <c r="A19" s="4" t="inlineStr">
        <is>
          <t>Unamortized discount and debt issuance cost</t>
        </is>
      </c>
      <c r="C19" s="4" t="inlineStr">
        <is>
          <t xml:space="preserve"> </t>
        </is>
      </c>
      <c r="D19" s="4" t="inlineStr">
        <is>
          <t xml:space="preserve"> </t>
        </is>
      </c>
    </row>
    <row r="20">
      <c r="A20" s="4" t="inlineStr">
        <is>
          <t>Carrying value</t>
        </is>
      </c>
      <c r="C20" s="4" t="inlineStr">
        <is>
          <t xml:space="preserve"> </t>
        </is>
      </c>
      <c r="D20" s="5" t="n">
        <v>57027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80"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Long-term Debt (Details Narrative) - USD ($)</t>
        </is>
      </c>
      <c r="B1" s="2" t="inlineStr">
        <is>
          <t>Jun. 22, 2021</t>
        </is>
      </c>
      <c r="C1" s="2" t="inlineStr">
        <is>
          <t>Oct. 23, 2020</t>
        </is>
      </c>
      <c r="D1" s="2" t="inlineStr">
        <is>
          <t>Apr. 06, 2020</t>
        </is>
      </c>
      <c r="E1" s="2" t="inlineStr">
        <is>
          <t>Mar. 24, 2020</t>
        </is>
      </c>
      <c r="F1" s="2" t="inlineStr">
        <is>
          <t>Mar. 24, 2020</t>
        </is>
      </c>
      <c r="G1" s="2" t="inlineStr">
        <is>
          <t>Mar. 19, 2020</t>
        </is>
      </c>
      <c r="H1" s="2" t="inlineStr">
        <is>
          <t>Feb. 27, 2020</t>
        </is>
      </c>
      <c r="I1" s="2" t="inlineStr">
        <is>
          <t>Aug. 27, 2019</t>
        </is>
      </c>
      <c r="J1" s="2" t="inlineStr">
        <is>
          <t>Jun. 14, 2019</t>
        </is>
      </c>
      <c r="K1" s="2" t="inlineStr">
        <is>
          <t>Jun. 10, 2019</t>
        </is>
      </c>
      <c r="L1" s="2" t="inlineStr">
        <is>
          <t>Sep. 30, 2021</t>
        </is>
      </c>
      <c r="M1" s="2" t="inlineStr">
        <is>
          <t>Dec. 31, 2020</t>
        </is>
      </c>
      <c r="N1" s="2" t="inlineStr">
        <is>
          <t>Dec. 31, 2019</t>
        </is>
      </c>
      <c r="O1" s="2" t="inlineStr">
        <is>
          <t>Nov. 05, 2021</t>
        </is>
      </c>
      <c r="P1" s="2" t="inlineStr">
        <is>
          <t>Dec. 31, 2018</t>
        </is>
      </c>
    </row>
    <row r="2">
      <c r="A2" s="3" t="inlineStr">
        <is>
          <t>Debt Instrument [Line Items]</t>
        </is>
      </c>
    </row>
    <row r="3">
      <c r="A3" s="4" t="inlineStr">
        <is>
          <t>Debt instrument interest rate</t>
        </is>
      </c>
      <c r="M3" s="4" t="inlineStr">
        <is>
          <t>12.00%</t>
        </is>
      </c>
      <c r="N3" s="4" t="inlineStr">
        <is>
          <t>12.00%</t>
        </is>
      </c>
      <c r="P3" s="4" t="inlineStr">
        <is>
          <t>12.00%</t>
        </is>
      </c>
    </row>
    <row r="4">
      <c r="A4" s="4" t="inlineStr">
        <is>
          <t>Principal amount of debt</t>
        </is>
      </c>
      <c r="M4" s="5" t="n">
        <v>83616590</v>
      </c>
    </row>
    <row r="5">
      <c r="A5" s="4" t="inlineStr">
        <is>
          <t>Legal fees</t>
        </is>
      </c>
      <c r="M5" s="6" t="n">
        <v>323137</v>
      </c>
      <c r="N5" s="5" t="n">
        <v>202382</v>
      </c>
    </row>
    <row r="6">
      <c r="A6" s="4" t="inlineStr">
        <is>
          <t>Current portion of long-term debt</t>
        </is>
      </c>
      <c r="L6" s="5" t="n">
        <v>4565982</v>
      </c>
      <c r="M6" s="4" t="inlineStr">
        <is>
          <t xml:space="preserve"> </t>
        </is>
      </c>
    </row>
    <row r="7">
      <c r="A7" s="4" t="inlineStr">
        <is>
          <t>Long-term debt, net of current portion</t>
        </is>
      </c>
      <c r="L7" s="6" t="n">
        <v>58718289</v>
      </c>
      <c r="M7" s="6" t="n">
        <v>62194272</v>
      </c>
    </row>
    <row r="8">
      <c r="A8" s="4" t="inlineStr">
        <is>
          <t>Long-term debt</t>
        </is>
      </c>
      <c r="L8" s="6" t="n">
        <v>63284271</v>
      </c>
      <c r="M8" s="6" t="n">
        <v>62194272</v>
      </c>
    </row>
    <row r="9">
      <c r="A9" s="4" t="inlineStr">
        <is>
          <t>Success fee</t>
        </is>
      </c>
      <c r="M9" s="6" t="n">
        <v>-3400000</v>
      </c>
      <c r="N9" s="6" t="n">
        <v>-3400000</v>
      </c>
    </row>
    <row r="10">
      <c r="A10" s="4" t="inlineStr">
        <is>
          <t>Delayed Draw Term Note [Member]</t>
        </is>
      </c>
    </row>
    <row r="11">
      <c r="A11" s="3" t="inlineStr">
        <is>
          <t>Debt Instrument [Line Items]</t>
        </is>
      </c>
    </row>
    <row r="12">
      <c r="A12" s="4" t="inlineStr">
        <is>
          <t>Principal amount of debt</t>
        </is>
      </c>
      <c r="M12" s="6" t="n">
        <v>6913865</v>
      </c>
    </row>
    <row r="13">
      <c r="A13" s="4" t="inlineStr">
        <is>
          <t>Percentage of decrease in interest</t>
        </is>
      </c>
      <c r="G13" s="4" t="inlineStr">
        <is>
          <t>10.00%</t>
        </is>
      </c>
    </row>
    <row r="14">
      <c r="A14" s="4" t="inlineStr">
        <is>
          <t>Legal fees</t>
        </is>
      </c>
      <c r="M14" s="6" t="n">
        <v>120755</v>
      </c>
    </row>
    <row r="15">
      <c r="A15" s="4" t="inlineStr">
        <is>
          <t>Long-term debt, net of current portion</t>
        </is>
      </c>
      <c r="M15" s="6" t="n">
        <v>3935146</v>
      </c>
    </row>
    <row r="16">
      <c r="A16" s="4" t="inlineStr">
        <is>
          <t>Long-term debt</t>
        </is>
      </c>
      <c r="L16" s="6" t="n">
        <v>4565982</v>
      </c>
      <c r="M16" s="6" t="n">
        <v>3935146</v>
      </c>
    </row>
    <row r="17">
      <c r="A17" s="4" t="inlineStr">
        <is>
          <t>Success fee</t>
        </is>
      </c>
      <c r="M17" s="4" t="inlineStr">
        <is>
          <t xml:space="preserve"> </t>
        </is>
      </c>
    </row>
    <row r="18">
      <c r="A18" s="4" t="inlineStr">
        <is>
          <t>Second Amendment ToAmended and Restated Note Purchase Agreement [Member]</t>
        </is>
      </c>
    </row>
    <row r="19">
      <c r="A19" s="3" t="inlineStr">
        <is>
          <t>Debt Instrument [Line Items]</t>
        </is>
      </c>
    </row>
    <row r="20">
      <c r="A20" s="4" t="inlineStr">
        <is>
          <t>Licensing agreement description</t>
        </is>
      </c>
      <c r="H20" s="4" t="inlineStr">
        <is>
          <t>the second amendment to the amended and restated
note purchase agreement, the Company replaced its previous $3,500,000 working capital facility with Sallyport with a new $15,000,000
working capital facility with FastPay; and (ii) BRF Finance issued a letter of credit in the amount of approximately $3,000,000 to the
Company’s landlord for the property lease located at 225 Liberty Street, 27th Floor, New York, New York 10281</t>
        </is>
      </c>
    </row>
    <row r="21">
      <c r="A21" s="4" t="inlineStr">
        <is>
          <t>12.0% Senior Secured Note [Member]</t>
        </is>
      </c>
    </row>
    <row r="22">
      <c r="A22" s="3" t="inlineStr">
        <is>
          <t>Debt Instrument [Line Items]</t>
        </is>
      </c>
    </row>
    <row r="23">
      <c r="A23" s="4" t="inlineStr">
        <is>
          <t>Debt instrument interest rate</t>
        </is>
      </c>
      <c r="K23" s="4" t="inlineStr">
        <is>
          <t>12.00%</t>
        </is>
      </c>
    </row>
    <row r="24">
      <c r="A24" s="4" t="inlineStr">
        <is>
          <t>Proceeds from issuance of debt</t>
        </is>
      </c>
      <c r="K24" s="5" t="n">
        <v>18865000</v>
      </c>
    </row>
    <row r="25">
      <c r="A25" s="4" t="inlineStr">
        <is>
          <t>Debt maturity date</t>
        </is>
      </c>
      <c r="K25" s="4" t="inlineStr">
        <is>
          <t>Jul. 31,
		2019</t>
        </is>
      </c>
    </row>
    <row r="26">
      <c r="A26" s="4" t="inlineStr">
        <is>
          <t>Principal amount of debt</t>
        </is>
      </c>
      <c r="K26" s="5" t="n">
        <v>20000000</v>
      </c>
    </row>
    <row r="27">
      <c r="A27" s="4" t="inlineStr">
        <is>
          <t>Escrow deposit</t>
        </is>
      </c>
      <c r="K27" s="6" t="n">
        <v>16500000</v>
      </c>
    </row>
    <row r="28">
      <c r="A28" s="4" t="inlineStr">
        <is>
          <t>Note payable</t>
        </is>
      </c>
      <c r="K28" s="6" t="n">
        <v>2365000</v>
      </c>
    </row>
    <row r="29">
      <c r="A29" s="4" t="inlineStr">
        <is>
          <t>12.0% Senior Secured Note [Member] | Investor [Member]</t>
        </is>
      </c>
    </row>
    <row r="30">
      <c r="A30" s="3" t="inlineStr">
        <is>
          <t>Debt Instrument [Line Items]</t>
        </is>
      </c>
    </row>
    <row r="31">
      <c r="A31" s="4" t="inlineStr">
        <is>
          <t>Long-term debt</t>
        </is>
      </c>
      <c r="K31" s="6" t="n">
        <v>135000</v>
      </c>
    </row>
    <row r="32">
      <c r="A32" s="4" t="inlineStr">
        <is>
          <t>12.0% Senior Secured Note [Member] | B.Riley [Member]</t>
        </is>
      </c>
    </row>
    <row r="33">
      <c r="A33" s="3" t="inlineStr">
        <is>
          <t>Debt Instrument [Line Items]</t>
        </is>
      </c>
    </row>
    <row r="34">
      <c r="A34" s="4" t="inlineStr">
        <is>
          <t>Placement fee payable in cash</t>
        </is>
      </c>
      <c r="K34" s="6" t="n">
        <v>1000000</v>
      </c>
    </row>
    <row r="35">
      <c r="A35" s="4" t="inlineStr">
        <is>
          <t>12.0% Senior Secured Note [Member] | Amended And Restated Note Purchase Agreement [Member]</t>
        </is>
      </c>
    </row>
    <row r="36">
      <c r="A36" s="3" t="inlineStr">
        <is>
          <t>Debt Instrument [Line Items]</t>
        </is>
      </c>
    </row>
    <row r="37">
      <c r="A37" s="4" t="inlineStr">
        <is>
          <t>Proceeds from issuance of debt</t>
        </is>
      </c>
      <c r="J37" s="5" t="n">
        <v>48000000</v>
      </c>
      <c r="K37" s="5" t="n">
        <v>68000000</v>
      </c>
    </row>
    <row r="38">
      <c r="A38" s="4" t="inlineStr">
        <is>
          <t>Debt maturity date</t>
        </is>
      </c>
      <c r="K38" s="4" t="inlineStr">
        <is>
          <t>Jun. 14,
		2022</t>
        </is>
      </c>
    </row>
    <row r="39">
      <c r="A39" s="4" t="inlineStr">
        <is>
          <t>12% Second Amended Senior Secured Notes [Member]</t>
        </is>
      </c>
    </row>
    <row r="40">
      <c r="A40" s="3" t="inlineStr">
        <is>
          <t>Debt Instrument [Line Items]</t>
        </is>
      </c>
    </row>
    <row r="41">
      <c r="A41" s="4" t="inlineStr">
        <is>
          <t>Proceeds from issuance of debt</t>
        </is>
      </c>
      <c r="K41" s="5" t="n">
        <v>20000000</v>
      </c>
    </row>
    <row r="42">
      <c r="A42" s="4" t="inlineStr">
        <is>
          <t>12% Amended Senior Secured Notes [Member]</t>
        </is>
      </c>
    </row>
    <row r="43">
      <c r="A43" s="3" t="inlineStr">
        <is>
          <t>Debt Instrument [Line Items]</t>
        </is>
      </c>
    </row>
    <row r="44">
      <c r="A44" s="4" t="inlineStr">
        <is>
          <t>Proceeds from issuance of debt</t>
        </is>
      </c>
      <c r="H44" s="5" t="n">
        <v>3000000</v>
      </c>
      <c r="I44" s="5" t="n">
        <v>3000000</v>
      </c>
    </row>
    <row r="45">
      <c r="A45" s="4" t="inlineStr">
        <is>
          <t>Principal amount of debt</t>
        </is>
      </c>
      <c r="M45" s="6" t="n">
        <v>71000000</v>
      </c>
      <c r="N45" s="6" t="n">
        <v>71000000</v>
      </c>
      <c r="O45" s="5" t="n">
        <v>48800000</v>
      </c>
    </row>
    <row r="46">
      <c r="A46" s="4" t="inlineStr">
        <is>
          <t>Legal fees</t>
        </is>
      </c>
      <c r="I46" s="6" t="n">
        <v>17382</v>
      </c>
      <c r="M46" s="6" t="n">
        <v>202382</v>
      </c>
    </row>
    <row r="47">
      <c r="A47" s="4" t="inlineStr">
        <is>
          <t>Net proceeds from issuance of debt</t>
        </is>
      </c>
      <c r="I47" s="6" t="n">
        <v>2850000</v>
      </c>
    </row>
    <row r="48">
      <c r="A48" s="4" t="inlineStr">
        <is>
          <t>Long-term debt, net of current portion</t>
        </is>
      </c>
      <c r="M48" s="6" t="n">
        <v>52556401</v>
      </c>
      <c r="N48" s="5" t="n">
        <v>44009745</v>
      </c>
    </row>
    <row r="49">
      <c r="A49" s="4" t="inlineStr">
        <is>
          <t>Long-term debt</t>
        </is>
      </c>
      <c r="L49" s="6" t="n">
        <v>58718289</v>
      </c>
      <c r="M49" s="6" t="n">
        <v>52556401</v>
      </c>
    </row>
    <row r="50">
      <c r="A50" s="4" t="inlineStr">
        <is>
          <t>Success fee</t>
        </is>
      </c>
      <c r="M50" s="6" t="n">
        <v>-3400000</v>
      </c>
    </row>
    <row r="51">
      <c r="A51" s="4" t="inlineStr">
        <is>
          <t>12% Amended Senior Secured Notes [Member] | B.Riley [Member]</t>
        </is>
      </c>
    </row>
    <row r="52">
      <c r="A52" s="3" t="inlineStr">
        <is>
          <t>Debt Instrument [Line Items]</t>
        </is>
      </c>
    </row>
    <row r="53">
      <c r="A53" s="4" t="inlineStr">
        <is>
          <t>Placement fee payable in cash</t>
        </is>
      </c>
      <c r="I53" s="5" t="n">
        <v>150000</v>
      </c>
    </row>
    <row r="54">
      <c r="A54" s="4" t="inlineStr">
        <is>
          <t>12% Amended Senior Secured Notes [Member] | BRF Finance Co LLC [Member]</t>
        </is>
      </c>
    </row>
    <row r="55">
      <c r="A55" s="3" t="inlineStr">
        <is>
          <t>Debt Instrument [Line Items]</t>
        </is>
      </c>
    </row>
    <row r="56">
      <c r="A56" s="4" t="inlineStr">
        <is>
          <t>Debt instrument interest rate</t>
        </is>
      </c>
      <c r="E56" s="4" t="inlineStr">
        <is>
          <t>12.00%</t>
        </is>
      </c>
      <c r="F56" s="4" t="inlineStr">
        <is>
          <t>12.00%</t>
        </is>
      </c>
    </row>
    <row r="57">
      <c r="A57" s="4" t="inlineStr">
        <is>
          <t>Percentage of decrease in interest</t>
        </is>
      </c>
      <c r="E57" s="4" t="inlineStr">
        <is>
          <t>10.00%</t>
        </is>
      </c>
    </row>
    <row r="58">
      <c r="A58" s="4" t="inlineStr">
        <is>
          <t>12% Amended Senior Secured Notes [Member] | Delayed Draw Term Note [Member]</t>
        </is>
      </c>
    </row>
    <row r="59">
      <c r="A59" s="3" t="inlineStr">
        <is>
          <t>Debt Instrument [Line Items]</t>
        </is>
      </c>
    </row>
    <row r="60">
      <c r="A60" s="4" t="inlineStr">
        <is>
          <t>Debt instrument interest rate</t>
        </is>
      </c>
      <c r="E60" s="4" t="inlineStr">
        <is>
          <t>15.00%</t>
        </is>
      </c>
      <c r="F60" s="4" t="inlineStr">
        <is>
          <t>15.00%</t>
        </is>
      </c>
      <c r="G60" s="4" t="inlineStr">
        <is>
          <t>15.00%</t>
        </is>
      </c>
    </row>
    <row r="61">
      <c r="A61" s="4" t="inlineStr">
        <is>
          <t>Proceeds from issuance of debt</t>
        </is>
      </c>
      <c r="F61" s="5" t="n">
        <v>6913865</v>
      </c>
    </row>
    <row r="62">
      <c r="A62" s="4" t="inlineStr">
        <is>
          <t>Debt maturity date</t>
        </is>
      </c>
      <c r="F62" s="4" t="inlineStr">
        <is>
          <t>Mar. 31,
		2021</t>
        </is>
      </c>
    </row>
    <row r="63">
      <c r="A63" s="4" t="inlineStr">
        <is>
          <t>Principal amount of debt</t>
        </is>
      </c>
      <c r="E63" s="5" t="n">
        <v>12000000</v>
      </c>
      <c r="F63" s="5" t="n">
        <v>12000000</v>
      </c>
    </row>
    <row r="64">
      <c r="A64" s="4" t="inlineStr">
        <is>
          <t>Legal fees</t>
        </is>
      </c>
      <c r="F64" s="6" t="n">
        <v>793109</v>
      </c>
    </row>
    <row r="65">
      <c r="A65" s="4" t="inlineStr">
        <is>
          <t>Net proceeds from issuance of debt</t>
        </is>
      </c>
      <c r="F65" s="5" t="n">
        <v>6000000</v>
      </c>
    </row>
    <row r="66">
      <c r="A66" s="4" t="inlineStr">
        <is>
          <t>Licensing agreement description</t>
        </is>
      </c>
      <c r="F66" s="4" t="inlineStr">
        <is>
          <t>Amendment 1 also provided that BRF
Finance, as holder, could originally elect, in lieu of receipt of cash for payment of all or any portion of the interest due or cash
payments up to a certain conversion portion (as further described in Amendment 1) of the Term Note, to receive shares of Series K Preferred
Stock; however, after December 18, 2020, the date the Series K Preferred Stock converted into shares of the Company’s common stock,
the holder may elect, in lieu of receipt of cash for such interest amounts, shares of the Company’s common stock Company’s
common stock based upon the conversion rate specified in the Certificate of Designation for the Series K Preferred Stock, subject to
certain adjustments</t>
        </is>
      </c>
    </row>
    <row r="67">
      <c r="A67" s="4" t="inlineStr">
        <is>
          <t>12% Amended Senior Secured Notes [Member] | Delayed Draw Term Note [Member] | Maximum [Member]</t>
        </is>
      </c>
    </row>
    <row r="68">
      <c r="A68" s="3" t="inlineStr">
        <is>
          <t>Debt Instrument [Line Items]</t>
        </is>
      </c>
    </row>
    <row r="69">
      <c r="A69" s="4" t="inlineStr">
        <is>
          <t>Debt maturity date</t>
        </is>
      </c>
      <c r="F69" s="4" t="inlineStr">
        <is>
          <t>Mar. 31,
		2022</t>
        </is>
      </c>
    </row>
    <row r="70">
      <c r="A70" s="4" t="inlineStr">
        <is>
          <t>Principal amount of debt</t>
        </is>
      </c>
      <c r="E70" s="5" t="n">
        <v>8000000</v>
      </c>
      <c r="F70" s="5" t="n">
        <v>8000000</v>
      </c>
    </row>
    <row r="71">
      <c r="A71" s="4" t="inlineStr">
        <is>
          <t>12% Amended Senior Secured Notes [Member] | Delayed Draw Term Note [Member] | Minimum [Member]</t>
        </is>
      </c>
    </row>
    <row r="72">
      <c r="A72" s="3" t="inlineStr">
        <is>
          <t>Debt Instrument [Line Items]</t>
        </is>
      </c>
    </row>
    <row r="73">
      <c r="A73" s="4" t="inlineStr">
        <is>
          <t>Debt maturity date</t>
        </is>
      </c>
      <c r="F73" s="4" t="inlineStr">
        <is>
          <t>Mar. 31,
		2021</t>
        </is>
      </c>
    </row>
    <row r="74">
      <c r="A74" s="4" t="inlineStr">
        <is>
          <t>Payroll Protection Program Loan Member [Member]</t>
        </is>
      </c>
    </row>
    <row r="75">
      <c r="A75" s="3" t="inlineStr">
        <is>
          <t>Debt Instrument [Line Items]</t>
        </is>
      </c>
    </row>
    <row r="76">
      <c r="A76" s="4" t="inlineStr">
        <is>
          <t>Debt instrument interest rate</t>
        </is>
      </c>
      <c r="D76" s="4" t="inlineStr">
        <is>
          <t>0.98%</t>
        </is>
      </c>
    </row>
    <row r="77">
      <c r="A77" s="4" t="inlineStr">
        <is>
          <t>Debt maturity date</t>
        </is>
      </c>
      <c r="D77" s="4" t="inlineStr">
        <is>
          <t>Apr. 6,
		2022</t>
        </is>
      </c>
    </row>
    <row r="78">
      <c r="A78" s="4" t="inlineStr">
        <is>
          <t>Principal amount of debt</t>
        </is>
      </c>
      <c r="M78" s="6" t="n">
        <v>5702725</v>
      </c>
    </row>
    <row r="79">
      <c r="A79" s="4" t="inlineStr">
        <is>
          <t>Legal fees</t>
        </is>
      </c>
      <c r="M79" s="4" t="inlineStr">
        <is>
          <t xml:space="preserve"> </t>
        </is>
      </c>
    </row>
    <row r="80">
      <c r="A80" s="4" t="inlineStr">
        <is>
          <t>Proceeds from loan</t>
        </is>
      </c>
      <c r="D80" s="5" t="n">
        <v>5702725</v>
      </c>
    </row>
    <row r="81">
      <c r="A81" s="4" t="inlineStr">
        <is>
          <t>Debt Instrument, Decrease, Forgiveness</t>
        </is>
      </c>
      <c r="B81" s="5" t="n">
        <v>5702725</v>
      </c>
    </row>
    <row r="82">
      <c r="A82" s="4" t="inlineStr">
        <is>
          <t>Gain (Loss) on Extinguishment of Debt</t>
        </is>
      </c>
      <c r="L82" s="6" t="n">
        <v>5716697</v>
      </c>
    </row>
    <row r="83">
      <c r="A83" s="4" t="inlineStr">
        <is>
          <t>Long-term debt, net of current portion</t>
        </is>
      </c>
      <c r="M83" s="6" t="n">
        <v>5702725</v>
      </c>
    </row>
    <row r="84">
      <c r="A84" s="4" t="inlineStr">
        <is>
          <t>Long-term debt</t>
        </is>
      </c>
      <c r="L84" s="4" t="inlineStr">
        <is>
          <t xml:space="preserve"> </t>
        </is>
      </c>
      <c r="M84" s="6" t="n">
        <v>5702725</v>
      </c>
    </row>
    <row r="85">
      <c r="A85" s="4" t="inlineStr">
        <is>
          <t>Success fee</t>
        </is>
      </c>
      <c r="M85" s="4" t="inlineStr">
        <is>
          <t xml:space="preserve"> </t>
        </is>
      </c>
    </row>
    <row r="86">
      <c r="A86" s="4" t="inlineStr">
        <is>
          <t>Twelve Amended Senior Secured Note [Member] | ABG-SI LLC [Member]</t>
        </is>
      </c>
    </row>
    <row r="87">
      <c r="A87" s="3" t="inlineStr">
        <is>
          <t>Debt Instrument [Line Items]</t>
        </is>
      </c>
    </row>
    <row r="88">
      <c r="A88" s="4" t="inlineStr">
        <is>
          <t>Note payable</t>
        </is>
      </c>
      <c r="J88" s="6" t="n">
        <v>600000</v>
      </c>
    </row>
    <row r="89">
      <c r="A89" s="4" t="inlineStr">
        <is>
          <t>Twelve Amended Senior Secured Note [Member] | Amended And Restated Note Purchase Agreement [Member]</t>
        </is>
      </c>
    </row>
    <row r="90">
      <c r="A90" s="3" t="inlineStr">
        <is>
          <t>Debt Instrument [Line Items]</t>
        </is>
      </c>
    </row>
    <row r="91">
      <c r="A91" s="4" t="inlineStr">
        <is>
          <t>Proceeds from issuance of debt</t>
        </is>
      </c>
      <c r="J91" s="5" t="n">
        <v>45600000</v>
      </c>
    </row>
    <row r="92">
      <c r="A92" s="4" t="inlineStr">
        <is>
          <t>Debt maturity date</t>
        </is>
      </c>
      <c r="J92" s="4" t="inlineStr">
        <is>
          <t>Jun. 14,
		2019</t>
        </is>
      </c>
    </row>
    <row r="93">
      <c r="A93" s="4" t="inlineStr">
        <is>
          <t>Principal amount of debt</t>
        </is>
      </c>
      <c r="J93" s="5" t="n">
        <v>68000000</v>
      </c>
      <c r="K93" s="5" t="n">
        <v>20000000</v>
      </c>
    </row>
    <row r="94">
      <c r="A94" s="4" t="inlineStr">
        <is>
          <t>Legal fees</t>
        </is>
      </c>
      <c r="J94" s="6" t="n">
        <v>50000</v>
      </c>
    </row>
    <row r="95">
      <c r="A95" s="4" t="inlineStr">
        <is>
          <t>Repayments of debt</t>
        </is>
      </c>
      <c r="J95" s="6" t="n">
        <v>45000000</v>
      </c>
    </row>
    <row r="96">
      <c r="A96" s="4" t="inlineStr">
        <is>
          <t>Twelve Amended Senior Secured Note [Member] | Amended And Restated Note Purchase Agreement [Member] | B.Riley [Member]</t>
        </is>
      </c>
    </row>
    <row r="97">
      <c r="A97" s="3" t="inlineStr">
        <is>
          <t>Debt Instrument [Line Items]</t>
        </is>
      </c>
    </row>
    <row r="98">
      <c r="A98" s="4" t="inlineStr">
        <is>
          <t>Proceeds from issuance of debt</t>
        </is>
      </c>
      <c r="J98" s="6" t="n">
        <v>48000000</v>
      </c>
    </row>
    <row r="99">
      <c r="A99" s="4" t="inlineStr">
        <is>
          <t>Placement fee payable in cash</t>
        </is>
      </c>
      <c r="J99" s="6" t="n">
        <v>2400000</v>
      </c>
    </row>
    <row r="100">
      <c r="A100" s="4" t="inlineStr">
        <is>
          <t>Success fee</t>
        </is>
      </c>
      <c r="J100" s="5" t="n">
        <v>3400000</v>
      </c>
    </row>
    <row r="101">
      <c r="A101" s="4" t="inlineStr">
        <is>
          <t>Term Note [Member]</t>
        </is>
      </c>
    </row>
    <row r="102">
      <c r="A102" s="3" t="inlineStr">
        <is>
          <t>Debt Instrument [Line Items]</t>
        </is>
      </c>
    </row>
    <row r="103">
      <c r="A103" s="4" t="inlineStr">
        <is>
          <t>Debt principal and accrued interest amount</t>
        </is>
      </c>
      <c r="C103" s="5" t="n">
        <v>3367000</v>
      </c>
    </row>
    <row r="104">
      <c r="A104" s="4" t="inlineStr">
        <is>
          <t>Asset Acquisition of Petametrics Inc., [Member]</t>
        </is>
      </c>
    </row>
    <row r="105">
      <c r="A105" s="3" t="inlineStr">
        <is>
          <t>Debt Instrument [Line Items]</t>
        </is>
      </c>
    </row>
    <row r="106">
      <c r="A106" s="4" t="inlineStr">
        <is>
          <t>Debt instrument interest rate</t>
        </is>
      </c>
      <c r="D106" s="4" t="inlineStr">
        <is>
          <t>98.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20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14" customWidth="1" min="8" max="8"/>
    <col width="80" customWidth="1" min="9" max="9"/>
    <col width="80" customWidth="1" min="10" max="10"/>
    <col width="14" customWidth="1" min="11" max="11"/>
    <col width="13"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Preferred Stock (Details Narrative) - USD ($)</t>
        </is>
      </c>
      <c r="B1" s="2" t="inlineStr">
        <is>
          <t>Aug. 17, 2021</t>
        </is>
      </c>
      <c r="C1" s="2" t="inlineStr">
        <is>
          <t>May 04, 2021</t>
        </is>
      </c>
      <c r="D1" s="2" t="inlineStr">
        <is>
          <t>May 04, 2021</t>
        </is>
      </c>
      <c r="E1" s="2" t="inlineStr">
        <is>
          <t>Oct. 31, 2020</t>
        </is>
      </c>
      <c r="F1" s="2" t="inlineStr">
        <is>
          <t>Sep. 04, 2020</t>
        </is>
      </c>
      <c r="G1" s="2" t="inlineStr">
        <is>
          <t>Aug. 20, 2020</t>
        </is>
      </c>
      <c r="H1" s="2" t="inlineStr">
        <is>
          <t>Oct. 07, 2019</t>
        </is>
      </c>
      <c r="I1" s="2" t="inlineStr">
        <is>
          <t>Jun. 28, 2019</t>
        </is>
      </c>
      <c r="J1" s="2" t="inlineStr">
        <is>
          <t>Aug. 10, 2018</t>
        </is>
      </c>
      <c r="K1" s="2" t="inlineStr">
        <is>
          <t>Nov. 30, 2001</t>
        </is>
      </c>
      <c r="L1" s="2" t="inlineStr">
        <is>
          <t>May 30, 2000</t>
        </is>
      </c>
      <c r="M1" s="2" t="inlineStr">
        <is>
          <t>Nov. 11, 2020</t>
        </is>
      </c>
      <c r="N1" s="2" t="inlineStr">
        <is>
          <t>Sep. 30, 2021</t>
        </is>
      </c>
      <c r="O1" s="2" t="inlineStr">
        <is>
          <t>Sep. 30, 2020</t>
        </is>
      </c>
      <c r="P1" s="2" t="inlineStr">
        <is>
          <t>Dec. 31, 2020</t>
        </is>
      </c>
      <c r="Q1" s="2" t="inlineStr">
        <is>
          <t>Dec. 31, 2019</t>
        </is>
      </c>
      <c r="R1" s="2" t="inlineStr">
        <is>
          <t>Dec. 18, 2020</t>
        </is>
      </c>
      <c r="S1" s="2" t="inlineStr">
        <is>
          <t>Jun. 10, 2019</t>
        </is>
      </c>
      <c r="T1" s="2" t="inlineStr">
        <is>
          <t>Dec. 31, 2018</t>
        </is>
      </c>
    </row>
    <row r="2">
      <c r="A2" s="3" t="inlineStr">
        <is>
          <t>Class of Stock [Line Items]</t>
        </is>
      </c>
    </row>
    <row r="3">
      <c r="A3" s="4" t="inlineStr">
        <is>
          <t>Trading price, per share</t>
        </is>
      </c>
      <c r="N3" s="5" t="n">
        <v>4</v>
      </c>
      <c r="O3" s="5" t="n">
        <v>4</v>
      </c>
    </row>
    <row r="4">
      <c r="A4" s="4" t="inlineStr">
        <is>
          <t>Preferred stock, shares authorized</t>
        </is>
      </c>
      <c r="P4" s="6" t="n">
        <v>1000000</v>
      </c>
    </row>
    <row r="5">
      <c r="A5" s="4" t="inlineStr">
        <is>
          <t>Preferred stock par value</t>
        </is>
      </c>
      <c r="P5" s="7" t="n">
        <v>0.01</v>
      </c>
    </row>
    <row r="6">
      <c r="A6" s="4" t="inlineStr">
        <is>
          <t>Conversion price</t>
        </is>
      </c>
      <c r="Q6" s="7" t="n">
        <v>0.4</v>
      </c>
      <c r="T6" s="7" t="n">
        <v>0.33</v>
      </c>
    </row>
    <row r="7">
      <c r="A7" s="4" t="inlineStr">
        <is>
          <t>Proceeds from issuance of convetible preferred stock</t>
        </is>
      </c>
      <c r="N7" s="4" t="inlineStr">
        <is>
          <t xml:space="preserve"> </t>
        </is>
      </c>
      <c r="O7" s="4" t="inlineStr">
        <is>
          <t xml:space="preserve"> </t>
        </is>
      </c>
    </row>
    <row r="8">
      <c r="A8" s="4" t="inlineStr">
        <is>
          <t>Partially repayments of notes</t>
        </is>
      </c>
      <c r="P8" s="4" t="inlineStr">
        <is>
          <t xml:space="preserve"> </t>
        </is>
      </c>
      <c r="Q8" s="5" t="n">
        <v>366842</v>
      </c>
    </row>
    <row r="9">
      <c r="A9" s="4" t="inlineStr">
        <is>
          <t>Debt instrument interest rate</t>
        </is>
      </c>
      <c r="P9" s="4" t="inlineStr">
        <is>
          <t>12.00%</t>
        </is>
      </c>
      <c r="Q9" s="4" t="inlineStr">
        <is>
          <t>12.00%</t>
        </is>
      </c>
      <c r="T9" s="4" t="inlineStr">
        <is>
          <t>12.00%</t>
        </is>
      </c>
    </row>
    <row r="10">
      <c r="A10" s="4" t="inlineStr">
        <is>
          <t>12.0% Senior Secured Note [Member]</t>
        </is>
      </c>
    </row>
    <row r="11">
      <c r="A11" s="3" t="inlineStr">
        <is>
          <t>Class of Stock [Line Items]</t>
        </is>
      </c>
    </row>
    <row r="12">
      <c r="A12" s="4" t="inlineStr">
        <is>
          <t>Note payable</t>
        </is>
      </c>
      <c r="S12" s="5" t="n">
        <v>2365000</v>
      </c>
    </row>
    <row r="13">
      <c r="A13" s="4" t="inlineStr">
        <is>
          <t>Partially repayments of notes</t>
        </is>
      </c>
      <c r="I13" s="5" t="n">
        <v>18300000</v>
      </c>
    </row>
    <row r="14">
      <c r="A14" s="4" t="inlineStr">
        <is>
          <t>Payment of deferred fees</t>
        </is>
      </c>
      <c r="I14" s="6" t="n">
        <v>3400000</v>
      </c>
    </row>
    <row r="15">
      <c r="A15" s="4" t="inlineStr">
        <is>
          <t>Debt instrument interest rate</t>
        </is>
      </c>
      <c r="S15" s="4" t="inlineStr">
        <is>
          <t>12.00%</t>
        </is>
      </c>
    </row>
    <row r="16">
      <c r="A16" s="4" t="inlineStr">
        <is>
          <t>August 19, 2020 and October 31, 2020 [Member]</t>
        </is>
      </c>
    </row>
    <row r="17">
      <c r="A17" s="3" t="inlineStr">
        <is>
          <t>Class of Stock [Line Items]</t>
        </is>
      </c>
    </row>
    <row r="18">
      <c r="A18" s="4" t="inlineStr">
        <is>
          <t>Beneficial conversion feature</t>
        </is>
      </c>
      <c r="P18" s="5" t="n">
        <v>502000</v>
      </c>
    </row>
    <row r="19">
      <c r="A19" s="4" t="inlineStr">
        <is>
          <t>B.Riley [Member]</t>
        </is>
      </c>
    </row>
    <row r="20">
      <c r="A20" s="3" t="inlineStr">
        <is>
          <t>Class of Stock [Line Items]</t>
        </is>
      </c>
    </row>
    <row r="21">
      <c r="A21" s="4" t="inlineStr">
        <is>
          <t>Cash fee paid</t>
        </is>
      </c>
      <c r="I21" s="6" t="n">
        <v>1386000</v>
      </c>
    </row>
    <row r="22">
      <c r="A22" s="4" t="inlineStr">
        <is>
          <t>Reimbursement of legal fee</t>
        </is>
      </c>
      <c r="I22" s="5" t="n">
        <v>73858</v>
      </c>
    </row>
    <row r="23">
      <c r="A23" s="4" t="inlineStr">
        <is>
          <t>Common Stock [Member]</t>
        </is>
      </c>
    </row>
    <row r="24">
      <c r="A24" s="3" t="inlineStr">
        <is>
          <t>Class of Stock [Line Items]</t>
        </is>
      </c>
    </row>
    <row r="25">
      <c r="A25" s="4" t="inlineStr">
        <is>
          <t>Number of shares converted</t>
        </is>
      </c>
      <c r="K25" s="6" t="n">
        <v>188791</v>
      </c>
    </row>
    <row r="26">
      <c r="A26" s="4" t="inlineStr">
        <is>
          <t>Securities Purchase Agreement [Member]</t>
        </is>
      </c>
    </row>
    <row r="27">
      <c r="A27" s="3" t="inlineStr">
        <is>
          <t>Class of Stock [Line Items]</t>
        </is>
      </c>
    </row>
    <row r="28">
      <c r="A28" s="4" t="inlineStr">
        <is>
          <t>Conversion price</t>
        </is>
      </c>
      <c r="I28" s="7" t="n">
        <v>0.5</v>
      </c>
    </row>
    <row r="29">
      <c r="A29" s="4" t="inlineStr">
        <is>
          <t>Security Purchase Agreement [Member]</t>
        </is>
      </c>
    </row>
    <row r="30">
      <c r="A30" s="3" t="inlineStr">
        <is>
          <t>Class of Stock [Line Items]</t>
        </is>
      </c>
    </row>
    <row r="31">
      <c r="A31" s="4" t="inlineStr">
        <is>
          <t>Conversion price</t>
        </is>
      </c>
      <c r="H31" s="7" t="n">
        <v>0.7</v>
      </c>
    </row>
    <row r="32">
      <c r="A32" s="4" t="inlineStr">
        <is>
          <t>Series H Preferred Stock [Member]</t>
        </is>
      </c>
    </row>
    <row r="33">
      <c r="A33" s="3" t="inlineStr">
        <is>
          <t>Class of Stock [Line Items]</t>
        </is>
      </c>
    </row>
    <row r="34">
      <c r="A34" s="4" t="inlineStr">
        <is>
          <t>Number of shares issued during period, shares</t>
        </is>
      </c>
      <c r="B34" s="6" t="n">
        <v>50</v>
      </c>
      <c r="P34" s="6" t="n">
        <v>108</v>
      </c>
    </row>
    <row r="35">
      <c r="A35" s="4" t="inlineStr">
        <is>
          <t>Number of shares converted</t>
        </is>
      </c>
      <c r="B35" s="6" t="n">
        <v>151515</v>
      </c>
      <c r="J35" s="6" t="n">
        <v>58787879</v>
      </c>
    </row>
    <row r="36">
      <c r="A36" s="4" t="inlineStr">
        <is>
          <t>Preferred stock, designated shares</t>
        </is>
      </c>
      <c r="P36" s="6" t="n">
        <v>23000</v>
      </c>
    </row>
    <row r="37">
      <c r="A37" s="4" t="inlineStr">
        <is>
          <t>Shares outstanding</t>
        </is>
      </c>
      <c r="P37" s="6" t="n">
        <v>19597</v>
      </c>
    </row>
    <row r="38">
      <c r="A38" s="4" t="inlineStr">
        <is>
          <t>Preferred stock, shares issued</t>
        </is>
      </c>
      <c r="P38" s="6" t="n">
        <v>19597</v>
      </c>
      <c r="Q38" s="6" t="n">
        <v>19400</v>
      </c>
    </row>
    <row r="39">
      <c r="A39" s="4" t="inlineStr">
        <is>
          <t>Conversion price</t>
        </is>
      </c>
      <c r="J39" s="7" t="n">
        <v>0.33</v>
      </c>
    </row>
    <row r="40">
      <c r="A40" s="4" t="inlineStr">
        <is>
          <t>Proceeds from issuance of convetible preferred stock</t>
        </is>
      </c>
      <c r="J40" s="5" t="n">
        <v>19399250</v>
      </c>
      <c r="P40" s="5" t="n">
        <v>113000</v>
      </c>
    </row>
    <row r="41">
      <c r="A41" s="4" t="inlineStr">
        <is>
          <t>Stock issuance cost</t>
        </is>
      </c>
      <c r="J41" s="5" t="n">
        <v>18045496</v>
      </c>
      <c r="P41" s="6" t="n">
        <v>17896</v>
      </c>
    </row>
    <row r="42">
      <c r="A42" s="4" t="inlineStr">
        <is>
          <t>Beneficial conversion feature</t>
        </is>
      </c>
      <c r="P42" s="5" t="n">
        <v>389000</v>
      </c>
    </row>
    <row r="43">
      <c r="A43" s="4" t="inlineStr">
        <is>
          <t>Series H Preferred Stock [Member] | August 19, 2020 [Member]</t>
        </is>
      </c>
    </row>
    <row r="44">
      <c r="A44" s="3" t="inlineStr">
        <is>
          <t>Class of Stock [Line Items]</t>
        </is>
      </c>
    </row>
    <row r="45">
      <c r="A45" s="4" t="inlineStr">
        <is>
          <t>Number of shares issued during period, shares</t>
        </is>
      </c>
      <c r="P45" s="6" t="n">
        <v>108</v>
      </c>
    </row>
    <row r="46">
      <c r="A46" s="4" t="inlineStr">
        <is>
          <t>Trading price, per share</t>
        </is>
      </c>
      <c r="P46" s="7" t="n">
        <v>0.86</v>
      </c>
    </row>
    <row r="47">
      <c r="A47" s="4" t="inlineStr">
        <is>
          <t>Conversion price</t>
        </is>
      </c>
      <c r="P47" s="7" t="n">
        <v>0.33</v>
      </c>
    </row>
    <row r="48">
      <c r="A48" s="4" t="inlineStr">
        <is>
          <t>Beneficial conversion feature</t>
        </is>
      </c>
      <c r="P48" s="5" t="n">
        <v>113000</v>
      </c>
    </row>
    <row r="49">
      <c r="A49" s="4" t="inlineStr">
        <is>
          <t>Series H Preferred Stock [Member] | October 31, 2020 [Member]</t>
        </is>
      </c>
    </row>
    <row r="50">
      <c r="A50" s="3" t="inlineStr">
        <is>
          <t>Class of Stock [Line Items]</t>
        </is>
      </c>
    </row>
    <row r="51">
      <c r="A51" s="4" t="inlineStr">
        <is>
          <t>Number of shares issued during period, shares</t>
        </is>
      </c>
      <c r="P51" s="6" t="n">
        <v>389</v>
      </c>
    </row>
    <row r="52">
      <c r="A52" s="4" t="inlineStr">
        <is>
          <t>Trading price, per share</t>
        </is>
      </c>
      <c r="P52" s="7" t="n">
        <v>0.77</v>
      </c>
    </row>
    <row r="53">
      <c r="A53" s="4" t="inlineStr">
        <is>
          <t>Conversion price</t>
        </is>
      </c>
      <c r="P53" s="7" t="n">
        <v>0.33</v>
      </c>
    </row>
    <row r="54">
      <c r="A54" s="4" t="inlineStr">
        <is>
          <t>Beneficial conversion feature</t>
        </is>
      </c>
      <c r="P54" s="5" t="n">
        <v>389000</v>
      </c>
    </row>
    <row r="55">
      <c r="A55" s="4" t="inlineStr">
        <is>
          <t>Series H Preferred Stock [Member] | Accredited Investor [Member]</t>
        </is>
      </c>
    </row>
    <row r="56">
      <c r="A56" s="3" t="inlineStr">
        <is>
          <t>Class of Stock [Line Items]</t>
        </is>
      </c>
    </row>
    <row r="57">
      <c r="A57" s="4" t="inlineStr">
        <is>
          <t>Number of shares issued during period, shares</t>
        </is>
      </c>
      <c r="G57" s="6" t="n">
        <v>108</v>
      </c>
    </row>
    <row r="58">
      <c r="A58" s="4" t="inlineStr">
        <is>
          <t>Number of shares converted</t>
        </is>
      </c>
      <c r="G58" s="6" t="n">
        <v>327273</v>
      </c>
    </row>
    <row r="59">
      <c r="A59" s="4" t="inlineStr">
        <is>
          <t>Preferred stock par value</t>
        </is>
      </c>
      <c r="G59" s="5" t="n">
        <v>1000</v>
      </c>
    </row>
    <row r="60">
      <c r="A60" s="4" t="inlineStr">
        <is>
          <t>Conversion price</t>
        </is>
      </c>
      <c r="G60" s="7" t="n">
        <v>0.33</v>
      </c>
    </row>
    <row r="61">
      <c r="A61" s="4" t="inlineStr">
        <is>
          <t>Proceeds from issuance of convetible preferred stock</t>
        </is>
      </c>
      <c r="G61" s="5" t="n">
        <v>130896</v>
      </c>
    </row>
    <row r="62">
      <c r="A62" s="4" t="inlineStr">
        <is>
          <t>Stock issuance cost</t>
        </is>
      </c>
      <c r="G62" s="5" t="n">
        <v>113000</v>
      </c>
    </row>
    <row r="63">
      <c r="A63" s="4" t="inlineStr">
        <is>
          <t>Shares issued during the period deemed null and void</t>
        </is>
      </c>
      <c r="G63" s="6" t="n">
        <v>2145</v>
      </c>
    </row>
    <row r="64">
      <c r="A64" s="4" t="inlineStr">
        <is>
          <t>Series H Preferred Stock [Member] | James Heckman [Member]</t>
        </is>
      </c>
    </row>
    <row r="65">
      <c r="A65" s="3" t="inlineStr">
        <is>
          <t>Class of Stock [Line Items]</t>
        </is>
      </c>
    </row>
    <row r="66">
      <c r="A66" s="4" t="inlineStr">
        <is>
          <t>Number of shares issued during period, shares</t>
        </is>
      </c>
      <c r="E66" s="6" t="n">
        <v>389</v>
      </c>
    </row>
    <row r="67">
      <c r="A67" s="4" t="inlineStr">
        <is>
          <t>Number of shares converted</t>
        </is>
      </c>
      <c r="E67" s="6" t="n">
        <v>1178788</v>
      </c>
    </row>
    <row r="68">
      <c r="A68" s="4" t="inlineStr">
        <is>
          <t>Preferred stock par value</t>
        </is>
      </c>
      <c r="E68" s="5" t="n">
        <v>1000</v>
      </c>
    </row>
    <row r="69">
      <c r="A69" s="4" t="inlineStr">
        <is>
          <t>Conversion price</t>
        </is>
      </c>
      <c r="E69" s="7" t="n">
        <v>0.33</v>
      </c>
    </row>
    <row r="70">
      <c r="A70" s="4" t="inlineStr">
        <is>
          <t>Note payable</t>
        </is>
      </c>
      <c r="E70" s="5" t="n">
        <v>389000</v>
      </c>
    </row>
    <row r="71">
      <c r="A71" s="4" t="inlineStr">
        <is>
          <t>Series H Preferred Stock [Member] | Securities Purchase Agreement [Member]</t>
        </is>
      </c>
    </row>
    <row r="72">
      <c r="A72" s="3" t="inlineStr">
        <is>
          <t>Class of Stock [Line Items]</t>
        </is>
      </c>
    </row>
    <row r="73">
      <c r="A73" s="4" t="inlineStr">
        <is>
          <t>Preferred stock par value</t>
        </is>
      </c>
      <c r="G73" s="5" t="n">
        <v>1000</v>
      </c>
    </row>
    <row r="74">
      <c r="A74" s="4" t="inlineStr">
        <is>
          <t>Preferred stock, liquidation value</t>
        </is>
      </c>
      <c r="J74" s="5" t="n">
        <v>1000</v>
      </c>
    </row>
    <row r="75">
      <c r="A75" s="4" t="inlineStr">
        <is>
          <t>Preferred stock, shares issued</t>
        </is>
      </c>
      <c r="J75" s="6" t="n">
        <v>19400</v>
      </c>
    </row>
    <row r="76">
      <c r="A76" s="4" t="inlineStr">
        <is>
          <t>Conversion price</t>
        </is>
      </c>
      <c r="G76" s="7" t="n">
        <v>0.33</v>
      </c>
    </row>
    <row r="77">
      <c r="A77" s="4" t="inlineStr">
        <is>
          <t>Series H Preferred Stock [Member] | Security Purchase Agreement [Member]</t>
        </is>
      </c>
    </row>
    <row r="78">
      <c r="A78" s="3" t="inlineStr">
        <is>
          <t>Class of Stock [Line Items]</t>
        </is>
      </c>
    </row>
    <row r="79">
      <c r="A79" s="4" t="inlineStr">
        <is>
          <t>Number of shares issued during period, shares</t>
        </is>
      </c>
      <c r="H79" s="6" t="n">
        <v>20000</v>
      </c>
    </row>
    <row r="80">
      <c r="A80" s="4" t="inlineStr">
        <is>
          <t>Preferred stock par value</t>
        </is>
      </c>
      <c r="H80" s="5" t="n">
        <v>1000</v>
      </c>
    </row>
    <row r="81">
      <c r="A81" s="4" t="inlineStr">
        <is>
          <t>Proceeds from issuance of convetible preferred stock</t>
        </is>
      </c>
      <c r="H81" s="5" t="n">
        <v>20000000</v>
      </c>
    </row>
    <row r="82">
      <c r="A82" s="4" t="inlineStr">
        <is>
          <t>Series L Preferred Stock [Member]</t>
        </is>
      </c>
    </row>
    <row r="83">
      <c r="A83" s="3" t="inlineStr">
        <is>
          <t>Class of Stock [Line Items]</t>
        </is>
      </c>
    </row>
    <row r="84">
      <c r="A84" s="4" t="inlineStr">
        <is>
          <t>Trading price, per share</t>
        </is>
      </c>
      <c r="C84" s="7" t="n">
        <v>0.01</v>
      </c>
      <c r="D84" s="7" t="n">
        <v>0.01</v>
      </c>
    </row>
    <row r="85">
      <c r="A85" s="4" t="inlineStr">
        <is>
          <t>Preferred Stock, Voting Rights</t>
        </is>
      </c>
      <c r="C85" s="4" t="inlineStr">
        <is>
          <t>(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t>
        </is>
      </c>
      <c r="D85" s="4" t="inlineStr">
        <is>
          <t>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t>
        </is>
      </c>
    </row>
    <row r="86">
      <c r="A86" s="4" t="inlineStr">
        <is>
          <t>Series L Preferred Stock [Member] | Purchase Agreements [Member]</t>
        </is>
      </c>
    </row>
    <row r="87">
      <c r="A87" s="3" t="inlineStr">
        <is>
          <t>Class of Stock [Line Items]</t>
        </is>
      </c>
    </row>
    <row r="88">
      <c r="A88" s="4" t="inlineStr">
        <is>
          <t>Trading price, per share</t>
        </is>
      </c>
      <c r="C88" s="5" t="n">
        <v>4</v>
      </c>
      <c r="D88" s="5" t="n">
        <v>4</v>
      </c>
    </row>
    <row r="89">
      <c r="A89" s="4" t="inlineStr">
        <is>
          <t>Series F Convertible Preferred Stock [Member]</t>
        </is>
      </c>
    </row>
    <row r="90">
      <c r="A90" s="3" t="inlineStr">
        <is>
          <t>Class of Stock [Line Items]</t>
        </is>
      </c>
    </row>
    <row r="91">
      <c r="A91" s="4" t="inlineStr">
        <is>
          <t>Preferred stock, designated shares</t>
        </is>
      </c>
      <c r="P91" s="6" t="n">
        <v>2000</v>
      </c>
    </row>
    <row r="92">
      <c r="A92" s="4" t="inlineStr">
        <is>
          <t>Series G Preferred Stock [Member]</t>
        </is>
      </c>
    </row>
    <row r="93">
      <c r="A93" s="3" t="inlineStr">
        <is>
          <t>Class of Stock [Line Items]</t>
        </is>
      </c>
    </row>
    <row r="94">
      <c r="A94" s="4" t="inlineStr">
        <is>
          <t>Number of shares converted</t>
        </is>
      </c>
      <c r="L94" s="9" t="n">
        <v>1631.504</v>
      </c>
    </row>
    <row r="95">
      <c r="A95" s="4" t="inlineStr">
        <is>
          <t>Preferred stock, designated shares</t>
        </is>
      </c>
      <c r="P95" s="6" t="n">
        <v>1800</v>
      </c>
    </row>
    <row r="96">
      <c r="A96" s="4" t="inlineStr">
        <is>
          <t>Shares outstanding</t>
        </is>
      </c>
      <c r="L96" s="9" t="n">
        <v>168.496</v>
      </c>
      <c r="P96" s="9" t="n">
        <v>168.496</v>
      </c>
    </row>
    <row r="97">
      <c r="A97" s="4" t="inlineStr">
        <is>
          <t>Sale of stock</t>
        </is>
      </c>
      <c r="L97" s="6" t="n">
        <v>1800</v>
      </c>
    </row>
    <row r="98">
      <c r="A98" s="4" t="inlineStr">
        <is>
          <t>Preferred stock, liquidation value</t>
        </is>
      </c>
      <c r="L98" s="5" t="n">
        <v>1000</v>
      </c>
    </row>
    <row r="99">
      <c r="A99" s="4" t="inlineStr">
        <is>
          <t>Series G Preferred Stock [Member] | Original Investor [Member]</t>
        </is>
      </c>
    </row>
    <row r="100">
      <c r="A100" s="3" t="inlineStr">
        <is>
          <t>Class of Stock [Line Items]</t>
        </is>
      </c>
    </row>
    <row r="101">
      <c r="A101" s="4" t="inlineStr">
        <is>
          <t>Shares outstanding</t>
        </is>
      </c>
      <c r="P101" s="9" t="n">
        <v>168.496</v>
      </c>
    </row>
    <row r="102">
      <c r="A102" s="4" t="inlineStr">
        <is>
          <t>Preferred stock, liquidation aggregate amount</t>
        </is>
      </c>
      <c r="P102" s="5" t="n">
        <v>168496</v>
      </c>
    </row>
    <row r="103">
      <c r="A103" s="4" t="inlineStr">
        <is>
          <t>Temporary equity, liquidation preference per share value</t>
        </is>
      </c>
      <c r="P103" s="5" t="n">
        <v>1000</v>
      </c>
    </row>
    <row r="104">
      <c r="A104" s="4" t="inlineStr">
        <is>
          <t>Series l Preferred Stock [Member]</t>
        </is>
      </c>
    </row>
    <row r="105">
      <c r="A105" s="3" t="inlineStr">
        <is>
          <t>Class of Stock [Line Items]</t>
        </is>
      </c>
    </row>
    <row r="106">
      <c r="A106" s="4" t="inlineStr">
        <is>
          <t>Number of shares issued during period, shares</t>
        </is>
      </c>
      <c r="Q106" s="6" t="n">
        <v>23100</v>
      </c>
    </row>
    <row r="107">
      <c r="A107" s="4" t="inlineStr">
        <is>
          <t>Number of shares converted</t>
        </is>
      </c>
      <c r="I107" s="6" t="n">
        <v>46200000</v>
      </c>
    </row>
    <row r="108">
      <c r="A108" s="4" t="inlineStr">
        <is>
          <t>Preferred stock par value</t>
        </is>
      </c>
      <c r="I108" s="5" t="n">
        <v>1000</v>
      </c>
    </row>
    <row r="109">
      <c r="A109" s="4" t="inlineStr">
        <is>
          <t>Preferred stock, designated shares</t>
        </is>
      </c>
      <c r="P109" s="6" t="n">
        <v>25800</v>
      </c>
    </row>
    <row r="110">
      <c r="A110" s="4" t="inlineStr">
        <is>
          <t>Preferred stock, shares issued</t>
        </is>
      </c>
      <c r="I110" s="6" t="n">
        <v>23100</v>
      </c>
      <c r="P110" s="4" t="inlineStr">
        <is>
          <t xml:space="preserve"> </t>
        </is>
      </c>
      <c r="Q110" s="6" t="n">
        <v>23100</v>
      </c>
    </row>
    <row r="111">
      <c r="A111" s="4" t="inlineStr">
        <is>
          <t>Conversion price</t>
        </is>
      </c>
      <c r="I111" s="7" t="n">
        <v>0.5</v>
      </c>
    </row>
    <row r="112">
      <c r="A112" s="4" t="inlineStr">
        <is>
          <t>Proceeds from issuance of convetible preferred stock</t>
        </is>
      </c>
      <c r="I112" s="5" t="n">
        <v>23100000</v>
      </c>
    </row>
    <row r="113">
      <c r="A113" s="4" t="inlineStr">
        <is>
          <t>Stock issuance cost</t>
        </is>
      </c>
      <c r="Q113" s="5" t="n">
        <v>1459858</v>
      </c>
    </row>
    <row r="114">
      <c r="A114" s="4" t="inlineStr">
        <is>
          <t>Series l Preferred Stock [Member] | Securities Purchase Agreement [Member]</t>
        </is>
      </c>
    </row>
    <row r="115">
      <c r="A115" s="3" t="inlineStr">
        <is>
          <t>Class of Stock [Line Items]</t>
        </is>
      </c>
    </row>
    <row r="116">
      <c r="A116" s="4" t="inlineStr">
        <is>
          <t>Number of shares issued during period, shares</t>
        </is>
      </c>
      <c r="I116" s="6" t="n">
        <v>23100</v>
      </c>
    </row>
    <row r="117">
      <c r="A117" s="4" t="inlineStr">
        <is>
          <t>Preferred stock par value</t>
        </is>
      </c>
      <c r="I117" s="5" t="n">
        <v>1000</v>
      </c>
    </row>
    <row r="118">
      <c r="A118" s="4" t="inlineStr">
        <is>
          <t>Proceeds from issuance of convetible preferred stock</t>
        </is>
      </c>
      <c r="I118" s="5" t="n">
        <v>23100000</v>
      </c>
    </row>
    <row r="119">
      <c r="A119" s="4" t="inlineStr">
        <is>
          <t>Series J Preferred Stock [Member]</t>
        </is>
      </c>
    </row>
    <row r="120">
      <c r="A120" s="3" t="inlineStr">
        <is>
          <t>Class of Stock [Line Items]</t>
        </is>
      </c>
    </row>
    <row r="121">
      <c r="A121" s="4" t="inlineStr">
        <is>
          <t>Number of shares converted</t>
        </is>
      </c>
      <c r="H121" s="6" t="n">
        <v>28571428</v>
      </c>
    </row>
    <row r="122">
      <c r="A122" s="4" t="inlineStr">
        <is>
          <t>Preferred stock par value</t>
        </is>
      </c>
      <c r="H122" s="5" t="n">
        <v>1000</v>
      </c>
    </row>
    <row r="123">
      <c r="A123" s="4" t="inlineStr">
        <is>
          <t>Preferred stock, designated shares</t>
        </is>
      </c>
      <c r="P123" s="6" t="n">
        <v>35000</v>
      </c>
    </row>
    <row r="124">
      <c r="A124" s="4" t="inlineStr">
        <is>
          <t>Preferred stock, shares issued</t>
        </is>
      </c>
      <c r="H124" s="6" t="n">
        <v>20000</v>
      </c>
    </row>
    <row r="125">
      <c r="A125" s="4" t="inlineStr">
        <is>
          <t>Conversion price</t>
        </is>
      </c>
      <c r="F125" s="7" t="n">
        <v>0.4</v>
      </c>
      <c r="H125" s="7" t="n">
        <v>0.7</v>
      </c>
    </row>
    <row r="126">
      <c r="A126" s="4" t="inlineStr">
        <is>
          <t>Proceeds from issuance of convetible preferred stock</t>
        </is>
      </c>
      <c r="H126" s="5" t="n">
        <v>20000000</v>
      </c>
    </row>
    <row r="127">
      <c r="A127" s="4" t="inlineStr">
        <is>
          <t>Debt instrument interest rate</t>
        </is>
      </c>
      <c r="H127" s="4" t="inlineStr">
        <is>
          <t>12.00%</t>
        </is>
      </c>
    </row>
    <row r="128">
      <c r="A128" s="4" t="inlineStr">
        <is>
          <t>Working capital and general coporate</t>
        </is>
      </c>
      <c r="H128" s="5" t="n">
        <v>14400000</v>
      </c>
    </row>
    <row r="129">
      <c r="A129" s="4" t="inlineStr">
        <is>
          <t>Series J Preferred Stock [Member] | 12.0% Senior Secured Note [Member]</t>
        </is>
      </c>
    </row>
    <row r="130">
      <c r="A130" s="3" t="inlineStr">
        <is>
          <t>Class of Stock [Line Items]</t>
        </is>
      </c>
    </row>
    <row r="131">
      <c r="A131" s="4" t="inlineStr">
        <is>
          <t>Partially repayments of notes</t>
        </is>
      </c>
      <c r="H131" s="6" t="n">
        <v>5000000</v>
      </c>
    </row>
    <row r="132">
      <c r="A132" s="4" t="inlineStr">
        <is>
          <t>Series J Preferred Stock [Member] | B.Riley [Member]</t>
        </is>
      </c>
    </row>
    <row r="133">
      <c r="A133" s="3" t="inlineStr">
        <is>
          <t>Class of Stock [Line Items]</t>
        </is>
      </c>
    </row>
    <row r="134">
      <c r="A134" s="4" t="inlineStr">
        <is>
          <t>Cash fee paid</t>
        </is>
      </c>
      <c r="H134" s="6" t="n">
        <v>525240</v>
      </c>
    </row>
    <row r="135">
      <c r="A135" s="4" t="inlineStr">
        <is>
          <t>Reimbursement of legal fee</t>
        </is>
      </c>
      <c r="H135" s="5" t="n">
        <v>43043</v>
      </c>
    </row>
    <row r="136">
      <c r="A136" s="4" t="inlineStr">
        <is>
          <t>Series J Preferred Stock [Member] | Two Accredited Investors [Member]</t>
        </is>
      </c>
    </row>
    <row r="137">
      <c r="A137" s="3" t="inlineStr">
        <is>
          <t>Class of Stock [Line Items]</t>
        </is>
      </c>
    </row>
    <row r="138">
      <c r="A138" s="4" t="inlineStr">
        <is>
          <t>Number of shares converted</t>
        </is>
      </c>
      <c r="F138" s="6" t="n">
        <v>6000000</v>
      </c>
    </row>
    <row r="139">
      <c r="A139" s="4" t="inlineStr">
        <is>
          <t>Preferred stock par value</t>
        </is>
      </c>
      <c r="F139" s="5" t="n">
        <v>1000</v>
      </c>
    </row>
    <row r="140">
      <c r="A140" s="4" t="inlineStr">
        <is>
          <t>Conversion price</t>
        </is>
      </c>
      <c r="F140" s="7" t="n">
        <v>0.7</v>
      </c>
    </row>
    <row r="141">
      <c r="A141" s="4" t="inlineStr">
        <is>
          <t>Proceeds from issuance of common stock</t>
        </is>
      </c>
      <c r="F141" s="5" t="n">
        <v>15000000</v>
      </c>
    </row>
    <row r="142">
      <c r="A142" s="4" t="inlineStr">
        <is>
          <t>Series K Preferred Stock [Member]</t>
        </is>
      </c>
    </row>
    <row r="143">
      <c r="A143" s="3" t="inlineStr">
        <is>
          <t>Class of Stock [Line Items]</t>
        </is>
      </c>
    </row>
    <row r="144">
      <c r="A144" s="4" t="inlineStr">
        <is>
          <t>Number of shares issued during period, shares</t>
        </is>
      </c>
      <c r="P144" s="6" t="n">
        <v>18042</v>
      </c>
    </row>
    <row r="145">
      <c r="A145" s="4" t="inlineStr">
        <is>
          <t>Number of shares converted</t>
        </is>
      </c>
      <c r="M145" s="6" t="n">
        <v>45105000</v>
      </c>
    </row>
    <row r="146">
      <c r="A146" s="4" t="inlineStr">
        <is>
          <t>Trading price, per share</t>
        </is>
      </c>
      <c r="R146" s="7" t="n">
        <v>0.61</v>
      </c>
    </row>
    <row r="147">
      <c r="A147" s="4" t="inlineStr">
        <is>
          <t>Preferred stock par value</t>
        </is>
      </c>
      <c r="M147" s="5" t="n">
        <v>1000</v>
      </c>
    </row>
    <row r="148">
      <c r="A148" s="4" t="inlineStr">
        <is>
          <t>Preferred stock, designated shares</t>
        </is>
      </c>
      <c r="P148" s="6" t="n">
        <v>20000</v>
      </c>
    </row>
    <row r="149">
      <c r="A149" s="4" t="inlineStr">
        <is>
          <t>Preferred stock, shares issued</t>
        </is>
      </c>
      <c r="M149" s="6" t="n">
        <v>18042</v>
      </c>
      <c r="P149" s="4" t="inlineStr">
        <is>
          <t xml:space="preserve"> </t>
        </is>
      </c>
    </row>
    <row r="150">
      <c r="A150" s="4" t="inlineStr">
        <is>
          <t>Conversion price</t>
        </is>
      </c>
      <c r="M150" s="7" t="n">
        <v>0.4</v>
      </c>
      <c r="R150" s="8" t="n">
        <v>0.4</v>
      </c>
    </row>
    <row r="151">
      <c r="A151" s="4" t="inlineStr">
        <is>
          <t>Proceeds from issuance of convetible preferred stock</t>
        </is>
      </c>
      <c r="M151" s="5" t="n">
        <v>18042000</v>
      </c>
    </row>
    <row r="152">
      <c r="A152" s="4" t="inlineStr">
        <is>
          <t>Stock issuance cost</t>
        </is>
      </c>
      <c r="P152" s="5" t="n">
        <v>560500</v>
      </c>
    </row>
    <row r="153">
      <c r="A153" s="4" t="inlineStr">
        <is>
          <t>Beneficial conversion feature</t>
        </is>
      </c>
      <c r="P153" s="5" t="n">
        <v>17481500</v>
      </c>
    </row>
    <row r="154">
      <c r="A154" s="4" t="inlineStr">
        <is>
          <t>Working capital and general coporate</t>
        </is>
      </c>
      <c r="M154" s="6" t="n">
        <v>11500000</v>
      </c>
    </row>
    <row r="155">
      <c r="A155" s="4" t="inlineStr">
        <is>
          <t>Series K Preferred Stock [Member] | Term Notes [Member]</t>
        </is>
      </c>
    </row>
    <row r="156">
      <c r="A156" s="3" t="inlineStr">
        <is>
          <t>Class of Stock [Line Items]</t>
        </is>
      </c>
    </row>
    <row r="157">
      <c r="A157" s="4" t="inlineStr">
        <is>
          <t>Partially repayments of notes</t>
        </is>
      </c>
      <c r="M157" s="6" t="n">
        <v>3400000</v>
      </c>
    </row>
    <row r="158">
      <c r="A158" s="4" t="inlineStr">
        <is>
          <t>Payments for prior investment</t>
        </is>
      </c>
      <c r="M158" s="6" t="n">
        <v>2600000</v>
      </c>
    </row>
    <row r="159">
      <c r="A159" s="4" t="inlineStr">
        <is>
          <t>Series K Preferred Stock [Member] | B.Riley [Member]</t>
        </is>
      </c>
    </row>
    <row r="160">
      <c r="A160" s="3" t="inlineStr">
        <is>
          <t>Class of Stock [Line Items]</t>
        </is>
      </c>
    </row>
    <row r="161">
      <c r="A161" s="4" t="inlineStr">
        <is>
          <t>Cash fee paid</t>
        </is>
      </c>
      <c r="M161" s="5" t="n">
        <v>560500</v>
      </c>
    </row>
    <row r="162">
      <c r="A162" s="4" t="inlineStr">
        <is>
          <t>Series K Preferred Stock [Member] | Registration Rights Agreement [Member]</t>
        </is>
      </c>
    </row>
    <row r="163">
      <c r="A163" s="3" t="inlineStr">
        <is>
          <t>Class of Stock [Line Items]</t>
        </is>
      </c>
    </row>
    <row r="164">
      <c r="A164" s="4" t="inlineStr">
        <is>
          <t>Maximum liquidated damages percentage</t>
        </is>
      </c>
      <c r="M164" s="4" t="inlineStr">
        <is>
          <t>6.00%</t>
        </is>
      </c>
    </row>
    <row r="165">
      <c r="A165" s="4" t="inlineStr">
        <is>
          <t>Series K Preferred Stock [Member] | Security Purchase Agreement [Member]</t>
        </is>
      </c>
    </row>
    <row r="166">
      <c r="A166" s="3" t="inlineStr">
        <is>
          <t>Class of Stock [Line Items]</t>
        </is>
      </c>
    </row>
    <row r="167">
      <c r="A167" s="4" t="inlineStr">
        <is>
          <t>Agreement description</t>
        </is>
      </c>
      <c r="M167" s="4" t="inlineStr">
        <is>
          <t>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t>
        </is>
      </c>
    </row>
    <row r="168">
      <c r="A168" s="4" t="inlineStr">
        <is>
          <t>Series H Convertible Preferred Stock [Member]</t>
        </is>
      </c>
    </row>
    <row r="169">
      <c r="A169" s="3" t="inlineStr">
        <is>
          <t>Class of Stock [Line Items]</t>
        </is>
      </c>
    </row>
    <row r="170">
      <c r="A170" s="4" t="inlineStr">
        <is>
          <t>Shares outstanding</t>
        </is>
      </c>
      <c r="N170" s="6" t="n">
        <v>19546</v>
      </c>
      <c r="P170" s="6" t="n">
        <v>19596</v>
      </c>
      <c r="Q170" s="6" t="n">
        <v>19400</v>
      </c>
    </row>
    <row r="171">
      <c r="A171" s="4" t="inlineStr">
        <is>
          <t>Temporary equity, liquidation preference per share value</t>
        </is>
      </c>
      <c r="N171" s="5" t="n">
        <v>1000</v>
      </c>
      <c r="P171" s="5" t="n">
        <v>1000</v>
      </c>
      <c r="Q171" s="5" t="n">
        <v>1000</v>
      </c>
    </row>
    <row r="172">
      <c r="A172" s="4" t="inlineStr">
        <is>
          <t>Preferred stock, shares issued</t>
        </is>
      </c>
      <c r="P172" s="6" t="n">
        <v>19597</v>
      </c>
      <c r="Q172" s="6" t="n">
        <v>19400</v>
      </c>
    </row>
    <row r="173">
      <c r="A173" s="4" t="inlineStr">
        <is>
          <t>Proceeds from issuance of convetible preferred stock</t>
        </is>
      </c>
      <c r="N173" s="4" t="inlineStr">
        <is>
          <t xml:space="preserve"> </t>
        </is>
      </c>
      <c r="O173" s="6" t="n">
        <v>113000</v>
      </c>
      <c r="P173" s="5" t="n">
        <v>113000</v>
      </c>
      <c r="Q173" s="4" t="inlineStr">
        <is>
          <t xml:space="preserve"> </t>
        </is>
      </c>
    </row>
    <row r="174">
      <c r="A174" s="4" t="inlineStr">
        <is>
          <t>Series H Convertible Preferred Stock [Member] | Registration Rights Agreement [Member]</t>
        </is>
      </c>
    </row>
    <row r="175">
      <c r="A175" s="3" t="inlineStr">
        <is>
          <t>Class of Stock [Line Items]</t>
        </is>
      </c>
    </row>
    <row r="176">
      <c r="A176" s="4" t="inlineStr">
        <is>
          <t>Agreement description</t>
        </is>
      </c>
      <c r="J176" s="4" t="inlineStr">
        <is>
          <t>The registration rights agreement provides for a cash payment equal to 1.0% per month of the amount
invested as partial liquidated damages, on each monthly anniversary, payable within 7 days of such event, and upon the occurrence of
certain events up to a maximum amount of 6.0% of the aggregate amount invested, subject to interest at 12.0% per annum, accruing daily,
until paid in full. The registration rights agreements provide for Registration Rights Damages (further details are provided in Note
15)</t>
        </is>
      </c>
    </row>
    <row r="177">
      <c r="A177" s="4" t="inlineStr">
        <is>
          <t>Series H Convertible Preferred Stock [Member] | Security Purchase Agreement [Member]</t>
        </is>
      </c>
    </row>
    <row r="178">
      <c r="A178" s="3" t="inlineStr">
        <is>
          <t>Class of Stock [Line Items]</t>
        </is>
      </c>
    </row>
    <row r="179">
      <c r="A179" s="4" t="inlineStr">
        <is>
          <t>Agreement description</t>
        </is>
      </c>
      <c r="J179" s="4" t="inlineStr">
        <is>
          <t>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t>
        </is>
      </c>
    </row>
    <row r="180">
      <c r="A180" s="4" t="inlineStr">
        <is>
          <t>Series I Convertible Preferred Stock [Member]</t>
        </is>
      </c>
    </row>
    <row r="181">
      <c r="A181" s="3" t="inlineStr">
        <is>
          <t>Class of Stock [Line Items]</t>
        </is>
      </c>
    </row>
    <row r="182">
      <c r="A182" s="4" t="inlineStr">
        <is>
          <t>Trading price, per share</t>
        </is>
      </c>
      <c r="R182" s="8" t="n">
        <v>0.61</v>
      </c>
    </row>
    <row r="183">
      <c r="A183" s="4" t="inlineStr">
        <is>
          <t>Shares outstanding</t>
        </is>
      </c>
      <c r="Q183" s="6" t="n">
        <v>23100</v>
      </c>
    </row>
    <row r="184">
      <c r="A184" s="4" t="inlineStr">
        <is>
          <t>Temporary equity, liquidation preference per share value</t>
        </is>
      </c>
      <c r="P184" s="5" t="n">
        <v>1000</v>
      </c>
      <c r="Q184" s="5" t="n">
        <v>1000</v>
      </c>
    </row>
    <row r="185">
      <c r="A185" s="4" t="inlineStr">
        <is>
          <t>Preferred stock, shares issued</t>
        </is>
      </c>
      <c r="Q185" s="6" t="n">
        <v>23100</v>
      </c>
    </row>
    <row r="186">
      <c r="A186" s="4" t="inlineStr">
        <is>
          <t>Conversion price</t>
        </is>
      </c>
      <c r="R186" s="8" t="n">
        <v>0.5</v>
      </c>
    </row>
    <row r="187">
      <c r="A187" s="4" t="inlineStr">
        <is>
          <t>Proceeds from issuance of convetible preferred stock</t>
        </is>
      </c>
      <c r="P187" s="4" t="inlineStr">
        <is>
          <t xml:space="preserve"> </t>
        </is>
      </c>
      <c r="Q187" s="5" t="n">
        <v>23100000</v>
      </c>
    </row>
    <row r="188">
      <c r="A188" s="4" t="inlineStr">
        <is>
          <t>Stock issuance cost</t>
        </is>
      </c>
      <c r="P188" s="4" t="inlineStr">
        <is>
          <t xml:space="preserve"> </t>
        </is>
      </c>
      <c r="Q188" s="5" t="n">
        <v>1459858</v>
      </c>
    </row>
    <row r="189">
      <c r="A189" s="4" t="inlineStr">
        <is>
          <t>Series I Convertible Preferred Stock [Member] | Registration Rights Agreement [Member]</t>
        </is>
      </c>
    </row>
    <row r="190">
      <c r="A190" s="3" t="inlineStr">
        <is>
          <t>Class of Stock [Line Items]</t>
        </is>
      </c>
    </row>
    <row r="191">
      <c r="A191" s="4" t="inlineStr">
        <is>
          <t>Maximum liquidated damages percentage</t>
        </is>
      </c>
      <c r="I191" s="4" t="inlineStr">
        <is>
          <t>6.00%</t>
        </is>
      </c>
    </row>
    <row r="192">
      <c r="A192" s="4" t="inlineStr">
        <is>
          <t>Series I Convertible Preferred Stock [Member] | Security Purchase Agreement [Member]</t>
        </is>
      </c>
    </row>
    <row r="193">
      <c r="A193" s="3" t="inlineStr">
        <is>
          <t>Class of Stock [Line Items]</t>
        </is>
      </c>
    </row>
    <row r="194">
      <c r="A194" s="4" t="inlineStr">
        <is>
          <t>Agreement description</t>
        </is>
      </c>
      <c r="I194" s="4" t="inlineStr">
        <is>
          <t>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t>
        </is>
      </c>
    </row>
    <row r="195">
      <c r="A195" s="4" t="inlineStr">
        <is>
          <t>Series J Convertible Preferred Stock [Member]</t>
        </is>
      </c>
    </row>
    <row r="196">
      <c r="A196" s="3" t="inlineStr">
        <is>
          <t>Class of Stock [Line Items]</t>
        </is>
      </c>
    </row>
    <row r="197">
      <c r="A197" s="4" t="inlineStr">
        <is>
          <t>Number of shares issued during period, shares</t>
        </is>
      </c>
      <c r="P197" s="6" t="n">
        <v>10500</v>
      </c>
      <c r="Q197" s="6" t="n">
        <v>20000</v>
      </c>
    </row>
    <row r="198">
      <c r="A198" s="4" t="inlineStr">
        <is>
          <t>Trading price, per share</t>
        </is>
      </c>
      <c r="R198" s="7" t="n">
        <v>0.61</v>
      </c>
    </row>
    <row r="199">
      <c r="A199" s="4" t="inlineStr">
        <is>
          <t>Shares outstanding</t>
        </is>
      </c>
      <c r="Q199" s="6" t="n">
        <v>20000</v>
      </c>
    </row>
    <row r="200">
      <c r="A200" s="4" t="inlineStr">
        <is>
          <t>Temporary equity, liquidation preference per share value</t>
        </is>
      </c>
      <c r="P200" s="5" t="n">
        <v>1000</v>
      </c>
      <c r="Q200" s="5" t="n">
        <v>1000</v>
      </c>
    </row>
    <row r="201">
      <c r="A201" s="4" t="inlineStr">
        <is>
          <t>Preferred stock, shares issued</t>
        </is>
      </c>
      <c r="P201" s="4" t="inlineStr">
        <is>
          <t xml:space="preserve"> </t>
        </is>
      </c>
      <c r="Q201" s="6" t="n">
        <v>20000</v>
      </c>
    </row>
    <row r="202">
      <c r="A202" s="4" t="inlineStr">
        <is>
          <t>Proceeds from issuance of convetible preferred stock</t>
        </is>
      </c>
      <c r="N202" s="4" t="inlineStr">
        <is>
          <t xml:space="preserve"> </t>
        </is>
      </c>
      <c r="O202" s="5" t="n">
        <v>6000000</v>
      </c>
      <c r="P202" s="5" t="n">
        <v>6000000</v>
      </c>
      <c r="Q202" s="5" t="n">
        <v>15000000</v>
      </c>
    </row>
    <row r="203">
      <c r="A203" s="4" t="inlineStr">
        <is>
          <t>Stock issuance cost</t>
        </is>
      </c>
      <c r="P203" s="4" t="inlineStr">
        <is>
          <t xml:space="preserve"> </t>
        </is>
      </c>
      <c r="Q203" s="5" t="n">
        <v>580004</v>
      </c>
    </row>
    <row r="204">
      <c r="A204" s="4" t="inlineStr">
        <is>
          <t>Series J Convertible Preferred Stock [Member] | Registration Rights Agreement [Member]</t>
        </is>
      </c>
    </row>
    <row r="205">
      <c r="A205" s="3" t="inlineStr">
        <is>
          <t>Class of Stock [Line Items]</t>
        </is>
      </c>
    </row>
    <row r="206">
      <c r="A206" s="4" t="inlineStr">
        <is>
          <t>Maximum liquidated damages percentage</t>
        </is>
      </c>
      <c r="F206" s="4" t="inlineStr">
        <is>
          <t>600.00%</t>
        </is>
      </c>
      <c r="H206" s="4" t="inlineStr">
        <is>
          <t>6.00%</t>
        </is>
      </c>
    </row>
    <row r="207">
      <c r="A207" s="4" t="inlineStr">
        <is>
          <t>Series J Convertible Preferred Stock [Member] | Security Purchase Agreement [Member]</t>
        </is>
      </c>
    </row>
    <row r="208">
      <c r="A208" s="3" t="inlineStr">
        <is>
          <t>Class of Stock [Line Items]</t>
        </is>
      </c>
    </row>
    <row r="209">
      <c r="A209" s="4" t="inlineStr">
        <is>
          <t>Agreement description</t>
        </is>
      </c>
      <c r="F209" s="4" t="inlineStr">
        <is>
          <t>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securities
purchase agreements provide for Public Information Failure Damages (further details are provided in Note 1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s>
  <sheetData>
    <row r="1">
      <c r="A1" s="1" t="inlineStr">
        <is>
          <t>Summary of Warrant Activity (Details) - $ / shares</t>
        </is>
      </c>
      <c r="B1" s="2" t="inlineStr">
        <is>
          <t>12 Months Ended</t>
        </is>
      </c>
    </row>
    <row r="2">
      <c r="B2" s="2" t="inlineStr">
        <is>
          <t>Dec. 31, 2020</t>
        </is>
      </c>
      <c r="C2" s="2" t="inlineStr">
        <is>
          <t>Dec. 31, 2019</t>
        </is>
      </c>
      <c r="D2" s="2" t="inlineStr">
        <is>
          <t>Sep. 30, 2021</t>
        </is>
      </c>
    </row>
    <row r="3">
      <c r="A3" s="3" t="inlineStr">
        <is>
          <t>Accumulated Other Comprehensive Income (Loss) [Line Items]</t>
        </is>
      </c>
    </row>
    <row r="4">
      <c r="A4" s="4" t="inlineStr">
        <is>
          <t>Outstanding, Classified as Derivative Liabilities</t>
        </is>
      </c>
      <c r="B4" s="6" t="n">
        <v>2375000</v>
      </c>
      <c r="D4" s="6" t="n">
        <v>2375000</v>
      </c>
    </row>
    <row r="5">
      <c r="A5" s="4" t="inlineStr">
        <is>
          <t>Outstanding, Classified within Stockholders' Equity</t>
        </is>
      </c>
      <c r="B5" s="6" t="n">
        <v>507055</v>
      </c>
      <c r="D5" s="6" t="n">
        <v>507055</v>
      </c>
    </row>
    <row r="6">
      <c r="A6" s="4" t="inlineStr">
        <is>
          <t>Total Exercisable</t>
        </is>
      </c>
      <c r="B6" s="6" t="n">
        <v>2882055</v>
      </c>
      <c r="D6" s="6" t="n">
        <v>2882055</v>
      </c>
    </row>
    <row r="7">
      <c r="A7" s="4" t="inlineStr">
        <is>
          <t>Number of Shares, Exercisable at end of year</t>
        </is>
      </c>
      <c r="B7" s="6" t="n">
        <v>2882055</v>
      </c>
    </row>
    <row r="8">
      <c r="A8" s="4" t="inlineStr">
        <is>
          <t>Publisher Partner Warrant [Member]</t>
        </is>
      </c>
    </row>
    <row r="9">
      <c r="A9" s="3" t="inlineStr">
        <is>
          <t>Accumulated Other Comprehensive Income (Loss) [Line Items]</t>
        </is>
      </c>
    </row>
    <row r="10">
      <c r="A10" s="4" t="inlineStr">
        <is>
          <t>Total Exercisable</t>
        </is>
      </c>
      <c r="B10" s="6" t="n">
        <v>463041</v>
      </c>
    </row>
    <row r="11">
      <c r="A11" s="4" t="inlineStr">
        <is>
          <t>Number of Shares, outstanding, at beginning of year</t>
        </is>
      </c>
      <c r="B11" s="6" t="n">
        <v>939541</v>
      </c>
      <c r="C11" s="6" t="n">
        <v>1017140</v>
      </c>
    </row>
    <row r="12">
      <c r="A12" s="4" t="inlineStr">
        <is>
          <t>Number of Shares, outstanding at end of year</t>
        </is>
      </c>
      <c r="B12" s="6" t="n">
        <v>789541</v>
      </c>
      <c r="C12" s="6" t="n">
        <v>939541</v>
      </c>
    </row>
    <row r="13">
      <c r="A13" s="4" t="inlineStr">
        <is>
          <t>Number of Shares, Exercisable at end of year</t>
        </is>
      </c>
      <c r="B13" s="6" t="n">
        <v>463041</v>
      </c>
    </row>
    <row r="14">
      <c r="A14" s="4" t="inlineStr">
        <is>
          <t>Weighted Average Exercise Price, Exercisable at end of year</t>
        </is>
      </c>
      <c r="B14" s="7" t="n">
        <v>1.31</v>
      </c>
    </row>
    <row r="15">
      <c r="A15" s="4" t="inlineStr">
        <is>
          <t>Weighted Average Exercise Price, outstanding, at beginning of year</t>
        </is>
      </c>
      <c r="B15" s="7" t="n">
        <v>1.46</v>
      </c>
      <c r="C15" s="7" t="n">
        <v>1.47</v>
      </c>
    </row>
    <row r="16">
      <c r="A16" s="4" t="inlineStr">
        <is>
          <t>Weighted Average Remaining Contractual Life, Outstanding at beginning of year</t>
        </is>
      </c>
      <c r="C16" s="4" t="inlineStr">
        <is>
          <t>3 years 3 months 3 days</t>
        </is>
      </c>
    </row>
    <row r="17">
      <c r="A17" s="4" t="inlineStr">
        <is>
          <t>Number of Shares, Forfeited</t>
        </is>
      </c>
      <c r="B17" s="6" t="n">
        <v>-150000</v>
      </c>
      <c r="C17" s="6" t="n">
        <v>-77599</v>
      </c>
    </row>
    <row r="18">
      <c r="A18" s="4" t="inlineStr">
        <is>
          <t>Weighted Average Exercise Price, Forfeited</t>
        </is>
      </c>
      <c r="C18" s="7" t="n">
        <v>1.62</v>
      </c>
    </row>
    <row r="19">
      <c r="A19" s="4" t="inlineStr">
        <is>
          <t>[custom:ShareBasedCompensationArrangementByShareBasedPaymentAwardNonOptionEquityInstrumentsWeightedAverageExercisePriceOutstanding-2]</t>
        </is>
      </c>
      <c r="B19" s="7" t="n">
        <v>1.34</v>
      </c>
      <c r="C19" s="7" t="n">
        <v>1.46</v>
      </c>
    </row>
    <row r="20">
      <c r="A20" s="4" t="inlineStr">
        <is>
          <t>Weighted Average Remaining Contractual Life, Outstanding at ending of year</t>
        </is>
      </c>
      <c r="B20" s="4" t="inlineStr">
        <is>
          <t>1 year 6 months</t>
        </is>
      </c>
      <c r="C20" s="4" t="inlineStr">
        <is>
          <t>2 years 6 months 25 days</t>
        </is>
      </c>
    </row>
    <row r="21">
      <c r="A21" s="4" t="inlineStr">
        <is>
          <t>Weighted Average Remaining Contractual Life, Exercisable</t>
        </is>
      </c>
      <c r="B21" s="4" t="inlineStr">
        <is>
          <t>1 year 6 months 7 days</t>
        </is>
      </c>
    </row>
    <row r="22">
      <c r="A22" s="4" t="inlineStr">
        <is>
          <t>Number of Shares, not vested at end of year</t>
        </is>
      </c>
      <c r="B22" s="6" t="n">
        <v>326500</v>
      </c>
    </row>
    <row r="23">
      <c r="A23" s="4" t="inlineStr">
        <is>
          <t>Number of Shares, Available for future grants at end of year</t>
        </is>
      </c>
      <c r="B23" s="6" t="n">
        <v>1210459</v>
      </c>
    </row>
    <row r="24">
      <c r="A24" s="4" t="inlineStr">
        <is>
          <t>Common Stock Financing Warrant [Member]</t>
        </is>
      </c>
    </row>
    <row r="25">
      <c r="A25" s="3" t="inlineStr">
        <is>
          <t>Accumulated Other Comprehensive Income (Loss) [Line Items]</t>
        </is>
      </c>
    </row>
    <row r="26">
      <c r="A26" s="4" t="inlineStr">
        <is>
          <t>Total Exercisable</t>
        </is>
      </c>
      <c r="B26" s="6" t="n">
        <v>2882055</v>
      </c>
    </row>
    <row r="27">
      <c r="A27" s="4" t="inlineStr">
        <is>
          <t>Number of Shares, outstanding, at beginning of year</t>
        </is>
      </c>
      <c r="B27" s="6" t="n">
        <v>2882055</v>
      </c>
      <c r="C27" s="6" t="n">
        <v>3949018</v>
      </c>
    </row>
    <row r="28">
      <c r="A28" s="4" t="inlineStr">
        <is>
          <t>Weighted Average Exercise Price, outstanding, at beginning of year</t>
        </is>
      </c>
      <c r="B28" s="7" t="n">
        <v>0.8</v>
      </c>
      <c r="C28" s="7" t="n">
        <v>0.64</v>
      </c>
    </row>
    <row r="29">
      <c r="A29" s="4" t="inlineStr">
        <is>
          <t>Weighted Average Remaining Contractual Life, Outstanding at beginning of year</t>
        </is>
      </c>
      <c r="C29" s="4" t="inlineStr">
        <is>
          <t>4 years 9 months 21 days</t>
        </is>
      </c>
    </row>
    <row r="30">
      <c r="A30" s="4" t="inlineStr">
        <is>
          <t>Number of Shares, Exercised</t>
        </is>
      </c>
      <c r="C30" s="6" t="n">
        <v>-1066963</v>
      </c>
    </row>
    <row r="31">
      <c r="A31" s="4" t="inlineStr">
        <is>
          <t>Weighted Average Exercise Price, Exercised</t>
        </is>
      </c>
      <c r="C31" s="4" t="inlineStr">
        <is>
          <t xml:space="preserve"> </t>
        </is>
      </c>
    </row>
    <row r="32">
      <c r="A32" s="4" t="inlineStr">
        <is>
          <t>Number of Shares, outstanding at end of year</t>
        </is>
      </c>
      <c r="B32" s="6" t="n">
        <v>2882055</v>
      </c>
      <c r="C32" s="6" t="n">
        <v>2882055</v>
      </c>
    </row>
    <row r="33">
      <c r="A33" s="4" t="inlineStr">
        <is>
          <t>Weighted Average Exercise Price, outstanding, at end of year</t>
        </is>
      </c>
      <c r="B33" s="7" t="n">
        <v>0.6</v>
      </c>
      <c r="C33" s="7" t="n">
        <v>0.8</v>
      </c>
    </row>
    <row r="34">
      <c r="A34" s="4" t="inlineStr">
        <is>
          <t>Weighted Average Remaining Contractual Life, Outstanding at end of year</t>
        </is>
      </c>
      <c r="B34" s="4" t="inlineStr">
        <is>
          <t>2 years 11 months 8 days</t>
        </is>
      </c>
      <c r="C34" s="4" t="inlineStr">
        <is>
          <t>3 years 11 months 12 days</t>
        </is>
      </c>
    </row>
    <row r="35">
      <c r="A35" s="4" t="inlineStr">
        <is>
          <t>Number of Shares, Exercisable at end of year</t>
        </is>
      </c>
      <c r="B35" s="6" t="n">
        <v>2882055</v>
      </c>
    </row>
    <row r="36">
      <c r="A36" s="4" t="inlineStr">
        <is>
          <t>Weighted Average Exercise Price, Exercisable at end of year</t>
        </is>
      </c>
      <c r="B36" s="7" t="n">
        <v>0.6</v>
      </c>
    </row>
    <row r="37">
      <c r="A37" s="4" t="inlineStr">
        <is>
          <t>Weighted Average Remaining Contractual Life, Exercisable at end of year</t>
        </is>
      </c>
      <c r="B37" s="4" t="inlineStr">
        <is>
          <t>2 years 11 months 8 days</t>
        </is>
      </c>
    </row>
    <row r="38">
      <c r="A38" s="4" t="inlineStr">
        <is>
          <t>MDB Warrants [Member]</t>
        </is>
      </c>
    </row>
    <row r="39">
      <c r="A39" s="3" t="inlineStr">
        <is>
          <t>Accumulated Other Comprehensive Income (Loss) [Line Items]</t>
        </is>
      </c>
    </row>
    <row r="40">
      <c r="A40" s="4" t="inlineStr">
        <is>
          <t>Exercise Price</t>
        </is>
      </c>
      <c r="D40" s="7" t="n">
        <v>0.2</v>
      </c>
    </row>
    <row r="41">
      <c r="A41" s="4" t="inlineStr">
        <is>
          <t>Expiration Date</t>
        </is>
      </c>
      <c r="D41" s="4" t="inlineStr">
        <is>
          <t>Nov. 4,
		2021</t>
        </is>
      </c>
    </row>
    <row r="42">
      <c r="A42" s="4" t="inlineStr">
        <is>
          <t>Outstanding, Classified as Derivative Liabilities</t>
        </is>
      </c>
      <c r="B42" s="4" t="inlineStr">
        <is>
          <t xml:space="preserve"> </t>
        </is>
      </c>
      <c r="D42" s="4" t="inlineStr">
        <is>
          <t xml:space="preserve"> </t>
        </is>
      </c>
    </row>
    <row r="43">
      <c r="A43" s="4" t="inlineStr">
        <is>
          <t>Outstanding, Classified within Stockholders' Equity</t>
        </is>
      </c>
      <c r="B43" s="6" t="n">
        <v>327490</v>
      </c>
      <c r="D43" s="6" t="n">
        <v>327490</v>
      </c>
    </row>
    <row r="44">
      <c r="A44" s="4" t="inlineStr">
        <is>
          <t>Total Exercisable</t>
        </is>
      </c>
      <c r="B44" s="6" t="n">
        <v>327490</v>
      </c>
      <c r="D44" s="6" t="n">
        <v>327490</v>
      </c>
    </row>
    <row r="45">
      <c r="A45" s="4" t="inlineStr">
        <is>
          <t>Number of Shares, Exercisable at end of year</t>
        </is>
      </c>
      <c r="B45" s="6" t="n">
        <v>327490</v>
      </c>
    </row>
    <row r="46">
      <c r="A46" s="4" t="inlineStr">
        <is>
          <t>[custom:ShareBasedCompensationArrangementByShareBasedPaymentAwardNonOptionEquityInstrumentsWeightedAverageExercisePriceOutstanding-2]</t>
        </is>
      </c>
      <c r="B46" s="7" t="n">
        <v>0.2</v>
      </c>
    </row>
    <row r="47">
      <c r="A47" s="4" t="inlineStr">
        <is>
          <t>Strome Warrants [Member]</t>
        </is>
      </c>
    </row>
    <row r="48">
      <c r="A48" s="3" t="inlineStr">
        <is>
          <t>Accumulated Other Comprehensive Income (Loss) [Line Items]</t>
        </is>
      </c>
    </row>
    <row r="49">
      <c r="A49" s="4" t="inlineStr">
        <is>
          <t>Exercise Price</t>
        </is>
      </c>
      <c r="D49" s="7" t="n">
        <v>0.5</v>
      </c>
    </row>
    <row r="50">
      <c r="A50" s="4" t="inlineStr">
        <is>
          <t>Expiration Date</t>
        </is>
      </c>
      <c r="D50" s="4" t="inlineStr">
        <is>
          <t>Jun. 15,
		2023</t>
        </is>
      </c>
    </row>
    <row r="51">
      <c r="A51" s="4" t="inlineStr">
        <is>
          <t>Outstanding, Classified as Derivative Liabilities</t>
        </is>
      </c>
      <c r="B51" s="6" t="n">
        <v>1500000</v>
      </c>
      <c r="D51" s="6" t="n">
        <v>1500000</v>
      </c>
    </row>
    <row r="52">
      <c r="A52" s="4" t="inlineStr">
        <is>
          <t>Outstanding, Classified within Stockholders' Equity</t>
        </is>
      </c>
      <c r="B52" s="4" t="inlineStr">
        <is>
          <t xml:space="preserve"> </t>
        </is>
      </c>
      <c r="D52" s="4" t="inlineStr">
        <is>
          <t xml:space="preserve"> </t>
        </is>
      </c>
    </row>
    <row r="53">
      <c r="A53" s="4" t="inlineStr">
        <is>
          <t>Total Exercisable</t>
        </is>
      </c>
      <c r="B53" s="6" t="n">
        <v>1500000</v>
      </c>
      <c r="D53" s="6" t="n">
        <v>1500000</v>
      </c>
    </row>
    <row r="54">
      <c r="A54" s="4" t="inlineStr">
        <is>
          <t>Number of Shares, Exercisable at end of year</t>
        </is>
      </c>
      <c r="B54" s="6" t="n">
        <v>1500000</v>
      </c>
    </row>
    <row r="55">
      <c r="A55" s="4" t="inlineStr">
        <is>
          <t>[custom:ShareBasedCompensationArrangementByShareBasedPaymentAwardNonOptionEquityInstrumentsWeightedAverageExercisePriceOutstanding-2]</t>
        </is>
      </c>
      <c r="B55" s="7" t="n">
        <v>0.5</v>
      </c>
    </row>
    <row r="56">
      <c r="A56" s="4" t="inlineStr">
        <is>
          <t>B. Riley Warrants [Member]</t>
        </is>
      </c>
    </row>
    <row r="57">
      <c r="A57" s="3" t="inlineStr">
        <is>
          <t>Accumulated Other Comprehensive Income (Loss) [Line Items]</t>
        </is>
      </c>
    </row>
    <row r="58">
      <c r="A58" s="4" t="inlineStr">
        <is>
          <t>Exercise Price</t>
        </is>
      </c>
      <c r="D58" s="7" t="n">
        <v>0.33</v>
      </c>
    </row>
    <row r="59">
      <c r="A59" s="4" t="inlineStr">
        <is>
          <t>Expiration Date</t>
        </is>
      </c>
      <c r="D59" s="4" t="inlineStr">
        <is>
          <t>Oct. 18,
		2025</t>
        </is>
      </c>
    </row>
    <row r="60">
      <c r="A60" s="4" t="inlineStr">
        <is>
          <t>Outstanding, Classified as Derivative Liabilities</t>
        </is>
      </c>
      <c r="B60" s="6" t="n">
        <v>875000</v>
      </c>
      <c r="D60" s="6" t="n">
        <v>875000</v>
      </c>
    </row>
    <row r="61">
      <c r="A61" s="4" t="inlineStr">
        <is>
          <t>Outstanding, Classified within Stockholders' Equity</t>
        </is>
      </c>
      <c r="B61" s="4" t="inlineStr">
        <is>
          <t xml:space="preserve"> </t>
        </is>
      </c>
      <c r="D61" s="4" t="inlineStr">
        <is>
          <t xml:space="preserve"> </t>
        </is>
      </c>
    </row>
    <row r="62">
      <c r="A62" s="4" t="inlineStr">
        <is>
          <t>Total Exercisable</t>
        </is>
      </c>
      <c r="B62" s="6" t="n">
        <v>875000</v>
      </c>
      <c r="D62" s="6" t="n">
        <v>875000</v>
      </c>
    </row>
    <row r="63">
      <c r="A63" s="4" t="inlineStr">
        <is>
          <t>Number of Shares, Exercisable at end of year</t>
        </is>
      </c>
      <c r="B63" s="6" t="n">
        <v>875000</v>
      </c>
    </row>
    <row r="64">
      <c r="A64" s="4" t="inlineStr">
        <is>
          <t>[custom:ShareBasedCompensationArrangementByShareBasedPaymentAwardNonOptionEquityInstrumentsWeightedAverageExercisePriceOutstanding-2]</t>
        </is>
      </c>
      <c r="B64" s="5" t="n">
        <v>1</v>
      </c>
    </row>
    <row r="65">
      <c r="A65" s="4" t="inlineStr">
        <is>
          <t>MDB Warrants One [Member]</t>
        </is>
      </c>
    </row>
    <row r="66">
      <c r="A66" s="3" t="inlineStr">
        <is>
          <t>Accumulated Other Comprehensive Income (Loss) [Line Items]</t>
        </is>
      </c>
    </row>
    <row r="67">
      <c r="A67" s="4" t="inlineStr">
        <is>
          <t>Exercise Price</t>
        </is>
      </c>
      <c r="D67" s="7" t="n">
        <v>1.15</v>
      </c>
    </row>
    <row r="68">
      <c r="A68" s="4" t="inlineStr">
        <is>
          <t>Expiration Date</t>
        </is>
      </c>
      <c r="D68" s="4" t="inlineStr">
        <is>
          <t>Oct. 19,
		2022</t>
        </is>
      </c>
    </row>
    <row r="69">
      <c r="A69" s="4" t="inlineStr">
        <is>
          <t>Outstanding, Classified as Derivative Liabilities</t>
        </is>
      </c>
      <c r="B69" s="4" t="inlineStr">
        <is>
          <t xml:space="preserve"> </t>
        </is>
      </c>
      <c r="D69" s="4" t="inlineStr">
        <is>
          <t xml:space="preserve"> </t>
        </is>
      </c>
    </row>
    <row r="70">
      <c r="A70" s="4" t="inlineStr">
        <is>
          <t>Outstanding, Classified within Stockholders' Equity</t>
        </is>
      </c>
      <c r="B70" s="6" t="n">
        <v>119565</v>
      </c>
      <c r="D70" s="6" t="n">
        <v>119565</v>
      </c>
    </row>
    <row r="71">
      <c r="A71" s="4" t="inlineStr">
        <is>
          <t>Total Exercisable</t>
        </is>
      </c>
      <c r="B71" s="6" t="n">
        <v>119565</v>
      </c>
      <c r="D71" s="6" t="n">
        <v>119565</v>
      </c>
    </row>
    <row r="72">
      <c r="A72" s="4" t="inlineStr">
        <is>
          <t>Number of Shares, Exercisable at end of year</t>
        </is>
      </c>
      <c r="B72" s="6" t="n">
        <v>119565</v>
      </c>
    </row>
    <row r="73">
      <c r="A73" s="4" t="inlineStr">
        <is>
          <t>[custom:ShareBasedCompensationArrangementByShareBasedPaymentAwardNonOptionEquityInstrumentsWeightedAverageExercisePriceOutstanding-2]</t>
        </is>
      </c>
      <c r="B73" s="7" t="n">
        <v>1.15</v>
      </c>
    </row>
    <row r="74">
      <c r="A74" s="4" t="inlineStr">
        <is>
          <t>MDB Warrants Two [Member]</t>
        </is>
      </c>
    </row>
    <row r="75">
      <c r="A75" s="3" t="inlineStr">
        <is>
          <t>Accumulated Other Comprehensive Income (Loss) [Line Items]</t>
        </is>
      </c>
    </row>
    <row r="76">
      <c r="A76" s="4" t="inlineStr">
        <is>
          <t>Exercise Price</t>
        </is>
      </c>
      <c r="D76" s="7" t="n">
        <v>2.5</v>
      </c>
    </row>
    <row r="77">
      <c r="A77" s="4" t="inlineStr">
        <is>
          <t>Expiration Date</t>
        </is>
      </c>
      <c r="D77" s="4" t="inlineStr">
        <is>
          <t>Oct. 19,
		2022</t>
        </is>
      </c>
    </row>
    <row r="78">
      <c r="A78" s="4" t="inlineStr">
        <is>
          <t>Outstanding, Classified as Derivative Liabilities</t>
        </is>
      </c>
      <c r="B78" s="4" t="inlineStr">
        <is>
          <t xml:space="preserve"> </t>
        </is>
      </c>
      <c r="D78" s="4" t="inlineStr">
        <is>
          <t xml:space="preserve"> </t>
        </is>
      </c>
    </row>
    <row r="79">
      <c r="A79" s="4" t="inlineStr">
        <is>
          <t>Outstanding, Classified within Stockholders' Equity</t>
        </is>
      </c>
      <c r="B79" s="6" t="n">
        <v>60000</v>
      </c>
      <c r="D79" s="6" t="n">
        <v>60000</v>
      </c>
    </row>
    <row r="80">
      <c r="A80" s="4" t="inlineStr">
        <is>
          <t>Total Exercisable</t>
        </is>
      </c>
      <c r="B80" s="6" t="n">
        <v>60000</v>
      </c>
      <c r="D80" s="6" t="n">
        <v>60000</v>
      </c>
    </row>
    <row r="81">
      <c r="A81" s="4" t="inlineStr">
        <is>
          <t>Number of Shares, Exercisable at end of year</t>
        </is>
      </c>
      <c r="B81" s="6" t="n">
        <v>60000</v>
      </c>
    </row>
    <row r="82">
      <c r="A82" s="4" t="inlineStr">
        <is>
          <t>[custom:ShareBasedCompensationArrangementByShareBasedPaymentAwardNonOptionEquityInstrumentsWeightedAverageExercisePriceOutstanding-2]</t>
        </is>
      </c>
      <c r="B82" s="7" t="n">
        <v>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Z99"/>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80"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tockholders’ Equity (Details Narrative) - USD ($)</t>
        </is>
      </c>
      <c r="B1" s="2" t="inlineStr">
        <is>
          <t>Jun. 02, 2021</t>
        </is>
      </c>
      <c r="C1" s="2" t="inlineStr">
        <is>
          <t>May 25, 2021</t>
        </is>
      </c>
      <c r="D1" s="2" t="inlineStr">
        <is>
          <t>Jan. 02, 2020</t>
        </is>
      </c>
      <c r="E1" s="2" t="inlineStr">
        <is>
          <t>Dec. 11, 2019</t>
        </is>
      </c>
      <c r="F1" s="2" t="inlineStr">
        <is>
          <t>Aug. 23, 2019</t>
        </is>
      </c>
      <c r="G1" s="2" t="inlineStr">
        <is>
          <t>Aug. 23, 2019</t>
        </is>
      </c>
      <c r="H1" s="2" t="inlineStr">
        <is>
          <t>Jun. 14, 2019</t>
        </is>
      </c>
      <c r="I1" s="2" t="inlineStr">
        <is>
          <t>Jan. 02, 2019</t>
        </is>
      </c>
      <c r="J1" s="2" t="inlineStr">
        <is>
          <t>Jan. 04, 2018</t>
        </is>
      </c>
      <c r="K1" s="2" t="inlineStr">
        <is>
          <t>Sep. 30, 2019</t>
        </is>
      </c>
      <c r="L1" s="2" t="inlineStr">
        <is>
          <t>Sep. 30, 2021</t>
        </is>
      </c>
      <c r="M1" s="2" t="inlineStr">
        <is>
          <t>Sep. 30, 2020</t>
        </is>
      </c>
      <c r="N1" s="2" t="inlineStr">
        <is>
          <t>Dec. 31, 2020</t>
        </is>
      </c>
      <c r="O1" s="2" t="inlineStr">
        <is>
          <t>Dec. 31, 2019</t>
        </is>
      </c>
      <c r="P1" s="2" t="inlineStr">
        <is>
          <t>Dec. 18, 2020</t>
        </is>
      </c>
      <c r="Q1" s="2" t="inlineStr">
        <is>
          <t>Dec. 15, 2020</t>
        </is>
      </c>
      <c r="R1" s="2" t="inlineStr">
        <is>
          <t>Oct. 26, 2020</t>
        </is>
      </c>
      <c r="S1" s="2" t="inlineStr">
        <is>
          <t>Sep. 10, 2019</t>
        </is>
      </c>
      <c r="T1" s="2" t="inlineStr">
        <is>
          <t>Oct. 18, 2018</t>
        </is>
      </c>
      <c r="U1" s="2" t="inlineStr">
        <is>
          <t>Aug. 23, 2018</t>
        </is>
      </c>
      <c r="V1" s="2" t="inlineStr">
        <is>
          <t>Aug. 03, 2018</t>
        </is>
      </c>
      <c r="W1" s="2" t="inlineStr">
        <is>
          <t>Jun. 15, 2018</t>
        </is>
      </c>
      <c r="X1" s="2" t="inlineStr">
        <is>
          <t>Oct. 19, 2017</t>
        </is>
      </c>
      <c r="Y1" s="2" t="inlineStr">
        <is>
          <t>Dec. 19, 2016</t>
        </is>
      </c>
      <c r="Z1" s="2" t="inlineStr">
        <is>
          <t>Nov. 04, 2016</t>
        </is>
      </c>
    </row>
    <row r="2">
      <c r="A2" s="3" t="inlineStr">
        <is>
          <t>Accumulated Other Comprehensive Income (Loss) [Line Items]</t>
        </is>
      </c>
    </row>
    <row r="3">
      <c r="A3" s="4" t="inlineStr">
        <is>
          <t>Common stock authorized</t>
        </is>
      </c>
      <c r="L3" s="6" t="n">
        <v>1000000000</v>
      </c>
      <c r="N3" s="6" t="n">
        <v>1000000000</v>
      </c>
      <c r="O3" s="6" t="n">
        <v>1000000000</v>
      </c>
      <c r="P3" s="6" t="n">
        <v>100000000</v>
      </c>
    </row>
    <row r="4">
      <c r="A4" s="4" t="inlineStr">
        <is>
          <t>Common stock par value</t>
        </is>
      </c>
      <c r="L4" s="7" t="n">
        <v>0.01</v>
      </c>
      <c r="N4" s="7" t="n">
        <v>0.01</v>
      </c>
      <c r="O4" s="7" t="n">
        <v>0.01</v>
      </c>
    </row>
    <row r="5">
      <c r="A5" s="4" t="inlineStr">
        <is>
          <t>Proceeds from Issuance of Private Placement</t>
        </is>
      </c>
      <c r="L5" s="5" t="n">
        <v>20005000</v>
      </c>
      <c r="M5" s="4" t="inlineStr">
        <is>
          <t xml:space="preserve"> </t>
        </is>
      </c>
    </row>
    <row r="6">
      <c r="A6" s="4" t="inlineStr">
        <is>
          <t>Legal Fees</t>
        </is>
      </c>
      <c r="N6" s="5" t="n">
        <v>323137</v>
      </c>
      <c r="O6" s="5" t="n">
        <v>202382</v>
      </c>
    </row>
    <row r="7">
      <c r="A7" s="4" t="inlineStr">
        <is>
          <t>Common stock, price per share</t>
        </is>
      </c>
      <c r="N7" s="7" t="n">
        <v>0.6</v>
      </c>
    </row>
    <row r="8">
      <c r="A8" s="4" t="inlineStr">
        <is>
          <t>Hub Pages Inc [Member]</t>
        </is>
      </c>
    </row>
    <row r="9">
      <c r="A9" s="3" t="inlineStr">
        <is>
          <t>Accumulated Other Comprehensive Income (Loss) [Line Items]</t>
        </is>
      </c>
    </row>
    <row r="10">
      <c r="A10" s="4" t="inlineStr">
        <is>
          <t>Common stock par value</t>
        </is>
      </c>
      <c r="F10" s="7" t="n">
        <v>2.5</v>
      </c>
      <c r="G10" s="7" t="n">
        <v>2.5</v>
      </c>
    </row>
    <row r="11">
      <c r="A11" s="4" t="inlineStr">
        <is>
          <t>Number of shares issued during period, shares</t>
        </is>
      </c>
      <c r="G11" s="6" t="n">
        <v>2400000</v>
      </c>
    </row>
    <row r="12">
      <c r="A12" s="4" t="inlineStr">
        <is>
          <t>Restricted stock vesting description</t>
        </is>
      </c>
      <c r="G12" s="4" t="inlineStr">
        <is>
          <t>The true-up provision was settled on May 31, 2019 (as further described in Note 22). The true-up period, in general, was 13 months
after the consummation of the merger until 90 days following completion of vesting, or July 30, 2021. The restricted stock awards were
fair valued upon issuance by an independent appraisal firm</t>
        </is>
      </c>
    </row>
    <row r="13">
      <c r="A13" s="4" t="inlineStr">
        <is>
          <t>Restricted Stock [Member]</t>
        </is>
      </c>
    </row>
    <row r="14">
      <c r="A14" s="3" t="inlineStr">
        <is>
          <t>Accumulated Other Comprehensive Income (Loss) [Line Items]</t>
        </is>
      </c>
    </row>
    <row r="15">
      <c r="A15" s="4" t="inlineStr">
        <is>
          <t>Sale of Stock, Price Per Share</t>
        </is>
      </c>
      <c r="Q15" s="5" t="n">
        <v>4</v>
      </c>
    </row>
    <row r="16">
      <c r="A16" s="4" t="inlineStr">
        <is>
          <t>Restricted stock awards for common shares</t>
        </is>
      </c>
      <c r="N16" s="6" t="n">
        <v>12312417</v>
      </c>
      <c r="O16" s="6" t="n">
        <v>12312417</v>
      </c>
    </row>
    <row r="17">
      <c r="A17" s="4" t="inlineStr">
        <is>
          <t>Forfeited vested restricted stock including tax withholding</t>
        </is>
      </c>
      <c r="N17" s="6" t="n">
        <v>1146811</v>
      </c>
      <c r="O17" s="6" t="n">
        <v>1227512</v>
      </c>
    </row>
    <row r="18">
      <c r="A18" s="4" t="inlineStr">
        <is>
          <t>Forfeited vested restricted stock</t>
        </is>
      </c>
      <c r="N18" s="6" t="n">
        <v>399998</v>
      </c>
      <c r="O18" s="6" t="n">
        <v>825000</v>
      </c>
    </row>
    <row r="19">
      <c r="A19" s="4" t="inlineStr">
        <is>
          <t>Forfeited vested restricted stock tax withholding</t>
        </is>
      </c>
      <c r="N19" s="6" t="n">
        <v>746813</v>
      </c>
      <c r="O19" s="6" t="n">
        <v>402512</v>
      </c>
    </row>
    <row r="20">
      <c r="A20" s="4" t="inlineStr">
        <is>
          <t>Restricted Stock [Member] | Hub Pages Inc [Member]</t>
        </is>
      </c>
    </row>
    <row r="21">
      <c r="A21" s="3" t="inlineStr">
        <is>
          <t>Accumulated Other Comprehensive Income (Loss) [Line Items]</t>
        </is>
      </c>
    </row>
    <row r="22">
      <c r="A22" s="4" t="inlineStr">
        <is>
          <t>Restricted stock awards for common shares</t>
        </is>
      </c>
      <c r="F22" s="6" t="n">
        <v>2399997</v>
      </c>
    </row>
    <row r="23">
      <c r="A23" s="4" t="inlineStr">
        <is>
          <t>Say Media, Inc. [Member]</t>
        </is>
      </c>
    </row>
    <row r="24">
      <c r="A24" s="3" t="inlineStr">
        <is>
          <t>Accumulated Other Comprehensive Income (Loss) [Line Items]</t>
        </is>
      </c>
    </row>
    <row r="25">
      <c r="A25" s="4" t="inlineStr">
        <is>
          <t>Number of shares issued during period, shares</t>
        </is>
      </c>
      <c r="I25" s="6" t="n">
        <v>5067167</v>
      </c>
      <c r="N25" s="6" t="n">
        <v>2857357</v>
      </c>
      <c r="O25" s="6" t="n">
        <v>1188880</v>
      </c>
    </row>
    <row r="26">
      <c r="A26" s="4" t="inlineStr">
        <is>
          <t>Remaining shares to be issued</t>
        </is>
      </c>
      <c r="N26" s="6" t="n">
        <v>1020930</v>
      </c>
    </row>
    <row r="27">
      <c r="A27" s="4" t="inlineStr">
        <is>
          <t>Say Media, Inc. [Member] | Restricted Stock [Member]</t>
        </is>
      </c>
    </row>
    <row r="28">
      <c r="A28" s="3" t="inlineStr">
        <is>
          <t>Accumulated Other Comprehensive Income (Loss) [Line Items]</t>
        </is>
      </c>
    </row>
    <row r="29">
      <c r="A29" s="4" t="inlineStr">
        <is>
          <t>Restricted stock awards for common shares</t>
        </is>
      </c>
      <c r="E29" s="6" t="n">
        <v>2000000</v>
      </c>
    </row>
    <row r="30">
      <c r="A30" s="4" t="inlineStr">
        <is>
          <t>Restricted stock vesting description</t>
        </is>
      </c>
      <c r="E30" s="4" t="inlineStr">
        <is>
          <t>the Say
Media merger, to remove certain repurchase rights, such that they will vest six equal installments at four-month intervals on the twelfth
of each month, starting on December 12, 2019, with the final vesting date on August 12, 2021. Compensation expense is recognized over
the vesting period of the awards</t>
        </is>
      </c>
    </row>
    <row r="31">
      <c r="A31" s="4" t="inlineStr">
        <is>
          <t>MDB Capital Group LLC [Member] | Private Placement [Member]</t>
        </is>
      </c>
    </row>
    <row r="32">
      <c r="A32" s="3" t="inlineStr">
        <is>
          <t>Accumulated Other Comprehensive Income (Loss) [Line Items]</t>
        </is>
      </c>
    </row>
    <row r="33">
      <c r="A33" s="4" t="inlineStr">
        <is>
          <t>Number of common shares sold</t>
        </is>
      </c>
      <c r="J33" s="6" t="n">
        <v>60000</v>
      </c>
    </row>
    <row r="34">
      <c r="A34" s="4" t="inlineStr">
        <is>
          <t>Warrant [Member]</t>
        </is>
      </c>
    </row>
    <row r="35">
      <c r="A35" s="3" t="inlineStr">
        <is>
          <t>Accumulated Other Comprehensive Income (Loss) [Line Items]</t>
        </is>
      </c>
    </row>
    <row r="36">
      <c r="A36" s="4" t="inlineStr">
        <is>
          <t>Aggregate intrinsic value</t>
        </is>
      </c>
      <c r="L36" s="5" t="n">
        <v>102698</v>
      </c>
    </row>
    <row r="37">
      <c r="A37" s="4" t="inlineStr">
        <is>
          <t>Common stock, price per share</t>
        </is>
      </c>
      <c r="L37" s="7" t="n">
        <v>0.38</v>
      </c>
    </row>
    <row r="38">
      <c r="A38" s="4" t="inlineStr">
        <is>
          <t>MDB Warrants [Member]</t>
        </is>
      </c>
    </row>
    <row r="39">
      <c r="A39" s="3" t="inlineStr">
        <is>
          <t>Accumulated Other Comprehensive Income (Loss) [Line Items]</t>
        </is>
      </c>
    </row>
    <row r="40">
      <c r="A40" s="4" t="inlineStr">
        <is>
          <t>Warrant exercise price</t>
        </is>
      </c>
      <c r="Z40" s="7" t="n">
        <v>0.2</v>
      </c>
    </row>
    <row r="41">
      <c r="A41" s="4" t="inlineStr">
        <is>
          <t>Warrant outstanding</t>
        </is>
      </c>
      <c r="N41" s="6" t="n">
        <v>507055</v>
      </c>
      <c r="Z41" s="6" t="n">
        <v>327490</v>
      </c>
    </row>
    <row r="42">
      <c r="A42" s="4" t="inlineStr">
        <is>
          <t>MDB Warrants [Member] | Private Placement [Member]</t>
        </is>
      </c>
    </row>
    <row r="43">
      <c r="A43" s="3" t="inlineStr">
        <is>
          <t>Accumulated Other Comprehensive Income (Loss) [Line Items]</t>
        </is>
      </c>
    </row>
    <row r="44">
      <c r="A44" s="4" t="inlineStr">
        <is>
          <t>Warrant exercise price</t>
        </is>
      </c>
      <c r="J44" s="7" t="n">
        <v>2.5</v>
      </c>
      <c r="X44" s="7" t="n">
        <v>1.15</v>
      </c>
    </row>
    <row r="45">
      <c r="A45" s="4" t="inlineStr">
        <is>
          <t>Warrant to purchase common stock</t>
        </is>
      </c>
      <c r="J45" s="6" t="n">
        <v>60000</v>
      </c>
      <c r="X45" s="6" t="n">
        <v>119565</v>
      </c>
    </row>
    <row r="46">
      <c r="A46" s="4" t="inlineStr">
        <is>
          <t>Warrant expiration term</t>
        </is>
      </c>
      <c r="X46" s="4" t="inlineStr">
        <is>
          <t>5 years</t>
        </is>
      </c>
    </row>
    <row r="47">
      <c r="A47" s="4" t="inlineStr">
        <is>
          <t>L2 Warrants [Member]</t>
        </is>
      </c>
    </row>
    <row r="48">
      <c r="A48" s="3" t="inlineStr">
        <is>
          <t>Accumulated Other Comprehensive Income (Loss) [Line Items]</t>
        </is>
      </c>
    </row>
    <row r="49">
      <c r="A49" s="4" t="inlineStr">
        <is>
          <t>Warrant exercise price</t>
        </is>
      </c>
      <c r="V49" s="7" t="n">
        <v>0.5</v>
      </c>
    </row>
    <row r="50">
      <c r="A50" s="4" t="inlineStr">
        <is>
          <t>Warrant to purchase common stock</t>
        </is>
      </c>
      <c r="S50" s="6" t="n">
        <v>539331</v>
      </c>
      <c r="V50" s="6" t="n">
        <v>640405</v>
      </c>
    </row>
    <row r="51">
      <c r="A51" s="4" t="inlineStr">
        <is>
          <t>Strome Warrant [Member]</t>
        </is>
      </c>
    </row>
    <row r="52">
      <c r="A52" s="3" t="inlineStr">
        <is>
          <t>Accumulated Other Comprehensive Income (Loss) [Line Items]</t>
        </is>
      </c>
    </row>
    <row r="53">
      <c r="A53" s="4" t="inlineStr">
        <is>
          <t>Number of shares issued during period, shares</t>
        </is>
      </c>
      <c r="K53" s="6" t="n">
        <v>539331</v>
      </c>
    </row>
    <row r="54">
      <c r="A54" s="4" t="inlineStr">
        <is>
          <t>Warrant exercise price</t>
        </is>
      </c>
      <c r="K54" s="7" t="n">
        <v>0.8</v>
      </c>
    </row>
    <row r="55">
      <c r="A55" s="4" t="inlineStr">
        <is>
          <t>Number of warrant exercised under cashless exercise</t>
        </is>
      </c>
      <c r="K55" s="6" t="n">
        <v>1066963</v>
      </c>
    </row>
    <row r="56">
      <c r="A56" s="4" t="inlineStr">
        <is>
          <t>Financing Warrants [Member]</t>
        </is>
      </c>
    </row>
    <row r="57">
      <c r="A57" s="3" t="inlineStr">
        <is>
          <t>Accumulated Other Comprehensive Income (Loss) [Line Items]</t>
        </is>
      </c>
    </row>
    <row r="58">
      <c r="A58" s="4" t="inlineStr">
        <is>
          <t>Warrant exercise price</t>
        </is>
      </c>
      <c r="N58" s="7" t="n">
        <v>0.6</v>
      </c>
    </row>
    <row r="59">
      <c r="A59" s="4" t="inlineStr">
        <is>
          <t>Fair value of warrants</t>
        </is>
      </c>
      <c r="N59" s="5" t="n">
        <v>280996</v>
      </c>
    </row>
    <row r="60">
      <c r="A60" s="4" t="inlineStr">
        <is>
          <t>Publisher Partner Warrants [Member]</t>
        </is>
      </c>
    </row>
    <row r="61">
      <c r="A61" s="3" t="inlineStr">
        <is>
          <t>Accumulated Other Comprehensive Income (Loss) [Line Items]</t>
        </is>
      </c>
    </row>
    <row r="62">
      <c r="A62" s="4" t="inlineStr">
        <is>
          <t>Warrant exercise price</t>
        </is>
      </c>
      <c r="R62" s="7" t="n">
        <v>2.08</v>
      </c>
    </row>
    <row r="63">
      <c r="A63" s="4" t="inlineStr">
        <is>
          <t>Warrant to purchase common stock</t>
        </is>
      </c>
      <c r="R63" s="6" t="n">
        <v>150000</v>
      </c>
      <c r="U63" s="6" t="n">
        <v>2000000</v>
      </c>
      <c r="Y63" s="6" t="n">
        <v>5000000</v>
      </c>
    </row>
    <row r="64">
      <c r="A64" s="4" t="inlineStr">
        <is>
          <t>AllHipHop Warrants [Member]</t>
        </is>
      </c>
    </row>
    <row r="65">
      <c r="A65" s="3" t="inlineStr">
        <is>
          <t>Accumulated Other Comprehensive Income (Loss) [Line Items]</t>
        </is>
      </c>
    </row>
    <row r="66">
      <c r="A66" s="4" t="inlineStr">
        <is>
          <t>Warrant exercise price</t>
        </is>
      </c>
      <c r="R66" s="7" t="n">
        <v>0.65</v>
      </c>
    </row>
    <row r="67">
      <c r="A67" s="4" t="inlineStr">
        <is>
          <t>Warrant to purchase common stock</t>
        </is>
      </c>
      <c r="R67" s="6" t="n">
        <v>125000</v>
      </c>
    </row>
    <row r="68">
      <c r="A68" s="4" t="inlineStr">
        <is>
          <t>ABG Warrants [Member]</t>
        </is>
      </c>
    </row>
    <row r="69">
      <c r="A69" s="3" t="inlineStr">
        <is>
          <t>Accumulated Other Comprehensive Income (Loss) [Line Items]</t>
        </is>
      </c>
    </row>
    <row r="70">
      <c r="A70" s="4" t="inlineStr">
        <is>
          <t>Warrant to purchase common stock</t>
        </is>
      </c>
      <c r="H70" s="6" t="n">
        <v>21989844</v>
      </c>
    </row>
    <row r="71">
      <c r="A71" s="4" t="inlineStr">
        <is>
          <t>Warrant expiration term</t>
        </is>
      </c>
      <c r="H71" s="4" t="inlineStr">
        <is>
          <t>10 years</t>
        </is>
      </c>
    </row>
    <row r="72">
      <c r="A72" s="4" t="inlineStr">
        <is>
          <t>Warrants description</t>
        </is>
      </c>
      <c r="H72" s="4" t="inlineStr">
        <is>
          <t>(1) 40% of the Forty-Two Cents Warrants and 40% of the Eighty-Four Cents
Warrants vest in equal monthly increments over a period of two years beginning on the one year anniversary of the date of issuance of
the warrants (any unvested portion of such warrants to be forfeited by ABG upon certain terminations by the Company of the Sports Illustrated
Licensing Agreement); (2) 60% of the Forty-Two Cents Warrants and 60% of the Eighty-Four Cents Warrants vest based on the achievement
of certain performance goals for the licensed brands in calendar years 2020, 2021, 2022, or 2023; (3) under certain circumstances the
Company may require ABG to exercise all (and not less than all) of the warrants, in which case all of the warrants will be vested; (4)
all of the warrants automatically vest upon certain terminations of the Licensing Agreement by ABG or upon a change of control of the
Company; and (5) ABG has the right to participate, on a pro-rata basis (including vested and unvested warrants, exercised or unexercised),
in any future equity issuance of the Company (subject to customary exceptions).</t>
        </is>
      </c>
    </row>
    <row r="73">
      <c r="A73" s="4" t="inlineStr">
        <is>
          <t>Forty-Two Cents Warrants [Member]</t>
        </is>
      </c>
    </row>
    <row r="74">
      <c r="A74" s="3" t="inlineStr">
        <is>
          <t>Accumulated Other Comprehensive Income (Loss) [Line Items]</t>
        </is>
      </c>
    </row>
    <row r="75">
      <c r="A75" s="4" t="inlineStr">
        <is>
          <t>Warrant exercise price</t>
        </is>
      </c>
      <c r="H75" s="7" t="n">
        <v>0.42</v>
      </c>
    </row>
    <row r="76">
      <c r="A76" s="4" t="inlineStr">
        <is>
          <t>Eighty-Four Cents Warrants [Member]</t>
        </is>
      </c>
    </row>
    <row r="77">
      <c r="A77" s="3" t="inlineStr">
        <is>
          <t>Accumulated Other Comprehensive Income (Loss) [Line Items]</t>
        </is>
      </c>
    </row>
    <row r="78">
      <c r="A78" s="4" t="inlineStr">
        <is>
          <t>Warrant exercise price</t>
        </is>
      </c>
      <c r="H78" s="7" t="n">
        <v>0.84</v>
      </c>
    </row>
    <row r="79">
      <c r="A79" s="4" t="inlineStr">
        <is>
          <t>Board of Directors [Member] | Restricted Stock [Member]</t>
        </is>
      </c>
    </row>
    <row r="80">
      <c r="A80" s="3" t="inlineStr">
        <is>
          <t>Accumulated Other Comprehensive Income (Loss) [Line Items]</t>
        </is>
      </c>
    </row>
    <row r="81">
      <c r="A81" s="4" t="inlineStr">
        <is>
          <t>Number of shares issued during period, shares</t>
        </is>
      </c>
      <c r="D81" s="6" t="n">
        <v>562500</v>
      </c>
      <c r="I81" s="6" t="n">
        <v>833333</v>
      </c>
    </row>
    <row r="82">
      <c r="A82" s="4" t="inlineStr">
        <is>
          <t>Investor [Member] | B. Riley Warrants [Member]</t>
        </is>
      </c>
    </row>
    <row r="83">
      <c r="A83" s="3" t="inlineStr">
        <is>
          <t>Accumulated Other Comprehensive Income (Loss) [Line Items]</t>
        </is>
      </c>
    </row>
    <row r="84">
      <c r="A84" s="4" t="inlineStr">
        <is>
          <t>Warrant exercise price</t>
        </is>
      </c>
      <c r="T84" s="5" t="n">
        <v>1</v>
      </c>
    </row>
    <row r="85">
      <c r="A85" s="4" t="inlineStr">
        <is>
          <t>Warrant to purchase common stock</t>
        </is>
      </c>
      <c r="T85" s="6" t="n">
        <v>875000</v>
      </c>
    </row>
    <row r="86">
      <c r="A86" s="4" t="inlineStr">
        <is>
          <t>Securities Purchase Agreements [Member] | Accredited Investors [Member]</t>
        </is>
      </c>
    </row>
    <row r="87">
      <c r="A87" s="3" t="inlineStr">
        <is>
          <t>Accumulated Other Comprehensive Income (Loss) [Line Items]</t>
        </is>
      </c>
    </row>
    <row r="88">
      <c r="A88" s="4" t="inlineStr">
        <is>
          <t>Number of common shares sold</t>
        </is>
      </c>
      <c r="B88" s="6" t="n">
        <v>7142857</v>
      </c>
      <c r="C88" s="6" t="n">
        <v>21435718</v>
      </c>
    </row>
    <row r="89">
      <c r="A89" s="4" t="inlineStr">
        <is>
          <t>Sale of Stock, Price Per Share</t>
        </is>
      </c>
      <c r="B89" s="7" t="n">
        <v>0.7</v>
      </c>
      <c r="C89" s="7" t="n">
        <v>0.7</v>
      </c>
    </row>
    <row r="90">
      <c r="A90" s="4" t="inlineStr">
        <is>
          <t>Proceeds from Issuance of Private Placement</t>
        </is>
      </c>
      <c r="B90" s="5" t="n">
        <v>5000000</v>
      </c>
      <c r="C90" s="5" t="n">
        <v>15005000</v>
      </c>
    </row>
    <row r="91">
      <c r="A91" s="4" t="inlineStr">
        <is>
          <t>Legal Fees</t>
        </is>
      </c>
      <c r="C91" s="6" t="n">
        <v>167244</v>
      </c>
    </row>
    <row r="92">
      <c r="A92" s="4" t="inlineStr">
        <is>
          <t>Securities Purchase Agreements [Member] | B.Riley [Member]</t>
        </is>
      </c>
    </row>
    <row r="93">
      <c r="A93" s="3" t="inlineStr">
        <is>
          <t>Accumulated Other Comprehensive Income (Loss) [Line Items]</t>
        </is>
      </c>
    </row>
    <row r="94">
      <c r="A94" s="4" t="inlineStr">
        <is>
          <t>Proceeds from Issuance of Private Placement</t>
        </is>
      </c>
      <c r="C94" s="6" t="n">
        <v>19837757</v>
      </c>
    </row>
    <row r="95">
      <c r="A95" s="4" t="inlineStr">
        <is>
          <t>Legal Fees</t>
        </is>
      </c>
      <c r="C95" s="5" t="n">
        <v>100000</v>
      </c>
    </row>
    <row r="96">
      <c r="A96" s="4" t="inlineStr">
        <is>
          <t>Security Purchase Agreement [Member] | Strome Warrant [Member]</t>
        </is>
      </c>
    </row>
    <row r="97">
      <c r="A97" s="3" t="inlineStr">
        <is>
          <t>Accumulated Other Comprehensive Income (Loss) [Line Items]</t>
        </is>
      </c>
    </row>
    <row r="98">
      <c r="A98" s="4" t="inlineStr">
        <is>
          <t>Warrant exercise price</t>
        </is>
      </c>
      <c r="W98" s="7" t="n">
        <v>0.5</v>
      </c>
    </row>
    <row r="99">
      <c r="A99" s="4" t="inlineStr">
        <is>
          <t>Warrant to purchase common stock</t>
        </is>
      </c>
      <c r="W99" s="6" t="n">
        <v>1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tock-based Compens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Cost of revenue</t>
        </is>
      </c>
      <c r="B4" s="5" t="n">
        <v>32173859</v>
      </c>
      <c r="C4" s="5" t="n">
        <v>24708941</v>
      </c>
      <c r="D4" s="5" t="n">
        <v>83978050</v>
      </c>
      <c r="E4" s="5" t="n">
        <v>76321953</v>
      </c>
      <c r="F4" s="5" t="n">
        <v>103063445</v>
      </c>
      <c r="G4" s="5" t="n">
        <v>47301175</v>
      </c>
    </row>
    <row r="5">
      <c r="A5" s="4" t="inlineStr">
        <is>
          <t>Selling and marketing</t>
        </is>
      </c>
      <c r="B5" s="6" t="n">
        <v>22712193</v>
      </c>
      <c r="C5" s="6" t="n">
        <v>9928901</v>
      </c>
      <c r="D5" s="6" t="n">
        <v>55122357</v>
      </c>
      <c r="E5" s="6" t="n">
        <v>27698182</v>
      </c>
      <c r="F5" s="6" t="n">
        <v>43589239</v>
      </c>
      <c r="G5" s="6" t="n">
        <v>12789056</v>
      </c>
    </row>
    <row r="6">
      <c r="A6" s="4" t="inlineStr">
        <is>
          <t>General and administrative</t>
        </is>
      </c>
      <c r="B6" s="6" t="n">
        <v>23023883</v>
      </c>
      <c r="C6" s="6" t="n">
        <v>7172175</v>
      </c>
      <c r="D6" s="6" t="n">
        <v>44230360</v>
      </c>
      <c r="E6" s="6" t="n">
        <v>24852891</v>
      </c>
      <c r="F6" s="6" t="n">
        <v>36007238</v>
      </c>
      <c r="G6" s="6" t="n">
        <v>29511204</v>
      </c>
    </row>
    <row r="7">
      <c r="A7" s="4" t="inlineStr">
        <is>
          <t>Total stock-based compensation</t>
        </is>
      </c>
      <c r="D7" s="6" t="n">
        <v>21688226</v>
      </c>
      <c r="E7" s="6" t="n">
        <v>11185953</v>
      </c>
      <c r="F7" s="6" t="n">
        <v>14641181</v>
      </c>
      <c r="G7" s="6" t="n">
        <v>10364787</v>
      </c>
    </row>
    <row r="8">
      <c r="A8" s="4" t="inlineStr">
        <is>
          <t>Stock-based Compensation [Member]</t>
        </is>
      </c>
    </row>
    <row r="9">
      <c r="A9" s="3" t="inlineStr">
        <is>
          <t>Share-based Compensation Arrangement by Share-based Payment Award [Line Items]</t>
        </is>
      </c>
    </row>
    <row r="10">
      <c r="A10" s="4" t="inlineStr">
        <is>
          <t>Cost of revenue</t>
        </is>
      </c>
      <c r="B10" s="6" t="n">
        <v>1732139</v>
      </c>
      <c r="C10" s="6" t="n">
        <v>1270498</v>
      </c>
      <c r="D10" s="6" t="n">
        <v>4929708</v>
      </c>
      <c r="E10" s="6" t="n">
        <v>3563691</v>
      </c>
      <c r="F10" s="6" t="n">
        <v>4339916</v>
      </c>
      <c r="G10" s="6" t="n">
        <v>993752</v>
      </c>
    </row>
    <row r="11">
      <c r="A11" s="4" t="inlineStr">
        <is>
          <t>Selling and marketing</t>
        </is>
      </c>
      <c r="B11" s="6" t="n">
        <v>1421111</v>
      </c>
      <c r="C11" s="6" t="n">
        <v>1144150</v>
      </c>
      <c r="D11" s="6" t="n">
        <v>4059266</v>
      </c>
      <c r="E11" s="6" t="n">
        <v>3280134</v>
      </c>
      <c r="F11" s="6" t="n">
        <v>4328225</v>
      </c>
      <c r="G11" s="6" t="n">
        <v>832460</v>
      </c>
    </row>
    <row r="12">
      <c r="A12" s="4" t="inlineStr">
        <is>
          <t>General and administrative</t>
        </is>
      </c>
      <c r="B12" s="6" t="n">
        <v>5319582</v>
      </c>
      <c r="C12" s="6" t="n">
        <v>1427730</v>
      </c>
      <c r="D12" s="6" t="n">
        <v>12699252</v>
      </c>
      <c r="E12" s="6" t="n">
        <v>4342128</v>
      </c>
      <c r="F12" s="6" t="n">
        <v>5973040</v>
      </c>
      <c r="G12" s="6" t="n">
        <v>8538575</v>
      </c>
    </row>
    <row r="13">
      <c r="A13" s="4" t="inlineStr">
        <is>
          <t>Total costs charged to operations</t>
        </is>
      </c>
      <c r="B13" s="6" t="n">
        <v>8472832</v>
      </c>
      <c r="C13" s="6" t="n">
        <v>3842378</v>
      </c>
      <c r="D13" s="6" t="n">
        <v>21688226</v>
      </c>
      <c r="E13" s="6" t="n">
        <v>11185953</v>
      </c>
      <c r="F13" s="6" t="n">
        <v>14641181</v>
      </c>
      <c r="G13" s="6" t="n">
        <v>10364787</v>
      </c>
    </row>
    <row r="14">
      <c r="A14" s="4" t="inlineStr">
        <is>
          <t>Capitalized platform development</t>
        </is>
      </c>
      <c r="B14" s="6" t="n">
        <v>488872</v>
      </c>
      <c r="C14" s="6" t="n">
        <v>389500</v>
      </c>
      <c r="D14" s="6" t="n">
        <v>1347624</v>
      </c>
      <c r="E14" s="6" t="n">
        <v>1259163</v>
      </c>
      <c r="F14" s="6" t="n">
        <v>1608995</v>
      </c>
      <c r="G14" s="6" t="n">
        <v>1307390</v>
      </c>
    </row>
    <row r="15">
      <c r="A15" s="4" t="inlineStr">
        <is>
          <t>Total stock-based compensation</t>
        </is>
      </c>
      <c r="B15" s="6" t="n">
        <v>8961704</v>
      </c>
      <c r="C15" s="6" t="n">
        <v>4231878</v>
      </c>
      <c r="D15" s="6" t="n">
        <v>23035850</v>
      </c>
      <c r="E15" s="6" t="n">
        <v>12445116</v>
      </c>
      <c r="F15" s="6" t="n">
        <v>16250176</v>
      </c>
      <c r="G15" s="6" t="n">
        <v>11672177</v>
      </c>
    </row>
    <row r="16">
      <c r="A16" s="4" t="inlineStr">
        <is>
          <t>Stock-based Compensation [Member] | Publisher Partner Warrants [Member]</t>
        </is>
      </c>
    </row>
    <row r="17">
      <c r="A17" s="3" t="inlineStr">
        <is>
          <t>Share-based Compensation Arrangement by Share-based Payment Award [Line Items]</t>
        </is>
      </c>
    </row>
    <row r="18">
      <c r="A18" s="4" t="inlineStr">
        <is>
          <t>Cost of revenue</t>
        </is>
      </c>
      <c r="B18" s="4" t="inlineStr">
        <is>
          <t xml:space="preserve"> </t>
        </is>
      </c>
      <c r="C18" s="6" t="n">
        <v>992</v>
      </c>
      <c r="D18" s="4" t="inlineStr">
        <is>
          <t xml:space="preserve"> </t>
        </is>
      </c>
      <c r="E18" s="6" t="n">
        <v>36654</v>
      </c>
    </row>
    <row r="19">
      <c r="A19" s="4" t="inlineStr">
        <is>
          <t>Selling and marketing</t>
        </is>
      </c>
      <c r="B19" s="4" t="inlineStr">
        <is>
          <t xml:space="preserve"> </t>
        </is>
      </c>
      <c r="C19" s="4" t="inlineStr">
        <is>
          <t xml:space="preserve"> </t>
        </is>
      </c>
      <c r="D19" s="4" t="inlineStr">
        <is>
          <t xml:space="preserve"> </t>
        </is>
      </c>
      <c r="E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4" t="inlineStr">
        <is>
          <t>Total costs charged to operations</t>
        </is>
      </c>
      <c r="B21" s="4" t="inlineStr">
        <is>
          <t xml:space="preserve"> </t>
        </is>
      </c>
      <c r="C21" s="6" t="n">
        <v>992</v>
      </c>
      <c r="D21" s="4" t="inlineStr">
        <is>
          <t xml:space="preserve"> </t>
        </is>
      </c>
      <c r="E21" s="6" t="n">
        <v>36654</v>
      </c>
    </row>
    <row r="22">
      <c r="A22" s="4" t="inlineStr">
        <is>
          <t>Capitalized platform development</t>
        </is>
      </c>
      <c r="B22" s="4" t="inlineStr">
        <is>
          <t xml:space="preserve"> </t>
        </is>
      </c>
      <c r="C22" s="4" t="inlineStr">
        <is>
          <t xml:space="preserve"> </t>
        </is>
      </c>
      <c r="D22" s="4" t="inlineStr">
        <is>
          <t xml:space="preserve"> </t>
        </is>
      </c>
      <c r="E22" s="4" t="inlineStr">
        <is>
          <t xml:space="preserve"> </t>
        </is>
      </c>
    </row>
    <row r="23">
      <c r="A23" s="4" t="inlineStr">
        <is>
          <t>Total stock-based compensation</t>
        </is>
      </c>
      <c r="B23" s="4" t="inlineStr">
        <is>
          <t xml:space="preserve"> </t>
        </is>
      </c>
      <c r="C23" s="6" t="n">
        <v>992</v>
      </c>
      <c r="D23" s="4" t="inlineStr">
        <is>
          <t xml:space="preserve"> </t>
        </is>
      </c>
      <c r="E23" s="6" t="n">
        <v>36654</v>
      </c>
    </row>
    <row r="24">
      <c r="A24" s="4" t="inlineStr">
        <is>
          <t>Stock-based Compensation [Member] | ABG Warrants [Member]</t>
        </is>
      </c>
    </row>
    <row r="25">
      <c r="A25" s="3" t="inlineStr">
        <is>
          <t>Share-based Compensation Arrangement by Share-based Payment Award [Line Items]</t>
        </is>
      </c>
    </row>
    <row r="26">
      <c r="A26" s="4" t="inlineStr">
        <is>
          <t>Cost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lling and marke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eneral and administrative</t>
        </is>
      </c>
      <c r="B28" s="6" t="n">
        <v>745636</v>
      </c>
      <c r="C28" s="6" t="n">
        <v>364248</v>
      </c>
      <c r="D28" s="6" t="n">
        <v>1498217</v>
      </c>
      <c r="E28" s="6" t="n">
        <v>1084826</v>
      </c>
      <c r="F28" s="6" t="n">
        <v>1449074</v>
      </c>
      <c r="G28" s="6" t="n">
        <v>795803</v>
      </c>
    </row>
    <row r="29">
      <c r="A29" s="4" t="inlineStr">
        <is>
          <t>Total costs charged to operations</t>
        </is>
      </c>
      <c r="B29" s="6" t="n">
        <v>745636</v>
      </c>
      <c r="C29" s="6" t="n">
        <v>364248</v>
      </c>
      <c r="D29" s="6" t="n">
        <v>1498217</v>
      </c>
      <c r="E29" s="6" t="n">
        <v>1084826</v>
      </c>
      <c r="F29" s="6" t="n">
        <v>1449074</v>
      </c>
      <c r="G29" s="6" t="n">
        <v>795803</v>
      </c>
    </row>
    <row r="30">
      <c r="A30" s="4" t="inlineStr">
        <is>
          <t>Capitalized platform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stock-based compensation</t>
        </is>
      </c>
      <c r="B31" s="6" t="n">
        <v>745636</v>
      </c>
      <c r="C31" s="6" t="n">
        <v>364248</v>
      </c>
      <c r="D31" s="6" t="n">
        <v>1498217</v>
      </c>
      <c r="E31" s="6" t="n">
        <v>1084826</v>
      </c>
      <c r="F31" s="6" t="n">
        <v>1449074</v>
      </c>
      <c r="G31" s="6" t="n">
        <v>795803</v>
      </c>
    </row>
    <row r="32">
      <c r="A32" s="4" t="inlineStr">
        <is>
          <t>Stock-based Compensation [Member] | Publisher Partner Warrant [Member]</t>
        </is>
      </c>
    </row>
    <row r="33">
      <c r="A33" s="3" t="inlineStr">
        <is>
          <t>Share-based Compensation Arrangement by Share-based Payment Award [Line Items]</t>
        </is>
      </c>
    </row>
    <row r="34">
      <c r="A34" s="4" t="inlineStr">
        <is>
          <t>Cost of revenue</t>
        </is>
      </c>
      <c r="F34" s="6" t="n">
        <v>36673</v>
      </c>
      <c r="G34" s="6" t="n">
        <v>50828</v>
      </c>
    </row>
    <row r="35">
      <c r="A35" s="4" t="inlineStr">
        <is>
          <t>Selling and marketing</t>
        </is>
      </c>
      <c r="F35" s="4" t="inlineStr">
        <is>
          <t xml:space="preserve"> </t>
        </is>
      </c>
      <c r="G35" s="4" t="inlineStr">
        <is>
          <t xml:space="preserve"> </t>
        </is>
      </c>
    </row>
    <row r="36">
      <c r="A36" s="4" t="inlineStr">
        <is>
          <t>General and administrative</t>
        </is>
      </c>
      <c r="F36" s="4" t="inlineStr">
        <is>
          <t xml:space="preserve"> </t>
        </is>
      </c>
      <c r="G36" s="4" t="inlineStr">
        <is>
          <t xml:space="preserve"> </t>
        </is>
      </c>
    </row>
    <row r="37">
      <c r="A37" s="4" t="inlineStr">
        <is>
          <t>Total costs charged to operations</t>
        </is>
      </c>
      <c r="F37" s="6" t="n">
        <v>36673</v>
      </c>
      <c r="G37" s="6" t="n">
        <v>50828</v>
      </c>
    </row>
    <row r="38">
      <c r="A38" s="4" t="inlineStr">
        <is>
          <t>Capitalized platform development</t>
        </is>
      </c>
      <c r="F38" s="4" t="inlineStr">
        <is>
          <t xml:space="preserve"> </t>
        </is>
      </c>
      <c r="G38" s="4" t="inlineStr">
        <is>
          <t xml:space="preserve"> </t>
        </is>
      </c>
    </row>
    <row r="39">
      <c r="A39" s="4" t="inlineStr">
        <is>
          <t>Total stock-based compensation</t>
        </is>
      </c>
      <c r="F39" s="6" t="n">
        <v>36673</v>
      </c>
      <c r="G39" s="6" t="n">
        <v>50828</v>
      </c>
    </row>
    <row r="40">
      <c r="A40" s="4" t="inlineStr">
        <is>
          <t>Restricted Stock [Member] | Stock-based Compensation [Member]</t>
        </is>
      </c>
    </row>
    <row r="41">
      <c r="A41" s="3" t="inlineStr">
        <is>
          <t>Share-based Compensation Arrangement by Share-based Payment Award [Line Items]</t>
        </is>
      </c>
    </row>
    <row r="42">
      <c r="A42" s="4" t="inlineStr">
        <is>
          <t>Cost of revenue</t>
        </is>
      </c>
      <c r="B42" s="6" t="n">
        <v>11808</v>
      </c>
      <c r="C42" s="6" t="n">
        <v>35610</v>
      </c>
      <c r="D42" s="6" t="n">
        <v>60838</v>
      </c>
      <c r="E42" s="6" t="n">
        <v>108936</v>
      </c>
      <c r="F42" s="6" t="n">
        <v>163181</v>
      </c>
      <c r="G42" s="6" t="n">
        <v>122192</v>
      </c>
    </row>
    <row r="43">
      <c r="A43" s="4" t="inlineStr">
        <is>
          <t>Selling and marketing</t>
        </is>
      </c>
      <c r="B43" s="4" t="inlineStr">
        <is>
          <t xml:space="preserve"> </t>
        </is>
      </c>
      <c r="C43" s="6" t="n">
        <v>323164</v>
      </c>
      <c r="D43" s="4" t="inlineStr">
        <is>
          <t xml:space="preserve"> </t>
        </is>
      </c>
      <c r="E43" s="6" t="n">
        <v>920566</v>
      </c>
      <c r="F43" s="6" t="n">
        <v>1486722</v>
      </c>
      <c r="G43" s="6" t="n">
        <v>34393</v>
      </c>
    </row>
    <row r="44">
      <c r="A44" s="4" t="inlineStr">
        <is>
          <t>General and administrative</t>
        </is>
      </c>
      <c r="B44" s="6" t="n">
        <v>414163</v>
      </c>
      <c r="C44" s="6" t="n">
        <v>80306</v>
      </c>
      <c r="D44" s="6" t="n">
        <v>559505</v>
      </c>
      <c r="E44" s="6" t="n">
        <v>238558</v>
      </c>
      <c r="F44" s="6" t="n">
        <v>317982</v>
      </c>
      <c r="G44" s="6" t="n">
        <v>2541468</v>
      </c>
    </row>
    <row r="45">
      <c r="A45" s="4" t="inlineStr">
        <is>
          <t>Total costs charged to operations</t>
        </is>
      </c>
      <c r="B45" s="6" t="n">
        <v>425971</v>
      </c>
      <c r="C45" s="6" t="n">
        <v>439080</v>
      </c>
      <c r="D45" s="6" t="n">
        <v>620343</v>
      </c>
      <c r="E45" s="6" t="n">
        <v>1268060</v>
      </c>
      <c r="F45" s="6" t="n">
        <v>1967885</v>
      </c>
      <c r="G45" s="6" t="n">
        <v>2698053</v>
      </c>
    </row>
    <row r="46">
      <c r="A46" s="4" t="inlineStr">
        <is>
          <t>Capitalized platform development</t>
        </is>
      </c>
      <c r="B46" s="6" t="n">
        <v>2328</v>
      </c>
      <c r="C46" s="6" t="n">
        <v>88619</v>
      </c>
      <c r="D46" s="6" t="n">
        <v>11276</v>
      </c>
      <c r="E46" s="6" t="n">
        <v>234611</v>
      </c>
      <c r="F46" s="6" t="n">
        <v>361519</v>
      </c>
      <c r="G46" s="6" t="n">
        <v>535004</v>
      </c>
    </row>
    <row r="47">
      <c r="A47" s="4" t="inlineStr">
        <is>
          <t>Total stock-based compensation</t>
        </is>
      </c>
      <c r="B47" s="6" t="n">
        <v>428299</v>
      </c>
      <c r="C47" s="6" t="n">
        <v>527699</v>
      </c>
      <c r="D47" s="6" t="n">
        <v>631619</v>
      </c>
      <c r="E47" s="6" t="n">
        <v>1502671</v>
      </c>
      <c r="F47" s="6" t="n">
        <v>2329404</v>
      </c>
      <c r="G47" s="6" t="n">
        <v>3233057</v>
      </c>
    </row>
    <row r="48">
      <c r="A48" s="4" t="inlineStr">
        <is>
          <t>Common Stock Awards [Member] | Stock-based Compensation [Member]</t>
        </is>
      </c>
    </row>
    <row r="49">
      <c r="A49" s="3" t="inlineStr">
        <is>
          <t>Share-based Compensation Arrangement by Share-based Payment Award [Line Items]</t>
        </is>
      </c>
    </row>
    <row r="50">
      <c r="A50" s="4" t="inlineStr">
        <is>
          <t>Cost of revenue</t>
        </is>
      </c>
      <c r="B50" s="6" t="n">
        <v>23217</v>
      </c>
      <c r="C50" s="6" t="n">
        <v>53149</v>
      </c>
      <c r="D50" s="6" t="n">
        <v>169482</v>
      </c>
      <c r="E50" s="6" t="n">
        <v>150915</v>
      </c>
      <c r="F50" s="6" t="n">
        <v>156043</v>
      </c>
      <c r="G50" s="6" t="n">
        <v>44520</v>
      </c>
    </row>
    <row r="51">
      <c r="A51" s="4" t="inlineStr">
        <is>
          <t>Selling and marketing</t>
        </is>
      </c>
      <c r="B51" s="6" t="n">
        <v>3970</v>
      </c>
      <c r="C51" s="6" t="n">
        <v>42695</v>
      </c>
      <c r="D51" s="6" t="n">
        <v>13899</v>
      </c>
      <c r="E51" s="6" t="n">
        <v>102206</v>
      </c>
      <c r="F51" s="6" t="n">
        <v>114640</v>
      </c>
      <c r="G51" s="6" t="n">
        <v>100388</v>
      </c>
    </row>
    <row r="52">
      <c r="A52" s="4" t="inlineStr">
        <is>
          <t>General and administrative</t>
        </is>
      </c>
      <c r="B52" s="6" t="n">
        <v>78017</v>
      </c>
      <c r="C52" s="6" t="n">
        <v>127786</v>
      </c>
      <c r="D52" s="6" t="n">
        <v>297283</v>
      </c>
      <c r="E52" s="6" t="n">
        <v>437614</v>
      </c>
      <c r="F52" s="6" t="n">
        <v>615604</v>
      </c>
      <c r="G52" s="6" t="n">
        <v>1660607</v>
      </c>
    </row>
    <row r="53">
      <c r="A53" s="4" t="inlineStr">
        <is>
          <t>Total costs charged to operations</t>
        </is>
      </c>
      <c r="B53" s="6" t="n">
        <v>105204</v>
      </c>
      <c r="C53" s="6" t="n">
        <v>223630</v>
      </c>
      <c r="D53" s="6" t="n">
        <v>480664</v>
      </c>
      <c r="E53" s="6" t="n">
        <v>690735</v>
      </c>
      <c r="F53" s="6" t="n">
        <v>886287</v>
      </c>
      <c r="G53" s="6" t="n">
        <v>1805515</v>
      </c>
    </row>
    <row r="54">
      <c r="A54" s="4" t="inlineStr">
        <is>
          <t>Capitalized platform development</t>
        </is>
      </c>
      <c r="B54" s="4" t="inlineStr">
        <is>
          <t xml:space="preserve"> </t>
        </is>
      </c>
      <c r="C54" s="6" t="n">
        <v>32680</v>
      </c>
      <c r="D54" s="6" t="n">
        <v>5071</v>
      </c>
      <c r="E54" s="6" t="n">
        <v>154445</v>
      </c>
      <c r="F54" s="6" t="n">
        <v>178284</v>
      </c>
      <c r="G54" s="6" t="n">
        <v>175837</v>
      </c>
    </row>
    <row r="55">
      <c r="A55" s="4" t="inlineStr">
        <is>
          <t>Total stock-based compensation</t>
        </is>
      </c>
      <c r="B55" s="6" t="n">
        <v>105204</v>
      </c>
      <c r="C55" s="6" t="n">
        <v>256310</v>
      </c>
      <c r="D55" s="6" t="n">
        <v>485735</v>
      </c>
      <c r="E55" s="6" t="n">
        <v>845180</v>
      </c>
      <c r="F55" s="6" t="n">
        <v>1064571</v>
      </c>
      <c r="G55" s="6" t="n">
        <v>1981352</v>
      </c>
    </row>
    <row r="56">
      <c r="A56" s="4" t="inlineStr">
        <is>
          <t>Common Equity Awards [Member] | Stock-based Compensation [Member]</t>
        </is>
      </c>
    </row>
    <row r="57">
      <c r="A57" s="3" t="inlineStr">
        <is>
          <t>Share-based Compensation Arrangement by Share-based Payment Award [Line Items]</t>
        </is>
      </c>
    </row>
    <row r="58">
      <c r="A58" s="4" t="inlineStr">
        <is>
          <t>Cost of revenue</t>
        </is>
      </c>
      <c r="B58" s="6" t="n">
        <v>1696147</v>
      </c>
      <c r="C58" s="6" t="n">
        <v>1178276</v>
      </c>
      <c r="D58" s="6" t="n">
        <v>4694925</v>
      </c>
      <c r="E58" s="6" t="n">
        <v>3261542</v>
      </c>
      <c r="F58" s="6" t="n">
        <v>3975625</v>
      </c>
      <c r="G58" s="6" t="n">
        <v>774632</v>
      </c>
    </row>
    <row r="59">
      <c r="A59" s="4" t="inlineStr">
        <is>
          <t>Selling and marketing</t>
        </is>
      </c>
      <c r="B59" s="6" t="n">
        <v>1341948</v>
      </c>
      <c r="C59" s="6" t="n">
        <v>734391</v>
      </c>
      <c r="D59" s="6" t="n">
        <v>3820996</v>
      </c>
      <c r="E59" s="6" t="n">
        <v>2114595</v>
      </c>
      <c r="F59" s="6" t="n">
        <v>2454432</v>
      </c>
      <c r="G59" s="6" t="n">
        <v>455280</v>
      </c>
    </row>
    <row r="60">
      <c r="A60" s="4" t="inlineStr">
        <is>
          <t>General and administrative</t>
        </is>
      </c>
      <c r="B60" s="6" t="n">
        <v>4081766</v>
      </c>
      <c r="C60" s="6" t="n">
        <v>855390</v>
      </c>
      <c r="D60" s="6" t="n">
        <v>10344247</v>
      </c>
      <c r="E60" s="6" t="n">
        <v>2430553</v>
      </c>
      <c r="F60" s="6" t="n">
        <v>3439803</v>
      </c>
      <c r="G60" s="6" t="n">
        <v>3383338</v>
      </c>
    </row>
    <row r="61">
      <c r="A61" s="4" t="inlineStr">
        <is>
          <t>Total costs charged to operations</t>
        </is>
      </c>
      <c r="B61" s="6" t="n">
        <v>7119861</v>
      </c>
      <c r="C61" s="6" t="n">
        <v>2768057</v>
      </c>
      <c r="D61" s="6" t="n">
        <v>18860168</v>
      </c>
      <c r="E61" s="6" t="n">
        <v>7806690</v>
      </c>
      <c r="F61" s="6" t="n">
        <v>9869860</v>
      </c>
      <c r="G61" s="6" t="n">
        <v>4613250</v>
      </c>
    </row>
    <row r="62">
      <c r="A62" s="4" t="inlineStr">
        <is>
          <t>Capitalized platform development</t>
        </is>
      </c>
      <c r="B62" s="6" t="n">
        <v>483854</v>
      </c>
      <c r="C62" s="6" t="n">
        <v>267013</v>
      </c>
      <c r="D62" s="6" t="n">
        <v>1324805</v>
      </c>
      <c r="E62" s="6" t="n">
        <v>864656</v>
      </c>
      <c r="F62" s="6" t="n">
        <v>1062792</v>
      </c>
      <c r="G62" s="6" t="n">
        <v>590618</v>
      </c>
    </row>
    <row r="63">
      <c r="A63" s="4" t="inlineStr">
        <is>
          <t>Total stock-based compensation</t>
        </is>
      </c>
      <c r="B63" s="6" t="n">
        <v>7603715</v>
      </c>
      <c r="C63" s="6" t="n">
        <v>3035070</v>
      </c>
      <c r="D63" s="6" t="n">
        <v>20184973</v>
      </c>
      <c r="E63" s="6" t="n">
        <v>8671346</v>
      </c>
      <c r="F63" s="6" t="n">
        <v>10932652</v>
      </c>
      <c r="G63" s="6" t="n">
        <v>5203868</v>
      </c>
    </row>
    <row r="64">
      <c r="A64" s="4" t="inlineStr">
        <is>
          <t>Outside Options [Member] | Stock-based Compensation [Member]</t>
        </is>
      </c>
    </row>
    <row r="65">
      <c r="A65" s="3" t="inlineStr">
        <is>
          <t>Share-based Compensation Arrangement by Share-based Payment Award [Line Items]</t>
        </is>
      </c>
    </row>
    <row r="66">
      <c r="A66" s="4" t="inlineStr">
        <is>
          <t>Cost of revenue</t>
        </is>
      </c>
      <c r="B66" s="6" t="n">
        <v>967</v>
      </c>
      <c r="C66" s="6" t="n">
        <v>2471</v>
      </c>
      <c r="D66" s="6" t="n">
        <v>4463</v>
      </c>
      <c r="E66" s="6" t="n">
        <v>5644</v>
      </c>
      <c r="F66" s="6" t="n">
        <v>8394</v>
      </c>
      <c r="G66" s="6" t="n">
        <v>1580</v>
      </c>
    </row>
    <row r="67">
      <c r="A67" s="4" t="inlineStr">
        <is>
          <t>Selling and marketing</t>
        </is>
      </c>
      <c r="B67" s="6" t="n">
        <v>75193</v>
      </c>
      <c r="C67" s="6" t="n">
        <v>43900</v>
      </c>
      <c r="D67" s="6" t="n">
        <v>224371</v>
      </c>
      <c r="E67" s="6" t="n">
        <v>142767</v>
      </c>
      <c r="F67" s="6" t="n">
        <v>272431</v>
      </c>
      <c r="G67" s="6" t="n">
        <v>242399</v>
      </c>
    </row>
    <row r="68">
      <c r="A68" s="4" t="inlineStr">
        <is>
          <t>General and administrative</t>
        </is>
      </c>
      <c r="B68" s="4" t="inlineStr">
        <is>
          <t xml:space="preserve"> </t>
        </is>
      </c>
      <c r="C68" s="4" t="inlineStr">
        <is>
          <t xml:space="preserve"> </t>
        </is>
      </c>
      <c r="D68" s="4" t="inlineStr">
        <is>
          <t xml:space="preserve"> </t>
        </is>
      </c>
      <c r="E68" s="6" t="n">
        <v>150577</v>
      </c>
      <c r="F68" s="6" t="n">
        <v>150577</v>
      </c>
      <c r="G68" s="6" t="n">
        <v>157359</v>
      </c>
    </row>
    <row r="69">
      <c r="A69" s="4" t="inlineStr">
        <is>
          <t>Total costs charged to operations</t>
        </is>
      </c>
      <c r="B69" s="6" t="n">
        <v>76160</v>
      </c>
      <c r="C69" s="6" t="n">
        <v>46371</v>
      </c>
      <c r="D69" s="6" t="n">
        <v>228834</v>
      </c>
      <c r="E69" s="6" t="n">
        <v>298988</v>
      </c>
      <c r="F69" s="6" t="n">
        <v>431402</v>
      </c>
      <c r="G69" s="6" t="n">
        <v>401338</v>
      </c>
    </row>
    <row r="70">
      <c r="A70" s="4" t="inlineStr">
        <is>
          <t>Capitalized platform development</t>
        </is>
      </c>
      <c r="B70" s="6" t="n">
        <v>2690</v>
      </c>
      <c r="C70" s="6" t="n">
        <v>1188</v>
      </c>
      <c r="D70" s="6" t="n">
        <v>6472</v>
      </c>
      <c r="E70" s="6" t="n">
        <v>5451</v>
      </c>
      <c r="F70" s="6" t="n">
        <v>6400</v>
      </c>
      <c r="G70" s="6" t="n">
        <v>5931</v>
      </c>
    </row>
    <row r="71">
      <c r="A71" s="4" t="inlineStr">
        <is>
          <t>Total stock-based compensation</t>
        </is>
      </c>
      <c r="B71" s="5" t="n">
        <v>78850</v>
      </c>
      <c r="C71" s="5" t="n">
        <v>47559</v>
      </c>
      <c r="D71" s="5" t="n">
        <v>235306</v>
      </c>
      <c r="E71" s="5" t="n">
        <v>304439</v>
      </c>
      <c r="F71" s="5" t="n">
        <v>437802</v>
      </c>
      <c r="G71" s="5" t="n">
        <v>407269</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Unrecognized Compensation Expense (Details) - Stock-based Compensation [Member] - USD ($)</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Unrecognized compensation expense</t>
        </is>
      </c>
      <c r="B4" s="5" t="n">
        <v>60930080</v>
      </c>
      <c r="C4" s="5" t="n">
        <v>23825717</v>
      </c>
    </row>
    <row r="5">
      <c r="A5" s="4" t="inlineStr">
        <is>
          <t>Weighted average period expected to be recognized (in years)</t>
        </is>
      </c>
      <c r="B5" s="4" t="inlineStr">
        <is>
          <t>2 years 29 days</t>
        </is>
      </c>
      <c r="C5" s="4" t="inlineStr">
        <is>
          <t>1 year 10 months 28 days</t>
        </is>
      </c>
    </row>
    <row r="6">
      <c r="A6" s="4" t="inlineStr">
        <is>
          <t>Publisher Partner Warrants [Member]</t>
        </is>
      </c>
    </row>
    <row r="7">
      <c r="A7" s="3" t="inlineStr">
        <is>
          <t>Share-based Compensation Arrangement by Share-based Payment Award [Line Items]</t>
        </is>
      </c>
    </row>
    <row r="8">
      <c r="A8" s="4" t="inlineStr">
        <is>
          <t>Unrecognized compensation expense</t>
        </is>
      </c>
      <c r="B8" s="4" t="inlineStr">
        <is>
          <t xml:space="preserve"> </t>
        </is>
      </c>
    </row>
    <row r="9">
      <c r="A9" s="4" t="inlineStr">
        <is>
          <t>ABG Warrants [Member]</t>
        </is>
      </c>
    </row>
    <row r="10">
      <c r="A10" s="3" t="inlineStr">
        <is>
          <t>Share-based Compensation Arrangement by Share-based Payment Award [Line Items]</t>
        </is>
      </c>
    </row>
    <row r="11">
      <c r="A11" s="4" t="inlineStr">
        <is>
          <t>Unrecognized compensation expense</t>
        </is>
      </c>
      <c r="B11" s="5" t="n">
        <v>3788429</v>
      </c>
      <c r="C11" s="5" t="n">
        <v>3214102</v>
      </c>
    </row>
    <row r="12">
      <c r="A12" s="4" t="inlineStr">
        <is>
          <t>Weighted average period expected to be recognized (in years)</t>
        </is>
      </c>
      <c r="B12" s="4" t="inlineStr">
        <is>
          <t>1 year 7 months 17 days</t>
        </is>
      </c>
      <c r="C12" s="4" t="inlineStr">
        <is>
          <t>2 years 4 months 17 days</t>
        </is>
      </c>
    </row>
    <row r="13">
      <c r="A13" s="4" t="inlineStr">
        <is>
          <t>Publisher Partner Warrant [Member]</t>
        </is>
      </c>
    </row>
    <row r="14">
      <c r="A14" s="3" t="inlineStr">
        <is>
          <t>Share-based Compensation Arrangement by Share-based Payment Award [Line Items]</t>
        </is>
      </c>
    </row>
    <row r="15">
      <c r="A15" s="4" t="inlineStr">
        <is>
          <t>Unrecognized compensation expense</t>
        </is>
      </c>
      <c r="C15" s="4" t="inlineStr">
        <is>
          <t xml:space="preserve"> </t>
        </is>
      </c>
    </row>
    <row r="16">
      <c r="A16" s="4" t="inlineStr">
        <is>
          <t>Weighted average period expected to be recognized (in years)</t>
        </is>
      </c>
      <c r="C16" s="4" t="inlineStr">
        <is>
          <t xml:space="preserve"> </t>
        </is>
      </c>
    </row>
    <row r="17">
      <c r="A17" s="4" t="inlineStr">
        <is>
          <t>Restricted Stock [Member]</t>
        </is>
      </c>
    </row>
    <row r="18">
      <c r="A18" s="3" t="inlineStr">
        <is>
          <t>Share-based Compensation Arrangement by Share-based Payment Award [Line Items]</t>
        </is>
      </c>
    </row>
    <row r="19">
      <c r="A19" s="4" t="inlineStr">
        <is>
          <t>Unrecognized compensation expense</t>
        </is>
      </c>
      <c r="B19" s="5" t="n">
        <v>2750000</v>
      </c>
      <c r="C19" s="5" t="n">
        <v>81620</v>
      </c>
    </row>
    <row r="20">
      <c r="A20" s="4" t="inlineStr">
        <is>
          <t>Weighted average period expected to be recognized (in years)</t>
        </is>
      </c>
      <c r="B20" s="4" t="inlineStr">
        <is>
          <t>1 year 8 months 4 days</t>
        </is>
      </c>
      <c r="C20" s="4" t="inlineStr">
        <is>
          <t>11 months 12 days</t>
        </is>
      </c>
    </row>
    <row r="21">
      <c r="A21" s="4" t="inlineStr">
        <is>
          <t>Common Stock Awards [Member]</t>
        </is>
      </c>
    </row>
    <row r="22">
      <c r="A22" s="3" t="inlineStr">
        <is>
          <t>Share-based Compensation Arrangement by Share-based Payment Award [Line Items]</t>
        </is>
      </c>
    </row>
    <row r="23">
      <c r="A23" s="4" t="inlineStr">
        <is>
          <t>Unrecognized compensation expense</t>
        </is>
      </c>
      <c r="B23" s="4" t="inlineStr">
        <is>
          <t xml:space="preserve"> </t>
        </is>
      </c>
      <c r="C23" s="5" t="n">
        <v>371932</v>
      </c>
    </row>
    <row r="24">
      <c r="A24" s="4" t="inlineStr">
        <is>
          <t>Weighted average period expected to be recognized (in years)</t>
        </is>
      </c>
      <c r="C24" s="4" t="inlineStr">
        <is>
          <t>8 months 1 day</t>
        </is>
      </c>
    </row>
    <row r="25">
      <c r="A25" s="4" t="inlineStr">
        <is>
          <t>Common Equity Awards [Member]</t>
        </is>
      </c>
    </row>
    <row r="26">
      <c r="A26" s="3" t="inlineStr">
        <is>
          <t>Share-based Compensation Arrangement by Share-based Payment Award [Line Items]</t>
        </is>
      </c>
    </row>
    <row r="27">
      <c r="A27" s="4" t="inlineStr">
        <is>
          <t>Unrecognized compensation expense</t>
        </is>
      </c>
      <c r="B27" s="5" t="n">
        <v>54255910</v>
      </c>
      <c r="C27" s="5" t="n">
        <v>19874675</v>
      </c>
    </row>
    <row r="28">
      <c r="A28" s="4" t="inlineStr">
        <is>
          <t>Weighted average period expected to be recognized (in years)</t>
        </is>
      </c>
      <c r="B28" s="4" t="inlineStr">
        <is>
          <t>2 years 1 month 20 days</t>
        </is>
      </c>
      <c r="C28" s="4" t="inlineStr">
        <is>
          <t>1 year 10 months 13 days</t>
        </is>
      </c>
    </row>
    <row r="29">
      <c r="A29" s="4" t="inlineStr">
        <is>
          <t>Outside Options [Member]</t>
        </is>
      </c>
    </row>
    <row r="30">
      <c r="A30" s="3" t="inlineStr">
        <is>
          <t>Share-based Compensation Arrangement by Share-based Payment Award [Line Items]</t>
        </is>
      </c>
    </row>
    <row r="31">
      <c r="A31" s="4" t="inlineStr">
        <is>
          <t>Unrecognized compensation expense</t>
        </is>
      </c>
      <c r="B31" s="5" t="n">
        <v>135741</v>
      </c>
      <c r="C31" s="5" t="n">
        <v>283388</v>
      </c>
    </row>
    <row r="32">
      <c r="A32" s="4" t="inlineStr">
        <is>
          <t>Weighted average period expected to be recognized (in years)</t>
        </is>
      </c>
      <c r="B32" s="4" t="inlineStr">
        <is>
          <t>5 months 8 days</t>
        </is>
      </c>
      <c r="C32" s="4" t="inlineStr">
        <is>
          <t>1 year 2 months 4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pensation Plans (Details Narrative) - $ / shares</t>
        </is>
      </c>
      <c r="B1" s="2" t="inlineStr">
        <is>
          <t>Jun. 04, 2021</t>
        </is>
      </c>
      <c r="C1" s="2" t="inlineStr">
        <is>
          <t>Jun. 03, 2021</t>
        </is>
      </c>
    </row>
    <row r="2">
      <c r="A2" s="4" t="inlineStr">
        <is>
          <t>ABG Warrants [Member]</t>
        </is>
      </c>
    </row>
    <row r="3">
      <c r="A3" s="3" t="inlineStr">
        <is>
          <t>Class of Warrant or Right [Line Items]</t>
        </is>
      </c>
    </row>
    <row r="4">
      <c r="A4" s="4" t="inlineStr">
        <is>
          <t>Class of Warrant or Right, Exercise Price of Warrants or Rights</t>
        </is>
      </c>
      <c r="B4" s="7" t="n">
        <v>0.84</v>
      </c>
      <c r="C4" s="7" t="n">
        <v>0.42</v>
      </c>
    </row>
    <row r="5">
      <c r="A5" s="4" t="inlineStr">
        <is>
          <t>ABG Warrants [Member]</t>
        </is>
      </c>
    </row>
    <row r="6">
      <c r="A6" s="3" t="inlineStr">
        <is>
          <t>Class of Warrant or Right [Line Items]</t>
        </is>
      </c>
    </row>
    <row r="7">
      <c r="A7" s="4" t="inlineStr">
        <is>
          <t>Number of warrants exercisable</t>
        </is>
      </c>
      <c r="B7" s="6" t="n">
        <v>109949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Acquisitions</t>
        </is>
      </c>
      <c r="B4" s="4" t="inlineStr">
        <is>
          <t xml:space="preserve">2.
Acquisitions Fulltime
Fantasy Sports, LLC 335,000
(paid in advance) including transaction related
costs of $ 35,000 ,
(2) the issuance of 750,000
shares the Company’s common stock (subject
to certain vesting earn-out provisions and certain buy-back rights), with 250,000
shares of the Company’s common stock that
vested at closing; and the remaining consideration subject to certain terms and conditions for material breach of certain
agreements and acceleration provisions under certain conditions consisting of: (3) a cash earn-out payment of $ 225,000
and the vesting of 250,000
shares of the Company’s common stock on
December 31, 2021, and (4) a cash earn-out payment of $ 225,000
and the vesting of 250,000
shares of the Company’s common stock on
June 30, 2022. The composition of the purchase price is as follows: Schedule of Preliminary Purchase Price
Total purchase consideration $ 1,256,887
Cash (including $ 35,000 $ 335,000
Restricted stock 167,500
Deferred cash payments 419,387
Deferred restricted stock 335,000
Total purchase consideration $ 1,256,887 The
purchase price resulted in $ 1,256,887
(including $ 35,000 being assigned to a database acquired at the closing date of
the acquisition. The useful life for the database is three years ( 3 .0
years). College
Spun Media Incorporated 11,829,893 4,285,714 10,829,893 829,893 500,000 500,000 The
composition of the preliminary purchase price is as follows: Schedule of Preliminary Purchase Price
Cash $ 10,829,893
Deferred cash payments 905,109
Total purchase consideration $ 11,735,002 The
Company incurred $ 128,076
in transaction costs related to the acquisition,
which primarily consisted of legal and accounting. The acquisition related expenses were recorded in general and administrative expense
on the condensed consolidated statements of operations. The
preliminary purchase price allocation resulted in the following amounts being allocated to the assets acquired and liabilities assumed
at the closing date of the acquisition based upon their respective fair values as summarized below: Summary of Price Allocation for Acquisition
Cash $ 3,772,944
Accounts receivable 1,833,323
Other current assets 4,567
Goodwill 6,722,495
Accrued expenses (1,500 )
Deferred tax liabilities (596,827 )
Net assets acquired $ 11,735,002 The
excess of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will be deductible for tax purposes. Petametrics
Inc. 184,087
on February 19, 2020, in connection with the
repayment of all outstanding indebtedness, (2) at closing, a cash payment of $ 131,202 ,
(3) collections of certain accounts receivable, (4) on the first anniversary date of the closing, the issuance of restricted stock for
an aggregate of up to 312,500
shares of the Company’s common stock (of
which 256,661
shares of the Company’s common stock were
issued during the three months ended June 30, 2021 with 55,839
shares
to be issued), and (5) on the second anniversary date of the closing, the issuance of restricted stock for an aggregate of up to 312,500
shares (subject to certain indemnifications)
of the Company’s common stock. The
composition of the purchase price is as follows: Schedule of Preliminary Purchase Price
Cash $ 315,289
Indemnity restricted stock units for shares of common stock 500,000
Total purchase consideration $ 815,289 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37,908
Developed technology 917,762
Accounts payable (53,494 )
Unearned revenue (86,887 )
Net assets acquired $ 815,289 The
useful life for the developed technology is three years ( 3 </t>
        </is>
      </c>
      <c r="C4" s="4" t="inlineStr">
        <is>
          <t xml:space="preserve">3. Acquisitions 2020
Acquisitions The
Company uses the acquisition method of accounting, which is based on ASC, Business Combinations (Topic 805) On
March 9, 2020, the Company entered into an asset purchase agreement with Petametrics Inc., dba LiftIgniter, a Delaware corporation (“LiftIgniter”),
where it purchased substantially all the assets, including the intellectual property and excluding certain accounts receivable, and assumed
certain liabilities. The purchase price consisted of: (1) cash payment of $ 184,087 131,202 312,500 312,500 The
composition of the purchase price is as follows: Schedule of Preliminary Purchase Price
Cash $ 315,289
Indemnity
restricted stock units for shares of common stock 500,000
Total
purchase consideration $ 815,289 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37,908
Developed
technology 917,762
Accounts
payable (53,494 )
Unearned
revenue (86,887 )
Net
assets acquired $ 815,289 The
useful life for the developed technology is three years ( 3 2019
Acquisitions TheStreet,
Inc. 16,500,000 16,500,000 On
August 7, 2019, the Company acquired all of the outstanding shares of TheStreet for total cash consideration of $ 16,500,000 Cramer
Digital, Inc. Agreement The
Company funded the cash consideration pursuant to TheStreet Merger from the net proceeds from the 12 The
Company incurred $ 199,630 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1,586,031
Prepaid
expenses 1,697,347
Restricted
cash 500,000
Other
current assets 53,001
Other
long-term assets 689,512
Property
and equipment 718,475
Operating
right-of-use assets 1,395,474
Developed
technology 4,388,104
Trade
name 2,580,000
Subscriber
relationships 2,150,000
Advertiser
relationships 2,240,000
Database 1,140,000
Goodwill 8,815,090
Accounts
payable (1,313,223 )
Accrued
expenses (1,129,009 )
Other
current liabilities (373,836 )
Unearned
revenues (6,242,335 )
Operating
lease liabilities (2,394,631 )
Net
assets acquired $ 16,500,000 The
Company utilized an independent appraisal, as well as other available market data, to assist in the determination of the fair values
of the assets acquired and liabilities assumed, which required certain significant management assumptions and estimates. The fair value
of the intangible assets were determined as follows: developed technology was determined under the cost approach with a useful life of
three years twenty years 8.4 9.4 15.0 8.6 The
excess of purchase price over the fair value amounts assigned to the assets acquired and liabilities assumed represents goodwill from
the acquisition. Goodwill is recorded as a non-current asset that is not amortized but is subject to an annual review for impairment.
The Company believes the factors that contributed to goodwill include the acquisition of a talented workforce that expands the Company’s
expertise and synergies that are specific to the Company’s consolidated business and not available to market participants. Licensing
Agreement with ABG-SI LLC Sports Illustrated Sports Illustrated for Kids The
initial term of the Sports Illustrated Licensing Agreement commenced on October 4, 2019 upon the termination of the Meredith License
Agreement (as defined below) and continues through December 31, 2029. The Company has the option, subject to certain conditions, to renew
the term of the Sports Illustrated Licensing Agreement for nine consecutive renewal terms of 10 years each (collectively with the initial
term, the “Term”), for a total of 100 years. 45,000,000 12 Pursuant
to a publicly announced agreement, dated May 24, 2019, between ABG and Meredith, Meredith previously operated the Sports Illustrated
Licensed Brands under license from ABG (the “Meredith License Agreement”). On October 3, 2019, Maven and Meredith entered
into a Transition Services Agreement and an Outsourcing Agreement (collectively, the “Transition Agreement”), whereby the
parties agreed to the terms and conditions under which Meredith continued to operate certain aspects of the business and provide certain
services during the fourth quarter of 2019 as all activities were transitioned over to Maven. Through these agreements, Maven took over
operating control of the Sports Illustrated Licensed Brands, and the Transition Agreement was terminated. In
connection with the Sports Illustrated Licensing Agreement, the Company issued ABG warrants to acquire common stock of the Company (the
“ABG Warrants”) for performance of future services (see Note 22). As
consideration for entering into the Licensing Agreement, the Company agreed to retain the responsibility and lead the negotiations with
Meredith to provide for the transfer of the Sports Illustrated Licensed Brands from Meredith, including an arrangement where Meredith
retains responsibility for producing and distributing the physical publications Sports Illustrated Sports Illustrated for
Kids The
Company concluded that the Sports Illustrated Licensing Agreement entered into to conduct the licensed brands was an asset acquisition
in accordance with ASC 805, Business Combinations, , Related Issues 331,026 In
accordance with the above guidance, the fair value of the assets acquired and liabilities assumed at the effective date of the acquisition
based upon their respective fair values are summarized below: Summary of Price Allocation for Acquisition
Accounts
receivable $ 337,481
Prepaid
expenses 1,534,922
Subscriber
relationships 71,308,799
Other
current liabilities (632,056 )
Unearned
revenues (47,249,470 )
Subscription
refund liability (5,427,523 )
Deferred
tax liabilities (19,541,127 )
Net
assets acquired $ 331,026 The
Company utilized an independent appraisal, as well as other available market data, to assist in the determination of the fair values
of the assets acquired and liabilities assumed, which required certain significant management assumptions and estimates. The fair value
of the intangible asset was determined by an independent appraisal in accordance with ASC 805-50 by allocating the fair value of an assumed
liability to the individual assets acquired based on their relative fair values, with the fair value of the assumed liabilities (or unearned
revenues and subscription refund liability) assigned to the subscriber relationships asset as the subscribers are sufficiently similar
and can be valued together as a single identifiable asset acquired. The fair value of the unearned revenues was determined with the following
inputs: (1) projection of when unearned revenue will be earned; (2) expense necessary to fulfill the subscriptions; (3) gross up of the
fulfillment costs to include a market participant level of profitability; (4) slight premium to the fulfillment-costs plus a reasonable
profit metric; and (5) reduce projected future cash flows to present value using an appropriate discount rate. The fair value of the
subscription refund liability was established based upon the historical return rates for specific products. The subscriber relationships
(the customer-based intangible assets) useful life was determined by establishing the average term of the issues served taking into account
expected subscription renewals, which is five years ( 5 The
Company concluded and recognized deferred tax liabilities, consistent with the guidance for an asset acquisition, at the Licensing Agreement
effective date in accordance with ASC 740, Income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Revenue</t>
        </is>
      </c>
      <c r="B4" s="5" t="n">
        <v>59573508</v>
      </c>
      <c r="C4" s="5" t="n">
        <v>32089993</v>
      </c>
      <c r="D4" s="5" t="n">
        <v>127935501</v>
      </c>
      <c r="E4" s="5" t="n">
        <v>85593786</v>
      </c>
      <c r="F4" s="5" t="n">
        <v>128032397</v>
      </c>
      <c r="G4" s="5" t="n">
        <v>53343310</v>
      </c>
    </row>
    <row r="5">
      <c r="A5" s="4" t="inlineStr">
        <is>
          <t>Transferred at Point in Time [Member]</t>
        </is>
      </c>
    </row>
    <row r="6">
      <c r="A6" s="3" t="inlineStr">
        <is>
          <t>Disaggregation of Revenue [Line Items]</t>
        </is>
      </c>
    </row>
    <row r="7">
      <c r="A7" s="4" t="inlineStr">
        <is>
          <t>Revenue</t>
        </is>
      </c>
      <c r="B7" s="6" t="n">
        <v>51875149</v>
      </c>
      <c r="C7" s="6" t="n">
        <v>23620050</v>
      </c>
      <c r="D7" s="6" t="n">
        <v>105462550</v>
      </c>
      <c r="E7" s="6" t="n">
        <v>65497146</v>
      </c>
      <c r="F7" s="6" t="n">
        <v>99536721</v>
      </c>
      <c r="G7" s="6" t="n">
        <v>47557652</v>
      </c>
    </row>
    <row r="8">
      <c r="A8" s="4" t="inlineStr">
        <is>
          <t>Transferred over Time [Member]</t>
        </is>
      </c>
    </row>
    <row r="9">
      <c r="A9" s="3" t="inlineStr">
        <is>
          <t>Disaggregation of Revenue [Line Items]</t>
        </is>
      </c>
    </row>
    <row r="10">
      <c r="A10" s="4" t="inlineStr">
        <is>
          <t>Revenue</t>
        </is>
      </c>
      <c r="B10" s="6" t="n">
        <v>7698359</v>
      </c>
      <c r="C10" s="6" t="n">
        <v>8469943</v>
      </c>
      <c r="D10" s="6" t="n">
        <v>22472951</v>
      </c>
      <c r="E10" s="6" t="n">
        <v>20096640</v>
      </c>
      <c r="F10" s="6" t="n">
        <v>28495676</v>
      </c>
      <c r="G10" s="6" t="n">
        <v>5785658</v>
      </c>
    </row>
    <row r="11">
      <c r="A11" s="4" t="inlineStr">
        <is>
          <t>UNITED STATES</t>
        </is>
      </c>
    </row>
    <row r="12">
      <c r="A12" s="3" t="inlineStr">
        <is>
          <t>Disaggregation of Revenue [Line Items]</t>
        </is>
      </c>
    </row>
    <row r="13">
      <c r="A13" s="4" t="inlineStr">
        <is>
          <t>Revenue</t>
        </is>
      </c>
      <c r="B13" s="6" t="n">
        <v>57762726</v>
      </c>
      <c r="C13" s="6" t="n">
        <v>29964150</v>
      </c>
      <c r="D13" s="6" t="n">
        <v>123697063</v>
      </c>
      <c r="E13" s="6" t="n">
        <v>81295916</v>
      </c>
      <c r="F13" s="6" t="n">
        <v>122570712</v>
      </c>
      <c r="G13" s="6" t="n">
        <v>52611255</v>
      </c>
    </row>
    <row r="14">
      <c r="A14" s="4" t="inlineStr">
        <is>
          <t>Other [Member]</t>
        </is>
      </c>
    </row>
    <row r="15">
      <c r="A15" s="3" t="inlineStr">
        <is>
          <t>Disaggregation of Revenue [Line Items]</t>
        </is>
      </c>
    </row>
    <row r="16">
      <c r="A16" s="4" t="inlineStr">
        <is>
          <t>Revenue</t>
        </is>
      </c>
      <c r="B16" s="6" t="n">
        <v>1810782</v>
      </c>
      <c r="C16" s="6" t="n">
        <v>2125843</v>
      </c>
      <c r="D16" s="6" t="n">
        <v>4238438</v>
      </c>
      <c r="E16" s="6" t="n">
        <v>4297870</v>
      </c>
      <c r="F16" s="6" t="n">
        <v>5461685</v>
      </c>
      <c r="G16" s="6" t="n">
        <v>732055</v>
      </c>
    </row>
    <row r="17">
      <c r="A17" s="4" t="inlineStr">
        <is>
          <t>Advertising [Member]</t>
        </is>
      </c>
    </row>
    <row r="18">
      <c r="A18" s="3" t="inlineStr">
        <is>
          <t>Disaggregation of Revenue [Line Items]</t>
        </is>
      </c>
    </row>
    <row r="19">
      <c r="A19" s="4" t="inlineStr">
        <is>
          <t>Revenue</t>
        </is>
      </c>
      <c r="B19" s="6" t="n">
        <v>21678480</v>
      </c>
      <c r="C19" s="6" t="n">
        <v>9409031</v>
      </c>
      <c r="D19" s="6" t="n">
        <v>46300974</v>
      </c>
      <c r="E19" s="6" t="n">
        <v>28788631</v>
      </c>
      <c r="F19" s="6" t="n">
        <v>44359822</v>
      </c>
      <c r="G19" s="6" t="n">
        <v>35918370</v>
      </c>
    </row>
    <row r="20">
      <c r="A20" s="4" t="inlineStr">
        <is>
          <t>Digital Subscriptions [Member]</t>
        </is>
      </c>
    </row>
    <row r="21">
      <c r="A21" s="3" t="inlineStr">
        <is>
          <t>Disaggregation of Revenue [Line Items]</t>
        </is>
      </c>
    </row>
    <row r="22">
      <c r="A22" s="4" t="inlineStr">
        <is>
          <t>Revenue</t>
        </is>
      </c>
      <c r="B22" s="6" t="n">
        <v>7698359</v>
      </c>
      <c r="C22" s="6" t="n">
        <v>8469943</v>
      </c>
      <c r="D22" s="6" t="n">
        <v>22472951</v>
      </c>
      <c r="E22" s="6" t="n">
        <v>20096640</v>
      </c>
      <c r="F22" s="6" t="n">
        <v>28495676</v>
      </c>
      <c r="G22" s="6" t="n">
        <v>6855038</v>
      </c>
    </row>
    <row r="23">
      <c r="A23" s="4" t="inlineStr">
        <is>
          <t>Magazine Circulation [Member]</t>
        </is>
      </c>
    </row>
    <row r="24">
      <c r="A24" s="3" t="inlineStr">
        <is>
          <t>Disaggregation of Revenue [Line Items]</t>
        </is>
      </c>
    </row>
    <row r="25">
      <c r="A25" s="4" t="inlineStr">
        <is>
          <t>Revenue</t>
        </is>
      </c>
      <c r="B25" s="6" t="n">
        <v>25973853</v>
      </c>
      <c r="C25" s="6" t="n">
        <v>12874574</v>
      </c>
      <c r="D25" s="6" t="n">
        <v>53325894</v>
      </c>
      <c r="E25" s="6" t="n">
        <v>34041272</v>
      </c>
      <c r="F25" s="6" t="n">
        <v>50580213</v>
      </c>
      <c r="G25" s="6" t="n">
        <v>9046473</v>
      </c>
    </row>
    <row r="26">
      <c r="A26" s="4" t="inlineStr">
        <is>
          <t>Service, Other [Member]</t>
        </is>
      </c>
    </row>
    <row r="27">
      <c r="A27" s="3" t="inlineStr">
        <is>
          <t>Disaggregation of Revenue [Line Items]</t>
        </is>
      </c>
    </row>
    <row r="28">
      <c r="A28" s="4" t="inlineStr">
        <is>
          <t>Revenue</t>
        </is>
      </c>
      <c r="B28" s="5" t="n">
        <v>4222816</v>
      </c>
      <c r="C28" s="5" t="n">
        <v>1336445</v>
      </c>
      <c r="D28" s="5" t="n">
        <v>5835682</v>
      </c>
      <c r="E28" s="5" t="n">
        <v>2667243</v>
      </c>
    </row>
    <row r="29">
      <c r="A29" s="4" t="inlineStr">
        <is>
          <t>Product and Service, Other [Member]</t>
        </is>
      </c>
    </row>
    <row r="30">
      <c r="A30" s="3" t="inlineStr">
        <is>
          <t>Disaggregation of Revenue [Line Items]</t>
        </is>
      </c>
    </row>
    <row r="31">
      <c r="A31" s="4" t="inlineStr">
        <is>
          <t>Revenue</t>
        </is>
      </c>
      <c r="F31" s="5" t="n">
        <v>4596686</v>
      </c>
      <c r="G31" s="5" t="n">
        <v>1523429</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Contract with Customer, Asset and Liability (Details) - USD ($)</t>
        </is>
      </c>
      <c r="B1" s="2" t="inlineStr">
        <is>
          <t>Sep. 30, 2021</t>
        </is>
      </c>
      <c r="C1" s="2" t="inlineStr">
        <is>
          <t>Dec. 31, 2020</t>
        </is>
      </c>
      <c r="D1" s="2" t="inlineStr">
        <is>
          <t>Dec. 31, 2019</t>
        </is>
      </c>
    </row>
    <row r="2">
      <c r="A2" s="3" t="inlineStr">
        <is>
          <t>Disaggregation of Revenue [Line Items]</t>
        </is>
      </c>
    </row>
    <row r="3">
      <c r="A3" s="4" t="inlineStr">
        <is>
          <t>Unearned revenues (short-term contract liabilities)</t>
        </is>
      </c>
      <c r="B3" s="5" t="n">
        <v>71305655</v>
      </c>
      <c r="C3" s="5" t="n">
        <v>61625676</v>
      </c>
      <c r="D3" s="5" t="n">
        <v>32163087</v>
      </c>
    </row>
    <row r="4">
      <c r="A4" s="4" t="inlineStr">
        <is>
          <t>Unearned revenues (long-term contract liabilities)</t>
        </is>
      </c>
      <c r="B4" s="6" t="n">
        <v>19207736</v>
      </c>
      <c r="C4" s="6" t="n">
        <v>23498597</v>
      </c>
      <c r="D4" s="6" t="n">
        <v>31179211</v>
      </c>
    </row>
    <row r="5">
      <c r="A5" s="4" t="inlineStr">
        <is>
          <t>Subscription and Circulation [Member]</t>
        </is>
      </c>
    </row>
    <row r="6">
      <c r="A6" s="3" t="inlineStr">
        <is>
          <t>Disaggregation of Revenue [Line Items]</t>
        </is>
      </c>
    </row>
    <row r="7">
      <c r="A7" s="4" t="inlineStr">
        <is>
          <t>Unearned revenues (short-term contract liabilities)</t>
        </is>
      </c>
      <c r="B7" s="6" t="n">
        <v>15708139</v>
      </c>
      <c r="C7" s="6" t="n">
        <v>14870712</v>
      </c>
    </row>
    <row r="8">
      <c r="A8" s="4" t="inlineStr">
        <is>
          <t>Magazine Circulation [Member]</t>
        </is>
      </c>
    </row>
    <row r="9">
      <c r="A9" s="3" t="inlineStr">
        <is>
          <t>Disaggregation of Revenue [Line Items]</t>
        </is>
      </c>
    </row>
    <row r="10">
      <c r="A10" s="4" t="inlineStr">
        <is>
          <t>Unearned revenues (short-term contract liabilities)</t>
        </is>
      </c>
      <c r="B10" s="6" t="n">
        <v>49244783</v>
      </c>
      <c r="C10" s="6" t="n">
        <v>46586345</v>
      </c>
      <c r="D10" s="6" t="n">
        <v>23528148</v>
      </c>
    </row>
    <row r="11">
      <c r="A11" s="4" t="inlineStr">
        <is>
          <t>Unearned revenues (long-term contract liabilities)</t>
        </is>
      </c>
      <c r="B11" s="6" t="n">
        <v>17444012</v>
      </c>
      <c r="C11" s="6" t="n">
        <v>22712961</v>
      </c>
      <c r="D11" s="6" t="n">
        <v>30478154</v>
      </c>
    </row>
    <row r="12">
      <c r="A12" s="4" t="inlineStr">
        <is>
          <t>Advertising And Other [Member]</t>
        </is>
      </c>
    </row>
    <row r="13">
      <c r="A13" s="3" t="inlineStr">
        <is>
          <t>Disaggregation of Revenue [Line Items]</t>
        </is>
      </c>
    </row>
    <row r="14">
      <c r="A14" s="4" t="inlineStr">
        <is>
          <t>Unearned revenues (short-term contract liabilities)</t>
        </is>
      </c>
      <c r="B14" s="6" t="n">
        <v>6352733</v>
      </c>
      <c r="C14" s="6" t="n">
        <v>168619</v>
      </c>
    </row>
    <row r="15">
      <c r="A15" s="4" t="inlineStr">
        <is>
          <t>Digital Subscriptions [Member]</t>
        </is>
      </c>
    </row>
    <row r="16">
      <c r="A16" s="3" t="inlineStr">
        <is>
          <t>Disaggregation of Revenue [Line Items]</t>
        </is>
      </c>
    </row>
    <row r="17">
      <c r="A17" s="4" t="inlineStr">
        <is>
          <t>Unearned revenues (short-term contract liabilities)</t>
        </is>
      </c>
      <c r="C17" s="6" t="n">
        <v>15039331</v>
      </c>
      <c r="D17" s="6" t="n">
        <v>8634939</v>
      </c>
    </row>
    <row r="18">
      <c r="A18" s="4" t="inlineStr">
        <is>
          <t>Unearned revenues (long-term contract liabilities)</t>
        </is>
      </c>
      <c r="B18" s="6" t="n">
        <v>1593724</v>
      </c>
      <c r="C18" s="6" t="n">
        <v>593136</v>
      </c>
      <c r="D18" s="6" t="n">
        <v>478557</v>
      </c>
    </row>
    <row r="19">
      <c r="A19" s="4" t="inlineStr">
        <is>
          <t>Service, Other [Member]</t>
        </is>
      </c>
    </row>
    <row r="20">
      <c r="A20" s="3" t="inlineStr">
        <is>
          <t>Disaggregation of Revenue [Line Items]</t>
        </is>
      </c>
    </row>
    <row r="21">
      <c r="A21" s="4" t="inlineStr">
        <is>
          <t>Unearned revenues (long-term contract liabilities)</t>
        </is>
      </c>
      <c r="B21" s="5" t="n">
        <v>170000</v>
      </c>
      <c r="C21" s="6" t="n">
        <v>192500</v>
      </c>
    </row>
    <row r="22">
      <c r="A22" s="4" t="inlineStr">
        <is>
          <t>Product and Service, Other [Member]</t>
        </is>
      </c>
    </row>
    <row r="23">
      <c r="A23" s="3" t="inlineStr">
        <is>
          <t>Disaggregation of Revenue [Line Items]</t>
        </is>
      </c>
    </row>
    <row r="24">
      <c r="A24" s="4" t="inlineStr">
        <is>
          <t>Unearned revenues (long-term contract liabilities)</t>
        </is>
      </c>
      <c r="C24" s="5" t="n">
        <v>192500</v>
      </c>
      <c r="D24" s="5" t="n">
        <v>222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Narrative)</t>
        </is>
      </c>
      <c r="B1" s="2" t="inlineStr">
        <is>
          <t>Sep. 30, 2021USD ($)</t>
        </is>
      </c>
    </row>
    <row r="2">
      <c r="A2" s="3" t="inlineStr">
        <is>
          <t>Revenue from Contract with Customer [Abstract]</t>
        </is>
      </c>
    </row>
    <row r="3">
      <c r="A3" s="4" t="inlineStr">
        <is>
          <t>Unbilled Receivables, Current</t>
        </is>
      </c>
      <c r="B3" s="5" t="n">
        <v>428932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Income Taxes (Details Narrative)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Loss Carryforwards [Line Items]</t>
        </is>
      </c>
    </row>
    <row r="4">
      <c r="A4" s="4" t="inlineStr">
        <is>
          <t>Effective tax rate benefit</t>
        </is>
      </c>
      <c r="B4" s="4" t="inlineStr">
        <is>
          <t>0.29%</t>
        </is>
      </c>
      <c r="C4" s="4" t="inlineStr">
        <is>
          <t>0.00%</t>
        </is>
      </c>
      <c r="D4" s="4" t="inlineStr">
        <is>
          <t>(0.20%)</t>
        </is>
      </c>
      <c r="E4" s="4" t="inlineStr">
        <is>
          <t>33.70%</t>
        </is>
      </c>
    </row>
    <row r="5">
      <c r="A5" s="4" t="inlineStr">
        <is>
          <t>Income tax description</t>
        </is>
      </c>
      <c r="D5" s="4" t="inlineStr">
        <is>
          <t>U.S. federal tax purposes
of $60.67 million do not expire (limited to 80% of taxable income in a given year) and $70.50 million will expire, if not utilized, through
2037 in various amounts.</t>
        </is>
      </c>
    </row>
    <row r="6">
      <c r="A6" s="4" t="inlineStr">
        <is>
          <t>Net operating losses expiration amount</t>
        </is>
      </c>
      <c r="D6" s="5" t="n">
        <v>70500</v>
      </c>
    </row>
    <row r="7">
      <c r="A7" s="4" t="inlineStr">
        <is>
          <t>Income tax likelihood percentage</t>
        </is>
      </c>
      <c r="D7" s="4" t="inlineStr">
        <is>
          <t>The tax benefit is measured based
on the largest benefit that has a greater than 50% likelihood of being realized upon ultimate settlement.</t>
        </is>
      </c>
    </row>
    <row r="8">
      <c r="A8" s="4" t="inlineStr">
        <is>
          <t>Domestic Tax Authority [Member]</t>
        </is>
      </c>
    </row>
    <row r="9">
      <c r="A9" s="3" t="inlineStr">
        <is>
          <t>Operating Loss Carryforwards [Line Items]</t>
        </is>
      </c>
    </row>
    <row r="10">
      <c r="A10" s="4" t="inlineStr">
        <is>
          <t>Operating loss carryforward</t>
        </is>
      </c>
      <c r="D10" s="5" t="n">
        <v>131170</v>
      </c>
      <c r="E10" s="5" t="n">
        <v>75000</v>
      </c>
    </row>
    <row r="11">
      <c r="A11" s="4" t="inlineStr">
        <is>
          <t>State [Member]</t>
        </is>
      </c>
    </row>
    <row r="12">
      <c r="A12" s="3" t="inlineStr">
        <is>
          <t>Operating Loss Carryforwards [Line Items]</t>
        </is>
      </c>
    </row>
    <row r="13">
      <c r="A13" s="4" t="inlineStr">
        <is>
          <t>Operating loss carryforward</t>
        </is>
      </c>
      <c r="D13" s="6" t="n">
        <v>100610</v>
      </c>
      <c r="E13" s="6" t="n">
        <v>59660</v>
      </c>
    </row>
    <row r="14">
      <c r="A14" s="4" t="inlineStr">
        <is>
          <t>Local [Member]</t>
        </is>
      </c>
    </row>
    <row r="15">
      <c r="A15" s="3" t="inlineStr">
        <is>
          <t>Operating Loss Carryforwards [Line Items]</t>
        </is>
      </c>
    </row>
    <row r="16">
      <c r="A16" s="4" t="inlineStr">
        <is>
          <t>Operating loss carryforward</t>
        </is>
      </c>
      <c r="D16" s="6" t="n">
        <v>31150</v>
      </c>
      <c r="E16" s="5" t="n">
        <v>22660</v>
      </c>
    </row>
    <row r="17">
      <c r="A17" s="4" t="inlineStr">
        <is>
          <t>U.S Federal Tax [Member]</t>
        </is>
      </c>
    </row>
    <row r="18">
      <c r="A18" s="3" t="inlineStr">
        <is>
          <t>Operating Loss Carryforwards [Line Items]</t>
        </is>
      </c>
    </row>
    <row r="19">
      <c r="A19" s="4" t="inlineStr">
        <is>
          <t>Operating loss carryforward</t>
        </is>
      </c>
      <c r="D19" s="5" t="n">
        <v>6067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Commitments and Contingen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Loss Contingencies [Line Items]</t>
        </is>
      </c>
    </row>
    <row r="4">
      <c r="A4" s="4" t="inlineStr">
        <is>
          <t>Revenue guarantee description</t>
        </is>
      </c>
      <c r="D4" s="4" t="inlineStr">
        <is>
          <t>These
arrangements generally guarantee the publisher a monthly amount of income for a period of 12 to 24 months from inception of the publisher
contract that is the greater of (a) a fixed monthly minimum, or (b) the calculated earned revenue share.</t>
        </is>
      </c>
      <c r="F4" s="4" t="inlineStr">
        <is>
          <t>These arrangements generally guarantee the publisher a monthly amount of
income for a period of 12 to 24 months from inception of the publisher contract that is the greater of (a) a fixed monthly minimum, or
(b) the calculated earned revenue share.</t>
        </is>
      </c>
    </row>
    <row r="5">
      <c r="A5" s="4" t="inlineStr">
        <is>
          <t>Revenue</t>
        </is>
      </c>
      <c r="B5" s="5" t="n">
        <v>59573508</v>
      </c>
      <c r="C5" s="5" t="n">
        <v>32089993</v>
      </c>
      <c r="D5" s="5" t="n">
        <v>127935501</v>
      </c>
      <c r="E5" s="5" t="n">
        <v>85593786</v>
      </c>
      <c r="F5" s="5" t="n">
        <v>128032397</v>
      </c>
      <c r="G5" s="5" t="n">
        <v>53343310</v>
      </c>
    </row>
    <row r="6">
      <c r="A6" s="4" t="inlineStr">
        <is>
          <t>Percentage of interest computed based on balance outstanding for liquidating damages</t>
        </is>
      </c>
      <c r="F6" s="4" t="inlineStr">
        <is>
          <t>1.00%</t>
        </is>
      </c>
    </row>
    <row r="7">
      <c r="A7" s="4" t="inlineStr">
        <is>
          <t>Publisher Partner Guarantees [Member]</t>
        </is>
      </c>
    </row>
    <row r="8">
      <c r="A8" s="3" t="inlineStr">
        <is>
          <t>Loss Contingencies [Line Items]</t>
        </is>
      </c>
    </row>
    <row r="9">
      <c r="A9" s="4" t="inlineStr">
        <is>
          <t>Revenue</t>
        </is>
      </c>
      <c r="B9" s="5" t="n">
        <v>214286</v>
      </c>
      <c r="C9" s="5" t="n">
        <v>2539055</v>
      </c>
      <c r="D9" s="5" t="n">
        <v>3781240</v>
      </c>
      <c r="E9" s="5" t="n">
        <v>7541619</v>
      </c>
      <c r="F9" s="5" t="n">
        <v>9391135</v>
      </c>
      <c r="G9" s="5" t="n">
        <v>7111248</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5" customWidth="1" min="8" max="8"/>
    <col width="15" customWidth="1" min="9" max="9"/>
    <col width="80" customWidth="1" min="10" max="10"/>
    <col width="13" customWidth="1" min="11" max="11"/>
    <col width="80" customWidth="1" min="12" max="12"/>
    <col width="80"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44" customWidth="1" min="22" max="22"/>
    <col width="14" customWidth="1" min="23" max="23"/>
    <col width="14" customWidth="1" min="24" max="24"/>
    <col width="14" customWidth="1" min="25" max="25"/>
    <col width="14" customWidth="1" min="26" max="26"/>
  </cols>
  <sheetData>
    <row r="1">
      <c r="A1" s="1" t="inlineStr">
        <is>
          <t>Subsequent Events (Details Narrative) - USD ($)</t>
        </is>
      </c>
      <c r="B1" s="2" t="inlineStr">
        <is>
          <t>Jun. 22, 2021</t>
        </is>
      </c>
      <c r="C1" s="2" t="inlineStr">
        <is>
          <t>Jun. 04, 2021</t>
        </is>
      </c>
      <c r="D1" s="2" t="inlineStr">
        <is>
          <t>Jun. 04, 2021</t>
        </is>
      </c>
      <c r="E1" s="2" t="inlineStr">
        <is>
          <t>Jun. 03, 2021</t>
        </is>
      </c>
      <c r="F1" s="2" t="inlineStr">
        <is>
          <t>Jun. 02, 2021</t>
        </is>
      </c>
      <c r="G1" s="2" t="inlineStr">
        <is>
          <t>May 25, 2021</t>
        </is>
      </c>
      <c r="H1" s="2" t="inlineStr">
        <is>
          <t>May 25, 2021</t>
        </is>
      </c>
      <c r="I1" s="2" t="inlineStr">
        <is>
          <t>May 20, 2021</t>
        </is>
      </c>
      <c r="J1" s="2" t="inlineStr">
        <is>
          <t>May 19, 2021</t>
        </is>
      </c>
      <c r="K1" s="2" t="inlineStr">
        <is>
          <t>May 19, 2021</t>
        </is>
      </c>
      <c r="L1" s="2" t="inlineStr">
        <is>
          <t>May 04, 2021</t>
        </is>
      </c>
      <c r="M1" s="2" t="inlineStr">
        <is>
          <t>May 04, 2021</t>
        </is>
      </c>
      <c r="N1" s="2" t="inlineStr">
        <is>
          <t>Feb. 18, 2021</t>
        </is>
      </c>
      <c r="O1" s="2" t="inlineStr">
        <is>
          <t>Nov. 05, 2021</t>
        </is>
      </c>
      <c r="P1" s="2" t="inlineStr">
        <is>
          <t>Nov. 05, 2021</t>
        </is>
      </c>
      <c r="Q1" s="2" t="inlineStr">
        <is>
          <t>Jan. 31, 2021</t>
        </is>
      </c>
      <c r="R1" s="2" t="inlineStr">
        <is>
          <t>Sep. 30, 2021</t>
        </is>
      </c>
      <c r="S1" s="2" t="inlineStr">
        <is>
          <t>Jun. 30, 2021</t>
        </is>
      </c>
      <c r="T1" s="2" t="inlineStr">
        <is>
          <t>Mar. 31, 2021</t>
        </is>
      </c>
      <c r="U1" s="2" t="inlineStr">
        <is>
          <t>Mar. 31, 2020</t>
        </is>
      </c>
      <c r="V1" s="2" t="inlineStr">
        <is>
          <t>Dec. 31, 2020</t>
        </is>
      </c>
      <c r="W1" s="2" t="inlineStr">
        <is>
          <t>Dec. 31, 2019</t>
        </is>
      </c>
      <c r="X1" s="2" t="inlineStr">
        <is>
          <t>Dec. 15, 2020</t>
        </is>
      </c>
      <c r="Y1" s="2" t="inlineStr">
        <is>
          <t>Sep. 30, 2020</t>
        </is>
      </c>
      <c r="Z1" s="2" t="inlineStr">
        <is>
          <t>Dec. 31, 2018</t>
        </is>
      </c>
    </row>
    <row r="2">
      <c r="A2" s="4" t="inlineStr">
        <is>
          <t>Number of Shares Common stock options, Granted</t>
        </is>
      </c>
      <c r="W2" s="6" t="n">
        <v>675000</v>
      </c>
    </row>
    <row r="3">
      <c r="A3" s="4" t="inlineStr">
        <is>
          <t>Debt original amount</t>
        </is>
      </c>
      <c r="R3" s="5" t="n">
        <v>65849596</v>
      </c>
      <c r="V3" s="5" t="n">
        <v>66293134</v>
      </c>
    </row>
    <row r="4">
      <c r="A4" s="4" t="inlineStr">
        <is>
          <t>Principal amount of debt</t>
        </is>
      </c>
      <c r="V4" s="6" t="n">
        <v>83616590</v>
      </c>
    </row>
    <row r="5">
      <c r="A5" s="4" t="inlineStr">
        <is>
          <t>Accrued interest</t>
        </is>
      </c>
      <c r="V5" s="5" t="n">
        <v>1147690</v>
      </c>
      <c r="W5" s="5" t="n">
        <v>1016113</v>
      </c>
    </row>
    <row r="6">
      <c r="A6" s="4" t="inlineStr">
        <is>
          <t>Lease, description</t>
        </is>
      </c>
      <c r="V6" s="4" t="inlineStr">
        <is>
          <t>which expire at various dates through
2032.</t>
        </is>
      </c>
    </row>
    <row r="7">
      <c r="A7" s="4" t="inlineStr">
        <is>
          <t>Common stock, par value</t>
        </is>
      </c>
      <c r="R7" s="7" t="n">
        <v>0.01</v>
      </c>
      <c r="V7" s="7" t="n">
        <v>0.01</v>
      </c>
      <c r="W7" s="7" t="n">
        <v>0.01</v>
      </c>
    </row>
    <row r="8">
      <c r="A8" s="4" t="inlineStr">
        <is>
          <t>Share issued price per share</t>
        </is>
      </c>
      <c r="R8" s="5" t="n">
        <v>4</v>
      </c>
      <c r="Y8" s="5" t="n">
        <v>4</v>
      </c>
    </row>
    <row r="9">
      <c r="A9" s="4" t="inlineStr">
        <is>
          <t>Debt interest rate</t>
        </is>
      </c>
      <c r="V9" s="4" t="inlineStr">
        <is>
          <t>12.00%</t>
        </is>
      </c>
      <c r="W9" s="4" t="inlineStr">
        <is>
          <t>12.00%</t>
        </is>
      </c>
      <c r="Z9" s="4" t="inlineStr">
        <is>
          <t>12.00%</t>
        </is>
      </c>
    </row>
    <row r="10">
      <c r="A10" s="4" t="inlineStr">
        <is>
          <t>College Spun Media Incorporated [Member]</t>
        </is>
      </c>
    </row>
    <row r="11">
      <c r="A11" s="4" t="inlineStr">
        <is>
          <t>Aggregate cash</t>
        </is>
      </c>
      <c r="C11" s="5" t="n">
        <v>11000000</v>
      </c>
      <c r="D11" s="5" t="n">
        <v>11735002</v>
      </c>
    </row>
    <row r="12">
      <c r="A12" s="4" t="inlineStr">
        <is>
          <t>Restricted shares of common stock</t>
        </is>
      </c>
      <c r="C12" s="6" t="n">
        <v>4285714</v>
      </c>
      <c r="D12" s="6" t="n">
        <v>4285714</v>
      </c>
    </row>
    <row r="13">
      <c r="A13" s="4" t="inlineStr">
        <is>
          <t>Cash payment</t>
        </is>
      </c>
      <c r="C13" s="5" t="n">
        <v>10800000</v>
      </c>
    </row>
    <row r="14">
      <c r="A14" s="4" t="inlineStr">
        <is>
          <t>Additional cash payment paid</t>
        </is>
      </c>
      <c r="C14" s="6" t="n">
        <v>800000</v>
      </c>
    </row>
    <row r="15">
      <c r="A15" s="4" t="inlineStr">
        <is>
          <t>Series L Preferred Stock [Member]</t>
        </is>
      </c>
    </row>
    <row r="16">
      <c r="A16" s="4" t="inlineStr">
        <is>
          <t>Share issued price per share</t>
        </is>
      </c>
      <c r="L16" s="7" t="n">
        <v>0.01</v>
      </c>
      <c r="M16" s="7" t="n">
        <v>0.01</v>
      </c>
    </row>
    <row r="17">
      <c r="A17" s="4" t="inlineStr">
        <is>
          <t>Preferred stock voting rights</t>
        </is>
      </c>
      <c r="L17" s="4" t="inlineStr">
        <is>
          <t>(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t>
        </is>
      </c>
      <c r="M17" s="4" t="inlineStr">
        <is>
          <t>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t>
        </is>
      </c>
    </row>
    <row r="18">
      <c r="A18" s="4" t="inlineStr">
        <is>
          <t>2019 Equity Incentive Plan [Member] | Common Stock Options and Restricted Stock Units [Member]</t>
        </is>
      </c>
    </row>
    <row r="19">
      <c r="A19" s="4" t="inlineStr">
        <is>
          <t>Number of Shares Common stock options, Granted</t>
        </is>
      </c>
      <c r="Q19" s="6" t="n">
        <v>83590165</v>
      </c>
    </row>
    <row r="20">
      <c r="A20" s="4" t="inlineStr">
        <is>
          <t>Two Thousand And Nineteen Plan [Member]</t>
        </is>
      </c>
    </row>
    <row r="21">
      <c r="A21" s="4" t="inlineStr">
        <is>
          <t>Number of Shares Common stock options, Granted</t>
        </is>
      </c>
      <c r="N21" s="6" t="n">
        <v>11158049</v>
      </c>
    </row>
    <row r="22">
      <c r="A22" s="4" t="inlineStr">
        <is>
          <t>Common stock, par value</t>
        </is>
      </c>
      <c r="N22" s="7" t="n">
        <v>0.01</v>
      </c>
    </row>
    <row r="23">
      <c r="A23" s="4" t="inlineStr">
        <is>
          <t>Two Thousand And Nineteen Plan [Member] | Minimum [Member]</t>
        </is>
      </c>
    </row>
    <row r="24">
      <c r="A24" s="4" t="inlineStr">
        <is>
          <t>Number of shares issued during period, shares</t>
        </is>
      </c>
      <c r="N24" s="6" t="n">
        <v>85000000</v>
      </c>
    </row>
    <row r="25">
      <c r="A25" s="4" t="inlineStr">
        <is>
          <t>Two Thousand And Nineteen Plan [Member] | Maximum [Member]</t>
        </is>
      </c>
    </row>
    <row r="26">
      <c r="A26" s="4" t="inlineStr">
        <is>
          <t>Number of shares issued during period, shares</t>
        </is>
      </c>
      <c r="N26" s="6" t="n">
        <v>185000000</v>
      </c>
    </row>
    <row r="27">
      <c r="A27" s="4" t="inlineStr">
        <is>
          <t>Business Membership Agreement [Member]</t>
        </is>
      </c>
    </row>
    <row r="28">
      <c r="A28" s="4" t="inlineStr">
        <is>
          <t>Lease, description</t>
        </is>
      </c>
      <c r="P28" s="4" t="inlineStr">
        <is>
          <t>Effective
October 1, 2021, the Company entered into a business membership agreement with York Factory LLC,  doing business as SaksWorks, that permits access to
certain office space with furnishings, referred to as SaksWorks Memberships (each membership provides a certain number of accounts that
equate to the use of the space granted). The term of the agreement is for twenty-seven months, with an initial period of three months
at $25,000 per month for 30 accounts and secondary period for the remaining twenty-four months at $56,617 per month for 110 accounts.
The agreement also provides for: (1) additional accounts at predetermined pricing; (2) early termination date of June 30, 2023 providing
the Company gives notice by December 31, 2022; and (3) renewal of agreement at the end on the term for a twelve-month period at the then-current
market price and pricing structure on such renewal date</t>
        </is>
      </c>
    </row>
    <row r="29">
      <c r="A29" s="4" t="inlineStr">
        <is>
          <t>Purchase Agreements [Member] | Series L Preferred Stock [Member]</t>
        </is>
      </c>
    </row>
    <row r="30">
      <c r="A30" s="4" t="inlineStr">
        <is>
          <t>Share issued price per share</t>
        </is>
      </c>
      <c r="L30" s="5" t="n">
        <v>4</v>
      </c>
      <c r="M30" s="5" t="n">
        <v>4</v>
      </c>
    </row>
    <row r="31">
      <c r="A31" s="4" t="inlineStr">
        <is>
          <t>12% Amended Senior Secured Notes [Member]</t>
        </is>
      </c>
    </row>
    <row r="32">
      <c r="A32" s="4" t="inlineStr">
        <is>
          <t>Debt original amount</t>
        </is>
      </c>
      <c r="O32" s="5" t="n">
        <v>61700000</v>
      </c>
      <c r="P32" s="5" t="n">
        <v>61700000</v>
      </c>
      <c r="R32" s="5" t="n">
        <v>61131882</v>
      </c>
      <c r="V32" s="5" t="n">
        <v>56296091</v>
      </c>
      <c r="W32" s="5" t="n">
        <v>49921345</v>
      </c>
    </row>
    <row r="33">
      <c r="A33" s="4" t="inlineStr">
        <is>
          <t>Principal amount of debt</t>
        </is>
      </c>
      <c r="O33" s="6" t="n">
        <v>48800000</v>
      </c>
      <c r="P33" s="6" t="n">
        <v>48800000</v>
      </c>
      <c r="V33" s="5" t="n">
        <v>71000000</v>
      </c>
      <c r="W33" s="5" t="n">
        <v>71000000</v>
      </c>
    </row>
    <row r="34">
      <c r="A34" s="4" t="inlineStr">
        <is>
          <t>Payment of in-kind interest</t>
        </is>
      </c>
      <c r="P34" s="6" t="n">
        <v>12300000</v>
      </c>
    </row>
    <row r="35">
      <c r="A35" s="4" t="inlineStr">
        <is>
          <t>Accrued interest</t>
        </is>
      </c>
      <c r="O35" s="6" t="n">
        <v>500000</v>
      </c>
      <c r="P35" s="6" t="n">
        <v>500000</v>
      </c>
    </row>
    <row r="36">
      <c r="A36" s="4" t="inlineStr">
        <is>
          <t>Delayed Draw Term Note [Member]</t>
        </is>
      </c>
    </row>
    <row r="37">
      <c r="A37" s="4" t="inlineStr">
        <is>
          <t>Debt original amount</t>
        </is>
      </c>
      <c r="O37" s="6" t="n">
        <v>4700000</v>
      </c>
      <c r="P37" s="6" t="n">
        <v>4700000</v>
      </c>
    </row>
    <row r="38">
      <c r="A38" s="4" t="inlineStr">
        <is>
          <t>Principal amount of debt</t>
        </is>
      </c>
      <c r="J38" s="5" t="n">
        <v>3500000</v>
      </c>
      <c r="K38" s="5" t="n">
        <v>3500000</v>
      </c>
      <c r="O38" s="5" t="n">
        <v>3600000</v>
      </c>
      <c r="P38" s="6" t="n">
        <v>3600000</v>
      </c>
    </row>
    <row r="39">
      <c r="A39" s="4" t="inlineStr">
        <is>
          <t>Payment of in-kind interest</t>
        </is>
      </c>
      <c r="J39" s="5" t="n">
        <v>1100000</v>
      </c>
      <c r="P39" s="5" t="n">
        <v>1100000</v>
      </c>
    </row>
    <row r="40">
      <c r="A40" s="4" t="inlineStr">
        <is>
          <t>Number of shares issued during period, shares</t>
        </is>
      </c>
      <c r="K40" s="6" t="n">
        <v>4600000</v>
      </c>
    </row>
    <row r="41">
      <c r="A41" s="4" t="inlineStr">
        <is>
          <t>Delayed Draw Term Note [Member] | Minimum [Member]</t>
        </is>
      </c>
    </row>
    <row r="42">
      <c r="A42" s="4" t="inlineStr">
        <is>
          <t>Debt interest rate</t>
        </is>
      </c>
      <c r="J42" s="4" t="inlineStr">
        <is>
          <t>10.00%</t>
        </is>
      </c>
      <c r="K42" s="4" t="inlineStr">
        <is>
          <t>10.00%</t>
        </is>
      </c>
    </row>
    <row r="43">
      <c r="A43" s="4" t="inlineStr">
        <is>
          <t>Delayed Draw Term Note [Member] | Maximum [Member]</t>
        </is>
      </c>
    </row>
    <row r="44">
      <c r="A44" s="4" t="inlineStr">
        <is>
          <t>Debt interest rate</t>
        </is>
      </c>
      <c r="J44" s="4" t="inlineStr">
        <is>
          <t>15.00%</t>
        </is>
      </c>
      <c r="K44" s="4" t="inlineStr">
        <is>
          <t>15.00%</t>
        </is>
      </c>
    </row>
    <row r="45">
      <c r="A45" s="4" t="inlineStr">
        <is>
          <t>12% Amended Senior Secured Notes [Member]</t>
        </is>
      </c>
    </row>
    <row r="46">
      <c r="A46" s="4" t="inlineStr">
        <is>
          <t>Principal amount of debt</t>
        </is>
      </c>
      <c r="J46" s="5" t="n">
        <v>48800000</v>
      </c>
      <c r="K46" s="5" t="n">
        <v>48800000</v>
      </c>
    </row>
    <row r="47">
      <c r="A47" s="4" t="inlineStr">
        <is>
          <t>Payment of in-kind interest</t>
        </is>
      </c>
      <c r="K47" s="6" t="n">
        <v>10800000</v>
      </c>
    </row>
    <row r="48">
      <c r="A48" s="4" t="inlineStr">
        <is>
          <t>Accrued interest</t>
        </is>
      </c>
      <c r="J48" s="5" t="n">
        <v>500000</v>
      </c>
      <c r="K48" s="6" t="n">
        <v>500000</v>
      </c>
    </row>
    <row r="49">
      <c r="A49" s="4" t="inlineStr">
        <is>
          <t>Debt instrument, description</t>
        </is>
      </c>
      <c r="J49" s="4" t="inlineStr">
        <is>
          <t>Pursuant to Amendment 2: (i) the interest rate on the 12% Second Amended Senior Secured Notes decreased from a rate of 12% per annum to a rate of 10% per annum; (ii) the interest rate on the Term Note decreased from a rate of 15% per annum to a rate of 10% per annum; and (iii) the Company agreed that within one (1) business day after receipt of cash proceeds from any issuance of equity interests, it will prepay the certain obligations in an amount equal to such cash proceeds, net of underwriting discounts and commissions; provided, that, this mandatory prepayment obligation does not apply to any proceeds that the Company received from shares of the Company’s common stock issued pursuant to the securities purchase agreement (as further described below under the heading Common Stock) during the 90-day period commencing on May 20, 2021.</t>
        </is>
      </c>
    </row>
    <row r="50">
      <c r="A50" s="4" t="inlineStr">
        <is>
          <t>Number of shares issued during period</t>
        </is>
      </c>
      <c r="K50" s="5" t="n">
        <v>60100000</v>
      </c>
    </row>
    <row r="51">
      <c r="A51" s="4" t="inlineStr">
        <is>
          <t>PPP Loan [Member]</t>
        </is>
      </c>
    </row>
    <row r="52">
      <c r="A52" s="4" t="inlineStr">
        <is>
          <t>Debt forgiveness</t>
        </is>
      </c>
      <c r="B52" s="5" t="n">
        <v>5702725</v>
      </c>
    </row>
    <row r="53">
      <c r="A53" s="4" t="inlineStr">
        <is>
          <t>Common Stock [Member]</t>
        </is>
      </c>
    </row>
    <row r="54">
      <c r="A54" s="4" t="inlineStr">
        <is>
          <t>Number of restricted common stock issued</t>
        </is>
      </c>
      <c r="V54" s="6" t="n">
        <v>-399998</v>
      </c>
      <c r="W54" s="6" t="n">
        <v>-825000</v>
      </c>
    </row>
    <row r="55">
      <c r="A55" s="4" t="inlineStr">
        <is>
          <t>Restricted shares of common stock</t>
        </is>
      </c>
      <c r="R55" s="6" t="n">
        <v>750000</v>
      </c>
      <c r="S55" s="6" t="n">
        <v>82158</v>
      </c>
      <c r="T55" s="6" t="n">
        <v>805165</v>
      </c>
      <c r="U55" s="6" t="n">
        <v>562500</v>
      </c>
      <c r="V55" s="6" t="n">
        <v>562500</v>
      </c>
      <c r="W55" s="6" t="n">
        <v>833333</v>
      </c>
    </row>
    <row r="56">
      <c r="A56" s="4" t="inlineStr">
        <is>
          <t>Employees [Member] | Common Stock [Member]</t>
        </is>
      </c>
    </row>
    <row r="57">
      <c r="A57" s="4" t="inlineStr">
        <is>
          <t>Shares common stock options exercisable</t>
        </is>
      </c>
      <c r="O57" s="6" t="n">
        <v>910000</v>
      </c>
      <c r="P57" s="6" t="n">
        <v>910000</v>
      </c>
    </row>
    <row r="58">
      <c r="A58" s="4" t="inlineStr">
        <is>
          <t>Several Accredited Investors [Member] | Private Placement [Member]</t>
        </is>
      </c>
    </row>
    <row r="59">
      <c r="A59" s="4" t="inlineStr">
        <is>
          <t>Sale of stock, shares</t>
        </is>
      </c>
      <c r="F59" s="6" t="n">
        <v>7142857</v>
      </c>
      <c r="G59" s="6" t="n">
        <v>21435718</v>
      </c>
      <c r="I59" s="6" t="n">
        <v>21435718</v>
      </c>
    </row>
    <row r="60">
      <c r="A60" s="4" t="inlineStr">
        <is>
          <t>Sale of stock price per share</t>
        </is>
      </c>
      <c r="F60" s="7" t="n">
        <v>0.7</v>
      </c>
      <c r="G60" s="7" t="n">
        <v>0.7</v>
      </c>
      <c r="H60" s="7" t="n">
        <v>0.7</v>
      </c>
      <c r="I60" s="7" t="n">
        <v>0.7</v>
      </c>
    </row>
    <row r="61">
      <c r="A61" s="4" t="inlineStr">
        <is>
          <t>Sale of stock, consideration received on transaction</t>
        </is>
      </c>
      <c r="F61" s="5" t="n">
        <v>5000000</v>
      </c>
      <c r="H61" s="5" t="n">
        <v>15000000</v>
      </c>
      <c r="I61" s="5" t="n">
        <v>15000000</v>
      </c>
    </row>
    <row r="62">
      <c r="A62" s="4" t="inlineStr">
        <is>
          <t>Mr. Heckman [Member] | 2016 Plan [Member]</t>
        </is>
      </c>
    </row>
    <row r="63">
      <c r="A63" s="4" t="inlineStr">
        <is>
          <t>Number of vesting options</t>
        </is>
      </c>
      <c r="E63" s="6" t="n">
        <v>2000000</v>
      </c>
    </row>
    <row r="64">
      <c r="A64" s="4" t="inlineStr">
        <is>
          <t>Restricted Stock [Member]</t>
        </is>
      </c>
    </row>
    <row r="65">
      <c r="A65" s="4" t="inlineStr">
        <is>
          <t>Number of Shares Common stock options, Granted</t>
        </is>
      </c>
      <c r="V65" s="6" t="n">
        <v>562500</v>
      </c>
      <c r="W65" s="6" t="n">
        <v>833333</v>
      </c>
    </row>
    <row r="66">
      <c r="A66" s="4" t="inlineStr">
        <is>
          <t>Sale of stock price per share</t>
        </is>
      </c>
      <c r="X66" s="5" t="n">
        <v>4</v>
      </c>
    </row>
    <row r="67">
      <c r="A67" s="4" t="inlineStr">
        <is>
          <t>Number of vesting options</t>
        </is>
      </c>
      <c r="V67" s="6" t="n">
        <v>2237500</v>
      </c>
      <c r="W67" s="6" t="n">
        <v>3926542</v>
      </c>
    </row>
    <row r="68">
      <c r="A68" s="4" t="inlineStr">
        <is>
          <t>Restricted Stock [Member] | Employees [Member]</t>
        </is>
      </c>
    </row>
    <row r="69">
      <c r="A69" s="4" t="inlineStr">
        <is>
          <t>Number of Shares Common stock options, Granted</t>
        </is>
      </c>
      <c r="O69" s="6" t="n">
        <v>90000</v>
      </c>
    </row>
    <row r="70">
      <c r="A70" s="4" t="inlineStr">
        <is>
          <t>Initial Period [Member] | Business Membership Agreement [Member]</t>
        </is>
      </c>
    </row>
    <row r="71">
      <c r="A71" s="4" t="inlineStr">
        <is>
          <t>Agreement term</t>
        </is>
      </c>
      <c r="P71" s="4" t="inlineStr">
        <is>
          <t>27 months</t>
        </is>
      </c>
    </row>
    <row r="72">
      <c r="A72" s="4" t="inlineStr">
        <is>
          <t>Lease expense</t>
        </is>
      </c>
      <c r="P72" s="5" t="n">
        <v>25000</v>
      </c>
    </row>
    <row r="73">
      <c r="A73" s="4" t="inlineStr">
        <is>
          <t>Secondary Period [Member] | Business Membership Agreement [Member]</t>
        </is>
      </c>
    </row>
    <row r="74">
      <c r="A74" s="4" t="inlineStr">
        <is>
          <t>Agreement term</t>
        </is>
      </c>
      <c r="P74" s="4" t="inlineStr">
        <is>
          <t>24 months</t>
        </is>
      </c>
    </row>
    <row r="75">
      <c r="A75" s="4" t="inlineStr">
        <is>
          <t>Lease expense</t>
        </is>
      </c>
      <c r="P75" s="5" t="n">
        <v>56617</v>
      </c>
    </row>
    <row r="76">
      <c r="A76" s="4" t="inlineStr">
        <is>
          <t>Stock Options [Member] | 2019 Equity Incentive Plan [Member]</t>
        </is>
      </c>
    </row>
    <row r="77">
      <c r="A77" s="4" t="inlineStr">
        <is>
          <t>Number of Shares Common stock options, Granted</t>
        </is>
      </c>
      <c r="Q77" s="6" t="n">
        <v>11158049</v>
      </c>
    </row>
    <row r="78">
      <c r="A78" s="4" t="inlineStr">
        <is>
          <t>Stock Options [Member] | Two Thousand And Nineteen Plan [Member] | Maximum [Member]</t>
        </is>
      </c>
    </row>
    <row r="79">
      <c r="A79" s="4" t="inlineStr">
        <is>
          <t>Number of shares issued during period, shares</t>
        </is>
      </c>
      <c r="N79" s="6" t="n">
        <v>26200000</v>
      </c>
    </row>
    <row r="80">
      <c r="A80" s="4" t="inlineStr">
        <is>
          <t>Restricted Stock Units [Member] | 2019 Equity Incentive Plan [Member]</t>
        </is>
      </c>
    </row>
    <row r="81">
      <c r="A81" s="4" t="inlineStr">
        <is>
          <t>Number of Shares Common stock options, Granted</t>
        </is>
      </c>
      <c r="Q81" s="6" t="n">
        <v>26048781</v>
      </c>
    </row>
    <row r="82">
      <c r="A82" s="4" t="inlineStr">
        <is>
          <t>Common Stock Options and Restricted Stock Units [Member] | Officers, Directors, Employees and Consultants [Member] | 2019 Equity Incentive Plan [Member]</t>
        </is>
      </c>
    </row>
    <row r="83">
      <c r="A83" s="4" t="inlineStr">
        <is>
          <t>Stock options outstanding</t>
        </is>
      </c>
      <c r="Q83" s="6" t="n">
        <v>83565415</v>
      </c>
    </row>
    <row r="84">
      <c r="A84" s="4" t="inlineStr">
        <is>
          <t>Restricted Stock Units (RSUs) [Member] | Two Thousand And Nineteen Plan [Member]</t>
        </is>
      </c>
    </row>
    <row r="85">
      <c r="A85" s="4" t="inlineStr">
        <is>
          <t>Number of restricted common stock issued</t>
        </is>
      </c>
      <c r="N85" s="6" t="n">
        <v>26048781</v>
      </c>
    </row>
    <row r="86">
      <c r="A86" s="4" t="inlineStr">
        <is>
          <t>First Anniversary [Member] | College Spun Media Incorporated [Member]</t>
        </is>
      </c>
    </row>
    <row r="87">
      <c r="A87" s="4" t="inlineStr">
        <is>
          <t>Cash payment</t>
        </is>
      </c>
      <c r="C87" s="6" t="n">
        <v>500000</v>
      </c>
    </row>
    <row r="88">
      <c r="A88" s="4" t="inlineStr">
        <is>
          <t>Second Anniversary [Member] | College Spun Media Incorporated [Member]</t>
        </is>
      </c>
    </row>
    <row r="89">
      <c r="A89" s="4" t="inlineStr">
        <is>
          <t>Cash payment</t>
        </is>
      </c>
      <c r="C89" s="5" t="n">
        <v>5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Cash and Restricted Cash (Details) - USD ($)</t>
        </is>
      </c>
      <c r="B1" s="2" t="inlineStr">
        <is>
          <t>Sep. 30, 2021</t>
        </is>
      </c>
      <c r="C1" s="2" t="inlineStr">
        <is>
          <t>Dec. 31, 2020</t>
        </is>
      </c>
      <c r="D1" s="2" t="inlineStr">
        <is>
          <t>Dec. 31, 2019</t>
        </is>
      </c>
    </row>
    <row r="2">
      <c r="A2" s="3" t="inlineStr">
        <is>
          <t>Accounting Policies [Abstract]</t>
        </is>
      </c>
    </row>
    <row r="3">
      <c r="A3" s="4" t="inlineStr">
        <is>
          <t>Cash and cash equivalents</t>
        </is>
      </c>
      <c r="B3" s="5" t="n">
        <v>8227840</v>
      </c>
      <c r="C3" s="5" t="n">
        <v>9033872</v>
      </c>
      <c r="D3" s="5" t="n">
        <v>8852281</v>
      </c>
    </row>
    <row r="4">
      <c r="A4" s="4" t="inlineStr">
        <is>
          <t>Restricted cash</t>
        </is>
      </c>
      <c r="B4" s="5" t="n">
        <v>500809</v>
      </c>
      <c r="C4" s="6" t="n">
        <v>500809</v>
      </c>
      <c r="D4" s="6" t="n">
        <v>620809</v>
      </c>
    </row>
    <row r="5">
      <c r="A5" s="4" t="inlineStr">
        <is>
          <t>Total cash, cash equivalents, and restricted cash</t>
        </is>
      </c>
      <c r="C5" s="5" t="n">
        <v>9534681</v>
      </c>
      <c r="D5" s="5" t="n">
        <v>94730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Concentration of Credit Risk (Details) - Revenue from Contract with Customer Benchmark [Member]</t>
        </is>
      </c>
      <c r="C1" s="2" t="inlineStr">
        <is>
          <t>12 Months Ended</t>
        </is>
      </c>
    </row>
    <row r="2">
      <c r="C2" s="2" t="inlineStr">
        <is>
          <t>Dec. 31, 2020</t>
        </is>
      </c>
      <c r="D2" s="2" t="inlineStr">
        <is>
          <t>Dec. 31, 2019</t>
        </is>
      </c>
    </row>
    <row r="3">
      <c r="A3" s="4" t="inlineStr">
        <is>
          <t>Customer Concentration Risk [Member] | Customer One [Member]</t>
        </is>
      </c>
    </row>
    <row r="4">
      <c r="A4" s="3" t="inlineStr">
        <is>
          <t>Product Information [Line Items]</t>
        </is>
      </c>
    </row>
    <row r="5">
      <c r="A5" s="4" t="inlineStr">
        <is>
          <t>Concentration risk percentage</t>
        </is>
      </c>
      <c r="C5" s="4" t="inlineStr">
        <is>
          <t xml:space="preserve"> </t>
        </is>
      </c>
      <c r="D5" s="4" t="inlineStr">
        <is>
          <t>22.40%</t>
        </is>
      </c>
    </row>
    <row r="6">
      <c r="A6" s="4" t="inlineStr">
        <is>
          <t>Supplier Concentration Risk [Member] | Vendor One [Member]</t>
        </is>
      </c>
    </row>
    <row r="7">
      <c r="A7" s="3" t="inlineStr">
        <is>
          <t>Product Information [Line Items]</t>
        </is>
      </c>
    </row>
    <row r="8">
      <c r="A8" s="4" t="inlineStr">
        <is>
          <t>Concentration risk percentage</t>
        </is>
      </c>
      <c r="B8" s="4" t="inlineStr">
        <is>
          <t>[1]</t>
        </is>
      </c>
      <c r="C8" s="4" t="inlineStr">
        <is>
          <t xml:space="preserve"> </t>
        </is>
      </c>
      <c r="D8" s="4" t="inlineStr">
        <is>
          <t>61.70%</t>
        </is>
      </c>
    </row>
    <row r="9"/>
    <row r="10">
      <c r="A10" s="4" t="inlineStr">
        <is>
          <t>[1]</t>
        </is>
      </c>
      <c r="B10" s="4" t="inlineStr">
        <is>
          <t>The significant accounts payable balance as of December 31, 2019 related to the service agreements with Meredith Corporation (“Meredith”)
(as described in Note 3).</t>
        </is>
      </c>
    </row>
  </sheetData>
  <mergeCells count="4">
    <mergeCell ref="A1:B2"/>
    <mergeCell ref="C1:D1"/>
    <mergeCell ref="A9:C9"/>
    <mergeCell ref="B10:C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61" customWidth="1" min="2" max="2"/>
  </cols>
  <sheetData>
    <row r="1">
      <c r="A1" s="1" t="inlineStr">
        <is>
          <t>Schedule of Depreciation and Amortization, Useful Lives of Assets (Details)</t>
        </is>
      </c>
      <c r="B1" s="2" t="inlineStr">
        <is>
          <t>12 Months Ended</t>
        </is>
      </c>
    </row>
    <row r="2">
      <c r="B2" s="2" t="inlineStr">
        <is>
          <t>Dec. 31, 2020</t>
        </is>
      </c>
    </row>
    <row r="3">
      <c r="A3" s="3" t="inlineStr">
        <is>
          <t>Property, Plant and Equipment [Line Items]</t>
        </is>
      </c>
    </row>
    <row r="4">
      <c r="A4" s="4" t="inlineStr">
        <is>
          <t>Leasehold improvements, estimated useful life</t>
        </is>
      </c>
      <c r="B4" s="4" t="inlineStr">
        <is>
          <t>Shorter
    of remaining lease term or estimated useful life</t>
        </is>
      </c>
    </row>
    <row r="5">
      <c r="A5" s="4" t="inlineStr">
        <is>
          <t>Office Equipment and Computers [Member] | Minimum [Member]</t>
        </is>
      </c>
    </row>
    <row r="6">
      <c r="A6" s="3" t="inlineStr">
        <is>
          <t>Property, Plant and Equipment [Line Items]</t>
        </is>
      </c>
    </row>
    <row r="7">
      <c r="A7" s="4" t="inlineStr">
        <is>
          <t>Property, plant and equipment, useful life</t>
        </is>
      </c>
      <c r="B7" s="4" t="inlineStr">
        <is>
          <t>1 year</t>
        </is>
      </c>
    </row>
    <row r="8">
      <c r="A8" s="4" t="inlineStr">
        <is>
          <t>Office Equipment and Computers [Member] | Maximum [Member]</t>
        </is>
      </c>
    </row>
    <row r="9">
      <c r="A9" s="3" t="inlineStr">
        <is>
          <t>Property, Plant and Equipment [Line Items]</t>
        </is>
      </c>
    </row>
    <row r="10">
      <c r="A10" s="4" t="inlineStr">
        <is>
          <t>Property, plant and equipment, useful life</t>
        </is>
      </c>
      <c r="B10" s="4" t="inlineStr">
        <is>
          <t>3 years</t>
        </is>
      </c>
    </row>
    <row r="11">
      <c r="A11" s="4" t="inlineStr">
        <is>
          <t>Furniture and Fixtures [Member] | Minimum [Member]</t>
        </is>
      </c>
    </row>
    <row r="12">
      <c r="A12" s="3" t="inlineStr">
        <is>
          <t>Property, Plant and Equipment [Line Items]</t>
        </is>
      </c>
    </row>
    <row r="13">
      <c r="A13" s="4" t="inlineStr">
        <is>
          <t>Property, plant and equipment, useful life</t>
        </is>
      </c>
      <c r="B13" s="4" t="inlineStr">
        <is>
          <t>1 year</t>
        </is>
      </c>
    </row>
    <row r="14">
      <c r="A14" s="4" t="inlineStr">
        <is>
          <t>Furniture and Fixtures [Member] | Maximum [Member]</t>
        </is>
      </c>
    </row>
    <row r="15">
      <c r="A15" s="3" t="inlineStr">
        <is>
          <t>Property, Plant and Equipment [Line Items]</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Organization and Basis of Presentation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operty, Plant and Equipment [Line Items]</t>
        </is>
      </c>
    </row>
    <row r="4">
      <c r="A4" s="4" t="inlineStr">
        <is>
          <t>Revenues</t>
        </is>
      </c>
      <c r="B4" s="5" t="n">
        <v>59573508</v>
      </c>
      <c r="C4" s="5" t="n">
        <v>32089993</v>
      </c>
      <c r="D4" s="5" t="n">
        <v>127935501</v>
      </c>
      <c r="E4" s="5" t="n">
        <v>85593786</v>
      </c>
      <c r="F4" s="5" t="n">
        <v>128032397</v>
      </c>
      <c r="G4" s="5" t="n">
        <v>53343310</v>
      </c>
    </row>
    <row r="5">
      <c r="A5" s="4" t="inlineStr">
        <is>
          <t>Net loss attributable to common shareholders</t>
        </is>
      </c>
      <c r="B5" s="6" t="n">
        <v>24706654</v>
      </c>
      <c r="C5" s="5" t="n">
        <v>21397094</v>
      </c>
      <c r="D5" s="6" t="n">
        <v>70826517</v>
      </c>
      <c r="E5" s="6" t="n">
        <v>67335047</v>
      </c>
      <c r="F5" s="6" t="n">
        <v>104874558</v>
      </c>
      <c r="G5" s="6" t="n">
        <v>38501369</v>
      </c>
    </row>
    <row r="6">
      <c r="A6" s="4" t="inlineStr">
        <is>
          <t>Net cash used in operating activities</t>
        </is>
      </c>
      <c r="D6" s="6" t="n">
        <v>8261324</v>
      </c>
      <c r="E6" s="6" t="n">
        <v>20273407</v>
      </c>
      <c r="F6" s="6" t="n">
        <v>32294587</v>
      </c>
      <c r="G6" s="6" t="n">
        <v>56954306</v>
      </c>
    </row>
    <row r="7">
      <c r="A7" s="4" t="inlineStr">
        <is>
          <t>Accumulated deficit</t>
        </is>
      </c>
      <c r="B7" s="6" t="n">
        <v>233099803</v>
      </c>
      <c r="D7" s="6" t="n">
        <v>233099803</v>
      </c>
      <c r="F7" s="5" t="n">
        <v>162273286</v>
      </c>
      <c r="G7" s="6" t="n">
        <v>73041323</v>
      </c>
    </row>
    <row r="8">
      <c r="A8" s="4" t="inlineStr">
        <is>
          <t>Available credit</t>
        </is>
      </c>
      <c r="G8" s="5" t="n">
        <v>8500000</v>
      </c>
    </row>
    <row r="9">
      <c r="A9" s="4" t="inlineStr">
        <is>
          <t>Debt instrument interest rate</t>
        </is>
      </c>
      <c r="F9" s="4" t="inlineStr">
        <is>
          <t>12.00%</t>
        </is>
      </c>
      <c r="G9" s="4" t="inlineStr">
        <is>
          <t>12.00%</t>
        </is>
      </c>
      <c r="H9" s="4" t="inlineStr">
        <is>
          <t>12.00%</t>
        </is>
      </c>
    </row>
    <row r="10">
      <c r="A10" s="4" t="inlineStr">
        <is>
          <t>Revenue, performance obligation, description of timing</t>
        </is>
      </c>
      <c r="F10" s="4" t="inlineStr">
        <is>
          <t>For
performance obligations related to certain digital advertising space and sales of print advertisements, the Company determines that
the customer can direct the use of and obtain substantially all the benefits from the advertising products as the digital
impressions are served or on the issue’s on-sale date. For performance obligations related to sales of magazines through
subscriptions, the customer obtains control when each magazine issue is mailed to the customer on or before the issue’s
on-sale date. For sales of single copy magazines on newsstands, revenue is recognized on the issue’s on-sale date as the date
aligns most closely with the date that control is transferred to the customer. Revenues from functional licenses are recognized at a
point-in-time when access to the completed content is granted to the partner.</t>
        </is>
      </c>
    </row>
    <row r="11">
      <c r="A11" s="4" t="inlineStr">
        <is>
          <t>Subscription refund liability</t>
        </is>
      </c>
      <c r="B11" s="6" t="n">
        <v>4379364</v>
      </c>
      <c r="D11" s="6" t="n">
        <v>4379364</v>
      </c>
      <c r="F11" s="5" t="n">
        <v>4035531</v>
      </c>
      <c r="G11" s="5" t="n">
        <v>3144172</v>
      </c>
    </row>
    <row r="12">
      <c r="A12" s="4" t="inlineStr">
        <is>
          <t>Unearned revenue</t>
        </is>
      </c>
      <c r="F12" s="6" t="n">
        <v>32163087</v>
      </c>
    </row>
    <row r="13">
      <c r="A13" s="4" t="inlineStr">
        <is>
          <t>Restricted cash</t>
        </is>
      </c>
      <c r="B13" s="6" t="n">
        <v>500809</v>
      </c>
      <c r="D13" s="6" t="n">
        <v>500809</v>
      </c>
      <c r="F13" s="6" t="n">
        <v>500809</v>
      </c>
      <c r="G13" s="6" t="n">
        <v>620809</v>
      </c>
    </row>
    <row r="14">
      <c r="A14" s="4" t="inlineStr">
        <is>
          <t>Accounts receivable</t>
        </is>
      </c>
      <c r="B14" s="6" t="n">
        <v>19519147</v>
      </c>
      <c r="D14" s="6" t="n">
        <v>19519147</v>
      </c>
      <c r="F14" s="6" t="n">
        <v>16497626</v>
      </c>
      <c r="G14" s="6" t="n">
        <v>16233955</v>
      </c>
    </row>
    <row r="15">
      <c r="A15" s="4" t="inlineStr">
        <is>
          <t>Allowance for doubtful accounts of accounts receivable</t>
        </is>
      </c>
      <c r="F15" s="6" t="n">
        <v>892352</v>
      </c>
      <c r="G15" s="6" t="n">
        <v>287902</v>
      </c>
    </row>
    <row r="16">
      <c r="A16" s="4" t="inlineStr">
        <is>
          <t>Assets impairment charges</t>
        </is>
      </c>
      <c r="F16" s="6" t="n">
        <v>0</v>
      </c>
      <c r="G16" s="6" t="n">
        <v>0</v>
      </c>
    </row>
    <row r="17">
      <c r="A17" s="4" t="inlineStr">
        <is>
          <t>Subscription acquisition cost</t>
        </is>
      </c>
      <c r="F17" s="6" t="n">
        <v>41505480</v>
      </c>
      <c r="G17" s="6" t="n">
        <v>6560058</v>
      </c>
    </row>
    <row r="18">
      <c r="A18" s="4" t="inlineStr">
        <is>
          <t>Subscription acquisition costs (short-term)</t>
        </is>
      </c>
      <c r="F18" s="6" t="n">
        <v>28146895</v>
      </c>
    </row>
    <row r="19">
      <c r="A19" s="4" t="inlineStr">
        <is>
          <t>Subscription acquisition costs (long-term)</t>
        </is>
      </c>
      <c r="F19" s="6" t="n">
        <v>13358585</v>
      </c>
    </row>
    <row r="20">
      <c r="A20" s="4" t="inlineStr">
        <is>
          <t>Right-of-use assets</t>
        </is>
      </c>
      <c r="B20" s="5" t="n">
        <v>2048900</v>
      </c>
      <c r="D20" s="5" t="n">
        <v>2048900</v>
      </c>
      <c r="F20" s="6" t="n">
        <v>18292196</v>
      </c>
      <c r="G20" s="6" t="n">
        <v>3980649</v>
      </c>
    </row>
    <row r="21">
      <c r="A21" s="4" t="inlineStr">
        <is>
          <t>Operating lease liabilities</t>
        </is>
      </c>
      <c r="F21" s="6" t="n">
        <v>1069745</v>
      </c>
    </row>
    <row r="22">
      <c r="A22" s="4" t="inlineStr">
        <is>
          <t>Estimated useful life of asset</t>
        </is>
      </c>
      <c r="D22" s="4" t="inlineStr">
        <is>
          <t>3 years</t>
        </is>
      </c>
    </row>
    <row r="23">
      <c r="A23" s="4" t="inlineStr">
        <is>
          <t>Amortization debt discount</t>
        </is>
      </c>
      <c r="D23" s="5" t="n">
        <v>1533537</v>
      </c>
      <c r="E23" s="5" t="n">
        <v>4899625</v>
      </c>
      <c r="F23" s="6" t="n">
        <v>6607212</v>
      </c>
      <c r="G23" s="6" t="n">
        <v>4545675</v>
      </c>
    </row>
    <row r="24">
      <c r="A24" s="4" t="inlineStr">
        <is>
          <t>Selling and Marketing Expense [Member]</t>
        </is>
      </c>
    </row>
    <row r="25">
      <c r="A25" s="3" t="inlineStr">
        <is>
          <t>Property, Plant and Equipment [Line Items]</t>
        </is>
      </c>
    </row>
    <row r="26">
      <c r="A26" s="4" t="inlineStr">
        <is>
          <t>Advertising costs</t>
        </is>
      </c>
      <c r="F26" s="5" t="n">
        <v>3583116</v>
      </c>
      <c r="G26" s="6" t="n">
        <v>859802</v>
      </c>
    </row>
    <row r="27">
      <c r="A27" s="4" t="inlineStr">
        <is>
          <t>Platform Development [Member]</t>
        </is>
      </c>
    </row>
    <row r="28">
      <c r="A28" s="3" t="inlineStr">
        <is>
          <t>Property, Plant and Equipment [Line Items]</t>
        </is>
      </c>
    </row>
    <row r="29">
      <c r="A29" s="4" t="inlineStr">
        <is>
          <t>Estimated useful life of asset</t>
        </is>
      </c>
      <c r="F29" s="4" t="inlineStr">
        <is>
          <t>3 years</t>
        </is>
      </c>
    </row>
    <row r="30">
      <c r="A30" s="4" t="inlineStr">
        <is>
          <t>Accounting Standards Update 2016-02 [Member]</t>
        </is>
      </c>
    </row>
    <row r="31">
      <c r="A31" s="3" t="inlineStr">
        <is>
          <t>Property, Plant and Equipment [Line Items]</t>
        </is>
      </c>
    </row>
    <row r="32">
      <c r="A32" s="4" t="inlineStr">
        <is>
          <t>Right-of-use assets</t>
        </is>
      </c>
      <c r="F32" s="5" t="n">
        <v>1003221</v>
      </c>
    </row>
    <row r="33">
      <c r="A33" s="4" t="inlineStr">
        <is>
          <t>Short Term [Member]</t>
        </is>
      </c>
    </row>
    <row r="34">
      <c r="A34" s="3" t="inlineStr">
        <is>
          <t>Property, Plant and Equipment [Line Items]</t>
        </is>
      </c>
    </row>
    <row r="35">
      <c r="A35" s="4" t="inlineStr">
        <is>
          <t>Subscription acquisition cost</t>
        </is>
      </c>
      <c r="F35" s="6" t="n">
        <v>28146895</v>
      </c>
      <c r="G35" s="6" t="n">
        <v>3142580</v>
      </c>
    </row>
    <row r="36">
      <c r="A36" s="4" t="inlineStr">
        <is>
          <t>Longt Term [Member]</t>
        </is>
      </c>
    </row>
    <row r="37">
      <c r="A37" s="3" t="inlineStr">
        <is>
          <t>Property, Plant and Equipment [Line Items]</t>
        </is>
      </c>
    </row>
    <row r="38">
      <c r="A38" s="4" t="inlineStr">
        <is>
          <t>Subscription acquisition cost</t>
        </is>
      </c>
      <c r="F38" s="5" t="n">
        <v>13358585</v>
      </c>
      <c r="G38" s="6" t="n">
        <v>3417478</v>
      </c>
    </row>
    <row r="39">
      <c r="A39" s="4" t="inlineStr">
        <is>
          <t>Letter of Credit [Member]</t>
        </is>
      </c>
    </row>
    <row r="40">
      <c r="A40" s="3" t="inlineStr">
        <is>
          <t>Property, Plant and Equipment [Line Items]</t>
        </is>
      </c>
    </row>
    <row r="41">
      <c r="A41" s="4" t="inlineStr">
        <is>
          <t>Restricted cash</t>
        </is>
      </c>
      <c r="G41" s="6" t="n">
        <v>500000</v>
      </c>
    </row>
    <row r="42">
      <c r="A42" s="4" t="inlineStr">
        <is>
          <t>Credit Card Merchant Accounts With Bank [Member]</t>
        </is>
      </c>
    </row>
    <row r="43">
      <c r="A43" s="3" t="inlineStr">
        <is>
          <t>Property, Plant and Equipment [Line Items]</t>
        </is>
      </c>
    </row>
    <row r="44">
      <c r="A44" s="4" t="inlineStr">
        <is>
          <t>Restricted cash</t>
        </is>
      </c>
      <c r="G44" s="6" t="n">
        <v>120809</v>
      </c>
    </row>
    <row r="45">
      <c r="A45" s="4" t="inlineStr">
        <is>
          <t>Delayed Draw Term Note [Member]</t>
        </is>
      </c>
    </row>
    <row r="46">
      <c r="A46" s="3" t="inlineStr">
        <is>
          <t>Property, Plant and Equipment [Line Items]</t>
        </is>
      </c>
    </row>
    <row r="47">
      <c r="A47" s="4" t="inlineStr">
        <is>
          <t>Borrowings subject to note holders approval</t>
        </is>
      </c>
      <c r="G47" s="5" t="n">
        <v>5000000</v>
      </c>
    </row>
    <row r="48">
      <c r="A48" s="4" t="inlineStr">
        <is>
          <t>Convertible Debentures One [Member]</t>
        </is>
      </c>
    </row>
    <row r="49">
      <c r="A49" s="3" t="inlineStr">
        <is>
          <t>Property, Plant and Equipment [Line Items]</t>
        </is>
      </c>
    </row>
    <row r="50">
      <c r="A50" s="4" t="inlineStr">
        <is>
          <t>Debt instrument interest rate</t>
        </is>
      </c>
      <c r="F50" s="4" t="inlineStr">
        <is>
          <t>12.00%</t>
        </is>
      </c>
    </row>
    <row r="51">
      <c r="A51" s="4" t="inlineStr">
        <is>
          <t>Second Amended Senior Secured Notes [Member]</t>
        </is>
      </c>
    </row>
    <row r="52">
      <c r="A52" s="3" t="inlineStr">
        <is>
          <t>Property, Plant and Equipment [Line Items]</t>
        </is>
      </c>
    </row>
    <row r="53">
      <c r="A53" s="4" t="inlineStr">
        <is>
          <t>Debt instrument interest rate</t>
        </is>
      </c>
      <c r="F53" s="4" t="inlineStr">
        <is>
          <t>12.00%</t>
        </is>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5:34:17Z</dcterms:created>
  <dcterms:modified xmlns:dcterms="http://purl.org/dc/terms/" xmlns:xsi="http://www.w3.org/2001/XMLSchema-instance" xsi:type="dcterms:W3CDTF">2022-02-09T15:34:17Z</dcterms:modified>
</cp:coreProperties>
</file>